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5" r:id="rId1"/>
    <sheet name="Consolidated_Balance_Sheets_Un" sheetId="2" r:id="rId2"/>
    <sheet name="Consolidated_Balance_Sheets_Pa" sheetId="76" r:id="rId3"/>
    <sheet name="Consolidated_Statements_of_Ope" sheetId="4" r:id="rId4"/>
    <sheet name="Consolidated_Statements_of_Com" sheetId="5" r:id="rId5"/>
    <sheet name="Consolidated_Statements_of_Com1" sheetId="6" r:id="rId6"/>
    <sheet name="Consolidated_Statements_of_Equ" sheetId="7" r:id="rId7"/>
    <sheet name="Consolidated_Statements_of_Equ1" sheetId="8" r:id="rId8"/>
    <sheet name="Consolidated_Statements_of_Cas" sheetId="9" r:id="rId9"/>
    <sheet name="Accounting_Policies" sheetId="77" r:id="rId10"/>
    <sheet name="Mortgage_Debt_and_Notes_Payabl" sheetId="78" r:id="rId11"/>
    <sheet name="Revolving_Credit_Facility" sheetId="79" r:id="rId12"/>
    <sheet name="Convertible_Senior_Debt" sheetId="80" r:id="rId13"/>
    <sheet name="Derivative_Instruments_and_Hed" sheetId="81" r:id="rId14"/>
    <sheet name="Fair_Value_Measurements" sheetId="82" r:id="rId15"/>
    <sheet name="Capital_Stock" sheetId="83" r:id="rId16"/>
    <sheet name="StockBased_Compensation" sheetId="84" r:id="rId17"/>
    <sheet name="WriteOff_of_Abandoned_Developm" sheetId="85" r:id="rId18"/>
    <sheet name="Impairment_of_Real_Estate_and_" sheetId="86" r:id="rId19"/>
    <sheet name="Net_Gain_on_Land_Held_for_Dive" sheetId="87" r:id="rId20"/>
    <sheet name="Income_Taxes" sheetId="88" r:id="rId21"/>
    <sheet name="Discontinued_Operations_and_Ga" sheetId="89" r:id="rId22"/>
    <sheet name="Earnings_Per_Share" sheetId="90" r:id="rId23"/>
    <sheet name="Segment_Information" sheetId="91" r:id="rId24"/>
    <sheet name="Accounting_Policies_Policies" sheetId="92" r:id="rId25"/>
    <sheet name="Accounting_Policies_Tables" sheetId="93" r:id="rId26"/>
    <sheet name="Mortgage_Debt_and_Notes_Payabl1" sheetId="94" r:id="rId27"/>
    <sheet name="Revolving_Credit_Facility_Tabl" sheetId="95" r:id="rId28"/>
    <sheet name="Convertible_Senior_Debt_Tables" sheetId="96" r:id="rId29"/>
    <sheet name="Derivative_Instruments_and_Hed1" sheetId="97" r:id="rId30"/>
    <sheet name="Fair_Value_Measurements_Tables" sheetId="98" r:id="rId31"/>
    <sheet name="StockBased_Compensation_Tables" sheetId="99" r:id="rId32"/>
    <sheet name="Recovered_Sheet1" sheetId="100" r:id="rId33"/>
    <sheet name="Discontinued_Operations_and_Ga1" sheetId="101" r:id="rId34"/>
    <sheet name="Earnings_Per_Share_Tables" sheetId="102" r:id="rId35"/>
    <sheet name="Segment_Information_Tables" sheetId="103" r:id="rId36"/>
    <sheet name="Accounting_Policies_Details" sheetId="104" r:id="rId37"/>
    <sheet name="Accounting_Policies_Details_1" sheetId="38" r:id="rId38"/>
    <sheet name="Accounting_Policies_Details_2" sheetId="39" r:id="rId39"/>
    <sheet name="Accounting_Policies_Details_Te" sheetId="105" r:id="rId40"/>
    <sheet name="Accounting_Policies_Accounting" sheetId="106" r:id="rId41"/>
    <sheet name="Accounting_Policies_Details_Te1" sheetId="42" r:id="rId42"/>
    <sheet name="Mortgage_Debt_and_Notes_Payabl2" sheetId="107" r:id="rId43"/>
    <sheet name="Mortgage_Debt_and_Notes_Payabl3" sheetId="108" r:id="rId44"/>
    <sheet name="Revolving_Credit_Facility_Deta" sheetId="45" r:id="rId45"/>
    <sheet name="Revolving_Credit_Facility_Deta1" sheetId="109" r:id="rId46"/>
    <sheet name="Convertible_Senior_Debt_Detail" sheetId="110" r:id="rId47"/>
    <sheet name="Convertible_Senior_Debt_Conver" sheetId="48" r:id="rId48"/>
    <sheet name="Derivative_Instruments_and_Hed2" sheetId="49" r:id="rId49"/>
    <sheet name="Derivative_Instruments_and_Hed3" sheetId="50" r:id="rId50"/>
    <sheet name="Derivative_Instruments_and_Hed4" sheetId="51" r:id="rId51"/>
    <sheet name="Derivative_Instruments_and_Hed5" sheetId="52" r:id="rId52"/>
    <sheet name="Fair_Value_Measurements_Detail" sheetId="53" r:id="rId53"/>
    <sheet name="Fair_Value_Measurements_Detail1" sheetId="54" r:id="rId54"/>
    <sheet name="Fair_Value_Measurements_Detail2" sheetId="55" r:id="rId55"/>
    <sheet name="Fair_Value_Measurements_Detail3" sheetId="111" r:id="rId56"/>
    <sheet name="Fair_Value_Measurements_Fair_V" sheetId="112" r:id="rId57"/>
    <sheet name="Capital_Stock_Detail_Textuals" sheetId="113" r:id="rId58"/>
    <sheet name="StockBased_Compensation_Detail" sheetId="59" r:id="rId59"/>
    <sheet name="StockBased_Compensation_Detail1" sheetId="114" r:id="rId60"/>
    <sheet name="WriteOff_of_Abandoned_Developm1" sheetId="61" r:id="rId61"/>
    <sheet name="Impairment_of_Real_Estate_and_1" sheetId="62" r:id="rId62"/>
    <sheet name="Net_Gain_on_Land_Held_for_Dive1" sheetId="63" r:id="rId63"/>
    <sheet name="Net_Gain_on_Land_Held_for_Dive2" sheetId="64" r:id="rId64"/>
    <sheet name="Income_Taxes_Details_Textual" sheetId="65" r:id="rId65"/>
    <sheet name="Discontinued_Operations_and_Ga2" sheetId="115" r:id="rId66"/>
    <sheet name="Discontinued_Operations_and_Ga3" sheetId="116" r:id="rId67"/>
    <sheet name="Discontinued_Operations_and_Ga4" sheetId="68" r:id="rId68"/>
    <sheet name="Discontinued_Operations_and_Ga5" sheetId="69" r:id="rId69"/>
    <sheet name="Discontinued_Operations_and_Ga6" sheetId="70" r:id="rId70"/>
    <sheet name="Earnings_Per_Share_Details" sheetId="71" r:id="rId71"/>
    <sheet name="Earnings_Per_Share_Details_Tex" sheetId="72" r:id="rId72"/>
    <sheet name="Segment_Information_Details" sheetId="73" r:id="rId73"/>
    <sheet name="Segment_Information_Details_1" sheetId="74" r:id="rId74"/>
  </sheets>
  <calcPr calcId="0"/>
</workbook>
</file>

<file path=xl/sharedStrings.xml><?xml version="1.0" encoding="utf-8"?>
<sst xmlns="http://schemas.openxmlformats.org/spreadsheetml/2006/main" count="5480" uniqueCount="1107">
  <si>
    <t>Document and Entity Information</t>
  </si>
  <si>
    <t>3 Months Ended</t>
  </si>
  <si>
    <t>Mar. 31, 2014</t>
  </si>
  <si>
    <t>Common stock Class A</t>
  </si>
  <si>
    <t>Common stock Class B</t>
  </si>
  <si>
    <t>Entity Registrant Name</t>
  </si>
  <si>
    <t>'FOREST CITY ENTERPRISES INC</t>
  </si>
  <si>
    <t>'</t>
  </si>
  <si>
    <t>Entity Central Index Key</t>
  </si>
  <si>
    <t>'0000038067</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solidated Balance Sheets (Unaudited) (USD $)</t>
  </si>
  <si>
    <t>Dec. 31, 2013</t>
  </si>
  <si>
    <t>Real Estate</t>
  </si>
  <si>
    <t>Completed rental properties</t>
  </si>
  <si>
    <t>Projects under construction and development</t>
  </si>
  <si>
    <t>Land inventory</t>
  </si>
  <si>
    <t>Total Real Estate</t>
  </si>
  <si>
    <t>Less accumulated depreciation</t>
  </si>
  <si>
    <t>Real Estate, net b_x0013_ (variable interest entities $633.0 million and $656.8 million, respectively)</t>
  </si>
  <si>
    <t>Cash and equivalents b_x0013_ (variable interest entities $18.4 million and $18.8 million, respectively)</t>
  </si>
  <si>
    <t>Restricted cash b_x0013_ (variable interest entities $150.3 million and $154.5 million, respectively)</t>
  </si>
  <si>
    <t>Notes and accounts receivable, net</t>
  </si>
  <si>
    <t>Investments in and advances to unconsolidated entities</t>
  </si>
  <si>
    <t>Other assets b_x0013_ (variable interest entities $50.7 million and $55.5 million, respectively)</t>
  </si>
  <si>
    <t>Operating property assets held for sale</t>
  </si>
  <si>
    <t>Development project held for sale b_x0013_ (variable interest entities $519.1 million and $504.2 million, respectively)</t>
  </si>
  <si>
    <t>Total Assets</t>
  </si>
  <si>
    <t>Liabilities</t>
  </si>
  <si>
    <t>Mortgage debt and notes payable, nonrecourse b_x0013_ (variable interest entities $311.0 million and $323.7 million, respectively)</t>
  </si>
  <si>
    <t>Revolving credit facility</t>
  </si>
  <si>
    <t>Convertible senior debt</t>
  </si>
  <si>
    <t>Accounts payable, accrued expenses and other liabilities b_x0013_ (variable interest entities $93.7 million and $89.0 million, respectively)</t>
  </si>
  <si>
    <t>Cash distributions and losses in excess of investments in unconsolidated entities</t>
  </si>
  <si>
    <t>Deferred income taxes</t>
  </si>
  <si>
    <t>Liabilities of operating property held for sale</t>
  </si>
  <si>
    <t>Mortgage debt, nonrecourse, of development project held for sale b_x0013_ (variable interest entities $228.0 million as of each period)</t>
  </si>
  <si>
    <t>Total Liabilities</t>
  </si>
  <si>
    <t>Redeemable Noncontrolling Interest</t>
  </si>
  <si>
    <t>Commitments and Contingencies</t>
  </si>
  <si>
    <t>Common stock - $.33 1/3 par value</t>
  </si>
  <si>
    <t>Common stock</t>
  </si>
  <si>
    <t>Additional paid-in capital</t>
  </si>
  <si>
    <t>Retained earnings</t>
  </si>
  <si>
    <t>Less treasury stock, at cost; 933,154 and 941,853 Class A shares, respectively</t>
  </si>
  <si>
    <t>Shareholders' equity before accumulated other comprehensive loss</t>
  </si>
  <si>
    <t>Accumulated other comprehensive loss</t>
  </si>
  <si>
    <t>Total Shareholders' Equity</t>
  </si>
  <si>
    <t>Noncontrolling interest</t>
  </si>
  <si>
    <t>Total Equity</t>
  </si>
  <si>
    <t>Total Liabilities and Equity</t>
  </si>
  <si>
    <t>Other preferred stock</t>
  </si>
  <si>
    <t>Shareholders' Equity</t>
  </si>
  <si>
    <t>Preferred stock</t>
  </si>
  <si>
    <t>Consolidated Balance Sheets (Parenthetical) (Unaudited) (USD $)</t>
  </si>
  <si>
    <t>In Thousands, except Share data, unless otherwise specified</t>
  </si>
  <si>
    <t>Real Estate, net</t>
  </si>
  <si>
    <t>Cash and equivalents</t>
  </si>
  <si>
    <t>Restricted cash</t>
  </si>
  <si>
    <t>Other assets</t>
  </si>
  <si>
    <t>Development project held for sale</t>
  </si>
  <si>
    <t>Mortgage debt and notes payable, nonrecourse</t>
  </si>
  <si>
    <t>Accounts payable, accrued expenses and other liabilities</t>
  </si>
  <si>
    <t>Mortgage debt, nonrecourse, of development project held for sale</t>
  </si>
  <si>
    <t>Variable interest entities</t>
  </si>
  <si>
    <t>Preferred Stock, without par value</t>
  </si>
  <si>
    <t>Preferred stock, shares authorized</t>
  </si>
  <si>
    <t>Preferred stock, shares issued</t>
  </si>
  <si>
    <t>Common stock, par value per share</t>
  </si>
  <si>
    <t>Common stock, shares authorized</t>
  </si>
  <si>
    <t>Common stock, shares issued</t>
  </si>
  <si>
    <t>Common stock, shares outstanding</t>
  </si>
  <si>
    <t>Treasury stock, Class A shares</t>
  </si>
  <si>
    <t>Common stock, shares issuable</t>
  </si>
  <si>
    <t>Consolidated Statements of Operations (Unaudited) (USD $)</t>
  </si>
  <si>
    <t>Mar. 31, 2013</t>
  </si>
  <si>
    <t>Revenues from real estate operations</t>
  </si>
  <si>
    <t>Arena revenues</t>
  </si>
  <si>
    <t>Total revenues</t>
  </si>
  <si>
    <t>Expenses</t>
  </si>
  <si>
    <t>Operating expenses</t>
  </si>
  <si>
    <t>Arena operating expenses</t>
  </si>
  <si>
    <t>Depreciation and amortization</t>
  </si>
  <si>
    <t>Write-offs of abandoned development projects</t>
  </si>
  <si>
    <t>Net gain on land held for divestiture activity</t>
  </si>
  <si>
    <t>Total expenses</t>
  </si>
  <si>
    <t>Interest expense</t>
  </si>
  <si>
    <t>Amortization of mortgage procurement costs</t>
  </si>
  <si>
    <t>Gain (loss) on extinguishment of debt</t>
  </si>
  <si>
    <t>Interest and other income</t>
  </si>
  <si>
    <t>Net loss on disposition of partial interests in rental properties</t>
  </si>
  <si>
    <t>Loss before income taxes</t>
  </si>
  <si>
    <t>Income tax expense (benefit)</t>
  </si>
  <si>
    <t>Current</t>
  </si>
  <si>
    <t>Deferred</t>
  </si>
  <si>
    <t>Total income tax expense (benefit)</t>
  </si>
  <si>
    <t>Net gain on change in control of interests</t>
  </si>
  <si>
    <t>Earnings (loss) from unconsolidated entities, gross of tax</t>
  </si>
  <si>
    <t>Equity in earnings</t>
  </si>
  <si>
    <t>Total equity in earnings (loss) from unconsolidated entities</t>
  </si>
  <si>
    <t>Earnings (loss) from continuing operations</t>
  </si>
  <si>
    <t>Discontinued operations, net of tax:</t>
  </si>
  <si>
    <t>Operating earnings (loss) from rental properties</t>
  </si>
  <si>
    <t>Gain on disposition of rental properties</t>
  </si>
  <si>
    <t>Earnings from discontinued operations</t>
  </si>
  <si>
    <t>Net earnings (loss)</t>
  </si>
  <si>
    <t>Noncontrolling interests</t>
  </si>
  <si>
    <t>Loss from continuing operations attributable to noncontrolling interests, gross of tax</t>
  </si>
  <si>
    <t>Earnings from discontinued operations attributable to noncontrolling interests</t>
  </si>
  <si>
    <t>(Earnings) loss attributable to noncontrolling interests</t>
  </si>
  <si>
    <t>Net earnings (loss) attributable to Forest City Enterprises, Inc.</t>
  </si>
  <si>
    <t>Preferred dividends</t>
  </si>
  <si>
    <t>Net earnings (loss) attributable to Forest City Enterprises, Inc. common shareholders</t>
  </si>
  <si>
    <t>Basic earnings (loss) per common share</t>
  </si>
  <si>
    <t>Earnings (loss) from continuing operations attributable to Forest City Enterprises, Inc. common shareholders</t>
  </si>
  <si>
    <t>Earnings from discontinued operations attributable to Forest City Enterprises, Inc. common shareholders</t>
  </si>
  <si>
    <t>Diluted earnings (loss) per common share</t>
  </si>
  <si>
    <t>Consolidated Statements of Comprehensive Income (Loss) (Unaudited) (USD $)</t>
  </si>
  <si>
    <t>Statement of Comprehensive Income [Abstract]</t>
  </si>
  <si>
    <t>Other comprehensive income (loss), net of tax:</t>
  </si>
  <si>
    <t>Unrealized net gains on investment securities, net of tax</t>
  </si>
  <si>
    <t>Foreign currency translation adjustments, net of tax</t>
  </si>
  <si>
    <t>Unrealized net gains on interest rate derivative contracts, net of tax</t>
  </si>
  <si>
    <t>Total other comprehensive income, net of tax</t>
  </si>
  <si>
    <t>Comprehensive income (loss)</t>
  </si>
  <si>
    <t>Comprehensive (income) loss attributable to noncontrolling interest</t>
  </si>
  <si>
    <t>Total comprehensive income (loss) attributable to Forest City Enterprises, Inc.</t>
  </si>
  <si>
    <t>Consolidated Statements of Comprehensive Income (Loss) (Parenthetical) (Unaudited) (USD $)</t>
  </si>
  <si>
    <t>Tax amount related to unrealized net gains on investment securities</t>
  </si>
  <si>
    <t>Tax amount related to foreign currency translation adjustments</t>
  </si>
  <si>
    <t>Tax amount related to unrealized net gains on interest rate derivative contracts</t>
  </si>
  <si>
    <t>Consolidated Statements of Equity (Unaudited) (USD $)</t>
  </si>
  <si>
    <t>Total</t>
  </si>
  <si>
    <t>Additional Paid-In Capital</t>
  </si>
  <si>
    <t>Retained Earnings</t>
  </si>
  <si>
    <t>Treasury Stock</t>
  </si>
  <si>
    <t>Accumulated Other Comprehensive (Loss) Income</t>
  </si>
  <si>
    <t>Noncontrolling Interest</t>
  </si>
  <si>
    <t>Series A Preferred Stock</t>
  </si>
  <si>
    <t>Common Stock Class B</t>
  </si>
  <si>
    <t>Balance at Jan. 31, 2013</t>
  </si>
  <si>
    <t>Balance, Shares at Jan. 31, 2013</t>
  </si>
  <si>
    <t>Increase (Decrease) in Stockholders' Equity [Roll Forward]</t>
  </si>
  <si>
    <t>Net earnings (loss), net of $3,093 and $16,847 attributable to redeemable noncontrolling interest</t>
  </si>
  <si>
    <t>Other comprehensive income, net of tax</t>
  </si>
  <si>
    <t>Purchase of treasury stock</t>
  </si>
  <si>
    <t>Purchase of treasury stock, Shares</t>
  </si>
  <si>
    <t>Conversion of Class B to Class A shares</t>
  </si>
  <si>
    <t>Conversion of Class B to Class A shares, Shares</t>
  </si>
  <si>
    <t>Issuance of Class A shares in exchange for Series A preferred stock</t>
  </si>
  <si>
    <t>Issuance of Class A shares in exchange for Series A preferred stock, Shares</t>
  </si>
  <si>
    <t>Redemption of Series A preferred stock</t>
  </si>
  <si>
    <t>Redemption of Series A preferred stock, Shares</t>
  </si>
  <si>
    <t>Proceeds from settlement of equity call hedge related to issuance of preferred stock</t>
  </si>
  <si>
    <t>Proceeds from settlement of equity call hedge related to issuance of preferred stock, Shares</t>
  </si>
  <si>
    <t>Issuance of Class A shares in exchange for Puttable Equity-Linked Senior Notes due 2014</t>
  </si>
  <si>
    <t>Issuance of Class A shares in exchange for Puttable Equity-Linked Senior Notes due 2014, Shares</t>
  </si>
  <si>
    <t>Restricted stock vested</t>
  </si>
  <si>
    <t>Restricted stock vested, Shares</t>
  </si>
  <si>
    <t>Exercise of stock options</t>
  </si>
  <si>
    <t>Exercise of stock options, shares</t>
  </si>
  <si>
    <t>Preferred stock dividends</t>
  </si>
  <si>
    <t>Stock-based compensation</t>
  </si>
  <si>
    <t>Excess income tax deficiency from stock-based compensation</t>
  </si>
  <si>
    <t>Redeemble noncontrolling interest adjustment</t>
  </si>
  <si>
    <t>Acquisition of partners' noncontrolling interest in consolidated subsidiaries</t>
  </si>
  <si>
    <t>Contributions from noncontrolling interests</t>
  </si>
  <si>
    <t>Distributions to noncontrolling interests</t>
  </si>
  <si>
    <t>Change to equity method of accounting for subsidiaries</t>
  </si>
  <si>
    <t>Adjustment due to change in ownership of consolidated subsidiaries</t>
  </si>
  <si>
    <t>Balance at Dec. 31, 2013</t>
  </si>
  <si>
    <t>Balance, Shares at Dec. 31, 2013</t>
  </si>
  <si>
    <t>Balance at Mar. 31, 2014</t>
  </si>
  <si>
    <t>Balance, Shares at Mar. 31, 2014</t>
  </si>
  <si>
    <t>Consolidated Statements of Equity (Parenthetical) (Unaudited) (Noncontrolling Interest, USD $)</t>
  </si>
  <si>
    <t>In Thousands, unless otherwise specified</t>
  </si>
  <si>
    <t>11 Months Ended</t>
  </si>
  <si>
    <t>Net loss attributable to redeemable noncontrolling interest</t>
  </si>
  <si>
    <t>Consolidated Statements of Cash Flows (Unaudited) (USD $)</t>
  </si>
  <si>
    <t>(Gain) loss on extinguishment of debt</t>
  </si>
  <si>
    <t>Deferred income tax expense (benefit)</t>
  </si>
  <si>
    <t>Earnings from unconsolidated entities</t>
  </si>
  <si>
    <t>Stock-based compensation expense</t>
  </si>
  <si>
    <t>Amortization and mark-to-market adjustments of derivative instruments</t>
  </si>
  <si>
    <t>Cash distributions from operations of unconsolidated entities</t>
  </si>
  <si>
    <t>Non-cash operating expenses and deferred taxes included in discontinued operations</t>
  </si>
  <si>
    <t>Gain on disposition included in discontinued operations</t>
  </si>
  <si>
    <t>Decrease in land inventory</t>
  </si>
  <si>
    <t>(Increase) decrease in notes and accounts receivable</t>
  </si>
  <si>
    <t>(Increase) decrease in other assets</t>
  </si>
  <si>
    <t>Increase (decrease) in accounts payable, accrued expenses and other liabilities</t>
  </si>
  <si>
    <t>Net cash provided by operating activities</t>
  </si>
  <si>
    <t>Cash Flows from Investing Activities</t>
  </si>
  <si>
    <t>Capital expenditures</t>
  </si>
  <si>
    <t>Payment of lease procurement costs</t>
  </si>
  <si>
    <t>Increase in notes receivable</t>
  </si>
  <si>
    <t>Decrease in restricted cash used for investing purposes</t>
  </si>
  <si>
    <t>Proceeds from disposition of rental properties</t>
  </si>
  <si>
    <t>Increase in investments in and advances to unconsolidated entities</t>
  </si>
  <si>
    <t>Decrease in investments in and advances to unconsolidated entities</t>
  </si>
  <si>
    <t>Net cash used in investing activities</t>
  </si>
  <si>
    <t>Cash Flows from Financing Activities</t>
  </si>
  <si>
    <t>Proceeds from nonrecourse mortgage debt and notes payable</t>
  </si>
  <si>
    <t>Principal payments on nonrecourse mortgage debt and notes payable</t>
  </si>
  <si>
    <t>Borrowings on revolving credit facility</t>
  </si>
  <si>
    <t>Payments on revolving credit facility</t>
  </si>
  <si>
    <t>Redemption of Senior Notes due 2015</t>
  </si>
  <si>
    <t>Deferred financing costs</t>
  </si>
  <si>
    <t>Proceeds from equity call hedge related to the issuance of Series A preferred stock</t>
  </si>
  <si>
    <t>Dividends paid to preferred shareholders</t>
  </si>
  <si>
    <t>Acquisitions of noncontrolling interests</t>
  </si>
  <si>
    <t>Net cash (used in) provided by financing activities</t>
  </si>
  <si>
    <t>Net decrease in cash and equivalents</t>
  </si>
  <si>
    <t>Cash and equivalents at beginning of period</t>
  </si>
  <si>
    <t>Cash and equivalents at end of period</t>
  </si>
  <si>
    <t>Operating Activities</t>
  </si>
  <si>
    <t>Decrease (increase) in notes and accounts receivable</t>
  </si>
  <si>
    <t>Increase in other assets</t>
  </si>
  <si>
    <t>Increase in accounts payable, accrued expenses and other liabilities</t>
  </si>
  <si>
    <t>Total effect on operating activities</t>
  </si>
  <si>
    <t>Investing Activities</t>
  </si>
  <si>
    <t>Increase in projects under construction and development</t>
  </si>
  <si>
    <t>Decrease in completed rental properties</t>
  </si>
  <si>
    <t>Increase in restricted cash</t>
  </si>
  <si>
    <t>Increase in investments in and advances to affiliates</t>
  </si>
  <si>
    <t>Total effect on investing activities</t>
  </si>
  <si>
    <t>Financing Activities</t>
  </si>
  <si>
    <t>Decrease in nonrecourse mortgage debt and notes payable</t>
  </si>
  <si>
    <t>Decrease in preferred stock</t>
  </si>
  <si>
    <t>Increase in Class A common stock</t>
  </si>
  <si>
    <t>(Decrease) increase in additional paid-in capital</t>
  </si>
  <si>
    <t>Increase in treasury stock</t>
  </si>
  <si>
    <t>Increase in redeemable noncontrolling interest</t>
  </si>
  <si>
    <t>Increase in noncontrolling interest</t>
  </si>
  <si>
    <t>Total effect on financing activities</t>
  </si>
  <si>
    <t>Accounting Policies</t>
  </si>
  <si>
    <t>Accounting Policies [Abstract]</t>
  </si>
  <si>
    <t>Change in Year-End</t>
  </si>
  <si>
    <t xml:space="preserve">The Board of Directors of the Company approved a change to the Company's fiscal year-end to December 31 from January 31, effective December 31, 2013 (the "Year-end change"). As a result, the financial results for the three months ended March 31, 2013 have been presented to allow for comparison between periods. The Company believes the Year-end change was important and useful to its financial statement users to allow for increased comparability of its performance to its peers. </t>
  </si>
  <si>
    <t>Basis of Presentation</t>
  </si>
  <si>
    <r>
      <t xml:space="preserve">The interim consolidated financial statements have been prepared in accordance with the instructions to Form 10-Q and should be read in conjunction with the consolidated financial statements and related notes included in the Company’s annual report on Form 10-KT for the 11 months ended </t>
    </r>
    <r>
      <rPr>
        <sz val="10"/>
        <color rgb="FF000000"/>
        <rFont val="Inherit"/>
      </rPr>
      <t>December 31, 2013</t>
    </r>
    <r>
      <rPr>
        <sz val="10"/>
        <color theme="1"/>
        <rFont val="Inherit"/>
      </rPr>
      <t>, as amended on Form 10-KT/A on March 26, 2014. The results of interim periods are not necessarily indicative of results for the full year or any subsequent period. In management's opinion, all adjustments necessary for a fair statement of financial position, results of operations and cash flows at the dates and for the periods presented have been included.</t>
    </r>
  </si>
  <si>
    <t>Use of Estimates</t>
  </si>
  <si>
    <t>The preparation of consolidated financial statements in conformity with accounting principles generally accepted in the United States of America (“GAAP”) requires the Company to make estimates and assumptions in certain circumstances that affect amounts reported in the accompanying consolidated financial statements and related notes. Some of the critical estimates include, but are not limited to, determination of the primary beneficiary of variable interest entities (“VIEs”), estimates of useful lives for long-lived assets, reserves for collection on accounts and notes receivable and other investments, the fair value estimate of redeemable noncontrolling interest, impairment of real estate and other-than-temporary impairments on equity method investments. As a result of the nature of estimates, actual results could differ.</t>
  </si>
  <si>
    <t>Reclassifications</t>
  </si>
  <si>
    <t>During the three months ended March 31, 2014, the Company recorded revenues and operating expenses relating to the Arena segment on "Arena revenues" and "Arena operating expenses" financial statement line items on the Consolidated Statement of Operations. Accordingly, comparable amounts for the three months ended March 31, 2013 have been reclassified. In addition, The Nets operating segment information as of December 31, 2013 and for the three months ended March 31, 2013 has been reclassified and aggregated with the Corporate Activities operating segment disclosures to conform to the current year presentation. Certain other prior year amounts in the accompanying consolidated financial statements have been reclassified to conform to the current year’s presentation.</t>
  </si>
  <si>
    <t>Variable Interest Entities</t>
  </si>
  <si>
    <r>
      <t xml:space="preserve">As of </t>
    </r>
    <r>
      <rPr>
        <sz val="10"/>
        <color rgb="FF000000"/>
        <rFont val="Inherit"/>
      </rPr>
      <t>March 31, 2014</t>
    </r>
    <r>
      <rPr>
        <sz val="10"/>
        <color theme="1"/>
        <rFont val="Inherit"/>
      </rPr>
      <t xml:space="preserve">, the Company determined it was the primary beneficiary of </t>
    </r>
    <r>
      <rPr>
        <sz val="10"/>
        <color rgb="FF000000"/>
        <rFont val="Inherit"/>
      </rPr>
      <t>30</t>
    </r>
    <r>
      <rPr>
        <sz val="10"/>
        <color theme="1"/>
        <rFont val="Inherit"/>
      </rPr>
      <t xml:space="preserve"> VIEs representing </t>
    </r>
    <r>
      <rPr>
        <sz val="10"/>
        <color rgb="FF000000"/>
        <rFont val="Inherit"/>
      </rPr>
      <t>23</t>
    </r>
    <r>
      <rPr>
        <sz val="10"/>
        <color theme="1"/>
        <rFont val="Inherit"/>
      </rPr>
      <t xml:space="preserve"> properties, which are consolidated. The creditors of the consolidated VIEs do not have recourse to the Company’s general credit. As of </t>
    </r>
    <r>
      <rPr>
        <sz val="10"/>
        <color rgb="FF000000"/>
        <rFont val="Inherit"/>
      </rPr>
      <t>March 31, 2014</t>
    </r>
    <r>
      <rPr>
        <sz val="10"/>
        <color theme="1"/>
        <rFont val="Inherit"/>
      </rPr>
      <t xml:space="preserve">, the Company owns variable interests in </t>
    </r>
    <r>
      <rPr>
        <sz val="10"/>
        <color rgb="FF000000"/>
        <rFont val="Inherit"/>
      </rPr>
      <t>61</t>
    </r>
    <r>
      <rPr>
        <sz val="10"/>
        <color theme="1"/>
        <rFont val="Inherit"/>
      </rPr>
      <t xml:space="preserve"> VIEs for which it is not the primary beneficiary, which are accounted for as equity method investments. The maximum exposure to loss as a result of the ownership of these unconsolidated VIEs is limited to the Company’s applicable investment balances, which approximates </t>
    </r>
    <r>
      <rPr>
        <sz val="10"/>
        <color rgb="FF000000"/>
        <rFont val="Inherit"/>
      </rPr>
      <t>$61,000,000</t>
    </r>
    <r>
      <rPr>
        <sz val="10"/>
        <color theme="1"/>
        <rFont val="Inherit"/>
      </rPr>
      <t xml:space="preserve"> at </t>
    </r>
    <r>
      <rPr>
        <sz val="10"/>
        <color rgb="FF000000"/>
        <rFont val="Inherit"/>
      </rPr>
      <t>March 31, 2014</t>
    </r>
    <r>
      <rPr>
        <sz val="10"/>
        <color theme="1"/>
        <rFont val="Inherit"/>
      </rPr>
      <t>.</t>
    </r>
  </si>
  <si>
    <t>New Accounting Guidance</t>
  </si>
  <si>
    <r>
      <t xml:space="preserve">The following accounting pronouncement was adopted during the </t>
    </r>
    <r>
      <rPr>
        <sz val="10"/>
        <color rgb="FF000000"/>
        <rFont val="Inherit"/>
      </rPr>
      <t>three months ended March 31, 2014</t>
    </r>
    <r>
      <rPr>
        <sz val="10"/>
        <color theme="1"/>
        <rFont val="Inherit"/>
      </rPr>
      <t>:</t>
    </r>
  </si>
  <si>
    <t>In July 2013, the Financial Accounting Standards Board (“FASB”) issued an amendment to the accounting guidance on the presentation of an unrecognized tax benefit when a net operating loss carryforward, a similar tax loss, or tax credit carryforward exists. This guidance, which clarifies whether the unrecognized tax benefit should be recorded as a liability or reduction of the related deferred tax asset, is effective for fiscal years and interim reporting periods within those years, beginning after December 15, 2013. The amendments should be applied prospectively to all unrecognized tax benefits that exist at the effective date. Retrospective application is permitted. The adoption of this guidance on January 1, 2014 did not have a material impact on the Company's consolidated financial statements.</t>
  </si>
  <si>
    <t>The following new accounting pronouncement will be adopted on its respective effective date:</t>
  </si>
  <si>
    <t>In April 2014, the FASB issued an amendment to the accounting guidance for reporting discontinued operations and disclosures of disposals of components of an entity. This guidance changes the requirements for reporting discontinued operations and the criteria for determining which disposals can be presented as discontinued operations. This guidance is effective for annual reporting periods beginning on or after December 15, 2014 and interim reporting periods within those annual periods. Early adoption is permitted.</t>
  </si>
  <si>
    <t>Related Party Transactions</t>
  </si>
  <si>
    <r>
      <t xml:space="preserve">The Company and certain of its affiliates entered into a Master Contribution and Sale Agreement (the “Agreement”) with Bruce C. Ratner (“Mr. Ratner”), an Executive Vice President and Director of the Company, and certain entities and individuals affiliated with Mr. Ratner (the “BCR Entities”) in August 2006 to purchase a total of 30 retail, office and residential operating properties and service companies in the Greater New York City metropolitan area. Pursuant to the Agreement, certain projects under development would remain owned jointly until each individual project was completed and achieved “stabilization.” Upon stabilization, each project would be valued and the Company, in its discretion, would choose among various ownership options for the project following stabilization in accordance with the Agreement. Pursuant to the terms of the Agreement, on January 2, 2014, the Company caused certain of its affiliates to acquire the BCR Entities' interests in three stabilized projects, </t>
    </r>
    <r>
      <rPr>
        <i/>
        <sz val="10"/>
        <color theme="1"/>
        <rFont val="Inherit"/>
      </rPr>
      <t>8 Spruce Street</t>
    </r>
    <r>
      <rPr>
        <sz val="10"/>
        <color theme="1"/>
        <rFont val="Inherit"/>
      </rPr>
      <t xml:space="preserve">, an apartment community in Manhattan, New York, </t>
    </r>
    <r>
      <rPr>
        <i/>
        <sz val="10"/>
        <color theme="1"/>
        <rFont val="Inherit"/>
      </rPr>
      <t>DKLB BKLN</t>
    </r>
    <r>
      <rPr>
        <sz val="10"/>
        <color theme="1"/>
        <rFont val="Inherit"/>
      </rPr>
      <t xml:space="preserve">, an apartment community in Brooklyn, New York, and </t>
    </r>
    <r>
      <rPr>
        <i/>
        <sz val="10"/>
        <color theme="1"/>
        <rFont val="Inherit"/>
      </rPr>
      <t>East River Plaza</t>
    </r>
    <r>
      <rPr>
        <sz val="10"/>
        <color theme="1"/>
        <rFont val="Inherit"/>
      </rPr>
      <t>, a specialty retail center in Manhattan, New York. In accordance with the purchase agreements, the applicable BCR Entities assigned and transferred their interests in the three projects to affiliates of the Company and received cash of $14,286,000, resulting in an increase in investments in and advances to unconsolidated affiliates. Prior to the transaction, the Company accounted for the three projects using the equity method of accounting and will continue to account for the projects as equity method investments as the partners continue to have joint control.</t>
    </r>
  </si>
  <si>
    <t>As a result of the disposal of Quartermaster Plaza, a specialty retail center in Philadelphia, Pennsylvania, during the three months ended March 31, 2014 , the Company accrued $1,415,000 at March 31, 2014 related to a tax indemnity payment due to the BCR Entities, in accordance with the Agreement.</t>
  </si>
  <si>
    <t>Accumulated Other Comprehensive Loss</t>
  </si>
  <si>
    <t>The following table summarizes the components of accumulated other comprehensive income (loss) (“accumulated OCI”):</t>
  </si>
  <si>
    <t>March 31, 2014</t>
  </si>
  <si>
    <t>December 31, 2013</t>
  </si>
  <si>
    <t>(in thousands)</t>
  </si>
  <si>
    <t>Unrealized losses on foreign currency translation</t>
  </si>
  <si>
    <t>$</t>
  </si>
  <si>
    <t>Unrealized losses on interest rate contracts (1)</t>
  </si>
  <si>
    <t>Income tax benefit</t>
  </si>
  <si>
    <t>(44,703</t>
  </si>
  <si>
    <t>)</t>
  </si>
  <si>
    <t>(48,517</t>
  </si>
  <si>
    <t>(140</t>
  </si>
  <si>
    <t>(149</t>
  </si>
  <si>
    <r>
      <t xml:space="preserve">Included in the amounts as of March 31, 2014 and </t>
    </r>
    <r>
      <rPr>
        <sz val="8"/>
        <color rgb="FF000000"/>
        <rFont val="Inherit"/>
      </rPr>
      <t>December 31, 2013</t>
    </r>
    <r>
      <rPr>
        <sz val="8"/>
        <color theme="1"/>
        <rFont val="Inherit"/>
      </rPr>
      <t xml:space="preserve"> are </t>
    </r>
    <r>
      <rPr>
        <sz val="8"/>
        <color rgb="FF000000"/>
        <rFont val="Inherit"/>
      </rPr>
      <t>$91,846</t>
    </r>
    <r>
      <rPr>
        <sz val="8"/>
        <color theme="1"/>
        <rFont val="Inherit"/>
      </rPr>
      <t xml:space="preserve"> and </t>
    </r>
    <r>
      <rPr>
        <sz val="8"/>
        <color rgb="FF000000"/>
        <rFont val="Inherit"/>
      </rPr>
      <t>$97,360</t>
    </r>
    <r>
      <rPr>
        <sz val="8"/>
        <color theme="1"/>
        <rFont val="Inherit"/>
      </rPr>
      <t xml:space="preserve">, respectively, of unrealized loss on an interest rate swap associated with </t>
    </r>
    <r>
      <rPr>
        <i/>
        <sz val="8"/>
        <color theme="1"/>
        <rFont val="Inherit"/>
      </rPr>
      <t>New York Times</t>
    </r>
    <r>
      <rPr>
        <sz val="8"/>
        <color theme="1"/>
        <rFont val="Inherit"/>
      </rPr>
      <t xml:space="preserve"> office building on its nonrecourse mortgage debt with a notional amount of </t>
    </r>
    <r>
      <rPr>
        <sz val="8"/>
        <color rgb="FF000000"/>
        <rFont val="Inherit"/>
      </rPr>
      <t>$640,000</t>
    </r>
    <r>
      <rPr>
        <sz val="8"/>
        <color theme="1"/>
        <rFont val="Inherit"/>
      </rPr>
      <t xml:space="preserve">. This swap effectively fixes the mortgage at an all-in lender interest rate of </t>
    </r>
    <r>
      <rPr>
        <sz val="8"/>
        <color rgb="FF000000"/>
        <rFont val="Inherit"/>
      </rPr>
      <t>6.40%</t>
    </r>
    <r>
      <rPr>
        <sz val="8"/>
        <color theme="1"/>
        <rFont val="Inherit"/>
      </rPr>
      <t xml:space="preserve"> and expires in </t>
    </r>
    <r>
      <rPr>
        <sz val="8"/>
        <color rgb="FF000000"/>
        <rFont val="Inherit"/>
      </rPr>
      <t>September 2017</t>
    </r>
    <r>
      <rPr>
        <sz val="8"/>
        <color theme="1"/>
        <rFont val="Inherit"/>
      </rPr>
      <t>.</t>
    </r>
  </si>
  <si>
    <t>The following table summarizes the changes, net of tax and noncontrolling interest, of accumulated OCI by component:</t>
  </si>
  <si>
    <t>Securities</t>
  </si>
  <si>
    <t>Foreign Currency Translation</t>
  </si>
  <si>
    <t>Interest Rate Contracts</t>
  </si>
  <si>
    <t>Three Months Ended March 31, 2014</t>
  </si>
  <si>
    <t>Balance, January 1, 2014</t>
  </si>
  <si>
    <t>—</t>
  </si>
  <si>
    <t>(116</t>
  </si>
  <si>
    <t>(76,466</t>
  </si>
  <si>
    <t>(76,582</t>
  </si>
  <si>
    <t>OCI before reclassifications</t>
  </si>
  <si>
    <t>Loss reclassified from accumulated OCI</t>
  </si>
  <si>
    <t>Total other comprehensive income</t>
  </si>
  <si>
    <t>Balance, March 31, 2014</t>
  </si>
  <si>
    <t>(70,446</t>
  </si>
  <si>
    <t>(70,562</t>
  </si>
  <si>
    <t>Three Months Ended March 31, 2013</t>
  </si>
  <si>
    <t>Balance, January 1, 2013</t>
  </si>
  <si>
    <t>(226</t>
  </si>
  <si>
    <t>(107,588</t>
  </si>
  <si>
    <t>(107,814</t>
  </si>
  <si>
    <t>Balance, March 31, 2013</t>
  </si>
  <si>
    <t>(111</t>
  </si>
  <si>
    <t>(101,907</t>
  </si>
  <si>
    <t>(102,134</t>
  </si>
  <si>
    <t>The following table summarizes losses reclassified from accumulated OCI and their location on the Consolidated Statements of Operations for the three months ended March 31, 2014 and 2013:</t>
  </si>
  <si>
    <t>Accumulated OCI Components</t>
  </si>
  <si>
    <t>Loss Reclassified from Accumulated OCI</t>
  </si>
  <si>
    <t>Location on Consolidated Statements of Operations</t>
  </si>
  <si>
    <t>Interest rate contracts</t>
  </si>
  <si>
    <t>Discontinued operations</t>
  </si>
  <si>
    <t>Total before income tax and noncontrolling interest</t>
  </si>
  <si>
    <t>(1,737</t>
  </si>
  <si>
    <t>(4</t>
  </si>
  <si>
    <t>(399</t>
  </si>
  <si>
    <t>Mortgage Debt and Notes Payable, Nonrecourse</t>
  </si>
  <si>
    <t>Mortgage Debt and Notes Payable, Nonrecourse [Abstract]</t>
  </si>
  <si>
    <r>
      <t xml:space="preserve">The following table summarizes the mortgage debt and notes payable, nonrecourse maturities, including balances associated with development project held for sale ($228,000,000) and operating property held for sale ($74,621,000), as of </t>
    </r>
    <r>
      <rPr>
        <sz val="10"/>
        <color rgb="FF000000"/>
        <rFont val="Inherit"/>
      </rPr>
      <t>March 31, 2014</t>
    </r>
    <r>
      <rPr>
        <sz val="10"/>
        <color theme="1"/>
        <rFont val="Inherit"/>
      </rPr>
      <t>:</t>
    </r>
  </si>
  <si>
    <t>Years Ending December 31,</t>
  </si>
  <si>
    <t>Thereafter</t>
  </si>
  <si>
    <t>Revolving Credit Facility</t>
  </si>
  <si>
    <t>Debt Disclosure [Abstract]</t>
  </si>
  <si>
    <r>
      <t xml:space="preserve">The Company's Fourth Amended and Restated Credit Agreement and Fourth Amended and Restated Guaranty of Payment of Debt, as amended to the date hereof (collectively, the “Credit Facility”) provides total available borrowings of $500,000,000, subject to certain reserve commitments to be established, as applicable, on certain dates to be used to retire convertible senior debt that become due during the term of the amendment. The Credit Facility matures on </t>
    </r>
    <r>
      <rPr>
        <sz val="10"/>
        <color rgb="FF000000"/>
        <rFont val="Inherit"/>
      </rPr>
      <t>February 21, 2016 and provides for one, 12-month extension option</t>
    </r>
    <r>
      <rPr>
        <sz val="10"/>
        <color theme="1"/>
        <rFont val="Inherit"/>
      </rPr>
      <t xml:space="preserve">, subject to certain conditions. Borrowings bear interest at </t>
    </r>
    <r>
      <rPr>
        <sz val="10"/>
        <color rgb="FF000000"/>
        <rFont val="Inherit"/>
      </rPr>
      <t>LIBOR</t>
    </r>
    <r>
      <rPr>
        <sz val="10"/>
        <color theme="1"/>
        <rFont val="Inherit"/>
      </rPr>
      <t xml:space="preserve"> plus </t>
    </r>
    <r>
      <rPr>
        <sz val="10"/>
        <color rgb="FF000000"/>
        <rFont val="Inherit"/>
      </rPr>
      <t>3.50%</t>
    </r>
    <r>
      <rPr>
        <sz val="10"/>
        <color theme="1"/>
        <rFont val="Inherit"/>
      </rPr>
      <t xml:space="preserve">. Up to </t>
    </r>
    <r>
      <rPr>
        <sz val="10"/>
        <color rgb="FF000000"/>
        <rFont val="Inherit"/>
      </rPr>
      <t>$100,000,000</t>
    </r>
    <r>
      <rPr>
        <sz val="10"/>
        <color theme="1"/>
        <rFont val="Inherit"/>
      </rPr>
      <t xml:space="preserve"> of the available borrowings may be used, in the aggregate, for letters of credit and/or surety bonds. The Credit Facility has restrictive covenants, including a prohibition on certain consolidations and mergers, limitations on the amount of debt, guarantees and property liens and restrictions on the pledging of ownership interests in subsidiaries. In addition, the Credit Facility permits the Company to repurchase up to </t>
    </r>
    <r>
      <rPr>
        <sz val="10"/>
        <color rgb="FF000000"/>
        <rFont val="Inherit"/>
      </rPr>
      <t>$100,000,000</t>
    </r>
    <r>
      <rPr>
        <sz val="10"/>
        <color theme="1"/>
        <rFont val="Inherit"/>
      </rPr>
      <t xml:space="preserve"> of Class A Common Stock and to declare or pay dividends in an amount not to exceed </t>
    </r>
    <r>
      <rPr>
        <sz val="10"/>
        <color rgb="FF000000"/>
        <rFont val="Inherit"/>
      </rPr>
      <t>$24,000,000</t>
    </r>
    <r>
      <rPr>
        <sz val="10"/>
        <color theme="1"/>
        <rFont val="Inherit"/>
      </rPr>
      <t xml:space="preserve"> in the aggregate in any four quarter period to Class A or B common shareholders, subject to certain conditions. Additionally, the Credit Facility contains development limitations and financial covenants, including the maintenance of minimum liquidity, debt yield, debt service and cash flow coverage ratios, and specified levels of shareholders’ equity (all as specified in the Credit Facility). At </t>
    </r>
    <r>
      <rPr>
        <sz val="10"/>
        <color rgb="FF000000"/>
        <rFont val="Inherit"/>
      </rPr>
      <t>March 31, 2014</t>
    </r>
    <r>
      <rPr>
        <sz val="10"/>
        <color theme="1"/>
        <rFont val="Inherit"/>
      </rPr>
      <t>, the Company was in compliance with all of these financial covenants.</t>
    </r>
  </si>
  <si>
    <t>The following table summarizes available credit on the Credit Facility:</t>
  </si>
  <si>
    <t>Maximum borrowings</t>
  </si>
  <si>
    <t>Less outstanding balances:</t>
  </si>
  <si>
    <t>Borrowings</t>
  </si>
  <si>
    <t>Letters of credit</t>
  </si>
  <si>
    <t>Surety bonds</t>
  </si>
  <si>
    <t>Available credit</t>
  </si>
  <si>
    <t>Convertible Senior Debt</t>
  </si>
  <si>
    <r>
      <t>Convertible Senior Debt</t>
    </r>
    <r>
      <rPr>
        <sz val="10.5"/>
        <color theme="1"/>
        <rFont val="Inherit"/>
      </rPr>
      <t xml:space="preserve"> </t>
    </r>
  </si>
  <si>
    <t>The following table summarizes the Company’s convertible senior debt:</t>
  </si>
  <si>
    <t>5.000% Notes due 2016</t>
  </si>
  <si>
    <t>4.250% Notes due 2018</t>
  </si>
  <si>
    <t>3.625% Notes due 2020</t>
  </si>
  <si>
    <t>Total Convertible Senior Debt</t>
  </si>
  <si>
    <t>As of March 31, 2014, all of the Company's outstanding senior notes are convertible into Class A common stock based on conversion prices ranging from $13.91 to $24.21 per Class A common share.</t>
  </si>
  <si>
    <t>All of the senior debt are unsecured senior obligations and rank equally with all existing and future unsecured indebtedness; however, they are effectively subordinated to the Credit Facility and all existing and future secured indebtedness and other liabilities of the Company’s subsidiaries to the extent of the value of the collateral securing that other debt.</t>
  </si>
  <si>
    <t>Derivative Instruments and Hedging Activities</t>
  </si>
  <si>
    <t>Derivative Instruments and Hedging Activities Disclosure [Abstract]</t>
  </si>
  <si>
    <t>Risk Management Objective of Using Derivatives</t>
  </si>
  <si>
    <t>The Company maintains an overall interest rate risk management strategy incorporating the use of derivative instruments to minimize significant unplanned impact on earnings and cash flows that may be caused by interest rate volatility. The strategy includes the use of interest rate swaps and option contracts having indices related to the pricing of specific liabilities. The Company enters into interest rate swaps to convert floating-rate debt to fixed-rate long-term debt, and vice-versa, depending on market conditions, or forward starting swaps to hedge the changes in benchmark interest rates on forecasted financings. Interest rate swap agreements are generally for periods of one to ten years. Option products used are primarily interest rate caps for periods of one to three years. The use of option products is consistent with the Company’s risk management objective to reduce or eliminate exposure to variability in future cash flows primarily attributable to changes in benchmark rates relating to forecasted financings, and the variability in cash flows attributable to increases relating to interest payments on its floating-rate debt.</t>
  </si>
  <si>
    <t>Cash Flow Hedges of Interest Rate Risk</t>
  </si>
  <si>
    <t>The Company’s objectives in using interest rate derivatives are to add stability to interest expense and to manage exposure to interest rate movements. The Company primarily uses interest rate caps and swaps as part of its interest rate risk management strategy. Interest rate caps designated as cash flow hedges involve the receipt of variable-rate amounts from a counterparty if interest rates rise above the strike rate on the contract in exchange for an upfront premium. Interest rate swaps designated as cash flow hedges involve the receipt of variable-rate amounts from a counterparty in exchange for the Company making fixed-rate payments over the life of the agreements without exchange of the underlying notional amount.</t>
  </si>
  <si>
    <r>
      <t xml:space="preserve">The effective portion of changes in the fair value of derivatives designated and qualifying as cash flow hedges is recorded in accumulated OCI and is subsequently reclassified into earnings in the period the hedged forecasted transaction affects earnings. The ineffective portion of the change in fair value of the derivatives is recognized directly in earnings. During the three months ended March 31, 2014, the Company recorded $3,666,000 as an increase to interest expense related to ineffectiveness from a missed forecasted transaction arising from the early reclassification of OCI related to debt associated with an entity classified as discontinued operations. The amount of ineffectiveness charged to earnings was insignificant for the three months ended March 31, 2013. As of </t>
    </r>
    <r>
      <rPr>
        <sz val="10"/>
        <color rgb="FF000000"/>
        <rFont val="Inherit"/>
      </rPr>
      <t>March 31, 2014</t>
    </r>
    <r>
      <rPr>
        <sz val="10"/>
        <color theme="1"/>
        <rFont val="Inherit"/>
      </rPr>
      <t xml:space="preserve">, the Company expects that within the next twelve months it will reclassify amounts recorded in accumulated OCI into earnings as an increase in interest expense of approximately </t>
    </r>
    <r>
      <rPr>
        <sz val="10"/>
        <color rgb="FF000000"/>
        <rFont val="Inherit"/>
      </rPr>
      <t>$24,740,000</t>
    </r>
    <r>
      <rPr>
        <sz val="10"/>
        <color theme="1"/>
        <rFont val="Inherit"/>
      </rPr>
      <t>, net of tax. However, the actual amount reclassified could vary due to future changes in fair value of these derivatives.</t>
    </r>
  </si>
  <si>
    <t>Fair Value Hedges of Interest Rate Risk</t>
  </si>
  <si>
    <r>
      <t>The Company and/or certain of its joint ventures (the “Joint Ventures”) enter into total rate of return swaps (“TRS”) on various tax-exempt fixed-rate borrowings. The TRS convert borrowings from a fixed rate to a variable rate. In exchange for a fixed rate, the TRS requires the payment of a variable interest rate, generally equivalent to the Securities Industry and Financial Markets Association (“SIFMA”) rate (</t>
    </r>
    <r>
      <rPr>
        <sz val="10"/>
        <color rgb="FF000000"/>
        <rFont val="Inherit"/>
      </rPr>
      <t>0.06%</t>
    </r>
    <r>
      <rPr>
        <sz val="10"/>
        <color theme="1"/>
        <rFont val="Inherit"/>
      </rPr>
      <t xml:space="preserve"> at March 31, 2014) plus a spread. Additionally, the Company and/or the Joint Ventures have guaranteed the fair value of the underlying borrowings. Fluctuation in the value of the TRS is offset by the fluctuation in the value of the underlying borrowings, resulting in minimal financial impact. At </t>
    </r>
    <r>
      <rPr>
        <sz val="10"/>
        <color rgb="FF000000"/>
        <rFont val="Inherit"/>
      </rPr>
      <t>March 31, 2014</t>
    </r>
    <r>
      <rPr>
        <sz val="10"/>
        <color theme="1"/>
        <rFont val="Inherit"/>
      </rPr>
      <t>, the aggregate notional amount of TRS that are designated as fair value hedging instruments is </t>
    </r>
    <r>
      <rPr>
        <sz val="10"/>
        <color rgb="FF000000"/>
        <rFont val="Inherit"/>
      </rPr>
      <t>$358,755,000</t>
    </r>
    <r>
      <rPr>
        <sz val="10"/>
        <color theme="1"/>
        <rFont val="Inherit"/>
      </rPr>
      <t>. The underlying TRS borrowings are subject to a fair value adjustment.</t>
    </r>
  </si>
  <si>
    <t>Nondesignated Hedges of Interest Rate Risk</t>
  </si>
  <si>
    <t>The Company uses derivative contracts to economically hedge certain interest rate risk, even though the contracts do not qualify for, or the Company has elected not to apply, hedge accounting. In these situations, the derivative is recorded at its fair value with changes reflected in the Consolidated Statements of Operations.</t>
  </si>
  <si>
    <t>In instances where the Company enters into separate derivative instruments effectively hedging the same debt for consecutive annual periods, the duplicate amount of notional is excluded from the following disclosure in an effort to provide information that enables the financial statement user to understand the Company’s volume of derivative activity. The following table presents the fair values and location in the Consolidated Balance Sheets of all derivative instruments:</t>
  </si>
  <si>
    <t>Fair Value of Derivative Instruments</t>
  </si>
  <si>
    <t>Asset Derivatives</t>
  </si>
  <si>
    <t>(included in Other Assets)</t>
  </si>
  <si>
    <t>Liability Derivatives</t>
  </si>
  <si>
    <t>(included in Accounts Payable, Accrued Expenses and Other Liabilities)</t>
  </si>
  <si>
    <t>Notional</t>
  </si>
  <si>
    <t>Fair Value</t>
  </si>
  <si>
    <t>Fair Value</t>
  </si>
  <si>
    <t>Derivatives Designated as Hedging Instruments</t>
  </si>
  <si>
    <t>Interest rate swap agreements</t>
  </si>
  <si>
    <t>TRS</t>
  </si>
  <si>
    <t>Derivatives Not Designated as Hedging Instruments</t>
  </si>
  <si>
    <t>Interest rate caps</t>
  </si>
  <si>
    <t>The following table presents the impact of gains and losses related to derivative instruments designated as cash flow hedges included in the accumulated OCI section of the Consolidated Balance Sheets and in equity in earnings and interest expense in the Consolidated Statements of Operations:</t>
  </si>
  <si>
    <t>Gain (Loss) Reclassified from</t>
  </si>
  <si>
    <t>Accumulated OCI</t>
  </si>
  <si>
    <t>Derivatives Designated as</t>
  </si>
  <si>
    <t>Cash Flow Hedging Instruments</t>
  </si>
  <si>
    <t>Gain (Loss)</t>
  </si>
  <si>
    <t>Recognized</t>
  </si>
  <si>
    <t>in OCI</t>
  </si>
  <si>
    <t>(Effective Portion)</t>
  </si>
  <si>
    <t>Location on Consolidated Statements</t>
  </si>
  <si>
    <t>of Operations</t>
  </si>
  <si>
    <t>Effective</t>
  </si>
  <si>
    <t>Amount</t>
  </si>
  <si>
    <t>Ineffective</t>
  </si>
  <si>
    <t>Interest rate swaps</t>
  </si>
  <si>
    <t>Interest expense</t>
  </si>
  <si>
    <t>(797</t>
  </si>
  <si>
    <t>(3,666</t>
  </si>
  <si>
    <t>Interest rate caps and interest rate swaps</t>
  </si>
  <si>
    <t>(15</t>
  </si>
  <si>
    <t>(812</t>
  </si>
  <si>
    <t>(969</t>
  </si>
  <si>
    <t>(64</t>
  </si>
  <si>
    <t>(1,033</t>
  </si>
  <si>
    <t>The following table presents the impact of gains and losses related to derivatives instruments not designated as cash flow hedges in the Consolidated Statements of Operations:</t>
  </si>
  <si>
    <t>Net Gain (Loss) Recognized</t>
  </si>
  <si>
    <t>Three Months Ended March 31,</t>
  </si>
  <si>
    <t>Derivatives Designated as Fair Value Hedging Instruments</t>
  </si>
  <si>
    <r>
      <t xml:space="preserve">TRS </t>
    </r>
    <r>
      <rPr>
        <sz val="6"/>
        <color theme="1"/>
        <rFont val="Inherit"/>
      </rPr>
      <t>(1)</t>
    </r>
  </si>
  <si>
    <t>(153</t>
  </si>
  <si>
    <t>(57</t>
  </si>
  <si>
    <t>(239</t>
  </si>
  <si>
    <t>(1,006</t>
  </si>
  <si>
    <t>(1,063</t>
  </si>
  <si>
    <r>
      <t xml:space="preserve">The net gain (loss) recognized in interest expense from the change in fair value of the underlying TRS borrowings was $(5,354) and </t>
    </r>
    <r>
      <rPr>
        <sz val="8"/>
        <color rgb="FF000000"/>
        <rFont val="Inherit"/>
      </rPr>
      <t>$153</t>
    </r>
    <r>
      <rPr>
        <sz val="8"/>
        <color theme="1"/>
        <rFont val="Inherit"/>
      </rPr>
      <t xml:space="preserve"> for the three months ended March 31, 2014 and 2013, respectively, offsetting the gain (loss) recognized on the TRS.</t>
    </r>
  </si>
  <si>
    <t>Credit-risk-related Contingent Features</t>
  </si>
  <si>
    <t>The principal credit risk of the Company's interest rate risk management strategy is the potential inability of a counterparty to cover its obligations. If a counterparty fails to fulfill its obligation, the risk of loss approximates the fair value of the derivative. To mitigate this exposure, the Company generally purchases derivative financial instruments from the financial institution that issues the related debt, from financial institutions with which the Company has other lending relationships, or from financial institutions with a minimum credit rating of AA at the time of the transaction.</t>
  </si>
  <si>
    <t>The Company has agreements with derivative counterparties containing provisions under which the counterparty could terminate the derivative obligations if the Company defaults on its obligations under the Credit Facility and designated conditions are fulfilled. In instances where the Company’s subsidiaries have derivative obligations secured by a mortgage, the derivative obligations could be terminated if the indebtedness between the two parties is terminated, either by loan payoff or default of the indebtedness. In addition, the Company has certain derivative contracts which provide that if the Company’s credit rating falls below certain levels, it may trigger additional collateral to be posted with the counterparty up to the full amount of the liability position of the derivative contracts. Also, certain subsidiaries have agreements containing provisions whereby the subsidiaries must maintain certain minimum financial ratios.</t>
  </si>
  <si>
    <r>
      <t xml:space="preserve">As of </t>
    </r>
    <r>
      <rPr>
        <sz val="10"/>
        <color rgb="FF000000"/>
        <rFont val="Inherit"/>
      </rPr>
      <t>March 31, 2014</t>
    </r>
    <r>
      <rPr>
        <sz val="10"/>
        <color theme="1"/>
        <rFont val="Inherit"/>
      </rPr>
      <t xml:space="preserve">, the aggregate fair value of all derivative instruments in a liability position, prior to the adjustment for nonperformance risk of </t>
    </r>
    <r>
      <rPr>
        <sz val="10"/>
        <color rgb="FF000000"/>
        <rFont val="Inherit"/>
      </rPr>
      <t>$5,700,000</t>
    </r>
    <r>
      <rPr>
        <sz val="10"/>
        <color theme="1"/>
        <rFont val="Inherit"/>
      </rPr>
      <t xml:space="preserve">, is </t>
    </r>
    <r>
      <rPr>
        <sz val="10"/>
        <color rgb="FF000000"/>
        <rFont val="Inherit"/>
      </rPr>
      <t>$122,428,000</t>
    </r>
    <r>
      <rPr>
        <sz val="10"/>
        <color theme="1"/>
        <rFont val="Inherit"/>
      </rPr>
      <t xml:space="preserve">. The Company has posted collateral consisting primarily of cash and notes receivable of </t>
    </r>
    <r>
      <rPr>
        <sz val="10"/>
        <color rgb="FF000000"/>
        <rFont val="Inherit"/>
      </rPr>
      <t>$73,516,000</t>
    </r>
    <r>
      <rPr>
        <sz val="10"/>
        <color theme="1"/>
        <rFont val="Inherit"/>
      </rPr>
      <t xml:space="preserve"> related to all derivative instruments. If all credit-risk related contingent features underlying these agreements had been triggered on </t>
    </r>
    <r>
      <rPr>
        <sz val="10"/>
        <color rgb="FF000000"/>
        <rFont val="Inherit"/>
      </rPr>
      <t>March 31, 2014</t>
    </r>
    <r>
      <rPr>
        <sz val="10"/>
        <color theme="1"/>
        <rFont val="Inherit"/>
      </rPr>
      <t>, the Company would have been required to post collateral of the full amount of the liability position.</t>
    </r>
  </si>
  <si>
    <t>Fair Value Measurements</t>
  </si>
  <si>
    <t>Fair Value Disclosures [Abstract]</t>
  </si>
  <si>
    <t>Fair Value Measurements on a Recurring Basis</t>
  </si>
  <si>
    <r>
      <t>The Company’s financial assets consist of interest rate caps, interest rate swap agreements and TRS with positive fair values included in other assets. The Company’s financial liabilities consist of interest rate swap agreements and TRS with negative fair values included in accounts payable, accrued expenses and other liabilities and borrowings subject to TRS included in mortgage debt and notes payable, nonrecourse (see Note </t>
    </r>
    <r>
      <rPr>
        <sz val="10"/>
        <color rgb="FF000000"/>
        <rFont val="Inherit"/>
      </rPr>
      <t>E</t>
    </r>
    <r>
      <rPr>
        <sz val="10"/>
        <color theme="1"/>
        <rFont val="Inherit"/>
      </rPr>
      <t xml:space="preserve"> – </t>
    </r>
    <r>
      <rPr>
        <sz val="10"/>
        <color rgb="FF000000"/>
        <rFont val="Inherit"/>
      </rPr>
      <t>Derivative Instruments and Hedging Activities</t>
    </r>
    <r>
      <rPr>
        <sz val="10"/>
        <color theme="1"/>
        <rFont val="Inherit"/>
      </rPr>
      <t>).</t>
    </r>
  </si>
  <si>
    <t>The Company records the redeemable noncontrolling interest related to Brooklyn Arena, LLC at redemption value, which approximates fair value. In the event the book value of the redeemable noncontrolling interest, which represents initial cost, adjusted for contributions, distributions and the allocation of profits or losses, is in excess of estimated fair value, the Company records the redeemable noncontrolling interest at book value.</t>
  </si>
  <si>
    <t>As of December 31, 2013, the fair value of the redeemable noncontrolling interest was incorrectly recorded and presented at less than the book value. Management has evaluated the impact of the error and determined that the previously issued financial statements were not materially misstated. Additionally, management determined the impact of correcting the presentation of the redeemable noncontrolling interest in the current period is not material to the current period financial statements. Accordingly, at March 31, 2014, the Company corrected the carrying values of the redeemable noncontrolling interest by recording an adjustment of $28,393,000 . Such amount should have been reflected at December 31, 2013.</t>
  </si>
  <si>
    <t>The following table presents information about financial assets and liabilities and redeemable noncontrolling interest that were measured at fair value on a recurring basis, and indicates the fair value hierarchy of the valuation techniques utilized to determine such fair value:</t>
  </si>
  <si>
    <t>Level 1</t>
  </si>
  <si>
    <t>Level 2</t>
  </si>
  <si>
    <t>Level 3</t>
  </si>
  <si>
    <t>Interest rate swap agreements (liabilities)</t>
  </si>
  <si>
    <t>(445</t>
  </si>
  <si>
    <t>(91,845</t>
  </si>
  <si>
    <t>(92,290</t>
  </si>
  <si>
    <t>TRS (assets)</t>
  </si>
  <si>
    <t>TRS (liabilities)</t>
  </si>
  <si>
    <t>(24,438</t>
  </si>
  <si>
    <t>Fair value adjustment to the borrowings subject to TRS</t>
  </si>
  <si>
    <r>
      <t xml:space="preserve">Redeemable noncontrolling interest </t>
    </r>
    <r>
      <rPr>
        <sz val="6"/>
        <color theme="1"/>
        <rFont val="Inherit"/>
      </rPr>
      <t>(1)</t>
    </r>
  </si>
  <si>
    <t>(197,040</t>
  </si>
  <si>
    <t>(351</t>
  </si>
  <si>
    <t>(305,368</t>
  </si>
  <si>
    <t>(305,719</t>
  </si>
  <si>
    <t>(498</t>
  </si>
  <si>
    <t>(97,360</t>
  </si>
  <si>
    <t>(97,858</t>
  </si>
  <si>
    <t>(25,249</t>
  </si>
  <si>
    <t>Redeemable noncontrolling interest</t>
  </si>
  <si>
    <t>(171,743</t>
  </si>
  <si>
    <t>(343</t>
  </si>
  <si>
    <t>(284,580</t>
  </si>
  <si>
    <t>(284,923</t>
  </si>
  <si>
    <r>
      <t xml:space="preserve">As of </t>
    </r>
    <r>
      <rPr>
        <sz val="8.5"/>
        <color rgb="FF000000"/>
        <rFont val="Times New Roman"/>
        <family val="1"/>
      </rPr>
      <t>March 31, 2014</t>
    </r>
    <r>
      <rPr>
        <sz val="8.5"/>
        <color theme="1"/>
        <rFont val="Inherit"/>
      </rPr>
      <t xml:space="preserve">, the redeemable noncontrolling interest is recorded at book value. The estimated fair value at </t>
    </r>
    <r>
      <rPr>
        <sz val="8.5"/>
        <color rgb="FF000000"/>
        <rFont val="Times New Roman"/>
        <family val="1"/>
      </rPr>
      <t>March 31, 2014</t>
    </r>
    <r>
      <rPr>
        <sz val="8.5"/>
        <color theme="1"/>
        <rFont val="Inherit"/>
      </rPr>
      <t xml:space="preserve"> is </t>
    </r>
    <r>
      <rPr>
        <sz val="8.5"/>
        <color rgb="FF000000"/>
        <rFont val="Times New Roman"/>
        <family val="1"/>
      </rPr>
      <t>$153,407</t>
    </r>
    <r>
      <rPr>
        <sz val="8.5"/>
        <color theme="1"/>
        <rFont val="Inherit"/>
      </rPr>
      <t>.</t>
    </r>
  </si>
  <si>
    <t>The following table presents a reconciliation of all financial assets and liabilities and redeemable noncontrolling interest measured at fair value on a recurring basis using significant unobservable inputs (Level 3):</t>
  </si>
  <si>
    <t>Redeemable</t>
  </si>
  <si>
    <t>Noncontrolling</t>
  </si>
  <si>
    <t>Interest</t>
  </si>
  <si>
    <t>Interest Rate</t>
  </si>
  <si>
    <t>Swaps</t>
  </si>
  <si>
    <t>Net</t>
  </si>
  <si>
    <t>Fair value</t>
  </si>
  <si>
    <t>adjustment</t>
  </si>
  <si>
    <t>to the borrowings</t>
  </si>
  <si>
    <t>subject to TRS</t>
  </si>
  <si>
    <t>Total TRS</t>
  </si>
  <si>
    <t>Related</t>
  </si>
  <si>
    <t>(24,346</t>
  </si>
  <si>
    <t>(15,477</t>
  </si>
  <si>
    <t>Loss attributable to redeemable noncontrolling interest</t>
  </si>
  <si>
    <t>Total realized and unrealized gains (losses):</t>
  </si>
  <si>
    <t>Included in earnings</t>
  </si>
  <si>
    <t>(5,354</t>
  </si>
  <si>
    <t>Included in other comprehensive income</t>
  </si>
  <si>
    <t>Included in additional paid-in capital</t>
  </si>
  <si>
    <t>(28,390</t>
  </si>
  <si>
    <t>(19,998</t>
  </si>
  <si>
    <t>(16,483</t>
  </si>
  <si>
    <t>(240,790</t>
  </si>
  <si>
    <t>(131,634</t>
  </si>
  <si>
    <t>(6,108</t>
  </si>
  <si>
    <t>(368,642</t>
  </si>
  <si>
    <t>(3,914</t>
  </si>
  <si>
    <t>(239,136</t>
  </si>
  <si>
    <t>(125,506</t>
  </si>
  <si>
    <t>(5,691</t>
  </si>
  <si>
    <t>(360,290</t>
  </si>
  <si>
    <r>
      <t xml:space="preserve">The following table presents quantitative information about the significant unobservable inputs used to estimate the fair value of financial instruments measured on a recurring basis as of </t>
    </r>
    <r>
      <rPr>
        <sz val="10"/>
        <color rgb="FF000000"/>
        <rFont val="Inherit"/>
      </rPr>
      <t>March 31, 2014</t>
    </r>
    <r>
      <rPr>
        <sz val="10"/>
        <color theme="1"/>
        <rFont val="Inherit"/>
      </rPr>
      <t>:</t>
    </r>
  </si>
  <si>
    <t>Quantitative Information about Level 3 Fair Value Measurements</t>
  </si>
  <si>
    <t>Fair Value March 31, 2014</t>
  </si>
  <si>
    <t>Valuation</t>
  </si>
  <si>
    <t>Technique</t>
  </si>
  <si>
    <t>Unobservable</t>
  </si>
  <si>
    <t>Input</t>
  </si>
  <si>
    <t>Input Values</t>
  </si>
  <si>
    <t>(in thousands)</t>
  </si>
  <si>
    <t>Credit valuation adjustment of interest rate swap</t>
  </si>
  <si>
    <t>Potential future exposure</t>
  </si>
  <si>
    <t>Credit spread</t>
  </si>
  <si>
    <t>Bond quote</t>
  </si>
  <si>
    <t>Discount rate</t>
  </si>
  <si>
    <r>
      <t>N/A</t>
    </r>
    <r>
      <rPr>
        <sz val="5"/>
        <color theme="1"/>
        <rFont val="Inherit"/>
      </rPr>
      <t>(1)</t>
    </r>
  </si>
  <si>
    <t>Capitalization rate</t>
  </si>
  <si>
    <t>The Company does not have access to certain significant unobservable inputs used by these third parties to determine these fair values.</t>
  </si>
  <si>
    <t>Third party service providers involved in fair value measurements are evaluated for competency and qualifications. Fair value measurements, including unobservable inputs, are evaluated based on current transactions and experience in the real estate and capital markets.</t>
  </si>
  <si>
    <t>The impact of changes in unobservable inputs used to determine the fair market value of the credit valuation adjustment, TRS and fair value adjustment to the borrowings subject to TRS are not deemed to be significant. Changes in the discount rate used to determine the fair market value of the redeemable noncontrolling interest could have a significant impact on its fair market value.</t>
  </si>
  <si>
    <t>Fair Value of Other Financial Instruments</t>
  </si>
  <si>
    <t>The carrying amount of notes and accounts receivable, excluding the Stapleton advances, and accounts payable, accrued expenses and other liabilities approximates fair value based upon the short-term nature of the instruments. The carrying amount of the Stapleton advances approximates fair value since the interest rates on these advances approximates current market rates. The Company estimates the fair value of its debt instruments by discounting future cash payments at interest rates that the Company believes approximate the current market. Estimated fair value is based upon market prices of public debt, available industry financing data, current treasury rates, recent financing transactions and loan to value ratios. The fair value of the Company’s debt instruments is classified as Level 3 in the fair value hierarchy.</t>
  </si>
  <si>
    <t>The following table summarizes the fair value of nonrecourse mortgage debt and notes payable (exclusive of the fair value of derivatives), revolving credit facility, convertible senior debt and nonrecourse mortgage debt and notes payable of development project held for sale and operating property held for sale:</t>
  </si>
  <si>
    <t>Carrying Value</t>
  </si>
  <si>
    <t>Fixed Rate Debt</t>
  </si>
  <si>
    <t>Variable Rate Debt</t>
  </si>
  <si>
    <r>
      <t>Impairment of real estate and unconsolidated entities is also subject to fair value measurements (see Note </t>
    </r>
    <r>
      <rPr>
        <sz val="10"/>
        <color rgb="FF000000"/>
        <rFont val="Inherit"/>
      </rPr>
      <t>J</t>
    </r>
    <r>
      <rPr>
        <sz val="10"/>
        <color theme="1"/>
        <rFont val="Inherit"/>
      </rPr>
      <t> – </t>
    </r>
    <r>
      <rPr>
        <sz val="10"/>
        <color rgb="FF000000"/>
        <rFont val="Inherit"/>
      </rPr>
      <t>Impairment of Real Estate and Impairment of Unconsolidated Entities</t>
    </r>
    <r>
      <rPr>
        <sz val="10"/>
        <color theme="1"/>
        <rFont val="Inherit"/>
      </rPr>
      <t xml:space="preserve"> and Note </t>
    </r>
    <r>
      <rPr>
        <sz val="10"/>
        <color rgb="FF000000"/>
        <rFont val="Inherit"/>
      </rPr>
      <t>M</t>
    </r>
    <r>
      <rPr>
        <sz val="10"/>
        <color theme="1"/>
        <rFont val="Inherit"/>
      </rPr>
      <t> – </t>
    </r>
    <r>
      <rPr>
        <sz val="10"/>
        <color rgb="FF000000"/>
        <rFont val="Inherit"/>
      </rPr>
      <t>Discontinued Operations and Gain on Disposition of Rental Properties</t>
    </r>
    <r>
      <rPr>
        <sz val="10"/>
        <color theme="1"/>
        <rFont val="Inherit"/>
      </rPr>
      <t>).</t>
    </r>
  </si>
  <si>
    <t>Capital Stock</t>
  </si>
  <si>
    <t>Equity [Abstract]</t>
  </si>
  <si>
    <r>
      <t>Capital Stock</t>
    </r>
    <r>
      <rPr>
        <sz val="10.5"/>
        <color theme="1"/>
        <rFont val="Inherit"/>
      </rPr>
      <t xml:space="preserve"> </t>
    </r>
  </si>
  <si>
    <t>The Company’s Amended Articles of Incorporation authorize the issuance of preferred stock shares. The Series A Cumulative Perpetual Convertible Preferred Stock ("Series A preferred stock") ranked junior to all of the Company’s existing and future debt obligations, including convertible or exchangeable debt securities; senior to the Company’s Class A common stock and Class B common stock and any future equity securities that by their terms rank junior to the Series A preferred stock with respect to distribution rights or payments upon the Company’s liquidation, winding-up or dissolution; equal with future series of preferred stock or other equity securities that by their terms are on a parity with the Series A preferred stock; and junior to any future equity securities that by their terms rank senior to the Series A preferred stock.</t>
  </si>
  <si>
    <t>Holders were able to convert the Series A preferred stock, at their option, into shares of Class A common stock at any time. Upon conversion, the holder would receive approximately 3.3 shares of Class A common stock per $50 liquidation preference of Series A preferred stock, based on an initial conversion price of $15.12 per share of Class A common stock, subject to adjustment. The Company was able to elect to mandatorily convert some or all of the Series A preferred stock if the Daily Volume Weighted Average Price of its Class A common stock equaled or exceeded 150% of the initial conversion price then in effect for at least 20 out of 30 consecutive trading days. If the Company elected to mandatorily convert some or all of the Series A preferred stock, the Company was required to make a dividend make-whole payment on the Series A preferred stock equal to the total value of the aggregate amount of dividends that would have accrued and become payable from March 2010 to March 2013, less any dividends already paid on the Series A preferred stock.</t>
  </si>
  <si>
    <r>
      <t xml:space="preserve">From January 31, 2013 to March 14, 2013, </t>
    </r>
    <r>
      <rPr>
        <sz val="10"/>
        <color rgb="FF000000"/>
        <rFont val="Inherit"/>
      </rPr>
      <t>109,768</t>
    </r>
    <r>
      <rPr>
        <sz val="10"/>
        <color theme="1"/>
        <rFont val="Inherit"/>
      </rPr>
      <t xml:space="preserve"> shares of Series A preferred stock were converted by holders into </t>
    </r>
    <r>
      <rPr>
        <sz val="10"/>
        <color rgb="FF000000"/>
        <rFont val="Inherit"/>
      </rPr>
      <t>362,990</t>
    </r>
    <r>
      <rPr>
        <sz val="10"/>
        <color theme="1"/>
        <rFont val="Inherit"/>
      </rPr>
      <t xml:space="preserve"> shares of Class A common stock in accordance with the original terms of the Series A preferred stock. On March 15, 2013, the Company redeemed the remaining </t>
    </r>
    <r>
      <rPr>
        <sz val="10"/>
        <color rgb="FF000000"/>
        <rFont val="Inherit"/>
      </rPr>
      <t>101,270</t>
    </r>
    <r>
      <rPr>
        <sz val="10"/>
        <color theme="1"/>
        <rFont val="Inherit"/>
      </rPr>
      <t xml:space="preserve"> shares of Series A preferred stock for approximately </t>
    </r>
    <r>
      <rPr>
        <sz val="10"/>
        <color rgb="FF000000"/>
        <rFont val="Inherit"/>
      </rPr>
      <t>$5,100,000</t>
    </r>
    <r>
      <rPr>
        <sz val="10"/>
        <color theme="1"/>
        <rFont val="Inherit"/>
      </rPr>
      <t>, the aggregate amount of liquidation preference plus the dividend that was due and payable on March 15, 2013.</t>
    </r>
  </si>
  <si>
    <r>
      <t xml:space="preserve">On March 13, 2013, the Company and the counterparties settled an equity call hedge transaction that was entered into in connection with the original issuance of the Series A preferred stock. As a result, the Company received </t>
    </r>
    <r>
      <rPr>
        <sz val="10"/>
        <color rgb="FF000000"/>
        <rFont val="Inherit"/>
      </rPr>
      <t>765,134</t>
    </r>
    <r>
      <rPr>
        <sz val="10"/>
        <color theme="1"/>
        <rFont val="Inherit"/>
      </rPr>
      <t xml:space="preserve"> shares of Class A common stock valued at </t>
    </r>
    <r>
      <rPr>
        <sz val="10"/>
        <color rgb="FF000000"/>
        <rFont val="Inherit"/>
      </rPr>
      <t>$16.82</t>
    </r>
    <r>
      <rPr>
        <sz val="10"/>
        <color theme="1"/>
        <rFont val="Inherit"/>
      </rPr>
      <t xml:space="preserve"> per share for a total of </t>
    </r>
    <r>
      <rPr>
        <sz val="10"/>
        <color rgb="FF000000"/>
        <rFont val="Inherit"/>
      </rPr>
      <t>$12,868,000</t>
    </r>
    <r>
      <rPr>
        <sz val="10"/>
        <color theme="1"/>
        <rFont val="Inherit"/>
      </rPr>
      <t xml:space="preserve"> and cash payments of </t>
    </r>
    <r>
      <rPr>
        <sz val="10"/>
        <color rgb="FF000000"/>
        <rFont val="Inherit"/>
      </rPr>
      <t>$10,231,000</t>
    </r>
    <r>
      <rPr>
        <sz val="10"/>
        <color theme="1"/>
        <rFont val="Inherit"/>
      </rPr>
      <t>. In accordance with accounting guidance on equity hedge transactions, amounts received upon settlement of equity call hedge transactions in which the Company has the choice of net share settlement or net cash settlement are reflected as an increase to additional paid-in capital.</t>
    </r>
  </si>
  <si>
    <r>
      <t>The Company declared and paid Series A preferred stock dividends of </t>
    </r>
    <r>
      <rPr>
        <sz val="10"/>
        <color rgb="FF000000"/>
        <rFont val="Inherit"/>
      </rPr>
      <t>$185,000</t>
    </r>
    <r>
      <rPr>
        <sz val="10"/>
        <color theme="1"/>
        <rFont val="Inherit"/>
      </rPr>
      <t xml:space="preserve"> during the </t>
    </r>
    <r>
      <rPr>
        <sz val="10"/>
        <color rgb="FF000000"/>
        <rFont val="Inherit"/>
      </rPr>
      <t>three months ended March 31, 2013</t>
    </r>
    <r>
      <rPr>
        <sz val="10"/>
        <color theme="1"/>
        <rFont val="Inherit"/>
      </rPr>
      <t>.</t>
    </r>
  </si>
  <si>
    <t>Stock-Based Compensation</t>
  </si>
  <si>
    <t>Disclosure of Compensation Related Costs, Share-based Payments [Abstract]</t>
  </si>
  <si>
    <r>
      <t xml:space="preserve">The Company's 1994 Stock Plan, as amended to the date hereof (the "Plan") permits the award of Class A stock options, restricted stock, performance shares and other equity awards to key employees and nonemployee directors of the Company. Substantially all of the awards are made annually within 90 days of the Company's year-end, which changed to December 31 from January 31, effective as of December 31, 2013. As a result, the annual grant for 2014 occurred in March 2014 and is included in the financial statements for the </t>
    </r>
    <r>
      <rPr>
        <sz val="10"/>
        <color rgb="FF000000"/>
        <rFont val="Inherit"/>
      </rPr>
      <t>three months ended March 31, 2014</t>
    </r>
    <r>
      <rPr>
        <sz val="10"/>
        <color theme="1"/>
        <rFont val="Inherit"/>
      </rPr>
      <t xml:space="preserve">. The annual grant for 2013 occurred in April 2013 and is not included in the results for the </t>
    </r>
    <r>
      <rPr>
        <sz val="10"/>
        <color rgb="FF000000"/>
        <rFont val="Inherit"/>
      </rPr>
      <t>three months ended March 31, 2013</t>
    </r>
    <r>
      <rPr>
        <sz val="10"/>
        <color theme="1"/>
        <rFont val="Inherit"/>
      </rPr>
      <t xml:space="preserve">. </t>
    </r>
  </si>
  <si>
    <r>
      <t xml:space="preserve">During the </t>
    </r>
    <r>
      <rPr>
        <sz val="10"/>
        <color rgb="FF000000"/>
        <rFont val="Inherit"/>
      </rPr>
      <t>three months ended March 31, 2014</t>
    </r>
    <r>
      <rPr>
        <sz val="10"/>
        <color theme="1"/>
        <rFont val="Inherit"/>
      </rPr>
      <t xml:space="preserve">, the Company granted </t>
    </r>
    <r>
      <rPr>
        <sz val="10"/>
        <color rgb="FF000000"/>
        <rFont val="Inherit"/>
      </rPr>
      <t>233,914</t>
    </r>
    <r>
      <rPr>
        <sz val="10"/>
        <color theme="1"/>
        <rFont val="Inherit"/>
      </rPr>
      <t xml:space="preserve"> stock options, </t>
    </r>
    <r>
      <rPr>
        <sz val="10"/>
        <color rgb="FF000000"/>
        <rFont val="Inherit"/>
      </rPr>
      <t>601,822</t>
    </r>
    <r>
      <rPr>
        <sz val="10"/>
        <color theme="1"/>
        <rFont val="Inherit"/>
      </rPr>
      <t xml:space="preserve"> shares of restricted stock and </t>
    </r>
    <r>
      <rPr>
        <sz val="10"/>
        <color rgb="FF000000"/>
        <rFont val="Inherit"/>
      </rPr>
      <t>309,750</t>
    </r>
    <r>
      <rPr>
        <sz val="10"/>
        <color theme="1"/>
        <rFont val="Inherit"/>
      </rPr>
      <t xml:space="preserve"> performance shares under the Plan. The stock options had a grant-date fair value of </t>
    </r>
    <r>
      <rPr>
        <sz val="10"/>
        <color rgb="FF000000"/>
        <rFont val="Inherit"/>
      </rPr>
      <t>$11.60</t>
    </r>
    <r>
      <rPr>
        <sz val="10"/>
        <color theme="1"/>
        <rFont val="Inherit"/>
      </rPr>
      <t xml:space="preserve">, which was computed using the Black-Scholes option-pricing model using the following assumptions: expected term of </t>
    </r>
    <r>
      <rPr>
        <sz val="10"/>
        <color rgb="FF000000"/>
        <rFont val="Inherit"/>
      </rPr>
      <t>5.5 years</t>
    </r>
    <r>
      <rPr>
        <sz val="10"/>
        <color theme="1"/>
        <rFont val="Inherit"/>
      </rPr>
      <t>, expected volatility of </t>
    </r>
    <r>
      <rPr>
        <sz val="10"/>
        <color rgb="FF000000"/>
        <rFont val="Inherit"/>
      </rPr>
      <t>71.5%</t>
    </r>
    <r>
      <rPr>
        <sz val="10"/>
        <color theme="1"/>
        <rFont val="Inherit"/>
      </rPr>
      <t xml:space="preserve">, risk-free interest rate of </t>
    </r>
    <r>
      <rPr>
        <sz val="10"/>
        <color rgb="FF000000"/>
        <rFont val="Inherit"/>
      </rPr>
      <t>1.91%</t>
    </r>
    <r>
      <rPr>
        <sz val="10"/>
        <color theme="1"/>
        <rFont val="Inherit"/>
      </rPr>
      <t xml:space="preserve">, and expected dividend yield of </t>
    </r>
    <r>
      <rPr>
        <sz val="10"/>
        <color rgb="FF000000"/>
        <rFont val="Inherit"/>
      </rPr>
      <t>0%</t>
    </r>
    <r>
      <rPr>
        <sz val="10"/>
        <color theme="1"/>
        <rFont val="Inherit"/>
      </rPr>
      <t>. The exercise price of the options is </t>
    </r>
    <r>
      <rPr>
        <sz val="10"/>
        <color rgb="FF000000"/>
        <rFont val="Inherit"/>
      </rPr>
      <t>$18.73</t>
    </r>
    <r>
      <rPr>
        <sz val="10"/>
        <color theme="1"/>
        <rFont val="Inherit"/>
      </rPr>
      <t xml:space="preserve">, the closing price of the underlying Class A common stock on the date of grant. The restricted stock had a grant-date fair value of </t>
    </r>
    <r>
      <rPr>
        <sz val="10"/>
        <color rgb="FF000000"/>
        <rFont val="Inherit"/>
      </rPr>
      <t>$18.73</t>
    </r>
    <r>
      <rPr>
        <sz val="10"/>
        <color theme="1"/>
        <rFont val="Inherit"/>
      </rPr>
      <t xml:space="preserve"> per share, the closing price of the Class A common stock on the date of grant. The performance shares had a grant-date fair value of </t>
    </r>
    <r>
      <rPr>
        <sz val="10"/>
        <color rgb="FF000000"/>
        <rFont val="Inherit"/>
      </rPr>
      <t>$18.23</t>
    </r>
    <r>
      <rPr>
        <sz val="10"/>
        <color theme="1"/>
        <rFont val="Inherit"/>
      </rPr>
      <t xml:space="preserve"> per share, which was computed using a Monte Carlo simulation.</t>
    </r>
  </si>
  <si>
    <r>
      <t xml:space="preserve">At </t>
    </r>
    <r>
      <rPr>
        <sz val="10"/>
        <color rgb="FF000000"/>
        <rFont val="Inherit"/>
      </rPr>
      <t>March 31, 2014</t>
    </r>
    <r>
      <rPr>
        <sz val="10"/>
        <color theme="1"/>
        <rFont val="Inherit"/>
      </rPr>
      <t xml:space="preserve">, </t>
    </r>
    <r>
      <rPr>
        <sz val="10"/>
        <color rgb="FF000000"/>
        <rFont val="Inherit"/>
      </rPr>
      <t>$4,973,000</t>
    </r>
    <r>
      <rPr>
        <sz val="10"/>
        <color theme="1"/>
        <rFont val="Inherit"/>
      </rPr>
      <t xml:space="preserve"> of unrecognized compensation cost related to stock options is expected to be recognized over a weighted-average period of </t>
    </r>
    <r>
      <rPr>
        <sz val="10"/>
        <color rgb="FF000000"/>
        <rFont val="Inherit"/>
      </rPr>
      <t>2.79 years</t>
    </r>
    <r>
      <rPr>
        <sz val="10"/>
        <color theme="1"/>
        <rFont val="Inherit"/>
      </rPr>
      <t xml:space="preserve">, </t>
    </r>
    <r>
      <rPr>
        <sz val="10"/>
        <color rgb="FF000000"/>
        <rFont val="Inherit"/>
      </rPr>
      <t>$25,391,000</t>
    </r>
    <r>
      <rPr>
        <sz val="10"/>
        <color theme="1"/>
        <rFont val="Inherit"/>
      </rPr>
      <t xml:space="preserve"> of unrecognized compensation cost related to restricted stock is expected to be recognized over a weighted-average period of </t>
    </r>
    <r>
      <rPr>
        <sz val="10"/>
        <color rgb="FF000000"/>
        <rFont val="Inherit"/>
      </rPr>
      <t>2.96 years</t>
    </r>
    <r>
      <rPr>
        <sz val="10"/>
        <color theme="1"/>
        <rFont val="Inherit"/>
      </rPr>
      <t xml:space="preserve">, and </t>
    </r>
    <r>
      <rPr>
        <sz val="10"/>
        <color rgb="FF000000"/>
        <rFont val="Inherit"/>
      </rPr>
      <t>$11,770,000</t>
    </r>
    <r>
      <rPr>
        <sz val="10"/>
        <color theme="1"/>
        <rFont val="Inherit"/>
      </rPr>
      <t xml:space="preserve"> of unrecognized compensation cost related to performance shares is expected to be recognized over a weighted-average period of </t>
    </r>
    <r>
      <rPr>
        <sz val="10"/>
        <color rgb="FF000000"/>
        <rFont val="Inherit"/>
      </rPr>
      <t>2.97 years</t>
    </r>
    <r>
      <rPr>
        <sz val="10"/>
        <color theme="1"/>
        <rFont val="Inherit"/>
      </rPr>
      <t>.</t>
    </r>
  </si>
  <si>
    <t>The amount of stock-based compensation costs and related deferred income tax benefit recognized in the financial statements are as follows:</t>
  </si>
  <si>
    <t>Stock option costs</t>
  </si>
  <si>
    <t>Restricted stock costs</t>
  </si>
  <si>
    <t>Performance share costs</t>
  </si>
  <si>
    <t>Total stock-based compensation costs</t>
  </si>
  <si>
    <t>Less amount capitalized into qualifying real estate projects</t>
  </si>
  <si>
    <t>(2,065</t>
  </si>
  <si>
    <t>(1,433</t>
  </si>
  <si>
    <t>Amount charged to operating expenses</t>
  </si>
  <si>
    <t>Depreciation expense on capitalized stock-based compensation</t>
  </si>
  <si>
    <t>Total stock-based compensation expense</t>
  </si>
  <si>
    <t>Deferred income tax benefit</t>
  </si>
  <si>
    <r>
      <t xml:space="preserve">The amount of grant-date fair value expensed immediately for awards granted to retirement-eligible grantees during the </t>
    </r>
    <r>
      <rPr>
        <sz val="10"/>
        <color rgb="FF000000"/>
        <rFont val="Inherit"/>
      </rPr>
      <t>three months ended March 31, 2014 and 2013</t>
    </r>
    <r>
      <rPr>
        <sz val="10"/>
        <color theme="1"/>
        <rFont val="Inherit"/>
      </rPr>
      <t xml:space="preserve"> was </t>
    </r>
    <r>
      <rPr>
        <sz val="10"/>
        <color rgb="FF000000"/>
        <rFont val="Inherit"/>
      </rPr>
      <t>$1,358,000</t>
    </r>
    <r>
      <rPr>
        <sz val="10"/>
        <color theme="1"/>
        <rFont val="Inherit"/>
      </rPr>
      <t xml:space="preserve"> and </t>
    </r>
    <r>
      <rPr>
        <sz val="10"/>
        <color rgb="FF000000"/>
        <rFont val="Inherit"/>
      </rPr>
      <t>$0</t>
    </r>
    <r>
      <rPr>
        <sz val="10"/>
        <color theme="1"/>
        <rFont val="Inherit"/>
      </rPr>
      <t>, respectively.</t>
    </r>
  </si>
  <si>
    <r>
      <t xml:space="preserve">In connection with the vesting of restricted stock during the </t>
    </r>
    <r>
      <rPr>
        <sz val="10"/>
        <color rgb="FF000000"/>
        <rFont val="Inherit"/>
      </rPr>
      <t>three months ended March 31, 2014 and 2013</t>
    </r>
    <r>
      <rPr>
        <sz val="10"/>
        <color theme="1"/>
        <rFont val="Inherit"/>
      </rPr>
      <t xml:space="preserve">, the Company repurchased </t>
    </r>
    <r>
      <rPr>
        <sz val="10"/>
        <color rgb="FF000000"/>
        <rFont val="Inherit"/>
      </rPr>
      <t>5,483</t>
    </r>
    <r>
      <rPr>
        <sz val="10"/>
        <color theme="1"/>
        <rFont val="Inherit"/>
      </rPr>
      <t xml:space="preserve"> shares and </t>
    </r>
    <r>
      <rPr>
        <sz val="10"/>
        <color rgb="FF000000"/>
        <rFont val="Inherit"/>
      </rPr>
      <t>11,793</t>
    </r>
    <r>
      <rPr>
        <sz val="10"/>
        <color theme="1"/>
        <rFont val="Inherit"/>
      </rPr>
      <t xml:space="preserve"> shares, respectively, of Class A common stock to satisfy the employees’ related minimum statutory tax withholding requirements. These shares were placed in treasury with an aggregate cost basis of </t>
    </r>
    <r>
      <rPr>
        <sz val="10"/>
        <color rgb="FF000000"/>
        <rFont val="Inherit"/>
      </rPr>
      <t>$100,000</t>
    </r>
    <r>
      <rPr>
        <sz val="10"/>
        <color theme="1"/>
        <rFont val="Inherit"/>
      </rPr>
      <t xml:space="preserve"> and </t>
    </r>
    <r>
      <rPr>
        <sz val="10"/>
        <color rgb="FF000000"/>
        <rFont val="Inherit"/>
      </rPr>
      <t>$201,000</t>
    </r>
    <r>
      <rPr>
        <sz val="10"/>
        <color theme="1"/>
        <rFont val="Inherit"/>
      </rPr>
      <t>, respectively.</t>
    </r>
  </si>
  <si>
    <t>Write-Off of Abandoned Development Projects</t>
  </si>
  <si>
    <t>Write-Off of Abandoned Development Projects [Abstract]</t>
  </si>
  <si>
    <t>Write-Off of Abandoned Development Projects [Text Block]</t>
  </si>
  <si>
    <t>On a quarterly basis, the Company reviews each project under development to determine whether it is probable that the project will be developed. If management determines that the project will not be developed, project costs and other expenses related to the project are written off and expensed as an abandoned development project cost. The Company abandons projects under development for a number of reasons, including, but not limited to, changes in local market conditions, increases in construction or financing costs or third party challenges related to entitlements or public financing. The Company wrote off abandoned development projects of $0 and $12,896,000 during the three months ended March 31, 2014 and 2013, respectively.</t>
  </si>
  <si>
    <t>Impairment of Real Estate and Impairment of Unconsolidated Entities</t>
  </si>
  <si>
    <t>Impairment of Real Estate and Impairment of Unconsolidated Entities [Abstract]</t>
  </si>
  <si>
    <t>Impairment of Real Estate</t>
  </si>
  <si>
    <r>
      <t xml:space="preserve">The Company reviews its real estate portfolio, including land inventory, for impairment whenever events or changes indicate that its carrying value may not be recoverable. In order to determine whether the carrying costs are recoverable from estimated future undiscounted cash flows, the Company uses various assumptions that include future net operating income, estimated holding periods, risk of foreclosure and estimated cash proceeds received upon the disposition of the asset. If the carrying costs are not recoverable, the Company records an impairment charge to reduce the carrying value to estimated fair value. The assumptions used to estimate fair value are Level 2 or 3 inputs. The Company’s assumptions are based on current information. If the conditions deteriorate or if the Company’s plans regarding its assets change, additional impairment charges may occur in the future. There were no impairments recorded during the </t>
    </r>
    <r>
      <rPr>
        <sz val="10"/>
        <color rgb="FF000000"/>
        <rFont val="Times New Roman"/>
        <family val="1"/>
      </rPr>
      <t>three months ended March 31, 2014 and 2013</t>
    </r>
    <r>
      <rPr>
        <sz val="10"/>
        <color theme="1"/>
        <rFont val="Inherit"/>
      </rPr>
      <t>.</t>
    </r>
  </si>
  <si>
    <t>Impairment of Unconsolidated Entities</t>
  </si>
  <si>
    <r>
      <t xml:space="preserve">The Company reviews its portfolio of unconsolidated entities for other-than-temporary impairments whenever events or changes indicate its carrying value in the investments may be in excess of fair value. An equity method investment’s value is impaired if management’s estimate of its fair value is less than the carrying value and the difference is deemed to be other-than-temporary. In estimating fair value, the Company uses varying assumptions that may include comparable sale prices, market discount rates, market capitalization rates and estimated future discounted cash flows specific to the geographic region and property type, all of which are considered Level 3 inputs. For recently opened properties, assumptions also include the timing of initial property lease up. In the event initial property lease up assumptions differ from actual results, estimated future discounted cash flows may vary, resulting in impairment charges in future periods. There were </t>
    </r>
    <r>
      <rPr>
        <sz val="10"/>
        <color rgb="FF000000"/>
        <rFont val="Inherit"/>
      </rPr>
      <t>no</t>
    </r>
    <r>
      <rPr>
        <sz val="10"/>
        <color theme="1"/>
        <rFont val="Inherit"/>
      </rPr>
      <t xml:space="preserve"> impairments of unconsolidated entities recorded during the </t>
    </r>
    <r>
      <rPr>
        <sz val="10"/>
        <color rgb="FF000000"/>
        <rFont val="Inherit"/>
      </rPr>
      <t>three months ended March 31, 2014</t>
    </r>
    <r>
      <rPr>
        <sz val="10"/>
        <color theme="1"/>
        <rFont val="Inherit"/>
      </rPr>
      <t xml:space="preserve"> and 2013.</t>
    </r>
  </si>
  <si>
    <t>Net Gain on Land Held for Divestiture Activity</t>
  </si>
  <si>
    <t>Land Held for Divestiture disclosures [Abstract]</t>
  </si>
  <si>
    <t>Land Held for Divestiture</t>
  </si>
  <si>
    <r>
      <t>Net Gain on Land Held for Divestiture Activity</t>
    </r>
    <r>
      <rPr>
        <sz val="10.5"/>
        <color theme="1"/>
        <rFont val="Inherit"/>
      </rPr>
      <t xml:space="preserve"> </t>
    </r>
  </si>
  <si>
    <t>On January 31, 2012, the Board of Directors of the Company approved a strategic decision by senior management to reposition portions of the Company's Land Development Group and focus on core rental properties in core markets.</t>
  </si>
  <si>
    <t>The Company disposed of the land held for divestiture through December 31, 2013 and recorded the activity for fully consolidated land projects and those accounted for on the equity method of accounting on separate financial statement line items in the Consolidated Statements of Operations.</t>
  </si>
  <si>
    <t>The following table summarizes the net gain on land held for divestiture activity of consolidated entities:</t>
  </si>
  <si>
    <t>Sales of land held for divestiture</t>
  </si>
  <si>
    <t>Cost of sales of land held for divestiture</t>
  </si>
  <si>
    <t>(1,681</t>
  </si>
  <si>
    <t>Gain on extinguishment of debt of land held for divestiture</t>
  </si>
  <si>
    <t>The Company also had investments held in unconsolidated entities and recorded a net gain on land held for divestiture activity of unconsolidated entities of $1,829,000 during the three months ended March 31, 2013.</t>
  </si>
  <si>
    <t>Income Taxes</t>
  </si>
  <si>
    <t>Income Tax Disclosure [Abstract]</t>
  </si>
  <si>
    <r>
      <t xml:space="preserve">Income tax expense (benefit) for the </t>
    </r>
    <r>
      <rPr>
        <sz val="10"/>
        <color rgb="FF000000"/>
        <rFont val="Inherit"/>
      </rPr>
      <t>three months ended March 31, 2014 and 2013</t>
    </r>
    <r>
      <rPr>
        <sz val="10"/>
        <color theme="1"/>
        <rFont val="Inherit"/>
      </rPr>
      <t xml:space="preserve"> was </t>
    </r>
    <r>
      <rPr>
        <sz val="10"/>
        <color rgb="FF000000"/>
        <rFont val="Inherit"/>
      </rPr>
      <t>$3,931,000</t>
    </r>
    <r>
      <rPr>
        <sz val="10"/>
        <color theme="1"/>
        <rFont val="Inherit"/>
      </rPr>
      <t xml:space="preserve"> and </t>
    </r>
    <r>
      <rPr>
        <sz val="10"/>
        <color rgb="FF000000"/>
        <rFont val="Inherit"/>
      </rPr>
      <t>$(8,665,000)</t>
    </r>
    <r>
      <rPr>
        <sz val="10"/>
        <color theme="1"/>
        <rFont val="Inherit"/>
      </rPr>
      <t>, respectively. The difference in recorded income tax expense/benefit versus income tax expense/benefit computed at the statutory federal income tax rate is primarily attributable to state income taxes, changes in state net operating losses, additional general business credits, changes to valuation allowances associated with certain deferred tax assets, and various permanent differences between pre-tax GAAP income and taxable income.</t>
    </r>
  </si>
  <si>
    <r>
      <t xml:space="preserve">At </t>
    </r>
    <r>
      <rPr>
        <sz val="10"/>
        <color rgb="FF000000"/>
        <rFont val="Inherit"/>
      </rPr>
      <t>December 31, 2013</t>
    </r>
    <r>
      <rPr>
        <sz val="10"/>
        <color theme="1"/>
        <rFont val="Inherit"/>
      </rPr>
      <t xml:space="preserve">, the Company had federal net operating loss carryforwards for tax purposes of </t>
    </r>
    <r>
      <rPr>
        <sz val="10"/>
        <color rgb="FF000000"/>
        <rFont val="Inherit"/>
      </rPr>
      <t>$150,758,000</t>
    </r>
    <r>
      <rPr>
        <sz val="10"/>
        <color theme="1"/>
        <rFont val="Inherit"/>
      </rPr>
      <t xml:space="preserve"> expiring in the </t>
    </r>
    <r>
      <rPr>
        <sz val="10"/>
        <color rgb="FF000000"/>
        <rFont val="Inherit"/>
      </rPr>
      <t>years ending December 31, 2028 through 2033</t>
    </r>
    <r>
      <rPr>
        <sz val="10"/>
        <color theme="1"/>
        <rFont val="Inherit"/>
      </rPr>
      <t xml:space="preserve">, a charitable contribution deduction carryforward of </t>
    </r>
    <r>
      <rPr>
        <sz val="10"/>
        <color rgb="FF000000"/>
        <rFont val="Inherit"/>
      </rPr>
      <t>$18,125,000</t>
    </r>
    <r>
      <rPr>
        <sz val="10"/>
        <color theme="1"/>
        <rFont val="Inherit"/>
      </rPr>
      <t xml:space="preserve"> expiring in the </t>
    </r>
    <r>
      <rPr>
        <sz val="10"/>
        <color rgb="FF000000"/>
        <rFont val="Inherit"/>
      </rPr>
      <t>years ending December 31, 2014 through 2017</t>
    </r>
    <r>
      <rPr>
        <sz val="10"/>
        <color theme="1"/>
        <rFont val="Inherit"/>
      </rPr>
      <t xml:space="preserve">, general business credit carryovers of </t>
    </r>
    <r>
      <rPr>
        <sz val="10"/>
        <color rgb="FF000000"/>
        <rFont val="Inherit"/>
      </rPr>
      <t>$21,680,000</t>
    </r>
    <r>
      <rPr>
        <sz val="10"/>
        <color theme="1"/>
        <rFont val="Inherit"/>
      </rPr>
      <t xml:space="preserve"> expiring in the </t>
    </r>
    <r>
      <rPr>
        <sz val="10"/>
        <color rgb="FF000000"/>
        <rFont val="Inherit"/>
      </rPr>
      <t>years ending December 31, 2018 through 2033</t>
    </r>
    <r>
      <rPr>
        <sz val="10"/>
        <color theme="1"/>
        <rFont val="Inherit"/>
      </rPr>
      <t xml:space="preserve">, and an alternative minimum tax (“AMT”) credit carryforward of </t>
    </r>
    <r>
      <rPr>
        <sz val="10"/>
        <color rgb="FF000000"/>
        <rFont val="Inherit"/>
      </rPr>
      <t>$28,570,000</t>
    </r>
    <r>
      <rPr>
        <sz val="10"/>
        <color theme="1"/>
        <rFont val="Inherit"/>
      </rPr>
      <t xml:space="preserve"> available until used to reduce federal tax to the AMT amount.</t>
    </r>
  </si>
  <si>
    <t>The Company considers a variety of tax-deferral strategies, including tax deferred exchanges, when evaluating its future tax position. The Company has a full valuation allowance against the deferred tax asset associated with its charitable contributions. The Company has a valuation allowance against its general business credits, other than those general business credits which are eligible to be utilized to reduce future AMT liabilities. The Company has a valuation allowance against certain of its state net operating losses and state bonus depreciation deferred assets. These valuation allowances exist because management believes it is more likely than not that the Company will not realize these benefits.</t>
  </si>
  <si>
    <r>
      <t xml:space="preserve">The Company applies the “with-and-without” methodology for recognizing excess tax benefits from the deduction of stock-based compensation. The net operating loss available for the tax return, as is noted in the paragraph above, is greater than the net operating loss available for the tax provision due to excess deductions from stock-based compensation reported on the return, as well as the impact of adjustments to the net operating loss under accounting guidance on accounting for uncertainty in income taxes. As of </t>
    </r>
    <r>
      <rPr>
        <sz val="10"/>
        <color rgb="FF000000"/>
        <rFont val="Inherit"/>
      </rPr>
      <t>December 31, 2013</t>
    </r>
    <r>
      <rPr>
        <sz val="10"/>
        <color theme="1"/>
        <rFont val="Inherit"/>
      </rPr>
      <t xml:space="preserve">, the Company has not recorded a net deferred tax asset of approximately </t>
    </r>
    <r>
      <rPr>
        <sz val="10"/>
        <color rgb="FF000000"/>
        <rFont val="Inherit"/>
      </rPr>
      <t>$18,064,000</t>
    </r>
    <r>
      <rPr>
        <sz val="10"/>
        <color theme="1"/>
        <rFont val="Inherit"/>
      </rPr>
      <t xml:space="preserve"> from excess stock-based compensation deductions taken on the tax return for which a benefit has not yet been recognized in the Company’s tax provision.</t>
    </r>
  </si>
  <si>
    <t>Discontinued Operations and Gain on Disposition of Rental Properties</t>
  </si>
  <si>
    <t>Discontinued Operations and Disposal Groups [Abstract]</t>
  </si>
  <si>
    <r>
      <t>Discontinued Operations and Gain on Disposition of Rental Properties</t>
    </r>
    <r>
      <rPr>
        <sz val="10.5"/>
        <color theme="1"/>
        <rFont val="Inherit"/>
      </rPr>
      <t xml:space="preserve"> </t>
    </r>
  </si>
  <si>
    <t>The following table summarizes the rental properties included in discontinued operations:</t>
  </si>
  <si>
    <t>Property</t>
  </si>
  <si>
    <t>Location</t>
  </si>
  <si>
    <t>Square Feet/ Number of Units</t>
  </si>
  <si>
    <t>Period Disposed</t>
  </si>
  <si>
    <t>Three Months Ended 3/31/14</t>
  </si>
  <si>
    <t>Three Months Ended 3/31/13</t>
  </si>
  <si>
    <t>Commercial Group:</t>
  </si>
  <si>
    <t>Promenade Bolingbrook</t>
  </si>
  <si>
    <t>Bolingbrook, Illinois</t>
  </si>
  <si>
    <t>771,000 square feet</t>
  </si>
  <si>
    <t>Q2-2014</t>
  </si>
  <si>
    <t>Yes</t>
  </si>
  <si>
    <t>Quartermaster Plaza</t>
  </si>
  <si>
    <t>Philadelphia, Pennsylvania</t>
  </si>
  <si>
    <t>456,000 square feet</t>
  </si>
  <si>
    <t>Q1-2014</t>
  </si>
  <si>
    <t>Mesa del Sol - 5600 University SE</t>
  </si>
  <si>
    <t>Albuquerque, New Mexico</t>
  </si>
  <si>
    <t>87,000 square feet</t>
  </si>
  <si>
    <t>Orchard Town Center</t>
  </si>
  <si>
    <t>Westminster, Colorado</t>
  </si>
  <si>
    <t>603,000 square feet</t>
  </si>
  <si>
    <t>Q4-2013</t>
  </si>
  <si>
    <t>Colorado Studios</t>
  </si>
  <si>
    <t>Denver, Colorado</t>
  </si>
  <si>
    <t>75,000 square feet</t>
  </si>
  <si>
    <t>Q3-2013</t>
  </si>
  <si>
    <t>Higbee Building</t>
  </si>
  <si>
    <t>Cleveland, Ohio</t>
  </si>
  <si>
    <t>815,000 square feet</t>
  </si>
  <si>
    <t>Sheraton Station Square</t>
  </si>
  <si>
    <t>Pittsburgh, Pennsylvania</t>
  </si>
  <si>
    <t>399 rooms</t>
  </si>
  <si>
    <t>Two triple net lease properties</t>
  </si>
  <si>
    <t>Various</t>
  </si>
  <si>
    <t>138,000 square feet</t>
  </si>
  <si>
    <r>
      <t>Various</t>
    </r>
    <r>
      <rPr>
        <sz val="5"/>
        <color theme="1"/>
        <rFont val="Inherit"/>
      </rPr>
      <t> (1)</t>
    </r>
  </si>
  <si>
    <t>Residential Group:</t>
  </si>
  <si>
    <t>Millender Center</t>
  </si>
  <si>
    <t>Detroit, Michigan</t>
  </si>
  <si>
    <t>339 units</t>
  </si>
  <si>
    <t>Q1-2013</t>
  </si>
  <si>
    <r>
      <t xml:space="preserve">Includes </t>
    </r>
    <r>
      <rPr>
        <sz val="8"/>
        <color rgb="FF000000"/>
        <rFont val="Inherit"/>
      </rPr>
      <t>one</t>
    </r>
    <r>
      <rPr>
        <sz val="8"/>
        <color theme="1"/>
        <rFont val="Inherit"/>
      </rPr>
      <t xml:space="preserve"> triple net lease property disposed of during Q4-2013 and one triple net lease property disposed of during Q1-2013.</t>
    </r>
  </si>
  <si>
    <r>
      <t xml:space="preserve">The Company considers assets held for sale when the transaction has been approved by management and there are no significant contingencies related to the sale that may prevent the transaction from closing. At March 31, 2014, the Company had one property that met the criteria to be classified as held for sale. The assets and liabilities of </t>
    </r>
    <r>
      <rPr>
        <i/>
        <sz val="10"/>
        <color theme="1"/>
        <rFont val="Inherit"/>
      </rPr>
      <t>Promenade Bolingbrook</t>
    </r>
    <r>
      <rPr>
        <sz val="10"/>
        <color theme="1"/>
        <rFont val="Inherit"/>
      </rPr>
      <t>, a regional mall in Bolingbrook, Illinois, which was sold in April 2014, are presented in the table below.</t>
    </r>
  </si>
  <si>
    <t>Assets</t>
  </si>
  <si>
    <t>Real estate, net</t>
  </si>
  <si>
    <t>The following table summarizes the operating results related to discontinued operations:</t>
  </si>
  <si>
    <t>(5,483</t>
  </si>
  <si>
    <t>(3,990</t>
  </si>
  <si>
    <t>(41</t>
  </si>
  <si>
    <t>(181</t>
  </si>
  <si>
    <t>Loss on extinguishment of debt</t>
  </si>
  <si>
    <t>(17</t>
  </si>
  <si>
    <t>(40</t>
  </si>
  <si>
    <t>Interest income</t>
  </si>
  <si>
    <t>Earnings before income taxes</t>
  </si>
  <si>
    <t>Income tax expense</t>
  </si>
  <si>
    <t>(8</t>
  </si>
  <si>
    <t>Earnings from discontinued operations attributable to Forest City Enterprises, Inc.</t>
  </si>
  <si>
    <t>The following table summarizes the pre-tax gain on disposition of rental properties:</t>
  </si>
  <si>
    <t>Quartermaster Plaza (Specialty Retail Center)</t>
  </si>
  <si>
    <t>Mesa del Sol - 5600 University SE (Office Building)</t>
  </si>
  <si>
    <t>Millender Center (Apartment Community)</t>
  </si>
  <si>
    <t>Other</t>
  </si>
  <si>
    <t>(189</t>
  </si>
  <si>
    <t>Gain on Disposition of Unconsolidated Entities</t>
  </si>
  <si>
    <t>Upon disposition, investments accounted for on the equity method are not classified as discontinued operations; therefore, gains or losses on the disposition of these properties are reported in continuing operations. The following table summarizes gains on the disposition of unconsolidated entities, which are included in equity in earnings:</t>
  </si>
  <si>
    <t>Apartment Communities:</t>
  </si>
  <si>
    <t>Westwood Reserve</t>
  </si>
  <si>
    <t>Tampa, Florida</t>
  </si>
  <si>
    <t>Legacy Crossroads</t>
  </si>
  <si>
    <t>Cary, North Carolina</t>
  </si>
  <si>
    <t>Colonial Grand</t>
  </si>
  <si>
    <t>Legacy Arboretum</t>
  </si>
  <si>
    <t>Charlotte, North Carolina</t>
  </si>
  <si>
    <t>Barrington Place</t>
  </si>
  <si>
    <t>Raleigh, North Carolina</t>
  </si>
  <si>
    <t>Earnings Per Share</t>
  </si>
  <si>
    <t>Earnings Per Share [Abstract]</t>
  </si>
  <si>
    <t>The Company’s restricted stock is considered a participating security pursuant to the two-class method for computing basic earnings per share (“EPS”). The Class A Common Units, which are reflected as noncontrolling interests in the Consolidated Balance Sheets, are considered convertible participating securities as they are entitled to participate in any dividends paid to the Company’s common shareholders. The Class A Common Units are included in the computation of basic EPS using the two-class method and are included in the computation of diluted EPS using the if-converted method. The Class A common stock issuable in connection with a put or conversion of the 2014 Senior Notes, 2016 Senior Notes, 2018 Senior Notes, 2020 Senior Notes and Series A preferred stock is included in the computation of diluted EPS using the if-converted method. The loss from continuing operations attributable to Forest City Enterprises, Inc. for the three months ended March 31, 2013 was allocated solely to holders of common stock as the participating security holders do not share in the losses.</t>
  </si>
  <si>
    <t>The reconciliation of the basic and diluted EPS computations is shown in the following table:</t>
  </si>
  <si>
    <r>
      <t>Numerators</t>
    </r>
    <r>
      <rPr>
        <sz val="9"/>
        <color theme="1"/>
        <rFont val="Inherit"/>
      </rPr>
      <t> </t>
    </r>
    <r>
      <rPr>
        <i/>
        <sz val="9"/>
        <color theme="1"/>
        <rFont val="Inherit"/>
      </rPr>
      <t>(in thousands)</t>
    </r>
  </si>
  <si>
    <t>Earnings (loss) from continuing operations attributable to Forest City Enterprises, Inc.</t>
  </si>
  <si>
    <t>(29,473</t>
  </si>
  <si>
    <t>(185</t>
  </si>
  <si>
    <t>Undistributed earnings allocated to participating securities</t>
  </si>
  <si>
    <t>(106</t>
  </si>
  <si>
    <t>Earnings (loss) from continuing operations attributable to Forest City Enterprises, Inc. common shareholders ‑ Basic</t>
  </si>
  <si>
    <t>(29,658</t>
  </si>
  <si>
    <t>Earnings (loss) from continuing operations attributable to Forest City Enterprises, Inc. common shareholders ‑ Diluted</t>
  </si>
  <si>
    <t>(19,591</t>
  </si>
  <si>
    <t xml:space="preserve">Preferred dividends </t>
  </si>
  <si>
    <t>(444</t>
  </si>
  <si>
    <t>Net earnings (loss) attributable to Forest City Enterprises, Inc. common shareholders ‑ Basic</t>
  </si>
  <si>
    <t>(19,776</t>
  </si>
  <si>
    <t>Net earnings (loss) attributable to Forest City Enterprises, Inc. common shareholders ‑ Diluted</t>
  </si>
  <si>
    <t>Denominators</t>
  </si>
  <si>
    <t>Weighted average shares outstanding ‑ Basic</t>
  </si>
  <si>
    <t>Effect of stock options, restricted stock and performance shares</t>
  </si>
  <si>
    <t>Effect of convertible Class A Common Units</t>
  </si>
  <si>
    <r>
      <t xml:space="preserve">Weighted average shares outstanding ‑ Diluted </t>
    </r>
    <r>
      <rPr>
        <b/>
        <sz val="6"/>
        <color theme="1"/>
        <rFont val="Inherit"/>
      </rPr>
      <t>(1)</t>
    </r>
  </si>
  <si>
    <t xml:space="preserve">Earnings (loss) from continuing operations attributable to Forest City Enterprises, Inc. common shareholders ‑ Basic </t>
  </si>
  <si>
    <t>(0.16</t>
  </si>
  <si>
    <t>(0.11</t>
  </si>
  <si>
    <r>
      <t xml:space="preserve">Weighted-average shares issuable upon the conversion of convertible debt of 32,138,215 for the three months ended March 31, 2014 were not included in the computation of diluted EPS because their effect is anti-dilutive under the if-converted method. Incremental shares from dilutive options, restricted stock, performance shares and convertible securities aggregating </t>
    </r>
    <r>
      <rPr>
        <sz val="8"/>
        <color rgb="FF000000"/>
        <rFont val="Inherit"/>
      </rPr>
      <t>39,154,047</t>
    </r>
    <r>
      <rPr>
        <sz val="8"/>
        <color theme="1"/>
        <rFont val="Inherit"/>
      </rPr>
      <t xml:space="preserve"> for the three months ended March 31, 2013 were not included in the computation of diluted EPS because their effect is anti-dilutive due to the loss from continuing operations. Weighted-average options, restricted stock and performance shares of 3,195,616 and </t>
    </r>
    <r>
      <rPr>
        <sz val="8"/>
        <color rgb="FF000000"/>
        <rFont val="Inherit"/>
      </rPr>
      <t>3,646,870</t>
    </r>
    <r>
      <rPr>
        <sz val="8"/>
        <color theme="1"/>
        <rFont val="Inherit"/>
      </rPr>
      <t xml:space="preserve"> for the three months ended March 31, 2014 and 2013, respectively, were not included in the computation of diluted EPS because their effect is anti-dilutive under the treasury stock method.</t>
    </r>
  </si>
  <si>
    <t>Segment Information</t>
  </si>
  <si>
    <t>Segment Reporting [Abstract]</t>
  </si>
  <si>
    <t>The following tables summarize financial data for the Company's reportable operating segments. All amounts in the following tables are presented in thousands.</t>
  </si>
  <si>
    <t>Identifiable Assets</t>
  </si>
  <si>
    <t>Commercial Group</t>
  </si>
  <si>
    <t>Residential Group</t>
  </si>
  <si>
    <t>Arena</t>
  </si>
  <si>
    <t>Land Development Group</t>
  </si>
  <si>
    <t>Corporate Activities</t>
  </si>
  <si>
    <t>Revenues</t>
  </si>
  <si>
    <t>Operating Expenses</t>
  </si>
  <si>
    <t>Depreciation and Amortization</t>
  </si>
  <si>
    <t>Interest Expense</t>
  </si>
  <si>
    <t>(138</t>
  </si>
  <si>
    <t>(271</t>
  </si>
  <si>
    <t>Interest and Other Income</t>
  </si>
  <si>
    <t>Capital Expenditures</t>
  </si>
  <si>
    <t>The Company uses Funds From Operations (“FFO”) to report its operating results. FFO is a non-GAAP measure as defined by the National Association of Real Estate Investment Trusts (“NAREIT”) and is a measure of performance used by publicly traded Real Estate Investment Trusts ("REITs"). Although the Company is not a REIT, management believes it is important to publish this measure to allow for easier comparison of its performance to its peers. FFO is defined by NAREIT as net earnings excluding the following items at the Company’s proportional share: i) gain (loss) on disposition of rental properties, divisions and other investments (net of tax); ii) non-cash charges for real estate depreciation and amortization; iii) impairment of depreciable real estate (net of tax); iv) extraordinary items (net of tax); and v) cumulative or retrospective effect of change in accounting principle (net of tax).</t>
  </si>
  <si>
    <t>The Company believes that, although its business has many facets such as development, acquisitions, disposals, and property management, the core of its business is the recurring operations of its portfolio of real estate assets. The Company’s Chief Executive Officer, the chief operating decision maker, uses FFO, as presented, to assess performance of the Company's real estate assets by reportable operating segment because it provides information on the financial performance of the core real estate portfolio operations. FFO measures the profitability of a real estate segment’s operations of collecting rent, paying operating expenses and servicing its debt.</t>
  </si>
  <si>
    <t>The reconciliations of net earnings (loss) to FFO by segment are shown in the following tables. All amounts are presented in thousands.</t>
  </si>
  <si>
    <t>Commercial</t>
  </si>
  <si>
    <t>Group</t>
  </si>
  <si>
    <t>Residential</t>
  </si>
  <si>
    <t>Land</t>
  </si>
  <si>
    <t>Development</t>
  </si>
  <si>
    <t>Corporate</t>
  </si>
  <si>
    <t>Activities</t>
  </si>
  <si>
    <t>(3,292</t>
  </si>
  <si>
    <t>(37,278</t>
  </si>
  <si>
    <t>Depreciation and amortization – Real Estate Groups</t>
  </si>
  <si>
    <t>Gain on disposition of unconsolidated entities</t>
  </si>
  <si>
    <t>(24,796</t>
  </si>
  <si>
    <t>Discontinued operations:</t>
  </si>
  <si>
    <t>(26,766</t>
  </si>
  <si>
    <t>Income tax expense (benefit) on non-FFO:</t>
  </si>
  <si>
    <t>FFO</t>
  </si>
  <si>
    <t>(17,380</t>
  </si>
  <si>
    <t>(23,958</t>
  </si>
  <si>
    <t>(6,286</t>
  </si>
  <si>
    <t>(27,120</t>
  </si>
  <si>
    <t>(26,935</t>
  </si>
  <si>
    <t>(Gain) loss on disposition of rental properties</t>
  </si>
  <si>
    <t>(15,825</t>
  </si>
  <si>
    <t>(15,636</t>
  </si>
  <si>
    <t>Income tax expense on non-FFO:</t>
  </si>
  <si>
    <t>(1,394</t>
  </si>
  <si>
    <t>(20,814</t>
  </si>
  <si>
    <t>Accounting Policies (Policies)</t>
  </si>
  <si>
    <t>Accounting Policies (Tables)</t>
  </si>
  <si>
    <t>Components of accumulated other comprehensive income (loss)</t>
  </si>
  <si>
    <t>Schedule of changes in accumulated other comprehensive income (loss)</t>
  </si>
  <si>
    <t>Losses reclassified out of accumulated other comprehensive income (loss)</t>
  </si>
  <si>
    <t>Mortgage Debt and Notes Payable, Nonrecourse (Tables)</t>
  </si>
  <si>
    <t>Composition of mortgage debt and notes payable, nonrecourse maturities</t>
  </si>
  <si>
    <t>Revolving Credit Facility (Tables)</t>
  </si>
  <si>
    <t>Available credit on the revolving credit facility</t>
  </si>
  <si>
    <t>Convertible Senior Debt (Tables)</t>
  </si>
  <si>
    <t>Schedule of Convertible Senior Debt</t>
  </si>
  <si>
    <t>Derivative Instruments and Hedging Activities (Tables)</t>
  </si>
  <si>
    <t>The following table presents the fair values and location in the Consolidated Balance Sheets of all derivative instruments:</t>
  </si>
  <si>
    <t>Derivative Instruments Gain (Loss) in Statement of Financial Performance and Financial Position</t>
  </si>
  <si>
    <t>Impact of Gains (Losses) Related to Derivative Instruments</t>
  </si>
  <si>
    <t>Fair Value Measurements (Tables)</t>
  </si>
  <si>
    <t>Schedule of Financial Assets and Liabilities and Redeemable Noncontrolling Interest Measured on a Recurring Basis</t>
  </si>
  <si>
    <t>Reconciliation of Financial Assets and Liabilities and Redeemable Noncontrolling Interest Measured at Fair Value on a Recurring Basis Using Significant Unobservable Inputs</t>
  </si>
  <si>
    <t>Significant Unobservable Inputs Used to Estimate Fair Value of Financial Instruments</t>
  </si>
  <si>
    <t>Schedule of Fair Value of Nonrecourse Mortgage Debt and Notes Payable, Bank Revolving Credit Facility and Convertible Senior Debt</t>
  </si>
  <si>
    <t>Stock-Based Compensation (Tables)</t>
  </si>
  <si>
    <t>Amount of Stock-Based Compensation Costs and Related Deferred Income Tax Benefit Recognized in the Financial Statements</t>
  </si>
  <si>
    <t>Net Gain on Land held for Divestiture Activity (Tables)</t>
  </si>
  <si>
    <t>Schedule of Land Held for Divestiture Activity</t>
  </si>
  <si>
    <t>Discontinued Operations and Gain on Disposition of Rental Properties (Tables)</t>
  </si>
  <si>
    <t>Summary of Rental Properties Included in Discontinued Operations</t>
  </si>
  <si>
    <t>Summary of Operating Results of Discontinued Operations</t>
  </si>
  <si>
    <r>
      <t xml:space="preserve">The assets and liabilities of </t>
    </r>
    <r>
      <rPr>
        <i/>
        <sz val="10"/>
        <color theme="1"/>
        <rFont val="Inherit"/>
      </rPr>
      <t>Promenade Bolingbrook</t>
    </r>
    <r>
      <rPr>
        <sz val="10"/>
        <color theme="1"/>
        <rFont val="Inherit"/>
      </rPr>
      <t>, a regional mall in Bolingbrook, Illinois, which was sold in April 2014, are presented in the table below.</t>
    </r>
  </si>
  <si>
    <t>Pre-tax Gain on Disposition of Rental Properties</t>
  </si>
  <si>
    <t>The following table summarizes gains on the disposition of unconsolidated entities, which are included in equity in earnings:</t>
  </si>
  <si>
    <t>Earnings Per Share (Tables)</t>
  </si>
  <si>
    <t>Reconciliation of Basic and Diluted EPS Computations</t>
  </si>
  <si>
    <t>Segment Information (Tables)</t>
  </si>
  <si>
    <t>Financial Data of Reportable Operating Segments</t>
  </si>
  <si>
    <t>Reconciliation of Net Earnings (Loss) to FFO by Segment</t>
  </si>
  <si>
    <t>Accounting Policies (Details) (USD $)</t>
  </si>
  <si>
    <t>Dec. 31, 2012</t>
  </si>
  <si>
    <t>The components of accumulated other comprehensive income (loss) ("accumulated OCI")</t>
  </si>
  <si>
    <t>Unrealized losses on interest rate contracts</t>
  </si>
  <si>
    <t>[1]</t>
  </si>
  <si>
    <t>Total unrealized losses</t>
  </si>
  <si>
    <t>Included in the amounts as of MarchB 31,B 2014 and DecemberB 31,B 2013 are $91,846 and $97,360, respectively, of unrealized loss on an interest rate swap associated with NewB YorkB Times office building on its nonrecourse mortgage debt with a notional amount of $640,000. This swap effectively fixes the mortgage at an all-in lender interest rate of 6.40% and expires in September 2017.</t>
  </si>
  <si>
    <t>Accounting Policies (Details 1) (USD $)</t>
  </si>
  <si>
    <t>Schedule of Changes in Accumulated Other Comprehensive Income [Line Items]</t>
  </si>
  <si>
    <t>Balance, beginning</t>
  </si>
  <si>
    <t>Balance, ending</t>
  </si>
  <si>
    <t>Accounting Policies (Details 2) (USD $)</t>
  </si>
  <si>
    <t>Reclassification Adjustment out of Accumulated Other Comprehensive Income [Line Items]</t>
  </si>
  <si>
    <t>Reclassification out of accumulated OCI [Member] | Accumulated net gain (loss) from designated or qualifying cash flow hedges [Member]</t>
  </si>
  <si>
    <t>Accounting Policies (Details Textual) (USD $)</t>
  </si>
  <si>
    <t>In Millions, unless otherwise specified</t>
  </si>
  <si>
    <t>Variable Interest Entity [Line Items]</t>
  </si>
  <si>
    <t>Maximum loss exposure for unconsolidated variable interest entities</t>
  </si>
  <si>
    <t>Primary beneficiary [Member]</t>
  </si>
  <si>
    <t>Number of variable interest entities</t>
  </si>
  <si>
    <t>Number of properties represented by variable interest entities</t>
  </si>
  <si>
    <t>Not primary beneficiary [Member]</t>
  </si>
  <si>
    <t>Accounting Policies Accounting Policies (Details Textual 1) (USD $)</t>
  </si>
  <si>
    <t>Aug. 01, 2006</t>
  </si>
  <si>
    <t>property</t>
  </si>
  <si>
    <t>Jan. 02, 2014</t>
  </si>
  <si>
    <t>BCR Transaction [Member]</t>
  </si>
  <si>
    <t>project</t>
  </si>
  <si>
    <t>Related Party Transaction [Line Items]</t>
  </si>
  <si>
    <t>Number of retail, office and residential operating properties and service companies</t>
  </si>
  <si>
    <t>Number of projects</t>
  </si>
  <si>
    <t>Costs of interest transferred to affiliates of the Company</t>
  </si>
  <si>
    <t>Tax indemnity payment accrual</t>
  </si>
  <si>
    <t>Accounting Policies (Details Textual 2) (USD $)</t>
  </si>
  <si>
    <t>Accounting Policies (Textual) [Abstract]</t>
  </si>
  <si>
    <t>Unrealized losses on an interest rate swap associated with office building</t>
  </si>
  <si>
    <t>Nonrecourse mortgage debt [Member]</t>
  </si>
  <si>
    <t>All-in lender interest rate</t>
  </si>
  <si>
    <t>Maturity date of swap agreement</t>
  </si>
  <si>
    <t>New York Times [Member]</t>
  </si>
  <si>
    <t>Notional amount</t>
  </si>
  <si>
    <t>Mortgage Debt and Notes Payable, Nonrecourse (Details) (USD $)</t>
  </si>
  <si>
    <t>Mortgage debt and notes payable nonrecourse maturities total maturities in 2014</t>
  </si>
  <si>
    <t>Mortgage debt and notes payable nonrecourse maturities total maturities in 2015</t>
  </si>
  <si>
    <t>Mortgage debt and notes payable nonrecourse maturities total maturities in 2016</t>
  </si>
  <si>
    <t>Mortgage debt and notes payable nonrecourse maturities total maturities in 2017</t>
  </si>
  <si>
    <t>Mortgage debt and notes payable nonrecourse maturities total maturities in 2018</t>
  </si>
  <si>
    <t>Mortgage debt and notes payable nonrecourse maturities total maturities thereafter</t>
  </si>
  <si>
    <t>Mortgage Debt and Notes Payable, Nonrecourse Mortgage Debt and Notes Payable, Nonrecourse (Details Textual) (USD $)</t>
  </si>
  <si>
    <t>Mortgage Debt and Notes Payble, Nonrecourse [Abstract]</t>
  </si>
  <si>
    <t>Mortgage debt nonrecourse of development project held for sale</t>
  </si>
  <si>
    <t>Mortgage debt nonrecourse of operating property held for sale</t>
  </si>
  <si>
    <t>Revolving Credit Facility (Details) (USD $)</t>
  </si>
  <si>
    <t>Revolving Credit Facility (Details Textual) (USD $)</t>
  </si>
  <si>
    <t>Revolving credit facility [Member]</t>
  </si>
  <si>
    <t>Common stock Class A [Member]</t>
  </si>
  <si>
    <t>Common stock Class A or B [Member]</t>
  </si>
  <si>
    <t>Line of Credit Facility [Line Items]</t>
  </si>
  <si>
    <t>Total available borrowings</t>
  </si>
  <si>
    <t>Credit Facility maturity terms</t>
  </si>
  <si>
    <t>'FebruaryB 21,B 2016 and provides for one, 12-month extension option</t>
  </si>
  <si>
    <t>Number of Credit Facility extension options</t>
  </si>
  <si>
    <t>Term of Credit Facility extension option</t>
  </si>
  <si>
    <t>'12 months</t>
  </si>
  <si>
    <t>Credit Facility interest rate</t>
  </si>
  <si>
    <t>'LIBOR plus 3.50%</t>
  </si>
  <si>
    <t>Variable rate basis of debt instrument</t>
  </si>
  <si>
    <t>'LIBOR</t>
  </si>
  <si>
    <t>Variable rate basis spread of debt instrument</t>
  </si>
  <si>
    <t>Amount of available borrowings that can be used for letters of credit and/or surety bonds</t>
  </si>
  <si>
    <t>Maximum Class A common stock repurchase amount</t>
  </si>
  <si>
    <t>Maximum dividend restriction in any four fiscal quarter period</t>
  </si>
  <si>
    <t>Convertible Senior Debt (Details) (USD $)</t>
  </si>
  <si>
    <t>Schedule of convertible senior debt</t>
  </si>
  <si>
    <t>Notes due 2016 [Member]</t>
  </si>
  <si>
    <t>Debt Instrument [Line Items]</t>
  </si>
  <si>
    <t>Interest rate</t>
  </si>
  <si>
    <t>Notes due 2018 [Member]</t>
  </si>
  <si>
    <t>Notes due 2020 [Member]</t>
  </si>
  <si>
    <t>Convertible Senior Debt Convertible Senior Debt (Details Textuals) (Convertible Senior Notes [Member], USD $)</t>
  </si>
  <si>
    <t>Minimum [Member]</t>
  </si>
  <si>
    <t>Conversion price per share</t>
  </si>
  <si>
    <t>Maximum [Member]</t>
  </si>
  <si>
    <t>Derivative Instruments and Hedging Activities (Details) (USD $)</t>
  </si>
  <si>
    <t>Other Assets [Member] | Designated as Hedging Instrument [Member]</t>
  </si>
  <si>
    <t>Asset Derivatives, Current Notional</t>
  </si>
  <si>
    <t>Asset Derivatives, Fair Value</t>
  </si>
  <si>
    <t>Other Assets [Member] | Not Designated as Hedging Instrument [Member]</t>
  </si>
  <si>
    <t>Accounts Payable, Accrued Expenses and Other Liabilities [Member] | Designated as Hedging Instrument [Member]</t>
  </si>
  <si>
    <t>Liability Derivatives, Current Notional</t>
  </si>
  <si>
    <t>Liability Derivatives, Fair Value</t>
  </si>
  <si>
    <t>Accounts Payable, Accrued Expenses and Other Liabilities [Member] | Not Designated as Hedging Instrument [Member]</t>
  </si>
  <si>
    <t>Interest rate caps [Member] | Other Assets [Member] | Not Designated as Hedging Instrument [Member]</t>
  </si>
  <si>
    <t>Interest rate caps [Member] | Accounts Payable, Accrued Expenses and Other Liabilities [Member] | Not Designated as Hedging Instrument [Member]</t>
  </si>
  <si>
    <t>Interest rate swap agreements [Member] | Other Assets [Member] | Designated as Hedging Instrument [Member]</t>
  </si>
  <si>
    <t>Interest rate swap agreements [Member] | Accounts Payable, Accrued Expenses and Other Liabilities [Member] | Designated as Hedging Instrument [Member]</t>
  </si>
  <si>
    <t>Total Return Swap [Member] | Other Assets [Member] | Designated as Hedging Instrument [Member]</t>
  </si>
  <si>
    <t>Total Return Swap [Member] | Other Assets [Member] | Not Designated as Hedging Instrument [Member]</t>
  </si>
  <si>
    <t>Total Return Swap [Member] | Accounts Payable, Accrued Expenses and Other Liabilities [Member] | Designated as Hedging Instrument [Member]</t>
  </si>
  <si>
    <t>Total Return Swap [Member] | Accounts Payable, Accrued Expenses and Other Liabilities [Member] | Not Designated as Hedging Instrument [Member]</t>
  </si>
  <si>
    <t>Derivative Instruments and Hedging Activities (Details 1) (Cash Flow Hedging [Member], USD $)</t>
  </si>
  <si>
    <t>Derivative instruments gain (loss) in financial statements</t>
  </si>
  <si>
    <t>Gain (loss) recognized in OCI (effective portion)</t>
  </si>
  <si>
    <t>Gain (loss) reclassified from accumulated OCI, effective amount</t>
  </si>
  <si>
    <t>Gain (loss) reclassified from accumulated OCI, ineffective amount</t>
  </si>
  <si>
    <t>Interest rate swaps [Member]</t>
  </si>
  <si>
    <t>Interest rate swaps [Member] | Interest expense [Member]</t>
  </si>
  <si>
    <t>Interest rate swaps [Member] | Discontinued operations [Member]</t>
  </si>
  <si>
    <t>Interest Rate Caps and Interest Rate Swaps [Member]</t>
  </si>
  <si>
    <t>Interest Rate Caps and Interest Rate Swaps [Member] | Equity in earnings [Member]</t>
  </si>
  <si>
    <t>Derivative Instruments and Hedging Activities (Details 2) (USD $)</t>
  </si>
  <si>
    <t>Not Designated as Hedging Instrument [Member]</t>
  </si>
  <si>
    <t>Derivative Instruments, Gain (Loss) [Line Items]</t>
  </si>
  <si>
    <t>Derivative net gain (loss) recognized in income statement</t>
  </si>
  <si>
    <t>Total Return Swap [Member] | Not Designated as Hedging Instrument [Member]</t>
  </si>
  <si>
    <t>Total Return Swap [Member] | Fair Value Hedging [Member] | Designated as Hedging Instrument [Member]</t>
  </si>
  <si>
    <t>Interest rate caps and interest rate swaps [Member] | Not Designated as Hedging Instrument [Member]</t>
  </si>
  <si>
    <t>The net gain (loss) recognized in interest expense from the change in fair value of the underlying TRS borrowings was $(5,354) and $153 for the three months ended MarchB 31,B 2014 andB 2013, respectively, offsetting the gainB (loss) recognized on the TRS.</t>
  </si>
  <si>
    <t>Derivative Instruments and Hedging Activities (Details Textual) (USD $)</t>
  </si>
  <si>
    <t>Derivative [Line Items]</t>
  </si>
  <si>
    <t>Loss on cash flow hedges to be reclassified within next twelve months</t>
  </si>
  <si>
    <t>SIFMA rate</t>
  </si>
  <si>
    <t>Net gain (loss) from change in fair value of underlying TRS borrowings recognized in interest expense</t>
  </si>
  <si>
    <t>Adjustment for nonperformance risk</t>
  </si>
  <si>
    <t>Aggregate fair value of derivative instruments in a liability position</t>
  </si>
  <si>
    <t>Posted collateral consisting of cash and notes receivable</t>
  </si>
  <si>
    <t>Minimum [Member] | Interest rate swap agreements [Member]</t>
  </si>
  <si>
    <t>Derivative, term of contract</t>
  </si>
  <si>
    <t>'1 year</t>
  </si>
  <si>
    <t>Minimum [Member] | Interest rate caps [Member]</t>
  </si>
  <si>
    <t>Maximum [Member] | Interest rate swap agreements [Member]</t>
  </si>
  <si>
    <t>'10 years</t>
  </si>
  <si>
    <t>Maximum [Member] | Interest rate caps [Member]</t>
  </si>
  <si>
    <t>'3 years</t>
  </si>
  <si>
    <t>Designated as Hedging Instrument [Member] | Total Return Swap [Member]</t>
  </si>
  <si>
    <t>Notional amount of TRS</t>
  </si>
  <si>
    <t>Cash Flow Hedging [Member]</t>
  </si>
  <si>
    <t>Loss on cash flow hedge ineffectiveness</t>
  </si>
  <si>
    <t>Fair Value Measurements (Details) (Fair value measurement, recurring basis [Member], USD $)</t>
  </si>
  <si>
    <t>Financial assets and liabilities and redeemable noncontrolling interests on a recurring basis</t>
  </si>
  <si>
    <t>Fair value of financial assets and liabilities and redeemable noncontrolling interests on a recurring basis</t>
  </si>
  <si>
    <t>Interest rate caps [Member]</t>
  </si>
  <si>
    <t>Derivative assets</t>
  </si>
  <si>
    <t>Interest rate swap agreements [Member]</t>
  </si>
  <si>
    <t>Derivative liabilities</t>
  </si>
  <si>
    <t>Total Return Swap [Member]</t>
  </si>
  <si>
    <t>Fair Value, Inputs, Level 1 [Member]</t>
  </si>
  <si>
    <t>Fair Value, Inputs, Level 1 [Member] | Interest rate caps [Member]</t>
  </si>
  <si>
    <t>Fair Value, Inputs, Level 1 [Member] | Interest rate swap agreements [Member]</t>
  </si>
  <si>
    <t>Fair Value, Inputs, Level 1 [Member] | Total Return Swap [Member]</t>
  </si>
  <si>
    <t>Fair Value, Inputs, Level 2 [Member]</t>
  </si>
  <si>
    <t>Fair Value, Inputs, Level 2 [Member] | Interest rate caps [Member]</t>
  </si>
  <si>
    <t>Fair Value, Inputs, Level 2 [Member] | Interest rate swap agreements [Member]</t>
  </si>
  <si>
    <t>Fair Value, Inputs, Level 2 [Member] | Total Return Swap [Member]</t>
  </si>
  <si>
    <t>Fair Value, Inputs, Level 3 [Member]</t>
  </si>
  <si>
    <t>Fair Value, Inputs, Level 3 [Member] | Interest rate caps [Member]</t>
  </si>
  <si>
    <t>Fair Value, Inputs, Level 3 [Member] | Interest rate swap agreements [Member]</t>
  </si>
  <si>
    <t>Fair Value, Inputs, Level 3 [Member] | Total Return Swap [Member]</t>
  </si>
  <si>
    <t>As of MarchB 31,B 2014, the redeemable noncontrolling interest is recorded at book value. The estimated fair value at MarchB 31,B 2014 is $153,407.</t>
  </si>
  <si>
    <t>Fair Value Measurements (Details 1) (USD $)</t>
  </si>
  <si>
    <t>Fair Value, Assets and Liabilities Measured on Recurring Basis, Unobservable Input Reconciliation, Calculation [Roll Forward]</t>
  </si>
  <si>
    <t>Redeemable Noncontrolling Interest [Member]</t>
  </si>
  <si>
    <t>Interest Rate Swaps [Member]</t>
  </si>
  <si>
    <t>Net TRS [Member]</t>
  </si>
  <si>
    <t>Fair value adjustment to the borrowings subject to TRS [Member]</t>
  </si>
  <si>
    <t>TRS Related [Member]</t>
  </si>
  <si>
    <t>Fair Value Measurements (Details 2) (Fair value measurement, recurring basis [Member], Fair Value, Inputs, Level 3 [Member], USD $)</t>
  </si>
  <si>
    <t>Credit valuation adjustment of interest rate swap [Member]</t>
  </si>
  <si>
    <t>Fair value of financial instruments measured on a recurring basis</t>
  </si>
  <si>
    <t>Fair value, assets</t>
  </si>
  <si>
    <t>Valuation technique</t>
  </si>
  <si>
    <t>'PotentialB futureB exposure</t>
  </si>
  <si>
    <t>Unobservable input - credit valuation adjustment of interest rate swap</t>
  </si>
  <si>
    <t>'CreditB spread</t>
  </si>
  <si>
    <t>Input values - credit valuation adjustment of interest rate swap</t>
  </si>
  <si>
    <t>Fair value, liabilities</t>
  </si>
  <si>
    <t>'Bond quote</t>
  </si>
  <si>
    <t>Total Return Swap [Member] | Discount rate [Member]</t>
  </si>
  <si>
    <t>Unobservable input - TRS</t>
  </si>
  <si>
    <t>'Discount rate</t>
  </si>
  <si>
    <t>Input values - TRS</t>
  </si>
  <si>
    <t>'N/A</t>
  </si>
  <si>
    <t>Total Return Swap [Member] | Capitalization rate [Member]</t>
  </si>
  <si>
    <t>'Capitalization rate</t>
  </si>
  <si>
    <t>Fair value adjustment to the borrowings subject to TRS [Member] | Discount rate [Member]</t>
  </si>
  <si>
    <t>Unobservable input - fair value adjustment to borrowings subject to TRS</t>
  </si>
  <si>
    <t>Input values - fair value adjustment to the borrowing subject to TRS</t>
  </si>
  <si>
    <t>Fair value adjustment to the borrowings subject to TRS [Member] | Capitalization rate [Member]</t>
  </si>
  <si>
    <t>Fair Value Measurements (Details 3) (USD $)</t>
  </si>
  <si>
    <t>Fair Value of nonrecourse mortgage debt and notes payable (including land held for divestiture debt), bank revolving credit facility and senior and subordinated debt</t>
  </si>
  <si>
    <t>Carrying Value</t>
  </si>
  <si>
    <t>Fixed Rate Debt [Member]</t>
  </si>
  <si>
    <t>Variable Rate Debt [Member]</t>
  </si>
  <si>
    <t>Fair Value Measurements Fair Value Measurements (Details Textual) (USD $)</t>
  </si>
  <si>
    <t>Fair Value Measurements [Abstract]</t>
  </si>
  <si>
    <t>Adjustment to redeemable noncontrolling interest</t>
  </si>
  <si>
    <t>Estimated fair value of redeemable noncontrolling interest</t>
  </si>
  <si>
    <t>Capital Stock (Detail Textuals) (USD $)</t>
  </si>
  <si>
    <t>0 Months Ended</t>
  </si>
  <si>
    <t>1 Months Ended</t>
  </si>
  <si>
    <t>Mar. 13, 2013</t>
  </si>
  <si>
    <t>Mar. 14, 2013</t>
  </si>
  <si>
    <t>Class A common stock [Member]</t>
  </si>
  <si>
    <t>Mar. 15, 2013</t>
  </si>
  <si>
    <t>Series A Preferred Stock [Member]</t>
  </si>
  <si>
    <t>D</t>
  </si>
  <si>
    <t>Class of Stock [Line Items]</t>
  </si>
  <si>
    <t>Shares issued upon conversion of Series A preferred stock</t>
  </si>
  <si>
    <t>Preferred stock, liquidation preference per share</t>
  </si>
  <si>
    <t>Initial conversion price of preferred stock</t>
  </si>
  <si>
    <t>Percentage initial conversion price</t>
  </si>
  <si>
    <t>Minimum trading days during which Class A common stock Daily Volume Weighted Average Price exceeds or equals conversion value price</t>
  </si>
  <si>
    <t>Number of consecutive trading days</t>
  </si>
  <si>
    <t>Conversion of stock, shares converted</t>
  </si>
  <si>
    <t>Stock redeemed during period, Shares</t>
  </si>
  <si>
    <t>Stock redeemed during period, Value</t>
  </si>
  <si>
    <t>Shares received upon settlement of equity call hedge</t>
  </si>
  <si>
    <t>Value per share of Class A common stock received upon settlement of equity call hedge</t>
  </si>
  <si>
    <t>Class A common stock received upon settlement of equity call hedge</t>
  </si>
  <si>
    <t>Proceeds from equity call hedge related to Series A preferred stock issuance</t>
  </si>
  <si>
    <t>Stock-Based Compensation (Details) (USD $)</t>
  </si>
  <si>
    <t>Amount of stock-based compensation costs and related deferred income tax benefit recognized in the financial statements</t>
  </si>
  <si>
    <t>Stock option costs [Member]</t>
  </si>
  <si>
    <t>Restricted stock costs [Member]</t>
  </si>
  <si>
    <t>Performance share costs [Member]</t>
  </si>
  <si>
    <t>Stock-Based Compensation (Details Textual) (USD $)</t>
  </si>
  <si>
    <t>Share-based Compensation Arrangement by Share-based Payment Award [Line Items]</t>
  </si>
  <si>
    <t>Number of days after year-end in which substantially all awards are made</t>
  </si>
  <si>
    <t>Amount of grant-date fair value expensed immediately for awards granted to retirement-eligible grantees</t>
  </si>
  <si>
    <t>Purchase of treasury stock, shares</t>
  </si>
  <si>
    <t>Purchase of treasury stock, aggregate cost basis</t>
  </si>
  <si>
    <t>Stock options [Member]</t>
  </si>
  <si>
    <t>Stock options granted</t>
  </si>
  <si>
    <t>Grant-date fair value</t>
  </si>
  <si>
    <t>Stock options expected term</t>
  </si>
  <si>
    <t>'5 years 6 months</t>
  </si>
  <si>
    <t>Stock options expected volatility</t>
  </si>
  <si>
    <t>Stock options risk-free interest rate</t>
  </si>
  <si>
    <t>Stock options expected dividend yield</t>
  </si>
  <si>
    <t>Exercise price of options</t>
  </si>
  <si>
    <t>Unrecognized compensation cost</t>
  </si>
  <si>
    <t>Weighted-average period of unrecognized compensation cost expected to be recognized</t>
  </si>
  <si>
    <t>'2 years 9 months 15 days</t>
  </si>
  <si>
    <t>Restricted stock [Member]</t>
  </si>
  <si>
    <t>Shares granted</t>
  </si>
  <si>
    <t>'2 years 11 months 15 days</t>
  </si>
  <si>
    <t>Performance shares [Member]</t>
  </si>
  <si>
    <t>'2 years 11 months 18 days</t>
  </si>
  <si>
    <t>Write-Off of Abandoned Development Projects (Details Textual) (USD $)</t>
  </si>
  <si>
    <t>Impairment of Real Estate and Impairment of Unconsolidated Entities (Detail Textuals) (USD $)</t>
  </si>
  <si>
    <t>Impairment of real estate</t>
  </si>
  <si>
    <t>Impairment of unconsolidated entities</t>
  </si>
  <si>
    <t>Net Gain on Land Held for Divestiture Activity (Details) (USD $)</t>
  </si>
  <si>
    <t>Schedule of net gain loss on land held for divestiture [Abstract]</t>
  </si>
  <si>
    <t>Net Gain on Land Held for Divestiture Activity (Details Textuals) (USD $)</t>
  </si>
  <si>
    <t>Land Held for Divestiture [Abstract]</t>
  </si>
  <si>
    <t>Net gain on land held for divestiture activity of unconsolidated entities</t>
  </si>
  <si>
    <t>Income Taxes (Details Textual) (USD $)</t>
  </si>
  <si>
    <t>Income Taxes (Textual) [Abstract]</t>
  </si>
  <si>
    <t>Net operating loss carryforwards</t>
  </si>
  <si>
    <t>Net operating loss carryforward expiration dates</t>
  </si>
  <si>
    <t>'years ending DecemberB 31,B 2028 through 2033</t>
  </si>
  <si>
    <t>Alternative minimum tax credit carryforward</t>
  </si>
  <si>
    <t>Net deferred tax asset unrecognized</t>
  </si>
  <si>
    <t>Charitable contribution deduction carryforward [Member]</t>
  </si>
  <si>
    <t>Tax Credit Carryforward [Line Items]</t>
  </si>
  <si>
    <t>Tax carryforward</t>
  </si>
  <si>
    <t>Carryforward expiration dates</t>
  </si>
  <si>
    <t>'years ending DecemberB 31,B 2014 through 2017</t>
  </si>
  <si>
    <t>General business tax credit carryovers [Member]</t>
  </si>
  <si>
    <t>'years ending DecemberB 31,B 2018 through 2033</t>
  </si>
  <si>
    <t>Discontinued Operations and Gain on Disposition of Rental Properties (Details)</t>
  </si>
  <si>
    <t>Millender Center [Member]</t>
  </si>
  <si>
    <t>apartmentunit</t>
  </si>
  <si>
    <t>Promenade Bolingbrook [Member]</t>
  </si>
  <si>
    <t>sqft</t>
  </si>
  <si>
    <t>Quartermaster Plaza [Member]</t>
  </si>
  <si>
    <t>Mesa del Sol - 5600 University SE [Member]</t>
  </si>
  <si>
    <t>Orchard Town Center [Member]</t>
  </si>
  <si>
    <t>Colorado Studios [Member]</t>
  </si>
  <si>
    <t>Higbee Building [Member]</t>
  </si>
  <si>
    <t>Sheraton Station Square [Member]</t>
  </si>
  <si>
    <t>room</t>
  </si>
  <si>
    <t>Two triple net lease properties [Member]</t>
  </si>
  <si>
    <t>One triple net lease property [Member]</t>
  </si>
  <si>
    <t>Summary of rental properties included in discontinued operations</t>
  </si>
  <si>
    <t>'Detroit, Michigan</t>
  </si>
  <si>
    <t>'Bolingbrook, Illinois</t>
  </si>
  <si>
    <t>'Philadelphia, Pennsylvania</t>
  </si>
  <si>
    <t>'Albuquerque, New Mexico</t>
  </si>
  <si>
    <t>'Westminster, Colorado</t>
  </si>
  <si>
    <t>'Denver, Colorado</t>
  </si>
  <si>
    <t>'Cleveland, Ohio</t>
  </si>
  <si>
    <t>'Pittsburgh, Pennsylvania</t>
  </si>
  <si>
    <t>'Various</t>
  </si>
  <si>
    <t>Square feet</t>
  </si>
  <si>
    <t>Number of units/rooms</t>
  </si>
  <si>
    <t>Period disposed</t>
  </si>
  <si>
    <t>'Q1-2013</t>
  </si>
  <si>
    <t>'Q2-2014</t>
  </si>
  <si>
    <t>'Q1-2014</t>
  </si>
  <si>
    <t>'Q4-2013</t>
  </si>
  <si>
    <t>'Q3-2013</t>
  </si>
  <si>
    <t>Period status</t>
  </si>
  <si>
    <t>'0</t>
  </si>
  <si>
    <t>'Yes</t>
  </si>
  <si>
    <t>Number of triple net lease properties disposed of</t>
  </si>
  <si>
    <t>Includes one triple net lease property disposed of during Q4-2013 and one triple net lease property disposed of during Q1-2013.</t>
  </si>
  <si>
    <t>Discontinued Operations and Gain on Disposition of Rental Properties Discontinued Operations and Gain on Disposition of Rental Properties (Details 1) (USD $)</t>
  </si>
  <si>
    <t>Balance Sheet of Property Held for Sale [Line Items]</t>
  </si>
  <si>
    <t>Number of properties held for sale</t>
  </si>
  <si>
    <t>Discontinued Operations and Gain on Disposition of Rental Properties (Details 2) (USD $)</t>
  </si>
  <si>
    <t>Summary of operating results of discontinued operations</t>
  </si>
  <si>
    <t>Earnings from discontinued operations attributable to Forest City Enterprises, Inc.</t>
  </si>
  <si>
    <t>Discontinued Operations and Gain on Disposition of Rental Properties (Details 3) (USD $)</t>
  </si>
  <si>
    <t>Gain (Loss) on Disposition of Rental Properties [Line Items]</t>
  </si>
  <si>
    <t>Pre-tax gain on disposition of rental properties</t>
  </si>
  <si>
    <t>Millender Center (Apartment Community) [Member]</t>
  </si>
  <si>
    <t>Other [Member]</t>
  </si>
  <si>
    <t>Discontinued Operations and Gain on Disposition of Rental Properties (Details 4) (USD $)</t>
  </si>
  <si>
    <t>Gain Loss on Equity Method Investments [Line Items]</t>
  </si>
  <si>
    <t>Westwood Reserve [Member]</t>
  </si>
  <si>
    <t>Legacy Crossroads [Member]</t>
  </si>
  <si>
    <t>Colonial Grand [Member]</t>
  </si>
  <si>
    <t>Legacy Arboretum [Member]</t>
  </si>
  <si>
    <t>Barrington Place [Member]</t>
  </si>
  <si>
    <t>Earnings Per Share (Details) (USD $)</t>
  </si>
  <si>
    <t>Numerators</t>
  </si>
  <si>
    <t>Earnings (loss) from continuing operations attributable to Forest City Enterprises, Inc. common shareholders b_x0011_ Basic</t>
  </si>
  <si>
    <t>Earnings (loss) from continuing operations attributable to Forest City Enterprises, Inc. common shareholders b_x0011_ Diluted</t>
  </si>
  <si>
    <t>Net earnings (loss) attributable to Forest City Enterprises, Inc. common shareholders b_x0011_ Basic</t>
  </si>
  <si>
    <t>Net earnings (loss) attributable to Forest City Enterprises, Inc. common shareholders b_x0011_ Diluted</t>
  </si>
  <si>
    <t>Weighted average shares outstanding b_x0011_ Basic</t>
  </si>
  <si>
    <t>Weighted Average Number of Shares Outstanding, Diluted</t>
  </si>
  <si>
    <t>Earnings per share</t>
  </si>
  <si>
    <t>Earnings (loss) from continuing operations attributable to Forest City Enterprises, Inc. common shareholders - Basic</t>
  </si>
  <si>
    <t>Earnings (loss) from continuing operations attributable to Forest City Enterprises, Inc. common shareholders - Diluted</t>
  </si>
  <si>
    <t>Net earnings (loss) attributable to Forest City Enterprises, Inc. common shareholders - Basic</t>
  </si>
  <si>
    <t>Net earnings (loss) attributable to Forest City Enterprises, Inc. common shareholders - Diluted</t>
  </si>
  <si>
    <t>Weighted-average shares issuable upon the conversion of convertible debt of 32,138,215 for the three months ended MarchB 31,B 2014 were not included in the computation of diluted EPS because their effect is anti-dilutive under the if-converted method. Incremental shares from dilutive options, restricted stock, performance shares and convertible securities aggregating 39,154,047 for the three months ended MarchB 31,B 2013 were not included in the computation of dilutedB EPS because their effect is anti-dilutive due to the loss from continuing operations. Weighted-average options, restricted stock and performance shares of 3,195,616 and 3,646,870 for the three months ended MarchB 31,B 2014 andB 2013, respectively, were not included in the computation of dilutedB EPS because their effect is anti-dilutive under the treasury stock method.</t>
  </si>
  <si>
    <t>Earnings Per Share (Details Textual)</t>
  </si>
  <si>
    <t>Dilutive options, restricted stock, performance shares and convertible securities [Member]</t>
  </si>
  <si>
    <t>Earnings Per Share (Textual) [Abstract]</t>
  </si>
  <si>
    <t>Anti-dilutive securities excluded from computation of earnings per share</t>
  </si>
  <si>
    <t>Convertible debt [Member]</t>
  </si>
  <si>
    <t>Weighted-average options, restricted stock and performance shares [Member]</t>
  </si>
  <si>
    <t>Segment Information (Details) (USD $)</t>
  </si>
  <si>
    <t>Financial data of five reportable segments</t>
  </si>
  <si>
    <t>Commercial Group [Member]</t>
  </si>
  <si>
    <t>Residential Group [Member]</t>
  </si>
  <si>
    <t>Arena [Member]</t>
  </si>
  <si>
    <t>Land Development Group [Member]</t>
  </si>
  <si>
    <t>Corporate Activities [Member]</t>
  </si>
  <si>
    <t>Segment Information (Details 1) (USD $)</t>
  </si>
  <si>
    <t>Segment Reporting, Revenue Reconciling Item [Line Items]</t>
  </si>
  <si>
    <t>Depreciation and amortization - Real Estate Groups</t>
  </si>
  <si>
    <t>Income tax benefit (expense) on non-FFO:</t>
  </si>
  <si>
    <t>Real Estate Groups [Member]</t>
  </si>
  <si>
    <t>Commercial Group [Member] | Real Estate Groups [Member]</t>
  </si>
  <si>
    <t>Residential Group [Member] | Real Estate Groups [Member]</t>
  </si>
  <si>
    <t>Arena [Member] | Real Estate Groups [Member]</t>
  </si>
  <si>
    <t>Land Development Group [Member] | Real Estate Groups [Member]</t>
  </si>
  <si>
    <t>Corporate Activities [Member] | Real Estate Group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Inherit"/>
    </font>
    <font>
      <u/>
      <sz val="10.5"/>
      <color theme="1"/>
      <name val="Inherit"/>
    </font>
    <font>
      <b/>
      <sz val="10"/>
      <color theme="1"/>
      <name val="Inherit"/>
    </font>
    <font>
      <sz val="10"/>
      <color theme="1"/>
      <name val="Inherit"/>
    </font>
    <font>
      <sz val="10"/>
      <color rgb="FF000000"/>
      <name val="Inherit"/>
    </font>
    <font>
      <i/>
      <sz val="10"/>
      <color theme="1"/>
      <name val="Inherit"/>
    </font>
    <font>
      <b/>
      <sz val="9.5"/>
      <color theme="1"/>
      <name val="Inherit"/>
    </font>
    <font>
      <sz val="9.5"/>
      <color theme="1"/>
      <name val="Inherit"/>
    </font>
    <font>
      <i/>
      <sz val="8"/>
      <color theme="1"/>
      <name val="Inherit"/>
    </font>
    <font>
      <sz val="8"/>
      <color theme="1"/>
      <name val="Inherit"/>
    </font>
    <font>
      <sz val="8"/>
      <color rgb="FF000000"/>
      <name val="Inherit"/>
    </font>
    <font>
      <b/>
      <sz val="9"/>
      <color theme="1"/>
      <name val="Inherit"/>
    </font>
    <font>
      <sz val="9"/>
      <color theme="1"/>
      <name val="Inherit"/>
    </font>
    <font>
      <u/>
      <sz val="10.5"/>
      <color rgb="FF000000"/>
      <name val="Inherit"/>
    </font>
    <font>
      <sz val="8.75"/>
      <color theme="1"/>
      <name val="Inherit"/>
    </font>
    <font>
      <b/>
      <sz val="8.5"/>
      <color theme="1"/>
      <name val="Inherit"/>
    </font>
    <font>
      <i/>
      <sz val="8.5"/>
      <color theme="1"/>
      <name val="Inherit"/>
    </font>
    <font>
      <b/>
      <sz val="8.75"/>
      <color theme="1"/>
      <name val="Inherit"/>
    </font>
    <font>
      <sz val="8.5"/>
      <color theme="1"/>
      <name val="Inherit"/>
    </font>
    <font>
      <sz val="6"/>
      <color theme="1"/>
      <name val="Inherit"/>
    </font>
    <font>
      <sz val="7.5"/>
      <color theme="1"/>
      <name val="Inherit"/>
    </font>
    <font>
      <b/>
      <sz val="10"/>
      <color rgb="FF000000"/>
      <name val="Inherit"/>
    </font>
    <font>
      <sz val="8.5"/>
      <color rgb="FF000000"/>
      <name val="Times New Roman"/>
      <family val="1"/>
    </font>
    <font>
      <b/>
      <sz val="8"/>
      <color theme="1"/>
      <name val="Inherit"/>
    </font>
    <font>
      <sz val="5"/>
      <color theme="1"/>
      <name val="Inherit"/>
    </font>
    <font>
      <sz val="10"/>
      <color rgb="FF000000"/>
      <name val="Times New Roman"/>
      <family val="1"/>
    </font>
    <font>
      <i/>
      <sz val="9"/>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diagonal/>
    </border>
    <border>
      <left/>
      <right style="medium">
        <color rgb="FF000000"/>
      </right>
      <top/>
      <bottom style="thick">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left" vertical="top" wrapText="1"/>
    </xf>
    <xf numFmtId="0" fontId="22" fillId="33" borderId="0" xfId="0" applyFont="1" applyFill="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0" borderId="10"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0" fontId="22" fillId="0" borderId="0" xfId="0" applyFont="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2" fillId="0" borderId="12" xfId="0" applyFont="1" applyBorder="1" applyAlignment="1">
      <alignmen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5" fillId="33" borderId="0" xfId="0" applyFont="1" applyFill="1" applyAlignment="1">
      <alignment horizontal="left" vertical="top"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8" fillId="0" borderId="0" xfId="0" applyFont="1" applyAlignment="1">
      <alignment horizontal="left" vertical="top" wrapText="1" indent="1"/>
    </xf>
    <xf numFmtId="0" fontId="28" fillId="0" borderId="0" xfId="0" applyFont="1" applyAlignment="1">
      <alignment horizontal="justify" vertical="top" wrapText="1"/>
    </xf>
    <xf numFmtId="0" fontId="30" fillId="0" borderId="0" xfId="0" applyFont="1" applyAlignment="1">
      <alignment horizontal="center" wrapText="1"/>
    </xf>
    <xf numFmtId="0" fontId="30" fillId="33" borderId="10" xfId="0" applyFont="1" applyFill="1" applyBorder="1" applyAlignment="1">
      <alignment horizontal="left"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wrapText="1"/>
    </xf>
    <xf numFmtId="0" fontId="31" fillId="0" borderId="11" xfId="0" applyFont="1" applyBorder="1" applyAlignment="1">
      <alignment horizontal="left" wrapText="1"/>
    </xf>
    <xf numFmtId="0" fontId="31" fillId="0" borderId="11" xfId="0" applyFont="1" applyBorder="1" applyAlignment="1">
      <alignment horizontal="right" wrapText="1"/>
    </xf>
    <xf numFmtId="0" fontId="30" fillId="0" borderId="10" xfId="0" applyFont="1" applyBorder="1" applyAlignment="1">
      <alignment horizontal="center" wrapText="1"/>
    </xf>
    <xf numFmtId="0" fontId="31" fillId="0" borderId="0" xfId="0" applyFont="1" applyAlignment="1">
      <alignment horizontal="left" wrapText="1"/>
    </xf>
    <xf numFmtId="0" fontId="31" fillId="0" borderId="12" xfId="0" applyFont="1" applyBorder="1" applyAlignment="1">
      <alignment horizontal="left" wrapText="1"/>
    </xf>
    <xf numFmtId="0" fontId="31" fillId="0" borderId="0" xfId="0" applyFont="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0" borderId="0" xfId="0" applyFont="1" applyAlignment="1">
      <alignment horizontal="left" wrapText="1" indent="1"/>
    </xf>
    <xf numFmtId="0" fontId="31" fillId="0" borderId="10" xfId="0" applyFont="1" applyBorder="1" applyAlignment="1">
      <alignment horizontal="right" wrapText="1"/>
    </xf>
    <xf numFmtId="0" fontId="22" fillId="0" borderId="10" xfId="0" applyFont="1" applyBorder="1" applyAlignment="1">
      <alignmen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33" borderId="0" xfId="0" applyFont="1" applyFill="1" applyAlignment="1">
      <alignment horizontal="left" wrapText="1" indent="2"/>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3" fontId="31" fillId="33" borderId="12"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11" xfId="0" applyFont="1" applyBorder="1" applyAlignment="1">
      <alignment horizontal="left" wrapText="1"/>
    </xf>
    <xf numFmtId="0" fontId="31" fillId="0" borderId="12" xfId="0" applyFont="1" applyBorder="1" applyAlignment="1">
      <alignment horizontal="right" wrapText="1"/>
    </xf>
    <xf numFmtId="0" fontId="31" fillId="0" borderId="11" xfId="0" applyFont="1" applyBorder="1" applyAlignment="1">
      <alignment horizontal="right" wrapText="1"/>
    </xf>
    <xf numFmtId="0" fontId="22" fillId="0" borderId="11" xfId="0" applyFont="1" applyBorder="1" applyAlignment="1">
      <alignment wrapText="1"/>
    </xf>
    <xf numFmtId="0" fontId="22" fillId="33" borderId="14" xfId="0" applyFont="1" applyFill="1" applyBorder="1" applyAlignment="1">
      <alignmen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10" xfId="0" applyFont="1" applyFill="1" applyBorder="1" applyAlignment="1">
      <alignment horizontal="left" wrapText="1"/>
    </xf>
    <xf numFmtId="0" fontId="25" fillId="33" borderId="10" xfId="0" applyFont="1" applyFill="1" applyBorder="1" applyAlignment="1">
      <alignment horizontal="lef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5" fillId="0" borderId="10" xfId="0" applyFont="1" applyBorder="1" applyAlignment="1">
      <alignment horizontal="left" wrapText="1"/>
    </xf>
    <xf numFmtId="0" fontId="25" fillId="33" borderId="0" xfId="0" applyFont="1" applyFill="1" applyAlignment="1">
      <alignment horizontal="left" wrapText="1"/>
    </xf>
    <xf numFmtId="0" fontId="26" fillId="33" borderId="0" xfId="0" applyFont="1" applyFill="1" applyAlignment="1">
      <alignment horizontal="left" vertical="top" wrapText="1"/>
    </xf>
    <xf numFmtId="3" fontId="26" fillId="0" borderId="10" xfId="0" applyNumberFormat="1" applyFont="1" applyBorder="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5" fillId="0" borderId="0" xfId="0" applyFont="1" applyAlignment="1">
      <alignment horizontal="left" vertical="top" wrapText="1"/>
    </xf>
    <xf numFmtId="0" fontId="32" fillId="0" borderId="0" xfId="0" applyFont="1" applyAlignment="1">
      <alignment wrapText="1"/>
    </xf>
    <xf numFmtId="0" fontId="25" fillId="0" borderId="0" xfId="0" applyFont="1" applyAlignment="1">
      <alignment horizontal="left" wrapText="1" indent="1"/>
    </xf>
    <xf numFmtId="0" fontId="32" fillId="0" borderId="0" xfId="0" applyFont="1" applyAlignment="1">
      <alignment wrapText="1"/>
    </xf>
    <xf numFmtId="0" fontId="33" fillId="0" borderId="0" xfId="0" applyFont="1" applyAlignment="1">
      <alignment horizontal="left" wrapText="1"/>
    </xf>
    <xf numFmtId="0" fontId="36" fillId="33" borderId="0" xfId="0" applyFont="1" applyFill="1" applyAlignment="1">
      <alignment horizontal="left" wrapText="1"/>
    </xf>
    <xf numFmtId="0" fontId="33" fillId="33" borderId="0" xfId="0" applyFont="1" applyFill="1" applyAlignment="1">
      <alignment horizontal="left" wrapText="1"/>
    </xf>
    <xf numFmtId="0" fontId="36" fillId="0" borderId="0" xfId="0" applyFont="1" applyAlignment="1">
      <alignment horizontal="lef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3" fillId="0" borderId="0" xfId="0" applyFont="1" applyAlignment="1">
      <alignment horizontal="left" wrapText="1"/>
    </xf>
    <xf numFmtId="0" fontId="34" fillId="0" borderId="12" xfId="0" applyFont="1" applyBorder="1" applyAlignment="1">
      <alignment horizontal="center" wrapText="1"/>
    </xf>
    <xf numFmtId="0" fontId="35" fillId="0" borderId="0" xfId="0" applyFont="1" applyAlignment="1">
      <alignment horizontal="center" wrapText="1"/>
    </xf>
    <xf numFmtId="0" fontId="33" fillId="0" borderId="0" xfId="0" applyFont="1" applyAlignment="1">
      <alignment horizontal="left" wrapText="1" indent="1"/>
    </xf>
    <xf numFmtId="0" fontId="37" fillId="0" borderId="0" xfId="0" applyFont="1" applyAlignment="1">
      <alignment horizontal="left" wrapText="1"/>
    </xf>
    <xf numFmtId="0" fontId="37" fillId="0" borderId="0" xfId="0" applyFont="1" applyAlignment="1">
      <alignment horizontal="right" wrapText="1"/>
    </xf>
    <xf numFmtId="3" fontId="37" fillId="0" borderId="0" xfId="0" applyNumberFormat="1" applyFont="1" applyAlignment="1">
      <alignment horizontal="right" wrapText="1"/>
    </xf>
    <xf numFmtId="0" fontId="33" fillId="33" borderId="0" xfId="0" applyFont="1" applyFill="1" applyAlignment="1">
      <alignment horizontal="left" wrapText="1" indent="1"/>
    </xf>
    <xf numFmtId="3" fontId="37" fillId="33" borderId="0" xfId="0" applyNumberFormat="1" applyFont="1" applyFill="1" applyAlignment="1">
      <alignment horizontal="right" wrapText="1"/>
    </xf>
    <xf numFmtId="3" fontId="37" fillId="33" borderId="10" xfId="0" applyNumberFormat="1" applyFont="1" applyFill="1" applyBorder="1" applyAlignment="1">
      <alignment horizontal="right" wrapText="1"/>
    </xf>
    <xf numFmtId="0" fontId="37" fillId="0" borderId="12" xfId="0" applyFont="1" applyBorder="1" applyAlignment="1">
      <alignment horizontal="left" wrapText="1"/>
    </xf>
    <xf numFmtId="0" fontId="37" fillId="0" borderId="11" xfId="0" applyFont="1" applyBorder="1" applyAlignment="1">
      <alignment horizontal="left" wrapText="1"/>
    </xf>
    <xf numFmtId="3" fontId="37" fillId="0" borderId="12" xfId="0" applyNumberFormat="1" applyFont="1" applyBorder="1" applyAlignment="1">
      <alignment horizontal="right" wrapText="1"/>
    </xf>
    <xf numFmtId="3" fontId="37" fillId="0" borderId="11" xfId="0" applyNumberFormat="1" applyFont="1" applyBorder="1" applyAlignment="1">
      <alignment horizontal="right" wrapText="1"/>
    </xf>
    <xf numFmtId="0" fontId="37" fillId="33" borderId="0" xfId="0" applyFont="1" applyFill="1" applyAlignment="1">
      <alignment horizontal="right" wrapText="1"/>
    </xf>
    <xf numFmtId="0" fontId="37" fillId="33" borderId="10" xfId="0" applyFont="1" applyFill="1" applyBorder="1" applyAlignment="1">
      <alignment horizontal="right" wrapText="1"/>
    </xf>
    <xf numFmtId="0" fontId="37" fillId="0" borderId="12" xfId="0" applyFont="1" applyBorder="1" applyAlignment="1">
      <alignment horizontal="right" wrapText="1"/>
    </xf>
    <xf numFmtId="0" fontId="37" fillId="0" borderId="11" xfId="0" applyFont="1" applyBorder="1" applyAlignment="1">
      <alignment horizontal="right" wrapText="1"/>
    </xf>
    <xf numFmtId="0" fontId="22" fillId="0" borderId="14" xfId="0" applyFont="1" applyBorder="1" applyAlignment="1">
      <alignment wrapText="1"/>
    </xf>
    <xf numFmtId="0" fontId="34" fillId="33" borderId="10" xfId="0" applyFont="1" applyFill="1" applyBorder="1" applyAlignment="1">
      <alignment horizontal="center" wrapText="1"/>
    </xf>
    <xf numFmtId="0" fontId="37" fillId="33" borderId="0" xfId="0" applyFont="1" applyFill="1" applyAlignment="1">
      <alignment horizontal="left" wrapText="1"/>
    </xf>
    <xf numFmtId="3" fontId="37" fillId="0" borderId="10" xfId="0" applyNumberFormat="1" applyFont="1" applyBorder="1" applyAlignment="1">
      <alignment horizontal="right" wrapText="1"/>
    </xf>
    <xf numFmtId="0" fontId="37" fillId="0" borderId="10" xfId="0" applyFont="1" applyBorder="1" applyAlignment="1">
      <alignment horizontal="right" wrapText="1"/>
    </xf>
    <xf numFmtId="0" fontId="33" fillId="33" borderId="0" xfId="0" applyFont="1" applyFill="1" applyAlignment="1">
      <alignment horizontal="left" wrapText="1"/>
    </xf>
    <xf numFmtId="0" fontId="37" fillId="33" borderId="12" xfId="0" applyFont="1" applyFill="1" applyBorder="1" applyAlignment="1">
      <alignment horizontal="left" wrapText="1"/>
    </xf>
    <xf numFmtId="0" fontId="37" fillId="33" borderId="11" xfId="0" applyFont="1" applyFill="1" applyBorder="1" applyAlignment="1">
      <alignment horizontal="left" wrapText="1"/>
    </xf>
    <xf numFmtId="3" fontId="37" fillId="33" borderId="12" xfId="0" applyNumberFormat="1" applyFont="1" applyFill="1" applyBorder="1" applyAlignment="1">
      <alignment horizontal="right" wrapText="1"/>
    </xf>
    <xf numFmtId="3" fontId="37" fillId="33" borderId="11" xfId="0" applyNumberFormat="1" applyFont="1" applyFill="1" applyBorder="1" applyAlignment="1">
      <alignment horizontal="right" wrapText="1"/>
    </xf>
    <xf numFmtId="0" fontId="37" fillId="33" borderId="12" xfId="0" applyFont="1" applyFill="1" applyBorder="1" applyAlignment="1">
      <alignment horizontal="right" wrapText="1"/>
    </xf>
    <xf numFmtId="0" fontId="37" fillId="33" borderId="11" xfId="0" applyFont="1" applyFill="1" applyBorder="1" applyAlignment="1">
      <alignment horizontal="right" wrapText="1"/>
    </xf>
    <xf numFmtId="0" fontId="30" fillId="0" borderId="0" xfId="0" applyFont="1" applyAlignment="1">
      <alignment wrapText="1"/>
    </xf>
    <xf numFmtId="0" fontId="0" fillId="0" borderId="10" xfId="0" applyBorder="1" applyAlignment="1">
      <alignmen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0" fillId="0" borderId="10" xfId="0" applyBorder="1" applyAlignment="1">
      <alignment wrapText="1"/>
    </xf>
    <xf numFmtId="0" fontId="31" fillId="0" borderId="12" xfId="0" applyFont="1" applyBorder="1" applyAlignment="1">
      <alignment horizontal="left" wrapText="1" indent="1"/>
    </xf>
    <xf numFmtId="0" fontId="31" fillId="0" borderId="10" xfId="0" applyFont="1" applyBorder="1" applyAlignment="1">
      <alignment horizontal="lef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2" xfId="0" applyFont="1" applyFill="1" applyBorder="1" applyAlignment="1">
      <alignment horizontal="left" wrapText="1" indent="1"/>
    </xf>
    <xf numFmtId="0" fontId="31" fillId="33" borderId="0" xfId="0" applyFont="1" applyFill="1" applyBorder="1" applyAlignment="1">
      <alignment horizontal="left" wrapText="1" indent="1"/>
    </xf>
    <xf numFmtId="0" fontId="30" fillId="33" borderId="10" xfId="0" applyFont="1" applyFill="1" applyBorder="1" applyAlignment="1">
      <alignment horizontal="left" vertical="top" wrapText="1"/>
    </xf>
    <xf numFmtId="0" fontId="31" fillId="0" borderId="0" xfId="0" applyFont="1" applyAlignment="1">
      <alignment horizontal="left" vertical="top" wrapText="1" indent="1"/>
    </xf>
    <xf numFmtId="0" fontId="30" fillId="0" borderId="13" xfId="0" applyFont="1" applyBorder="1" applyAlignment="1">
      <alignment horizontal="center"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2"/>
    </xf>
    <xf numFmtId="0" fontId="39" fillId="0" borderId="0" xfId="0" applyFont="1" applyAlignment="1">
      <alignment horizontal="left" vertical="top" wrapText="1" indent="1"/>
    </xf>
    <xf numFmtId="0" fontId="31" fillId="0" borderId="13" xfId="0" applyFont="1" applyBorder="1" applyAlignment="1">
      <alignment horizontal="center"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1" fillId="0" borderId="0" xfId="0" applyFont="1" applyAlignment="1">
      <alignment vertical="top" wrapText="1"/>
    </xf>
    <xf numFmtId="0" fontId="37" fillId="0" borderId="0" xfId="0" applyFont="1" applyAlignment="1">
      <alignment horizontal="left" vertical="top" wrapText="1" indent="2"/>
    </xf>
    <xf numFmtId="0" fontId="37" fillId="0" borderId="0" xfId="0" applyFont="1" applyAlignment="1">
      <alignment horizontal="justify" vertical="top" wrapText="1"/>
    </xf>
    <xf numFmtId="0" fontId="28" fillId="0" borderId="0" xfId="0" applyFont="1" applyAlignment="1">
      <alignment horizontal="left" wrapText="1"/>
    </xf>
    <xf numFmtId="0" fontId="42" fillId="0" borderId="0" xfId="0" applyFont="1" applyAlignment="1">
      <alignment horizontal="center" wrapText="1"/>
    </xf>
    <xf numFmtId="0" fontId="42" fillId="0" borderId="10" xfId="0" applyFont="1" applyBorder="1" applyAlignment="1">
      <alignment horizontal="center" wrapText="1"/>
    </xf>
    <xf numFmtId="0" fontId="28" fillId="0" borderId="0" xfId="0" applyFont="1" applyAlignment="1">
      <alignment horizontal="center" wrapText="1"/>
    </xf>
    <xf numFmtId="0" fontId="42" fillId="33" borderId="10" xfId="0" applyFont="1" applyFill="1" applyBorder="1" applyAlignment="1">
      <alignment horizontal="left" wrapText="1"/>
    </xf>
    <xf numFmtId="0" fontId="28" fillId="0" borderId="0" xfId="0" applyFont="1" applyAlignment="1">
      <alignment horizontal="left" vertical="top" wrapText="1"/>
    </xf>
    <xf numFmtId="0" fontId="28" fillId="33" borderId="0" xfId="0" applyFont="1" applyFill="1" applyAlignment="1">
      <alignment horizontal="left" wrapText="1"/>
    </xf>
    <xf numFmtId="0" fontId="42" fillId="0" borderId="10"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vertical="top" wrapText="1"/>
    </xf>
    <xf numFmtId="0" fontId="28" fillId="0" borderId="12" xfId="0" applyFont="1" applyBorder="1" applyAlignment="1">
      <alignment horizontal="left" vertical="top"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vertical="top"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vertical="top" wrapText="1" indent="2"/>
    </xf>
    <xf numFmtId="0" fontId="28" fillId="33" borderId="0" xfId="0" applyFont="1" applyFill="1" applyAlignment="1">
      <alignment horizontal="left" wrapText="1"/>
    </xf>
    <xf numFmtId="0" fontId="28" fillId="0" borderId="0" xfId="0" applyFont="1" applyAlignment="1">
      <alignment horizontal="left" vertical="top" wrapText="1" indent="2"/>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42" fillId="0" borderId="0" xfId="0" applyFont="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right" wrapText="1"/>
    </xf>
    <xf numFmtId="0" fontId="28" fillId="0" borderId="11" xfId="0" applyFont="1" applyBorder="1" applyAlignment="1">
      <alignment horizontal="righ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42" fillId="0" borderId="0" xfId="0" applyFont="1" applyAlignment="1">
      <alignment horizontal="left" vertical="top" wrapText="1"/>
    </xf>
    <xf numFmtId="0" fontId="28" fillId="33" borderId="0" xfId="0" applyFont="1" applyFill="1" applyAlignment="1">
      <alignment horizontal="left" vertical="top" wrapText="1"/>
    </xf>
    <xf numFmtId="0" fontId="28" fillId="33" borderId="0" xfId="0" applyFont="1" applyFill="1" applyAlignment="1">
      <alignment horizontal="center" vertical="top" wrapText="1"/>
    </xf>
    <xf numFmtId="0" fontId="28" fillId="0" borderId="0" xfId="0" applyFont="1" applyAlignment="1">
      <alignment horizontal="right" vertical="top" wrapText="1"/>
    </xf>
    <xf numFmtId="0" fontId="28" fillId="0" borderId="0" xfId="0" applyFont="1" applyAlignment="1">
      <alignment horizontal="center" vertical="top" wrapText="1"/>
    </xf>
    <xf numFmtId="0" fontId="42" fillId="0" borderId="0" xfId="0" applyFont="1" applyAlignment="1">
      <alignment horizontal="center" wrapText="1"/>
    </xf>
    <xf numFmtId="0" fontId="42" fillId="0" borderId="12" xfId="0" applyFont="1" applyBorder="1" applyAlignment="1">
      <alignment horizontal="center" wrapText="1"/>
    </xf>
    <xf numFmtId="0" fontId="28" fillId="33" borderId="0" xfId="0" applyFont="1" applyFill="1" applyAlignment="1">
      <alignment horizontal="left" vertical="top" wrapText="1"/>
    </xf>
    <xf numFmtId="3" fontId="28" fillId="33" borderId="0" xfId="0" applyNumberFormat="1" applyFont="1" applyFill="1" applyAlignment="1">
      <alignment horizontal="right" vertical="top" wrapText="1"/>
    </xf>
    <xf numFmtId="0" fontId="28" fillId="33" borderId="0" xfId="0" applyFont="1" applyFill="1" applyAlignment="1">
      <alignment horizontal="center" vertical="top" wrapText="1"/>
    </xf>
    <xf numFmtId="10" fontId="28" fillId="33" borderId="0" xfId="0" applyNumberFormat="1" applyFont="1" applyFill="1" applyAlignment="1">
      <alignment horizontal="center" vertical="top" wrapText="1"/>
    </xf>
    <xf numFmtId="3" fontId="28" fillId="0" borderId="0" xfId="0" applyNumberFormat="1" applyFont="1" applyAlignment="1">
      <alignment horizontal="right" vertical="top" wrapText="1"/>
    </xf>
    <xf numFmtId="0" fontId="28" fillId="0" borderId="0" xfId="0" applyFont="1" applyAlignment="1">
      <alignment horizontal="center" vertical="top" wrapText="1"/>
    </xf>
    <xf numFmtId="0" fontId="26" fillId="0" borderId="13" xfId="0" applyFont="1" applyBorder="1" applyAlignment="1">
      <alignment horizontal="center" wrapText="1"/>
    </xf>
    <xf numFmtId="0" fontId="40" fillId="0" borderId="0" xfId="0" applyFont="1" applyAlignment="1">
      <alignment wrapText="1"/>
    </xf>
    <xf numFmtId="0" fontId="22" fillId="0" borderId="0" xfId="0" applyFont="1" applyAlignment="1">
      <alignment horizontal="left" wrapText="1"/>
    </xf>
    <xf numFmtId="0" fontId="31" fillId="33" borderId="10" xfId="0" applyFont="1" applyFill="1" applyBorder="1" applyAlignment="1">
      <alignment horizontal="left" wrapText="1"/>
    </xf>
    <xf numFmtId="3" fontId="31" fillId="0" borderId="12" xfId="0" applyNumberFormat="1" applyFont="1" applyBorder="1" applyAlignment="1">
      <alignment horizontal="right" wrapText="1"/>
    </xf>
    <xf numFmtId="3" fontId="31" fillId="0" borderId="0" xfId="0" applyNumberFormat="1" applyFont="1" applyBorder="1" applyAlignment="1">
      <alignment horizontal="right" wrapText="1"/>
    </xf>
    <xf numFmtId="0" fontId="22" fillId="0" borderId="0" xfId="0" applyFont="1" applyBorder="1" applyAlignment="1">
      <alignment wrapText="1"/>
    </xf>
    <xf numFmtId="3" fontId="31" fillId="0" borderId="11" xfId="0" applyNumberFormat="1" applyFont="1" applyBorder="1" applyAlignment="1">
      <alignment horizontal="right" wrapText="1"/>
    </xf>
    <xf numFmtId="0" fontId="31" fillId="33" borderId="14" xfId="0" applyFont="1" applyFill="1" applyBorder="1" applyAlignment="1">
      <alignment horizontal="left" wrapText="1"/>
    </xf>
    <xf numFmtId="3" fontId="31" fillId="33" borderId="14" xfId="0" applyNumberFormat="1" applyFont="1" applyFill="1" applyBorder="1" applyAlignment="1">
      <alignment horizontal="right" wrapText="1"/>
    </xf>
    <xf numFmtId="0" fontId="31" fillId="33" borderId="14" xfId="0" applyFont="1" applyFill="1" applyBorder="1" applyAlignment="1">
      <alignment horizontal="right" wrapText="1"/>
    </xf>
    <xf numFmtId="0" fontId="32" fillId="0" borderId="0" xfId="0" applyFont="1" applyAlignment="1">
      <alignment horizontal="left" wrapText="1" indent="2"/>
    </xf>
    <xf numFmtId="0" fontId="26" fillId="0" borderId="0" xfId="0" applyFont="1" applyAlignment="1">
      <alignment horizontal="left" wrapText="1" indent="2"/>
    </xf>
    <xf numFmtId="0" fontId="26" fillId="33" borderId="0" xfId="0" applyFont="1" applyFill="1" applyAlignment="1">
      <alignment horizontal="left" wrapText="1" indent="2"/>
    </xf>
    <xf numFmtId="0" fontId="42" fillId="0" borderId="11" xfId="0" applyFont="1" applyBorder="1" applyAlignment="1">
      <alignment horizontal="left" wrapText="1"/>
    </xf>
    <xf numFmtId="0" fontId="42" fillId="0" borderId="11" xfId="0" applyFont="1" applyBorder="1" applyAlignment="1">
      <alignment horizontal="center" wrapText="1"/>
    </xf>
    <xf numFmtId="0" fontId="27" fillId="33" borderId="0" xfId="0" applyFont="1" applyFill="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0" xfId="0" applyFont="1" applyFill="1" applyAlignment="1">
      <alignment horizontal="center" wrapText="1"/>
    </xf>
    <xf numFmtId="0" fontId="27" fillId="0" borderId="0" xfId="0" applyFont="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5" fillId="0" borderId="0" xfId="0" applyFont="1" applyAlignment="1">
      <alignment horizontal="left" wrapText="1" indent="2"/>
    </xf>
    <xf numFmtId="0" fontId="25" fillId="0" borderId="0" xfId="0" applyFont="1" applyAlignment="1">
      <alignment horizontal="left" wrapText="1"/>
    </xf>
    <xf numFmtId="0" fontId="25" fillId="0" borderId="13" xfId="0" applyFont="1" applyBorder="1" applyAlignment="1">
      <alignment horizontal="center" wrapText="1"/>
    </xf>
    <xf numFmtId="0" fontId="25" fillId="0" borderId="0" xfId="0" applyFont="1" applyAlignment="1">
      <alignment horizontal="left" wrapText="1"/>
    </xf>
    <xf numFmtId="0" fontId="26" fillId="33" borderId="10" xfId="0" applyFont="1" applyFill="1" applyBorder="1" applyAlignment="1">
      <alignment horizontal="left" wrapText="1"/>
    </xf>
    <xf numFmtId="0" fontId="26" fillId="0" borderId="12" xfId="0" applyFont="1" applyBorder="1" applyAlignment="1">
      <alignment horizontal="right" wrapText="1"/>
    </xf>
    <xf numFmtId="0" fontId="26" fillId="0" borderId="10" xfId="0" applyFont="1" applyBorder="1" applyAlignment="1">
      <alignment horizontal="left" wrapText="1"/>
    </xf>
    <xf numFmtId="0" fontId="30" fillId="33" borderId="0" xfId="0" applyFont="1" applyFill="1" applyAlignment="1">
      <alignment wrapText="1"/>
    </xf>
    <xf numFmtId="0" fontId="30"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left" wrapText="1" indent="1"/>
    </xf>
    <xf numFmtId="0" fontId="31" fillId="0" borderId="14" xfId="0" applyFont="1" applyBorder="1" applyAlignment="1">
      <alignment horizontal="right" wrapText="1"/>
    </xf>
    <xf numFmtId="0" fontId="31" fillId="0" borderId="14" xfId="0" applyFont="1" applyBorder="1" applyAlignment="1">
      <alignment horizontal="left" wrapText="1"/>
    </xf>
    <xf numFmtId="3" fontId="31" fillId="0" borderId="14" xfId="0" applyNumberFormat="1" applyFont="1" applyBorder="1" applyAlignment="1">
      <alignment horizontal="right" wrapText="1"/>
    </xf>
    <xf numFmtId="0" fontId="30" fillId="0" borderId="0" xfId="0" applyFont="1" applyAlignment="1">
      <alignment horizontal="left" wrapText="1" indent="1"/>
    </xf>
    <xf numFmtId="15" fontId="30" fillId="0" borderId="10" xfId="0" applyNumberFormat="1" applyFont="1" applyBorder="1" applyAlignment="1">
      <alignment horizontal="center" wrapText="1"/>
    </xf>
    <xf numFmtId="0" fontId="31" fillId="33" borderId="13" xfId="0" applyFont="1" applyFill="1" applyBorder="1" applyAlignment="1">
      <alignment horizontal="center" wrapText="1"/>
    </xf>
    <xf numFmtId="0" fontId="31" fillId="0" borderId="19" xfId="0" applyFont="1" applyBorder="1" applyAlignment="1">
      <alignment horizontal="center" wrapText="1"/>
    </xf>
    <xf numFmtId="0" fontId="31" fillId="0" borderId="20" xfId="0" applyFont="1" applyBorder="1" applyAlignment="1">
      <alignment horizontal="center" wrapText="1"/>
    </xf>
    <xf numFmtId="0" fontId="22" fillId="33" borderId="16" xfId="0" applyFont="1" applyFill="1" applyBorder="1" applyAlignment="1">
      <alignment wrapText="1"/>
    </xf>
    <xf numFmtId="0" fontId="22" fillId="33" borderId="17" xfId="0" applyFont="1" applyFill="1" applyBorder="1" applyAlignment="1">
      <alignment wrapText="1"/>
    </xf>
    <xf numFmtId="0" fontId="31" fillId="33" borderId="21" xfId="0" applyFont="1" applyFill="1" applyBorder="1" applyAlignment="1">
      <alignment horizontal="left" wrapText="1"/>
    </xf>
    <xf numFmtId="0" fontId="31" fillId="33" borderId="22" xfId="0" applyFont="1" applyFill="1" applyBorder="1" applyAlignment="1">
      <alignment horizontal="left" wrapText="1"/>
    </xf>
    <xf numFmtId="0" fontId="22" fillId="0" borderId="16" xfId="0" applyFont="1" applyBorder="1" applyAlignment="1">
      <alignment wrapText="1"/>
    </xf>
    <xf numFmtId="3" fontId="31" fillId="0" borderId="22" xfId="0" applyNumberFormat="1" applyFont="1" applyBorder="1" applyAlignment="1">
      <alignment horizontal="right" wrapText="1"/>
    </xf>
    <xf numFmtId="3" fontId="31" fillId="33" borderId="22" xfId="0" applyNumberFormat="1" applyFont="1" applyFill="1" applyBorder="1" applyAlignment="1">
      <alignment horizontal="right" wrapText="1"/>
    </xf>
    <xf numFmtId="0" fontId="22" fillId="33" borderId="15" xfId="0" applyFont="1" applyFill="1" applyBorder="1" applyAlignment="1">
      <alignment wrapText="1"/>
    </xf>
    <xf numFmtId="3" fontId="31" fillId="33" borderId="23" xfId="0" applyNumberFormat="1" applyFont="1" applyFill="1" applyBorder="1" applyAlignment="1">
      <alignment horizontal="right" wrapText="1"/>
    </xf>
    <xf numFmtId="0" fontId="22" fillId="0" borderId="17" xfId="0" applyFont="1" applyBorder="1" applyAlignment="1">
      <alignment wrapText="1"/>
    </xf>
    <xf numFmtId="0" fontId="22" fillId="0" borderId="18" xfId="0" applyFont="1" applyBorder="1" applyAlignment="1">
      <alignment wrapText="1"/>
    </xf>
    <xf numFmtId="0" fontId="31" fillId="0" borderId="21" xfId="0" applyFont="1" applyBorder="1" applyAlignment="1">
      <alignment horizontal="left" wrapText="1"/>
    </xf>
    <xf numFmtId="0" fontId="31" fillId="0" borderId="24" xfId="0" applyFont="1" applyBorder="1" applyAlignment="1">
      <alignment horizontal="left" wrapText="1"/>
    </xf>
    <xf numFmtId="0" fontId="22" fillId="0" borderId="25" xfId="0" applyFont="1" applyBorder="1" applyAlignment="1">
      <alignment wrapText="1"/>
    </xf>
    <xf numFmtId="0" fontId="31" fillId="0" borderId="22" xfId="0" applyFont="1" applyBorder="1" applyAlignment="1">
      <alignment horizontal="right" wrapText="1"/>
    </xf>
    <xf numFmtId="0" fontId="31" fillId="33" borderId="22" xfId="0" applyFont="1" applyFill="1" applyBorder="1" applyAlignment="1">
      <alignment horizontal="right" wrapText="1"/>
    </xf>
    <xf numFmtId="0" fontId="31" fillId="33" borderId="23" xfId="0" applyFont="1" applyFill="1" applyBorder="1" applyAlignment="1">
      <alignment horizontal="right" wrapText="1"/>
    </xf>
    <xf numFmtId="0" fontId="42" fillId="0" borderId="11" xfId="0" applyFont="1" applyBorder="1" applyAlignment="1">
      <alignment horizontal="left" wrapText="1"/>
    </xf>
    <xf numFmtId="0" fontId="0" fillId="0" borderId="11" xfId="0" applyBorder="1" applyAlignment="1">
      <alignment wrapText="1"/>
    </xf>
    <xf numFmtId="0" fontId="42" fillId="0" borderId="11" xfId="0" applyFont="1" applyBorder="1" applyAlignment="1">
      <alignment horizontal="center" wrapText="1"/>
    </xf>
    <xf numFmtId="0" fontId="42" fillId="0" borderId="14" xfId="0" applyFont="1" applyBorder="1" applyAlignment="1">
      <alignment horizontal="lef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42" fillId="33" borderId="0" xfId="0" applyFont="1" applyFill="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1" xfId="0" applyFont="1" applyFill="1" applyBorder="1" applyAlignment="1">
      <alignment horizontal="right" wrapText="1"/>
    </xf>
    <xf numFmtId="0" fontId="42" fillId="33" borderId="14" xfId="0" applyFont="1" applyFill="1" applyBorder="1" applyAlignment="1">
      <alignment horizontal="left" wrapText="1" indent="1"/>
    </xf>
    <xf numFmtId="0" fontId="42" fillId="33" borderId="0" xfId="0" applyFont="1" applyFill="1" applyBorder="1" applyAlignment="1">
      <alignment horizontal="left" wrapText="1" indent="1"/>
    </xf>
    <xf numFmtId="0" fontId="28" fillId="33" borderId="14" xfId="0" applyFont="1" applyFill="1" applyBorder="1" applyAlignment="1">
      <alignment horizontal="left" wrapText="1"/>
    </xf>
    <xf numFmtId="0" fontId="28" fillId="33" borderId="0" xfId="0" applyFont="1" applyFill="1" applyBorder="1" applyAlignment="1">
      <alignment horizontal="left" wrapText="1"/>
    </xf>
    <xf numFmtId="0" fontId="28" fillId="33" borderId="14" xfId="0" applyFont="1" applyFill="1" applyBorder="1" applyAlignment="1">
      <alignment horizontal="right" wrapText="1"/>
    </xf>
    <xf numFmtId="0" fontId="28" fillId="33" borderId="0" xfId="0" applyFont="1" applyFill="1" applyBorder="1" applyAlignment="1">
      <alignment horizontal="right" wrapText="1"/>
    </xf>
    <xf numFmtId="3" fontId="28" fillId="33" borderId="14"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2" fillId="33" borderId="0" xfId="0" applyFont="1" applyFill="1" applyBorder="1" applyAlignment="1">
      <alignment wrapText="1"/>
    </xf>
    <xf numFmtId="3" fontId="28" fillId="33" borderId="10" xfId="0" applyNumberFormat="1" applyFont="1" applyFill="1" applyBorder="1" applyAlignment="1">
      <alignment horizontal="right" wrapText="1"/>
    </xf>
    <xf numFmtId="0" fontId="4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8.140625" bestFit="1" customWidth="1"/>
    <col min="3" max="3" width="20.85546875" bestFit="1" customWidth="1"/>
    <col min="4" max="4" width="20.7109375" bestFit="1" customWidth="1"/>
  </cols>
  <sheetData>
    <row r="1" spans="1:4">
      <c r="A1" s="7" t="s">
        <v>0</v>
      </c>
      <c r="B1" s="1" t="s">
        <v>1</v>
      </c>
      <c r="C1" s="7"/>
      <c r="D1" s="7"/>
    </row>
    <row r="2" spans="1:4">
      <c r="A2" s="7"/>
      <c r="B2" s="7" t="s">
        <v>2</v>
      </c>
      <c r="C2" s="2">
        <v>41761</v>
      </c>
      <c r="D2" s="2">
        <v>41761</v>
      </c>
    </row>
    <row r="3" spans="1:4">
      <c r="A3" s="7"/>
      <c r="B3" s="7"/>
      <c r="C3" s="1" t="s">
        <v>3</v>
      </c>
      <c r="D3" s="1" t="s">
        <v>4</v>
      </c>
    </row>
    <row r="4" spans="1:4">
      <c r="A4" s="3" t="s">
        <v>5</v>
      </c>
      <c r="B4" s="4" t="s">
        <v>6</v>
      </c>
      <c r="C4" s="4" t="s">
        <v>7</v>
      </c>
      <c r="D4" s="4" t="s">
        <v>7</v>
      </c>
    </row>
    <row r="5" spans="1:4">
      <c r="A5" s="3" t="s">
        <v>8</v>
      </c>
      <c r="B5" s="4" t="s">
        <v>9</v>
      </c>
      <c r="C5" s="4" t="s">
        <v>7</v>
      </c>
      <c r="D5" s="4" t="s">
        <v>7</v>
      </c>
    </row>
    <row r="6" spans="1:4">
      <c r="A6" s="3" t="s">
        <v>10</v>
      </c>
      <c r="B6" s="4" t="s">
        <v>11</v>
      </c>
      <c r="C6" s="4" t="s">
        <v>7</v>
      </c>
      <c r="D6" s="4" t="s">
        <v>7</v>
      </c>
    </row>
    <row r="7" spans="1:4">
      <c r="A7" s="3" t="s">
        <v>12</v>
      </c>
      <c r="B7" s="5">
        <v>41729</v>
      </c>
      <c r="C7" s="4" t="s">
        <v>7</v>
      </c>
      <c r="D7" s="4" t="s">
        <v>7</v>
      </c>
    </row>
    <row r="8" spans="1:4">
      <c r="A8" s="3" t="s">
        <v>13</v>
      </c>
      <c r="B8" s="4" t="s">
        <v>14</v>
      </c>
      <c r="C8" s="4" t="s">
        <v>7</v>
      </c>
      <c r="D8" s="4" t="s">
        <v>7</v>
      </c>
    </row>
    <row r="9" spans="1:4">
      <c r="A9" s="3" t="s">
        <v>15</v>
      </c>
      <c r="B9" s="4" t="s">
        <v>16</v>
      </c>
      <c r="C9" s="4" t="s">
        <v>7</v>
      </c>
      <c r="D9" s="4" t="s">
        <v>7</v>
      </c>
    </row>
    <row r="10" spans="1:4">
      <c r="A10" s="3" t="s">
        <v>17</v>
      </c>
      <c r="B10" s="4" t="s">
        <v>18</v>
      </c>
      <c r="C10" s="4" t="s">
        <v>7</v>
      </c>
      <c r="D10" s="4" t="s">
        <v>7</v>
      </c>
    </row>
    <row r="11" spans="1:4">
      <c r="A11" s="3" t="s">
        <v>19</v>
      </c>
      <c r="B11" s="4" t="s">
        <v>20</v>
      </c>
      <c r="C11" s="4" t="s">
        <v>7</v>
      </c>
      <c r="D11" s="4" t="s">
        <v>7</v>
      </c>
    </row>
    <row r="12" spans="1:4">
      <c r="A12" s="3" t="s">
        <v>21</v>
      </c>
      <c r="B12" s="4" t="s">
        <v>22</v>
      </c>
      <c r="C12" s="4" t="s">
        <v>7</v>
      </c>
      <c r="D12" s="4" t="s">
        <v>7</v>
      </c>
    </row>
    <row r="13" spans="1:4" ht="30">
      <c r="A13" s="3" t="s">
        <v>23</v>
      </c>
      <c r="B13" s="4" t="s">
        <v>7</v>
      </c>
      <c r="C13" s="6">
        <v>180764283</v>
      </c>
      <c r="D13" s="6">
        <v>1954685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27.85546875" bestFit="1" customWidth="1"/>
    <col min="2" max="3" width="36.5703125" bestFit="1" customWidth="1"/>
    <col min="4" max="4" width="24.140625" customWidth="1"/>
    <col min="5" max="5" width="5.5703125" customWidth="1"/>
    <col min="6" max="6" width="7.28515625" customWidth="1"/>
    <col min="7" max="7" width="36.5703125" bestFit="1" customWidth="1"/>
    <col min="8" max="8" width="5.5703125" customWidth="1"/>
    <col min="9" max="9" width="7.28515625" customWidth="1"/>
    <col min="10" max="10" width="29.5703125" customWidth="1"/>
    <col min="11" max="11" width="5.5703125" customWidth="1"/>
    <col min="12" max="12" width="7.28515625" customWidth="1"/>
    <col min="13" max="13" width="29.5703125" customWidth="1"/>
    <col min="14" max="14" width="5.5703125" customWidth="1"/>
  </cols>
  <sheetData>
    <row r="1" spans="1:14" ht="15" customHeight="1">
      <c r="A1" s="7" t="s">
        <v>2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249</v>
      </c>
      <c r="B3" s="92" t="s">
        <v>7</v>
      </c>
      <c r="C3" s="92"/>
      <c r="D3" s="92"/>
      <c r="E3" s="92"/>
      <c r="F3" s="92"/>
      <c r="G3" s="92"/>
      <c r="H3" s="92"/>
      <c r="I3" s="92"/>
      <c r="J3" s="92"/>
      <c r="K3" s="92"/>
      <c r="L3" s="92"/>
      <c r="M3" s="92"/>
      <c r="N3" s="92"/>
    </row>
    <row r="4" spans="1:14" ht="15" customHeight="1">
      <c r="A4" s="93" t="s">
        <v>248</v>
      </c>
      <c r="B4" s="92" t="s">
        <v>7</v>
      </c>
      <c r="C4" s="92"/>
      <c r="D4" s="92"/>
      <c r="E4" s="92"/>
      <c r="F4" s="92"/>
      <c r="G4" s="92"/>
      <c r="H4" s="92"/>
      <c r="I4" s="92"/>
      <c r="J4" s="92"/>
      <c r="K4" s="92"/>
      <c r="L4" s="92"/>
      <c r="M4" s="92"/>
      <c r="N4" s="92"/>
    </row>
    <row r="5" spans="1:14">
      <c r="A5" s="93"/>
      <c r="B5" s="94" t="s">
        <v>248</v>
      </c>
      <c r="C5" s="94"/>
      <c r="D5" s="94"/>
      <c r="E5" s="94"/>
      <c r="F5" s="94"/>
      <c r="G5" s="94"/>
      <c r="H5" s="94"/>
      <c r="I5" s="94"/>
      <c r="J5" s="94"/>
      <c r="K5" s="94"/>
      <c r="L5" s="94"/>
      <c r="M5" s="94"/>
      <c r="N5" s="94"/>
    </row>
    <row r="6" spans="1:14">
      <c r="A6" s="93"/>
      <c r="B6" s="95" t="s">
        <v>250</v>
      </c>
      <c r="C6" s="95"/>
      <c r="D6" s="95"/>
      <c r="E6" s="95"/>
      <c r="F6" s="95"/>
      <c r="G6" s="95"/>
      <c r="H6" s="95"/>
      <c r="I6" s="95"/>
      <c r="J6" s="95"/>
      <c r="K6" s="95"/>
      <c r="L6" s="95"/>
      <c r="M6" s="95"/>
      <c r="N6" s="95"/>
    </row>
    <row r="7" spans="1:14" ht="25.5" customHeight="1">
      <c r="A7" s="93"/>
      <c r="B7" s="96" t="s">
        <v>251</v>
      </c>
      <c r="C7" s="96"/>
      <c r="D7" s="96"/>
      <c r="E7" s="96"/>
      <c r="F7" s="96"/>
      <c r="G7" s="96"/>
      <c r="H7" s="96"/>
      <c r="I7" s="96"/>
      <c r="J7" s="96"/>
      <c r="K7" s="96"/>
      <c r="L7" s="96"/>
      <c r="M7" s="96"/>
      <c r="N7" s="96"/>
    </row>
    <row r="8" spans="1:14">
      <c r="A8" s="93"/>
      <c r="B8" s="95" t="s">
        <v>252</v>
      </c>
      <c r="C8" s="95"/>
      <c r="D8" s="95"/>
      <c r="E8" s="95"/>
      <c r="F8" s="95"/>
      <c r="G8" s="95"/>
      <c r="H8" s="95"/>
      <c r="I8" s="95"/>
      <c r="J8" s="95"/>
      <c r="K8" s="95"/>
      <c r="L8" s="95"/>
      <c r="M8" s="95"/>
      <c r="N8" s="95"/>
    </row>
    <row r="9" spans="1:14" ht="38.25" customHeight="1">
      <c r="A9" s="93"/>
      <c r="B9" s="96" t="s">
        <v>253</v>
      </c>
      <c r="C9" s="96"/>
      <c r="D9" s="96"/>
      <c r="E9" s="96"/>
      <c r="F9" s="96"/>
      <c r="G9" s="96"/>
      <c r="H9" s="96"/>
      <c r="I9" s="96"/>
      <c r="J9" s="96"/>
      <c r="K9" s="96"/>
      <c r="L9" s="96"/>
      <c r="M9" s="96"/>
      <c r="N9" s="96"/>
    </row>
    <row r="10" spans="1:14">
      <c r="A10" s="93"/>
      <c r="B10" s="95" t="s">
        <v>254</v>
      </c>
      <c r="C10" s="95"/>
      <c r="D10" s="95"/>
      <c r="E10" s="95"/>
      <c r="F10" s="95"/>
      <c r="G10" s="95"/>
      <c r="H10" s="95"/>
      <c r="I10" s="95"/>
      <c r="J10" s="95"/>
      <c r="K10" s="95"/>
      <c r="L10" s="95"/>
      <c r="M10" s="95"/>
      <c r="N10" s="95"/>
    </row>
    <row r="11" spans="1:14" ht="38.25" customHeight="1">
      <c r="A11" s="93"/>
      <c r="B11" s="96" t="s">
        <v>255</v>
      </c>
      <c r="C11" s="96"/>
      <c r="D11" s="96"/>
      <c r="E11" s="96"/>
      <c r="F11" s="96"/>
      <c r="G11" s="96"/>
      <c r="H11" s="96"/>
      <c r="I11" s="96"/>
      <c r="J11" s="96"/>
      <c r="K11" s="96"/>
      <c r="L11" s="96"/>
      <c r="M11" s="96"/>
      <c r="N11" s="96"/>
    </row>
    <row r="12" spans="1:14">
      <c r="A12" s="93"/>
      <c r="B12" s="95" t="s">
        <v>256</v>
      </c>
      <c r="C12" s="95"/>
      <c r="D12" s="95"/>
      <c r="E12" s="95"/>
      <c r="F12" s="95"/>
      <c r="G12" s="95"/>
      <c r="H12" s="95"/>
      <c r="I12" s="95"/>
      <c r="J12" s="95"/>
      <c r="K12" s="95"/>
      <c r="L12" s="95"/>
      <c r="M12" s="95"/>
      <c r="N12" s="95"/>
    </row>
    <row r="13" spans="1:14" ht="38.25" customHeight="1">
      <c r="A13" s="93"/>
      <c r="B13" s="96" t="s">
        <v>257</v>
      </c>
      <c r="C13" s="96"/>
      <c r="D13" s="96"/>
      <c r="E13" s="96"/>
      <c r="F13" s="96"/>
      <c r="G13" s="96"/>
      <c r="H13" s="96"/>
      <c r="I13" s="96"/>
      <c r="J13" s="96"/>
      <c r="K13" s="96"/>
      <c r="L13" s="96"/>
      <c r="M13" s="96"/>
      <c r="N13" s="96"/>
    </row>
    <row r="14" spans="1:14">
      <c r="A14" s="93"/>
      <c r="B14" s="97" t="s">
        <v>258</v>
      </c>
      <c r="C14" s="97"/>
      <c r="D14" s="97"/>
      <c r="E14" s="97"/>
      <c r="F14" s="97"/>
      <c r="G14" s="97"/>
      <c r="H14" s="97"/>
      <c r="I14" s="97"/>
      <c r="J14" s="97"/>
      <c r="K14" s="97"/>
      <c r="L14" s="97"/>
      <c r="M14" s="97"/>
      <c r="N14" s="97"/>
    </row>
    <row r="15" spans="1:14" ht="38.25" customHeight="1">
      <c r="A15" s="93"/>
      <c r="B15" s="96" t="s">
        <v>259</v>
      </c>
      <c r="C15" s="96"/>
      <c r="D15" s="96"/>
      <c r="E15" s="96"/>
      <c r="F15" s="96"/>
      <c r="G15" s="96"/>
      <c r="H15" s="96"/>
      <c r="I15" s="96"/>
      <c r="J15" s="96"/>
      <c r="K15" s="96"/>
      <c r="L15" s="96"/>
      <c r="M15" s="96"/>
      <c r="N15" s="96"/>
    </row>
    <row r="16" spans="1:14">
      <c r="A16" s="93"/>
      <c r="B16" s="95" t="s">
        <v>260</v>
      </c>
      <c r="C16" s="95"/>
      <c r="D16" s="95"/>
      <c r="E16" s="95"/>
      <c r="F16" s="95"/>
      <c r="G16" s="95"/>
      <c r="H16" s="95"/>
      <c r="I16" s="95"/>
      <c r="J16" s="95"/>
      <c r="K16" s="95"/>
      <c r="L16" s="95"/>
      <c r="M16" s="95"/>
      <c r="N16" s="95"/>
    </row>
    <row r="17" spans="1:14">
      <c r="A17" s="93"/>
      <c r="B17" s="31" t="s">
        <v>261</v>
      </c>
      <c r="C17" s="31"/>
      <c r="D17" s="31"/>
      <c r="E17" s="31"/>
      <c r="F17" s="31"/>
      <c r="G17" s="31"/>
      <c r="H17" s="31"/>
      <c r="I17" s="31"/>
      <c r="J17" s="31"/>
      <c r="K17" s="31"/>
      <c r="L17" s="31"/>
      <c r="M17" s="31"/>
      <c r="N17" s="31"/>
    </row>
    <row r="18" spans="1:14" ht="38.25" customHeight="1">
      <c r="A18" s="93"/>
      <c r="B18" s="96" t="s">
        <v>262</v>
      </c>
      <c r="C18" s="96"/>
      <c r="D18" s="96"/>
      <c r="E18" s="96"/>
      <c r="F18" s="96"/>
      <c r="G18" s="96"/>
      <c r="H18" s="96"/>
      <c r="I18" s="96"/>
      <c r="J18" s="96"/>
      <c r="K18" s="96"/>
      <c r="L18" s="96"/>
      <c r="M18" s="96"/>
      <c r="N18" s="96"/>
    </row>
    <row r="19" spans="1:14">
      <c r="A19" s="93"/>
      <c r="B19" s="96" t="s">
        <v>263</v>
      </c>
      <c r="C19" s="96"/>
      <c r="D19" s="96"/>
      <c r="E19" s="96"/>
      <c r="F19" s="96"/>
      <c r="G19" s="96"/>
      <c r="H19" s="96"/>
      <c r="I19" s="96"/>
      <c r="J19" s="96"/>
      <c r="K19" s="96"/>
      <c r="L19" s="96"/>
      <c r="M19" s="96"/>
      <c r="N19" s="96"/>
    </row>
    <row r="20" spans="1:14" ht="25.5" customHeight="1">
      <c r="A20" s="93"/>
      <c r="B20" s="96" t="s">
        <v>264</v>
      </c>
      <c r="C20" s="96"/>
      <c r="D20" s="96"/>
      <c r="E20" s="96"/>
      <c r="F20" s="96"/>
      <c r="G20" s="96"/>
      <c r="H20" s="96"/>
      <c r="I20" s="96"/>
      <c r="J20" s="96"/>
      <c r="K20" s="96"/>
      <c r="L20" s="96"/>
      <c r="M20" s="96"/>
      <c r="N20" s="96"/>
    </row>
    <row r="21" spans="1:14">
      <c r="A21" s="93"/>
      <c r="B21" s="95" t="s">
        <v>265</v>
      </c>
      <c r="C21" s="95"/>
      <c r="D21" s="95"/>
      <c r="E21" s="95"/>
      <c r="F21" s="95"/>
      <c r="G21" s="95"/>
      <c r="H21" s="95"/>
      <c r="I21" s="95"/>
      <c r="J21" s="95"/>
      <c r="K21" s="95"/>
      <c r="L21" s="95"/>
      <c r="M21" s="95"/>
      <c r="N21" s="95"/>
    </row>
    <row r="22" spans="1:14" ht="76.5" customHeight="1">
      <c r="A22" s="93"/>
      <c r="B22" s="96" t="s">
        <v>266</v>
      </c>
      <c r="C22" s="96"/>
      <c r="D22" s="96"/>
      <c r="E22" s="96"/>
      <c r="F22" s="96"/>
      <c r="G22" s="96"/>
      <c r="H22" s="96"/>
      <c r="I22" s="96"/>
      <c r="J22" s="96"/>
      <c r="K22" s="96"/>
      <c r="L22" s="96"/>
      <c r="M22" s="96"/>
      <c r="N22" s="96"/>
    </row>
    <row r="23" spans="1:14" ht="25.5" customHeight="1">
      <c r="A23" s="93"/>
      <c r="B23" s="96" t="s">
        <v>267</v>
      </c>
      <c r="C23" s="96"/>
      <c r="D23" s="96"/>
      <c r="E23" s="96"/>
      <c r="F23" s="96"/>
      <c r="G23" s="96"/>
      <c r="H23" s="96"/>
      <c r="I23" s="96"/>
      <c r="J23" s="96"/>
      <c r="K23" s="96"/>
      <c r="L23" s="96"/>
      <c r="M23" s="96"/>
      <c r="N23" s="96"/>
    </row>
    <row r="24" spans="1:14">
      <c r="A24" s="93"/>
      <c r="B24" s="95" t="s">
        <v>268</v>
      </c>
      <c r="C24" s="95"/>
      <c r="D24" s="95"/>
      <c r="E24" s="95"/>
      <c r="F24" s="95"/>
      <c r="G24" s="95"/>
      <c r="H24" s="95"/>
      <c r="I24" s="95"/>
      <c r="J24" s="95"/>
      <c r="K24" s="95"/>
      <c r="L24" s="95"/>
      <c r="M24" s="95"/>
      <c r="N24" s="95"/>
    </row>
    <row r="25" spans="1:14">
      <c r="A25" s="93"/>
      <c r="B25" s="31" t="s">
        <v>269</v>
      </c>
      <c r="C25" s="31"/>
      <c r="D25" s="31"/>
      <c r="E25" s="31"/>
      <c r="F25" s="31"/>
      <c r="G25" s="31"/>
      <c r="H25" s="31"/>
      <c r="I25" s="31"/>
      <c r="J25" s="31"/>
      <c r="K25" s="31"/>
      <c r="L25" s="31"/>
      <c r="M25" s="31"/>
      <c r="N25" s="31"/>
    </row>
    <row r="26" spans="1:14">
      <c r="A26" s="93"/>
      <c r="B26" s="24"/>
      <c r="C26" s="24"/>
      <c r="D26" s="24"/>
      <c r="E26" s="24"/>
      <c r="F26" s="24"/>
      <c r="G26" s="24"/>
      <c r="H26" s="24"/>
    </row>
    <row r="27" spans="1:14">
      <c r="A27" s="93"/>
      <c r="B27" s="16"/>
      <c r="C27" s="16"/>
      <c r="D27" s="16"/>
      <c r="E27" s="16"/>
      <c r="F27" s="16"/>
      <c r="G27" s="16"/>
      <c r="H27" s="16"/>
    </row>
    <row r="28" spans="1:14" ht="15.75" thickBot="1">
      <c r="A28" s="93"/>
      <c r="B28" s="15"/>
      <c r="C28" s="25" t="s">
        <v>270</v>
      </c>
      <c r="D28" s="25"/>
      <c r="E28" s="25"/>
      <c r="F28" s="25" t="s">
        <v>271</v>
      </c>
      <c r="G28" s="25"/>
      <c r="H28" s="25"/>
    </row>
    <row r="29" spans="1:14">
      <c r="A29" s="93"/>
      <c r="B29" s="18"/>
      <c r="C29" s="27" t="s">
        <v>272</v>
      </c>
      <c r="D29" s="27"/>
      <c r="E29" s="27"/>
      <c r="F29" s="27"/>
      <c r="G29" s="27"/>
      <c r="H29" s="27"/>
    </row>
    <row r="30" spans="1:14">
      <c r="A30" s="93"/>
      <c r="B30" s="28" t="s">
        <v>273</v>
      </c>
      <c r="C30" s="29" t="s">
        <v>274</v>
      </c>
      <c r="D30" s="30">
        <v>189</v>
      </c>
      <c r="E30" s="31"/>
      <c r="F30" s="29" t="s">
        <v>274</v>
      </c>
      <c r="G30" s="30">
        <v>189</v>
      </c>
      <c r="H30" s="31"/>
    </row>
    <row r="31" spans="1:14">
      <c r="A31" s="93"/>
      <c r="B31" s="28"/>
      <c r="C31" s="29"/>
      <c r="D31" s="30"/>
      <c r="E31" s="31"/>
      <c r="F31" s="29"/>
      <c r="G31" s="30"/>
      <c r="H31" s="31"/>
    </row>
    <row r="32" spans="1:14">
      <c r="A32" s="93"/>
      <c r="B32" s="32" t="s">
        <v>275</v>
      </c>
      <c r="C32" s="33">
        <v>115216</v>
      </c>
      <c r="D32" s="33"/>
      <c r="E32" s="35"/>
      <c r="F32" s="33">
        <v>125059</v>
      </c>
      <c r="G32" s="33"/>
      <c r="H32" s="35"/>
    </row>
    <row r="33" spans="1:14" ht="15.75" thickBot="1">
      <c r="A33" s="93"/>
      <c r="B33" s="32"/>
      <c r="C33" s="34"/>
      <c r="D33" s="34"/>
      <c r="E33" s="36"/>
      <c r="F33" s="34"/>
      <c r="G33" s="34"/>
      <c r="H33" s="36"/>
    </row>
    <row r="34" spans="1:14">
      <c r="A34" s="93"/>
      <c r="B34" s="31"/>
      <c r="C34" s="38">
        <v>115405</v>
      </c>
      <c r="D34" s="38"/>
      <c r="E34" s="39"/>
      <c r="F34" s="38">
        <v>125248</v>
      </c>
      <c r="G34" s="38"/>
      <c r="H34" s="39"/>
    </row>
    <row r="35" spans="1:14">
      <c r="A35" s="93"/>
      <c r="B35" s="31"/>
      <c r="C35" s="37"/>
      <c r="D35" s="37"/>
      <c r="E35" s="31"/>
      <c r="F35" s="37"/>
      <c r="G35" s="37"/>
      <c r="H35" s="31"/>
    </row>
    <row r="36" spans="1:14">
      <c r="A36" s="93"/>
      <c r="B36" s="21" t="s">
        <v>276</v>
      </c>
      <c r="C36" s="40" t="s">
        <v>277</v>
      </c>
      <c r="D36" s="40"/>
      <c r="E36" s="22" t="s">
        <v>278</v>
      </c>
      <c r="F36" s="40" t="s">
        <v>279</v>
      </c>
      <c r="G36" s="40"/>
      <c r="H36" s="22" t="s">
        <v>278</v>
      </c>
    </row>
    <row r="37" spans="1:14" ht="15.75" thickBot="1">
      <c r="A37" s="93"/>
      <c r="B37" s="19" t="s">
        <v>61</v>
      </c>
      <c r="C37" s="41" t="s">
        <v>280</v>
      </c>
      <c r="D37" s="41"/>
      <c r="E37" s="23" t="s">
        <v>278</v>
      </c>
      <c r="F37" s="41" t="s">
        <v>281</v>
      </c>
      <c r="G37" s="41"/>
      <c r="H37" s="23" t="s">
        <v>278</v>
      </c>
    </row>
    <row r="38" spans="1:14">
      <c r="A38" s="93"/>
      <c r="B38" s="42" t="s">
        <v>268</v>
      </c>
      <c r="C38" s="44" t="s">
        <v>274</v>
      </c>
      <c r="D38" s="46">
        <v>70562</v>
      </c>
      <c r="E38" s="48"/>
      <c r="F38" s="44" t="s">
        <v>274</v>
      </c>
      <c r="G38" s="46">
        <v>76582</v>
      </c>
      <c r="H38" s="48"/>
    </row>
    <row r="39" spans="1:14" ht="15.75" thickBot="1">
      <c r="A39" s="93"/>
      <c r="B39" s="42"/>
      <c r="C39" s="45"/>
      <c r="D39" s="47"/>
      <c r="E39" s="49"/>
      <c r="F39" s="45"/>
      <c r="G39" s="47"/>
      <c r="H39" s="49"/>
    </row>
    <row r="40" spans="1:14" ht="15.75" thickTop="1">
      <c r="A40" s="93"/>
      <c r="B40" s="16"/>
      <c r="C40" s="16"/>
    </row>
    <row r="41" spans="1:14" ht="101.25">
      <c r="A41" s="93"/>
      <c r="B41" s="50">
        <v>-1</v>
      </c>
      <c r="C41" s="51" t="s">
        <v>282</v>
      </c>
    </row>
    <row r="42" spans="1:14">
      <c r="A42" s="93"/>
      <c r="B42" s="96" t="s">
        <v>283</v>
      </c>
      <c r="C42" s="96"/>
      <c r="D42" s="96"/>
      <c r="E42" s="96"/>
      <c r="F42" s="96"/>
      <c r="G42" s="96"/>
      <c r="H42" s="96"/>
      <c r="I42" s="96"/>
      <c r="J42" s="96"/>
      <c r="K42" s="96"/>
      <c r="L42" s="96"/>
      <c r="M42" s="96"/>
      <c r="N42" s="96"/>
    </row>
    <row r="43" spans="1:14">
      <c r="A43" s="93"/>
      <c r="B43" s="24"/>
      <c r="C43" s="24"/>
      <c r="D43" s="24"/>
      <c r="E43" s="24"/>
      <c r="F43" s="24"/>
      <c r="G43" s="24"/>
      <c r="H43" s="24"/>
      <c r="I43" s="24"/>
      <c r="J43" s="24"/>
      <c r="K43" s="24"/>
      <c r="L43" s="24"/>
      <c r="M43" s="24"/>
      <c r="N43" s="24"/>
    </row>
    <row r="44" spans="1:14">
      <c r="A44" s="93"/>
      <c r="B44" s="16"/>
      <c r="C44" s="16"/>
      <c r="D44" s="16"/>
      <c r="E44" s="16"/>
      <c r="F44" s="16"/>
      <c r="G44" s="16"/>
      <c r="H44" s="16"/>
      <c r="I44" s="16"/>
      <c r="J44" s="16"/>
      <c r="K44" s="16"/>
      <c r="L44" s="16"/>
      <c r="M44" s="16"/>
      <c r="N44" s="16"/>
    </row>
    <row r="45" spans="1:14" ht="15.75" thickBot="1">
      <c r="A45" s="93"/>
      <c r="B45" s="15"/>
      <c r="C45" s="59" t="s">
        <v>284</v>
      </c>
      <c r="D45" s="59"/>
      <c r="E45" s="59"/>
      <c r="F45" s="59" t="s">
        <v>285</v>
      </c>
      <c r="G45" s="59"/>
      <c r="H45" s="59"/>
      <c r="I45" s="59" t="s">
        <v>286</v>
      </c>
      <c r="J45" s="59"/>
      <c r="K45" s="59"/>
      <c r="L45" s="59" t="s">
        <v>145</v>
      </c>
      <c r="M45" s="59"/>
      <c r="N45" s="59"/>
    </row>
    <row r="46" spans="1:14">
      <c r="A46" s="93"/>
      <c r="B46" s="15"/>
      <c r="C46" s="27" t="s">
        <v>272</v>
      </c>
      <c r="D46" s="27"/>
      <c r="E46" s="27"/>
      <c r="F46" s="27"/>
      <c r="G46" s="27"/>
      <c r="H46" s="27"/>
      <c r="I46" s="27"/>
      <c r="J46" s="27"/>
      <c r="K46" s="27"/>
      <c r="L46" s="27"/>
      <c r="M46" s="27"/>
      <c r="N46" s="27"/>
    </row>
    <row r="47" spans="1:14" ht="15.75" thickBot="1">
      <c r="A47" s="93"/>
      <c r="B47" s="53" t="s">
        <v>287</v>
      </c>
      <c r="C47" s="35"/>
      <c r="D47" s="35"/>
      <c r="E47" s="35"/>
      <c r="F47" s="35"/>
      <c r="G47" s="35"/>
      <c r="H47" s="35"/>
      <c r="I47" s="35"/>
      <c r="J47" s="35"/>
      <c r="K47" s="35"/>
      <c r="L47" s="35"/>
      <c r="M47" s="35"/>
      <c r="N47" s="35"/>
    </row>
    <row r="48" spans="1:14">
      <c r="A48" s="93"/>
      <c r="B48" s="61" t="s">
        <v>288</v>
      </c>
      <c r="C48" s="60" t="s">
        <v>274</v>
      </c>
      <c r="D48" s="62" t="s">
        <v>289</v>
      </c>
      <c r="E48" s="31"/>
      <c r="F48" s="60" t="s">
        <v>274</v>
      </c>
      <c r="G48" s="62" t="s">
        <v>290</v>
      </c>
      <c r="H48" s="60" t="s">
        <v>278</v>
      </c>
      <c r="I48" s="60" t="s">
        <v>274</v>
      </c>
      <c r="J48" s="62" t="s">
        <v>291</v>
      </c>
      <c r="K48" s="60" t="s">
        <v>278</v>
      </c>
      <c r="L48" s="60" t="s">
        <v>274</v>
      </c>
      <c r="M48" s="62" t="s">
        <v>292</v>
      </c>
      <c r="N48" s="60" t="s">
        <v>278</v>
      </c>
    </row>
    <row r="49" spans="1:14">
      <c r="A49" s="93"/>
      <c r="B49" s="60"/>
      <c r="C49" s="60"/>
      <c r="D49" s="62"/>
      <c r="E49" s="31"/>
      <c r="F49" s="60"/>
      <c r="G49" s="62"/>
      <c r="H49" s="60"/>
      <c r="I49" s="60"/>
      <c r="J49" s="62"/>
      <c r="K49" s="60"/>
      <c r="L49" s="60"/>
      <c r="M49" s="62"/>
      <c r="N49" s="60"/>
    </row>
    <row r="50" spans="1:14">
      <c r="A50" s="93"/>
      <c r="B50" s="63" t="s">
        <v>293</v>
      </c>
      <c r="C50" s="64" t="s">
        <v>289</v>
      </c>
      <c r="D50" s="64"/>
      <c r="E50" s="35"/>
      <c r="F50" s="64" t="s">
        <v>289</v>
      </c>
      <c r="G50" s="64"/>
      <c r="H50" s="35"/>
      <c r="I50" s="65">
        <v>3283</v>
      </c>
      <c r="J50" s="65"/>
      <c r="K50" s="35"/>
      <c r="L50" s="65">
        <v>3283</v>
      </c>
      <c r="M50" s="65"/>
      <c r="N50" s="35"/>
    </row>
    <row r="51" spans="1:14">
      <c r="A51" s="93"/>
      <c r="B51" s="63"/>
      <c r="C51" s="64"/>
      <c r="D51" s="64"/>
      <c r="E51" s="35"/>
      <c r="F51" s="64"/>
      <c r="G51" s="64"/>
      <c r="H51" s="35"/>
      <c r="I51" s="65"/>
      <c r="J51" s="65"/>
      <c r="K51" s="35"/>
      <c r="L51" s="65"/>
      <c r="M51" s="65"/>
      <c r="N51" s="35"/>
    </row>
    <row r="52" spans="1:14">
      <c r="A52" s="93"/>
      <c r="B52" s="66" t="s">
        <v>294</v>
      </c>
      <c r="C52" s="62" t="s">
        <v>289</v>
      </c>
      <c r="D52" s="62"/>
      <c r="E52" s="31"/>
      <c r="F52" s="62" t="s">
        <v>289</v>
      </c>
      <c r="G52" s="62"/>
      <c r="H52" s="31"/>
      <c r="I52" s="69">
        <v>2737</v>
      </c>
      <c r="J52" s="69"/>
      <c r="K52" s="31"/>
      <c r="L52" s="69">
        <v>2737</v>
      </c>
      <c r="M52" s="69"/>
      <c r="N52" s="31"/>
    </row>
    <row r="53" spans="1:14" ht="15.75" thickBot="1">
      <c r="A53" s="93"/>
      <c r="B53" s="66"/>
      <c r="C53" s="67"/>
      <c r="D53" s="67"/>
      <c r="E53" s="68"/>
      <c r="F53" s="67"/>
      <c r="G53" s="67"/>
      <c r="H53" s="68"/>
      <c r="I53" s="70"/>
      <c r="J53" s="70"/>
      <c r="K53" s="68"/>
      <c r="L53" s="70"/>
      <c r="M53" s="70"/>
      <c r="N53" s="68"/>
    </row>
    <row r="54" spans="1:14">
      <c r="A54" s="93"/>
      <c r="B54" s="71" t="s">
        <v>295</v>
      </c>
      <c r="C54" s="72" t="s">
        <v>289</v>
      </c>
      <c r="D54" s="72"/>
      <c r="E54" s="48"/>
      <c r="F54" s="72" t="s">
        <v>289</v>
      </c>
      <c r="G54" s="72"/>
      <c r="H54" s="48"/>
      <c r="I54" s="74">
        <v>6020</v>
      </c>
      <c r="J54" s="74"/>
      <c r="K54" s="48"/>
      <c r="L54" s="74">
        <v>6020</v>
      </c>
      <c r="M54" s="74"/>
      <c r="N54" s="48"/>
    </row>
    <row r="55" spans="1:14" ht="15.75" thickBot="1">
      <c r="A55" s="93"/>
      <c r="B55" s="71"/>
      <c r="C55" s="73"/>
      <c r="D55" s="73"/>
      <c r="E55" s="36"/>
      <c r="F55" s="73"/>
      <c r="G55" s="73"/>
      <c r="H55" s="36"/>
      <c r="I55" s="75"/>
      <c r="J55" s="75"/>
      <c r="K55" s="36"/>
      <c r="L55" s="75"/>
      <c r="M55" s="75"/>
      <c r="N55" s="36"/>
    </row>
    <row r="56" spans="1:14">
      <c r="A56" s="93"/>
      <c r="B56" s="60" t="s">
        <v>296</v>
      </c>
      <c r="C56" s="61" t="s">
        <v>274</v>
      </c>
      <c r="D56" s="77" t="s">
        <v>289</v>
      </c>
      <c r="E56" s="39"/>
      <c r="F56" s="61" t="s">
        <v>274</v>
      </c>
      <c r="G56" s="77" t="s">
        <v>290</v>
      </c>
      <c r="H56" s="61" t="s">
        <v>278</v>
      </c>
      <c r="I56" s="61" t="s">
        <v>274</v>
      </c>
      <c r="J56" s="77" t="s">
        <v>297</v>
      </c>
      <c r="K56" s="61" t="s">
        <v>278</v>
      </c>
      <c r="L56" s="61" t="s">
        <v>274</v>
      </c>
      <c r="M56" s="77" t="s">
        <v>298</v>
      </c>
      <c r="N56" s="61" t="s">
        <v>278</v>
      </c>
    </row>
    <row r="57" spans="1:14" ht="15.75" thickBot="1">
      <c r="A57" s="93"/>
      <c r="B57" s="60"/>
      <c r="C57" s="76"/>
      <c r="D57" s="78"/>
      <c r="E57" s="79"/>
      <c r="F57" s="76"/>
      <c r="G57" s="78"/>
      <c r="H57" s="76"/>
      <c r="I57" s="76"/>
      <c r="J57" s="78"/>
      <c r="K57" s="76"/>
      <c r="L57" s="76"/>
      <c r="M57" s="78"/>
      <c r="N57" s="76"/>
    </row>
    <row r="58" spans="1:14" ht="16.5" thickTop="1" thickBot="1">
      <c r="A58" s="93"/>
      <c r="B58" s="53" t="s">
        <v>299</v>
      </c>
      <c r="C58" s="80"/>
      <c r="D58" s="80"/>
      <c r="E58" s="80"/>
      <c r="F58" s="80"/>
      <c r="G58" s="80"/>
      <c r="H58" s="80"/>
      <c r="I58" s="80"/>
      <c r="J58" s="80"/>
      <c r="K58" s="80"/>
      <c r="L58" s="80"/>
      <c r="M58" s="80"/>
      <c r="N58" s="80"/>
    </row>
    <row r="59" spans="1:14">
      <c r="A59" s="93"/>
      <c r="B59" s="61" t="s">
        <v>300</v>
      </c>
      <c r="C59" s="60" t="s">
        <v>274</v>
      </c>
      <c r="D59" s="62" t="s">
        <v>301</v>
      </c>
      <c r="E59" s="60" t="s">
        <v>278</v>
      </c>
      <c r="F59" s="60" t="s">
        <v>274</v>
      </c>
      <c r="G59" s="62" t="s">
        <v>289</v>
      </c>
      <c r="H59" s="31"/>
      <c r="I59" s="60" t="s">
        <v>274</v>
      </c>
      <c r="J59" s="62" t="s">
        <v>302</v>
      </c>
      <c r="K59" s="60" t="s">
        <v>278</v>
      </c>
      <c r="L59" s="60" t="s">
        <v>274</v>
      </c>
      <c r="M59" s="62" t="s">
        <v>303</v>
      </c>
      <c r="N59" s="60" t="s">
        <v>278</v>
      </c>
    </row>
    <row r="60" spans="1:14">
      <c r="A60" s="93"/>
      <c r="B60" s="60"/>
      <c r="C60" s="60"/>
      <c r="D60" s="62"/>
      <c r="E60" s="60"/>
      <c r="F60" s="60"/>
      <c r="G60" s="62"/>
      <c r="H60" s="31"/>
      <c r="I60" s="60"/>
      <c r="J60" s="62"/>
      <c r="K60" s="60"/>
      <c r="L60" s="60"/>
      <c r="M60" s="62"/>
      <c r="N60" s="60"/>
    </row>
    <row r="61" spans="1:14">
      <c r="A61" s="93"/>
      <c r="B61" s="63" t="s">
        <v>293</v>
      </c>
      <c r="C61" s="64">
        <v>115</v>
      </c>
      <c r="D61" s="64"/>
      <c r="E61" s="35"/>
      <c r="F61" s="64" t="s">
        <v>290</v>
      </c>
      <c r="G61" s="64"/>
      <c r="H61" s="81" t="s">
        <v>278</v>
      </c>
      <c r="I61" s="65">
        <v>5054</v>
      </c>
      <c r="J61" s="65"/>
      <c r="K61" s="35"/>
      <c r="L61" s="65">
        <v>5053</v>
      </c>
      <c r="M61" s="65"/>
      <c r="N61" s="35"/>
    </row>
    <row r="62" spans="1:14">
      <c r="A62" s="93"/>
      <c r="B62" s="63"/>
      <c r="C62" s="64"/>
      <c r="D62" s="64"/>
      <c r="E62" s="35"/>
      <c r="F62" s="64"/>
      <c r="G62" s="64"/>
      <c r="H62" s="81"/>
      <c r="I62" s="65"/>
      <c r="J62" s="65"/>
      <c r="K62" s="35"/>
      <c r="L62" s="65"/>
      <c r="M62" s="65"/>
      <c r="N62" s="35"/>
    </row>
    <row r="63" spans="1:14">
      <c r="A63" s="93"/>
      <c r="B63" s="66" t="s">
        <v>294</v>
      </c>
      <c r="C63" s="62" t="s">
        <v>289</v>
      </c>
      <c r="D63" s="62"/>
      <c r="E63" s="31"/>
      <c r="F63" s="62" t="s">
        <v>289</v>
      </c>
      <c r="G63" s="62"/>
      <c r="H63" s="31"/>
      <c r="I63" s="62">
        <v>627</v>
      </c>
      <c r="J63" s="62"/>
      <c r="K63" s="31"/>
      <c r="L63" s="62">
        <v>627</v>
      </c>
      <c r="M63" s="62"/>
      <c r="N63" s="31"/>
    </row>
    <row r="64" spans="1:14" ht="15.75" thickBot="1">
      <c r="A64" s="93"/>
      <c r="B64" s="66"/>
      <c r="C64" s="67"/>
      <c r="D64" s="67"/>
      <c r="E64" s="68"/>
      <c r="F64" s="67"/>
      <c r="G64" s="67"/>
      <c r="H64" s="68"/>
      <c r="I64" s="67"/>
      <c r="J64" s="67"/>
      <c r="K64" s="68"/>
      <c r="L64" s="67"/>
      <c r="M64" s="67"/>
      <c r="N64" s="68"/>
    </row>
    <row r="65" spans="1:14">
      <c r="A65" s="93"/>
      <c r="B65" s="71" t="s">
        <v>295</v>
      </c>
      <c r="C65" s="72">
        <v>115</v>
      </c>
      <c r="D65" s="72"/>
      <c r="E65" s="48"/>
      <c r="F65" s="72" t="s">
        <v>290</v>
      </c>
      <c r="G65" s="72"/>
      <c r="H65" s="82" t="s">
        <v>278</v>
      </c>
      <c r="I65" s="74">
        <v>5681</v>
      </c>
      <c r="J65" s="74"/>
      <c r="K65" s="48"/>
      <c r="L65" s="74">
        <v>5680</v>
      </c>
      <c r="M65" s="74"/>
      <c r="N65" s="48"/>
    </row>
    <row r="66" spans="1:14" ht="15.75" thickBot="1">
      <c r="A66" s="93"/>
      <c r="B66" s="71"/>
      <c r="C66" s="73"/>
      <c r="D66" s="73"/>
      <c r="E66" s="36"/>
      <c r="F66" s="73"/>
      <c r="G66" s="73"/>
      <c r="H66" s="83"/>
      <c r="I66" s="75"/>
      <c r="J66" s="75"/>
      <c r="K66" s="36"/>
      <c r="L66" s="75"/>
      <c r="M66" s="75"/>
      <c r="N66" s="36"/>
    </row>
    <row r="67" spans="1:14" ht="15.75" thickBot="1">
      <c r="A67" s="93"/>
      <c r="B67" s="54" t="s">
        <v>304</v>
      </c>
      <c r="C67" s="57" t="s">
        <v>274</v>
      </c>
      <c r="D67" s="58" t="s">
        <v>305</v>
      </c>
      <c r="E67" s="57" t="s">
        <v>278</v>
      </c>
      <c r="F67" s="57" t="s">
        <v>274</v>
      </c>
      <c r="G67" s="58" t="s">
        <v>290</v>
      </c>
      <c r="H67" s="57" t="s">
        <v>278</v>
      </c>
      <c r="I67" s="57" t="s">
        <v>274</v>
      </c>
      <c r="J67" s="58" t="s">
        <v>306</v>
      </c>
      <c r="K67" s="57" t="s">
        <v>278</v>
      </c>
      <c r="L67" s="57" t="s">
        <v>274</v>
      </c>
      <c r="M67" s="58" t="s">
        <v>307</v>
      </c>
      <c r="N67" s="57" t="s">
        <v>278</v>
      </c>
    </row>
    <row r="68" spans="1:14" ht="15.75" thickTop="1">
      <c r="A68" s="93"/>
      <c r="B68" s="96" t="s">
        <v>308</v>
      </c>
      <c r="C68" s="96"/>
      <c r="D68" s="96"/>
      <c r="E68" s="96"/>
      <c r="F68" s="96"/>
      <c r="G68" s="96"/>
      <c r="H68" s="96"/>
      <c r="I68" s="96"/>
      <c r="J68" s="96"/>
      <c r="K68" s="96"/>
      <c r="L68" s="96"/>
      <c r="M68" s="96"/>
      <c r="N68" s="96"/>
    </row>
    <row r="69" spans="1:14">
      <c r="A69" s="93"/>
      <c r="B69" s="24"/>
      <c r="C69" s="24"/>
      <c r="D69" s="24"/>
      <c r="E69" s="24"/>
      <c r="F69" s="24"/>
      <c r="G69" s="24"/>
    </row>
    <row r="70" spans="1:14">
      <c r="A70" s="93"/>
      <c r="B70" s="16"/>
      <c r="C70" s="16"/>
      <c r="D70" s="16"/>
      <c r="E70" s="16"/>
      <c r="F70" s="16"/>
      <c r="G70" s="16"/>
    </row>
    <row r="71" spans="1:14" ht="27" thickBot="1">
      <c r="A71" s="93"/>
      <c r="B71" s="17" t="s">
        <v>309</v>
      </c>
      <c r="C71" s="25" t="s">
        <v>310</v>
      </c>
      <c r="D71" s="25"/>
      <c r="E71" s="25"/>
      <c r="F71" s="15"/>
      <c r="G71" s="17" t="s">
        <v>311</v>
      </c>
    </row>
    <row r="72" spans="1:14">
      <c r="A72" s="93"/>
      <c r="B72" s="15"/>
      <c r="C72" s="27" t="s">
        <v>272</v>
      </c>
      <c r="D72" s="27"/>
      <c r="E72" s="27"/>
      <c r="F72" s="15"/>
      <c r="G72" s="15"/>
    </row>
    <row r="73" spans="1:14" ht="15.75" thickBot="1">
      <c r="A73" s="93"/>
      <c r="B73" s="84" t="s">
        <v>287</v>
      </c>
      <c r="C73" s="35"/>
      <c r="D73" s="35"/>
      <c r="E73" s="35"/>
      <c r="F73" s="20"/>
      <c r="G73" s="20"/>
    </row>
    <row r="74" spans="1:14">
      <c r="A74" s="93"/>
      <c r="B74" s="86" t="s">
        <v>312</v>
      </c>
      <c r="C74" s="29" t="s">
        <v>274</v>
      </c>
      <c r="D74" s="30">
        <v>797</v>
      </c>
      <c r="E74" s="31"/>
      <c r="F74" s="31"/>
      <c r="G74" s="29" t="s">
        <v>99</v>
      </c>
    </row>
    <row r="75" spans="1:14">
      <c r="A75" s="93"/>
      <c r="B75" s="29"/>
      <c r="C75" s="29"/>
      <c r="D75" s="30"/>
      <c r="E75" s="31"/>
      <c r="F75" s="31"/>
      <c r="G75" s="29"/>
    </row>
    <row r="76" spans="1:14">
      <c r="A76" s="93"/>
      <c r="B76" s="43" t="s">
        <v>312</v>
      </c>
      <c r="C76" s="33">
        <v>3666</v>
      </c>
      <c r="D76" s="33"/>
      <c r="E76" s="35"/>
      <c r="F76" s="35"/>
      <c r="G76" s="43" t="s">
        <v>313</v>
      </c>
    </row>
    <row r="77" spans="1:14">
      <c r="A77" s="93"/>
      <c r="B77" s="43"/>
      <c r="C77" s="33"/>
      <c r="D77" s="33"/>
      <c r="E77" s="35"/>
      <c r="F77" s="35"/>
      <c r="G77" s="43"/>
    </row>
    <row r="78" spans="1:14">
      <c r="A78" s="93"/>
      <c r="B78" s="29" t="s">
        <v>312</v>
      </c>
      <c r="C78" s="30">
        <v>15</v>
      </c>
      <c r="D78" s="30"/>
      <c r="E78" s="31"/>
      <c r="F78" s="31"/>
      <c r="G78" s="29" t="s">
        <v>111</v>
      </c>
    </row>
    <row r="79" spans="1:14" ht="15.75" thickBot="1">
      <c r="A79" s="93"/>
      <c r="B79" s="29"/>
      <c r="C79" s="41"/>
      <c r="D79" s="41"/>
      <c r="E79" s="68"/>
      <c r="F79" s="31"/>
      <c r="G79" s="29"/>
    </row>
    <row r="80" spans="1:14">
      <c r="A80" s="93"/>
      <c r="B80" s="35"/>
      <c r="C80" s="46">
        <v>4478</v>
      </c>
      <c r="D80" s="46"/>
      <c r="E80" s="48"/>
      <c r="F80" s="35"/>
      <c r="G80" s="43" t="s">
        <v>314</v>
      </c>
    </row>
    <row r="81" spans="1:7">
      <c r="A81" s="93"/>
      <c r="B81" s="35"/>
      <c r="C81" s="33"/>
      <c r="D81" s="33"/>
      <c r="E81" s="35"/>
      <c r="F81" s="35"/>
      <c r="G81" s="43"/>
    </row>
    <row r="82" spans="1:7">
      <c r="A82" s="93"/>
      <c r="B82" s="15"/>
      <c r="C82" s="30" t="s">
        <v>315</v>
      </c>
      <c r="D82" s="30"/>
      <c r="E82" s="18" t="s">
        <v>278</v>
      </c>
      <c r="F82" s="15"/>
      <c r="G82" s="18" t="s">
        <v>276</v>
      </c>
    </row>
    <row r="83" spans="1:7" ht="15.75" thickBot="1">
      <c r="A83" s="93"/>
      <c r="B83" s="20"/>
      <c r="C83" s="87" t="s">
        <v>316</v>
      </c>
      <c r="D83" s="87"/>
      <c r="E83" s="85" t="s">
        <v>278</v>
      </c>
      <c r="F83" s="20"/>
      <c r="G83" s="22" t="s">
        <v>61</v>
      </c>
    </row>
    <row r="84" spans="1:7">
      <c r="A84" s="93"/>
      <c r="B84" s="31"/>
      <c r="C84" s="86" t="s">
        <v>274</v>
      </c>
      <c r="D84" s="38">
        <v>2737</v>
      </c>
      <c r="E84" s="39"/>
      <c r="F84" s="31"/>
      <c r="G84" s="29" t="s">
        <v>294</v>
      </c>
    </row>
    <row r="85" spans="1:7" ht="15.75" thickBot="1">
      <c r="A85" s="93"/>
      <c r="B85" s="31"/>
      <c r="C85" s="88"/>
      <c r="D85" s="89"/>
      <c r="E85" s="79"/>
      <c r="F85" s="31"/>
      <c r="G85" s="29"/>
    </row>
    <row r="86" spans="1:7" ht="16.5" thickTop="1" thickBot="1">
      <c r="A86" s="93"/>
      <c r="B86" s="84" t="s">
        <v>299</v>
      </c>
      <c r="C86" s="80"/>
      <c r="D86" s="80"/>
      <c r="E86" s="80"/>
      <c r="F86" s="20"/>
      <c r="G86" s="20"/>
    </row>
    <row r="87" spans="1:7">
      <c r="A87" s="93"/>
      <c r="B87" s="86" t="s">
        <v>312</v>
      </c>
      <c r="C87" s="29" t="s">
        <v>274</v>
      </c>
      <c r="D87" s="30">
        <v>969</v>
      </c>
      <c r="E87" s="31"/>
      <c r="F87" s="31"/>
      <c r="G87" s="29" t="s">
        <v>99</v>
      </c>
    </row>
    <row r="88" spans="1:7">
      <c r="A88" s="93"/>
      <c r="B88" s="29"/>
      <c r="C88" s="29"/>
      <c r="D88" s="30"/>
      <c r="E88" s="31"/>
      <c r="F88" s="31"/>
      <c r="G88" s="29"/>
    </row>
    <row r="89" spans="1:7">
      <c r="A89" s="93"/>
      <c r="B89" s="43" t="s">
        <v>312</v>
      </c>
      <c r="C89" s="40">
        <v>61</v>
      </c>
      <c r="D89" s="40"/>
      <c r="E89" s="35"/>
      <c r="F89" s="35"/>
      <c r="G89" s="43" t="s">
        <v>111</v>
      </c>
    </row>
    <row r="90" spans="1:7" ht="15.75" thickBot="1">
      <c r="A90" s="93"/>
      <c r="B90" s="43"/>
      <c r="C90" s="87"/>
      <c r="D90" s="87"/>
      <c r="E90" s="36"/>
      <c r="F90" s="35"/>
      <c r="G90" s="43"/>
    </row>
    <row r="91" spans="1:7">
      <c r="A91" s="93"/>
      <c r="B91" s="31"/>
      <c r="C91" s="38">
        <v>1030</v>
      </c>
      <c r="D91" s="38"/>
      <c r="E91" s="39"/>
      <c r="F91" s="31"/>
      <c r="G91" s="29" t="s">
        <v>314</v>
      </c>
    </row>
    <row r="92" spans="1:7">
      <c r="A92" s="93"/>
      <c r="B92" s="31"/>
      <c r="C92" s="37"/>
      <c r="D92" s="37"/>
      <c r="E92" s="31"/>
      <c r="F92" s="31"/>
      <c r="G92" s="29"/>
    </row>
    <row r="93" spans="1:7">
      <c r="A93" s="93"/>
      <c r="B93" s="20"/>
      <c r="C93" s="40" t="s">
        <v>317</v>
      </c>
      <c r="D93" s="40"/>
      <c r="E93" s="22" t="s">
        <v>278</v>
      </c>
      <c r="F93" s="20"/>
      <c r="G93" s="22" t="s">
        <v>276</v>
      </c>
    </row>
    <row r="94" spans="1:7" ht="15.75" thickBot="1">
      <c r="A94" s="93"/>
      <c r="B94" s="15"/>
      <c r="C94" s="41" t="s">
        <v>316</v>
      </c>
      <c r="D94" s="41"/>
      <c r="E94" s="23" t="s">
        <v>278</v>
      </c>
      <c r="F94" s="15"/>
      <c r="G94" s="18" t="s">
        <v>61</v>
      </c>
    </row>
    <row r="95" spans="1:7">
      <c r="A95" s="93"/>
      <c r="B95" s="35"/>
      <c r="C95" s="44" t="s">
        <v>274</v>
      </c>
      <c r="D95" s="90">
        <v>627</v>
      </c>
      <c r="E95" s="48"/>
      <c r="F95" s="35"/>
      <c r="G95" s="43" t="s">
        <v>294</v>
      </c>
    </row>
    <row r="96" spans="1:7" ht="15.75" thickBot="1">
      <c r="A96" s="93"/>
      <c r="B96" s="35"/>
      <c r="C96" s="45"/>
      <c r="D96" s="91"/>
      <c r="E96" s="49"/>
      <c r="F96" s="35"/>
      <c r="G96" s="43"/>
    </row>
    <row r="97" ht="15.75" thickTop="1"/>
  </sheetData>
  <mergeCells count="226">
    <mergeCell ref="B25:N25"/>
    <mergeCell ref="B42:N42"/>
    <mergeCell ref="B68:N68"/>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F95:F96"/>
    <mergeCell ref="G95:G96"/>
    <mergeCell ref="A1:A2"/>
    <mergeCell ref="B1:N1"/>
    <mergeCell ref="B2:N2"/>
    <mergeCell ref="B3:N3"/>
    <mergeCell ref="A4:A96"/>
    <mergeCell ref="B4:N4"/>
    <mergeCell ref="B5:N5"/>
    <mergeCell ref="B6:N6"/>
    <mergeCell ref="C93:D93"/>
    <mergeCell ref="C94:D94"/>
    <mergeCell ref="B95:B96"/>
    <mergeCell ref="C95:C96"/>
    <mergeCell ref="D95:D96"/>
    <mergeCell ref="E95:E96"/>
    <mergeCell ref="B89:B90"/>
    <mergeCell ref="C89:D90"/>
    <mergeCell ref="E89:E90"/>
    <mergeCell ref="F89:F90"/>
    <mergeCell ref="G89:G90"/>
    <mergeCell ref="B91:B92"/>
    <mergeCell ref="C91:D92"/>
    <mergeCell ref="E91:E92"/>
    <mergeCell ref="F91:F92"/>
    <mergeCell ref="G91:G92"/>
    <mergeCell ref="G84:G85"/>
    <mergeCell ref="C86:E86"/>
    <mergeCell ref="B87:B88"/>
    <mergeCell ref="C87:C88"/>
    <mergeCell ref="D87:D88"/>
    <mergeCell ref="E87:E88"/>
    <mergeCell ref="F87:F88"/>
    <mergeCell ref="G87:G88"/>
    <mergeCell ref="C83:D83"/>
    <mergeCell ref="B84:B85"/>
    <mergeCell ref="C84:C85"/>
    <mergeCell ref="D84:D85"/>
    <mergeCell ref="E84:E85"/>
    <mergeCell ref="F84:F85"/>
    <mergeCell ref="B80:B81"/>
    <mergeCell ref="C80:D81"/>
    <mergeCell ref="E80:E81"/>
    <mergeCell ref="F80:F81"/>
    <mergeCell ref="G80:G81"/>
    <mergeCell ref="C82:D82"/>
    <mergeCell ref="B76:B77"/>
    <mergeCell ref="C76:D77"/>
    <mergeCell ref="E76:E77"/>
    <mergeCell ref="F76:F77"/>
    <mergeCell ref="G76:G77"/>
    <mergeCell ref="B78:B79"/>
    <mergeCell ref="C78:D79"/>
    <mergeCell ref="E78:E79"/>
    <mergeCell ref="F78:F79"/>
    <mergeCell ref="G78:G79"/>
    <mergeCell ref="B74:B75"/>
    <mergeCell ref="C74:C75"/>
    <mergeCell ref="D74:D75"/>
    <mergeCell ref="E74:E75"/>
    <mergeCell ref="F74:F75"/>
    <mergeCell ref="G74:G75"/>
    <mergeCell ref="L65:M66"/>
    <mergeCell ref="N65:N66"/>
    <mergeCell ref="B69:G69"/>
    <mergeCell ref="C71:E71"/>
    <mergeCell ref="C72:E72"/>
    <mergeCell ref="C73:E73"/>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H59:H60"/>
    <mergeCell ref="I59:I60"/>
    <mergeCell ref="J59:J60"/>
    <mergeCell ref="K59:K60"/>
    <mergeCell ref="L59:L60"/>
    <mergeCell ref="M59:M60"/>
    <mergeCell ref="C58:E58"/>
    <mergeCell ref="F58:H58"/>
    <mergeCell ref="I58:K58"/>
    <mergeCell ref="L58:N58"/>
    <mergeCell ref="B59:B60"/>
    <mergeCell ref="C59:C60"/>
    <mergeCell ref="D59:D60"/>
    <mergeCell ref="E59:E60"/>
    <mergeCell ref="F59:F60"/>
    <mergeCell ref="G59:G60"/>
    <mergeCell ref="I56:I57"/>
    <mergeCell ref="J56:J57"/>
    <mergeCell ref="K56:K57"/>
    <mergeCell ref="L56:L57"/>
    <mergeCell ref="M56:M57"/>
    <mergeCell ref="N56:N57"/>
    <mergeCell ref="K54:K55"/>
    <mergeCell ref="L54:M55"/>
    <mergeCell ref="N54:N55"/>
    <mergeCell ref="B56:B57"/>
    <mergeCell ref="C56:C57"/>
    <mergeCell ref="D56:D57"/>
    <mergeCell ref="E56:E57"/>
    <mergeCell ref="F56:F57"/>
    <mergeCell ref="G56:G57"/>
    <mergeCell ref="H56:H57"/>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M48:M49"/>
    <mergeCell ref="N48:N49"/>
    <mergeCell ref="B50:B51"/>
    <mergeCell ref="C50:D51"/>
    <mergeCell ref="E50:E51"/>
    <mergeCell ref="F50:G51"/>
    <mergeCell ref="H50:H51"/>
    <mergeCell ref="I50:J51"/>
    <mergeCell ref="K50:K51"/>
    <mergeCell ref="L50:M51"/>
    <mergeCell ref="G48:G49"/>
    <mergeCell ref="H48:H49"/>
    <mergeCell ref="I48:I49"/>
    <mergeCell ref="J48:J49"/>
    <mergeCell ref="K48:K49"/>
    <mergeCell ref="L48:L49"/>
    <mergeCell ref="C46:N46"/>
    <mergeCell ref="C47:E47"/>
    <mergeCell ref="F47:H47"/>
    <mergeCell ref="I47:K47"/>
    <mergeCell ref="L47:N47"/>
    <mergeCell ref="B48:B49"/>
    <mergeCell ref="C48:C49"/>
    <mergeCell ref="D48:D49"/>
    <mergeCell ref="E48:E49"/>
    <mergeCell ref="F48:F49"/>
    <mergeCell ref="H38:H39"/>
    <mergeCell ref="B43:N43"/>
    <mergeCell ref="C45:E45"/>
    <mergeCell ref="F45:H45"/>
    <mergeCell ref="I45:K45"/>
    <mergeCell ref="L45:N45"/>
    <mergeCell ref="C37:D37"/>
    <mergeCell ref="F37:G37"/>
    <mergeCell ref="B38:B39"/>
    <mergeCell ref="C38:C39"/>
    <mergeCell ref="D38:D39"/>
    <mergeCell ref="E38:E39"/>
    <mergeCell ref="F38:F39"/>
    <mergeCell ref="G38:G39"/>
    <mergeCell ref="B34:B35"/>
    <mergeCell ref="C34:D35"/>
    <mergeCell ref="E34:E35"/>
    <mergeCell ref="F34:G35"/>
    <mergeCell ref="H34:H35"/>
    <mergeCell ref="C36:D36"/>
    <mergeCell ref="F36:G36"/>
    <mergeCell ref="H30:H31"/>
    <mergeCell ref="B32:B33"/>
    <mergeCell ref="C32:D33"/>
    <mergeCell ref="E32:E33"/>
    <mergeCell ref="F32:G33"/>
    <mergeCell ref="H32:H33"/>
    <mergeCell ref="B26:H26"/>
    <mergeCell ref="C28:E28"/>
    <mergeCell ref="F28:H28"/>
    <mergeCell ref="C29:H29"/>
    <mergeCell ref="B30:B31"/>
    <mergeCell ref="C30:C31"/>
    <mergeCell ref="D30:D31"/>
    <mergeCell ref="E30:E31"/>
    <mergeCell ref="F30:F31"/>
    <mergeCell ref="G30:G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140625" customWidth="1"/>
    <col min="4" max="5" width="19.42578125" customWidth="1"/>
  </cols>
  <sheetData>
    <row r="1" spans="1:5" ht="15" customHeight="1">
      <c r="A1" s="7" t="s">
        <v>318</v>
      </c>
      <c r="B1" s="7" t="s">
        <v>1</v>
      </c>
      <c r="C1" s="7"/>
      <c r="D1" s="7"/>
      <c r="E1" s="7"/>
    </row>
    <row r="2" spans="1:5" ht="15" customHeight="1">
      <c r="A2" s="7"/>
      <c r="B2" s="7" t="s">
        <v>2</v>
      </c>
      <c r="C2" s="7"/>
      <c r="D2" s="7"/>
      <c r="E2" s="7"/>
    </row>
    <row r="3" spans="1:5" ht="30">
      <c r="A3" s="8" t="s">
        <v>319</v>
      </c>
      <c r="B3" s="92" t="s">
        <v>7</v>
      </c>
      <c r="C3" s="92"/>
      <c r="D3" s="92"/>
      <c r="E3" s="92"/>
    </row>
    <row r="4" spans="1:5" ht="15" customHeight="1">
      <c r="A4" s="93" t="s">
        <v>318</v>
      </c>
      <c r="B4" s="92" t="s">
        <v>7</v>
      </c>
      <c r="C4" s="92"/>
      <c r="D4" s="92"/>
      <c r="E4" s="92"/>
    </row>
    <row r="5" spans="1:5">
      <c r="A5" s="93"/>
      <c r="B5" s="94" t="s">
        <v>318</v>
      </c>
      <c r="C5" s="94"/>
      <c r="D5" s="94"/>
      <c r="E5" s="94"/>
    </row>
    <row r="6" spans="1:5" ht="38.25" customHeight="1">
      <c r="A6" s="93"/>
      <c r="B6" s="96" t="s">
        <v>320</v>
      </c>
      <c r="C6" s="96"/>
      <c r="D6" s="96"/>
      <c r="E6" s="96"/>
    </row>
    <row r="7" spans="1:5">
      <c r="A7" s="93"/>
      <c r="B7" s="24"/>
      <c r="C7" s="24"/>
      <c r="D7" s="24"/>
      <c r="E7" s="24"/>
    </row>
    <row r="8" spans="1:5">
      <c r="A8" s="93"/>
      <c r="B8" s="16"/>
      <c r="C8" s="16"/>
      <c r="D8" s="16"/>
      <c r="E8" s="16"/>
    </row>
    <row r="9" spans="1:5" ht="15.75" thickBot="1">
      <c r="A9" s="93"/>
      <c r="B9" s="98" t="s">
        <v>321</v>
      </c>
      <c r="C9" s="68"/>
      <c r="D9" s="68"/>
      <c r="E9" s="68"/>
    </row>
    <row r="10" spans="1:5">
      <c r="A10" s="93"/>
      <c r="B10" s="18"/>
      <c r="C10" s="27" t="s">
        <v>272</v>
      </c>
      <c r="D10" s="27"/>
      <c r="E10" s="27"/>
    </row>
    <row r="11" spans="1:5">
      <c r="A11" s="93"/>
      <c r="B11" s="100">
        <v>2014</v>
      </c>
      <c r="C11" s="43" t="s">
        <v>274</v>
      </c>
      <c r="D11" s="33">
        <v>721320</v>
      </c>
      <c r="E11" s="35"/>
    </row>
    <row r="12" spans="1:5">
      <c r="A12" s="93"/>
      <c r="B12" s="100"/>
      <c r="C12" s="43"/>
      <c r="D12" s="33"/>
      <c r="E12" s="35"/>
    </row>
    <row r="13" spans="1:5">
      <c r="A13" s="93"/>
      <c r="B13" s="28">
        <v>2015</v>
      </c>
      <c r="C13" s="37">
        <v>435221</v>
      </c>
      <c r="D13" s="37"/>
      <c r="E13" s="31"/>
    </row>
    <row r="14" spans="1:5">
      <c r="A14" s="93"/>
      <c r="B14" s="28"/>
      <c r="C14" s="37"/>
      <c r="D14" s="37"/>
      <c r="E14" s="31"/>
    </row>
    <row r="15" spans="1:5">
      <c r="A15" s="93"/>
      <c r="B15" s="100">
        <v>2016</v>
      </c>
      <c r="C15" s="33">
        <v>113012</v>
      </c>
      <c r="D15" s="33"/>
      <c r="E15" s="35"/>
    </row>
    <row r="16" spans="1:5">
      <c r="A16" s="93"/>
      <c r="B16" s="100"/>
      <c r="C16" s="33"/>
      <c r="D16" s="33"/>
      <c r="E16" s="35"/>
    </row>
    <row r="17" spans="1:5">
      <c r="A17" s="93"/>
      <c r="B17" s="28">
        <v>2017</v>
      </c>
      <c r="C17" s="37">
        <v>1022492</v>
      </c>
      <c r="D17" s="37"/>
      <c r="E17" s="31"/>
    </row>
    <row r="18" spans="1:5">
      <c r="A18" s="93"/>
      <c r="B18" s="28"/>
      <c r="C18" s="37"/>
      <c r="D18" s="37"/>
      <c r="E18" s="31"/>
    </row>
    <row r="19" spans="1:5">
      <c r="A19" s="93"/>
      <c r="B19" s="100">
        <v>2018</v>
      </c>
      <c r="C19" s="33">
        <v>331217</v>
      </c>
      <c r="D19" s="33"/>
      <c r="E19" s="35"/>
    </row>
    <row r="20" spans="1:5">
      <c r="A20" s="93"/>
      <c r="B20" s="100"/>
      <c r="C20" s="33"/>
      <c r="D20" s="33"/>
      <c r="E20" s="35"/>
    </row>
    <row r="21" spans="1:5">
      <c r="A21" s="93"/>
      <c r="B21" s="28" t="s">
        <v>322</v>
      </c>
      <c r="C21" s="37">
        <v>1928350</v>
      </c>
      <c r="D21" s="37"/>
      <c r="E21" s="31"/>
    </row>
    <row r="22" spans="1:5" ht="15.75" thickBot="1">
      <c r="A22" s="93"/>
      <c r="B22" s="28"/>
      <c r="C22" s="101"/>
      <c r="D22" s="101"/>
      <c r="E22" s="68"/>
    </row>
    <row r="23" spans="1:5">
      <c r="A23" s="93"/>
      <c r="B23" s="102" t="s">
        <v>145</v>
      </c>
      <c r="C23" s="104" t="s">
        <v>274</v>
      </c>
      <c r="D23" s="106">
        <v>4551612</v>
      </c>
      <c r="E23" s="48"/>
    </row>
    <row r="24" spans="1:5" ht="15.75" thickBot="1">
      <c r="A24" s="93"/>
      <c r="B24" s="102"/>
      <c r="C24" s="105"/>
      <c r="D24" s="107"/>
      <c r="E24" s="49"/>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4.42578125" bestFit="1" customWidth="1"/>
    <col min="2" max="2" width="36.5703125" customWidth="1"/>
    <col min="3" max="3" width="6.28515625" customWidth="1"/>
    <col min="4" max="4" width="23.85546875" customWidth="1"/>
    <col min="5" max="5" width="28.85546875" customWidth="1"/>
    <col min="6" max="6" width="6.28515625" customWidth="1"/>
    <col min="7" max="7" width="23.85546875" customWidth="1"/>
    <col min="8" max="8" width="28.85546875" customWidth="1"/>
  </cols>
  <sheetData>
    <row r="1" spans="1:8" ht="15" customHeight="1">
      <c r="A1" s="7" t="s">
        <v>323</v>
      </c>
      <c r="B1" s="7" t="s">
        <v>1</v>
      </c>
      <c r="C1" s="7"/>
      <c r="D1" s="7"/>
      <c r="E1" s="7"/>
      <c r="F1" s="7"/>
      <c r="G1" s="7"/>
      <c r="H1" s="7"/>
    </row>
    <row r="2" spans="1:8" ht="15" customHeight="1">
      <c r="A2" s="7"/>
      <c r="B2" s="7" t="s">
        <v>2</v>
      </c>
      <c r="C2" s="7"/>
      <c r="D2" s="7"/>
      <c r="E2" s="7"/>
      <c r="F2" s="7"/>
      <c r="G2" s="7"/>
      <c r="H2" s="7"/>
    </row>
    <row r="3" spans="1:8" ht="15" customHeight="1">
      <c r="A3" s="8" t="s">
        <v>324</v>
      </c>
      <c r="B3" s="92" t="s">
        <v>7</v>
      </c>
      <c r="C3" s="92"/>
      <c r="D3" s="92"/>
      <c r="E3" s="92"/>
      <c r="F3" s="92"/>
      <c r="G3" s="92"/>
      <c r="H3" s="92"/>
    </row>
    <row r="4" spans="1:8" ht="15" customHeight="1">
      <c r="A4" s="93" t="s">
        <v>323</v>
      </c>
      <c r="B4" s="92" t="s">
        <v>7</v>
      </c>
      <c r="C4" s="92"/>
      <c r="D4" s="92"/>
      <c r="E4" s="92"/>
      <c r="F4" s="92"/>
      <c r="G4" s="92"/>
      <c r="H4" s="92"/>
    </row>
    <row r="5" spans="1:8" ht="114.75" customHeight="1">
      <c r="A5" s="93"/>
      <c r="B5" s="96" t="s">
        <v>325</v>
      </c>
      <c r="C5" s="96"/>
      <c r="D5" s="96"/>
      <c r="E5" s="96"/>
      <c r="F5" s="96"/>
      <c r="G5" s="96"/>
      <c r="H5" s="96"/>
    </row>
    <row r="6" spans="1:8">
      <c r="A6" s="93"/>
      <c r="B6" s="96" t="s">
        <v>326</v>
      </c>
      <c r="C6" s="96"/>
      <c r="D6" s="96"/>
      <c r="E6" s="96"/>
      <c r="F6" s="96"/>
      <c r="G6" s="96"/>
      <c r="H6" s="96"/>
    </row>
    <row r="7" spans="1:8">
      <c r="A7" s="93"/>
      <c r="B7" s="24"/>
      <c r="C7" s="24"/>
      <c r="D7" s="24"/>
      <c r="E7" s="24"/>
      <c r="F7" s="24"/>
      <c r="G7" s="24"/>
      <c r="H7" s="24"/>
    </row>
    <row r="8" spans="1:8">
      <c r="A8" s="93"/>
      <c r="B8" s="16"/>
      <c r="C8" s="16"/>
      <c r="D8" s="16"/>
      <c r="E8" s="16"/>
      <c r="F8" s="16"/>
      <c r="G8" s="16"/>
      <c r="H8" s="16"/>
    </row>
    <row r="9" spans="1:8" ht="15.75" thickBot="1">
      <c r="A9" s="93"/>
      <c r="B9" s="15"/>
      <c r="C9" s="25" t="s">
        <v>270</v>
      </c>
      <c r="D9" s="25"/>
      <c r="E9" s="25"/>
      <c r="F9" s="25" t="s">
        <v>271</v>
      </c>
      <c r="G9" s="25"/>
      <c r="H9" s="25"/>
    </row>
    <row r="10" spans="1:8">
      <c r="A10" s="93"/>
      <c r="B10" s="18"/>
      <c r="C10" s="27" t="s">
        <v>272</v>
      </c>
      <c r="D10" s="27"/>
      <c r="E10" s="27"/>
      <c r="F10" s="27"/>
      <c r="G10" s="27"/>
      <c r="H10" s="27"/>
    </row>
    <row r="11" spans="1:8">
      <c r="A11" s="93"/>
      <c r="B11" s="100" t="s">
        <v>327</v>
      </c>
      <c r="C11" s="43" t="s">
        <v>274</v>
      </c>
      <c r="D11" s="33">
        <v>500000</v>
      </c>
      <c r="E11" s="35"/>
      <c r="F11" s="43" t="s">
        <v>274</v>
      </c>
      <c r="G11" s="33">
        <v>500000</v>
      </c>
      <c r="H11" s="35"/>
    </row>
    <row r="12" spans="1:8">
      <c r="A12" s="93"/>
      <c r="B12" s="100"/>
      <c r="C12" s="43"/>
      <c r="D12" s="33"/>
      <c r="E12" s="35"/>
      <c r="F12" s="43"/>
      <c r="G12" s="33"/>
      <c r="H12" s="35"/>
    </row>
    <row r="13" spans="1:8">
      <c r="A13" s="93"/>
      <c r="B13" s="19" t="s">
        <v>328</v>
      </c>
      <c r="C13" s="31"/>
      <c r="D13" s="31"/>
      <c r="E13" s="31"/>
      <c r="F13" s="31"/>
      <c r="G13" s="31"/>
      <c r="H13" s="31"/>
    </row>
    <row r="14" spans="1:8">
      <c r="A14" s="93"/>
      <c r="B14" s="108" t="s">
        <v>329</v>
      </c>
      <c r="C14" s="40" t="s">
        <v>289</v>
      </c>
      <c r="D14" s="40"/>
      <c r="E14" s="35"/>
      <c r="F14" s="40" t="s">
        <v>289</v>
      </c>
      <c r="G14" s="40"/>
      <c r="H14" s="35"/>
    </row>
    <row r="15" spans="1:8">
      <c r="A15" s="93"/>
      <c r="B15" s="108"/>
      <c r="C15" s="40"/>
      <c r="D15" s="40"/>
      <c r="E15" s="35"/>
      <c r="F15" s="40"/>
      <c r="G15" s="40"/>
      <c r="H15" s="35"/>
    </row>
    <row r="16" spans="1:8">
      <c r="A16" s="93"/>
      <c r="B16" s="109" t="s">
        <v>330</v>
      </c>
      <c r="C16" s="37">
        <v>51445</v>
      </c>
      <c r="D16" s="37"/>
      <c r="E16" s="31"/>
      <c r="F16" s="37">
        <v>59760</v>
      </c>
      <c r="G16" s="37"/>
      <c r="H16" s="31"/>
    </row>
    <row r="17" spans="1:8">
      <c r="A17" s="93"/>
      <c r="B17" s="109"/>
      <c r="C17" s="37"/>
      <c r="D17" s="37"/>
      <c r="E17" s="31"/>
      <c r="F17" s="37"/>
      <c r="G17" s="37"/>
      <c r="H17" s="31"/>
    </row>
    <row r="18" spans="1:8">
      <c r="A18" s="93"/>
      <c r="B18" s="108" t="s">
        <v>331</v>
      </c>
      <c r="C18" s="40" t="s">
        <v>289</v>
      </c>
      <c r="D18" s="40"/>
      <c r="E18" s="35"/>
      <c r="F18" s="40" t="s">
        <v>289</v>
      </c>
      <c r="G18" s="40"/>
      <c r="H18" s="35"/>
    </row>
    <row r="19" spans="1:8" ht="15.75" thickBot="1">
      <c r="A19" s="93"/>
      <c r="B19" s="108"/>
      <c r="C19" s="87"/>
      <c r="D19" s="87"/>
      <c r="E19" s="36"/>
      <c r="F19" s="87"/>
      <c r="G19" s="87"/>
      <c r="H19" s="36"/>
    </row>
    <row r="20" spans="1:8">
      <c r="A20" s="93"/>
      <c r="B20" s="110" t="s">
        <v>332</v>
      </c>
      <c r="C20" s="86" t="s">
        <v>274</v>
      </c>
      <c r="D20" s="38">
        <v>448555</v>
      </c>
      <c r="E20" s="39"/>
      <c r="F20" s="86" t="s">
        <v>274</v>
      </c>
      <c r="G20" s="38">
        <v>440240</v>
      </c>
      <c r="H20" s="39"/>
    </row>
    <row r="21" spans="1:8" ht="15.75" thickBot="1">
      <c r="A21" s="93"/>
      <c r="B21" s="110"/>
      <c r="C21" s="88"/>
      <c r="D21" s="89"/>
      <c r="E21" s="79"/>
      <c r="F21" s="88"/>
      <c r="G21" s="89"/>
      <c r="H21" s="79"/>
    </row>
    <row r="22" spans="1:8" ht="15.75" thickTop="1"/>
  </sheetData>
  <mergeCells count="43">
    <mergeCell ref="H20:H21"/>
    <mergeCell ref="A1:A2"/>
    <mergeCell ref="B1:H1"/>
    <mergeCell ref="B2:H2"/>
    <mergeCell ref="B3:H3"/>
    <mergeCell ref="A4:A21"/>
    <mergeCell ref="B4:H4"/>
    <mergeCell ref="B5:H5"/>
    <mergeCell ref="B6:H6"/>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H11:H12"/>
    <mergeCell ref="C13:E13"/>
    <mergeCell ref="F13:H13"/>
    <mergeCell ref="B14:B15"/>
    <mergeCell ref="C14:D15"/>
    <mergeCell ref="E14:E15"/>
    <mergeCell ref="F14:G15"/>
    <mergeCell ref="H14:H15"/>
    <mergeCell ref="B7:H7"/>
    <mergeCell ref="C9:E9"/>
    <mergeCell ref="F9:H9"/>
    <mergeCell ref="C10:H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4.42578125" bestFit="1" customWidth="1"/>
    <col min="2" max="2" width="36.5703125" customWidth="1"/>
    <col min="3" max="3" width="5" customWidth="1"/>
    <col min="4" max="4" width="19.140625" customWidth="1"/>
    <col min="5" max="5" width="23.140625" customWidth="1"/>
    <col min="6" max="6" width="5" customWidth="1"/>
    <col min="7" max="7" width="19.140625" customWidth="1"/>
    <col min="8" max="8" width="23.140625" customWidth="1"/>
  </cols>
  <sheetData>
    <row r="1" spans="1:8" ht="15" customHeight="1">
      <c r="A1" s="7" t="s">
        <v>333</v>
      </c>
      <c r="B1" s="7" t="s">
        <v>1</v>
      </c>
      <c r="C1" s="7"/>
      <c r="D1" s="7"/>
      <c r="E1" s="7"/>
      <c r="F1" s="7"/>
      <c r="G1" s="7"/>
      <c r="H1" s="7"/>
    </row>
    <row r="2" spans="1:8" ht="15" customHeight="1">
      <c r="A2" s="7"/>
      <c r="B2" s="7" t="s">
        <v>2</v>
      </c>
      <c r="C2" s="7"/>
      <c r="D2" s="7"/>
      <c r="E2" s="7"/>
      <c r="F2" s="7"/>
      <c r="G2" s="7"/>
      <c r="H2" s="7"/>
    </row>
    <row r="3" spans="1:8" ht="15" customHeight="1">
      <c r="A3" s="8" t="s">
        <v>324</v>
      </c>
      <c r="B3" s="92" t="s">
        <v>7</v>
      </c>
      <c r="C3" s="92"/>
      <c r="D3" s="92"/>
      <c r="E3" s="92"/>
      <c r="F3" s="92"/>
      <c r="G3" s="92"/>
      <c r="H3" s="92"/>
    </row>
    <row r="4" spans="1:8" ht="15" customHeight="1">
      <c r="A4" s="93" t="s">
        <v>333</v>
      </c>
      <c r="B4" s="92" t="s">
        <v>7</v>
      </c>
      <c r="C4" s="92"/>
      <c r="D4" s="92"/>
      <c r="E4" s="92"/>
      <c r="F4" s="92"/>
      <c r="G4" s="92"/>
      <c r="H4" s="92"/>
    </row>
    <row r="5" spans="1:8">
      <c r="A5" s="93"/>
      <c r="B5" s="113" t="s">
        <v>334</v>
      </c>
      <c r="C5" s="113"/>
      <c r="D5" s="113"/>
      <c r="E5" s="113"/>
      <c r="F5" s="113"/>
      <c r="G5" s="113"/>
      <c r="H5" s="113"/>
    </row>
    <row r="6" spans="1:8">
      <c r="A6" s="93"/>
      <c r="B6" s="96" t="s">
        <v>335</v>
      </c>
      <c r="C6" s="96"/>
      <c r="D6" s="96"/>
      <c r="E6" s="96"/>
      <c r="F6" s="96"/>
      <c r="G6" s="96"/>
      <c r="H6" s="96"/>
    </row>
    <row r="7" spans="1:8">
      <c r="A7" s="93"/>
      <c r="B7" s="24"/>
      <c r="C7" s="24"/>
      <c r="D7" s="24"/>
      <c r="E7" s="24"/>
      <c r="F7" s="24"/>
      <c r="G7" s="24"/>
      <c r="H7" s="24"/>
    </row>
    <row r="8" spans="1:8">
      <c r="A8" s="93"/>
      <c r="B8" s="16"/>
      <c r="C8" s="16"/>
      <c r="D8" s="16"/>
      <c r="E8" s="16"/>
      <c r="F8" s="16"/>
      <c r="G8" s="16"/>
      <c r="H8" s="16"/>
    </row>
    <row r="9" spans="1:8" ht="15.75" thickBot="1">
      <c r="A9" s="93"/>
      <c r="B9" s="15"/>
      <c r="C9" s="25" t="s">
        <v>270</v>
      </c>
      <c r="D9" s="25"/>
      <c r="E9" s="25"/>
      <c r="F9" s="25" t="s">
        <v>271</v>
      </c>
      <c r="G9" s="25"/>
      <c r="H9" s="25"/>
    </row>
    <row r="10" spans="1:8">
      <c r="A10" s="93"/>
      <c r="B10" s="18"/>
      <c r="C10" s="27" t="s">
        <v>272</v>
      </c>
      <c r="D10" s="27"/>
      <c r="E10" s="27"/>
      <c r="F10" s="27"/>
      <c r="G10" s="27"/>
      <c r="H10" s="27"/>
    </row>
    <row r="11" spans="1:8">
      <c r="A11" s="93"/>
      <c r="B11" s="43" t="s">
        <v>336</v>
      </c>
      <c r="C11" s="43" t="s">
        <v>274</v>
      </c>
      <c r="D11" s="33">
        <v>50000</v>
      </c>
      <c r="E11" s="35"/>
      <c r="F11" s="43" t="s">
        <v>274</v>
      </c>
      <c r="G11" s="33">
        <v>50000</v>
      </c>
      <c r="H11" s="35"/>
    </row>
    <row r="12" spans="1:8">
      <c r="A12" s="93"/>
      <c r="B12" s="43"/>
      <c r="C12" s="43"/>
      <c r="D12" s="33"/>
      <c r="E12" s="35"/>
      <c r="F12" s="43"/>
      <c r="G12" s="33"/>
      <c r="H12" s="35"/>
    </row>
    <row r="13" spans="1:8">
      <c r="A13" s="93"/>
      <c r="B13" s="29" t="s">
        <v>337</v>
      </c>
      <c r="C13" s="37">
        <v>350000</v>
      </c>
      <c r="D13" s="37"/>
      <c r="E13" s="31"/>
      <c r="F13" s="37">
        <v>350000</v>
      </c>
      <c r="G13" s="37"/>
      <c r="H13" s="31"/>
    </row>
    <row r="14" spans="1:8">
      <c r="A14" s="93"/>
      <c r="B14" s="29"/>
      <c r="C14" s="37"/>
      <c r="D14" s="37"/>
      <c r="E14" s="31"/>
      <c r="F14" s="37"/>
      <c r="G14" s="37"/>
      <c r="H14" s="31"/>
    </row>
    <row r="15" spans="1:8">
      <c r="A15" s="93"/>
      <c r="B15" s="43" t="s">
        <v>338</v>
      </c>
      <c r="C15" s="33">
        <v>300000</v>
      </c>
      <c r="D15" s="33"/>
      <c r="E15" s="35"/>
      <c r="F15" s="33">
        <v>300000</v>
      </c>
      <c r="G15" s="33"/>
      <c r="H15" s="35"/>
    </row>
    <row r="16" spans="1:8" ht="15.75" thickBot="1">
      <c r="A16" s="93"/>
      <c r="B16" s="43"/>
      <c r="C16" s="34"/>
      <c r="D16" s="34"/>
      <c r="E16" s="36"/>
      <c r="F16" s="34"/>
      <c r="G16" s="34"/>
      <c r="H16" s="36"/>
    </row>
    <row r="17" spans="1:8">
      <c r="A17" s="93"/>
      <c r="B17" s="112" t="s">
        <v>339</v>
      </c>
      <c r="C17" s="86" t="s">
        <v>274</v>
      </c>
      <c r="D17" s="38">
        <v>700000</v>
      </c>
      <c r="E17" s="39"/>
      <c r="F17" s="86" t="s">
        <v>274</v>
      </c>
      <c r="G17" s="38">
        <v>700000</v>
      </c>
      <c r="H17" s="39"/>
    </row>
    <row r="18" spans="1:8" ht="15.75" thickBot="1">
      <c r="A18" s="93"/>
      <c r="B18" s="112"/>
      <c r="C18" s="88"/>
      <c r="D18" s="89"/>
      <c r="E18" s="79"/>
      <c r="F18" s="88"/>
      <c r="G18" s="89"/>
      <c r="H18" s="79"/>
    </row>
    <row r="19" spans="1:8" ht="25.5" customHeight="1" thickTop="1">
      <c r="A19" s="93"/>
      <c r="B19" s="96" t="s">
        <v>340</v>
      </c>
      <c r="C19" s="96"/>
      <c r="D19" s="96"/>
      <c r="E19" s="96"/>
      <c r="F19" s="96"/>
      <c r="G19" s="96"/>
      <c r="H19" s="96"/>
    </row>
    <row r="20" spans="1:8" ht="38.25" customHeight="1">
      <c r="A20" s="93"/>
      <c r="B20" s="96" t="s">
        <v>341</v>
      </c>
      <c r="C20" s="96"/>
      <c r="D20" s="96"/>
      <c r="E20" s="96"/>
      <c r="F20" s="96"/>
      <c r="G20" s="96"/>
      <c r="H20" s="96"/>
    </row>
  </sheetData>
  <mergeCells count="38">
    <mergeCell ref="B19:H19"/>
    <mergeCell ref="B20:H20"/>
    <mergeCell ref="G17:G18"/>
    <mergeCell ref="H17:H18"/>
    <mergeCell ref="A1:A2"/>
    <mergeCell ref="B1:H1"/>
    <mergeCell ref="B2:H2"/>
    <mergeCell ref="B3:H3"/>
    <mergeCell ref="A4:A20"/>
    <mergeCell ref="B4:H4"/>
    <mergeCell ref="B5:H5"/>
    <mergeCell ref="B6:H6"/>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7:H7"/>
    <mergeCell ref="C9:E9"/>
    <mergeCell ref="F9:H9"/>
    <mergeCell ref="C10:H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3" width="36.5703125" bestFit="1" customWidth="1"/>
    <col min="4" max="4" width="18.85546875" customWidth="1"/>
    <col min="5" max="5" width="4.28515625" customWidth="1"/>
    <col min="6" max="6" width="5.5703125" customWidth="1"/>
    <col min="7" max="7" width="36.5703125" customWidth="1"/>
    <col min="8" max="8" width="5.5703125" customWidth="1"/>
    <col min="9" max="9" width="17.140625" customWidth="1"/>
    <col min="10" max="10" width="5.140625" customWidth="1"/>
    <col min="11" max="11" width="22.42578125" customWidth="1"/>
    <col min="12" max="12" width="17.140625" customWidth="1"/>
    <col min="13" max="13" width="5.140625" customWidth="1"/>
    <col min="14" max="14" width="18.85546875" customWidth="1"/>
    <col min="15" max="15" width="26.28515625" customWidth="1"/>
  </cols>
  <sheetData>
    <row r="1" spans="1:15" ht="15" customHeight="1">
      <c r="A1" s="7" t="s">
        <v>34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343</v>
      </c>
      <c r="B3" s="92" t="s">
        <v>7</v>
      </c>
      <c r="C3" s="92"/>
      <c r="D3" s="92"/>
      <c r="E3" s="92"/>
      <c r="F3" s="92"/>
      <c r="G3" s="92"/>
      <c r="H3" s="92"/>
      <c r="I3" s="92"/>
      <c r="J3" s="92"/>
      <c r="K3" s="92"/>
      <c r="L3" s="92"/>
      <c r="M3" s="92"/>
      <c r="N3" s="92"/>
      <c r="O3" s="92"/>
    </row>
    <row r="4" spans="1:15" ht="15" customHeight="1">
      <c r="A4" s="93" t="s">
        <v>342</v>
      </c>
      <c r="B4" s="92" t="s">
        <v>7</v>
      </c>
      <c r="C4" s="92"/>
      <c r="D4" s="92"/>
      <c r="E4" s="92"/>
      <c r="F4" s="92"/>
      <c r="G4" s="92"/>
      <c r="H4" s="92"/>
      <c r="I4" s="92"/>
      <c r="J4" s="92"/>
      <c r="K4" s="92"/>
      <c r="L4" s="92"/>
      <c r="M4" s="92"/>
      <c r="N4" s="92"/>
      <c r="O4" s="92"/>
    </row>
    <row r="5" spans="1:15">
      <c r="A5" s="93"/>
      <c r="B5" s="113" t="s">
        <v>342</v>
      </c>
      <c r="C5" s="113"/>
      <c r="D5" s="113"/>
      <c r="E5" s="113"/>
      <c r="F5" s="113"/>
      <c r="G5" s="113"/>
      <c r="H5" s="113"/>
      <c r="I5" s="113"/>
      <c r="J5" s="113"/>
      <c r="K5" s="113"/>
      <c r="L5" s="113"/>
      <c r="M5" s="113"/>
      <c r="N5" s="113"/>
      <c r="O5" s="113"/>
    </row>
    <row r="6" spans="1:15">
      <c r="A6" s="93"/>
      <c r="B6" s="95" t="s">
        <v>344</v>
      </c>
      <c r="C6" s="95"/>
      <c r="D6" s="95"/>
      <c r="E6" s="95"/>
      <c r="F6" s="95"/>
      <c r="G6" s="95"/>
      <c r="H6" s="95"/>
      <c r="I6" s="95"/>
      <c r="J6" s="95"/>
      <c r="K6" s="95"/>
      <c r="L6" s="95"/>
      <c r="M6" s="95"/>
      <c r="N6" s="95"/>
      <c r="O6" s="95"/>
    </row>
    <row r="7" spans="1:15" ht="51" customHeight="1">
      <c r="A7" s="93"/>
      <c r="B7" s="96" t="s">
        <v>345</v>
      </c>
      <c r="C7" s="96"/>
      <c r="D7" s="96"/>
      <c r="E7" s="96"/>
      <c r="F7" s="96"/>
      <c r="G7" s="96"/>
      <c r="H7" s="96"/>
      <c r="I7" s="96"/>
      <c r="J7" s="96"/>
      <c r="K7" s="96"/>
      <c r="L7" s="96"/>
      <c r="M7" s="96"/>
      <c r="N7" s="96"/>
      <c r="O7" s="96"/>
    </row>
    <row r="8" spans="1:15">
      <c r="A8" s="93"/>
      <c r="B8" s="95" t="s">
        <v>346</v>
      </c>
      <c r="C8" s="95"/>
      <c r="D8" s="95"/>
      <c r="E8" s="95"/>
      <c r="F8" s="95"/>
      <c r="G8" s="95"/>
      <c r="H8" s="95"/>
      <c r="I8" s="95"/>
      <c r="J8" s="95"/>
      <c r="K8" s="95"/>
      <c r="L8" s="95"/>
      <c r="M8" s="95"/>
      <c r="N8" s="95"/>
      <c r="O8" s="95"/>
    </row>
    <row r="9" spans="1:15" ht="38.25" customHeight="1">
      <c r="A9" s="93"/>
      <c r="B9" s="96" t="s">
        <v>347</v>
      </c>
      <c r="C9" s="96"/>
      <c r="D9" s="96"/>
      <c r="E9" s="96"/>
      <c r="F9" s="96"/>
      <c r="G9" s="96"/>
      <c r="H9" s="96"/>
      <c r="I9" s="96"/>
      <c r="J9" s="96"/>
      <c r="K9" s="96"/>
      <c r="L9" s="96"/>
      <c r="M9" s="96"/>
      <c r="N9" s="96"/>
      <c r="O9" s="96"/>
    </row>
    <row r="10" spans="1:15" ht="51" customHeight="1">
      <c r="A10" s="93"/>
      <c r="B10" s="96" t="s">
        <v>348</v>
      </c>
      <c r="C10" s="96"/>
      <c r="D10" s="96"/>
      <c r="E10" s="96"/>
      <c r="F10" s="96"/>
      <c r="G10" s="96"/>
      <c r="H10" s="96"/>
      <c r="I10" s="96"/>
      <c r="J10" s="96"/>
      <c r="K10" s="96"/>
      <c r="L10" s="96"/>
      <c r="M10" s="96"/>
      <c r="N10" s="96"/>
      <c r="O10" s="96"/>
    </row>
    <row r="11" spans="1:15">
      <c r="A11" s="93"/>
      <c r="B11" s="95" t="s">
        <v>349</v>
      </c>
      <c r="C11" s="95"/>
      <c r="D11" s="95"/>
      <c r="E11" s="95"/>
      <c r="F11" s="95"/>
      <c r="G11" s="95"/>
      <c r="H11" s="95"/>
      <c r="I11" s="95"/>
      <c r="J11" s="95"/>
      <c r="K11" s="95"/>
      <c r="L11" s="95"/>
      <c r="M11" s="95"/>
      <c r="N11" s="95"/>
      <c r="O11" s="95"/>
    </row>
    <row r="12" spans="1:15" ht="38.25" customHeight="1">
      <c r="A12" s="93"/>
      <c r="B12" s="96" t="s">
        <v>350</v>
      </c>
      <c r="C12" s="96"/>
      <c r="D12" s="96"/>
      <c r="E12" s="96"/>
      <c r="F12" s="96"/>
      <c r="G12" s="96"/>
      <c r="H12" s="96"/>
      <c r="I12" s="96"/>
      <c r="J12" s="96"/>
      <c r="K12" s="96"/>
      <c r="L12" s="96"/>
      <c r="M12" s="96"/>
      <c r="N12" s="96"/>
      <c r="O12" s="96"/>
    </row>
    <row r="13" spans="1:15">
      <c r="A13" s="93"/>
      <c r="B13" s="95" t="s">
        <v>351</v>
      </c>
      <c r="C13" s="95"/>
      <c r="D13" s="95"/>
      <c r="E13" s="95"/>
      <c r="F13" s="95"/>
      <c r="G13" s="95"/>
      <c r="H13" s="95"/>
      <c r="I13" s="95"/>
      <c r="J13" s="95"/>
      <c r="K13" s="95"/>
      <c r="L13" s="95"/>
      <c r="M13" s="95"/>
      <c r="N13" s="95"/>
      <c r="O13" s="95"/>
    </row>
    <row r="14" spans="1:15" ht="25.5" customHeight="1">
      <c r="A14" s="93"/>
      <c r="B14" s="96" t="s">
        <v>352</v>
      </c>
      <c r="C14" s="96"/>
      <c r="D14" s="96"/>
      <c r="E14" s="96"/>
      <c r="F14" s="96"/>
      <c r="G14" s="96"/>
      <c r="H14" s="96"/>
      <c r="I14" s="96"/>
      <c r="J14" s="96"/>
      <c r="K14" s="96"/>
      <c r="L14" s="96"/>
      <c r="M14" s="96"/>
      <c r="N14" s="96"/>
      <c r="O14" s="96"/>
    </row>
    <row r="15" spans="1:15" ht="25.5" customHeight="1">
      <c r="A15" s="93"/>
      <c r="B15" s="96" t="s">
        <v>353</v>
      </c>
      <c r="C15" s="96"/>
      <c r="D15" s="96"/>
      <c r="E15" s="96"/>
      <c r="F15" s="96"/>
      <c r="G15" s="96"/>
      <c r="H15" s="96"/>
      <c r="I15" s="96"/>
      <c r="J15" s="96"/>
      <c r="K15" s="96"/>
      <c r="L15" s="96"/>
      <c r="M15" s="96"/>
      <c r="N15" s="96"/>
      <c r="O15" s="96"/>
    </row>
    <row r="16" spans="1:15">
      <c r="A16" s="93"/>
      <c r="B16" s="24"/>
      <c r="C16" s="24"/>
      <c r="D16" s="24"/>
      <c r="E16" s="24"/>
      <c r="F16" s="24"/>
      <c r="G16" s="24"/>
      <c r="H16" s="24"/>
      <c r="I16" s="24"/>
      <c r="J16" s="24"/>
      <c r="K16" s="24"/>
      <c r="L16" s="24"/>
      <c r="M16" s="24"/>
      <c r="N16" s="24"/>
      <c r="O16" s="24"/>
    </row>
    <row r="17" spans="1:15">
      <c r="A17" s="93"/>
      <c r="B17" s="16"/>
      <c r="C17" s="16"/>
      <c r="D17" s="16"/>
      <c r="E17" s="16"/>
      <c r="F17" s="16"/>
      <c r="G17" s="16"/>
      <c r="H17" s="16"/>
      <c r="I17" s="16"/>
      <c r="J17" s="16"/>
      <c r="K17" s="16"/>
      <c r="L17" s="16"/>
      <c r="M17" s="16"/>
      <c r="N17" s="16"/>
      <c r="O17" s="16"/>
    </row>
    <row r="18" spans="1:15" ht="15.75" thickBot="1">
      <c r="A18" s="93"/>
      <c r="B18" s="114"/>
      <c r="C18" s="118" t="s">
        <v>354</v>
      </c>
      <c r="D18" s="118"/>
      <c r="E18" s="118"/>
      <c r="F18" s="118"/>
      <c r="G18" s="118"/>
      <c r="H18" s="118"/>
      <c r="I18" s="118"/>
      <c r="J18" s="118"/>
      <c r="K18" s="118"/>
      <c r="L18" s="118"/>
      <c r="M18" s="118"/>
      <c r="N18" s="118"/>
      <c r="O18" s="118"/>
    </row>
    <row r="19" spans="1:15" ht="15.75" thickBot="1">
      <c r="A19" s="93"/>
      <c r="B19" s="15"/>
      <c r="C19" s="119" t="s">
        <v>270</v>
      </c>
      <c r="D19" s="119"/>
      <c r="E19" s="119"/>
      <c r="F19" s="119"/>
      <c r="G19" s="119"/>
      <c r="H19" s="119"/>
      <c r="I19" s="119"/>
      <c r="J19" s="119"/>
      <c r="K19" s="119"/>
      <c r="L19" s="119"/>
      <c r="M19" s="119"/>
      <c r="N19" s="119"/>
      <c r="O19" s="119"/>
    </row>
    <row r="20" spans="1:15">
      <c r="A20" s="93"/>
      <c r="B20" s="120"/>
      <c r="C20" s="121" t="s">
        <v>355</v>
      </c>
      <c r="D20" s="121"/>
      <c r="E20" s="121"/>
      <c r="F20" s="121"/>
      <c r="G20" s="121"/>
      <c r="H20" s="121"/>
      <c r="I20" s="39"/>
      <c r="J20" s="121" t="s">
        <v>357</v>
      </c>
      <c r="K20" s="121"/>
      <c r="L20" s="121"/>
      <c r="M20" s="121"/>
      <c r="N20" s="121"/>
      <c r="O20" s="121"/>
    </row>
    <row r="21" spans="1:15" ht="15.75" thickBot="1">
      <c r="A21" s="93"/>
      <c r="B21" s="120"/>
      <c r="C21" s="118" t="s">
        <v>356</v>
      </c>
      <c r="D21" s="118"/>
      <c r="E21" s="118"/>
      <c r="F21" s="118"/>
      <c r="G21" s="118"/>
      <c r="H21" s="118"/>
      <c r="I21" s="31"/>
      <c r="J21" s="118" t="s">
        <v>358</v>
      </c>
      <c r="K21" s="118"/>
      <c r="L21" s="118"/>
      <c r="M21" s="118"/>
      <c r="N21" s="118"/>
      <c r="O21" s="118"/>
    </row>
    <row r="22" spans="1:15">
      <c r="A22" s="93"/>
      <c r="B22" s="120"/>
      <c r="C22" s="121" t="s">
        <v>106</v>
      </c>
      <c r="D22" s="121"/>
      <c r="E22" s="121"/>
      <c r="F22" s="121" t="s">
        <v>360</v>
      </c>
      <c r="G22" s="121"/>
      <c r="H22" s="121"/>
      <c r="I22" s="31"/>
      <c r="J22" s="121" t="s">
        <v>106</v>
      </c>
      <c r="K22" s="121"/>
      <c r="L22" s="121"/>
      <c r="M22" s="121" t="s">
        <v>361</v>
      </c>
      <c r="N22" s="121"/>
      <c r="O22" s="121"/>
    </row>
    <row r="23" spans="1:15" ht="15.75" thickBot="1">
      <c r="A23" s="93"/>
      <c r="B23" s="120"/>
      <c r="C23" s="118" t="s">
        <v>359</v>
      </c>
      <c r="D23" s="118"/>
      <c r="E23" s="118"/>
      <c r="F23" s="118"/>
      <c r="G23" s="118"/>
      <c r="H23" s="118"/>
      <c r="I23" s="31"/>
      <c r="J23" s="118" t="s">
        <v>359</v>
      </c>
      <c r="K23" s="118"/>
      <c r="L23" s="118"/>
      <c r="M23" s="118"/>
      <c r="N23" s="118"/>
      <c r="O23" s="118"/>
    </row>
    <row r="24" spans="1:15">
      <c r="A24" s="93"/>
      <c r="B24" s="114"/>
      <c r="C24" s="122" t="s">
        <v>272</v>
      </c>
      <c r="D24" s="122"/>
      <c r="E24" s="122"/>
      <c r="F24" s="122"/>
      <c r="G24" s="122"/>
      <c r="H24" s="122"/>
      <c r="I24" s="122"/>
      <c r="J24" s="122"/>
      <c r="K24" s="122"/>
      <c r="L24" s="122"/>
      <c r="M24" s="122"/>
      <c r="N24" s="122"/>
      <c r="O24" s="122"/>
    </row>
    <row r="25" spans="1:15" ht="24.75">
      <c r="A25" s="93"/>
      <c r="B25" s="115" t="s">
        <v>362</v>
      </c>
      <c r="C25" s="35"/>
      <c r="D25" s="35"/>
      <c r="E25" s="35"/>
      <c r="F25" s="35"/>
      <c r="G25" s="35"/>
      <c r="H25" s="35"/>
      <c r="I25" s="20"/>
      <c r="J25" s="35"/>
      <c r="K25" s="35"/>
      <c r="L25" s="35"/>
      <c r="M25" s="35"/>
      <c r="N25" s="35"/>
      <c r="O25" s="35"/>
    </row>
    <row r="26" spans="1:15">
      <c r="A26" s="93"/>
      <c r="B26" s="123" t="s">
        <v>363</v>
      </c>
      <c r="C26" s="124" t="s">
        <v>274</v>
      </c>
      <c r="D26" s="125" t="s">
        <v>289</v>
      </c>
      <c r="E26" s="31"/>
      <c r="F26" s="124" t="s">
        <v>274</v>
      </c>
      <c r="G26" s="125" t="s">
        <v>289</v>
      </c>
      <c r="H26" s="31"/>
      <c r="I26" s="31"/>
      <c r="J26" s="124" t="s">
        <v>274</v>
      </c>
      <c r="K26" s="126">
        <v>861240</v>
      </c>
      <c r="L26" s="31"/>
      <c r="M26" s="124" t="s">
        <v>274</v>
      </c>
      <c r="N26" s="126">
        <v>92290</v>
      </c>
      <c r="O26" s="31"/>
    </row>
    <row r="27" spans="1:15">
      <c r="A27" s="93"/>
      <c r="B27" s="123"/>
      <c r="C27" s="124"/>
      <c r="D27" s="125"/>
      <c r="E27" s="31"/>
      <c r="F27" s="124"/>
      <c r="G27" s="125"/>
      <c r="H27" s="31"/>
      <c r="I27" s="31"/>
      <c r="J27" s="124"/>
      <c r="K27" s="126"/>
      <c r="L27" s="31"/>
      <c r="M27" s="124"/>
      <c r="N27" s="126"/>
      <c r="O27" s="31"/>
    </row>
    <row r="28" spans="1:15">
      <c r="A28" s="93"/>
      <c r="B28" s="127" t="s">
        <v>364</v>
      </c>
      <c r="C28" s="128">
        <v>130970</v>
      </c>
      <c r="D28" s="128"/>
      <c r="E28" s="35"/>
      <c r="F28" s="128">
        <v>4252</v>
      </c>
      <c r="G28" s="128"/>
      <c r="H28" s="35"/>
      <c r="I28" s="35"/>
      <c r="J28" s="128">
        <v>227785</v>
      </c>
      <c r="K28" s="128"/>
      <c r="L28" s="35"/>
      <c r="M28" s="128">
        <v>7767</v>
      </c>
      <c r="N28" s="128"/>
      <c r="O28" s="35"/>
    </row>
    <row r="29" spans="1:15" ht="15.75" thickBot="1">
      <c r="A29" s="93"/>
      <c r="B29" s="127"/>
      <c r="C29" s="129"/>
      <c r="D29" s="129"/>
      <c r="E29" s="36"/>
      <c r="F29" s="129"/>
      <c r="G29" s="129"/>
      <c r="H29" s="36"/>
      <c r="I29" s="35"/>
      <c r="J29" s="129"/>
      <c r="K29" s="129"/>
      <c r="L29" s="36"/>
      <c r="M29" s="129"/>
      <c r="N29" s="129"/>
      <c r="O29" s="36"/>
    </row>
    <row r="30" spans="1:15">
      <c r="A30" s="93"/>
      <c r="B30" s="120" t="s">
        <v>145</v>
      </c>
      <c r="C30" s="130" t="s">
        <v>274</v>
      </c>
      <c r="D30" s="132">
        <v>130970</v>
      </c>
      <c r="E30" s="39"/>
      <c r="F30" s="130" t="s">
        <v>274</v>
      </c>
      <c r="G30" s="132">
        <v>4252</v>
      </c>
      <c r="H30" s="39"/>
      <c r="I30" s="31"/>
      <c r="J30" s="130" t="s">
        <v>274</v>
      </c>
      <c r="K30" s="132">
        <v>1089025</v>
      </c>
      <c r="L30" s="39"/>
      <c r="M30" s="130" t="s">
        <v>274</v>
      </c>
      <c r="N30" s="132">
        <v>100057</v>
      </c>
      <c r="O30" s="39"/>
    </row>
    <row r="31" spans="1:15" ht="15.75" thickBot="1">
      <c r="A31" s="93"/>
      <c r="B31" s="120"/>
      <c r="C31" s="131"/>
      <c r="D31" s="133"/>
      <c r="E31" s="79"/>
      <c r="F31" s="131"/>
      <c r="G31" s="133"/>
      <c r="H31" s="79"/>
      <c r="I31" s="31"/>
      <c r="J31" s="131"/>
      <c r="K31" s="133"/>
      <c r="L31" s="79"/>
      <c r="M31" s="131"/>
      <c r="N31" s="133"/>
      <c r="O31" s="79"/>
    </row>
    <row r="32" spans="1:15" ht="25.5" thickTop="1">
      <c r="A32" s="93"/>
      <c r="B32" s="115" t="s">
        <v>365</v>
      </c>
      <c r="C32" s="80"/>
      <c r="D32" s="80"/>
      <c r="E32" s="80"/>
      <c r="F32" s="80"/>
      <c r="G32" s="80"/>
      <c r="H32" s="80"/>
      <c r="I32" s="20"/>
      <c r="J32" s="80"/>
      <c r="K32" s="80"/>
      <c r="L32" s="80"/>
      <c r="M32" s="80"/>
      <c r="N32" s="80"/>
      <c r="O32" s="80"/>
    </row>
    <row r="33" spans="1:15">
      <c r="A33" s="93"/>
      <c r="B33" s="123" t="s">
        <v>366</v>
      </c>
      <c r="C33" s="124" t="s">
        <v>274</v>
      </c>
      <c r="D33" s="126">
        <v>247164</v>
      </c>
      <c r="E33" s="31"/>
      <c r="F33" s="124" t="s">
        <v>274</v>
      </c>
      <c r="G33" s="125">
        <v>94</v>
      </c>
      <c r="H33" s="31"/>
      <c r="I33" s="31"/>
      <c r="J33" s="124" t="s">
        <v>274</v>
      </c>
      <c r="K33" s="125" t="s">
        <v>289</v>
      </c>
      <c r="L33" s="31"/>
      <c r="M33" s="124" t="s">
        <v>274</v>
      </c>
      <c r="N33" s="125" t="s">
        <v>289</v>
      </c>
      <c r="O33" s="31"/>
    </row>
    <row r="34" spans="1:15">
      <c r="A34" s="93"/>
      <c r="B34" s="123"/>
      <c r="C34" s="124"/>
      <c r="D34" s="126"/>
      <c r="E34" s="31"/>
      <c r="F34" s="124"/>
      <c r="G34" s="125"/>
      <c r="H34" s="31"/>
      <c r="I34" s="31"/>
      <c r="J34" s="124"/>
      <c r="K34" s="125"/>
      <c r="L34" s="31"/>
      <c r="M34" s="124"/>
      <c r="N34" s="125"/>
      <c r="O34" s="31"/>
    </row>
    <row r="35" spans="1:15">
      <c r="A35" s="93"/>
      <c r="B35" s="127" t="s">
        <v>364</v>
      </c>
      <c r="C35" s="128">
        <v>26622</v>
      </c>
      <c r="D35" s="128"/>
      <c r="E35" s="35"/>
      <c r="F35" s="134">
        <v>188</v>
      </c>
      <c r="G35" s="134"/>
      <c r="H35" s="35"/>
      <c r="I35" s="35"/>
      <c r="J35" s="128">
        <v>39031</v>
      </c>
      <c r="K35" s="128"/>
      <c r="L35" s="35"/>
      <c r="M35" s="128">
        <v>16671</v>
      </c>
      <c r="N35" s="128"/>
      <c r="O35" s="35"/>
    </row>
    <row r="36" spans="1:15" ht="15.75" thickBot="1">
      <c r="A36" s="93"/>
      <c r="B36" s="127"/>
      <c r="C36" s="129"/>
      <c r="D36" s="129"/>
      <c r="E36" s="36"/>
      <c r="F36" s="135"/>
      <c r="G36" s="135"/>
      <c r="H36" s="36"/>
      <c r="I36" s="35"/>
      <c r="J36" s="129"/>
      <c r="K36" s="129"/>
      <c r="L36" s="36"/>
      <c r="M36" s="129"/>
      <c r="N36" s="129"/>
      <c r="O36" s="36"/>
    </row>
    <row r="37" spans="1:15">
      <c r="A37" s="93"/>
      <c r="B37" s="120" t="s">
        <v>145</v>
      </c>
      <c r="C37" s="130" t="s">
        <v>274</v>
      </c>
      <c r="D37" s="132">
        <v>273786</v>
      </c>
      <c r="E37" s="39"/>
      <c r="F37" s="130" t="s">
        <v>274</v>
      </c>
      <c r="G37" s="136">
        <v>282</v>
      </c>
      <c r="H37" s="39"/>
      <c r="I37" s="31"/>
      <c r="J37" s="130" t="s">
        <v>274</v>
      </c>
      <c r="K37" s="132">
        <v>39031</v>
      </c>
      <c r="L37" s="39"/>
      <c r="M37" s="130" t="s">
        <v>274</v>
      </c>
      <c r="N37" s="132">
        <v>16671</v>
      </c>
      <c r="O37" s="39"/>
    </row>
    <row r="38" spans="1:15" ht="15.75" thickBot="1">
      <c r="A38" s="93"/>
      <c r="B38" s="120"/>
      <c r="C38" s="131"/>
      <c r="D38" s="133"/>
      <c r="E38" s="79"/>
      <c r="F38" s="131"/>
      <c r="G38" s="137"/>
      <c r="H38" s="79"/>
      <c r="I38" s="31"/>
      <c r="J38" s="131"/>
      <c r="K38" s="133"/>
      <c r="L38" s="79"/>
      <c r="M38" s="131"/>
      <c r="N38" s="133"/>
      <c r="O38" s="79"/>
    </row>
    <row r="39" spans="1:15" ht="15.75" thickTop="1">
      <c r="A39" s="93"/>
      <c r="B39" s="15"/>
      <c r="C39" s="138"/>
      <c r="D39" s="138"/>
      <c r="E39" s="138"/>
      <c r="F39" s="138"/>
      <c r="G39" s="138"/>
      <c r="H39" s="138"/>
      <c r="I39" s="15"/>
      <c r="J39" s="138"/>
      <c r="K39" s="138"/>
      <c r="L39" s="138"/>
      <c r="M39" s="138"/>
      <c r="N39" s="138"/>
      <c r="O39" s="138"/>
    </row>
    <row r="40" spans="1:15" ht="15.75" thickBot="1">
      <c r="A40" s="93"/>
      <c r="B40" s="116"/>
      <c r="C40" s="139" t="s">
        <v>271</v>
      </c>
      <c r="D40" s="139"/>
      <c r="E40" s="139"/>
      <c r="F40" s="139"/>
      <c r="G40" s="139"/>
      <c r="H40" s="139"/>
      <c r="I40" s="139"/>
      <c r="J40" s="139"/>
      <c r="K40" s="139"/>
      <c r="L40" s="139"/>
      <c r="M40" s="139"/>
      <c r="N40" s="139"/>
      <c r="O40" s="139"/>
    </row>
    <row r="41" spans="1:15" ht="24.75">
      <c r="A41" s="93"/>
      <c r="B41" s="117" t="s">
        <v>362</v>
      </c>
      <c r="C41" s="39"/>
      <c r="D41" s="39"/>
      <c r="E41" s="39"/>
      <c r="F41" s="39"/>
      <c r="G41" s="39"/>
      <c r="H41" s="39"/>
      <c r="I41" s="15"/>
      <c r="J41" s="39"/>
      <c r="K41" s="39"/>
      <c r="L41" s="39"/>
      <c r="M41" s="39"/>
      <c r="N41" s="39"/>
      <c r="O41" s="39"/>
    </row>
    <row r="42" spans="1:15">
      <c r="A42" s="93"/>
      <c r="B42" s="127" t="s">
        <v>363</v>
      </c>
      <c r="C42" s="140" t="s">
        <v>274</v>
      </c>
      <c r="D42" s="134" t="s">
        <v>289</v>
      </c>
      <c r="E42" s="35"/>
      <c r="F42" s="140" t="s">
        <v>274</v>
      </c>
      <c r="G42" s="134" t="s">
        <v>289</v>
      </c>
      <c r="H42" s="35"/>
      <c r="I42" s="35"/>
      <c r="J42" s="140" t="s">
        <v>274</v>
      </c>
      <c r="K42" s="128">
        <v>961359</v>
      </c>
      <c r="L42" s="35"/>
      <c r="M42" s="140" t="s">
        <v>274</v>
      </c>
      <c r="N42" s="128">
        <v>97858</v>
      </c>
      <c r="O42" s="35"/>
    </row>
    <row r="43" spans="1:15">
      <c r="A43" s="93"/>
      <c r="B43" s="127"/>
      <c r="C43" s="140"/>
      <c r="D43" s="134"/>
      <c r="E43" s="35"/>
      <c r="F43" s="140"/>
      <c r="G43" s="134"/>
      <c r="H43" s="35"/>
      <c r="I43" s="35"/>
      <c r="J43" s="140"/>
      <c r="K43" s="128"/>
      <c r="L43" s="35"/>
      <c r="M43" s="140"/>
      <c r="N43" s="128"/>
      <c r="O43" s="35"/>
    </row>
    <row r="44" spans="1:15">
      <c r="A44" s="93"/>
      <c r="B44" s="123" t="s">
        <v>364</v>
      </c>
      <c r="C44" s="126">
        <v>18970</v>
      </c>
      <c r="D44" s="126"/>
      <c r="E44" s="31"/>
      <c r="F44" s="125">
        <v>903</v>
      </c>
      <c r="G44" s="125"/>
      <c r="H44" s="31"/>
      <c r="I44" s="31"/>
      <c r="J44" s="126">
        <v>339785</v>
      </c>
      <c r="K44" s="126"/>
      <c r="L44" s="31"/>
      <c r="M44" s="126">
        <v>9772</v>
      </c>
      <c r="N44" s="126"/>
      <c r="O44" s="31"/>
    </row>
    <row r="45" spans="1:15" ht="15.75" thickBot="1">
      <c r="A45" s="93"/>
      <c r="B45" s="123"/>
      <c r="C45" s="141"/>
      <c r="D45" s="141"/>
      <c r="E45" s="68"/>
      <c r="F45" s="142"/>
      <c r="G45" s="142"/>
      <c r="H45" s="68"/>
      <c r="I45" s="31"/>
      <c r="J45" s="141"/>
      <c r="K45" s="141"/>
      <c r="L45" s="68"/>
      <c r="M45" s="141"/>
      <c r="N45" s="141"/>
      <c r="O45" s="68"/>
    </row>
    <row r="46" spans="1:15">
      <c r="A46" s="93"/>
      <c r="B46" s="143" t="s">
        <v>145</v>
      </c>
      <c r="C46" s="144" t="s">
        <v>274</v>
      </c>
      <c r="D46" s="146">
        <v>18970</v>
      </c>
      <c r="E46" s="48"/>
      <c r="F46" s="144" t="s">
        <v>274</v>
      </c>
      <c r="G46" s="148">
        <v>903</v>
      </c>
      <c r="H46" s="48"/>
      <c r="I46" s="35"/>
      <c r="J46" s="144" t="s">
        <v>274</v>
      </c>
      <c r="K46" s="146">
        <v>1301144</v>
      </c>
      <c r="L46" s="48"/>
      <c r="M46" s="144" t="s">
        <v>274</v>
      </c>
      <c r="N46" s="146">
        <v>107630</v>
      </c>
      <c r="O46" s="48"/>
    </row>
    <row r="47" spans="1:15" ht="15.75" thickBot="1">
      <c r="A47" s="93"/>
      <c r="B47" s="143"/>
      <c r="C47" s="145"/>
      <c r="D47" s="147"/>
      <c r="E47" s="49"/>
      <c r="F47" s="145"/>
      <c r="G47" s="149"/>
      <c r="H47" s="49"/>
      <c r="I47" s="35"/>
      <c r="J47" s="145"/>
      <c r="K47" s="147"/>
      <c r="L47" s="49"/>
      <c r="M47" s="145"/>
      <c r="N47" s="147"/>
      <c r="O47" s="49"/>
    </row>
    <row r="48" spans="1:15" ht="25.5" thickTop="1">
      <c r="A48" s="93"/>
      <c r="B48" s="117" t="s">
        <v>365</v>
      </c>
      <c r="C48" s="138"/>
      <c r="D48" s="138"/>
      <c r="E48" s="138"/>
      <c r="F48" s="138"/>
      <c r="G48" s="138"/>
      <c r="H48" s="138"/>
      <c r="I48" s="15"/>
      <c r="J48" s="138"/>
      <c r="K48" s="138"/>
      <c r="L48" s="138"/>
      <c r="M48" s="138"/>
      <c r="N48" s="138"/>
      <c r="O48" s="138"/>
    </row>
    <row r="49" spans="1:15">
      <c r="A49" s="93"/>
      <c r="B49" s="127" t="s">
        <v>366</v>
      </c>
      <c r="C49" s="140" t="s">
        <v>274</v>
      </c>
      <c r="D49" s="128">
        <v>447532</v>
      </c>
      <c r="E49" s="35"/>
      <c r="F49" s="140" t="s">
        <v>274</v>
      </c>
      <c r="G49" s="134">
        <v>155</v>
      </c>
      <c r="H49" s="35"/>
      <c r="I49" s="35"/>
      <c r="J49" s="140" t="s">
        <v>274</v>
      </c>
      <c r="K49" s="134" t="s">
        <v>289</v>
      </c>
      <c r="L49" s="35"/>
      <c r="M49" s="140" t="s">
        <v>274</v>
      </c>
      <c r="N49" s="134" t="s">
        <v>289</v>
      </c>
      <c r="O49" s="35"/>
    </row>
    <row r="50" spans="1:15">
      <c r="A50" s="93"/>
      <c r="B50" s="127"/>
      <c r="C50" s="140"/>
      <c r="D50" s="128"/>
      <c r="E50" s="35"/>
      <c r="F50" s="140"/>
      <c r="G50" s="134"/>
      <c r="H50" s="35"/>
      <c r="I50" s="35"/>
      <c r="J50" s="140"/>
      <c r="K50" s="134"/>
      <c r="L50" s="35"/>
      <c r="M50" s="140"/>
      <c r="N50" s="134"/>
      <c r="O50" s="35"/>
    </row>
    <row r="51" spans="1:15">
      <c r="A51" s="93"/>
      <c r="B51" s="123" t="s">
        <v>364</v>
      </c>
      <c r="C51" s="125" t="s">
        <v>289</v>
      </c>
      <c r="D51" s="125"/>
      <c r="E51" s="31"/>
      <c r="F51" s="125" t="s">
        <v>289</v>
      </c>
      <c r="G51" s="125"/>
      <c r="H51" s="31"/>
      <c r="I51" s="31"/>
      <c r="J51" s="126">
        <v>39052</v>
      </c>
      <c r="K51" s="126"/>
      <c r="L51" s="31"/>
      <c r="M51" s="126">
        <v>15477</v>
      </c>
      <c r="N51" s="126"/>
      <c r="O51" s="31"/>
    </row>
    <row r="52" spans="1:15" ht="15.75" thickBot="1">
      <c r="A52" s="93"/>
      <c r="B52" s="123"/>
      <c r="C52" s="142"/>
      <c r="D52" s="142"/>
      <c r="E52" s="68"/>
      <c r="F52" s="142"/>
      <c r="G52" s="142"/>
      <c r="H52" s="68"/>
      <c r="I52" s="31"/>
      <c r="J52" s="141"/>
      <c r="K52" s="141"/>
      <c r="L52" s="68"/>
      <c r="M52" s="141"/>
      <c r="N52" s="141"/>
      <c r="O52" s="68"/>
    </row>
    <row r="53" spans="1:15">
      <c r="A53" s="93"/>
      <c r="B53" s="143" t="s">
        <v>145</v>
      </c>
      <c r="C53" s="144" t="s">
        <v>274</v>
      </c>
      <c r="D53" s="146">
        <v>447532</v>
      </c>
      <c r="E53" s="48"/>
      <c r="F53" s="144" t="s">
        <v>274</v>
      </c>
      <c r="G53" s="148">
        <v>155</v>
      </c>
      <c r="H53" s="48"/>
      <c r="I53" s="35"/>
      <c r="J53" s="144" t="s">
        <v>274</v>
      </c>
      <c r="K53" s="146">
        <v>39052</v>
      </c>
      <c r="L53" s="48"/>
      <c r="M53" s="144" t="s">
        <v>274</v>
      </c>
      <c r="N53" s="146">
        <v>15477</v>
      </c>
      <c r="O53" s="48"/>
    </row>
    <row r="54" spans="1:15" ht="15.75" thickBot="1">
      <c r="A54" s="93"/>
      <c r="B54" s="143"/>
      <c r="C54" s="145"/>
      <c r="D54" s="147"/>
      <c r="E54" s="49"/>
      <c r="F54" s="145"/>
      <c r="G54" s="149"/>
      <c r="H54" s="49"/>
      <c r="I54" s="35"/>
      <c r="J54" s="145"/>
      <c r="K54" s="147"/>
      <c r="L54" s="49"/>
      <c r="M54" s="145"/>
      <c r="N54" s="147"/>
      <c r="O54" s="49"/>
    </row>
    <row r="55" spans="1:15" ht="15.75" thickTop="1">
      <c r="A55" s="93"/>
      <c r="B55" s="96" t="s">
        <v>367</v>
      </c>
      <c r="C55" s="96"/>
      <c r="D55" s="96"/>
      <c r="E55" s="96"/>
      <c r="F55" s="96"/>
      <c r="G55" s="96"/>
      <c r="H55" s="96"/>
      <c r="I55" s="96"/>
      <c r="J55" s="96"/>
      <c r="K55" s="96"/>
      <c r="L55" s="96"/>
      <c r="M55" s="96"/>
      <c r="N55" s="96"/>
      <c r="O55" s="96"/>
    </row>
    <row r="56" spans="1:15">
      <c r="A56" s="93"/>
      <c r="B56" s="24"/>
      <c r="C56" s="24"/>
      <c r="D56" s="24"/>
      <c r="E56" s="24"/>
      <c r="F56" s="24"/>
      <c r="G56" s="24"/>
      <c r="H56" s="24"/>
      <c r="I56" s="24"/>
      <c r="J56" s="24"/>
      <c r="K56" s="24"/>
      <c r="L56" s="24"/>
      <c r="M56" s="24"/>
    </row>
    <row r="57" spans="1:15">
      <c r="A57" s="93"/>
      <c r="B57" s="16"/>
      <c r="C57" s="16"/>
      <c r="D57" s="16"/>
      <c r="E57" s="16"/>
      <c r="F57" s="16"/>
      <c r="G57" s="16"/>
      <c r="H57" s="16"/>
      <c r="I57" s="16"/>
      <c r="J57" s="16"/>
      <c r="K57" s="16"/>
      <c r="L57" s="16"/>
      <c r="M57" s="16"/>
    </row>
    <row r="58" spans="1:15">
      <c r="A58" s="93"/>
      <c r="B58" s="60"/>
      <c r="C58" s="60"/>
      <c r="D58" s="60"/>
      <c r="E58" s="60"/>
      <c r="F58" s="31"/>
      <c r="G58" s="153" t="s">
        <v>368</v>
      </c>
      <c r="H58" s="153"/>
      <c r="I58" s="153"/>
      <c r="J58" s="153"/>
      <c r="K58" s="153"/>
      <c r="L58" s="153"/>
      <c r="M58" s="153"/>
    </row>
    <row r="59" spans="1:15" ht="15.75" thickBot="1">
      <c r="A59" s="93"/>
      <c r="B59" s="60"/>
      <c r="C59" s="60"/>
      <c r="D59" s="60"/>
      <c r="E59" s="60"/>
      <c r="F59" s="31"/>
      <c r="G59" s="59" t="s">
        <v>369</v>
      </c>
      <c r="H59" s="59"/>
      <c r="I59" s="59"/>
      <c r="J59" s="59"/>
      <c r="K59" s="59"/>
      <c r="L59" s="59"/>
      <c r="M59" s="59"/>
    </row>
    <row r="60" spans="1:15">
      <c r="A60" s="93"/>
      <c r="B60" s="150" t="s">
        <v>370</v>
      </c>
      <c r="C60" s="153" t="s">
        <v>372</v>
      </c>
      <c r="D60" s="153"/>
      <c r="E60" s="153"/>
      <c r="F60" s="31"/>
      <c r="G60" s="52" t="s">
        <v>376</v>
      </c>
      <c r="H60" s="154" t="s">
        <v>378</v>
      </c>
      <c r="I60" s="154"/>
      <c r="J60" s="154"/>
      <c r="K60" s="154" t="s">
        <v>380</v>
      </c>
      <c r="L60" s="154"/>
      <c r="M60" s="154"/>
    </row>
    <row r="61" spans="1:15">
      <c r="A61" s="93"/>
      <c r="B61" s="150" t="s">
        <v>371</v>
      </c>
      <c r="C61" s="153" t="s">
        <v>373</v>
      </c>
      <c r="D61" s="153"/>
      <c r="E61" s="153"/>
      <c r="F61" s="31"/>
      <c r="G61" s="52" t="s">
        <v>377</v>
      </c>
      <c r="H61" s="153" t="s">
        <v>379</v>
      </c>
      <c r="I61" s="153"/>
      <c r="J61" s="153"/>
      <c r="K61" s="153" t="s">
        <v>379</v>
      </c>
      <c r="L61" s="153"/>
      <c r="M61" s="153"/>
    </row>
    <row r="62" spans="1:15">
      <c r="A62" s="93"/>
      <c r="B62" s="4"/>
      <c r="C62" s="153" t="s">
        <v>374</v>
      </c>
      <c r="D62" s="153"/>
      <c r="E62" s="153"/>
      <c r="F62" s="31"/>
      <c r="G62" s="4"/>
      <c r="H62" s="92"/>
      <c r="I62" s="92"/>
      <c r="J62" s="92"/>
      <c r="K62" s="92"/>
      <c r="L62" s="92"/>
      <c r="M62" s="92"/>
    </row>
    <row r="63" spans="1:15" ht="15.75" thickBot="1">
      <c r="A63" s="93"/>
      <c r="B63" s="151"/>
      <c r="C63" s="59" t="s">
        <v>375</v>
      </c>
      <c r="D63" s="59"/>
      <c r="E63" s="59"/>
      <c r="F63" s="68"/>
      <c r="G63" s="151"/>
      <c r="H63" s="155"/>
      <c r="I63" s="155"/>
      <c r="J63" s="155"/>
      <c r="K63" s="155"/>
      <c r="L63" s="155"/>
      <c r="M63" s="155"/>
    </row>
    <row r="64" spans="1:15">
      <c r="A64" s="93"/>
      <c r="B64" s="54"/>
      <c r="C64" s="27" t="s">
        <v>272</v>
      </c>
      <c r="D64" s="27"/>
      <c r="E64" s="27"/>
      <c r="F64" s="27"/>
      <c r="G64" s="27"/>
      <c r="H64" s="27"/>
      <c r="I64" s="27"/>
      <c r="J64" s="27"/>
      <c r="K64" s="27"/>
      <c r="L64" s="27"/>
      <c r="M64" s="27"/>
    </row>
    <row r="65" spans="1:13" ht="15.75" thickBot="1">
      <c r="A65" s="93"/>
      <c r="B65" s="53" t="s">
        <v>287</v>
      </c>
      <c r="C65" s="35"/>
      <c r="D65" s="35"/>
      <c r="E65" s="35"/>
      <c r="F65" s="20"/>
      <c r="G65" s="20"/>
      <c r="H65" s="35"/>
      <c r="I65" s="35"/>
      <c r="J65" s="35"/>
      <c r="K65" s="35"/>
      <c r="L65" s="35"/>
      <c r="M65" s="35"/>
    </row>
    <row r="66" spans="1:13">
      <c r="A66" s="93"/>
      <c r="B66" s="156" t="s">
        <v>381</v>
      </c>
      <c r="C66" s="60" t="s">
        <v>274</v>
      </c>
      <c r="D66" s="69">
        <v>5365</v>
      </c>
      <c r="E66" s="31"/>
      <c r="F66" s="31"/>
      <c r="G66" s="60" t="s">
        <v>382</v>
      </c>
      <c r="H66" s="60" t="s">
        <v>274</v>
      </c>
      <c r="I66" s="62" t="s">
        <v>383</v>
      </c>
      <c r="J66" s="60" t="s">
        <v>278</v>
      </c>
      <c r="K66" s="60" t="s">
        <v>274</v>
      </c>
      <c r="L66" s="62" t="s">
        <v>289</v>
      </c>
      <c r="M66" s="31"/>
    </row>
    <row r="67" spans="1:13">
      <c r="A67" s="93"/>
      <c r="B67" s="66"/>
      <c r="C67" s="60"/>
      <c r="D67" s="69"/>
      <c r="E67" s="31"/>
      <c r="F67" s="31"/>
      <c r="G67" s="60"/>
      <c r="H67" s="60"/>
      <c r="I67" s="62"/>
      <c r="J67" s="60"/>
      <c r="K67" s="60"/>
      <c r="L67" s="62"/>
      <c r="M67" s="31"/>
    </row>
    <row r="68" spans="1:13">
      <c r="A68" s="93"/>
      <c r="B68" s="63" t="s">
        <v>381</v>
      </c>
      <c r="C68" s="64" t="s">
        <v>289</v>
      </c>
      <c r="D68" s="64"/>
      <c r="E68" s="35"/>
      <c r="F68" s="35"/>
      <c r="G68" s="81" t="s">
        <v>313</v>
      </c>
      <c r="H68" s="64" t="s">
        <v>289</v>
      </c>
      <c r="I68" s="64"/>
      <c r="J68" s="35"/>
      <c r="K68" s="64" t="s">
        <v>384</v>
      </c>
      <c r="L68" s="64"/>
      <c r="M68" s="81" t="s">
        <v>278</v>
      </c>
    </row>
    <row r="69" spans="1:13">
      <c r="A69" s="93"/>
      <c r="B69" s="63"/>
      <c r="C69" s="64"/>
      <c r="D69" s="64"/>
      <c r="E69" s="35"/>
      <c r="F69" s="35"/>
      <c r="G69" s="81"/>
      <c r="H69" s="64"/>
      <c r="I69" s="64"/>
      <c r="J69" s="35"/>
      <c r="K69" s="64"/>
      <c r="L69" s="64"/>
      <c r="M69" s="81"/>
    </row>
    <row r="70" spans="1:13">
      <c r="A70" s="93"/>
      <c r="B70" s="66" t="s">
        <v>385</v>
      </c>
      <c r="C70" s="62" t="s">
        <v>289</v>
      </c>
      <c r="D70" s="62"/>
      <c r="E70" s="31"/>
      <c r="F70" s="31"/>
      <c r="G70" s="60" t="s">
        <v>111</v>
      </c>
      <c r="H70" s="62" t="s">
        <v>386</v>
      </c>
      <c r="I70" s="62"/>
      <c r="J70" s="60" t="s">
        <v>278</v>
      </c>
      <c r="K70" s="62" t="s">
        <v>289</v>
      </c>
      <c r="L70" s="62"/>
      <c r="M70" s="31"/>
    </row>
    <row r="71" spans="1:13" ht="15.75" thickBot="1">
      <c r="A71" s="93"/>
      <c r="B71" s="66"/>
      <c r="C71" s="67"/>
      <c r="D71" s="67"/>
      <c r="E71" s="68"/>
      <c r="F71" s="31"/>
      <c r="G71" s="60"/>
      <c r="H71" s="67"/>
      <c r="I71" s="67"/>
      <c r="J71" s="157"/>
      <c r="K71" s="67"/>
      <c r="L71" s="67"/>
      <c r="M71" s="68"/>
    </row>
    <row r="72" spans="1:13">
      <c r="A72" s="93"/>
      <c r="B72" s="71" t="s">
        <v>145</v>
      </c>
      <c r="C72" s="82" t="s">
        <v>274</v>
      </c>
      <c r="D72" s="74">
        <v>5365</v>
      </c>
      <c r="E72" s="48"/>
      <c r="F72" s="35"/>
      <c r="G72" s="35"/>
      <c r="H72" s="82" t="s">
        <v>274</v>
      </c>
      <c r="I72" s="72" t="s">
        <v>387</v>
      </c>
      <c r="J72" s="82" t="s">
        <v>278</v>
      </c>
      <c r="K72" s="82" t="s">
        <v>274</v>
      </c>
      <c r="L72" s="72" t="s">
        <v>384</v>
      </c>
      <c r="M72" s="82" t="s">
        <v>278</v>
      </c>
    </row>
    <row r="73" spans="1:13" ht="15.75" thickBot="1">
      <c r="A73" s="93"/>
      <c r="B73" s="71"/>
      <c r="C73" s="158"/>
      <c r="D73" s="159"/>
      <c r="E73" s="49"/>
      <c r="F73" s="35"/>
      <c r="G73" s="35"/>
      <c r="H73" s="158"/>
      <c r="I73" s="160"/>
      <c r="J73" s="158"/>
      <c r="K73" s="158"/>
      <c r="L73" s="160"/>
      <c r="M73" s="158"/>
    </row>
    <row r="74" spans="1:13" ht="16.5" thickTop="1" thickBot="1">
      <c r="A74" s="93"/>
      <c r="B74" s="152" t="s">
        <v>299</v>
      </c>
      <c r="C74" s="138"/>
      <c r="D74" s="138"/>
      <c r="E74" s="138"/>
      <c r="F74" s="15"/>
      <c r="G74" s="15"/>
      <c r="H74" s="138"/>
      <c r="I74" s="138"/>
      <c r="J74" s="138"/>
      <c r="K74" s="138"/>
      <c r="L74" s="138"/>
      <c r="M74" s="138"/>
    </row>
    <row r="75" spans="1:13">
      <c r="A75" s="93"/>
      <c r="B75" s="161" t="s">
        <v>381</v>
      </c>
      <c r="C75" s="81" t="s">
        <v>274</v>
      </c>
      <c r="D75" s="65">
        <v>8256</v>
      </c>
      <c r="E75" s="35"/>
      <c r="F75" s="35"/>
      <c r="G75" s="81" t="s">
        <v>99</v>
      </c>
      <c r="H75" s="81" t="s">
        <v>274</v>
      </c>
      <c r="I75" s="64" t="s">
        <v>388</v>
      </c>
      <c r="J75" s="81" t="s">
        <v>278</v>
      </c>
      <c r="K75" s="81" t="s">
        <v>274</v>
      </c>
      <c r="L75" s="64" t="s">
        <v>289</v>
      </c>
      <c r="M75" s="35"/>
    </row>
    <row r="76" spans="1:13">
      <c r="A76" s="93"/>
      <c r="B76" s="162"/>
      <c r="C76" s="81"/>
      <c r="D76" s="65"/>
      <c r="E76" s="35"/>
      <c r="F76" s="35"/>
      <c r="G76" s="81"/>
      <c r="H76" s="81"/>
      <c r="I76" s="64"/>
      <c r="J76" s="81"/>
      <c r="K76" s="81"/>
      <c r="L76" s="64"/>
      <c r="M76" s="35"/>
    </row>
    <row r="77" spans="1:13">
      <c r="A77" s="93"/>
      <c r="B77" s="66" t="s">
        <v>385</v>
      </c>
      <c r="C77" s="62" t="s">
        <v>289</v>
      </c>
      <c r="D77" s="62"/>
      <c r="E77" s="31"/>
      <c r="F77" s="31"/>
      <c r="G77" s="60" t="s">
        <v>111</v>
      </c>
      <c r="H77" s="62" t="s">
        <v>389</v>
      </c>
      <c r="I77" s="62"/>
      <c r="J77" s="60" t="s">
        <v>278</v>
      </c>
      <c r="K77" s="62">
        <v>3</v>
      </c>
      <c r="L77" s="62"/>
      <c r="M77" s="31"/>
    </row>
    <row r="78" spans="1:13" ht="15.75" thickBot="1">
      <c r="A78" s="93"/>
      <c r="B78" s="66"/>
      <c r="C78" s="67"/>
      <c r="D78" s="67"/>
      <c r="E78" s="68"/>
      <c r="F78" s="31"/>
      <c r="G78" s="60"/>
      <c r="H78" s="67"/>
      <c r="I78" s="67"/>
      <c r="J78" s="157"/>
      <c r="K78" s="67"/>
      <c r="L78" s="67"/>
      <c r="M78" s="68"/>
    </row>
    <row r="79" spans="1:13">
      <c r="A79" s="93"/>
      <c r="B79" s="71" t="s">
        <v>145</v>
      </c>
      <c r="C79" s="82" t="s">
        <v>274</v>
      </c>
      <c r="D79" s="74">
        <v>8256</v>
      </c>
      <c r="E79" s="48"/>
      <c r="F79" s="35"/>
      <c r="G79" s="35"/>
      <c r="H79" s="82" t="s">
        <v>274</v>
      </c>
      <c r="I79" s="72" t="s">
        <v>390</v>
      </c>
      <c r="J79" s="82" t="s">
        <v>278</v>
      </c>
      <c r="K79" s="82" t="s">
        <v>274</v>
      </c>
      <c r="L79" s="72">
        <v>3</v>
      </c>
      <c r="M79" s="48"/>
    </row>
    <row r="80" spans="1:13" ht="15.75" thickBot="1">
      <c r="A80" s="93"/>
      <c r="B80" s="71"/>
      <c r="C80" s="158"/>
      <c r="D80" s="159"/>
      <c r="E80" s="49"/>
      <c r="F80" s="35"/>
      <c r="G80" s="35"/>
      <c r="H80" s="158"/>
      <c r="I80" s="160"/>
      <c r="J80" s="158"/>
      <c r="K80" s="158"/>
      <c r="L80" s="160"/>
      <c r="M80" s="49"/>
    </row>
    <row r="81" spans="1:15" ht="15.75" thickTop="1">
      <c r="A81" s="93"/>
      <c r="B81" s="96" t="s">
        <v>391</v>
      </c>
      <c r="C81" s="96"/>
      <c r="D81" s="96"/>
      <c r="E81" s="96"/>
      <c r="F81" s="96"/>
      <c r="G81" s="96"/>
      <c r="H81" s="96"/>
      <c r="I81" s="96"/>
      <c r="J81" s="96"/>
      <c r="K81" s="96"/>
      <c r="L81" s="96"/>
      <c r="M81" s="96"/>
      <c r="N81" s="96"/>
      <c r="O81" s="96"/>
    </row>
    <row r="82" spans="1:15">
      <c r="A82" s="93"/>
      <c r="B82" s="24"/>
      <c r="C82" s="24"/>
      <c r="D82" s="24"/>
      <c r="E82" s="24"/>
      <c r="F82" s="24"/>
      <c r="G82" s="24"/>
      <c r="H82" s="24"/>
    </row>
    <row r="83" spans="1:15">
      <c r="A83" s="93"/>
      <c r="B83" s="16"/>
      <c r="C83" s="16"/>
      <c r="D83" s="16"/>
      <c r="E83" s="16"/>
      <c r="F83" s="16"/>
      <c r="G83" s="16"/>
      <c r="H83" s="16"/>
    </row>
    <row r="84" spans="1:15" ht="15.75" thickBot="1">
      <c r="A84" s="93"/>
      <c r="B84" s="54"/>
      <c r="C84" s="59" t="s">
        <v>392</v>
      </c>
      <c r="D84" s="59"/>
      <c r="E84" s="59"/>
      <c r="F84" s="59"/>
      <c r="G84" s="59"/>
      <c r="H84" s="59"/>
    </row>
    <row r="85" spans="1:15" ht="15.75" thickBot="1">
      <c r="A85" s="93"/>
      <c r="B85" s="54"/>
      <c r="C85" s="165" t="s">
        <v>393</v>
      </c>
      <c r="D85" s="165"/>
      <c r="E85" s="165"/>
      <c r="F85" s="165"/>
      <c r="G85" s="165"/>
      <c r="H85" s="165"/>
    </row>
    <row r="86" spans="1:15" ht="15.75" thickBot="1">
      <c r="A86" s="93"/>
      <c r="B86" s="54"/>
      <c r="C86" s="165">
        <v>2014</v>
      </c>
      <c r="D86" s="165"/>
      <c r="E86" s="165"/>
      <c r="F86" s="165">
        <v>2013</v>
      </c>
      <c r="G86" s="165"/>
      <c r="H86" s="165"/>
    </row>
    <row r="87" spans="1:15">
      <c r="A87" s="93"/>
      <c r="B87" s="54"/>
      <c r="C87" s="27" t="s">
        <v>272</v>
      </c>
      <c r="D87" s="27"/>
      <c r="E87" s="27"/>
      <c r="F87" s="27"/>
      <c r="G87" s="27"/>
      <c r="H87" s="27"/>
    </row>
    <row r="88" spans="1:15" ht="24.75" thickBot="1">
      <c r="A88" s="93"/>
      <c r="B88" s="163" t="s">
        <v>394</v>
      </c>
      <c r="C88" s="35"/>
      <c r="D88" s="35"/>
      <c r="E88" s="35"/>
      <c r="F88" s="35"/>
      <c r="G88" s="35"/>
      <c r="H88" s="35"/>
    </row>
    <row r="89" spans="1:15">
      <c r="A89" s="93"/>
      <c r="B89" s="156" t="s">
        <v>395</v>
      </c>
      <c r="C89" s="60" t="s">
        <v>274</v>
      </c>
      <c r="D89" s="69">
        <v>5354</v>
      </c>
      <c r="E89" s="31"/>
      <c r="F89" s="60" t="s">
        <v>274</v>
      </c>
      <c r="G89" s="62" t="s">
        <v>396</v>
      </c>
      <c r="H89" s="60" t="s">
        <v>278</v>
      </c>
    </row>
    <row r="90" spans="1:15" ht="15.75" thickBot="1">
      <c r="A90" s="93"/>
      <c r="B90" s="66"/>
      <c r="C90" s="157"/>
      <c r="D90" s="70"/>
      <c r="E90" s="68"/>
      <c r="F90" s="157"/>
      <c r="G90" s="67"/>
      <c r="H90" s="157"/>
    </row>
    <row r="91" spans="1:15" ht="25.5" thickBot="1">
      <c r="A91" s="93"/>
      <c r="B91" s="53" t="s">
        <v>365</v>
      </c>
      <c r="C91" s="48"/>
      <c r="D91" s="48"/>
      <c r="E91" s="48"/>
      <c r="F91" s="48"/>
      <c r="G91" s="48"/>
      <c r="H91" s="48"/>
    </row>
    <row r="92" spans="1:15">
      <c r="A92" s="93"/>
      <c r="B92" s="164" t="s">
        <v>385</v>
      </c>
      <c r="C92" s="54" t="s">
        <v>274</v>
      </c>
      <c r="D92" s="55" t="s">
        <v>397</v>
      </c>
      <c r="E92" s="54" t="s">
        <v>278</v>
      </c>
      <c r="F92" s="54" t="s">
        <v>274</v>
      </c>
      <c r="G92" s="55" t="s">
        <v>398</v>
      </c>
      <c r="H92" s="54" t="s">
        <v>278</v>
      </c>
    </row>
    <row r="93" spans="1:15">
      <c r="A93" s="93"/>
      <c r="B93" s="166" t="s">
        <v>364</v>
      </c>
      <c r="C93" s="64" t="s">
        <v>399</v>
      </c>
      <c r="D93" s="64"/>
      <c r="E93" s="81" t="s">
        <v>278</v>
      </c>
      <c r="F93" s="64">
        <v>570</v>
      </c>
      <c r="G93" s="64"/>
      <c r="H93" s="35"/>
    </row>
    <row r="94" spans="1:15" ht="15.75" thickBot="1">
      <c r="A94" s="93"/>
      <c r="B94" s="166"/>
      <c r="C94" s="73"/>
      <c r="D94" s="73"/>
      <c r="E94" s="83"/>
      <c r="F94" s="73"/>
      <c r="G94" s="73"/>
      <c r="H94" s="36"/>
    </row>
    <row r="95" spans="1:15">
      <c r="A95" s="93"/>
      <c r="B95" s="167" t="s">
        <v>145</v>
      </c>
      <c r="C95" s="61" t="s">
        <v>274</v>
      </c>
      <c r="D95" s="77" t="s">
        <v>400</v>
      </c>
      <c r="E95" s="61" t="s">
        <v>278</v>
      </c>
      <c r="F95" s="61" t="s">
        <v>274</v>
      </c>
      <c r="G95" s="77">
        <v>331</v>
      </c>
      <c r="H95" s="39"/>
    </row>
    <row r="96" spans="1:15" ht="15.75" thickBot="1">
      <c r="A96" s="93"/>
      <c r="B96" s="167"/>
      <c r="C96" s="76"/>
      <c r="D96" s="78"/>
      <c r="E96" s="76"/>
      <c r="F96" s="76"/>
      <c r="G96" s="78"/>
      <c r="H96" s="79"/>
    </row>
    <row r="97" spans="1:15" ht="15.75" thickTop="1">
      <c r="A97" s="93"/>
      <c r="B97" s="16"/>
      <c r="C97" s="16"/>
    </row>
    <row r="98" spans="1:15" ht="67.5">
      <c r="A98" s="93"/>
      <c r="B98" s="168">
        <v>-1</v>
      </c>
      <c r="C98" s="51" t="s">
        <v>401</v>
      </c>
    </row>
    <row r="99" spans="1:15">
      <c r="A99" s="93"/>
      <c r="B99" s="95" t="s">
        <v>402</v>
      </c>
      <c r="C99" s="95"/>
      <c r="D99" s="95"/>
      <c r="E99" s="95"/>
      <c r="F99" s="95"/>
      <c r="G99" s="95"/>
      <c r="H99" s="95"/>
      <c r="I99" s="95"/>
      <c r="J99" s="95"/>
      <c r="K99" s="95"/>
      <c r="L99" s="95"/>
      <c r="M99" s="95"/>
      <c r="N99" s="95"/>
      <c r="O99" s="95"/>
    </row>
    <row r="100" spans="1:15" ht="25.5" customHeight="1">
      <c r="A100" s="93"/>
      <c r="B100" s="96" t="s">
        <v>403</v>
      </c>
      <c r="C100" s="96"/>
      <c r="D100" s="96"/>
      <c r="E100" s="96"/>
      <c r="F100" s="96"/>
      <c r="G100" s="96"/>
      <c r="H100" s="96"/>
      <c r="I100" s="96"/>
      <c r="J100" s="96"/>
      <c r="K100" s="96"/>
      <c r="L100" s="96"/>
      <c r="M100" s="96"/>
      <c r="N100" s="96"/>
      <c r="O100" s="96"/>
    </row>
    <row r="101" spans="1:15" ht="38.25" customHeight="1">
      <c r="A101" s="93"/>
      <c r="B101" s="96" t="s">
        <v>404</v>
      </c>
      <c r="C101" s="96"/>
      <c r="D101" s="96"/>
      <c r="E101" s="96"/>
      <c r="F101" s="96"/>
      <c r="G101" s="96"/>
      <c r="H101" s="96"/>
      <c r="I101" s="96"/>
      <c r="J101" s="96"/>
      <c r="K101" s="96"/>
      <c r="L101" s="96"/>
      <c r="M101" s="96"/>
      <c r="N101" s="96"/>
      <c r="O101" s="96"/>
    </row>
    <row r="102" spans="1:15" ht="25.5" customHeight="1">
      <c r="A102" s="93"/>
      <c r="B102" s="96" t="s">
        <v>405</v>
      </c>
      <c r="C102" s="96"/>
      <c r="D102" s="96"/>
      <c r="E102" s="96"/>
      <c r="F102" s="96"/>
      <c r="G102" s="96"/>
      <c r="H102" s="96"/>
      <c r="I102" s="96"/>
      <c r="J102" s="96"/>
      <c r="K102" s="96"/>
      <c r="L102" s="96"/>
      <c r="M102" s="96"/>
      <c r="N102" s="96"/>
      <c r="O102" s="96"/>
    </row>
  </sheetData>
  <mergeCells count="344">
    <mergeCell ref="B101:O101"/>
    <mergeCell ref="B102:O102"/>
    <mergeCell ref="B14:O14"/>
    <mergeCell ref="B15:O15"/>
    <mergeCell ref="B55:O55"/>
    <mergeCell ref="B81:O81"/>
    <mergeCell ref="B99:O99"/>
    <mergeCell ref="B100:O100"/>
    <mergeCell ref="B8:O8"/>
    <mergeCell ref="B9:O9"/>
    <mergeCell ref="B10:O10"/>
    <mergeCell ref="B11:O11"/>
    <mergeCell ref="B12:O12"/>
    <mergeCell ref="B13:O13"/>
    <mergeCell ref="H95:H96"/>
    <mergeCell ref="A1:A2"/>
    <mergeCell ref="B1:O1"/>
    <mergeCell ref="B2:O2"/>
    <mergeCell ref="B3:O3"/>
    <mergeCell ref="A4:A102"/>
    <mergeCell ref="B4:O4"/>
    <mergeCell ref="B5:O5"/>
    <mergeCell ref="B6:O6"/>
    <mergeCell ref="B7:O7"/>
    <mergeCell ref="B95:B96"/>
    <mergeCell ref="C95:C96"/>
    <mergeCell ref="D95:D96"/>
    <mergeCell ref="E95:E96"/>
    <mergeCell ref="F95:F96"/>
    <mergeCell ref="G95:G96"/>
    <mergeCell ref="H89:H90"/>
    <mergeCell ref="C91:E91"/>
    <mergeCell ref="F91:H91"/>
    <mergeCell ref="B93:B94"/>
    <mergeCell ref="C93:D94"/>
    <mergeCell ref="E93:E94"/>
    <mergeCell ref="F93:G94"/>
    <mergeCell ref="H93:H94"/>
    <mergeCell ref="B89:B90"/>
    <mergeCell ref="C89:C90"/>
    <mergeCell ref="D89:D90"/>
    <mergeCell ref="E89:E90"/>
    <mergeCell ref="F89:F90"/>
    <mergeCell ref="G89:G90"/>
    <mergeCell ref="C84:H84"/>
    <mergeCell ref="C85:H85"/>
    <mergeCell ref="C86:E86"/>
    <mergeCell ref="F86:H86"/>
    <mergeCell ref="C87:H87"/>
    <mergeCell ref="C88:E88"/>
    <mergeCell ref="F88:H88"/>
    <mergeCell ref="I79:I80"/>
    <mergeCell ref="J79:J80"/>
    <mergeCell ref="K79:K80"/>
    <mergeCell ref="L79:L80"/>
    <mergeCell ref="M79:M80"/>
    <mergeCell ref="B82:H82"/>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G78"/>
    <mergeCell ref="H77:I78"/>
    <mergeCell ref="H75:H76"/>
    <mergeCell ref="I75:I76"/>
    <mergeCell ref="J75:J76"/>
    <mergeCell ref="K75:K76"/>
    <mergeCell ref="L75:L76"/>
    <mergeCell ref="M75:M76"/>
    <mergeCell ref="B75:B76"/>
    <mergeCell ref="C75:C76"/>
    <mergeCell ref="D75:D76"/>
    <mergeCell ref="E75:E76"/>
    <mergeCell ref="F75:F76"/>
    <mergeCell ref="G75:G76"/>
    <mergeCell ref="J72:J73"/>
    <mergeCell ref="K72:K73"/>
    <mergeCell ref="L72:L73"/>
    <mergeCell ref="M72:M73"/>
    <mergeCell ref="C74:E74"/>
    <mergeCell ref="H74:J74"/>
    <mergeCell ref="K74:M7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G71"/>
    <mergeCell ref="H70:I71"/>
    <mergeCell ref="J70:J71"/>
    <mergeCell ref="B68:B69"/>
    <mergeCell ref="C68:D69"/>
    <mergeCell ref="E68:E69"/>
    <mergeCell ref="F68:F69"/>
    <mergeCell ref="G68:G69"/>
    <mergeCell ref="H68:I69"/>
    <mergeCell ref="H66:H67"/>
    <mergeCell ref="I66:I67"/>
    <mergeCell ref="J66:J67"/>
    <mergeCell ref="K66:K67"/>
    <mergeCell ref="L66:L67"/>
    <mergeCell ref="M66:M67"/>
    <mergeCell ref="B66:B67"/>
    <mergeCell ref="C66:C67"/>
    <mergeCell ref="D66:D67"/>
    <mergeCell ref="E66:E67"/>
    <mergeCell ref="F66:F67"/>
    <mergeCell ref="G66:G67"/>
    <mergeCell ref="K60:M60"/>
    <mergeCell ref="K61:M61"/>
    <mergeCell ref="K62:M62"/>
    <mergeCell ref="K63:M63"/>
    <mergeCell ref="C64:M64"/>
    <mergeCell ref="C65:E65"/>
    <mergeCell ref="H65:J65"/>
    <mergeCell ref="K65:M65"/>
    <mergeCell ref="C60:E60"/>
    <mergeCell ref="C61:E61"/>
    <mergeCell ref="C62:E62"/>
    <mergeCell ref="C63:E63"/>
    <mergeCell ref="F60:F63"/>
    <mergeCell ref="H60:J60"/>
    <mergeCell ref="H61:J61"/>
    <mergeCell ref="H62:J62"/>
    <mergeCell ref="H63:J63"/>
    <mergeCell ref="B56:M56"/>
    <mergeCell ref="B58:B59"/>
    <mergeCell ref="C58:E59"/>
    <mergeCell ref="F58:F59"/>
    <mergeCell ref="G58:M58"/>
    <mergeCell ref="G59:M59"/>
    <mergeCell ref="J53:J54"/>
    <mergeCell ref="K53:K54"/>
    <mergeCell ref="L53:L54"/>
    <mergeCell ref="M53:M54"/>
    <mergeCell ref="N53:N54"/>
    <mergeCell ref="O53:O54"/>
    <mergeCell ref="M51:N52"/>
    <mergeCell ref="O51:O52"/>
    <mergeCell ref="B53:B54"/>
    <mergeCell ref="C53:C54"/>
    <mergeCell ref="D53:D54"/>
    <mergeCell ref="E53:E54"/>
    <mergeCell ref="F53:F54"/>
    <mergeCell ref="G53:G54"/>
    <mergeCell ref="H53:H54"/>
    <mergeCell ref="I53:I54"/>
    <mergeCell ref="N49:N50"/>
    <mergeCell ref="O49:O50"/>
    <mergeCell ref="B51:B52"/>
    <mergeCell ref="C51:D52"/>
    <mergeCell ref="E51:E52"/>
    <mergeCell ref="F51:G52"/>
    <mergeCell ref="H51:H52"/>
    <mergeCell ref="I51:I52"/>
    <mergeCell ref="J51:K52"/>
    <mergeCell ref="L51:L52"/>
    <mergeCell ref="H49:H50"/>
    <mergeCell ref="I49:I50"/>
    <mergeCell ref="J49:J50"/>
    <mergeCell ref="K49:K50"/>
    <mergeCell ref="L49:L50"/>
    <mergeCell ref="M49:M50"/>
    <mergeCell ref="C48:E48"/>
    <mergeCell ref="F48:H48"/>
    <mergeCell ref="J48:L48"/>
    <mergeCell ref="M48:O48"/>
    <mergeCell ref="B49:B50"/>
    <mergeCell ref="C49:C50"/>
    <mergeCell ref="D49:D50"/>
    <mergeCell ref="E49:E50"/>
    <mergeCell ref="F49:F50"/>
    <mergeCell ref="G49:G50"/>
    <mergeCell ref="J46:J47"/>
    <mergeCell ref="K46:K47"/>
    <mergeCell ref="L46:L47"/>
    <mergeCell ref="M46:M47"/>
    <mergeCell ref="N46:N47"/>
    <mergeCell ref="O46:O47"/>
    <mergeCell ref="M44:N45"/>
    <mergeCell ref="O44:O45"/>
    <mergeCell ref="B46:B47"/>
    <mergeCell ref="C46:C47"/>
    <mergeCell ref="D46:D47"/>
    <mergeCell ref="E46:E47"/>
    <mergeCell ref="F46:F47"/>
    <mergeCell ref="G46:G47"/>
    <mergeCell ref="H46:H47"/>
    <mergeCell ref="I46:I47"/>
    <mergeCell ref="N42:N43"/>
    <mergeCell ref="O42:O43"/>
    <mergeCell ref="B44:B45"/>
    <mergeCell ref="C44:D45"/>
    <mergeCell ref="E44:E45"/>
    <mergeCell ref="F44:G45"/>
    <mergeCell ref="H44:H45"/>
    <mergeCell ref="I44:I45"/>
    <mergeCell ref="J44:K45"/>
    <mergeCell ref="L44:L45"/>
    <mergeCell ref="H42:H43"/>
    <mergeCell ref="I42:I43"/>
    <mergeCell ref="J42:J43"/>
    <mergeCell ref="K42:K43"/>
    <mergeCell ref="L42:L43"/>
    <mergeCell ref="M42:M43"/>
    <mergeCell ref="B42:B43"/>
    <mergeCell ref="C42:C43"/>
    <mergeCell ref="D42:D43"/>
    <mergeCell ref="E42:E43"/>
    <mergeCell ref="F42:F43"/>
    <mergeCell ref="G42:G43"/>
    <mergeCell ref="C39:E39"/>
    <mergeCell ref="F39:H39"/>
    <mergeCell ref="J39:L39"/>
    <mergeCell ref="M39:O39"/>
    <mergeCell ref="C40:O40"/>
    <mergeCell ref="C41:E41"/>
    <mergeCell ref="F41:H41"/>
    <mergeCell ref="J41:L41"/>
    <mergeCell ref="M41:O41"/>
    <mergeCell ref="J37:J38"/>
    <mergeCell ref="K37:K38"/>
    <mergeCell ref="L37:L38"/>
    <mergeCell ref="M37:M38"/>
    <mergeCell ref="N37:N38"/>
    <mergeCell ref="O37:O38"/>
    <mergeCell ref="M35:N36"/>
    <mergeCell ref="O35:O36"/>
    <mergeCell ref="B37:B38"/>
    <mergeCell ref="C37:C38"/>
    <mergeCell ref="D37:D38"/>
    <mergeCell ref="E37:E38"/>
    <mergeCell ref="F37:F38"/>
    <mergeCell ref="G37:G38"/>
    <mergeCell ref="H37:H38"/>
    <mergeCell ref="I37:I38"/>
    <mergeCell ref="N33:N34"/>
    <mergeCell ref="O33:O34"/>
    <mergeCell ref="B35:B36"/>
    <mergeCell ref="C35:D36"/>
    <mergeCell ref="E35:E36"/>
    <mergeCell ref="F35:G36"/>
    <mergeCell ref="H35:H36"/>
    <mergeCell ref="I35:I36"/>
    <mergeCell ref="J35:K36"/>
    <mergeCell ref="L35:L36"/>
    <mergeCell ref="H33:H34"/>
    <mergeCell ref="I33:I34"/>
    <mergeCell ref="J33:J34"/>
    <mergeCell ref="K33:K34"/>
    <mergeCell ref="L33:L34"/>
    <mergeCell ref="M33:M34"/>
    <mergeCell ref="C32:E32"/>
    <mergeCell ref="F32:H32"/>
    <mergeCell ref="J32:L32"/>
    <mergeCell ref="M32:O32"/>
    <mergeCell ref="B33:B34"/>
    <mergeCell ref="C33:C34"/>
    <mergeCell ref="D33:D34"/>
    <mergeCell ref="E33:E34"/>
    <mergeCell ref="F33:F34"/>
    <mergeCell ref="G33:G34"/>
    <mergeCell ref="J30:J31"/>
    <mergeCell ref="K30:K31"/>
    <mergeCell ref="L30:L31"/>
    <mergeCell ref="M30:M31"/>
    <mergeCell ref="N30:N31"/>
    <mergeCell ref="O30:O31"/>
    <mergeCell ref="M28:N29"/>
    <mergeCell ref="O28:O29"/>
    <mergeCell ref="B30:B31"/>
    <mergeCell ref="C30:C31"/>
    <mergeCell ref="D30:D31"/>
    <mergeCell ref="E30:E31"/>
    <mergeCell ref="F30:F31"/>
    <mergeCell ref="G30:G31"/>
    <mergeCell ref="H30:H31"/>
    <mergeCell ref="I30:I31"/>
    <mergeCell ref="N26:N27"/>
    <mergeCell ref="O26:O27"/>
    <mergeCell ref="B28:B29"/>
    <mergeCell ref="C28:D29"/>
    <mergeCell ref="E28:E29"/>
    <mergeCell ref="F28:G29"/>
    <mergeCell ref="H28:H29"/>
    <mergeCell ref="I28:I29"/>
    <mergeCell ref="J28:K29"/>
    <mergeCell ref="L28:L29"/>
    <mergeCell ref="H26:H27"/>
    <mergeCell ref="I26:I27"/>
    <mergeCell ref="J26:J27"/>
    <mergeCell ref="K26:K27"/>
    <mergeCell ref="L26:L27"/>
    <mergeCell ref="M26:M27"/>
    <mergeCell ref="B26:B27"/>
    <mergeCell ref="C26:C27"/>
    <mergeCell ref="D26:D27"/>
    <mergeCell ref="E26:E27"/>
    <mergeCell ref="F26:F27"/>
    <mergeCell ref="G26:G27"/>
    <mergeCell ref="M22:O23"/>
    <mergeCell ref="C24:O24"/>
    <mergeCell ref="C25:E25"/>
    <mergeCell ref="F25:H25"/>
    <mergeCell ref="J25:L25"/>
    <mergeCell ref="M25:O25"/>
    <mergeCell ref="B22:B23"/>
    <mergeCell ref="C22:E22"/>
    <mergeCell ref="C23:E23"/>
    <mergeCell ref="F22:H23"/>
    <mergeCell ref="I22:I23"/>
    <mergeCell ref="J22:L22"/>
    <mergeCell ref="J23:L23"/>
    <mergeCell ref="B16:O16"/>
    <mergeCell ref="C18:O18"/>
    <mergeCell ref="C19:O19"/>
    <mergeCell ref="B20:B21"/>
    <mergeCell ref="C20:H20"/>
    <mergeCell ref="C21:H21"/>
    <mergeCell ref="I20:I21"/>
    <mergeCell ref="J20:O20"/>
    <mergeCell ref="J21:O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9"/>
  <sheetViews>
    <sheetView showGridLines="0" workbookViewId="0"/>
  </sheetViews>
  <sheetFormatPr defaultRowHeight="15"/>
  <cols>
    <col min="1" max="1" width="30.140625" bestFit="1" customWidth="1"/>
    <col min="2" max="3" width="36.5703125" bestFit="1" customWidth="1"/>
    <col min="4" max="4" width="24.85546875" customWidth="1"/>
    <col min="5" max="5" width="4" customWidth="1"/>
    <col min="6" max="6" width="36.5703125" customWidth="1"/>
    <col min="7" max="7" width="36.42578125" customWidth="1"/>
    <col min="8" max="8" width="29.5703125" customWidth="1"/>
    <col min="9" max="9" width="5.140625" customWidth="1"/>
    <col min="10" max="10" width="21.85546875" customWidth="1"/>
    <col min="11" max="11" width="24.85546875" customWidth="1"/>
    <col min="12" max="12" width="17" customWidth="1"/>
    <col min="13" max="13" width="21.85546875" customWidth="1"/>
    <col min="14" max="14" width="24.85546875" customWidth="1"/>
    <col min="15" max="15" width="15.42578125" customWidth="1"/>
    <col min="16" max="16" width="4" customWidth="1"/>
    <col min="17" max="17" width="4.7109375" customWidth="1"/>
    <col min="18" max="18" width="17" customWidth="1"/>
    <col min="19" max="19" width="4" customWidth="1"/>
    <col min="20" max="20" width="24.85546875" customWidth="1"/>
    <col min="21" max="21" width="4.7109375" customWidth="1"/>
    <col min="22" max="22" width="19.28515625" customWidth="1"/>
    <col min="23" max="23" width="4" customWidth="1"/>
  </cols>
  <sheetData>
    <row r="1" spans="1:23" ht="15" customHeight="1">
      <c r="A1" s="7" t="s">
        <v>40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8" t="s">
        <v>407</v>
      </c>
      <c r="B3" s="92" t="s">
        <v>7</v>
      </c>
      <c r="C3" s="92"/>
      <c r="D3" s="92"/>
      <c r="E3" s="92"/>
      <c r="F3" s="92"/>
      <c r="G3" s="92"/>
      <c r="H3" s="92"/>
      <c r="I3" s="92"/>
      <c r="J3" s="92"/>
      <c r="K3" s="92"/>
      <c r="L3" s="92"/>
      <c r="M3" s="92"/>
      <c r="N3" s="92"/>
      <c r="O3" s="92"/>
      <c r="P3" s="92"/>
      <c r="Q3" s="92"/>
      <c r="R3" s="92"/>
      <c r="S3" s="92"/>
      <c r="T3" s="92"/>
      <c r="U3" s="92"/>
      <c r="V3" s="92"/>
      <c r="W3" s="92"/>
    </row>
    <row r="4" spans="1:23" ht="15" customHeight="1">
      <c r="A4" s="93" t="s">
        <v>406</v>
      </c>
      <c r="B4" s="92" t="s">
        <v>7</v>
      </c>
      <c r="C4" s="92"/>
      <c r="D4" s="92"/>
      <c r="E4" s="92"/>
      <c r="F4" s="92"/>
      <c r="G4" s="92"/>
      <c r="H4" s="92"/>
      <c r="I4" s="92"/>
      <c r="J4" s="92"/>
      <c r="K4" s="92"/>
      <c r="L4" s="92"/>
      <c r="M4" s="92"/>
      <c r="N4" s="92"/>
      <c r="O4" s="92"/>
      <c r="P4" s="92"/>
      <c r="Q4" s="92"/>
      <c r="R4" s="92"/>
      <c r="S4" s="92"/>
      <c r="T4" s="92"/>
      <c r="U4" s="92"/>
      <c r="V4" s="92"/>
      <c r="W4" s="92"/>
    </row>
    <row r="5" spans="1:23">
      <c r="A5" s="93"/>
      <c r="B5" s="113" t="s">
        <v>406</v>
      </c>
      <c r="C5" s="113"/>
      <c r="D5" s="113"/>
      <c r="E5" s="113"/>
      <c r="F5" s="113"/>
      <c r="G5" s="113"/>
      <c r="H5" s="113"/>
      <c r="I5" s="113"/>
      <c r="J5" s="113"/>
      <c r="K5" s="113"/>
      <c r="L5" s="113"/>
      <c r="M5" s="113"/>
      <c r="N5" s="113"/>
      <c r="O5" s="113"/>
      <c r="P5" s="113"/>
      <c r="Q5" s="113"/>
      <c r="R5" s="113"/>
      <c r="S5" s="113"/>
      <c r="T5" s="113"/>
      <c r="U5" s="113"/>
      <c r="V5" s="113"/>
      <c r="W5" s="113"/>
    </row>
    <row r="6" spans="1:23">
      <c r="A6" s="93"/>
      <c r="B6" s="220" t="s">
        <v>408</v>
      </c>
      <c r="C6" s="220"/>
      <c r="D6" s="220"/>
      <c r="E6" s="220"/>
      <c r="F6" s="220"/>
      <c r="G6" s="220"/>
      <c r="H6" s="220"/>
      <c r="I6" s="220"/>
      <c r="J6" s="220"/>
      <c r="K6" s="220"/>
      <c r="L6" s="220"/>
      <c r="M6" s="220"/>
      <c r="N6" s="220"/>
      <c r="O6" s="220"/>
      <c r="P6" s="220"/>
      <c r="Q6" s="220"/>
      <c r="R6" s="220"/>
      <c r="S6" s="220"/>
      <c r="T6" s="220"/>
      <c r="U6" s="220"/>
      <c r="V6" s="220"/>
      <c r="W6" s="220"/>
    </row>
    <row r="7" spans="1:23">
      <c r="A7" s="93"/>
      <c r="B7" s="96" t="s">
        <v>409</v>
      </c>
      <c r="C7" s="96"/>
      <c r="D7" s="96"/>
      <c r="E7" s="96"/>
      <c r="F7" s="96"/>
      <c r="G7" s="96"/>
      <c r="H7" s="96"/>
      <c r="I7" s="96"/>
      <c r="J7" s="96"/>
      <c r="K7" s="96"/>
      <c r="L7" s="96"/>
      <c r="M7" s="96"/>
      <c r="N7" s="96"/>
      <c r="O7" s="96"/>
      <c r="P7" s="96"/>
      <c r="Q7" s="96"/>
      <c r="R7" s="96"/>
      <c r="S7" s="96"/>
      <c r="T7" s="96"/>
      <c r="U7" s="96"/>
      <c r="V7" s="96"/>
      <c r="W7" s="96"/>
    </row>
    <row r="8" spans="1:23">
      <c r="A8" s="93"/>
      <c r="B8" s="96" t="s">
        <v>410</v>
      </c>
      <c r="C8" s="96"/>
      <c r="D8" s="96"/>
      <c r="E8" s="96"/>
      <c r="F8" s="96"/>
      <c r="G8" s="96"/>
      <c r="H8" s="96"/>
      <c r="I8" s="96"/>
      <c r="J8" s="96"/>
      <c r="K8" s="96"/>
      <c r="L8" s="96"/>
      <c r="M8" s="96"/>
      <c r="N8" s="96"/>
      <c r="O8" s="96"/>
      <c r="P8" s="96"/>
      <c r="Q8" s="96"/>
      <c r="R8" s="96"/>
      <c r="S8" s="96"/>
      <c r="T8" s="96"/>
      <c r="U8" s="96"/>
      <c r="V8" s="96"/>
      <c r="W8" s="96"/>
    </row>
    <row r="9" spans="1:23" ht="25.5" customHeight="1">
      <c r="A9" s="93"/>
      <c r="B9" s="96" t="s">
        <v>411</v>
      </c>
      <c r="C9" s="96"/>
      <c r="D9" s="96"/>
      <c r="E9" s="96"/>
      <c r="F9" s="96"/>
      <c r="G9" s="96"/>
      <c r="H9" s="96"/>
      <c r="I9" s="96"/>
      <c r="J9" s="96"/>
      <c r="K9" s="96"/>
      <c r="L9" s="96"/>
      <c r="M9" s="96"/>
      <c r="N9" s="96"/>
      <c r="O9" s="96"/>
      <c r="P9" s="96"/>
      <c r="Q9" s="96"/>
      <c r="R9" s="96"/>
      <c r="S9" s="96"/>
      <c r="T9" s="96"/>
      <c r="U9" s="96"/>
      <c r="V9" s="96"/>
      <c r="W9" s="96"/>
    </row>
    <row r="10" spans="1:23">
      <c r="A10" s="93"/>
      <c r="B10" s="96" t="s">
        <v>412</v>
      </c>
      <c r="C10" s="96"/>
      <c r="D10" s="96"/>
      <c r="E10" s="96"/>
      <c r="F10" s="96"/>
      <c r="G10" s="96"/>
      <c r="H10" s="96"/>
      <c r="I10" s="96"/>
      <c r="J10" s="96"/>
      <c r="K10" s="96"/>
      <c r="L10" s="96"/>
      <c r="M10" s="96"/>
      <c r="N10" s="96"/>
      <c r="O10" s="96"/>
      <c r="P10" s="96"/>
      <c r="Q10" s="96"/>
      <c r="R10" s="96"/>
      <c r="S10" s="96"/>
      <c r="T10" s="96"/>
      <c r="U10" s="96"/>
      <c r="V10" s="96"/>
      <c r="W10" s="96"/>
    </row>
    <row r="11" spans="1:23">
      <c r="A11" s="93"/>
      <c r="B11" s="24"/>
      <c r="C11" s="24"/>
      <c r="D11" s="24"/>
      <c r="E11" s="24"/>
      <c r="F11" s="24"/>
      <c r="G11" s="24"/>
      <c r="H11" s="24"/>
      <c r="I11" s="24"/>
      <c r="J11" s="24"/>
      <c r="K11" s="24"/>
      <c r="L11" s="24"/>
      <c r="M11" s="24"/>
      <c r="N11" s="24"/>
    </row>
    <row r="12" spans="1:23">
      <c r="A12" s="93"/>
      <c r="B12" s="16"/>
      <c r="C12" s="16"/>
      <c r="D12" s="16"/>
      <c r="E12" s="16"/>
      <c r="F12" s="16"/>
      <c r="G12" s="16"/>
      <c r="H12" s="16"/>
      <c r="I12" s="16"/>
      <c r="J12" s="16"/>
      <c r="K12" s="16"/>
      <c r="L12" s="16"/>
      <c r="M12" s="16"/>
      <c r="N12" s="16"/>
    </row>
    <row r="13" spans="1:23">
      <c r="A13" s="93"/>
      <c r="B13" s="15"/>
      <c r="C13" s="153" t="s">
        <v>406</v>
      </c>
      <c r="D13" s="153"/>
      <c r="E13" s="153"/>
      <c r="F13" s="153"/>
      <c r="G13" s="153"/>
      <c r="H13" s="153"/>
      <c r="I13" s="153"/>
      <c r="J13" s="153"/>
      <c r="K13" s="153"/>
      <c r="L13" s="153"/>
      <c r="M13" s="153"/>
      <c r="N13" s="153"/>
    </row>
    <row r="14" spans="1:23" ht="15.75" thickBot="1">
      <c r="A14" s="93"/>
      <c r="B14" s="54"/>
      <c r="C14" s="59" t="s">
        <v>270</v>
      </c>
      <c r="D14" s="59"/>
      <c r="E14" s="59"/>
      <c r="F14" s="59"/>
      <c r="G14" s="59"/>
      <c r="H14" s="59"/>
      <c r="I14" s="59"/>
      <c r="J14" s="59"/>
      <c r="K14" s="59"/>
      <c r="L14" s="59"/>
      <c r="M14" s="59"/>
      <c r="N14" s="59"/>
    </row>
    <row r="15" spans="1:23" ht="15.75" thickBot="1">
      <c r="A15" s="93"/>
      <c r="B15" s="54"/>
      <c r="C15" s="169" t="s">
        <v>413</v>
      </c>
      <c r="D15" s="169"/>
      <c r="E15" s="169"/>
      <c r="F15" s="169" t="s">
        <v>414</v>
      </c>
      <c r="G15" s="169"/>
      <c r="H15" s="169"/>
      <c r="I15" s="169" t="s">
        <v>415</v>
      </c>
      <c r="J15" s="169"/>
      <c r="K15" s="169"/>
      <c r="L15" s="169" t="s">
        <v>145</v>
      </c>
      <c r="M15" s="169"/>
      <c r="N15" s="169"/>
    </row>
    <row r="16" spans="1:23">
      <c r="A16" s="93"/>
      <c r="B16" s="54"/>
      <c r="C16" s="27" t="s">
        <v>272</v>
      </c>
      <c r="D16" s="27"/>
      <c r="E16" s="27"/>
      <c r="F16" s="27"/>
      <c r="G16" s="27"/>
      <c r="H16" s="27"/>
      <c r="I16" s="27"/>
      <c r="J16" s="27"/>
      <c r="K16" s="27"/>
      <c r="L16" s="27"/>
      <c r="M16" s="27"/>
      <c r="N16" s="27"/>
    </row>
    <row r="17" spans="1:14">
      <c r="A17" s="93"/>
      <c r="B17" s="170" t="s">
        <v>366</v>
      </c>
      <c r="C17" s="81" t="s">
        <v>274</v>
      </c>
      <c r="D17" s="64" t="s">
        <v>289</v>
      </c>
      <c r="E17" s="35"/>
      <c r="F17" s="81" t="s">
        <v>274</v>
      </c>
      <c r="G17" s="64">
        <v>94</v>
      </c>
      <c r="H17" s="35"/>
      <c r="I17" s="81" t="s">
        <v>274</v>
      </c>
      <c r="J17" s="64" t="s">
        <v>289</v>
      </c>
      <c r="K17" s="35"/>
      <c r="L17" s="81" t="s">
        <v>274</v>
      </c>
      <c r="M17" s="64">
        <v>94</v>
      </c>
      <c r="N17" s="35"/>
    </row>
    <row r="18" spans="1:14">
      <c r="A18" s="93"/>
      <c r="B18" s="170"/>
      <c r="C18" s="81"/>
      <c r="D18" s="64"/>
      <c r="E18" s="35"/>
      <c r="F18" s="81"/>
      <c r="G18" s="64"/>
      <c r="H18" s="35"/>
      <c r="I18" s="81"/>
      <c r="J18" s="64"/>
      <c r="K18" s="35"/>
      <c r="L18" s="81"/>
      <c r="M18" s="64"/>
      <c r="N18" s="35"/>
    </row>
    <row r="19" spans="1:14">
      <c r="A19" s="93"/>
      <c r="B19" s="171" t="s">
        <v>416</v>
      </c>
      <c r="C19" s="62" t="s">
        <v>289</v>
      </c>
      <c r="D19" s="62"/>
      <c r="E19" s="31"/>
      <c r="F19" s="62" t="s">
        <v>417</v>
      </c>
      <c r="G19" s="62"/>
      <c r="H19" s="60" t="s">
        <v>278</v>
      </c>
      <c r="I19" s="62" t="s">
        <v>418</v>
      </c>
      <c r="J19" s="62"/>
      <c r="K19" s="60" t="s">
        <v>278</v>
      </c>
      <c r="L19" s="62" t="s">
        <v>419</v>
      </c>
      <c r="M19" s="62"/>
      <c r="N19" s="60" t="s">
        <v>278</v>
      </c>
    </row>
    <row r="20" spans="1:14">
      <c r="A20" s="93"/>
      <c r="B20" s="171"/>
      <c r="C20" s="62"/>
      <c r="D20" s="62"/>
      <c r="E20" s="31"/>
      <c r="F20" s="62"/>
      <c r="G20" s="62"/>
      <c r="H20" s="60"/>
      <c r="I20" s="62"/>
      <c r="J20" s="62"/>
      <c r="K20" s="60"/>
      <c r="L20" s="62"/>
      <c r="M20" s="62"/>
      <c r="N20" s="60"/>
    </row>
    <row r="21" spans="1:14">
      <c r="A21" s="93"/>
      <c r="B21" s="170" t="s">
        <v>420</v>
      </c>
      <c r="C21" s="64" t="s">
        <v>289</v>
      </c>
      <c r="D21" s="64"/>
      <c r="E21" s="35"/>
      <c r="F21" s="64" t="s">
        <v>289</v>
      </c>
      <c r="G21" s="64"/>
      <c r="H21" s="35"/>
      <c r="I21" s="65">
        <v>4440</v>
      </c>
      <c r="J21" s="65"/>
      <c r="K21" s="35"/>
      <c r="L21" s="65">
        <v>4440</v>
      </c>
      <c r="M21" s="65"/>
      <c r="N21" s="35"/>
    </row>
    <row r="22" spans="1:14">
      <c r="A22" s="93"/>
      <c r="B22" s="170"/>
      <c r="C22" s="64"/>
      <c r="D22" s="64"/>
      <c r="E22" s="35"/>
      <c r="F22" s="64"/>
      <c r="G22" s="64"/>
      <c r="H22" s="35"/>
      <c r="I22" s="65"/>
      <c r="J22" s="65"/>
      <c r="K22" s="35"/>
      <c r="L22" s="65"/>
      <c r="M22" s="65"/>
      <c r="N22" s="35"/>
    </row>
    <row r="23" spans="1:14">
      <c r="A23" s="93"/>
      <c r="B23" s="171" t="s">
        <v>421</v>
      </c>
      <c r="C23" s="62" t="s">
        <v>289</v>
      </c>
      <c r="D23" s="62"/>
      <c r="E23" s="31"/>
      <c r="F23" s="62" t="s">
        <v>289</v>
      </c>
      <c r="G23" s="62"/>
      <c r="H23" s="31"/>
      <c r="I23" s="62" t="s">
        <v>422</v>
      </c>
      <c r="J23" s="62"/>
      <c r="K23" s="60" t="s">
        <v>278</v>
      </c>
      <c r="L23" s="62" t="s">
        <v>422</v>
      </c>
      <c r="M23" s="62"/>
      <c r="N23" s="60" t="s">
        <v>278</v>
      </c>
    </row>
    <row r="24" spans="1:14">
      <c r="A24" s="93"/>
      <c r="B24" s="171"/>
      <c r="C24" s="62"/>
      <c r="D24" s="62"/>
      <c r="E24" s="31"/>
      <c r="F24" s="62"/>
      <c r="G24" s="62"/>
      <c r="H24" s="31"/>
      <c r="I24" s="62"/>
      <c r="J24" s="62"/>
      <c r="K24" s="60"/>
      <c r="L24" s="62"/>
      <c r="M24" s="62"/>
      <c r="N24" s="60"/>
    </row>
    <row r="25" spans="1:14">
      <c r="A25" s="93"/>
      <c r="B25" s="170" t="s">
        <v>423</v>
      </c>
      <c r="C25" s="64" t="s">
        <v>289</v>
      </c>
      <c r="D25" s="64"/>
      <c r="E25" s="35"/>
      <c r="F25" s="64" t="s">
        <v>289</v>
      </c>
      <c r="G25" s="64"/>
      <c r="H25" s="35"/>
      <c r="I25" s="65">
        <v>3515</v>
      </c>
      <c r="J25" s="65"/>
      <c r="K25" s="35"/>
      <c r="L25" s="65">
        <v>3515</v>
      </c>
      <c r="M25" s="65"/>
      <c r="N25" s="35"/>
    </row>
    <row r="26" spans="1:14">
      <c r="A26" s="93"/>
      <c r="B26" s="170"/>
      <c r="C26" s="64"/>
      <c r="D26" s="64"/>
      <c r="E26" s="35"/>
      <c r="F26" s="64"/>
      <c r="G26" s="64"/>
      <c r="H26" s="35"/>
      <c r="I26" s="65"/>
      <c r="J26" s="65"/>
      <c r="K26" s="35"/>
      <c r="L26" s="65"/>
      <c r="M26" s="65"/>
      <c r="N26" s="35"/>
    </row>
    <row r="27" spans="1:14">
      <c r="A27" s="93"/>
      <c r="B27" s="172" t="s">
        <v>424</v>
      </c>
      <c r="C27" s="62" t="s">
        <v>289</v>
      </c>
      <c r="D27" s="62"/>
      <c r="E27" s="31"/>
      <c r="F27" s="62" t="s">
        <v>289</v>
      </c>
      <c r="G27" s="62"/>
      <c r="H27" s="31"/>
      <c r="I27" s="62" t="s">
        <v>425</v>
      </c>
      <c r="J27" s="62"/>
      <c r="K27" s="60" t="s">
        <v>278</v>
      </c>
      <c r="L27" s="62" t="s">
        <v>425</v>
      </c>
      <c r="M27" s="62"/>
      <c r="N27" s="60" t="s">
        <v>278</v>
      </c>
    </row>
    <row r="28" spans="1:14" ht="15.75" thickBot="1">
      <c r="A28" s="93"/>
      <c r="B28" s="172"/>
      <c r="C28" s="67"/>
      <c r="D28" s="67"/>
      <c r="E28" s="68"/>
      <c r="F28" s="67"/>
      <c r="G28" s="67"/>
      <c r="H28" s="68"/>
      <c r="I28" s="67"/>
      <c r="J28" s="67"/>
      <c r="K28" s="157"/>
      <c r="L28" s="67"/>
      <c r="M28" s="67"/>
      <c r="N28" s="157"/>
    </row>
    <row r="29" spans="1:14">
      <c r="A29" s="93"/>
      <c r="B29" s="166" t="s">
        <v>145</v>
      </c>
      <c r="C29" s="82" t="s">
        <v>274</v>
      </c>
      <c r="D29" s="72" t="s">
        <v>289</v>
      </c>
      <c r="E29" s="48"/>
      <c r="F29" s="82" t="s">
        <v>274</v>
      </c>
      <c r="G29" s="72" t="s">
        <v>426</v>
      </c>
      <c r="H29" s="82" t="s">
        <v>278</v>
      </c>
      <c r="I29" s="82" t="s">
        <v>274</v>
      </c>
      <c r="J29" s="72" t="s">
        <v>427</v>
      </c>
      <c r="K29" s="82" t="s">
        <v>278</v>
      </c>
      <c r="L29" s="82" t="s">
        <v>274</v>
      </c>
      <c r="M29" s="72" t="s">
        <v>428</v>
      </c>
      <c r="N29" s="82" t="s">
        <v>278</v>
      </c>
    </row>
    <row r="30" spans="1:14" ht="15.75" thickBot="1">
      <c r="A30" s="93"/>
      <c r="B30" s="166"/>
      <c r="C30" s="158"/>
      <c r="D30" s="160"/>
      <c r="E30" s="49"/>
      <c r="F30" s="158"/>
      <c r="G30" s="160"/>
      <c r="H30" s="158"/>
      <c r="I30" s="158"/>
      <c r="J30" s="160"/>
      <c r="K30" s="158"/>
      <c r="L30" s="158"/>
      <c r="M30" s="160"/>
      <c r="N30" s="158"/>
    </row>
    <row r="31" spans="1:14" ht="15.75" thickTop="1">
      <c r="A31" s="93"/>
      <c r="B31" s="15"/>
      <c r="C31" s="138"/>
      <c r="D31" s="138"/>
      <c r="E31" s="138"/>
      <c r="F31" s="138"/>
      <c r="G31" s="138"/>
      <c r="H31" s="138"/>
      <c r="I31" s="138"/>
      <c r="J31" s="138"/>
      <c r="K31" s="138"/>
      <c r="L31" s="138"/>
      <c r="M31" s="138"/>
      <c r="N31" s="138"/>
    </row>
    <row r="32" spans="1:14" ht="15.75" thickBot="1">
      <c r="A32" s="93"/>
      <c r="B32" s="54"/>
      <c r="C32" s="59" t="s">
        <v>271</v>
      </c>
      <c r="D32" s="59"/>
      <c r="E32" s="59"/>
      <c r="F32" s="59"/>
      <c r="G32" s="59"/>
      <c r="H32" s="59"/>
      <c r="I32" s="59"/>
      <c r="J32" s="59"/>
      <c r="K32" s="59"/>
      <c r="L32" s="59"/>
      <c r="M32" s="59"/>
      <c r="N32" s="59"/>
    </row>
    <row r="33" spans="1:14">
      <c r="A33" s="93"/>
      <c r="B33" s="54"/>
      <c r="C33" s="27" t="s">
        <v>272</v>
      </c>
      <c r="D33" s="27"/>
      <c r="E33" s="27"/>
      <c r="F33" s="27"/>
      <c r="G33" s="27"/>
      <c r="H33" s="27"/>
      <c r="I33" s="27"/>
      <c r="J33" s="27"/>
      <c r="K33" s="27"/>
      <c r="L33" s="27"/>
      <c r="M33" s="27"/>
      <c r="N33" s="27"/>
    </row>
    <row r="34" spans="1:14">
      <c r="A34" s="93"/>
      <c r="B34" s="170" t="s">
        <v>366</v>
      </c>
      <c r="C34" s="81" t="s">
        <v>274</v>
      </c>
      <c r="D34" s="64" t="s">
        <v>289</v>
      </c>
      <c r="E34" s="35"/>
      <c r="F34" s="81" t="s">
        <v>274</v>
      </c>
      <c r="G34" s="64">
        <v>155</v>
      </c>
      <c r="H34" s="35"/>
      <c r="I34" s="81" t="s">
        <v>274</v>
      </c>
      <c r="J34" s="64" t="s">
        <v>289</v>
      </c>
      <c r="K34" s="35"/>
      <c r="L34" s="81" t="s">
        <v>274</v>
      </c>
      <c r="M34" s="64">
        <v>155</v>
      </c>
      <c r="N34" s="35"/>
    </row>
    <row r="35" spans="1:14">
      <c r="A35" s="93"/>
      <c r="B35" s="170"/>
      <c r="C35" s="81"/>
      <c r="D35" s="64"/>
      <c r="E35" s="35"/>
      <c r="F35" s="81"/>
      <c r="G35" s="64"/>
      <c r="H35" s="35"/>
      <c r="I35" s="81"/>
      <c r="J35" s="64"/>
      <c r="K35" s="35"/>
      <c r="L35" s="81"/>
      <c r="M35" s="64"/>
      <c r="N35" s="35"/>
    </row>
    <row r="36" spans="1:14">
      <c r="A36" s="93"/>
      <c r="B36" s="171" t="s">
        <v>416</v>
      </c>
      <c r="C36" s="62" t="s">
        <v>289</v>
      </c>
      <c r="D36" s="62"/>
      <c r="E36" s="31"/>
      <c r="F36" s="62" t="s">
        <v>429</v>
      </c>
      <c r="G36" s="62"/>
      <c r="H36" s="60" t="s">
        <v>278</v>
      </c>
      <c r="I36" s="62" t="s">
        <v>430</v>
      </c>
      <c r="J36" s="62"/>
      <c r="K36" s="60" t="s">
        <v>278</v>
      </c>
      <c r="L36" s="62" t="s">
        <v>431</v>
      </c>
      <c r="M36" s="62"/>
      <c r="N36" s="60" t="s">
        <v>278</v>
      </c>
    </row>
    <row r="37" spans="1:14">
      <c r="A37" s="93"/>
      <c r="B37" s="171"/>
      <c r="C37" s="62"/>
      <c r="D37" s="62"/>
      <c r="E37" s="31"/>
      <c r="F37" s="62"/>
      <c r="G37" s="62"/>
      <c r="H37" s="60"/>
      <c r="I37" s="62"/>
      <c r="J37" s="62"/>
      <c r="K37" s="60"/>
      <c r="L37" s="62"/>
      <c r="M37" s="62"/>
      <c r="N37" s="60"/>
    </row>
    <row r="38" spans="1:14">
      <c r="A38" s="93"/>
      <c r="B38" s="170" t="s">
        <v>420</v>
      </c>
      <c r="C38" s="64" t="s">
        <v>289</v>
      </c>
      <c r="D38" s="64"/>
      <c r="E38" s="35"/>
      <c r="F38" s="64" t="s">
        <v>289</v>
      </c>
      <c r="G38" s="64"/>
      <c r="H38" s="35"/>
      <c r="I38" s="64">
        <v>903</v>
      </c>
      <c r="J38" s="64"/>
      <c r="K38" s="35"/>
      <c r="L38" s="64">
        <v>903</v>
      </c>
      <c r="M38" s="64"/>
      <c r="N38" s="35"/>
    </row>
    <row r="39" spans="1:14">
      <c r="A39" s="93"/>
      <c r="B39" s="170"/>
      <c r="C39" s="64"/>
      <c r="D39" s="64"/>
      <c r="E39" s="35"/>
      <c r="F39" s="64"/>
      <c r="G39" s="64"/>
      <c r="H39" s="35"/>
      <c r="I39" s="64"/>
      <c r="J39" s="64"/>
      <c r="K39" s="35"/>
      <c r="L39" s="64"/>
      <c r="M39" s="64"/>
      <c r="N39" s="35"/>
    </row>
    <row r="40" spans="1:14">
      <c r="A40" s="93"/>
      <c r="B40" s="171" t="s">
        <v>421</v>
      </c>
      <c r="C40" s="62" t="s">
        <v>289</v>
      </c>
      <c r="D40" s="62"/>
      <c r="E40" s="31"/>
      <c r="F40" s="62" t="s">
        <v>289</v>
      </c>
      <c r="G40" s="62"/>
      <c r="H40" s="31"/>
      <c r="I40" s="62" t="s">
        <v>432</v>
      </c>
      <c r="J40" s="62"/>
      <c r="K40" s="60" t="s">
        <v>278</v>
      </c>
      <c r="L40" s="62" t="s">
        <v>432</v>
      </c>
      <c r="M40" s="62"/>
      <c r="N40" s="60" t="s">
        <v>278</v>
      </c>
    </row>
    <row r="41" spans="1:14">
      <c r="A41" s="93"/>
      <c r="B41" s="171"/>
      <c r="C41" s="62"/>
      <c r="D41" s="62"/>
      <c r="E41" s="31"/>
      <c r="F41" s="62"/>
      <c r="G41" s="62"/>
      <c r="H41" s="31"/>
      <c r="I41" s="62"/>
      <c r="J41" s="62"/>
      <c r="K41" s="60"/>
      <c r="L41" s="62"/>
      <c r="M41" s="62"/>
      <c r="N41" s="60"/>
    </row>
    <row r="42" spans="1:14">
      <c r="A42" s="93"/>
      <c r="B42" s="170" t="s">
        <v>423</v>
      </c>
      <c r="C42" s="64" t="s">
        <v>289</v>
      </c>
      <c r="D42" s="64"/>
      <c r="E42" s="35"/>
      <c r="F42" s="64" t="s">
        <v>289</v>
      </c>
      <c r="G42" s="64"/>
      <c r="H42" s="35"/>
      <c r="I42" s="65">
        <v>8869</v>
      </c>
      <c r="J42" s="65"/>
      <c r="K42" s="35"/>
      <c r="L42" s="65">
        <v>8869</v>
      </c>
      <c r="M42" s="65"/>
      <c r="N42" s="35"/>
    </row>
    <row r="43" spans="1:14">
      <c r="A43" s="93"/>
      <c r="B43" s="170"/>
      <c r="C43" s="64"/>
      <c r="D43" s="64"/>
      <c r="E43" s="35"/>
      <c r="F43" s="64"/>
      <c r="G43" s="64"/>
      <c r="H43" s="35"/>
      <c r="I43" s="65"/>
      <c r="J43" s="65"/>
      <c r="K43" s="35"/>
      <c r="L43" s="65"/>
      <c r="M43" s="65"/>
      <c r="N43" s="35"/>
    </row>
    <row r="44" spans="1:14">
      <c r="A44" s="93"/>
      <c r="B44" s="171" t="s">
        <v>433</v>
      </c>
      <c r="C44" s="62" t="s">
        <v>289</v>
      </c>
      <c r="D44" s="62"/>
      <c r="E44" s="31"/>
      <c r="F44" s="62" t="s">
        <v>289</v>
      </c>
      <c r="G44" s="62"/>
      <c r="H44" s="31"/>
      <c r="I44" s="62" t="s">
        <v>434</v>
      </c>
      <c r="J44" s="62"/>
      <c r="K44" s="60" t="s">
        <v>278</v>
      </c>
      <c r="L44" s="62" t="s">
        <v>434</v>
      </c>
      <c r="M44" s="62"/>
      <c r="N44" s="60" t="s">
        <v>278</v>
      </c>
    </row>
    <row r="45" spans="1:14" ht="15.75" thickBot="1">
      <c r="A45" s="93"/>
      <c r="B45" s="171"/>
      <c r="C45" s="67"/>
      <c r="D45" s="67"/>
      <c r="E45" s="68"/>
      <c r="F45" s="67"/>
      <c r="G45" s="67"/>
      <c r="H45" s="68"/>
      <c r="I45" s="67"/>
      <c r="J45" s="67"/>
      <c r="K45" s="157"/>
      <c r="L45" s="67"/>
      <c r="M45" s="67"/>
      <c r="N45" s="157"/>
    </row>
    <row r="46" spans="1:14">
      <c r="A46" s="93"/>
      <c r="B46" s="166" t="s">
        <v>145</v>
      </c>
      <c r="C46" s="82" t="s">
        <v>274</v>
      </c>
      <c r="D46" s="72" t="s">
        <v>289</v>
      </c>
      <c r="E46" s="48"/>
      <c r="F46" s="82" t="s">
        <v>274</v>
      </c>
      <c r="G46" s="72" t="s">
        <v>435</v>
      </c>
      <c r="H46" s="82" t="s">
        <v>278</v>
      </c>
      <c r="I46" s="82" t="s">
        <v>274</v>
      </c>
      <c r="J46" s="72" t="s">
        <v>436</v>
      </c>
      <c r="K46" s="82" t="s">
        <v>278</v>
      </c>
      <c r="L46" s="82" t="s">
        <v>274</v>
      </c>
      <c r="M46" s="72" t="s">
        <v>437</v>
      </c>
      <c r="N46" s="82" t="s">
        <v>278</v>
      </c>
    </row>
    <row r="47" spans="1:14" ht="15.75" thickBot="1">
      <c r="A47" s="93"/>
      <c r="B47" s="166"/>
      <c r="C47" s="158"/>
      <c r="D47" s="160"/>
      <c r="E47" s="49"/>
      <c r="F47" s="158"/>
      <c r="G47" s="160"/>
      <c r="H47" s="158"/>
      <c r="I47" s="158"/>
      <c r="J47" s="160"/>
      <c r="K47" s="158"/>
      <c r="L47" s="158"/>
      <c r="M47" s="160"/>
      <c r="N47" s="158"/>
    </row>
    <row r="48" spans="1:14" ht="15.75" thickTop="1">
      <c r="A48" s="93"/>
      <c r="B48" s="16"/>
      <c r="C48" s="16"/>
    </row>
    <row r="49" spans="1:23" ht="45">
      <c r="A49" s="93"/>
      <c r="B49" s="173">
        <v>-1</v>
      </c>
      <c r="C49" s="174" t="s">
        <v>438</v>
      </c>
    </row>
    <row r="50" spans="1:23">
      <c r="A50" s="93"/>
      <c r="B50" s="96" t="s">
        <v>439</v>
      </c>
      <c r="C50" s="96"/>
      <c r="D50" s="96"/>
      <c r="E50" s="96"/>
      <c r="F50" s="96"/>
      <c r="G50" s="96"/>
      <c r="H50" s="96"/>
      <c r="I50" s="96"/>
      <c r="J50" s="96"/>
      <c r="K50" s="96"/>
      <c r="L50" s="96"/>
      <c r="M50" s="96"/>
      <c r="N50" s="96"/>
      <c r="O50" s="96"/>
      <c r="P50" s="96"/>
      <c r="Q50" s="96"/>
      <c r="R50" s="96"/>
      <c r="S50" s="96"/>
      <c r="T50" s="96"/>
      <c r="U50" s="96"/>
      <c r="V50" s="96"/>
      <c r="W50" s="96"/>
    </row>
    <row r="51" spans="1:23">
      <c r="A51" s="93"/>
      <c r="B51" s="24"/>
      <c r="C51" s="24"/>
      <c r="D51" s="24"/>
      <c r="E51" s="24"/>
      <c r="F51" s="24"/>
      <c r="G51" s="24"/>
      <c r="H51" s="24"/>
      <c r="I51" s="24"/>
      <c r="J51" s="24"/>
      <c r="K51" s="24"/>
      <c r="L51" s="24"/>
      <c r="M51" s="24"/>
      <c r="N51" s="24"/>
      <c r="O51" s="24"/>
      <c r="P51" s="24"/>
      <c r="Q51" s="24"/>
      <c r="R51" s="24"/>
      <c r="S51" s="24"/>
      <c r="T51" s="24"/>
      <c r="U51" s="24"/>
      <c r="V51" s="24"/>
      <c r="W51" s="24"/>
    </row>
    <row r="52" spans="1:23">
      <c r="A52" s="93"/>
      <c r="B52" s="16"/>
      <c r="C52" s="16"/>
      <c r="D52" s="16"/>
      <c r="E52" s="16"/>
      <c r="F52" s="16"/>
      <c r="G52" s="16"/>
      <c r="H52" s="16"/>
      <c r="I52" s="16"/>
      <c r="J52" s="16"/>
      <c r="K52" s="16"/>
      <c r="L52" s="16"/>
      <c r="M52" s="16"/>
      <c r="N52" s="16"/>
      <c r="O52" s="16"/>
      <c r="P52" s="16"/>
      <c r="Q52" s="16"/>
      <c r="R52" s="16"/>
      <c r="S52" s="16"/>
      <c r="T52" s="16"/>
      <c r="U52" s="16"/>
      <c r="V52" s="16"/>
      <c r="W52" s="16"/>
    </row>
    <row r="53" spans="1:23" ht="15.75" thickBot="1">
      <c r="A53" s="93"/>
      <c r="B53" s="175"/>
      <c r="C53" s="182" t="s">
        <v>406</v>
      </c>
      <c r="D53" s="182"/>
      <c r="E53" s="182"/>
      <c r="F53" s="182"/>
      <c r="G53" s="182"/>
      <c r="H53" s="182"/>
      <c r="I53" s="182"/>
      <c r="J53" s="182"/>
      <c r="K53" s="182"/>
      <c r="L53" s="182"/>
      <c r="M53" s="182"/>
      <c r="N53" s="182"/>
      <c r="O53" s="182"/>
      <c r="P53" s="182"/>
      <c r="Q53" s="182"/>
      <c r="R53" s="182"/>
      <c r="S53" s="182"/>
      <c r="T53" s="182"/>
      <c r="U53" s="182"/>
      <c r="V53" s="182"/>
      <c r="W53" s="182"/>
    </row>
    <row r="54" spans="1:23">
      <c r="A54" s="93"/>
      <c r="B54" s="183"/>
      <c r="C54" s="185" t="s">
        <v>440</v>
      </c>
      <c r="D54" s="185"/>
      <c r="E54" s="185"/>
      <c r="F54" s="39"/>
      <c r="G54" s="185" t="s">
        <v>443</v>
      </c>
      <c r="H54" s="185"/>
      <c r="I54" s="185"/>
      <c r="J54" s="39"/>
      <c r="K54" s="185" t="s">
        <v>445</v>
      </c>
      <c r="L54" s="185"/>
      <c r="M54" s="185"/>
      <c r="N54" s="185" t="s">
        <v>446</v>
      </c>
      <c r="O54" s="185"/>
      <c r="P54" s="185"/>
      <c r="Q54" s="185" t="s">
        <v>450</v>
      </c>
      <c r="R54" s="185"/>
      <c r="S54" s="185"/>
      <c r="T54" s="39"/>
      <c r="U54" s="185" t="s">
        <v>145</v>
      </c>
      <c r="V54" s="185"/>
      <c r="W54" s="185"/>
    </row>
    <row r="55" spans="1:23">
      <c r="A55" s="93"/>
      <c r="B55" s="183"/>
      <c r="C55" s="184" t="s">
        <v>441</v>
      </c>
      <c r="D55" s="184"/>
      <c r="E55" s="184"/>
      <c r="F55" s="31"/>
      <c r="G55" s="184" t="s">
        <v>444</v>
      </c>
      <c r="H55" s="184"/>
      <c r="I55" s="184"/>
      <c r="J55" s="31"/>
      <c r="K55" s="184" t="s">
        <v>364</v>
      </c>
      <c r="L55" s="184"/>
      <c r="M55" s="184"/>
      <c r="N55" s="184" t="s">
        <v>447</v>
      </c>
      <c r="O55" s="184"/>
      <c r="P55" s="184"/>
      <c r="Q55" s="184" t="s">
        <v>451</v>
      </c>
      <c r="R55" s="184"/>
      <c r="S55" s="184"/>
      <c r="T55" s="31"/>
      <c r="U55" s="184"/>
      <c r="V55" s="184"/>
      <c r="W55" s="184"/>
    </row>
    <row r="56" spans="1:23">
      <c r="A56" s="93"/>
      <c r="B56" s="183"/>
      <c r="C56" s="184" t="s">
        <v>442</v>
      </c>
      <c r="D56" s="184"/>
      <c r="E56" s="184"/>
      <c r="F56" s="31"/>
      <c r="G56" s="92"/>
      <c r="H56" s="92"/>
      <c r="I56" s="92"/>
      <c r="J56" s="31"/>
      <c r="K56" s="92"/>
      <c r="L56" s="92"/>
      <c r="M56" s="92"/>
      <c r="N56" s="184" t="s">
        <v>448</v>
      </c>
      <c r="O56" s="184"/>
      <c r="P56" s="184"/>
      <c r="Q56" s="92"/>
      <c r="R56" s="92"/>
      <c r="S56" s="92"/>
      <c r="T56" s="31"/>
      <c r="U56" s="184"/>
      <c r="V56" s="184"/>
      <c r="W56" s="184"/>
    </row>
    <row r="57" spans="1:23" ht="15.75" thickBot="1">
      <c r="A57" s="93"/>
      <c r="B57" s="183"/>
      <c r="C57" s="155"/>
      <c r="D57" s="155"/>
      <c r="E57" s="155"/>
      <c r="F57" s="68"/>
      <c r="G57" s="155"/>
      <c r="H57" s="155"/>
      <c r="I57" s="155"/>
      <c r="J57" s="31"/>
      <c r="K57" s="155"/>
      <c r="L57" s="155"/>
      <c r="M57" s="155"/>
      <c r="N57" s="186" t="s">
        <v>449</v>
      </c>
      <c r="O57" s="186"/>
      <c r="P57" s="186"/>
      <c r="Q57" s="155"/>
      <c r="R57" s="155"/>
      <c r="S57" s="155"/>
      <c r="T57" s="31"/>
      <c r="U57" s="186"/>
      <c r="V57" s="186"/>
      <c r="W57" s="186"/>
    </row>
    <row r="58" spans="1:23">
      <c r="A58" s="93"/>
      <c r="B58" s="175"/>
      <c r="C58" s="26" t="s">
        <v>272</v>
      </c>
      <c r="D58" s="26"/>
      <c r="E58" s="26"/>
      <c r="F58" s="26"/>
      <c r="G58" s="26"/>
      <c r="H58" s="26"/>
      <c r="I58" s="26"/>
      <c r="J58" s="26"/>
      <c r="K58" s="26"/>
      <c r="L58" s="26"/>
      <c r="M58" s="26"/>
      <c r="N58" s="26"/>
      <c r="O58" s="26"/>
      <c r="P58" s="26"/>
      <c r="Q58" s="26"/>
      <c r="R58" s="26"/>
      <c r="S58" s="26"/>
      <c r="T58" s="26"/>
      <c r="U58" s="26"/>
      <c r="V58" s="26"/>
      <c r="W58" s="26"/>
    </row>
    <row r="59" spans="1:23" ht="15.75" thickBot="1">
      <c r="A59" s="93"/>
      <c r="B59" s="179" t="s">
        <v>287</v>
      </c>
      <c r="C59" s="35"/>
      <c r="D59" s="35"/>
      <c r="E59" s="35"/>
      <c r="F59" s="20"/>
      <c r="G59" s="35"/>
      <c r="H59" s="35"/>
      <c r="I59" s="35"/>
      <c r="J59" s="20"/>
      <c r="K59" s="35"/>
      <c r="L59" s="35"/>
      <c r="M59" s="35"/>
      <c r="N59" s="35"/>
      <c r="O59" s="35"/>
      <c r="P59" s="35"/>
      <c r="Q59" s="35"/>
      <c r="R59" s="35"/>
      <c r="S59" s="35"/>
      <c r="T59" s="20"/>
      <c r="U59" s="35"/>
      <c r="V59" s="35"/>
      <c r="W59" s="35"/>
    </row>
    <row r="60" spans="1:23">
      <c r="A60" s="93"/>
      <c r="B60" s="188" t="s">
        <v>288</v>
      </c>
      <c r="C60" s="183" t="s">
        <v>274</v>
      </c>
      <c r="D60" s="189" t="s">
        <v>434</v>
      </c>
      <c r="E60" s="183" t="s">
        <v>278</v>
      </c>
      <c r="F60" s="31"/>
      <c r="G60" s="183" t="s">
        <v>274</v>
      </c>
      <c r="H60" s="189" t="s">
        <v>430</v>
      </c>
      <c r="I60" s="183" t="s">
        <v>278</v>
      </c>
      <c r="J60" s="31"/>
      <c r="K60" s="183" t="s">
        <v>274</v>
      </c>
      <c r="L60" s="189" t="s">
        <v>452</v>
      </c>
      <c r="M60" s="183" t="s">
        <v>278</v>
      </c>
      <c r="N60" s="183" t="s">
        <v>274</v>
      </c>
      <c r="O60" s="190">
        <v>8869</v>
      </c>
      <c r="P60" s="31"/>
      <c r="Q60" s="183" t="s">
        <v>274</v>
      </c>
      <c r="R60" s="189" t="s">
        <v>453</v>
      </c>
      <c r="S60" s="183" t="s">
        <v>278</v>
      </c>
      <c r="T60" s="31"/>
      <c r="U60" s="183" t="s">
        <v>274</v>
      </c>
      <c r="V60" s="189" t="s">
        <v>436</v>
      </c>
      <c r="W60" s="183" t="s">
        <v>278</v>
      </c>
    </row>
    <row r="61" spans="1:23">
      <c r="A61" s="93"/>
      <c r="B61" s="187"/>
      <c r="C61" s="183"/>
      <c r="D61" s="189"/>
      <c r="E61" s="183"/>
      <c r="F61" s="31"/>
      <c r="G61" s="183"/>
      <c r="H61" s="189"/>
      <c r="I61" s="183"/>
      <c r="J61" s="31"/>
      <c r="K61" s="183"/>
      <c r="L61" s="189"/>
      <c r="M61" s="183"/>
      <c r="N61" s="183"/>
      <c r="O61" s="190"/>
      <c r="P61" s="31"/>
      <c r="Q61" s="183"/>
      <c r="R61" s="189"/>
      <c r="S61" s="183"/>
      <c r="T61" s="31"/>
      <c r="U61" s="183"/>
      <c r="V61" s="189"/>
      <c r="W61" s="183"/>
    </row>
    <row r="62" spans="1:23">
      <c r="A62" s="93"/>
      <c r="B62" s="191" t="s">
        <v>454</v>
      </c>
      <c r="C62" s="192">
        <v>3093</v>
      </c>
      <c r="D62" s="192"/>
      <c r="E62" s="35"/>
      <c r="F62" s="35"/>
      <c r="G62" s="193" t="s">
        <v>289</v>
      </c>
      <c r="H62" s="193"/>
      <c r="I62" s="35"/>
      <c r="J62" s="35"/>
      <c r="K62" s="193" t="s">
        <v>289</v>
      </c>
      <c r="L62" s="193"/>
      <c r="M62" s="35"/>
      <c r="N62" s="193" t="s">
        <v>289</v>
      </c>
      <c r="O62" s="193"/>
      <c r="P62" s="35"/>
      <c r="Q62" s="193" t="s">
        <v>289</v>
      </c>
      <c r="R62" s="193"/>
      <c r="S62" s="35"/>
      <c r="T62" s="35"/>
      <c r="U62" s="192">
        <v>3093</v>
      </c>
      <c r="V62" s="192"/>
      <c r="W62" s="35"/>
    </row>
    <row r="63" spans="1:23">
      <c r="A63" s="93"/>
      <c r="B63" s="191"/>
      <c r="C63" s="192"/>
      <c r="D63" s="192"/>
      <c r="E63" s="35"/>
      <c r="F63" s="35"/>
      <c r="G63" s="193"/>
      <c r="H63" s="193"/>
      <c r="I63" s="35"/>
      <c r="J63" s="35"/>
      <c r="K63" s="193"/>
      <c r="L63" s="193"/>
      <c r="M63" s="35"/>
      <c r="N63" s="193"/>
      <c r="O63" s="193"/>
      <c r="P63" s="35"/>
      <c r="Q63" s="193"/>
      <c r="R63" s="193"/>
      <c r="S63" s="35"/>
      <c r="T63" s="35"/>
      <c r="U63" s="192"/>
      <c r="V63" s="192"/>
      <c r="W63" s="35"/>
    </row>
    <row r="64" spans="1:23">
      <c r="A64" s="93"/>
      <c r="B64" s="50" t="s">
        <v>455</v>
      </c>
      <c r="C64" s="31"/>
      <c r="D64" s="31"/>
      <c r="E64" s="31"/>
      <c r="F64" s="15"/>
      <c r="G64" s="31"/>
      <c r="H64" s="31"/>
      <c r="I64" s="31"/>
      <c r="J64" s="15"/>
      <c r="K64" s="31"/>
      <c r="L64" s="31"/>
      <c r="M64" s="31"/>
      <c r="N64" s="31"/>
      <c r="O64" s="31"/>
      <c r="P64" s="31"/>
      <c r="Q64" s="31"/>
      <c r="R64" s="31"/>
      <c r="S64" s="31"/>
      <c r="T64" s="15"/>
      <c r="U64" s="31"/>
      <c r="V64" s="31"/>
      <c r="W64" s="31"/>
    </row>
    <row r="65" spans="1:23">
      <c r="A65" s="93"/>
      <c r="B65" s="194" t="s">
        <v>456</v>
      </c>
      <c r="C65" s="193" t="s">
        <v>289</v>
      </c>
      <c r="D65" s="193"/>
      <c r="E65" s="35"/>
      <c r="F65" s="35"/>
      <c r="G65" s="193" t="s">
        <v>289</v>
      </c>
      <c r="H65" s="193"/>
      <c r="I65" s="35"/>
      <c r="J65" s="35"/>
      <c r="K65" s="192">
        <v>4348</v>
      </c>
      <c r="L65" s="192"/>
      <c r="M65" s="35"/>
      <c r="N65" s="193" t="s">
        <v>457</v>
      </c>
      <c r="O65" s="193"/>
      <c r="P65" s="195" t="s">
        <v>278</v>
      </c>
      <c r="Q65" s="193" t="s">
        <v>399</v>
      </c>
      <c r="R65" s="193"/>
      <c r="S65" s="195" t="s">
        <v>278</v>
      </c>
      <c r="T65" s="35"/>
      <c r="U65" s="193" t="s">
        <v>399</v>
      </c>
      <c r="V65" s="193"/>
      <c r="W65" s="195" t="s">
        <v>278</v>
      </c>
    </row>
    <row r="66" spans="1:23">
      <c r="A66" s="93"/>
      <c r="B66" s="194"/>
      <c r="C66" s="193"/>
      <c r="D66" s="193"/>
      <c r="E66" s="35"/>
      <c r="F66" s="35"/>
      <c r="G66" s="193"/>
      <c r="H66" s="193"/>
      <c r="I66" s="35"/>
      <c r="J66" s="35"/>
      <c r="K66" s="192"/>
      <c r="L66" s="192"/>
      <c r="M66" s="35"/>
      <c r="N66" s="193"/>
      <c r="O66" s="193"/>
      <c r="P66" s="195"/>
      <c r="Q66" s="193"/>
      <c r="R66" s="193"/>
      <c r="S66" s="195"/>
      <c r="T66" s="35"/>
      <c r="U66" s="193"/>
      <c r="V66" s="193"/>
      <c r="W66" s="195"/>
    </row>
    <row r="67" spans="1:23">
      <c r="A67" s="93"/>
      <c r="B67" s="196" t="s">
        <v>458</v>
      </c>
      <c r="C67" s="189" t="s">
        <v>289</v>
      </c>
      <c r="D67" s="189"/>
      <c r="E67" s="31"/>
      <c r="F67" s="31"/>
      <c r="G67" s="190">
        <v>5515</v>
      </c>
      <c r="H67" s="190"/>
      <c r="I67" s="31"/>
      <c r="J67" s="31"/>
      <c r="K67" s="189" t="s">
        <v>289</v>
      </c>
      <c r="L67" s="189"/>
      <c r="M67" s="31"/>
      <c r="N67" s="189" t="s">
        <v>289</v>
      </c>
      <c r="O67" s="189"/>
      <c r="P67" s="31"/>
      <c r="Q67" s="189" t="s">
        <v>289</v>
      </c>
      <c r="R67" s="189"/>
      <c r="S67" s="31"/>
      <c r="T67" s="31"/>
      <c r="U67" s="190">
        <v>5515</v>
      </c>
      <c r="V67" s="190"/>
      <c r="W67" s="31"/>
    </row>
    <row r="68" spans="1:23">
      <c r="A68" s="93"/>
      <c r="B68" s="196"/>
      <c r="C68" s="189"/>
      <c r="D68" s="189"/>
      <c r="E68" s="31"/>
      <c r="F68" s="31"/>
      <c r="G68" s="190"/>
      <c r="H68" s="190"/>
      <c r="I68" s="31"/>
      <c r="J68" s="31"/>
      <c r="K68" s="189"/>
      <c r="L68" s="189"/>
      <c r="M68" s="31"/>
      <c r="N68" s="189"/>
      <c r="O68" s="189"/>
      <c r="P68" s="31"/>
      <c r="Q68" s="189"/>
      <c r="R68" s="189"/>
      <c r="S68" s="31"/>
      <c r="T68" s="31"/>
      <c r="U68" s="190"/>
      <c r="V68" s="190"/>
      <c r="W68" s="31"/>
    </row>
    <row r="69" spans="1:23">
      <c r="A69" s="93"/>
      <c r="B69" s="194" t="s">
        <v>459</v>
      </c>
      <c r="C69" s="193" t="s">
        <v>460</v>
      </c>
      <c r="D69" s="193"/>
      <c r="E69" s="195" t="s">
        <v>278</v>
      </c>
      <c r="F69" s="35"/>
      <c r="G69" s="193" t="s">
        <v>289</v>
      </c>
      <c r="H69" s="193"/>
      <c r="I69" s="35"/>
      <c r="J69" s="35"/>
      <c r="K69" s="193" t="s">
        <v>289</v>
      </c>
      <c r="L69" s="193"/>
      <c r="M69" s="35"/>
      <c r="N69" s="193" t="s">
        <v>289</v>
      </c>
      <c r="O69" s="193"/>
      <c r="P69" s="35"/>
      <c r="Q69" s="193" t="s">
        <v>289</v>
      </c>
      <c r="R69" s="193"/>
      <c r="S69" s="35"/>
      <c r="T69" s="35"/>
      <c r="U69" s="193" t="s">
        <v>460</v>
      </c>
      <c r="V69" s="193"/>
      <c r="W69" s="195" t="s">
        <v>278</v>
      </c>
    </row>
    <row r="70" spans="1:23" ht="15.75" thickBot="1">
      <c r="A70" s="93"/>
      <c r="B70" s="194"/>
      <c r="C70" s="197"/>
      <c r="D70" s="197"/>
      <c r="E70" s="198"/>
      <c r="F70" s="35"/>
      <c r="G70" s="197"/>
      <c r="H70" s="197"/>
      <c r="I70" s="36"/>
      <c r="J70" s="35"/>
      <c r="K70" s="197"/>
      <c r="L70" s="197"/>
      <c r="M70" s="36"/>
      <c r="N70" s="197"/>
      <c r="O70" s="197"/>
      <c r="P70" s="36"/>
      <c r="Q70" s="197"/>
      <c r="R70" s="197"/>
      <c r="S70" s="36"/>
      <c r="T70" s="35"/>
      <c r="U70" s="197"/>
      <c r="V70" s="197"/>
      <c r="W70" s="198"/>
    </row>
    <row r="71" spans="1:23">
      <c r="A71" s="93"/>
      <c r="B71" s="199" t="s">
        <v>296</v>
      </c>
      <c r="C71" s="200" t="s">
        <v>274</v>
      </c>
      <c r="D71" s="202" t="s">
        <v>425</v>
      </c>
      <c r="E71" s="200" t="s">
        <v>278</v>
      </c>
      <c r="F71" s="31"/>
      <c r="G71" s="200" t="s">
        <v>274</v>
      </c>
      <c r="H71" s="202" t="s">
        <v>418</v>
      </c>
      <c r="I71" s="200" t="s">
        <v>278</v>
      </c>
      <c r="J71" s="31"/>
      <c r="K71" s="200" t="s">
        <v>274</v>
      </c>
      <c r="L71" s="202" t="s">
        <v>461</v>
      </c>
      <c r="M71" s="200" t="s">
        <v>278</v>
      </c>
      <c r="N71" s="200" t="s">
        <v>274</v>
      </c>
      <c r="O71" s="204">
        <v>3515</v>
      </c>
      <c r="P71" s="39"/>
      <c r="Q71" s="200" t="s">
        <v>274</v>
      </c>
      <c r="R71" s="202" t="s">
        <v>462</v>
      </c>
      <c r="S71" s="200" t="s">
        <v>278</v>
      </c>
      <c r="T71" s="31"/>
      <c r="U71" s="200" t="s">
        <v>274</v>
      </c>
      <c r="V71" s="202" t="s">
        <v>427</v>
      </c>
      <c r="W71" s="200" t="s">
        <v>278</v>
      </c>
    </row>
    <row r="72" spans="1:23" ht="15.75" thickBot="1">
      <c r="A72" s="93"/>
      <c r="B72" s="199"/>
      <c r="C72" s="201"/>
      <c r="D72" s="203"/>
      <c r="E72" s="201"/>
      <c r="F72" s="31"/>
      <c r="G72" s="201"/>
      <c r="H72" s="203"/>
      <c r="I72" s="201"/>
      <c r="J72" s="31"/>
      <c r="K72" s="201"/>
      <c r="L72" s="203"/>
      <c r="M72" s="201"/>
      <c r="N72" s="201"/>
      <c r="O72" s="205"/>
      <c r="P72" s="79"/>
      <c r="Q72" s="201"/>
      <c r="R72" s="203"/>
      <c r="S72" s="201"/>
      <c r="T72" s="31"/>
      <c r="U72" s="201"/>
      <c r="V72" s="203"/>
      <c r="W72" s="201"/>
    </row>
    <row r="73" spans="1:23" ht="16.5" thickTop="1" thickBot="1">
      <c r="A73" s="93"/>
      <c r="B73" s="179" t="s">
        <v>299</v>
      </c>
      <c r="C73" s="80"/>
      <c r="D73" s="80"/>
      <c r="E73" s="80"/>
      <c r="F73" s="20"/>
      <c r="G73" s="80"/>
      <c r="H73" s="80"/>
      <c r="I73" s="80"/>
      <c r="J73" s="20"/>
      <c r="K73" s="80"/>
      <c r="L73" s="80"/>
      <c r="M73" s="80"/>
      <c r="N73" s="80"/>
      <c r="O73" s="80"/>
      <c r="P73" s="80"/>
      <c r="Q73" s="80"/>
      <c r="R73" s="80"/>
      <c r="S73" s="80"/>
      <c r="T73" s="20"/>
      <c r="U73" s="80"/>
      <c r="V73" s="80"/>
      <c r="W73" s="80"/>
    </row>
    <row r="74" spans="1:23">
      <c r="A74" s="93"/>
      <c r="B74" s="188" t="s">
        <v>300</v>
      </c>
      <c r="C74" s="183" t="s">
        <v>274</v>
      </c>
      <c r="D74" s="189" t="s">
        <v>463</v>
      </c>
      <c r="E74" s="183" t="s">
        <v>278</v>
      </c>
      <c r="F74" s="31"/>
      <c r="G74" s="183" t="s">
        <v>274</v>
      </c>
      <c r="H74" s="189" t="s">
        <v>464</v>
      </c>
      <c r="I74" s="183" t="s">
        <v>278</v>
      </c>
      <c r="J74" s="31"/>
      <c r="K74" s="183" t="s">
        <v>274</v>
      </c>
      <c r="L74" s="189" t="s">
        <v>465</v>
      </c>
      <c r="M74" s="183" t="s">
        <v>278</v>
      </c>
      <c r="N74" s="183" t="s">
        <v>274</v>
      </c>
      <c r="O74" s="190">
        <v>9890</v>
      </c>
      <c r="P74" s="31"/>
      <c r="Q74" s="183" t="s">
        <v>274</v>
      </c>
      <c r="R74" s="190">
        <v>3782</v>
      </c>
      <c r="S74" s="31"/>
      <c r="T74" s="31"/>
      <c r="U74" s="183" t="s">
        <v>274</v>
      </c>
      <c r="V74" s="189" t="s">
        <v>466</v>
      </c>
      <c r="W74" s="183" t="s">
        <v>278</v>
      </c>
    </row>
    <row r="75" spans="1:23">
      <c r="A75" s="93"/>
      <c r="B75" s="187"/>
      <c r="C75" s="183"/>
      <c r="D75" s="189"/>
      <c r="E75" s="183"/>
      <c r="F75" s="31"/>
      <c r="G75" s="183"/>
      <c r="H75" s="189"/>
      <c r="I75" s="183"/>
      <c r="J75" s="31"/>
      <c r="K75" s="183"/>
      <c r="L75" s="189"/>
      <c r="M75" s="183"/>
      <c r="N75" s="183"/>
      <c r="O75" s="190"/>
      <c r="P75" s="31"/>
      <c r="Q75" s="183"/>
      <c r="R75" s="190"/>
      <c r="S75" s="31"/>
      <c r="T75" s="31"/>
      <c r="U75" s="183"/>
      <c r="V75" s="189"/>
      <c r="W75" s="183"/>
    </row>
    <row r="76" spans="1:23">
      <c r="A76" s="93"/>
      <c r="B76" s="191" t="s">
        <v>454</v>
      </c>
      <c r="C76" s="192">
        <v>5568</v>
      </c>
      <c r="D76" s="192"/>
      <c r="E76" s="35"/>
      <c r="F76" s="35"/>
      <c r="G76" s="193" t="s">
        <v>289</v>
      </c>
      <c r="H76" s="193"/>
      <c r="I76" s="35"/>
      <c r="J76" s="35"/>
      <c r="K76" s="193" t="s">
        <v>289</v>
      </c>
      <c r="L76" s="193"/>
      <c r="M76" s="35"/>
      <c r="N76" s="193" t="s">
        <v>289</v>
      </c>
      <c r="O76" s="193"/>
      <c r="P76" s="35"/>
      <c r="Q76" s="193" t="s">
        <v>289</v>
      </c>
      <c r="R76" s="193"/>
      <c r="S76" s="35"/>
      <c r="T76" s="35"/>
      <c r="U76" s="192">
        <v>5568</v>
      </c>
      <c r="V76" s="192"/>
      <c r="W76" s="35"/>
    </row>
    <row r="77" spans="1:23">
      <c r="A77" s="93"/>
      <c r="B77" s="191"/>
      <c r="C77" s="192"/>
      <c r="D77" s="192"/>
      <c r="E77" s="35"/>
      <c r="F77" s="35"/>
      <c r="G77" s="193"/>
      <c r="H77" s="193"/>
      <c r="I77" s="35"/>
      <c r="J77" s="35"/>
      <c r="K77" s="193"/>
      <c r="L77" s="193"/>
      <c r="M77" s="35"/>
      <c r="N77" s="193"/>
      <c r="O77" s="193"/>
      <c r="P77" s="35"/>
      <c r="Q77" s="193"/>
      <c r="R77" s="193"/>
      <c r="S77" s="35"/>
      <c r="T77" s="35"/>
      <c r="U77" s="192"/>
      <c r="V77" s="192"/>
      <c r="W77" s="35"/>
    </row>
    <row r="78" spans="1:23">
      <c r="A78" s="93"/>
      <c r="B78" s="50" t="s">
        <v>455</v>
      </c>
      <c r="C78" s="31"/>
      <c r="D78" s="31"/>
      <c r="E78" s="31"/>
      <c r="F78" s="15"/>
      <c r="G78" s="31"/>
      <c r="H78" s="31"/>
      <c r="I78" s="31"/>
      <c r="J78" s="15"/>
      <c r="K78" s="31"/>
      <c r="L78" s="31"/>
      <c r="M78" s="31"/>
      <c r="N78" s="31"/>
      <c r="O78" s="31"/>
      <c r="P78" s="31"/>
      <c r="Q78" s="31"/>
      <c r="R78" s="31"/>
      <c r="S78" s="31"/>
      <c r="T78" s="15"/>
      <c r="U78" s="31"/>
      <c r="V78" s="31"/>
      <c r="W78" s="31"/>
    </row>
    <row r="79" spans="1:23">
      <c r="A79" s="93"/>
      <c r="B79" s="194" t="s">
        <v>456</v>
      </c>
      <c r="C79" s="193" t="s">
        <v>289</v>
      </c>
      <c r="D79" s="193"/>
      <c r="E79" s="35"/>
      <c r="F79" s="35"/>
      <c r="G79" s="193" t="s">
        <v>289</v>
      </c>
      <c r="H79" s="193"/>
      <c r="I79" s="35"/>
      <c r="J79" s="35"/>
      <c r="K79" s="193">
        <v>417</v>
      </c>
      <c r="L79" s="193"/>
      <c r="M79" s="35"/>
      <c r="N79" s="193">
        <v>153</v>
      </c>
      <c r="O79" s="193"/>
      <c r="P79" s="35"/>
      <c r="Q79" s="193">
        <v>570</v>
      </c>
      <c r="R79" s="193"/>
      <c r="S79" s="35"/>
      <c r="T79" s="35"/>
      <c r="U79" s="193">
        <v>570</v>
      </c>
      <c r="V79" s="193"/>
      <c r="W79" s="35"/>
    </row>
    <row r="80" spans="1:23">
      <c r="A80" s="93"/>
      <c r="B80" s="194"/>
      <c r="C80" s="193"/>
      <c r="D80" s="193"/>
      <c r="E80" s="35"/>
      <c r="F80" s="35"/>
      <c r="G80" s="193"/>
      <c r="H80" s="193"/>
      <c r="I80" s="35"/>
      <c r="J80" s="35"/>
      <c r="K80" s="193"/>
      <c r="L80" s="193"/>
      <c r="M80" s="35"/>
      <c r="N80" s="193"/>
      <c r="O80" s="193"/>
      <c r="P80" s="35"/>
      <c r="Q80" s="193"/>
      <c r="R80" s="193"/>
      <c r="S80" s="35"/>
      <c r="T80" s="35"/>
      <c r="U80" s="193"/>
      <c r="V80" s="193"/>
      <c r="W80" s="35"/>
    </row>
    <row r="81" spans="1:23">
      <c r="A81" s="93"/>
      <c r="B81" s="196" t="s">
        <v>458</v>
      </c>
      <c r="C81" s="189" t="s">
        <v>289</v>
      </c>
      <c r="D81" s="189"/>
      <c r="E81" s="31"/>
      <c r="F81" s="31"/>
      <c r="G81" s="190">
        <v>6128</v>
      </c>
      <c r="H81" s="190"/>
      <c r="I81" s="31"/>
      <c r="J81" s="31"/>
      <c r="K81" s="189" t="s">
        <v>289</v>
      </c>
      <c r="L81" s="189"/>
      <c r="M81" s="31"/>
      <c r="N81" s="189" t="s">
        <v>289</v>
      </c>
      <c r="O81" s="189"/>
      <c r="P81" s="31"/>
      <c r="Q81" s="189" t="s">
        <v>289</v>
      </c>
      <c r="R81" s="189"/>
      <c r="S81" s="31"/>
      <c r="T81" s="31"/>
      <c r="U81" s="190">
        <v>6128</v>
      </c>
      <c r="V81" s="190"/>
      <c r="W81" s="31"/>
    </row>
    <row r="82" spans="1:23">
      <c r="A82" s="93"/>
      <c r="B82" s="196"/>
      <c r="C82" s="189"/>
      <c r="D82" s="189"/>
      <c r="E82" s="31"/>
      <c r="F82" s="31"/>
      <c r="G82" s="190"/>
      <c r="H82" s="190"/>
      <c r="I82" s="31"/>
      <c r="J82" s="31"/>
      <c r="K82" s="189"/>
      <c r="L82" s="189"/>
      <c r="M82" s="31"/>
      <c r="N82" s="189"/>
      <c r="O82" s="189"/>
      <c r="P82" s="31"/>
      <c r="Q82" s="189"/>
      <c r="R82" s="189"/>
      <c r="S82" s="31"/>
      <c r="T82" s="31"/>
      <c r="U82" s="190"/>
      <c r="V82" s="190"/>
      <c r="W82" s="31"/>
    </row>
    <row r="83" spans="1:23">
      <c r="A83" s="93"/>
      <c r="B83" s="194" t="s">
        <v>459</v>
      </c>
      <c r="C83" s="193" t="s">
        <v>467</v>
      </c>
      <c r="D83" s="193"/>
      <c r="E83" s="195" t="s">
        <v>278</v>
      </c>
      <c r="F83" s="35"/>
      <c r="G83" s="193" t="s">
        <v>289</v>
      </c>
      <c r="H83" s="193"/>
      <c r="I83" s="35"/>
      <c r="J83" s="35"/>
      <c r="K83" s="193" t="s">
        <v>289</v>
      </c>
      <c r="L83" s="193"/>
      <c r="M83" s="35"/>
      <c r="N83" s="193" t="s">
        <v>289</v>
      </c>
      <c r="O83" s="193"/>
      <c r="P83" s="35"/>
      <c r="Q83" s="193" t="s">
        <v>289</v>
      </c>
      <c r="R83" s="193"/>
      <c r="S83" s="35"/>
      <c r="T83" s="35"/>
      <c r="U83" s="193" t="s">
        <v>467</v>
      </c>
      <c r="V83" s="193"/>
      <c r="W83" s="195" t="s">
        <v>278</v>
      </c>
    </row>
    <row r="84" spans="1:23" ht="15.75" thickBot="1">
      <c r="A84" s="93"/>
      <c r="B84" s="194"/>
      <c r="C84" s="197"/>
      <c r="D84" s="197"/>
      <c r="E84" s="198"/>
      <c r="F84" s="35"/>
      <c r="G84" s="197"/>
      <c r="H84" s="197"/>
      <c r="I84" s="36"/>
      <c r="J84" s="35"/>
      <c r="K84" s="197"/>
      <c r="L84" s="197"/>
      <c r="M84" s="36"/>
      <c r="N84" s="197"/>
      <c r="O84" s="197"/>
      <c r="P84" s="36"/>
      <c r="Q84" s="197"/>
      <c r="R84" s="197"/>
      <c r="S84" s="36"/>
      <c r="T84" s="35"/>
      <c r="U84" s="197"/>
      <c r="V84" s="197"/>
      <c r="W84" s="198"/>
    </row>
    <row r="85" spans="1:23">
      <c r="A85" s="93"/>
      <c r="B85" s="206" t="s">
        <v>304</v>
      </c>
      <c r="C85" s="200" t="s">
        <v>274</v>
      </c>
      <c r="D85" s="202" t="s">
        <v>468</v>
      </c>
      <c r="E85" s="200" t="s">
        <v>278</v>
      </c>
      <c r="F85" s="31"/>
      <c r="G85" s="200" t="s">
        <v>274</v>
      </c>
      <c r="H85" s="202" t="s">
        <v>469</v>
      </c>
      <c r="I85" s="200" t="s">
        <v>278</v>
      </c>
      <c r="J85" s="31"/>
      <c r="K85" s="200" t="s">
        <v>274</v>
      </c>
      <c r="L85" s="202" t="s">
        <v>470</v>
      </c>
      <c r="M85" s="200" t="s">
        <v>278</v>
      </c>
      <c r="N85" s="200" t="s">
        <v>274</v>
      </c>
      <c r="O85" s="204">
        <v>10043</v>
      </c>
      <c r="P85" s="39"/>
      <c r="Q85" s="200" t="s">
        <v>274</v>
      </c>
      <c r="R85" s="204">
        <v>4352</v>
      </c>
      <c r="S85" s="39"/>
      <c r="T85" s="31"/>
      <c r="U85" s="200" t="s">
        <v>274</v>
      </c>
      <c r="V85" s="202" t="s">
        <v>471</v>
      </c>
      <c r="W85" s="200" t="s">
        <v>278</v>
      </c>
    </row>
    <row r="86" spans="1:23" ht="15.75" thickBot="1">
      <c r="A86" s="93"/>
      <c r="B86" s="206"/>
      <c r="C86" s="201"/>
      <c r="D86" s="203"/>
      <c r="E86" s="201"/>
      <c r="F86" s="31"/>
      <c r="G86" s="201"/>
      <c r="H86" s="203"/>
      <c r="I86" s="201"/>
      <c r="J86" s="31"/>
      <c r="K86" s="201"/>
      <c r="L86" s="203"/>
      <c r="M86" s="201"/>
      <c r="N86" s="201"/>
      <c r="O86" s="205"/>
      <c r="P86" s="79"/>
      <c r="Q86" s="201"/>
      <c r="R86" s="205"/>
      <c r="S86" s="79"/>
      <c r="T86" s="31"/>
      <c r="U86" s="201"/>
      <c r="V86" s="203"/>
      <c r="W86" s="201"/>
    </row>
    <row r="87" spans="1:23" ht="15.75" thickTop="1">
      <c r="A87" s="93"/>
      <c r="B87" s="96" t="s">
        <v>472</v>
      </c>
      <c r="C87" s="96"/>
      <c r="D87" s="96"/>
      <c r="E87" s="96"/>
      <c r="F87" s="96"/>
      <c r="G87" s="96"/>
      <c r="H87" s="96"/>
      <c r="I87" s="96"/>
      <c r="J87" s="96"/>
      <c r="K87" s="96"/>
      <c r="L87" s="96"/>
      <c r="M87" s="96"/>
      <c r="N87" s="96"/>
      <c r="O87" s="96"/>
      <c r="P87" s="96"/>
      <c r="Q87" s="96"/>
      <c r="R87" s="96"/>
      <c r="S87" s="96"/>
      <c r="T87" s="96"/>
      <c r="U87" s="96"/>
      <c r="V87" s="96"/>
      <c r="W87" s="96"/>
    </row>
    <row r="88" spans="1:23">
      <c r="A88" s="93"/>
      <c r="B88" s="24"/>
      <c r="C88" s="24"/>
      <c r="D88" s="24"/>
      <c r="E88" s="24"/>
      <c r="F88" s="24"/>
      <c r="G88" s="24"/>
      <c r="H88" s="24"/>
    </row>
    <row r="89" spans="1:23">
      <c r="A89" s="93"/>
      <c r="B89" s="16"/>
      <c r="C89" s="16"/>
      <c r="D89" s="16"/>
      <c r="E89" s="16"/>
      <c r="F89" s="16"/>
      <c r="G89" s="16"/>
      <c r="H89" s="16"/>
    </row>
    <row r="90" spans="1:23" ht="15.75" thickBot="1">
      <c r="A90" s="93"/>
      <c r="B90" s="175"/>
      <c r="C90" s="182" t="s">
        <v>473</v>
      </c>
      <c r="D90" s="182"/>
      <c r="E90" s="182"/>
      <c r="F90" s="182"/>
      <c r="G90" s="182"/>
      <c r="H90" s="182"/>
    </row>
    <row r="91" spans="1:23">
      <c r="A91" s="93"/>
      <c r="B91" s="183"/>
      <c r="C91" s="212" t="s">
        <v>474</v>
      </c>
      <c r="D91" s="212"/>
      <c r="E91" s="212"/>
      <c r="F91" s="176" t="s">
        <v>475</v>
      </c>
      <c r="G91" s="176" t="s">
        <v>477</v>
      </c>
      <c r="H91" s="212" t="s">
        <v>479</v>
      </c>
    </row>
    <row r="92" spans="1:23" ht="15.75" thickBot="1">
      <c r="A92" s="93"/>
      <c r="B92" s="183"/>
      <c r="C92" s="182"/>
      <c r="D92" s="182"/>
      <c r="E92" s="182"/>
      <c r="F92" s="177" t="s">
        <v>476</v>
      </c>
      <c r="G92" s="177" t="s">
        <v>478</v>
      </c>
      <c r="H92" s="182"/>
    </row>
    <row r="93" spans="1:23">
      <c r="A93" s="93"/>
      <c r="B93" s="175"/>
      <c r="C93" s="27" t="s">
        <v>480</v>
      </c>
      <c r="D93" s="27"/>
      <c r="E93" s="27"/>
      <c r="F93" s="175"/>
      <c r="G93" s="175"/>
      <c r="H93" s="175"/>
    </row>
    <row r="94" spans="1:23">
      <c r="A94" s="93"/>
      <c r="B94" s="213" t="s">
        <v>481</v>
      </c>
      <c r="C94" s="213" t="s">
        <v>274</v>
      </c>
      <c r="D94" s="214">
        <v>5835</v>
      </c>
      <c r="E94" s="35"/>
      <c r="F94" s="215" t="s">
        <v>482</v>
      </c>
      <c r="G94" s="215" t="s">
        <v>483</v>
      </c>
      <c r="H94" s="216">
        <v>0.04</v>
      </c>
    </row>
    <row r="95" spans="1:23">
      <c r="A95" s="93"/>
      <c r="B95" s="213"/>
      <c r="C95" s="213"/>
      <c r="D95" s="214"/>
      <c r="E95" s="35"/>
      <c r="F95" s="215"/>
      <c r="G95" s="215"/>
      <c r="H95" s="216"/>
    </row>
    <row r="96" spans="1:23">
      <c r="A96" s="93"/>
      <c r="B96" s="180" t="s">
        <v>364</v>
      </c>
      <c r="C96" s="180" t="s">
        <v>274</v>
      </c>
      <c r="D96" s="209" t="s">
        <v>461</v>
      </c>
      <c r="E96" s="180" t="s">
        <v>278</v>
      </c>
      <c r="F96" s="210" t="s">
        <v>484</v>
      </c>
      <c r="G96" s="210" t="s">
        <v>485</v>
      </c>
      <c r="H96" s="210" t="s">
        <v>486</v>
      </c>
    </row>
    <row r="97" spans="1:23">
      <c r="A97" s="93"/>
      <c r="B97" s="20"/>
      <c r="C97" s="35"/>
      <c r="D97" s="35"/>
      <c r="E97" s="35"/>
      <c r="F97" s="20"/>
      <c r="G97" s="208" t="s">
        <v>487</v>
      </c>
      <c r="H97" s="208" t="s">
        <v>486</v>
      </c>
    </row>
    <row r="98" spans="1:23">
      <c r="A98" s="93"/>
      <c r="B98" s="187" t="s">
        <v>423</v>
      </c>
      <c r="C98" s="187" t="s">
        <v>274</v>
      </c>
      <c r="D98" s="217">
        <v>3515</v>
      </c>
      <c r="E98" s="31"/>
      <c r="F98" s="218" t="s">
        <v>484</v>
      </c>
      <c r="G98" s="218" t="s">
        <v>485</v>
      </c>
      <c r="H98" s="218" t="s">
        <v>486</v>
      </c>
    </row>
    <row r="99" spans="1:23">
      <c r="A99" s="93"/>
      <c r="B99" s="187"/>
      <c r="C99" s="187"/>
      <c r="D99" s="217"/>
      <c r="E99" s="31"/>
      <c r="F99" s="218"/>
      <c r="G99" s="218"/>
      <c r="H99" s="218"/>
    </row>
    <row r="100" spans="1:23">
      <c r="A100" s="93"/>
      <c r="B100" s="20"/>
      <c r="C100" s="35"/>
      <c r="D100" s="35"/>
      <c r="E100" s="35"/>
      <c r="F100" s="20"/>
      <c r="G100" s="208" t="s">
        <v>487</v>
      </c>
      <c r="H100" s="208" t="s">
        <v>486</v>
      </c>
    </row>
    <row r="101" spans="1:23">
      <c r="A101" s="93"/>
      <c r="B101" s="16"/>
      <c r="C101" s="16"/>
    </row>
    <row r="102" spans="1:23" ht="33.75">
      <c r="A102" s="93"/>
      <c r="B102" s="50">
        <v>-1</v>
      </c>
      <c r="C102" s="51" t="s">
        <v>488</v>
      </c>
    </row>
    <row r="103" spans="1:23">
      <c r="A103" s="93"/>
      <c r="B103" s="96" t="s">
        <v>489</v>
      </c>
      <c r="C103" s="96"/>
      <c r="D103" s="96"/>
      <c r="E103" s="96"/>
      <c r="F103" s="96"/>
      <c r="G103" s="96"/>
      <c r="H103" s="96"/>
      <c r="I103" s="96"/>
      <c r="J103" s="96"/>
      <c r="K103" s="96"/>
      <c r="L103" s="96"/>
      <c r="M103" s="96"/>
      <c r="N103" s="96"/>
      <c r="O103" s="96"/>
      <c r="P103" s="96"/>
      <c r="Q103" s="96"/>
      <c r="R103" s="96"/>
      <c r="S103" s="96"/>
      <c r="T103" s="96"/>
      <c r="U103" s="96"/>
      <c r="V103" s="96"/>
      <c r="W103" s="96"/>
    </row>
    <row r="104" spans="1:23">
      <c r="A104" s="93"/>
      <c r="B104" s="96" t="s">
        <v>490</v>
      </c>
      <c r="C104" s="96"/>
      <c r="D104" s="96"/>
      <c r="E104" s="96"/>
      <c r="F104" s="96"/>
      <c r="G104" s="96"/>
      <c r="H104" s="96"/>
      <c r="I104" s="96"/>
      <c r="J104" s="96"/>
      <c r="K104" s="96"/>
      <c r="L104" s="96"/>
      <c r="M104" s="96"/>
      <c r="N104" s="96"/>
      <c r="O104" s="96"/>
      <c r="P104" s="96"/>
      <c r="Q104" s="96"/>
      <c r="R104" s="96"/>
      <c r="S104" s="96"/>
      <c r="T104" s="96"/>
      <c r="U104" s="96"/>
      <c r="V104" s="96"/>
      <c r="W104" s="96"/>
    </row>
    <row r="105" spans="1:23">
      <c r="A105" s="93"/>
      <c r="B105" s="95" t="s">
        <v>491</v>
      </c>
      <c r="C105" s="95"/>
      <c r="D105" s="95"/>
      <c r="E105" s="95"/>
      <c r="F105" s="95"/>
      <c r="G105" s="95"/>
      <c r="H105" s="95"/>
      <c r="I105" s="95"/>
      <c r="J105" s="95"/>
      <c r="K105" s="95"/>
      <c r="L105" s="95"/>
      <c r="M105" s="95"/>
      <c r="N105" s="95"/>
      <c r="O105" s="95"/>
      <c r="P105" s="95"/>
      <c r="Q105" s="95"/>
      <c r="R105" s="95"/>
      <c r="S105" s="95"/>
      <c r="T105" s="95"/>
      <c r="U105" s="95"/>
      <c r="V105" s="95"/>
      <c r="W105" s="95"/>
    </row>
    <row r="106" spans="1:23" ht="25.5" customHeight="1">
      <c r="A106" s="93"/>
      <c r="B106" s="96" t="s">
        <v>492</v>
      </c>
      <c r="C106" s="96"/>
      <c r="D106" s="96"/>
      <c r="E106" s="96"/>
      <c r="F106" s="96"/>
      <c r="G106" s="96"/>
      <c r="H106" s="96"/>
      <c r="I106" s="96"/>
      <c r="J106" s="96"/>
      <c r="K106" s="96"/>
      <c r="L106" s="96"/>
      <c r="M106" s="96"/>
      <c r="N106" s="96"/>
      <c r="O106" s="96"/>
      <c r="P106" s="96"/>
      <c r="Q106" s="96"/>
      <c r="R106" s="96"/>
      <c r="S106" s="96"/>
      <c r="T106" s="96"/>
      <c r="U106" s="96"/>
      <c r="V106" s="96"/>
      <c r="W106" s="96"/>
    </row>
    <row r="107" spans="1:23">
      <c r="A107" s="93"/>
      <c r="B107" s="96" t="s">
        <v>493</v>
      </c>
      <c r="C107" s="96"/>
      <c r="D107" s="96"/>
      <c r="E107" s="96"/>
      <c r="F107" s="96"/>
      <c r="G107" s="96"/>
      <c r="H107" s="96"/>
      <c r="I107" s="96"/>
      <c r="J107" s="96"/>
      <c r="K107" s="96"/>
      <c r="L107" s="96"/>
      <c r="M107" s="96"/>
      <c r="N107" s="96"/>
      <c r="O107" s="96"/>
      <c r="P107" s="96"/>
      <c r="Q107" s="96"/>
      <c r="R107" s="96"/>
      <c r="S107" s="96"/>
      <c r="T107" s="96"/>
      <c r="U107" s="96"/>
      <c r="V107" s="96"/>
      <c r="W107" s="96"/>
    </row>
    <row r="108" spans="1:23">
      <c r="A108" s="93"/>
      <c r="B108" s="24"/>
      <c r="C108" s="24"/>
      <c r="D108" s="24"/>
      <c r="E108" s="24"/>
      <c r="F108" s="24"/>
      <c r="G108" s="24"/>
      <c r="H108" s="24"/>
      <c r="I108" s="24"/>
      <c r="J108" s="24"/>
      <c r="K108" s="24"/>
      <c r="L108" s="24"/>
      <c r="M108" s="24"/>
      <c r="N108" s="24"/>
      <c r="O108" s="24"/>
    </row>
    <row r="109" spans="1:23">
      <c r="A109" s="93"/>
      <c r="B109" s="16"/>
      <c r="C109" s="16"/>
      <c r="D109" s="16"/>
      <c r="E109" s="16"/>
      <c r="F109" s="16"/>
      <c r="G109" s="16"/>
      <c r="H109" s="16"/>
      <c r="I109" s="16"/>
      <c r="J109" s="16"/>
      <c r="K109" s="16"/>
      <c r="L109" s="16"/>
      <c r="M109" s="16"/>
      <c r="N109" s="16"/>
      <c r="O109" s="16"/>
    </row>
    <row r="110" spans="1:23" ht="15.75" thickBot="1">
      <c r="A110" s="93"/>
      <c r="B110" s="18"/>
      <c r="C110" s="25" t="s">
        <v>270</v>
      </c>
      <c r="D110" s="25"/>
      <c r="E110" s="25"/>
      <c r="F110" s="25"/>
      <c r="G110" s="25"/>
      <c r="H110" s="25"/>
      <c r="I110" s="15"/>
      <c r="J110" s="25" t="s">
        <v>271</v>
      </c>
      <c r="K110" s="25"/>
      <c r="L110" s="25"/>
      <c r="M110" s="25"/>
      <c r="N110" s="25"/>
      <c r="O110" s="25"/>
    </row>
    <row r="111" spans="1:23" ht="15.75" thickBot="1">
      <c r="A111" s="93"/>
      <c r="B111" s="18"/>
      <c r="C111" s="219" t="s">
        <v>494</v>
      </c>
      <c r="D111" s="219"/>
      <c r="E111" s="219"/>
      <c r="F111" s="219" t="s">
        <v>361</v>
      </c>
      <c r="G111" s="219"/>
      <c r="H111" s="219"/>
      <c r="I111" s="15"/>
      <c r="J111" s="219" t="s">
        <v>494</v>
      </c>
      <c r="K111" s="219"/>
      <c r="L111" s="219"/>
      <c r="M111" s="219" t="s">
        <v>361</v>
      </c>
      <c r="N111" s="219"/>
      <c r="O111" s="219"/>
    </row>
    <row r="112" spans="1:23">
      <c r="A112" s="93"/>
      <c r="B112" s="18"/>
      <c r="C112" s="26" t="s">
        <v>272</v>
      </c>
      <c r="D112" s="26"/>
      <c r="E112" s="26"/>
      <c r="F112" s="26"/>
      <c r="G112" s="26"/>
      <c r="H112" s="26"/>
      <c r="I112" s="26"/>
      <c r="J112" s="26"/>
      <c r="K112" s="26"/>
      <c r="L112" s="26"/>
      <c r="M112" s="26"/>
      <c r="N112" s="26"/>
      <c r="O112" s="26"/>
    </row>
    <row r="113" spans="1:23">
      <c r="A113" s="93"/>
      <c r="B113" s="43" t="s">
        <v>495</v>
      </c>
      <c r="C113" s="43" t="s">
        <v>274</v>
      </c>
      <c r="D113" s="33">
        <v>3327865</v>
      </c>
      <c r="E113" s="35"/>
      <c r="F113" s="43" t="s">
        <v>274</v>
      </c>
      <c r="G113" s="33">
        <v>3611625</v>
      </c>
      <c r="H113" s="35"/>
      <c r="I113" s="35"/>
      <c r="J113" s="43" t="s">
        <v>274</v>
      </c>
      <c r="K113" s="33">
        <v>3281337</v>
      </c>
      <c r="L113" s="35"/>
      <c r="M113" s="43" t="s">
        <v>274</v>
      </c>
      <c r="N113" s="33">
        <v>3488406</v>
      </c>
      <c r="O113" s="35"/>
    </row>
    <row r="114" spans="1:23">
      <c r="A114" s="93"/>
      <c r="B114" s="43"/>
      <c r="C114" s="43"/>
      <c r="D114" s="33"/>
      <c r="E114" s="35"/>
      <c r="F114" s="43"/>
      <c r="G114" s="33"/>
      <c r="H114" s="35"/>
      <c r="I114" s="35"/>
      <c r="J114" s="43"/>
      <c r="K114" s="33"/>
      <c r="L114" s="35"/>
      <c r="M114" s="43"/>
      <c r="N114" s="33"/>
      <c r="O114" s="35"/>
    </row>
    <row r="115" spans="1:23">
      <c r="A115" s="93"/>
      <c r="B115" s="29" t="s">
        <v>496</v>
      </c>
      <c r="C115" s="37">
        <v>1923747</v>
      </c>
      <c r="D115" s="37"/>
      <c r="E115" s="31"/>
      <c r="F115" s="37">
        <v>1888815</v>
      </c>
      <c r="G115" s="37"/>
      <c r="H115" s="31"/>
      <c r="I115" s="31"/>
      <c r="J115" s="37">
        <v>1998169</v>
      </c>
      <c r="K115" s="37"/>
      <c r="L115" s="31"/>
      <c r="M115" s="37">
        <v>1954136</v>
      </c>
      <c r="N115" s="37"/>
      <c r="O115" s="31"/>
    </row>
    <row r="116" spans="1:23" ht="15.75" thickBot="1">
      <c r="A116" s="93"/>
      <c r="B116" s="29"/>
      <c r="C116" s="101"/>
      <c r="D116" s="101"/>
      <c r="E116" s="68"/>
      <c r="F116" s="101"/>
      <c r="G116" s="101"/>
      <c r="H116" s="68"/>
      <c r="I116" s="31"/>
      <c r="J116" s="101"/>
      <c r="K116" s="101"/>
      <c r="L116" s="68"/>
      <c r="M116" s="101"/>
      <c r="N116" s="101"/>
      <c r="O116" s="68"/>
    </row>
    <row r="117" spans="1:23">
      <c r="A117" s="93"/>
      <c r="B117" s="103" t="s">
        <v>145</v>
      </c>
      <c r="C117" s="44" t="s">
        <v>274</v>
      </c>
      <c r="D117" s="46">
        <v>5251612</v>
      </c>
      <c r="E117" s="48"/>
      <c r="F117" s="44" t="s">
        <v>274</v>
      </c>
      <c r="G117" s="46">
        <v>5500440</v>
      </c>
      <c r="H117" s="48"/>
      <c r="I117" s="35"/>
      <c r="J117" s="44" t="s">
        <v>274</v>
      </c>
      <c r="K117" s="46">
        <v>5279506</v>
      </c>
      <c r="L117" s="48"/>
      <c r="M117" s="44" t="s">
        <v>274</v>
      </c>
      <c r="N117" s="46">
        <v>5442542</v>
      </c>
      <c r="O117" s="48"/>
    </row>
    <row r="118" spans="1:23" ht="15.75" thickBot="1">
      <c r="A118" s="93"/>
      <c r="B118" s="103"/>
      <c r="C118" s="45"/>
      <c r="D118" s="47"/>
      <c r="E118" s="49"/>
      <c r="F118" s="45"/>
      <c r="G118" s="47"/>
      <c r="H118" s="49"/>
      <c r="I118" s="35"/>
      <c r="J118" s="45"/>
      <c r="K118" s="47"/>
      <c r="L118" s="49"/>
      <c r="M118" s="45"/>
      <c r="N118" s="47"/>
      <c r="O118" s="49"/>
    </row>
    <row r="119" spans="1:23" ht="15.75" thickTop="1">
      <c r="A119" s="93"/>
      <c r="B119" s="96" t="s">
        <v>497</v>
      </c>
      <c r="C119" s="96"/>
      <c r="D119" s="96"/>
      <c r="E119" s="96"/>
      <c r="F119" s="96"/>
      <c r="G119" s="96"/>
      <c r="H119" s="96"/>
      <c r="I119" s="96"/>
      <c r="J119" s="96"/>
      <c r="K119" s="96"/>
      <c r="L119" s="96"/>
      <c r="M119" s="96"/>
      <c r="N119" s="96"/>
      <c r="O119" s="96"/>
      <c r="P119" s="96"/>
      <c r="Q119" s="96"/>
      <c r="R119" s="96"/>
      <c r="S119" s="96"/>
      <c r="T119" s="96"/>
      <c r="U119" s="96"/>
      <c r="V119" s="96"/>
      <c r="W119" s="96"/>
    </row>
  </sheetData>
  <mergeCells count="512">
    <mergeCell ref="B105:W105"/>
    <mergeCell ref="B106:W106"/>
    <mergeCell ref="B107:W107"/>
    <mergeCell ref="B119:W119"/>
    <mergeCell ref="B6:W6"/>
    <mergeCell ref="B7:W7"/>
    <mergeCell ref="B8:W8"/>
    <mergeCell ref="B9:W9"/>
    <mergeCell ref="B10:W10"/>
    <mergeCell ref="B50:W50"/>
    <mergeCell ref="M117:M118"/>
    <mergeCell ref="N117:N118"/>
    <mergeCell ref="O117:O118"/>
    <mergeCell ref="A1:A2"/>
    <mergeCell ref="B1:W1"/>
    <mergeCell ref="B2:W2"/>
    <mergeCell ref="B3:W3"/>
    <mergeCell ref="A4:A119"/>
    <mergeCell ref="B4:W4"/>
    <mergeCell ref="B5:W5"/>
    <mergeCell ref="G117:G118"/>
    <mergeCell ref="H117:H118"/>
    <mergeCell ref="I117:I118"/>
    <mergeCell ref="J117:J118"/>
    <mergeCell ref="K117:K118"/>
    <mergeCell ref="L117:L118"/>
    <mergeCell ref="I115:I116"/>
    <mergeCell ref="J115:K116"/>
    <mergeCell ref="L115:L116"/>
    <mergeCell ref="M115:N116"/>
    <mergeCell ref="O115:O116"/>
    <mergeCell ref="B117:B118"/>
    <mergeCell ref="C117:C118"/>
    <mergeCell ref="D117:D118"/>
    <mergeCell ref="E117:E118"/>
    <mergeCell ref="F117:F118"/>
    <mergeCell ref="K113:K114"/>
    <mergeCell ref="L113:L114"/>
    <mergeCell ref="M113:M114"/>
    <mergeCell ref="N113:N114"/>
    <mergeCell ref="O113:O114"/>
    <mergeCell ref="B115:B116"/>
    <mergeCell ref="C115:D116"/>
    <mergeCell ref="E115:E116"/>
    <mergeCell ref="F115:G116"/>
    <mergeCell ref="H115:H116"/>
    <mergeCell ref="C112:O112"/>
    <mergeCell ref="B113:B114"/>
    <mergeCell ref="C113:C114"/>
    <mergeCell ref="D113:D114"/>
    <mergeCell ref="E113:E114"/>
    <mergeCell ref="F113:F114"/>
    <mergeCell ref="G113:G114"/>
    <mergeCell ref="H113:H114"/>
    <mergeCell ref="I113:I114"/>
    <mergeCell ref="J113:J114"/>
    <mergeCell ref="C100:E100"/>
    <mergeCell ref="B108:O108"/>
    <mergeCell ref="C110:H110"/>
    <mergeCell ref="J110:O110"/>
    <mergeCell ref="C111:E111"/>
    <mergeCell ref="F111:H111"/>
    <mergeCell ref="J111:L111"/>
    <mergeCell ref="M111:O111"/>
    <mergeCell ref="B103:W103"/>
    <mergeCell ref="B104:W104"/>
    <mergeCell ref="H94:H95"/>
    <mergeCell ref="C97:E97"/>
    <mergeCell ref="B98:B99"/>
    <mergeCell ref="C98:C99"/>
    <mergeCell ref="D98:D99"/>
    <mergeCell ref="E98:E99"/>
    <mergeCell ref="F98:F99"/>
    <mergeCell ref="G98:G99"/>
    <mergeCell ref="H98:H99"/>
    <mergeCell ref="B91:B92"/>
    <mergeCell ref="C91:E92"/>
    <mergeCell ref="H91:H92"/>
    <mergeCell ref="C93:E93"/>
    <mergeCell ref="B94:B95"/>
    <mergeCell ref="C94:C95"/>
    <mergeCell ref="D94:D95"/>
    <mergeCell ref="E94:E95"/>
    <mergeCell ref="F94:F95"/>
    <mergeCell ref="G94:G95"/>
    <mergeCell ref="T85:T86"/>
    <mergeCell ref="U85:U86"/>
    <mergeCell ref="V85:V86"/>
    <mergeCell ref="W85:W86"/>
    <mergeCell ref="B88:H88"/>
    <mergeCell ref="C90:H90"/>
    <mergeCell ref="B87:W87"/>
    <mergeCell ref="N85:N86"/>
    <mergeCell ref="O85:O86"/>
    <mergeCell ref="P85:P86"/>
    <mergeCell ref="Q85:Q86"/>
    <mergeCell ref="R85:R86"/>
    <mergeCell ref="S85:S86"/>
    <mergeCell ref="H85:H86"/>
    <mergeCell ref="I85:I86"/>
    <mergeCell ref="J85:J86"/>
    <mergeCell ref="K85:K86"/>
    <mergeCell ref="L85:L86"/>
    <mergeCell ref="M85:M86"/>
    <mergeCell ref="S83:S84"/>
    <mergeCell ref="T83:T84"/>
    <mergeCell ref="U83:V84"/>
    <mergeCell ref="W83:W84"/>
    <mergeCell ref="B85:B86"/>
    <mergeCell ref="C85:C86"/>
    <mergeCell ref="D85:D86"/>
    <mergeCell ref="E85:E86"/>
    <mergeCell ref="F85:F86"/>
    <mergeCell ref="G85:G86"/>
    <mergeCell ref="J83:J84"/>
    <mergeCell ref="K83:L84"/>
    <mergeCell ref="M83:M84"/>
    <mergeCell ref="N83:O84"/>
    <mergeCell ref="P83:P84"/>
    <mergeCell ref="Q83:R84"/>
    <mergeCell ref="S81:S82"/>
    <mergeCell ref="T81:T82"/>
    <mergeCell ref="U81:V82"/>
    <mergeCell ref="W81:W82"/>
    <mergeCell ref="B83:B84"/>
    <mergeCell ref="C83:D84"/>
    <mergeCell ref="E83:E84"/>
    <mergeCell ref="F83:F84"/>
    <mergeCell ref="G83:H84"/>
    <mergeCell ref="I83:I84"/>
    <mergeCell ref="J81:J82"/>
    <mergeCell ref="K81:L82"/>
    <mergeCell ref="M81:M82"/>
    <mergeCell ref="N81:O82"/>
    <mergeCell ref="P81:P82"/>
    <mergeCell ref="Q81:R82"/>
    <mergeCell ref="S79:S80"/>
    <mergeCell ref="T79:T80"/>
    <mergeCell ref="U79:V80"/>
    <mergeCell ref="W79:W80"/>
    <mergeCell ref="B81:B82"/>
    <mergeCell ref="C81:D82"/>
    <mergeCell ref="E81:E82"/>
    <mergeCell ref="F81:F82"/>
    <mergeCell ref="G81:H82"/>
    <mergeCell ref="I81:I82"/>
    <mergeCell ref="J79:J80"/>
    <mergeCell ref="K79:L80"/>
    <mergeCell ref="M79:M80"/>
    <mergeCell ref="N79:O80"/>
    <mergeCell ref="P79:P80"/>
    <mergeCell ref="Q79:R80"/>
    <mergeCell ref="B79:B80"/>
    <mergeCell ref="C79:D80"/>
    <mergeCell ref="E79:E80"/>
    <mergeCell ref="F79:F80"/>
    <mergeCell ref="G79:H80"/>
    <mergeCell ref="I79:I80"/>
    <mergeCell ref="S76:S77"/>
    <mergeCell ref="T76:T77"/>
    <mergeCell ref="U76:V77"/>
    <mergeCell ref="W76:W77"/>
    <mergeCell ref="C78:E78"/>
    <mergeCell ref="G78:I78"/>
    <mergeCell ref="K78:M78"/>
    <mergeCell ref="N78:P78"/>
    <mergeCell ref="Q78:S78"/>
    <mergeCell ref="U78:W78"/>
    <mergeCell ref="J76:J77"/>
    <mergeCell ref="K76:L77"/>
    <mergeCell ref="M76:M77"/>
    <mergeCell ref="N76:O77"/>
    <mergeCell ref="P76:P77"/>
    <mergeCell ref="Q76:R77"/>
    <mergeCell ref="T74:T75"/>
    <mergeCell ref="U74:U75"/>
    <mergeCell ref="V74:V75"/>
    <mergeCell ref="W74:W75"/>
    <mergeCell ref="B76:B77"/>
    <mergeCell ref="C76:D77"/>
    <mergeCell ref="E76:E77"/>
    <mergeCell ref="F76:F77"/>
    <mergeCell ref="G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1:T72"/>
    <mergeCell ref="U71:U72"/>
    <mergeCell ref="V71:V72"/>
    <mergeCell ref="W71:W72"/>
    <mergeCell ref="C73:E73"/>
    <mergeCell ref="G73:I73"/>
    <mergeCell ref="K73:M73"/>
    <mergeCell ref="N73:P73"/>
    <mergeCell ref="Q73:S73"/>
    <mergeCell ref="U73:W73"/>
    <mergeCell ref="N71:N72"/>
    <mergeCell ref="O71:O72"/>
    <mergeCell ref="P71:P72"/>
    <mergeCell ref="Q71:Q72"/>
    <mergeCell ref="R71:R72"/>
    <mergeCell ref="S71:S72"/>
    <mergeCell ref="H71:H72"/>
    <mergeCell ref="I71:I72"/>
    <mergeCell ref="J71:J72"/>
    <mergeCell ref="K71:K72"/>
    <mergeCell ref="L71:L72"/>
    <mergeCell ref="M71:M72"/>
    <mergeCell ref="S69:S70"/>
    <mergeCell ref="T69:T70"/>
    <mergeCell ref="U69:V70"/>
    <mergeCell ref="W69:W70"/>
    <mergeCell ref="B71:B72"/>
    <mergeCell ref="C71:C72"/>
    <mergeCell ref="D71:D72"/>
    <mergeCell ref="E71:E72"/>
    <mergeCell ref="F71:F72"/>
    <mergeCell ref="G71:G72"/>
    <mergeCell ref="J69:J70"/>
    <mergeCell ref="K69:L70"/>
    <mergeCell ref="M69:M70"/>
    <mergeCell ref="N69:O70"/>
    <mergeCell ref="P69:P70"/>
    <mergeCell ref="Q69:R70"/>
    <mergeCell ref="S67:S68"/>
    <mergeCell ref="T67:T68"/>
    <mergeCell ref="U67:V68"/>
    <mergeCell ref="W67:W68"/>
    <mergeCell ref="B69:B70"/>
    <mergeCell ref="C69:D70"/>
    <mergeCell ref="E69:E70"/>
    <mergeCell ref="F69:F70"/>
    <mergeCell ref="G69:H70"/>
    <mergeCell ref="I69:I70"/>
    <mergeCell ref="J67:J68"/>
    <mergeCell ref="K67:L68"/>
    <mergeCell ref="M67:M68"/>
    <mergeCell ref="N67:O68"/>
    <mergeCell ref="P67:P68"/>
    <mergeCell ref="Q67:R68"/>
    <mergeCell ref="S65:S66"/>
    <mergeCell ref="T65:T66"/>
    <mergeCell ref="U65:V66"/>
    <mergeCell ref="W65:W66"/>
    <mergeCell ref="B67:B68"/>
    <mergeCell ref="C67:D68"/>
    <mergeCell ref="E67:E68"/>
    <mergeCell ref="F67:F68"/>
    <mergeCell ref="G67:H68"/>
    <mergeCell ref="I67:I68"/>
    <mergeCell ref="J65:J66"/>
    <mergeCell ref="K65:L66"/>
    <mergeCell ref="M65:M66"/>
    <mergeCell ref="N65:O66"/>
    <mergeCell ref="P65:P66"/>
    <mergeCell ref="Q65:R66"/>
    <mergeCell ref="B65:B66"/>
    <mergeCell ref="C65:D66"/>
    <mergeCell ref="E65:E66"/>
    <mergeCell ref="F65:F66"/>
    <mergeCell ref="G65:H66"/>
    <mergeCell ref="I65:I66"/>
    <mergeCell ref="S62:S63"/>
    <mergeCell ref="T62:T63"/>
    <mergeCell ref="U62:V63"/>
    <mergeCell ref="W62:W63"/>
    <mergeCell ref="C64:E64"/>
    <mergeCell ref="G64:I64"/>
    <mergeCell ref="K64:M64"/>
    <mergeCell ref="N64:P64"/>
    <mergeCell ref="Q64:S64"/>
    <mergeCell ref="U64:W64"/>
    <mergeCell ref="J62:J63"/>
    <mergeCell ref="K62:L63"/>
    <mergeCell ref="M62:M63"/>
    <mergeCell ref="N62:O63"/>
    <mergeCell ref="P62:P63"/>
    <mergeCell ref="Q62:R63"/>
    <mergeCell ref="T60:T61"/>
    <mergeCell ref="U60:U61"/>
    <mergeCell ref="V60:V61"/>
    <mergeCell ref="W60:W61"/>
    <mergeCell ref="B62:B63"/>
    <mergeCell ref="C62:D63"/>
    <mergeCell ref="E62:E63"/>
    <mergeCell ref="F62:F63"/>
    <mergeCell ref="G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4:T57"/>
    <mergeCell ref="U54:W57"/>
    <mergeCell ref="C58:W58"/>
    <mergeCell ref="C59:E59"/>
    <mergeCell ref="G59:I59"/>
    <mergeCell ref="K59:M59"/>
    <mergeCell ref="N59:P59"/>
    <mergeCell ref="Q59:S59"/>
    <mergeCell ref="U59:W59"/>
    <mergeCell ref="N54:P54"/>
    <mergeCell ref="N55:P55"/>
    <mergeCell ref="N56:P56"/>
    <mergeCell ref="N57:P57"/>
    <mergeCell ref="Q54:S54"/>
    <mergeCell ref="Q55:S55"/>
    <mergeCell ref="Q56:S56"/>
    <mergeCell ref="Q57:S57"/>
    <mergeCell ref="G55:I55"/>
    <mergeCell ref="G56:I56"/>
    <mergeCell ref="G57:I57"/>
    <mergeCell ref="J54:J57"/>
    <mergeCell ref="K54:M54"/>
    <mergeCell ref="K55:M55"/>
    <mergeCell ref="K56:M56"/>
    <mergeCell ref="K57:M57"/>
    <mergeCell ref="N46:N47"/>
    <mergeCell ref="B51:W51"/>
    <mergeCell ref="C53:W53"/>
    <mergeCell ref="B54:B57"/>
    <mergeCell ref="C54:E54"/>
    <mergeCell ref="C55:E55"/>
    <mergeCell ref="C56:E56"/>
    <mergeCell ref="C57:E57"/>
    <mergeCell ref="F54:F57"/>
    <mergeCell ref="G54:I54"/>
    <mergeCell ref="H46:H47"/>
    <mergeCell ref="I46:I47"/>
    <mergeCell ref="J46:J47"/>
    <mergeCell ref="K46:K47"/>
    <mergeCell ref="L46:L47"/>
    <mergeCell ref="M46:M47"/>
    <mergeCell ref="B46:B47"/>
    <mergeCell ref="C46:C47"/>
    <mergeCell ref="D46:D47"/>
    <mergeCell ref="E46:E47"/>
    <mergeCell ref="F46:F47"/>
    <mergeCell ref="G46:G47"/>
    <mergeCell ref="N42:N43"/>
    <mergeCell ref="B44:B45"/>
    <mergeCell ref="C44:D45"/>
    <mergeCell ref="E44:E45"/>
    <mergeCell ref="F44:G45"/>
    <mergeCell ref="H44:H45"/>
    <mergeCell ref="I44:J45"/>
    <mergeCell ref="K44:K45"/>
    <mergeCell ref="L44:M45"/>
    <mergeCell ref="N44:N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B34:B35"/>
    <mergeCell ref="C34:C35"/>
    <mergeCell ref="D34:D35"/>
    <mergeCell ref="E34:E35"/>
    <mergeCell ref="F34:F35"/>
    <mergeCell ref="G34:G35"/>
    <mergeCell ref="C31:E31"/>
    <mergeCell ref="F31:H31"/>
    <mergeCell ref="I31:K31"/>
    <mergeCell ref="L31:N31"/>
    <mergeCell ref="C32:N32"/>
    <mergeCell ref="C33:N33"/>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K17:K18"/>
    <mergeCell ref="L17:L18"/>
    <mergeCell ref="M17:M18"/>
    <mergeCell ref="N17:N18"/>
    <mergeCell ref="B19:B20"/>
    <mergeCell ref="C19:D20"/>
    <mergeCell ref="E19:E20"/>
    <mergeCell ref="F19:G20"/>
    <mergeCell ref="H19:H20"/>
    <mergeCell ref="I19:J20"/>
    <mergeCell ref="C16:N16"/>
    <mergeCell ref="B17:B18"/>
    <mergeCell ref="C17:C18"/>
    <mergeCell ref="D17:D18"/>
    <mergeCell ref="E17:E18"/>
    <mergeCell ref="F17:F18"/>
    <mergeCell ref="G17:G18"/>
    <mergeCell ref="H17:H18"/>
    <mergeCell ref="I17:I18"/>
    <mergeCell ref="J17:J18"/>
    <mergeCell ref="B11:N11"/>
    <mergeCell ref="C13:N13"/>
    <mergeCell ref="C14:N14"/>
    <mergeCell ref="C15:E15"/>
    <mergeCell ref="F15:H15"/>
    <mergeCell ref="I15:K15"/>
    <mergeCell ref="L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7" t="s">
        <v>498</v>
      </c>
      <c r="B1" s="1" t="s">
        <v>1</v>
      </c>
    </row>
    <row r="2" spans="1:2">
      <c r="A2" s="7"/>
      <c r="B2" s="1" t="s">
        <v>2</v>
      </c>
    </row>
    <row r="3" spans="1:2">
      <c r="A3" s="8" t="s">
        <v>499</v>
      </c>
      <c r="B3" s="4" t="s">
        <v>7</v>
      </c>
    </row>
    <row r="4" spans="1:2">
      <c r="A4" s="93" t="s">
        <v>498</v>
      </c>
      <c r="B4" s="4" t="s">
        <v>7</v>
      </c>
    </row>
    <row r="5" spans="1:2">
      <c r="A5" s="93"/>
      <c r="B5" s="111" t="s">
        <v>500</v>
      </c>
    </row>
    <row r="6" spans="1:2" ht="281.25">
      <c r="A6" s="93"/>
      <c r="B6" s="13" t="s">
        <v>501</v>
      </c>
    </row>
    <row r="7" spans="1:2" ht="357.75">
      <c r="A7" s="93"/>
      <c r="B7" s="13" t="s">
        <v>502</v>
      </c>
    </row>
    <row r="8" spans="1:2" ht="166.5">
      <c r="A8" s="93"/>
      <c r="B8" s="13" t="s">
        <v>503</v>
      </c>
    </row>
    <row r="9" spans="1:2" ht="204.75">
      <c r="A9" s="93"/>
      <c r="B9" s="13" t="s">
        <v>504</v>
      </c>
    </row>
    <row r="10" spans="1:2" ht="51.75">
      <c r="A10" s="93"/>
      <c r="B10" s="13" t="s">
        <v>50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2" width="36.5703125" bestFit="1" customWidth="1"/>
    <col min="3" max="3" width="10.85546875" customWidth="1"/>
    <col min="4" max="4" width="29.85546875" customWidth="1"/>
    <col min="5" max="5" width="8.42578125" customWidth="1"/>
    <col min="6" max="6" width="10.85546875" customWidth="1"/>
    <col min="7" max="7" width="29.85546875" customWidth="1"/>
    <col min="8" max="8" width="8.42578125" customWidth="1"/>
  </cols>
  <sheetData>
    <row r="1" spans="1:8" ht="15" customHeight="1">
      <c r="A1" s="7" t="s">
        <v>506</v>
      </c>
      <c r="B1" s="7" t="s">
        <v>1</v>
      </c>
      <c r="C1" s="7"/>
      <c r="D1" s="7"/>
      <c r="E1" s="7"/>
      <c r="F1" s="7"/>
      <c r="G1" s="7"/>
      <c r="H1" s="7"/>
    </row>
    <row r="2" spans="1:8" ht="15" customHeight="1">
      <c r="A2" s="7"/>
      <c r="B2" s="7" t="s">
        <v>2</v>
      </c>
      <c r="C2" s="7"/>
      <c r="D2" s="7"/>
      <c r="E2" s="7"/>
      <c r="F2" s="7"/>
      <c r="G2" s="7"/>
      <c r="H2" s="7"/>
    </row>
    <row r="3" spans="1:8" ht="45">
      <c r="A3" s="8" t="s">
        <v>507</v>
      </c>
      <c r="B3" s="92" t="s">
        <v>7</v>
      </c>
      <c r="C3" s="92"/>
      <c r="D3" s="92"/>
      <c r="E3" s="92"/>
      <c r="F3" s="92"/>
      <c r="G3" s="92"/>
      <c r="H3" s="92"/>
    </row>
    <row r="4" spans="1:8" ht="15" customHeight="1">
      <c r="A4" s="93" t="s">
        <v>506</v>
      </c>
      <c r="B4" s="92" t="s">
        <v>7</v>
      </c>
      <c r="C4" s="92"/>
      <c r="D4" s="92"/>
      <c r="E4" s="92"/>
      <c r="F4" s="92"/>
      <c r="G4" s="92"/>
      <c r="H4" s="92"/>
    </row>
    <row r="5" spans="1:8">
      <c r="A5" s="93"/>
      <c r="B5" s="94" t="s">
        <v>506</v>
      </c>
      <c r="C5" s="94"/>
      <c r="D5" s="94"/>
      <c r="E5" s="94"/>
      <c r="F5" s="94"/>
      <c r="G5" s="94"/>
      <c r="H5" s="94"/>
    </row>
    <row r="6" spans="1:8" ht="63.75" customHeight="1">
      <c r="A6" s="93"/>
      <c r="B6" s="96" t="s">
        <v>508</v>
      </c>
      <c r="C6" s="96"/>
      <c r="D6" s="96"/>
      <c r="E6" s="96"/>
      <c r="F6" s="96"/>
      <c r="G6" s="96"/>
      <c r="H6" s="96"/>
    </row>
    <row r="7" spans="1:8" ht="76.5" customHeight="1">
      <c r="A7" s="93"/>
      <c r="B7" s="96" t="s">
        <v>509</v>
      </c>
      <c r="C7" s="96"/>
      <c r="D7" s="96"/>
      <c r="E7" s="96"/>
      <c r="F7" s="96"/>
      <c r="G7" s="96"/>
      <c r="H7" s="96"/>
    </row>
    <row r="8" spans="1:8" ht="38.25" customHeight="1">
      <c r="A8" s="93"/>
      <c r="B8" s="96" t="s">
        <v>510</v>
      </c>
      <c r="C8" s="96"/>
      <c r="D8" s="96"/>
      <c r="E8" s="96"/>
      <c r="F8" s="96"/>
      <c r="G8" s="96"/>
      <c r="H8" s="96"/>
    </row>
    <row r="9" spans="1:8">
      <c r="A9" s="93"/>
      <c r="B9" s="96" t="s">
        <v>511</v>
      </c>
      <c r="C9" s="96"/>
      <c r="D9" s="96"/>
      <c r="E9" s="96"/>
      <c r="F9" s="96"/>
      <c r="G9" s="96"/>
      <c r="H9" s="96"/>
    </row>
    <row r="10" spans="1:8">
      <c r="A10" s="93"/>
      <c r="B10" s="24"/>
      <c r="C10" s="24"/>
      <c r="D10" s="24"/>
      <c r="E10" s="24"/>
      <c r="F10" s="24"/>
      <c r="G10" s="24"/>
      <c r="H10" s="24"/>
    </row>
    <row r="11" spans="1:8">
      <c r="A11" s="93"/>
      <c r="B11" s="16"/>
      <c r="C11" s="16"/>
      <c r="D11" s="16"/>
      <c r="E11" s="16"/>
      <c r="F11" s="16"/>
      <c r="G11" s="16"/>
      <c r="H11" s="16"/>
    </row>
    <row r="12" spans="1:8" ht="15.75" thickBot="1">
      <c r="A12" s="93"/>
      <c r="B12" s="54"/>
      <c r="C12" s="59" t="s">
        <v>393</v>
      </c>
      <c r="D12" s="59"/>
      <c r="E12" s="59"/>
      <c r="F12" s="59"/>
      <c r="G12" s="59"/>
      <c r="H12" s="59"/>
    </row>
    <row r="13" spans="1:8" ht="15.75" thickBot="1">
      <c r="A13" s="93"/>
      <c r="B13" s="54"/>
      <c r="C13" s="165">
        <v>2014</v>
      </c>
      <c r="D13" s="165"/>
      <c r="E13" s="165"/>
      <c r="F13" s="165">
        <v>2013</v>
      </c>
      <c r="G13" s="165"/>
      <c r="H13" s="165"/>
    </row>
    <row r="14" spans="1:8">
      <c r="A14" s="93"/>
      <c r="B14" s="221"/>
      <c r="C14" s="27" t="s">
        <v>272</v>
      </c>
      <c r="D14" s="27"/>
      <c r="E14" s="27"/>
      <c r="F14" s="27"/>
      <c r="G14" s="27"/>
      <c r="H14" s="27"/>
    </row>
    <row r="15" spans="1:8">
      <c r="A15" s="93"/>
      <c r="B15" s="81" t="s">
        <v>512</v>
      </c>
      <c r="C15" s="81" t="s">
        <v>274</v>
      </c>
      <c r="D15" s="65">
        <v>1456</v>
      </c>
      <c r="E15" s="35"/>
      <c r="F15" s="81" t="s">
        <v>274</v>
      </c>
      <c r="G15" s="64">
        <v>591</v>
      </c>
      <c r="H15" s="35"/>
    </row>
    <row r="16" spans="1:8">
      <c r="A16" s="93"/>
      <c r="B16" s="81"/>
      <c r="C16" s="81"/>
      <c r="D16" s="65"/>
      <c r="E16" s="35"/>
      <c r="F16" s="81"/>
      <c r="G16" s="64"/>
      <c r="H16" s="35"/>
    </row>
    <row r="17" spans="1:8">
      <c r="A17" s="93"/>
      <c r="B17" s="60" t="s">
        <v>513</v>
      </c>
      <c r="C17" s="69">
        <v>3724</v>
      </c>
      <c r="D17" s="69"/>
      <c r="E17" s="31"/>
      <c r="F17" s="69">
        <v>2721</v>
      </c>
      <c r="G17" s="69"/>
      <c r="H17" s="31"/>
    </row>
    <row r="18" spans="1:8">
      <c r="A18" s="93"/>
      <c r="B18" s="60"/>
      <c r="C18" s="69"/>
      <c r="D18" s="69"/>
      <c r="E18" s="31"/>
      <c r="F18" s="69"/>
      <c r="G18" s="69"/>
      <c r="H18" s="31"/>
    </row>
    <row r="19" spans="1:8">
      <c r="A19" s="93"/>
      <c r="B19" s="81" t="s">
        <v>514</v>
      </c>
      <c r="C19" s="64">
        <v>851</v>
      </c>
      <c r="D19" s="64"/>
      <c r="E19" s="35"/>
      <c r="F19" s="64">
        <v>339</v>
      </c>
      <c r="G19" s="64"/>
      <c r="H19" s="35"/>
    </row>
    <row r="20" spans="1:8" ht="15.75" thickBot="1">
      <c r="A20" s="93"/>
      <c r="B20" s="81"/>
      <c r="C20" s="73"/>
      <c r="D20" s="73"/>
      <c r="E20" s="36"/>
      <c r="F20" s="73"/>
      <c r="G20" s="73"/>
      <c r="H20" s="36"/>
    </row>
    <row r="21" spans="1:8">
      <c r="A21" s="93"/>
      <c r="B21" s="60" t="s">
        <v>515</v>
      </c>
      <c r="C21" s="223">
        <v>6031</v>
      </c>
      <c r="D21" s="223"/>
      <c r="E21" s="39"/>
      <c r="F21" s="223">
        <v>3651</v>
      </c>
      <c r="G21" s="223"/>
      <c r="H21" s="39"/>
    </row>
    <row r="22" spans="1:8">
      <c r="A22" s="93"/>
      <c r="B22" s="60"/>
      <c r="C22" s="224"/>
      <c r="D22" s="224"/>
      <c r="E22" s="225"/>
      <c r="F22" s="224"/>
      <c r="G22" s="224"/>
      <c r="H22" s="225"/>
    </row>
    <row r="23" spans="1:8" ht="25.5" thickBot="1">
      <c r="A23" s="93"/>
      <c r="B23" s="56" t="s">
        <v>516</v>
      </c>
      <c r="C23" s="73" t="s">
        <v>517</v>
      </c>
      <c r="D23" s="73"/>
      <c r="E23" s="222" t="s">
        <v>278</v>
      </c>
      <c r="F23" s="73" t="s">
        <v>518</v>
      </c>
      <c r="G23" s="73"/>
      <c r="H23" s="222" t="s">
        <v>278</v>
      </c>
    </row>
    <row r="24" spans="1:8">
      <c r="A24" s="93"/>
      <c r="B24" s="60" t="s">
        <v>519</v>
      </c>
      <c r="C24" s="223">
        <v>3966</v>
      </c>
      <c r="D24" s="223"/>
      <c r="E24" s="39"/>
      <c r="F24" s="223">
        <v>2218</v>
      </c>
      <c r="G24" s="223"/>
      <c r="H24" s="39"/>
    </row>
    <row r="25" spans="1:8">
      <c r="A25" s="93"/>
      <c r="B25" s="60"/>
      <c r="C25" s="224"/>
      <c r="D25" s="224"/>
      <c r="E25" s="225"/>
      <c r="F25" s="224"/>
      <c r="G25" s="224"/>
      <c r="H25" s="225"/>
    </row>
    <row r="26" spans="1:8">
      <c r="A26" s="93"/>
      <c r="B26" s="81" t="s">
        <v>520</v>
      </c>
      <c r="C26" s="64">
        <v>258</v>
      </c>
      <c r="D26" s="64"/>
      <c r="E26" s="35"/>
      <c r="F26" s="64">
        <v>224</v>
      </c>
      <c r="G26" s="64"/>
      <c r="H26" s="35"/>
    </row>
    <row r="27" spans="1:8" ht="15.75" thickBot="1">
      <c r="A27" s="93"/>
      <c r="B27" s="81"/>
      <c r="C27" s="73"/>
      <c r="D27" s="73"/>
      <c r="E27" s="36"/>
      <c r="F27" s="73"/>
      <c r="G27" s="73"/>
      <c r="H27" s="36"/>
    </row>
    <row r="28" spans="1:8">
      <c r="A28" s="93"/>
      <c r="B28" s="60" t="s">
        <v>521</v>
      </c>
      <c r="C28" s="61" t="s">
        <v>274</v>
      </c>
      <c r="D28" s="223">
        <v>4224</v>
      </c>
      <c r="E28" s="39"/>
      <c r="F28" s="61" t="s">
        <v>274</v>
      </c>
      <c r="G28" s="223">
        <v>2442</v>
      </c>
      <c r="H28" s="39"/>
    </row>
    <row r="29" spans="1:8" ht="15.75" thickBot="1">
      <c r="A29" s="93"/>
      <c r="B29" s="60"/>
      <c r="C29" s="76"/>
      <c r="D29" s="226"/>
      <c r="E29" s="79"/>
      <c r="F29" s="76"/>
      <c r="G29" s="226"/>
      <c r="H29" s="79"/>
    </row>
    <row r="30" spans="1:8" ht="15.75" thickTop="1">
      <c r="A30" s="93"/>
      <c r="B30" s="81" t="s">
        <v>522</v>
      </c>
      <c r="C30" s="227" t="s">
        <v>274</v>
      </c>
      <c r="D30" s="228">
        <v>1566</v>
      </c>
      <c r="E30" s="80"/>
      <c r="F30" s="227" t="s">
        <v>274</v>
      </c>
      <c r="G30" s="229">
        <v>880</v>
      </c>
      <c r="H30" s="80"/>
    </row>
    <row r="31" spans="1:8" ht="15.75" thickBot="1">
      <c r="A31" s="93"/>
      <c r="B31" s="81"/>
      <c r="C31" s="158"/>
      <c r="D31" s="159"/>
      <c r="E31" s="49"/>
      <c r="F31" s="158"/>
      <c r="G31" s="160"/>
      <c r="H31" s="49"/>
    </row>
    <row r="32" spans="1:8" ht="25.5" customHeight="1" thickTop="1">
      <c r="A32" s="93"/>
      <c r="B32" s="96" t="s">
        <v>523</v>
      </c>
      <c r="C32" s="96"/>
      <c r="D32" s="96"/>
      <c r="E32" s="96"/>
      <c r="F32" s="96"/>
      <c r="G32" s="96"/>
      <c r="H32" s="96"/>
    </row>
    <row r="33" spans="1:8" ht="38.25" customHeight="1">
      <c r="A33" s="93"/>
      <c r="B33" s="96" t="s">
        <v>524</v>
      </c>
      <c r="C33" s="96"/>
      <c r="D33" s="96"/>
      <c r="E33" s="96"/>
      <c r="F33" s="96"/>
      <c r="G33" s="96"/>
      <c r="H33" s="96"/>
    </row>
  </sheetData>
  <mergeCells count="66">
    <mergeCell ref="B9:H9"/>
    <mergeCell ref="B32:H32"/>
    <mergeCell ref="B33:H33"/>
    <mergeCell ref="A1:A2"/>
    <mergeCell ref="B1:H1"/>
    <mergeCell ref="B2:H2"/>
    <mergeCell ref="B3:H3"/>
    <mergeCell ref="A4:A33"/>
    <mergeCell ref="B4:H4"/>
    <mergeCell ref="B5:H5"/>
    <mergeCell ref="B6:H6"/>
    <mergeCell ref="B7:H7"/>
    <mergeCell ref="B8:H8"/>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D27"/>
    <mergeCell ref="E26:E27"/>
    <mergeCell ref="F26:G27"/>
    <mergeCell ref="H26:H27"/>
    <mergeCell ref="C23:D23"/>
    <mergeCell ref="F23:G23"/>
    <mergeCell ref="B24:B25"/>
    <mergeCell ref="C24:D25"/>
    <mergeCell ref="E24:E25"/>
    <mergeCell ref="F24:G25"/>
    <mergeCell ref="B19:B20"/>
    <mergeCell ref="C19:D20"/>
    <mergeCell ref="E19:E20"/>
    <mergeCell ref="F19:G20"/>
    <mergeCell ref="H19:H20"/>
    <mergeCell ref="B21:B22"/>
    <mergeCell ref="C21:D22"/>
    <mergeCell ref="E21:E22"/>
    <mergeCell ref="F21:G22"/>
    <mergeCell ref="H21:H22"/>
    <mergeCell ref="G15:G16"/>
    <mergeCell ref="H15:H16"/>
    <mergeCell ref="B17:B18"/>
    <mergeCell ref="C17:D18"/>
    <mergeCell ref="E17:E18"/>
    <mergeCell ref="F17:G18"/>
    <mergeCell ref="H17:H18"/>
    <mergeCell ref="B10:H10"/>
    <mergeCell ref="C12:H12"/>
    <mergeCell ref="C13:E13"/>
    <mergeCell ref="F13:H13"/>
    <mergeCell ref="C14:H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25</v>
      </c>
      <c r="B1" s="1" t="s">
        <v>1</v>
      </c>
    </row>
    <row r="2" spans="1:2">
      <c r="A2" s="7"/>
      <c r="B2" s="1" t="s">
        <v>2</v>
      </c>
    </row>
    <row r="3" spans="1:2" ht="30">
      <c r="A3" s="8" t="s">
        <v>526</v>
      </c>
      <c r="B3" s="4" t="s">
        <v>7</v>
      </c>
    </row>
    <row r="4" spans="1:2">
      <c r="A4" s="93" t="s">
        <v>527</v>
      </c>
      <c r="B4" s="4" t="s">
        <v>7</v>
      </c>
    </row>
    <row r="5" spans="1:2" ht="27.75">
      <c r="A5" s="93"/>
      <c r="B5" s="11" t="s">
        <v>525</v>
      </c>
    </row>
    <row r="6" spans="1:2" ht="255.75">
      <c r="A6" s="93"/>
      <c r="B6" s="13" t="s">
        <v>52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29</v>
      </c>
      <c r="B1" s="1" t="s">
        <v>1</v>
      </c>
    </row>
    <row r="2" spans="1:2">
      <c r="A2" s="7"/>
      <c r="B2" s="1" t="s">
        <v>2</v>
      </c>
    </row>
    <row r="3" spans="1:2" ht="45">
      <c r="A3" s="8" t="s">
        <v>530</v>
      </c>
      <c r="B3" s="4" t="s">
        <v>7</v>
      </c>
    </row>
    <row r="4" spans="1:2">
      <c r="A4" s="93" t="s">
        <v>529</v>
      </c>
      <c r="B4" s="4" t="s">
        <v>7</v>
      </c>
    </row>
    <row r="5" spans="1:2" ht="41.25">
      <c r="A5" s="93"/>
      <c r="B5" s="230" t="s">
        <v>529</v>
      </c>
    </row>
    <row r="6" spans="1:2">
      <c r="A6" s="93"/>
      <c r="B6" s="12" t="s">
        <v>531</v>
      </c>
    </row>
    <row r="7" spans="1:2" ht="319.5">
      <c r="A7" s="93"/>
      <c r="B7" s="13" t="s">
        <v>532</v>
      </c>
    </row>
    <row r="8" spans="1:2">
      <c r="A8" s="93"/>
      <c r="B8" s="12" t="s">
        <v>533</v>
      </c>
    </row>
    <row r="9" spans="1:2" ht="357.75">
      <c r="A9" s="93"/>
      <c r="B9" s="13" t="s">
        <v>53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4.28515625" bestFit="1" customWidth="1"/>
  </cols>
  <sheetData>
    <row r="1" spans="1:3" ht="30">
      <c r="A1" s="1" t="s">
        <v>24</v>
      </c>
      <c r="B1" s="1" t="s">
        <v>2</v>
      </c>
      <c r="C1" s="1" t="s">
        <v>25</v>
      </c>
    </row>
    <row r="2" spans="1:3">
      <c r="A2" s="8" t="s">
        <v>26</v>
      </c>
      <c r="B2" s="4" t="s">
        <v>7</v>
      </c>
      <c r="C2" s="4" t="s">
        <v>7</v>
      </c>
    </row>
    <row r="3" spans="1:3">
      <c r="A3" s="3" t="s">
        <v>27</v>
      </c>
      <c r="B3" s="9">
        <v>7193860000</v>
      </c>
      <c r="C3" s="9">
        <v>7307233000</v>
      </c>
    </row>
    <row r="4" spans="1:3" ht="30">
      <c r="A4" s="3" t="s">
        <v>28</v>
      </c>
      <c r="B4" s="6">
        <v>590566000</v>
      </c>
      <c r="C4" s="6">
        <v>535479000</v>
      </c>
    </row>
    <row r="5" spans="1:3">
      <c r="A5" s="3" t="s">
        <v>29</v>
      </c>
      <c r="B5" s="6">
        <v>120852000</v>
      </c>
      <c r="C5" s="6">
        <v>128688000</v>
      </c>
    </row>
    <row r="6" spans="1:3">
      <c r="A6" s="3" t="s">
        <v>30</v>
      </c>
      <c r="B6" s="6">
        <v>7905278000</v>
      </c>
      <c r="C6" s="6">
        <v>7971400000</v>
      </c>
    </row>
    <row r="7" spans="1:3">
      <c r="A7" s="3" t="s">
        <v>31</v>
      </c>
      <c r="B7" s="6">
        <v>-1478426000</v>
      </c>
      <c r="C7" s="6">
        <v>-1469328000</v>
      </c>
    </row>
    <row r="8" spans="1:3" ht="45">
      <c r="A8" s="3" t="s">
        <v>32</v>
      </c>
      <c r="B8" s="6">
        <v>6426852000</v>
      </c>
      <c r="C8" s="6">
        <v>6502072000</v>
      </c>
    </row>
    <row r="9" spans="1:3" ht="45">
      <c r="A9" s="3" t="s">
        <v>33</v>
      </c>
      <c r="B9" s="6">
        <v>244168000</v>
      </c>
      <c r="C9" s="6">
        <v>280206000</v>
      </c>
    </row>
    <row r="10" spans="1:3" ht="45">
      <c r="A10" s="3" t="s">
        <v>34</v>
      </c>
      <c r="B10" s="6">
        <v>337143000</v>
      </c>
      <c r="C10" s="6">
        <v>347534000</v>
      </c>
    </row>
    <row r="11" spans="1:3">
      <c r="A11" s="3" t="s">
        <v>35</v>
      </c>
      <c r="B11" s="6">
        <v>465296000</v>
      </c>
      <c r="C11" s="6">
        <v>455561000</v>
      </c>
    </row>
    <row r="12" spans="1:3" ht="30">
      <c r="A12" s="3" t="s">
        <v>36</v>
      </c>
      <c r="B12" s="6">
        <v>469865000</v>
      </c>
      <c r="C12" s="6">
        <v>447165000</v>
      </c>
    </row>
    <row r="13" spans="1:3" ht="45">
      <c r="A13" s="3" t="s">
        <v>37</v>
      </c>
      <c r="B13" s="6">
        <v>405988000</v>
      </c>
      <c r="C13" s="6">
        <v>415316000</v>
      </c>
    </row>
    <row r="14" spans="1:3">
      <c r="A14" s="3" t="s">
        <v>38</v>
      </c>
      <c r="B14" s="6">
        <v>78348000</v>
      </c>
      <c r="C14" s="4">
        <v>0</v>
      </c>
    </row>
    <row r="15" spans="1:3" ht="60">
      <c r="A15" s="3" t="s">
        <v>39</v>
      </c>
      <c r="B15" s="6">
        <v>519148000</v>
      </c>
      <c r="C15" s="6">
        <v>504171000</v>
      </c>
    </row>
    <row r="16" spans="1:3">
      <c r="A16" s="3" t="s">
        <v>40</v>
      </c>
      <c r="B16" s="6">
        <v>8946808000</v>
      </c>
      <c r="C16" s="6">
        <v>8952025000</v>
      </c>
    </row>
    <row r="17" spans="1:3">
      <c r="A17" s="8" t="s">
        <v>41</v>
      </c>
      <c r="B17" s="4" t="s">
        <v>7</v>
      </c>
      <c r="C17" s="4" t="s">
        <v>7</v>
      </c>
    </row>
    <row r="18" spans="1:3" ht="60">
      <c r="A18" s="3" t="s">
        <v>42</v>
      </c>
      <c r="B18" s="6">
        <v>4248991000</v>
      </c>
      <c r="C18" s="6">
        <v>4351506000</v>
      </c>
    </row>
    <row r="19" spans="1:3">
      <c r="A19" s="3" t="s">
        <v>43</v>
      </c>
      <c r="B19" s="4">
        <v>0</v>
      </c>
      <c r="C19" s="4">
        <v>0</v>
      </c>
    </row>
    <row r="20" spans="1:3">
      <c r="A20" s="3" t="s">
        <v>44</v>
      </c>
      <c r="B20" s="6">
        <v>700000000</v>
      </c>
      <c r="C20" s="6">
        <v>700000000</v>
      </c>
    </row>
    <row r="21" spans="1:3" ht="60">
      <c r="A21" s="3" t="s">
        <v>45</v>
      </c>
      <c r="B21" s="6">
        <v>837805000</v>
      </c>
      <c r="C21" s="6">
        <v>831920000</v>
      </c>
    </row>
    <row r="22" spans="1:3" ht="45">
      <c r="A22" s="3" t="s">
        <v>46</v>
      </c>
      <c r="B22" s="6">
        <v>271008000</v>
      </c>
      <c r="C22" s="6">
        <v>256843000</v>
      </c>
    </row>
    <row r="23" spans="1:3">
      <c r="A23" s="3" t="s">
        <v>47</v>
      </c>
      <c r="B23" s="6">
        <v>466751000</v>
      </c>
      <c r="C23" s="6">
        <v>485894000</v>
      </c>
    </row>
    <row r="24" spans="1:3" ht="30">
      <c r="A24" s="3" t="s">
        <v>48</v>
      </c>
      <c r="B24" s="6">
        <v>81494000</v>
      </c>
      <c r="C24" s="4">
        <v>0</v>
      </c>
    </row>
    <row r="25" spans="1:3" ht="60">
      <c r="A25" s="3" t="s">
        <v>49</v>
      </c>
      <c r="B25" s="6">
        <v>228000000</v>
      </c>
      <c r="C25" s="6">
        <v>228000000</v>
      </c>
    </row>
    <row r="26" spans="1:3">
      <c r="A26" s="3" t="s">
        <v>50</v>
      </c>
      <c r="B26" s="6">
        <v>6834049000</v>
      </c>
      <c r="C26" s="6">
        <v>6854163000</v>
      </c>
    </row>
    <row r="27" spans="1:3">
      <c r="A27" s="3" t="s">
        <v>51</v>
      </c>
      <c r="B27" s="6">
        <v>197040000</v>
      </c>
      <c r="C27" s="6">
        <v>171743000</v>
      </c>
    </row>
    <row r="28" spans="1:3">
      <c r="A28" s="3" t="s">
        <v>52</v>
      </c>
      <c r="B28" s="4">
        <v>0</v>
      </c>
      <c r="C28" s="4">
        <v>0</v>
      </c>
    </row>
    <row r="29" spans="1:3">
      <c r="A29" s="8" t="s">
        <v>53</v>
      </c>
      <c r="B29" s="4" t="s">
        <v>7</v>
      </c>
      <c r="C29" s="4" t="s">
        <v>7</v>
      </c>
    </row>
    <row r="30" spans="1:3">
      <c r="A30" s="3" t="s">
        <v>54</v>
      </c>
      <c r="B30" s="6">
        <v>66229000</v>
      </c>
      <c r="C30" s="6">
        <v>66225000</v>
      </c>
    </row>
    <row r="31" spans="1:3">
      <c r="A31" s="3" t="s">
        <v>55</v>
      </c>
      <c r="B31" s="6">
        <v>1065050000</v>
      </c>
      <c r="C31" s="6">
        <v>1095748000</v>
      </c>
    </row>
    <row r="32" spans="1:3">
      <c r="A32" s="3" t="s">
        <v>56</v>
      </c>
      <c r="B32" s="6">
        <v>586313000</v>
      </c>
      <c r="C32" s="6">
        <v>570793000</v>
      </c>
    </row>
    <row r="33" spans="1:3" ht="30">
      <c r="A33" s="3" t="s">
        <v>57</v>
      </c>
      <c r="B33" s="6">
        <v>-15837000</v>
      </c>
      <c r="C33" s="6">
        <v>-15978000</v>
      </c>
    </row>
    <row r="34" spans="1:3" ht="30">
      <c r="A34" s="3" t="s">
        <v>58</v>
      </c>
      <c r="B34" s="6">
        <v>1701755000</v>
      </c>
      <c r="C34" s="6">
        <v>1716788000</v>
      </c>
    </row>
    <row r="35" spans="1:3" ht="30">
      <c r="A35" s="3" t="s">
        <v>59</v>
      </c>
      <c r="B35" s="6">
        <v>-70562000</v>
      </c>
      <c r="C35" s="6">
        <v>-76582000</v>
      </c>
    </row>
    <row r="36" spans="1:3">
      <c r="A36" s="3" t="s">
        <v>60</v>
      </c>
      <c r="B36" s="6">
        <v>1631193000</v>
      </c>
      <c r="C36" s="6">
        <v>1640206000</v>
      </c>
    </row>
    <row r="37" spans="1:3">
      <c r="A37" s="3" t="s">
        <v>61</v>
      </c>
      <c r="B37" s="6">
        <v>284526000</v>
      </c>
      <c r="C37" s="6">
        <v>285913000</v>
      </c>
    </row>
    <row r="38" spans="1:3">
      <c r="A38" s="3" t="s">
        <v>62</v>
      </c>
      <c r="B38" s="6">
        <v>1915719000</v>
      </c>
      <c r="C38" s="6">
        <v>1926119000</v>
      </c>
    </row>
    <row r="39" spans="1:3">
      <c r="A39" s="3" t="s">
        <v>63</v>
      </c>
      <c r="B39" s="6">
        <v>8946808000</v>
      </c>
      <c r="C39" s="6">
        <v>8952025000</v>
      </c>
    </row>
    <row r="40" spans="1:3">
      <c r="A40" s="3" t="s">
        <v>64</v>
      </c>
      <c r="B40" s="4" t="s">
        <v>7</v>
      </c>
      <c r="C40" s="4" t="s">
        <v>7</v>
      </c>
    </row>
    <row r="41" spans="1:3">
      <c r="A41" s="8" t="s">
        <v>65</v>
      </c>
      <c r="B41" s="4" t="s">
        <v>7</v>
      </c>
      <c r="C41" s="4" t="s">
        <v>7</v>
      </c>
    </row>
    <row r="42" spans="1:3">
      <c r="A42" s="3" t="s">
        <v>66</v>
      </c>
      <c r="B42" s="4">
        <v>0</v>
      </c>
      <c r="C42" s="4">
        <v>0</v>
      </c>
    </row>
    <row r="43" spans="1:3">
      <c r="A43" s="3" t="s">
        <v>3</v>
      </c>
      <c r="B43" s="4" t="s">
        <v>7</v>
      </c>
      <c r="C43" s="4" t="s">
        <v>7</v>
      </c>
    </row>
    <row r="44" spans="1:3">
      <c r="A44" s="8" t="s">
        <v>53</v>
      </c>
      <c r="B44" s="4" t="s">
        <v>7</v>
      </c>
      <c r="C44" s="4" t="s">
        <v>7</v>
      </c>
    </row>
    <row r="45" spans="1:3">
      <c r="A45" s="3" t="s">
        <v>54</v>
      </c>
      <c r="B45" s="6">
        <v>59713000</v>
      </c>
      <c r="C45" s="6">
        <v>59500000</v>
      </c>
    </row>
    <row r="46" spans="1:3">
      <c r="A46" s="3" t="s">
        <v>62</v>
      </c>
      <c r="B46" s="6">
        <v>59713000</v>
      </c>
      <c r="C46" s="6">
        <v>59500000</v>
      </c>
    </row>
    <row r="47" spans="1:3">
      <c r="A47" s="3" t="s">
        <v>4</v>
      </c>
      <c r="B47" s="4" t="s">
        <v>7</v>
      </c>
      <c r="C47" s="4" t="s">
        <v>7</v>
      </c>
    </row>
    <row r="48" spans="1:3">
      <c r="A48" s="8" t="s">
        <v>53</v>
      </c>
      <c r="B48" s="4" t="s">
        <v>7</v>
      </c>
      <c r="C48" s="4" t="s">
        <v>7</v>
      </c>
    </row>
    <row r="49" spans="1:3">
      <c r="A49" s="3" t="s">
        <v>54</v>
      </c>
      <c r="B49" s="6">
        <v>6516000</v>
      </c>
      <c r="C49" s="6">
        <v>6725000</v>
      </c>
    </row>
    <row r="50" spans="1:3">
      <c r="A50" s="3" t="s">
        <v>62</v>
      </c>
      <c r="B50" s="9">
        <v>6516000</v>
      </c>
      <c r="C50" s="9">
        <v>672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535</v>
      </c>
      <c r="B1" s="7" t="s">
        <v>1</v>
      </c>
      <c r="C1" s="7"/>
      <c r="D1" s="7"/>
      <c r="E1" s="7"/>
    </row>
    <row r="2" spans="1:5" ht="15" customHeight="1">
      <c r="A2" s="7"/>
      <c r="B2" s="7" t="s">
        <v>2</v>
      </c>
      <c r="C2" s="7"/>
      <c r="D2" s="7"/>
      <c r="E2" s="7"/>
    </row>
    <row r="3" spans="1:5" ht="30">
      <c r="A3" s="8" t="s">
        <v>536</v>
      </c>
      <c r="B3" s="92" t="s">
        <v>7</v>
      </c>
      <c r="C3" s="92"/>
      <c r="D3" s="92"/>
      <c r="E3" s="92"/>
    </row>
    <row r="4" spans="1:5" ht="15" customHeight="1">
      <c r="A4" s="93" t="s">
        <v>537</v>
      </c>
      <c r="B4" s="92" t="s">
        <v>7</v>
      </c>
      <c r="C4" s="92"/>
      <c r="D4" s="92"/>
      <c r="E4" s="92"/>
    </row>
    <row r="5" spans="1:5">
      <c r="A5" s="93"/>
      <c r="B5" s="113" t="s">
        <v>538</v>
      </c>
      <c r="C5" s="113"/>
      <c r="D5" s="113"/>
      <c r="E5" s="113"/>
    </row>
    <row r="6" spans="1:5" ht="38.25" customHeight="1">
      <c r="A6" s="93"/>
      <c r="B6" s="96" t="s">
        <v>539</v>
      </c>
      <c r="C6" s="96"/>
      <c r="D6" s="96"/>
      <c r="E6" s="96"/>
    </row>
    <row r="7" spans="1:5" ht="51" customHeight="1">
      <c r="A7" s="93"/>
      <c r="B7" s="96" t="s">
        <v>540</v>
      </c>
      <c r="C7" s="96"/>
      <c r="D7" s="96"/>
      <c r="E7" s="96"/>
    </row>
    <row r="8" spans="1:5" ht="25.5" customHeight="1">
      <c r="A8" s="93"/>
      <c r="B8" s="96" t="s">
        <v>541</v>
      </c>
      <c r="C8" s="96"/>
      <c r="D8" s="96"/>
      <c r="E8" s="96"/>
    </row>
    <row r="9" spans="1:5">
      <c r="A9" s="93"/>
      <c r="B9" s="24"/>
      <c r="C9" s="24"/>
      <c r="D9" s="24"/>
      <c r="E9" s="24"/>
    </row>
    <row r="10" spans="1:5">
      <c r="A10" s="93"/>
      <c r="B10" s="16"/>
      <c r="C10" s="16"/>
      <c r="D10" s="16"/>
      <c r="E10" s="16"/>
    </row>
    <row r="11" spans="1:5" ht="15.75" thickBot="1">
      <c r="A11" s="93"/>
      <c r="B11" s="15"/>
      <c r="C11" s="25" t="s">
        <v>299</v>
      </c>
      <c r="D11" s="25"/>
      <c r="E11" s="25"/>
    </row>
    <row r="12" spans="1:5">
      <c r="A12" s="93"/>
      <c r="B12" s="15"/>
      <c r="C12" s="27" t="s">
        <v>272</v>
      </c>
      <c r="D12" s="27"/>
      <c r="E12" s="27"/>
    </row>
    <row r="13" spans="1:5">
      <c r="A13" s="93"/>
      <c r="B13" s="43" t="s">
        <v>542</v>
      </c>
      <c r="C13" s="43" t="s">
        <v>274</v>
      </c>
      <c r="D13" s="33">
        <v>10722</v>
      </c>
      <c r="E13" s="35"/>
    </row>
    <row r="14" spans="1:5">
      <c r="A14" s="93"/>
      <c r="B14" s="43"/>
      <c r="C14" s="43"/>
      <c r="D14" s="33"/>
      <c r="E14" s="35"/>
    </row>
    <row r="15" spans="1:5" ht="26.25">
      <c r="A15" s="93"/>
      <c r="B15" s="231" t="s">
        <v>543</v>
      </c>
      <c r="C15" s="30" t="s">
        <v>544</v>
      </c>
      <c r="D15" s="30"/>
      <c r="E15" s="18" t="s">
        <v>278</v>
      </c>
    </row>
    <row r="16" spans="1:5">
      <c r="A16" s="93"/>
      <c r="B16" s="232" t="s">
        <v>545</v>
      </c>
      <c r="C16" s="33">
        <v>2146</v>
      </c>
      <c r="D16" s="33"/>
      <c r="E16" s="35"/>
    </row>
    <row r="17" spans="1:5" ht="15.75" thickBot="1">
      <c r="A17" s="93"/>
      <c r="B17" s="232"/>
      <c r="C17" s="34"/>
      <c r="D17" s="34"/>
      <c r="E17" s="36"/>
    </row>
    <row r="18" spans="1:5">
      <c r="A18" s="93"/>
      <c r="B18" s="112" t="s">
        <v>97</v>
      </c>
      <c r="C18" s="86" t="s">
        <v>274</v>
      </c>
      <c r="D18" s="38">
        <v>11187</v>
      </c>
      <c r="E18" s="39"/>
    </row>
    <row r="19" spans="1:5" ht="15.75" thickBot="1">
      <c r="A19" s="93"/>
      <c r="B19" s="112"/>
      <c r="C19" s="88"/>
      <c r="D19" s="89"/>
      <c r="E19" s="79"/>
    </row>
    <row r="20" spans="1:5" ht="38.25" customHeight="1" thickTop="1">
      <c r="A20" s="93"/>
      <c r="B20" s="96" t="s">
        <v>546</v>
      </c>
      <c r="C20" s="96"/>
      <c r="D20" s="96"/>
      <c r="E20" s="96"/>
    </row>
  </sheetData>
  <mergeCells count="26">
    <mergeCell ref="B20:E20"/>
    <mergeCell ref="A1:A2"/>
    <mergeCell ref="B1:E1"/>
    <mergeCell ref="B2:E2"/>
    <mergeCell ref="B3:E3"/>
    <mergeCell ref="A4:A20"/>
    <mergeCell ref="B4:E4"/>
    <mergeCell ref="B5:E5"/>
    <mergeCell ref="B6:E6"/>
    <mergeCell ref="B7:E7"/>
    <mergeCell ref="B8:E8"/>
    <mergeCell ref="C15:D15"/>
    <mergeCell ref="B16:B17"/>
    <mergeCell ref="C16:D17"/>
    <mergeCell ref="E16:E17"/>
    <mergeCell ref="B18:B19"/>
    <mergeCell ref="C18:C19"/>
    <mergeCell ref="D18:D19"/>
    <mergeCell ref="E18:E19"/>
    <mergeCell ref="B9:E9"/>
    <mergeCell ref="C11:E11"/>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47</v>
      </c>
      <c r="B1" s="1" t="s">
        <v>1</v>
      </c>
    </row>
    <row r="2" spans="1:2">
      <c r="A2" s="7"/>
      <c r="B2" s="1" t="s">
        <v>2</v>
      </c>
    </row>
    <row r="3" spans="1:2">
      <c r="A3" s="8" t="s">
        <v>548</v>
      </c>
      <c r="B3" s="4" t="s">
        <v>7</v>
      </c>
    </row>
    <row r="4" spans="1:2">
      <c r="A4" s="93" t="s">
        <v>547</v>
      </c>
      <c r="B4" s="4" t="s">
        <v>7</v>
      </c>
    </row>
    <row r="5" spans="1:2">
      <c r="A5" s="93"/>
      <c r="B5" s="11" t="s">
        <v>547</v>
      </c>
    </row>
    <row r="6" spans="1:2" ht="192">
      <c r="A6" s="93"/>
      <c r="B6" s="13" t="s">
        <v>549</v>
      </c>
    </row>
    <row r="7" spans="1:2" ht="192">
      <c r="A7" s="93"/>
      <c r="B7" s="13" t="s">
        <v>550</v>
      </c>
    </row>
    <row r="8" spans="1:2" ht="230.25">
      <c r="A8" s="93"/>
      <c r="B8" s="13" t="s">
        <v>551</v>
      </c>
    </row>
    <row r="9" spans="1:2" ht="268.5">
      <c r="A9" s="93"/>
      <c r="B9" s="13" t="s">
        <v>55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3" width="36.5703125" bestFit="1" customWidth="1"/>
    <col min="4" max="4" width="24.42578125" customWidth="1"/>
    <col min="5" max="5" width="14.140625" customWidth="1"/>
    <col min="6" max="7" width="23.42578125" customWidth="1"/>
    <col min="8" max="8" width="2.85546875"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30">
      <c r="A3" s="8" t="s">
        <v>554</v>
      </c>
      <c r="B3" s="92" t="s">
        <v>7</v>
      </c>
      <c r="C3" s="92"/>
      <c r="D3" s="92"/>
      <c r="E3" s="92"/>
      <c r="F3" s="92"/>
      <c r="G3" s="92"/>
      <c r="H3" s="92"/>
      <c r="I3" s="92"/>
    </row>
    <row r="4" spans="1:9" ht="15" customHeight="1">
      <c r="A4" s="93" t="s">
        <v>553</v>
      </c>
      <c r="B4" s="92" t="s">
        <v>7</v>
      </c>
      <c r="C4" s="92"/>
      <c r="D4" s="92"/>
      <c r="E4" s="92"/>
      <c r="F4" s="92"/>
      <c r="G4" s="92"/>
      <c r="H4" s="92"/>
      <c r="I4" s="92"/>
    </row>
    <row r="5" spans="1:9">
      <c r="A5" s="93"/>
      <c r="B5" s="113" t="s">
        <v>555</v>
      </c>
      <c r="C5" s="113"/>
      <c r="D5" s="113"/>
      <c r="E5" s="113"/>
      <c r="F5" s="113"/>
      <c r="G5" s="113"/>
      <c r="H5" s="113"/>
      <c r="I5" s="113"/>
    </row>
    <row r="6" spans="1:9">
      <c r="A6" s="93"/>
      <c r="B6" s="31" t="s">
        <v>556</v>
      </c>
      <c r="C6" s="31"/>
      <c r="D6" s="31"/>
      <c r="E6" s="31"/>
      <c r="F6" s="31"/>
      <c r="G6" s="31"/>
      <c r="H6" s="31"/>
      <c r="I6" s="31"/>
    </row>
    <row r="7" spans="1:9">
      <c r="A7" s="93"/>
      <c r="B7" s="24"/>
      <c r="C7" s="24"/>
      <c r="D7" s="24"/>
      <c r="E7" s="24"/>
      <c r="F7" s="24"/>
      <c r="G7" s="24"/>
    </row>
    <row r="8" spans="1:9">
      <c r="A8" s="93"/>
      <c r="B8" s="16"/>
      <c r="C8" s="16"/>
      <c r="D8" s="16"/>
      <c r="E8" s="16"/>
      <c r="F8" s="16"/>
      <c r="G8" s="16"/>
    </row>
    <row r="9" spans="1:9" ht="15.75" thickBot="1">
      <c r="A9" s="93"/>
      <c r="B9" s="233" t="s">
        <v>557</v>
      </c>
      <c r="C9" s="234" t="s">
        <v>558</v>
      </c>
      <c r="D9" s="234" t="s">
        <v>559</v>
      </c>
      <c r="E9" s="234" t="s">
        <v>560</v>
      </c>
      <c r="F9" s="234" t="s">
        <v>561</v>
      </c>
      <c r="G9" s="234" t="s">
        <v>562</v>
      </c>
    </row>
    <row r="10" spans="1:9" ht="15.75" thickTop="1">
      <c r="A10" s="93"/>
      <c r="B10" s="235" t="s">
        <v>563</v>
      </c>
      <c r="C10" s="20"/>
      <c r="D10" s="20"/>
      <c r="E10" s="20"/>
      <c r="F10" s="20"/>
      <c r="G10" s="20"/>
    </row>
    <row r="11" spans="1:9">
      <c r="A11" s="93"/>
      <c r="B11" s="236" t="s">
        <v>564</v>
      </c>
      <c r="C11" s="175" t="s">
        <v>565</v>
      </c>
      <c r="D11" s="178" t="s">
        <v>566</v>
      </c>
      <c r="E11" s="178" t="s">
        <v>567</v>
      </c>
      <c r="F11" s="178" t="s">
        <v>568</v>
      </c>
      <c r="G11" s="178" t="s">
        <v>568</v>
      </c>
    </row>
    <row r="12" spans="1:9">
      <c r="A12" s="93"/>
      <c r="B12" s="237" t="s">
        <v>569</v>
      </c>
      <c r="C12" s="181" t="s">
        <v>570</v>
      </c>
      <c r="D12" s="238" t="s">
        <v>571</v>
      </c>
      <c r="E12" s="238" t="s">
        <v>572</v>
      </c>
      <c r="F12" s="238" t="s">
        <v>568</v>
      </c>
      <c r="G12" s="238" t="s">
        <v>568</v>
      </c>
    </row>
    <row r="13" spans="1:9">
      <c r="A13" s="93"/>
      <c r="B13" s="236" t="s">
        <v>573</v>
      </c>
      <c r="C13" s="175" t="s">
        <v>574</v>
      </c>
      <c r="D13" s="178" t="s">
        <v>575</v>
      </c>
      <c r="E13" s="178" t="s">
        <v>572</v>
      </c>
      <c r="F13" s="178" t="s">
        <v>568</v>
      </c>
      <c r="G13" s="178" t="s">
        <v>568</v>
      </c>
    </row>
    <row r="14" spans="1:9">
      <c r="A14" s="93"/>
      <c r="B14" s="237" t="s">
        <v>576</v>
      </c>
      <c r="C14" s="181" t="s">
        <v>577</v>
      </c>
      <c r="D14" s="238" t="s">
        <v>578</v>
      </c>
      <c r="E14" s="238" t="s">
        <v>579</v>
      </c>
      <c r="F14" s="238" t="s">
        <v>289</v>
      </c>
      <c r="G14" s="238" t="s">
        <v>568</v>
      </c>
    </row>
    <row r="15" spans="1:9">
      <c r="A15" s="93"/>
      <c r="B15" s="236" t="s">
        <v>580</v>
      </c>
      <c r="C15" s="175" t="s">
        <v>581</v>
      </c>
      <c r="D15" s="178" t="s">
        <v>582</v>
      </c>
      <c r="E15" s="178" t="s">
        <v>583</v>
      </c>
      <c r="F15" s="178" t="s">
        <v>289</v>
      </c>
      <c r="G15" s="178" t="s">
        <v>568</v>
      </c>
    </row>
    <row r="16" spans="1:9">
      <c r="A16" s="93"/>
      <c r="B16" s="237" t="s">
        <v>584</v>
      </c>
      <c r="C16" s="181" t="s">
        <v>585</v>
      </c>
      <c r="D16" s="238" t="s">
        <v>586</v>
      </c>
      <c r="E16" s="238" t="s">
        <v>583</v>
      </c>
      <c r="F16" s="238" t="s">
        <v>289</v>
      </c>
      <c r="G16" s="238" t="s">
        <v>568</v>
      </c>
    </row>
    <row r="17" spans="1:9">
      <c r="A17" s="93"/>
      <c r="B17" s="236" t="s">
        <v>587</v>
      </c>
      <c r="C17" s="175" t="s">
        <v>588</v>
      </c>
      <c r="D17" s="178" t="s">
        <v>589</v>
      </c>
      <c r="E17" s="178" t="s">
        <v>583</v>
      </c>
      <c r="F17" s="178" t="s">
        <v>289</v>
      </c>
      <c r="G17" s="178" t="s">
        <v>568</v>
      </c>
    </row>
    <row r="18" spans="1:9">
      <c r="A18" s="93"/>
      <c r="B18" s="237" t="s">
        <v>590</v>
      </c>
      <c r="C18" s="207" t="s">
        <v>591</v>
      </c>
      <c r="D18" s="238" t="s">
        <v>592</v>
      </c>
      <c r="E18" s="238" t="s">
        <v>593</v>
      </c>
      <c r="F18" s="238" t="s">
        <v>289</v>
      </c>
      <c r="G18" s="238" t="s">
        <v>568</v>
      </c>
    </row>
    <row r="19" spans="1:9">
      <c r="A19" s="93"/>
      <c r="B19" s="239" t="s">
        <v>594</v>
      </c>
      <c r="C19" s="15"/>
      <c r="D19" s="15"/>
      <c r="E19" s="15"/>
      <c r="F19" s="15"/>
      <c r="G19" s="15"/>
    </row>
    <row r="20" spans="1:9">
      <c r="A20" s="93"/>
      <c r="B20" s="237" t="s">
        <v>595</v>
      </c>
      <c r="C20" s="181" t="s">
        <v>596</v>
      </c>
      <c r="D20" s="238" t="s">
        <v>597</v>
      </c>
      <c r="E20" s="238" t="s">
        <v>598</v>
      </c>
      <c r="F20" s="238" t="s">
        <v>289</v>
      </c>
      <c r="G20" s="238" t="s">
        <v>568</v>
      </c>
    </row>
    <row r="21" spans="1:9">
      <c r="A21" s="93"/>
      <c r="B21" s="16"/>
      <c r="C21" s="16"/>
    </row>
    <row r="22" spans="1:9" ht="33.75">
      <c r="A22" s="93"/>
      <c r="B22" s="50">
        <v>-1</v>
      </c>
      <c r="C22" s="51" t="s">
        <v>599</v>
      </c>
    </row>
    <row r="23" spans="1:9" ht="38.25" customHeight="1">
      <c r="A23" s="93"/>
      <c r="B23" s="96" t="s">
        <v>600</v>
      </c>
      <c r="C23" s="96"/>
      <c r="D23" s="96"/>
      <c r="E23" s="96"/>
      <c r="F23" s="96"/>
      <c r="G23" s="96"/>
      <c r="H23" s="96"/>
      <c r="I23" s="96"/>
    </row>
    <row r="24" spans="1:9">
      <c r="A24" s="93"/>
      <c r="B24" s="24"/>
      <c r="C24" s="24"/>
      <c r="D24" s="24"/>
      <c r="E24" s="24"/>
    </row>
    <row r="25" spans="1:9">
      <c r="A25" s="93"/>
      <c r="B25" s="16"/>
      <c r="C25" s="16"/>
      <c r="D25" s="16"/>
      <c r="E25" s="16"/>
    </row>
    <row r="26" spans="1:9" ht="15.75" thickBot="1">
      <c r="A26" s="93"/>
      <c r="B26" s="15"/>
      <c r="C26" s="25" t="s">
        <v>270</v>
      </c>
      <c r="D26" s="25"/>
      <c r="E26" s="25"/>
    </row>
    <row r="27" spans="1:9">
      <c r="A27" s="93"/>
      <c r="B27" s="15"/>
      <c r="C27" s="27" t="s">
        <v>272</v>
      </c>
      <c r="D27" s="27"/>
      <c r="E27" s="27"/>
    </row>
    <row r="28" spans="1:9">
      <c r="A28" s="93"/>
      <c r="B28" s="99" t="s">
        <v>601</v>
      </c>
      <c r="C28" s="35"/>
      <c r="D28" s="35"/>
      <c r="E28" s="35"/>
    </row>
    <row r="29" spans="1:9">
      <c r="A29" s="93"/>
      <c r="B29" s="240" t="s">
        <v>602</v>
      </c>
      <c r="C29" s="29" t="s">
        <v>274</v>
      </c>
      <c r="D29" s="37">
        <v>69973</v>
      </c>
      <c r="E29" s="31"/>
    </row>
    <row r="30" spans="1:9">
      <c r="A30" s="93"/>
      <c r="B30" s="240"/>
      <c r="C30" s="29"/>
      <c r="D30" s="37"/>
      <c r="E30" s="31"/>
    </row>
    <row r="31" spans="1:9">
      <c r="A31" s="93"/>
      <c r="B31" s="241" t="s">
        <v>72</v>
      </c>
      <c r="C31" s="33">
        <v>8375</v>
      </c>
      <c r="D31" s="33"/>
      <c r="E31" s="35"/>
    </row>
    <row r="32" spans="1:9" ht="15.75" thickBot="1">
      <c r="A32" s="93"/>
      <c r="B32" s="241"/>
      <c r="C32" s="34"/>
      <c r="D32" s="34"/>
      <c r="E32" s="36"/>
    </row>
    <row r="33" spans="1:9">
      <c r="A33" s="93"/>
      <c r="B33" s="242" t="s">
        <v>40</v>
      </c>
      <c r="C33" s="86" t="s">
        <v>274</v>
      </c>
      <c r="D33" s="38">
        <v>78348</v>
      </c>
      <c r="E33" s="39"/>
    </row>
    <row r="34" spans="1:9" ht="15.75" thickBot="1">
      <c r="A34" s="93"/>
      <c r="B34" s="242"/>
      <c r="C34" s="88"/>
      <c r="D34" s="89"/>
      <c r="E34" s="79"/>
    </row>
    <row r="35" spans="1:9" ht="15.75" thickTop="1">
      <c r="A35" s="93"/>
      <c r="B35" s="99" t="s">
        <v>41</v>
      </c>
      <c r="C35" s="80"/>
      <c r="D35" s="80"/>
      <c r="E35" s="80"/>
    </row>
    <row r="36" spans="1:9">
      <c r="A36" s="93"/>
      <c r="B36" s="240" t="s">
        <v>74</v>
      </c>
      <c r="C36" s="29" t="s">
        <v>274</v>
      </c>
      <c r="D36" s="37">
        <v>74621</v>
      </c>
      <c r="E36" s="31"/>
    </row>
    <row r="37" spans="1:9">
      <c r="A37" s="93"/>
      <c r="B37" s="240"/>
      <c r="C37" s="29"/>
      <c r="D37" s="37"/>
      <c r="E37" s="31"/>
    </row>
    <row r="38" spans="1:9">
      <c r="A38" s="93"/>
      <c r="B38" s="241" t="s">
        <v>75</v>
      </c>
      <c r="C38" s="33">
        <v>6873</v>
      </c>
      <c r="D38" s="33"/>
      <c r="E38" s="35"/>
    </row>
    <row r="39" spans="1:9" ht="15.75" thickBot="1">
      <c r="A39" s="93"/>
      <c r="B39" s="241"/>
      <c r="C39" s="34"/>
      <c r="D39" s="34"/>
      <c r="E39" s="36"/>
    </row>
    <row r="40" spans="1:9">
      <c r="A40" s="93"/>
      <c r="B40" s="242" t="s">
        <v>50</v>
      </c>
      <c r="C40" s="86" t="s">
        <v>274</v>
      </c>
      <c r="D40" s="38">
        <v>81494</v>
      </c>
      <c r="E40" s="39"/>
    </row>
    <row r="41" spans="1:9" ht="15.75" thickBot="1">
      <c r="A41" s="93"/>
      <c r="B41" s="242"/>
      <c r="C41" s="88"/>
      <c r="D41" s="89"/>
      <c r="E41" s="79"/>
    </row>
    <row r="42" spans="1:9" ht="15.75" thickTop="1">
      <c r="A42" s="93"/>
      <c r="B42" s="31" t="s">
        <v>603</v>
      </c>
      <c r="C42" s="31"/>
      <c r="D42" s="31"/>
      <c r="E42" s="31"/>
      <c r="F42" s="31"/>
      <c r="G42" s="31"/>
      <c r="H42" s="31"/>
      <c r="I42" s="31"/>
    </row>
    <row r="43" spans="1:9">
      <c r="A43" s="93"/>
      <c r="B43" s="24"/>
      <c r="C43" s="24"/>
      <c r="D43" s="24"/>
      <c r="E43" s="24"/>
      <c r="F43" s="24"/>
      <c r="G43" s="24"/>
      <c r="H43" s="24"/>
    </row>
    <row r="44" spans="1:9">
      <c r="A44" s="93"/>
      <c r="B44" s="16"/>
      <c r="C44" s="16"/>
      <c r="D44" s="16"/>
      <c r="E44" s="16"/>
      <c r="F44" s="16"/>
      <c r="G44" s="16"/>
      <c r="H44" s="16"/>
    </row>
    <row r="45" spans="1:9" ht="15.75" thickBot="1">
      <c r="A45" s="93"/>
      <c r="B45" s="18"/>
      <c r="C45" s="25" t="s">
        <v>393</v>
      </c>
      <c r="D45" s="25"/>
      <c r="E45" s="25"/>
      <c r="F45" s="25"/>
      <c r="G45" s="25"/>
      <c r="H45" s="25"/>
    </row>
    <row r="46" spans="1:9" ht="15.75" thickBot="1">
      <c r="A46" s="93"/>
      <c r="B46" s="18"/>
      <c r="C46" s="244">
        <v>2014</v>
      </c>
      <c r="D46" s="244"/>
      <c r="E46" s="244"/>
      <c r="F46" s="244">
        <v>2013</v>
      </c>
      <c r="G46" s="244"/>
      <c r="H46" s="244"/>
    </row>
    <row r="47" spans="1:9">
      <c r="A47" s="93"/>
      <c r="B47" s="18"/>
      <c r="C47" s="27" t="s">
        <v>272</v>
      </c>
      <c r="D47" s="27"/>
      <c r="E47" s="27"/>
      <c r="F47" s="27"/>
      <c r="G47" s="27"/>
      <c r="H47" s="27"/>
    </row>
    <row r="48" spans="1:9">
      <c r="A48" s="93"/>
      <c r="B48" s="42" t="s">
        <v>89</v>
      </c>
      <c r="C48" s="43" t="s">
        <v>274</v>
      </c>
      <c r="D48" s="33">
        <v>6995</v>
      </c>
      <c r="E48" s="35"/>
      <c r="F48" s="43" t="s">
        <v>274</v>
      </c>
      <c r="G48" s="33">
        <v>25237</v>
      </c>
      <c r="H48" s="35"/>
    </row>
    <row r="49" spans="1:8">
      <c r="A49" s="93"/>
      <c r="B49" s="42"/>
      <c r="C49" s="43"/>
      <c r="D49" s="33"/>
      <c r="E49" s="35"/>
      <c r="F49" s="43"/>
      <c r="G49" s="33"/>
      <c r="H49" s="35"/>
    </row>
    <row r="50" spans="1:8">
      <c r="A50" s="93"/>
      <c r="B50" s="243" t="s">
        <v>92</v>
      </c>
      <c r="C50" s="31"/>
      <c r="D50" s="31"/>
      <c r="E50" s="31"/>
      <c r="F50" s="31"/>
      <c r="G50" s="31"/>
      <c r="H50" s="31"/>
    </row>
    <row r="51" spans="1:8">
      <c r="A51" s="93"/>
      <c r="B51" s="108" t="s">
        <v>93</v>
      </c>
      <c r="C51" s="33">
        <v>4775</v>
      </c>
      <c r="D51" s="33"/>
      <c r="E51" s="35"/>
      <c r="F51" s="33">
        <v>15925</v>
      </c>
      <c r="G51" s="33"/>
      <c r="H51" s="35"/>
    </row>
    <row r="52" spans="1:8">
      <c r="A52" s="93"/>
      <c r="B52" s="108"/>
      <c r="C52" s="33"/>
      <c r="D52" s="33"/>
      <c r="E52" s="35"/>
      <c r="F52" s="33"/>
      <c r="G52" s="33"/>
      <c r="H52" s="35"/>
    </row>
    <row r="53" spans="1:8">
      <c r="A53" s="93"/>
      <c r="B53" s="109" t="s">
        <v>95</v>
      </c>
      <c r="C53" s="30">
        <v>987</v>
      </c>
      <c r="D53" s="30"/>
      <c r="E53" s="31"/>
      <c r="F53" s="37">
        <v>4313</v>
      </c>
      <c r="G53" s="37"/>
      <c r="H53" s="31"/>
    </row>
    <row r="54" spans="1:8" ht="15.75" thickBot="1">
      <c r="A54" s="93"/>
      <c r="B54" s="109"/>
      <c r="C54" s="41"/>
      <c r="D54" s="41"/>
      <c r="E54" s="68"/>
      <c r="F54" s="101"/>
      <c r="G54" s="101"/>
      <c r="H54" s="68"/>
    </row>
    <row r="55" spans="1:8">
      <c r="A55" s="93"/>
      <c r="B55" s="35"/>
      <c r="C55" s="46">
        <v>5762</v>
      </c>
      <c r="D55" s="46"/>
      <c r="E55" s="48"/>
      <c r="F55" s="46">
        <v>20238</v>
      </c>
      <c r="G55" s="46"/>
      <c r="H55" s="48"/>
    </row>
    <row r="56" spans="1:8" ht="15.75" thickBot="1">
      <c r="A56" s="93"/>
      <c r="B56" s="35"/>
      <c r="C56" s="34"/>
      <c r="D56" s="34"/>
      <c r="E56" s="36"/>
      <c r="F56" s="34"/>
      <c r="G56" s="34"/>
      <c r="H56" s="36"/>
    </row>
    <row r="57" spans="1:8">
      <c r="A57" s="93"/>
      <c r="B57" s="15"/>
      <c r="C57" s="39"/>
      <c r="D57" s="39"/>
      <c r="E57" s="39"/>
      <c r="F57" s="39"/>
      <c r="G57" s="39"/>
      <c r="H57" s="39"/>
    </row>
    <row r="58" spans="1:8">
      <c r="A58" s="93"/>
      <c r="B58" s="22" t="s">
        <v>99</v>
      </c>
      <c r="C58" s="40" t="s">
        <v>604</v>
      </c>
      <c r="D58" s="40"/>
      <c r="E58" s="22" t="s">
        <v>278</v>
      </c>
      <c r="F58" s="40" t="s">
        <v>605</v>
      </c>
      <c r="G58" s="40"/>
      <c r="H58" s="22" t="s">
        <v>278</v>
      </c>
    </row>
    <row r="59" spans="1:8" ht="25.5">
      <c r="A59" s="93"/>
      <c r="B59" s="19" t="s">
        <v>100</v>
      </c>
      <c r="C59" s="30" t="s">
        <v>606</v>
      </c>
      <c r="D59" s="30"/>
      <c r="E59" s="18" t="s">
        <v>278</v>
      </c>
      <c r="F59" s="30" t="s">
        <v>607</v>
      </c>
      <c r="G59" s="30"/>
      <c r="H59" s="18" t="s">
        <v>278</v>
      </c>
    </row>
    <row r="60" spans="1:8">
      <c r="A60" s="93"/>
      <c r="B60" s="22" t="s">
        <v>608</v>
      </c>
      <c r="C60" s="40" t="s">
        <v>609</v>
      </c>
      <c r="D60" s="40"/>
      <c r="E60" s="22" t="s">
        <v>278</v>
      </c>
      <c r="F60" s="40" t="s">
        <v>610</v>
      </c>
      <c r="G60" s="40"/>
      <c r="H60" s="22" t="s">
        <v>278</v>
      </c>
    </row>
    <row r="61" spans="1:8">
      <c r="A61" s="93"/>
      <c r="B61" s="29" t="s">
        <v>611</v>
      </c>
      <c r="C61" s="30" t="s">
        <v>289</v>
      </c>
      <c r="D61" s="30"/>
      <c r="E61" s="31"/>
      <c r="F61" s="30">
        <v>114</v>
      </c>
      <c r="G61" s="30"/>
      <c r="H61" s="31"/>
    </row>
    <row r="62" spans="1:8">
      <c r="A62" s="93"/>
      <c r="B62" s="29"/>
      <c r="C62" s="30"/>
      <c r="D62" s="30"/>
      <c r="E62" s="31"/>
      <c r="F62" s="30"/>
      <c r="G62" s="30"/>
      <c r="H62" s="31"/>
    </row>
    <row r="63" spans="1:8">
      <c r="A63" s="93"/>
      <c r="B63" s="43" t="s">
        <v>116</v>
      </c>
      <c r="C63" s="33">
        <v>26824</v>
      </c>
      <c r="D63" s="33"/>
      <c r="E63" s="35"/>
      <c r="F63" s="33">
        <v>21471</v>
      </c>
      <c r="G63" s="33"/>
      <c r="H63" s="35"/>
    </row>
    <row r="64" spans="1:8" ht="15.75" thickBot="1">
      <c r="A64" s="93"/>
      <c r="B64" s="43"/>
      <c r="C64" s="34"/>
      <c r="D64" s="34"/>
      <c r="E64" s="36"/>
      <c r="F64" s="34"/>
      <c r="G64" s="34"/>
      <c r="H64" s="36"/>
    </row>
    <row r="65" spans="1:9">
      <c r="A65" s="93"/>
      <c r="B65" s="245" t="s">
        <v>612</v>
      </c>
      <c r="C65" s="38">
        <v>22516</v>
      </c>
      <c r="D65" s="38"/>
      <c r="E65" s="39"/>
      <c r="F65" s="38">
        <v>22373</v>
      </c>
      <c r="G65" s="38"/>
      <c r="H65" s="39"/>
    </row>
    <row r="66" spans="1:9">
      <c r="A66" s="93"/>
      <c r="B66" s="245"/>
      <c r="C66" s="37"/>
      <c r="D66" s="37"/>
      <c r="E66" s="31"/>
      <c r="F66" s="37"/>
      <c r="G66" s="37"/>
      <c r="H66" s="31"/>
    </row>
    <row r="67" spans="1:9">
      <c r="A67" s="93"/>
      <c r="B67" s="43" t="s">
        <v>613</v>
      </c>
      <c r="C67" s="33">
        <v>10644</v>
      </c>
      <c r="D67" s="33"/>
      <c r="E67" s="35"/>
      <c r="F67" s="33">
        <v>6640</v>
      </c>
      <c r="G67" s="33"/>
      <c r="H67" s="35"/>
    </row>
    <row r="68" spans="1:9" ht="15.75" thickBot="1">
      <c r="A68" s="93"/>
      <c r="B68" s="43"/>
      <c r="C68" s="34"/>
      <c r="D68" s="34"/>
      <c r="E68" s="36"/>
      <c r="F68" s="34"/>
      <c r="G68" s="34"/>
      <c r="H68" s="36"/>
    </row>
    <row r="69" spans="1:9">
      <c r="A69" s="93"/>
      <c r="B69" s="245" t="s">
        <v>117</v>
      </c>
      <c r="C69" s="38">
        <v>11872</v>
      </c>
      <c r="D69" s="38"/>
      <c r="E69" s="39"/>
      <c r="F69" s="38">
        <v>15733</v>
      </c>
      <c r="G69" s="38"/>
      <c r="H69" s="39"/>
    </row>
    <row r="70" spans="1:9">
      <c r="A70" s="93"/>
      <c r="B70" s="245"/>
      <c r="C70" s="37"/>
      <c r="D70" s="37"/>
      <c r="E70" s="31"/>
      <c r="F70" s="37"/>
      <c r="G70" s="37"/>
      <c r="H70" s="31"/>
    </row>
    <row r="71" spans="1:9">
      <c r="A71" s="93"/>
      <c r="B71" s="99" t="s">
        <v>61</v>
      </c>
      <c r="C71" s="35"/>
      <c r="D71" s="35"/>
      <c r="E71" s="35"/>
      <c r="F71" s="35"/>
      <c r="G71" s="35"/>
      <c r="H71" s="35"/>
    </row>
    <row r="72" spans="1:9">
      <c r="A72" s="93"/>
      <c r="B72" s="109" t="s">
        <v>116</v>
      </c>
      <c r="C72" s="30">
        <v>58</v>
      </c>
      <c r="D72" s="30"/>
      <c r="E72" s="31"/>
      <c r="F72" s="37">
        <v>5835</v>
      </c>
      <c r="G72" s="37"/>
      <c r="H72" s="31"/>
    </row>
    <row r="73" spans="1:9">
      <c r="A73" s="93"/>
      <c r="B73" s="109"/>
      <c r="C73" s="30"/>
      <c r="D73" s="30"/>
      <c r="E73" s="31"/>
      <c r="F73" s="37"/>
      <c r="G73" s="37"/>
      <c r="H73" s="31"/>
    </row>
    <row r="74" spans="1:9">
      <c r="A74" s="93"/>
      <c r="B74" s="108" t="s">
        <v>115</v>
      </c>
      <c r="C74" s="40" t="s">
        <v>614</v>
      </c>
      <c r="D74" s="40"/>
      <c r="E74" s="43" t="s">
        <v>278</v>
      </c>
      <c r="F74" s="40">
        <v>16</v>
      </c>
      <c r="G74" s="40"/>
      <c r="H74" s="35"/>
    </row>
    <row r="75" spans="1:9" ht="15.75" thickBot="1">
      <c r="A75" s="93"/>
      <c r="B75" s="108"/>
      <c r="C75" s="87"/>
      <c r="D75" s="87"/>
      <c r="E75" s="246"/>
      <c r="F75" s="87"/>
      <c r="G75" s="87"/>
      <c r="H75" s="36"/>
    </row>
    <row r="76" spans="1:9">
      <c r="A76" s="93"/>
      <c r="B76" s="31"/>
      <c r="C76" s="247">
        <v>50</v>
      </c>
      <c r="D76" s="247"/>
      <c r="E76" s="39"/>
      <c r="F76" s="38">
        <v>5851</v>
      </c>
      <c r="G76" s="38"/>
      <c r="H76" s="39"/>
    </row>
    <row r="77" spans="1:9" ht="15.75" thickBot="1">
      <c r="A77" s="93"/>
      <c r="B77" s="31"/>
      <c r="C77" s="41"/>
      <c r="D77" s="41"/>
      <c r="E77" s="68"/>
      <c r="F77" s="101"/>
      <c r="G77" s="101"/>
      <c r="H77" s="68"/>
    </row>
    <row r="78" spans="1:9" ht="22.5" customHeight="1">
      <c r="A78" s="93"/>
      <c r="B78" s="102" t="s">
        <v>615</v>
      </c>
      <c r="C78" s="44" t="s">
        <v>274</v>
      </c>
      <c r="D78" s="46">
        <v>11822</v>
      </c>
      <c r="E78" s="48"/>
      <c r="F78" s="44" t="s">
        <v>274</v>
      </c>
      <c r="G78" s="46">
        <v>9882</v>
      </c>
      <c r="H78" s="48"/>
    </row>
    <row r="79" spans="1:9" ht="15.75" thickBot="1">
      <c r="A79" s="93"/>
      <c r="B79" s="102"/>
      <c r="C79" s="45"/>
      <c r="D79" s="47"/>
      <c r="E79" s="49"/>
      <c r="F79" s="45"/>
      <c r="G79" s="47"/>
      <c r="H79" s="49"/>
    </row>
    <row r="80" spans="1:9" ht="15.75" thickTop="1">
      <c r="A80" s="93"/>
      <c r="B80" s="31" t="s">
        <v>616</v>
      </c>
      <c r="C80" s="31"/>
      <c r="D80" s="31"/>
      <c r="E80" s="31"/>
      <c r="F80" s="31"/>
      <c r="G80" s="31"/>
      <c r="H80" s="31"/>
      <c r="I80" s="31"/>
    </row>
    <row r="81" spans="1:9">
      <c r="A81" s="93"/>
      <c r="B81" s="24"/>
      <c r="C81" s="24"/>
      <c r="D81" s="24"/>
      <c r="E81" s="24"/>
      <c r="F81" s="24"/>
      <c r="G81" s="24"/>
      <c r="H81" s="24"/>
    </row>
    <row r="82" spans="1:9">
      <c r="A82" s="93"/>
      <c r="B82" s="16"/>
      <c r="C82" s="16"/>
      <c r="D82" s="16"/>
      <c r="E82" s="16"/>
      <c r="F82" s="16"/>
      <c r="G82" s="16"/>
      <c r="H82" s="16"/>
    </row>
    <row r="83" spans="1:9" ht="15.75" thickBot="1">
      <c r="A83" s="93"/>
      <c r="B83" s="18"/>
      <c r="C83" s="25" t="s">
        <v>393</v>
      </c>
      <c r="D83" s="25"/>
      <c r="E83" s="25"/>
      <c r="F83" s="25"/>
      <c r="G83" s="25"/>
      <c r="H83" s="25"/>
    </row>
    <row r="84" spans="1:9" ht="15.75" thickBot="1">
      <c r="A84" s="93"/>
      <c r="B84" s="18"/>
      <c r="C84" s="244">
        <v>2014</v>
      </c>
      <c r="D84" s="244"/>
      <c r="E84" s="244"/>
      <c r="F84" s="244">
        <v>2013</v>
      </c>
      <c r="G84" s="244"/>
      <c r="H84" s="244"/>
    </row>
    <row r="85" spans="1:9">
      <c r="A85" s="93"/>
      <c r="B85" s="18"/>
      <c r="C85" s="27" t="s">
        <v>272</v>
      </c>
      <c r="D85" s="27"/>
      <c r="E85" s="27"/>
      <c r="F85" s="27"/>
      <c r="G85" s="27"/>
      <c r="H85" s="27"/>
    </row>
    <row r="86" spans="1:9">
      <c r="A86" s="93"/>
      <c r="B86" s="43" t="s">
        <v>617</v>
      </c>
      <c r="C86" s="43" t="s">
        <v>274</v>
      </c>
      <c r="D86" s="33">
        <v>26373</v>
      </c>
      <c r="E86" s="35"/>
      <c r="F86" s="43" t="s">
        <v>274</v>
      </c>
      <c r="G86" s="40" t="s">
        <v>289</v>
      </c>
      <c r="H86" s="35"/>
    </row>
    <row r="87" spans="1:9">
      <c r="A87" s="93"/>
      <c r="B87" s="43"/>
      <c r="C87" s="43"/>
      <c r="D87" s="33"/>
      <c r="E87" s="35"/>
      <c r="F87" s="43"/>
      <c r="G87" s="40"/>
      <c r="H87" s="35"/>
    </row>
    <row r="88" spans="1:9">
      <c r="A88" s="93"/>
      <c r="B88" s="29" t="s">
        <v>618</v>
      </c>
      <c r="C88" s="30">
        <v>451</v>
      </c>
      <c r="D88" s="30"/>
      <c r="E88" s="31"/>
      <c r="F88" s="30" t="s">
        <v>289</v>
      </c>
      <c r="G88" s="30"/>
      <c r="H88" s="31"/>
    </row>
    <row r="89" spans="1:9">
      <c r="A89" s="93"/>
      <c r="B89" s="29"/>
      <c r="C89" s="30"/>
      <c r="D89" s="30"/>
      <c r="E89" s="31"/>
      <c r="F89" s="30"/>
      <c r="G89" s="30"/>
      <c r="H89" s="31"/>
    </row>
    <row r="90" spans="1:9">
      <c r="A90" s="93"/>
      <c r="B90" s="43" t="s">
        <v>619</v>
      </c>
      <c r="C90" s="40" t="s">
        <v>289</v>
      </c>
      <c r="D90" s="40"/>
      <c r="E90" s="35"/>
      <c r="F90" s="33">
        <v>21660</v>
      </c>
      <c r="G90" s="33"/>
      <c r="H90" s="35"/>
    </row>
    <row r="91" spans="1:9">
      <c r="A91" s="93"/>
      <c r="B91" s="43"/>
      <c r="C91" s="40"/>
      <c r="D91" s="40"/>
      <c r="E91" s="35"/>
      <c r="F91" s="33"/>
      <c r="G91" s="33"/>
      <c r="H91" s="35"/>
    </row>
    <row r="92" spans="1:9">
      <c r="A92" s="93"/>
      <c r="B92" s="28" t="s">
        <v>620</v>
      </c>
      <c r="C92" s="30" t="s">
        <v>289</v>
      </c>
      <c r="D92" s="30"/>
      <c r="E92" s="31"/>
      <c r="F92" s="30" t="s">
        <v>621</v>
      </c>
      <c r="G92" s="30"/>
      <c r="H92" s="29" t="s">
        <v>278</v>
      </c>
    </row>
    <row r="93" spans="1:9" ht="15.75" thickBot="1">
      <c r="A93" s="93"/>
      <c r="B93" s="28"/>
      <c r="C93" s="41"/>
      <c r="D93" s="41"/>
      <c r="E93" s="68"/>
      <c r="F93" s="41"/>
      <c r="G93" s="41"/>
      <c r="H93" s="248"/>
    </row>
    <row r="94" spans="1:9">
      <c r="A94" s="93"/>
      <c r="B94" s="35"/>
      <c r="C94" s="44" t="s">
        <v>274</v>
      </c>
      <c r="D94" s="46">
        <v>26824</v>
      </c>
      <c r="E94" s="48"/>
      <c r="F94" s="44" t="s">
        <v>274</v>
      </c>
      <c r="G94" s="46">
        <v>21471</v>
      </c>
      <c r="H94" s="48"/>
    </row>
    <row r="95" spans="1:9" ht="15.75" thickBot="1">
      <c r="A95" s="93"/>
      <c r="B95" s="35"/>
      <c r="C95" s="45"/>
      <c r="D95" s="47"/>
      <c r="E95" s="49"/>
      <c r="F95" s="45"/>
      <c r="G95" s="47"/>
      <c r="H95" s="49"/>
    </row>
    <row r="96" spans="1:9" ht="15.75" thickTop="1">
      <c r="A96" s="93"/>
      <c r="B96" s="95" t="s">
        <v>622</v>
      </c>
      <c r="C96" s="95"/>
      <c r="D96" s="95"/>
      <c r="E96" s="95"/>
      <c r="F96" s="95"/>
      <c r="G96" s="95"/>
      <c r="H96" s="95"/>
      <c r="I96" s="95"/>
    </row>
    <row r="97" spans="1:9" ht="25.5" customHeight="1">
      <c r="A97" s="93"/>
      <c r="B97" s="96" t="s">
        <v>623</v>
      </c>
      <c r="C97" s="96"/>
      <c r="D97" s="96"/>
      <c r="E97" s="96"/>
      <c r="F97" s="96"/>
      <c r="G97" s="96"/>
      <c r="H97" s="96"/>
      <c r="I97" s="96"/>
    </row>
    <row r="98" spans="1:9">
      <c r="A98" s="93"/>
      <c r="B98" s="24"/>
      <c r="C98" s="24"/>
      <c r="D98" s="24"/>
      <c r="E98" s="24"/>
      <c r="F98" s="24"/>
      <c r="G98" s="24"/>
      <c r="H98" s="24"/>
      <c r="I98" s="24"/>
    </row>
    <row r="99" spans="1:9">
      <c r="A99" s="93"/>
      <c r="B99" s="16"/>
      <c r="C99" s="16"/>
      <c r="D99" s="16"/>
      <c r="E99" s="16"/>
      <c r="F99" s="16"/>
      <c r="G99" s="16"/>
      <c r="H99" s="16"/>
      <c r="I99" s="16"/>
    </row>
    <row r="100" spans="1:9" ht="15.75" thickBot="1">
      <c r="A100" s="93"/>
      <c r="B100" s="18"/>
      <c r="C100" s="15"/>
      <c r="D100" s="25" t="s">
        <v>393</v>
      </c>
      <c r="E100" s="25"/>
      <c r="F100" s="25"/>
      <c r="G100" s="25"/>
      <c r="H100" s="25"/>
      <c r="I100" s="25"/>
    </row>
    <row r="101" spans="1:9" ht="15.75" thickBot="1">
      <c r="A101" s="93"/>
      <c r="B101" s="18"/>
      <c r="C101" s="15"/>
      <c r="D101" s="244">
        <v>2014</v>
      </c>
      <c r="E101" s="244"/>
      <c r="F101" s="244"/>
      <c r="G101" s="244">
        <v>2013</v>
      </c>
      <c r="H101" s="244"/>
      <c r="I101" s="244"/>
    </row>
    <row r="102" spans="1:9">
      <c r="A102" s="93"/>
      <c r="B102" s="15"/>
      <c r="C102" s="15"/>
      <c r="D102" s="27" t="s">
        <v>272</v>
      </c>
      <c r="E102" s="27"/>
      <c r="F102" s="27"/>
      <c r="G102" s="27"/>
      <c r="H102" s="27"/>
      <c r="I102" s="27"/>
    </row>
    <row r="103" spans="1:9">
      <c r="A103" s="93"/>
      <c r="B103" s="22" t="s">
        <v>624</v>
      </c>
      <c r="C103" s="20"/>
      <c r="D103" s="35"/>
      <c r="E103" s="35"/>
      <c r="F103" s="35"/>
      <c r="G103" s="35"/>
      <c r="H103" s="35"/>
      <c r="I103" s="35"/>
    </row>
    <row r="104" spans="1:9">
      <c r="A104" s="93"/>
      <c r="B104" s="240" t="s">
        <v>625</v>
      </c>
      <c r="C104" s="29" t="s">
        <v>626</v>
      </c>
      <c r="D104" s="29" t="s">
        <v>274</v>
      </c>
      <c r="E104" s="37">
        <v>8904</v>
      </c>
      <c r="F104" s="31"/>
      <c r="G104" s="29" t="s">
        <v>274</v>
      </c>
      <c r="H104" s="30" t="s">
        <v>289</v>
      </c>
      <c r="I104" s="31"/>
    </row>
    <row r="105" spans="1:9">
      <c r="A105" s="93"/>
      <c r="B105" s="240"/>
      <c r="C105" s="29"/>
      <c r="D105" s="29"/>
      <c r="E105" s="37"/>
      <c r="F105" s="31"/>
      <c r="G105" s="29"/>
      <c r="H105" s="30"/>
      <c r="I105" s="31"/>
    </row>
    <row r="106" spans="1:9">
      <c r="A106" s="93"/>
      <c r="B106" s="241" t="s">
        <v>627</v>
      </c>
      <c r="C106" s="43" t="s">
        <v>628</v>
      </c>
      <c r="D106" s="33">
        <v>6216</v>
      </c>
      <c r="E106" s="33"/>
      <c r="F106" s="35"/>
      <c r="G106" s="40" t="s">
        <v>289</v>
      </c>
      <c r="H106" s="40"/>
      <c r="I106" s="35"/>
    </row>
    <row r="107" spans="1:9">
      <c r="A107" s="93"/>
      <c r="B107" s="241"/>
      <c r="C107" s="43"/>
      <c r="D107" s="33"/>
      <c r="E107" s="33"/>
      <c r="F107" s="35"/>
      <c r="G107" s="40"/>
      <c r="H107" s="40"/>
      <c r="I107" s="35"/>
    </row>
    <row r="108" spans="1:9">
      <c r="A108" s="93"/>
      <c r="B108" s="240" t="s">
        <v>629</v>
      </c>
      <c r="C108" s="29" t="s">
        <v>626</v>
      </c>
      <c r="D108" s="37">
        <v>4904</v>
      </c>
      <c r="E108" s="37"/>
      <c r="F108" s="31"/>
      <c r="G108" s="30" t="s">
        <v>289</v>
      </c>
      <c r="H108" s="30"/>
      <c r="I108" s="31"/>
    </row>
    <row r="109" spans="1:9">
      <c r="A109" s="93"/>
      <c r="B109" s="240"/>
      <c r="C109" s="29"/>
      <c r="D109" s="37"/>
      <c r="E109" s="37"/>
      <c r="F109" s="31"/>
      <c r="G109" s="30"/>
      <c r="H109" s="30"/>
      <c r="I109" s="31"/>
    </row>
    <row r="110" spans="1:9">
      <c r="A110" s="93"/>
      <c r="B110" s="241" t="s">
        <v>630</v>
      </c>
      <c r="C110" s="43" t="s">
        <v>631</v>
      </c>
      <c r="D110" s="33">
        <v>3257</v>
      </c>
      <c r="E110" s="33"/>
      <c r="F110" s="35"/>
      <c r="G110" s="40" t="s">
        <v>289</v>
      </c>
      <c r="H110" s="40"/>
      <c r="I110" s="35"/>
    </row>
    <row r="111" spans="1:9">
      <c r="A111" s="93"/>
      <c r="B111" s="241"/>
      <c r="C111" s="43"/>
      <c r="D111" s="33"/>
      <c r="E111" s="33"/>
      <c r="F111" s="35"/>
      <c r="G111" s="40"/>
      <c r="H111" s="40"/>
      <c r="I111" s="35"/>
    </row>
    <row r="112" spans="1:9">
      <c r="A112" s="93"/>
      <c r="B112" s="240" t="s">
        <v>632</v>
      </c>
      <c r="C112" s="29" t="s">
        <v>633</v>
      </c>
      <c r="D112" s="37">
        <v>1515</v>
      </c>
      <c r="E112" s="37"/>
      <c r="F112" s="31"/>
      <c r="G112" s="30" t="s">
        <v>289</v>
      </c>
      <c r="H112" s="30"/>
      <c r="I112" s="31"/>
    </row>
    <row r="113" spans="1:9" ht="15.75" thickBot="1">
      <c r="A113" s="93"/>
      <c r="B113" s="240"/>
      <c r="C113" s="29"/>
      <c r="D113" s="101"/>
      <c r="E113" s="101"/>
      <c r="F113" s="68"/>
      <c r="G113" s="41"/>
      <c r="H113" s="41"/>
      <c r="I113" s="68"/>
    </row>
    <row r="114" spans="1:9">
      <c r="A114" s="93"/>
      <c r="B114" s="35"/>
      <c r="C114" s="35"/>
      <c r="D114" s="44" t="s">
        <v>274</v>
      </c>
      <c r="E114" s="46">
        <v>24796</v>
      </c>
      <c r="F114" s="48"/>
      <c r="G114" s="44" t="s">
        <v>274</v>
      </c>
      <c r="H114" s="90" t="s">
        <v>289</v>
      </c>
      <c r="I114" s="48"/>
    </row>
    <row r="115" spans="1:9" ht="15.75" thickBot="1">
      <c r="A115" s="93"/>
      <c r="B115" s="35"/>
      <c r="C115" s="35"/>
      <c r="D115" s="45"/>
      <c r="E115" s="47"/>
      <c r="F115" s="49"/>
      <c r="G115" s="45"/>
      <c r="H115" s="91"/>
      <c r="I115" s="49"/>
    </row>
    <row r="116" spans="1:9" ht="15.75" thickTop="1"/>
  </sheetData>
  <mergeCells count="207">
    <mergeCell ref="I114:I115"/>
    <mergeCell ref="A1:A2"/>
    <mergeCell ref="B1:I1"/>
    <mergeCell ref="B2:I2"/>
    <mergeCell ref="B3:I3"/>
    <mergeCell ref="A4:A115"/>
    <mergeCell ref="B4:I4"/>
    <mergeCell ref="B5:I5"/>
    <mergeCell ref="B6:I6"/>
    <mergeCell ref="B23:I23"/>
    <mergeCell ref="B114:C115"/>
    <mergeCell ref="D114:D115"/>
    <mergeCell ref="E114:E115"/>
    <mergeCell ref="F114:F115"/>
    <mergeCell ref="G114:G115"/>
    <mergeCell ref="H114:H115"/>
    <mergeCell ref="B112:B113"/>
    <mergeCell ref="C112:C113"/>
    <mergeCell ref="D112:E113"/>
    <mergeCell ref="F112:F113"/>
    <mergeCell ref="G112:H113"/>
    <mergeCell ref="I112:I113"/>
    <mergeCell ref="B110:B111"/>
    <mergeCell ref="C110:C111"/>
    <mergeCell ref="D110:E111"/>
    <mergeCell ref="F110:F111"/>
    <mergeCell ref="G110:H111"/>
    <mergeCell ref="I110:I111"/>
    <mergeCell ref="B108:B109"/>
    <mergeCell ref="C108:C109"/>
    <mergeCell ref="D108:E109"/>
    <mergeCell ref="F108:F109"/>
    <mergeCell ref="G108:H109"/>
    <mergeCell ref="I108:I109"/>
    <mergeCell ref="I104:I105"/>
    <mergeCell ref="B106:B107"/>
    <mergeCell ref="C106:C107"/>
    <mergeCell ref="D106:E107"/>
    <mergeCell ref="F106:F107"/>
    <mergeCell ref="G106:H107"/>
    <mergeCell ref="I106:I107"/>
    <mergeCell ref="D102:I102"/>
    <mergeCell ref="D103:F103"/>
    <mergeCell ref="G103:I103"/>
    <mergeCell ref="B104:B105"/>
    <mergeCell ref="C104:C105"/>
    <mergeCell ref="D104:D105"/>
    <mergeCell ref="E104:E105"/>
    <mergeCell ref="F104:F105"/>
    <mergeCell ref="G104:G105"/>
    <mergeCell ref="H104:H105"/>
    <mergeCell ref="G94:G95"/>
    <mergeCell ref="H94:H95"/>
    <mergeCell ref="B98:I98"/>
    <mergeCell ref="D100:I100"/>
    <mergeCell ref="D101:F101"/>
    <mergeCell ref="G101:I101"/>
    <mergeCell ref="B96:I96"/>
    <mergeCell ref="B97:I97"/>
    <mergeCell ref="B92:B93"/>
    <mergeCell ref="C92:D93"/>
    <mergeCell ref="E92:E93"/>
    <mergeCell ref="F92:G93"/>
    <mergeCell ref="H92:H93"/>
    <mergeCell ref="B94:B95"/>
    <mergeCell ref="C94:C95"/>
    <mergeCell ref="D94:D95"/>
    <mergeCell ref="E94:E95"/>
    <mergeCell ref="F94:F95"/>
    <mergeCell ref="B88:B89"/>
    <mergeCell ref="C88:D89"/>
    <mergeCell ref="E88:E89"/>
    <mergeCell ref="F88:G89"/>
    <mergeCell ref="H88:H89"/>
    <mergeCell ref="B90:B91"/>
    <mergeCell ref="C90:D91"/>
    <mergeCell ref="E90:E91"/>
    <mergeCell ref="F90:G91"/>
    <mergeCell ref="H90:H91"/>
    <mergeCell ref="C85:H85"/>
    <mergeCell ref="B86:B87"/>
    <mergeCell ref="C86:C87"/>
    <mergeCell ref="D86:D87"/>
    <mergeCell ref="E86:E87"/>
    <mergeCell ref="F86:F87"/>
    <mergeCell ref="G86:G87"/>
    <mergeCell ref="H86:H87"/>
    <mergeCell ref="G78:G79"/>
    <mergeCell ref="H78:H79"/>
    <mergeCell ref="B81:H81"/>
    <mergeCell ref="C83:H83"/>
    <mergeCell ref="C84:E84"/>
    <mergeCell ref="F84:H84"/>
    <mergeCell ref="B80:I80"/>
    <mergeCell ref="B76:B77"/>
    <mergeCell ref="C76:D77"/>
    <mergeCell ref="E76:E77"/>
    <mergeCell ref="F76:G77"/>
    <mergeCell ref="H76:H77"/>
    <mergeCell ref="B78:B79"/>
    <mergeCell ref="C78:C79"/>
    <mergeCell ref="D78:D79"/>
    <mergeCell ref="E78:E79"/>
    <mergeCell ref="F78:F79"/>
    <mergeCell ref="B72:B73"/>
    <mergeCell ref="C72:D73"/>
    <mergeCell ref="E72:E73"/>
    <mergeCell ref="F72:G73"/>
    <mergeCell ref="H72:H73"/>
    <mergeCell ref="B74:B75"/>
    <mergeCell ref="C74:D75"/>
    <mergeCell ref="E74:E75"/>
    <mergeCell ref="F74:G75"/>
    <mergeCell ref="H74:H75"/>
    <mergeCell ref="B69:B70"/>
    <mergeCell ref="C69:D70"/>
    <mergeCell ref="E69:E70"/>
    <mergeCell ref="F69:G70"/>
    <mergeCell ref="H69:H70"/>
    <mergeCell ref="C71:E71"/>
    <mergeCell ref="F71:H71"/>
    <mergeCell ref="B65:B66"/>
    <mergeCell ref="C65:D66"/>
    <mergeCell ref="E65:E66"/>
    <mergeCell ref="F65:G66"/>
    <mergeCell ref="H65:H66"/>
    <mergeCell ref="B67:B68"/>
    <mergeCell ref="C67:D68"/>
    <mergeCell ref="E67:E68"/>
    <mergeCell ref="F67:G68"/>
    <mergeCell ref="H67:H68"/>
    <mergeCell ref="H61:H62"/>
    <mergeCell ref="B63:B64"/>
    <mergeCell ref="C63:D64"/>
    <mergeCell ref="E63:E64"/>
    <mergeCell ref="F63:G64"/>
    <mergeCell ref="H63:H64"/>
    <mergeCell ref="C60:D60"/>
    <mergeCell ref="F60:G60"/>
    <mergeCell ref="B61:B62"/>
    <mergeCell ref="C61:D62"/>
    <mergeCell ref="E61:E62"/>
    <mergeCell ref="F61:G62"/>
    <mergeCell ref="C57:E57"/>
    <mergeCell ref="F57:H57"/>
    <mergeCell ref="C58:D58"/>
    <mergeCell ref="F58:G58"/>
    <mergeCell ref="C59:D59"/>
    <mergeCell ref="F59:G59"/>
    <mergeCell ref="B53:B54"/>
    <mergeCell ref="C53:D54"/>
    <mergeCell ref="E53:E54"/>
    <mergeCell ref="F53:G54"/>
    <mergeCell ref="H53:H54"/>
    <mergeCell ref="B55:B56"/>
    <mergeCell ref="C55:D56"/>
    <mergeCell ref="E55:E56"/>
    <mergeCell ref="F55:G56"/>
    <mergeCell ref="H55:H56"/>
    <mergeCell ref="C50:E50"/>
    <mergeCell ref="F50:H50"/>
    <mergeCell ref="B51:B52"/>
    <mergeCell ref="C51:D52"/>
    <mergeCell ref="E51:E52"/>
    <mergeCell ref="F51:G52"/>
    <mergeCell ref="H51:H52"/>
    <mergeCell ref="C46:E46"/>
    <mergeCell ref="F46:H46"/>
    <mergeCell ref="C47:H47"/>
    <mergeCell ref="B48:B49"/>
    <mergeCell ref="C48:C49"/>
    <mergeCell ref="D48:D49"/>
    <mergeCell ref="E48:E49"/>
    <mergeCell ref="F48:F49"/>
    <mergeCell ref="G48:G49"/>
    <mergeCell ref="H48:H49"/>
    <mergeCell ref="B40:B41"/>
    <mergeCell ref="C40:C41"/>
    <mergeCell ref="D40:D41"/>
    <mergeCell ref="E40:E41"/>
    <mergeCell ref="B43:H43"/>
    <mergeCell ref="C45:H45"/>
    <mergeCell ref="B42:I42"/>
    <mergeCell ref="C35:E35"/>
    <mergeCell ref="B36:B37"/>
    <mergeCell ref="C36:C37"/>
    <mergeCell ref="D36:D37"/>
    <mergeCell ref="E36:E37"/>
    <mergeCell ref="B38:B39"/>
    <mergeCell ref="C38:D39"/>
    <mergeCell ref="E38:E39"/>
    <mergeCell ref="B31:B32"/>
    <mergeCell ref="C31:D32"/>
    <mergeCell ref="E31:E32"/>
    <mergeCell ref="B33:B34"/>
    <mergeCell ref="C33:C34"/>
    <mergeCell ref="D33:D34"/>
    <mergeCell ref="E33:E34"/>
    <mergeCell ref="B7:G7"/>
    <mergeCell ref="B24:E24"/>
    <mergeCell ref="C26:E26"/>
    <mergeCell ref="C27:E27"/>
    <mergeCell ref="C28:E28"/>
    <mergeCell ref="B29:B30"/>
    <mergeCell ref="C29:C30"/>
    <mergeCell ref="D29:D30"/>
    <mergeCell ref="E29:E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27" bestFit="1" customWidth="1"/>
    <col min="2" max="3" width="36.5703125" bestFit="1" customWidth="1"/>
    <col min="4" max="4" width="11.42578125" customWidth="1"/>
    <col min="5" max="5" width="2.7109375" customWidth="1"/>
    <col min="6" max="6" width="3.5703125" customWidth="1"/>
    <col min="7" max="7" width="12.42578125" customWidth="1"/>
    <col min="8" max="8" width="2.7109375" customWidth="1"/>
  </cols>
  <sheetData>
    <row r="1" spans="1:8" ht="15" customHeight="1">
      <c r="A1" s="7" t="s">
        <v>634</v>
      </c>
      <c r="B1" s="7" t="s">
        <v>1</v>
      </c>
      <c r="C1" s="7"/>
      <c r="D1" s="7"/>
      <c r="E1" s="7"/>
      <c r="F1" s="7"/>
      <c r="G1" s="7"/>
      <c r="H1" s="7"/>
    </row>
    <row r="2" spans="1:8" ht="15" customHeight="1">
      <c r="A2" s="7"/>
      <c r="B2" s="7" t="s">
        <v>2</v>
      </c>
      <c r="C2" s="7"/>
      <c r="D2" s="7"/>
      <c r="E2" s="7"/>
      <c r="F2" s="7"/>
      <c r="G2" s="7"/>
      <c r="H2" s="7"/>
    </row>
    <row r="3" spans="1:8" ht="15" customHeight="1">
      <c r="A3" s="8" t="s">
        <v>635</v>
      </c>
      <c r="B3" s="92" t="s">
        <v>7</v>
      </c>
      <c r="C3" s="92"/>
      <c r="D3" s="92"/>
      <c r="E3" s="92"/>
      <c r="F3" s="92"/>
      <c r="G3" s="92"/>
      <c r="H3" s="92"/>
    </row>
    <row r="4" spans="1:8" ht="15" customHeight="1">
      <c r="A4" s="93" t="s">
        <v>634</v>
      </c>
      <c r="B4" s="92" t="s">
        <v>7</v>
      </c>
      <c r="C4" s="92"/>
      <c r="D4" s="92"/>
      <c r="E4" s="92"/>
      <c r="F4" s="92"/>
      <c r="G4" s="92"/>
      <c r="H4" s="92"/>
    </row>
    <row r="5" spans="1:8">
      <c r="A5" s="93"/>
      <c r="B5" s="94" t="s">
        <v>634</v>
      </c>
      <c r="C5" s="94"/>
      <c r="D5" s="94"/>
      <c r="E5" s="94"/>
      <c r="F5" s="94"/>
      <c r="G5" s="94"/>
      <c r="H5" s="94"/>
    </row>
    <row r="6" spans="1:8" ht="114.75" customHeight="1">
      <c r="A6" s="93"/>
      <c r="B6" s="96" t="s">
        <v>636</v>
      </c>
      <c r="C6" s="96"/>
      <c r="D6" s="96"/>
      <c r="E6" s="96"/>
      <c r="F6" s="96"/>
      <c r="G6" s="96"/>
      <c r="H6" s="96"/>
    </row>
    <row r="7" spans="1:8">
      <c r="A7" s="93"/>
      <c r="B7" s="31" t="s">
        <v>637</v>
      </c>
      <c r="C7" s="31"/>
      <c r="D7" s="31"/>
      <c r="E7" s="31"/>
      <c r="F7" s="31"/>
      <c r="G7" s="31"/>
      <c r="H7" s="31"/>
    </row>
    <row r="8" spans="1:8">
      <c r="A8" s="93"/>
      <c r="B8" s="24"/>
      <c r="C8" s="24"/>
      <c r="D8" s="24"/>
      <c r="E8" s="24"/>
      <c r="F8" s="24"/>
      <c r="G8" s="24"/>
      <c r="H8" s="24"/>
    </row>
    <row r="9" spans="1:8">
      <c r="A9" s="93"/>
      <c r="B9" s="16"/>
      <c r="C9" s="16"/>
      <c r="D9" s="16"/>
      <c r="E9" s="16"/>
      <c r="F9" s="16"/>
      <c r="G9" s="16"/>
      <c r="H9" s="16"/>
    </row>
    <row r="10" spans="1:8" ht="15.75" thickBot="1">
      <c r="A10" s="93"/>
      <c r="B10" s="54"/>
      <c r="C10" s="59" t="s">
        <v>393</v>
      </c>
      <c r="D10" s="59"/>
      <c r="E10" s="59"/>
      <c r="F10" s="59"/>
      <c r="G10" s="59"/>
      <c r="H10" s="59"/>
    </row>
    <row r="11" spans="1:8" ht="15.75" thickBot="1">
      <c r="A11" s="93"/>
      <c r="B11" s="54"/>
      <c r="C11" s="165">
        <v>2014</v>
      </c>
      <c r="D11" s="165"/>
      <c r="E11" s="165"/>
      <c r="F11" s="165">
        <v>2013</v>
      </c>
      <c r="G11" s="165"/>
      <c r="H11" s="165"/>
    </row>
    <row r="12" spans="1:8">
      <c r="A12" s="93"/>
      <c r="B12" s="249" t="s">
        <v>638</v>
      </c>
      <c r="C12" s="48"/>
      <c r="D12" s="48"/>
      <c r="E12" s="48"/>
      <c r="F12" s="48"/>
      <c r="G12" s="48"/>
      <c r="H12" s="48"/>
    </row>
    <row r="13" spans="1:8">
      <c r="A13" s="93"/>
      <c r="B13" s="66" t="s">
        <v>639</v>
      </c>
      <c r="C13" s="60" t="s">
        <v>274</v>
      </c>
      <c r="D13" s="69">
        <v>3698</v>
      </c>
      <c r="E13" s="31"/>
      <c r="F13" s="60" t="s">
        <v>274</v>
      </c>
      <c r="G13" s="62" t="s">
        <v>640</v>
      </c>
      <c r="H13" s="60" t="s">
        <v>278</v>
      </c>
    </row>
    <row r="14" spans="1:8">
      <c r="A14" s="93"/>
      <c r="B14" s="66"/>
      <c r="C14" s="60"/>
      <c r="D14" s="69"/>
      <c r="E14" s="31"/>
      <c r="F14" s="60"/>
      <c r="G14" s="62"/>
      <c r="H14" s="60"/>
    </row>
    <row r="15" spans="1:8">
      <c r="A15" s="93"/>
      <c r="B15" s="63" t="s">
        <v>124</v>
      </c>
      <c r="C15" s="64" t="s">
        <v>289</v>
      </c>
      <c r="D15" s="64"/>
      <c r="E15" s="35"/>
      <c r="F15" s="64" t="s">
        <v>641</v>
      </c>
      <c r="G15" s="64"/>
      <c r="H15" s="81" t="s">
        <v>278</v>
      </c>
    </row>
    <row r="16" spans="1:8">
      <c r="A16" s="93"/>
      <c r="B16" s="63"/>
      <c r="C16" s="64"/>
      <c r="D16" s="64"/>
      <c r="E16" s="35"/>
      <c r="F16" s="64"/>
      <c r="G16" s="64"/>
      <c r="H16" s="81"/>
    </row>
    <row r="17" spans="1:8">
      <c r="A17" s="93"/>
      <c r="B17" s="66" t="s">
        <v>642</v>
      </c>
      <c r="C17" s="62" t="s">
        <v>643</v>
      </c>
      <c r="D17" s="62"/>
      <c r="E17" s="60" t="s">
        <v>278</v>
      </c>
      <c r="F17" s="62" t="s">
        <v>289</v>
      </c>
      <c r="G17" s="62"/>
      <c r="H17" s="31"/>
    </row>
    <row r="18" spans="1:8" ht="15.75" thickBot="1">
      <c r="A18" s="93"/>
      <c r="B18" s="66"/>
      <c r="C18" s="67"/>
      <c r="D18" s="67"/>
      <c r="E18" s="157"/>
      <c r="F18" s="67"/>
      <c r="G18" s="67"/>
      <c r="H18" s="68"/>
    </row>
    <row r="19" spans="1:8" ht="20.25" customHeight="1">
      <c r="A19" s="93"/>
      <c r="B19" s="252" t="s">
        <v>644</v>
      </c>
      <c r="C19" s="82" t="s">
        <v>274</v>
      </c>
      <c r="D19" s="74">
        <v>3592</v>
      </c>
      <c r="E19" s="48"/>
      <c r="F19" s="82" t="s">
        <v>274</v>
      </c>
      <c r="G19" s="72" t="s">
        <v>645</v>
      </c>
      <c r="H19" s="82" t="s">
        <v>278</v>
      </c>
    </row>
    <row r="20" spans="1:8" ht="15.75" thickBot="1">
      <c r="A20" s="93"/>
      <c r="B20" s="252"/>
      <c r="C20" s="158"/>
      <c r="D20" s="159"/>
      <c r="E20" s="49"/>
      <c r="F20" s="158"/>
      <c r="G20" s="160"/>
      <c r="H20" s="158"/>
    </row>
    <row r="21" spans="1:8" ht="15.75" thickTop="1">
      <c r="A21" s="93"/>
      <c r="B21" s="66" t="s">
        <v>642</v>
      </c>
      <c r="C21" s="253">
        <v>106</v>
      </c>
      <c r="D21" s="253"/>
      <c r="E21" s="138"/>
      <c r="F21" s="253" t="s">
        <v>289</v>
      </c>
      <c r="G21" s="253"/>
      <c r="H21" s="138"/>
    </row>
    <row r="22" spans="1:8" ht="15.75" thickBot="1">
      <c r="A22" s="93"/>
      <c r="B22" s="66"/>
      <c r="C22" s="67"/>
      <c r="D22" s="67"/>
      <c r="E22" s="68"/>
      <c r="F22" s="67"/>
      <c r="G22" s="67"/>
      <c r="H22" s="68"/>
    </row>
    <row r="23" spans="1:8" ht="20.25" customHeight="1">
      <c r="A23" s="93"/>
      <c r="B23" s="252" t="s">
        <v>646</v>
      </c>
      <c r="C23" s="82" t="s">
        <v>274</v>
      </c>
      <c r="D23" s="74">
        <v>3698</v>
      </c>
      <c r="E23" s="48"/>
      <c r="F23" s="82" t="s">
        <v>274</v>
      </c>
      <c r="G23" s="72" t="s">
        <v>645</v>
      </c>
      <c r="H23" s="82" t="s">
        <v>278</v>
      </c>
    </row>
    <row r="24" spans="1:8" ht="15.75" thickBot="1">
      <c r="A24" s="93"/>
      <c r="B24" s="252"/>
      <c r="C24" s="158"/>
      <c r="D24" s="159"/>
      <c r="E24" s="49"/>
      <c r="F24" s="158"/>
      <c r="G24" s="160"/>
      <c r="H24" s="158"/>
    </row>
    <row r="25" spans="1:8" ht="15.75" thickTop="1">
      <c r="A25" s="93"/>
      <c r="B25" s="66" t="s">
        <v>123</v>
      </c>
      <c r="C25" s="254" t="s">
        <v>274</v>
      </c>
      <c r="D25" s="255">
        <v>15520</v>
      </c>
      <c r="E25" s="138"/>
      <c r="F25" s="254" t="s">
        <v>274</v>
      </c>
      <c r="G25" s="253" t="s">
        <v>647</v>
      </c>
      <c r="H25" s="254" t="s">
        <v>278</v>
      </c>
    </row>
    <row r="26" spans="1:8">
      <c r="A26" s="93"/>
      <c r="B26" s="66"/>
      <c r="C26" s="60"/>
      <c r="D26" s="69"/>
      <c r="E26" s="31"/>
      <c r="F26" s="60"/>
      <c r="G26" s="62"/>
      <c r="H26" s="60"/>
    </row>
    <row r="27" spans="1:8">
      <c r="A27" s="93"/>
      <c r="B27" s="63" t="s">
        <v>648</v>
      </c>
      <c r="C27" s="64" t="s">
        <v>289</v>
      </c>
      <c r="D27" s="64"/>
      <c r="E27" s="35"/>
      <c r="F27" s="64" t="s">
        <v>641</v>
      </c>
      <c r="G27" s="64"/>
      <c r="H27" s="81" t="s">
        <v>278</v>
      </c>
    </row>
    <row r="28" spans="1:8">
      <c r="A28" s="93"/>
      <c r="B28" s="63"/>
      <c r="C28" s="64"/>
      <c r="D28" s="64"/>
      <c r="E28" s="35"/>
      <c r="F28" s="64"/>
      <c r="G28" s="64"/>
      <c r="H28" s="81"/>
    </row>
    <row r="29" spans="1:8">
      <c r="A29" s="93"/>
      <c r="B29" s="66" t="s">
        <v>642</v>
      </c>
      <c r="C29" s="62" t="s">
        <v>649</v>
      </c>
      <c r="D29" s="62"/>
      <c r="E29" s="60" t="s">
        <v>278</v>
      </c>
      <c r="F29" s="62" t="s">
        <v>289</v>
      </c>
      <c r="G29" s="62"/>
      <c r="H29" s="31"/>
    </row>
    <row r="30" spans="1:8" ht="15.75" thickBot="1">
      <c r="A30" s="93"/>
      <c r="B30" s="66"/>
      <c r="C30" s="67"/>
      <c r="D30" s="67"/>
      <c r="E30" s="157"/>
      <c r="F30" s="67"/>
      <c r="G30" s="67"/>
      <c r="H30" s="68"/>
    </row>
    <row r="31" spans="1:8" ht="20.25" customHeight="1">
      <c r="A31" s="93"/>
      <c r="B31" s="252" t="s">
        <v>650</v>
      </c>
      <c r="C31" s="82" t="s">
        <v>274</v>
      </c>
      <c r="D31" s="74">
        <v>15076</v>
      </c>
      <c r="E31" s="48"/>
      <c r="F31" s="82" t="s">
        <v>274</v>
      </c>
      <c r="G31" s="72" t="s">
        <v>651</v>
      </c>
      <c r="H31" s="82" t="s">
        <v>278</v>
      </c>
    </row>
    <row r="32" spans="1:8" ht="15.75" thickBot="1">
      <c r="A32" s="93"/>
      <c r="B32" s="252"/>
      <c r="C32" s="158"/>
      <c r="D32" s="159"/>
      <c r="E32" s="49"/>
      <c r="F32" s="158"/>
      <c r="G32" s="160"/>
      <c r="H32" s="158"/>
    </row>
    <row r="33" spans="1:8" ht="15.75" thickTop="1">
      <c r="A33" s="93"/>
      <c r="B33" s="66" t="s">
        <v>642</v>
      </c>
      <c r="C33" s="253">
        <v>444</v>
      </c>
      <c r="D33" s="253"/>
      <c r="E33" s="138"/>
      <c r="F33" s="253" t="s">
        <v>289</v>
      </c>
      <c r="G33" s="253"/>
      <c r="H33" s="138"/>
    </row>
    <row r="34" spans="1:8" ht="15.75" thickBot="1">
      <c r="A34" s="93"/>
      <c r="B34" s="66"/>
      <c r="C34" s="67"/>
      <c r="D34" s="67"/>
      <c r="E34" s="68"/>
      <c r="F34" s="67"/>
      <c r="G34" s="67"/>
      <c r="H34" s="68"/>
    </row>
    <row r="35" spans="1:8" ht="20.25" customHeight="1">
      <c r="A35" s="93"/>
      <c r="B35" s="252" t="s">
        <v>652</v>
      </c>
      <c r="C35" s="82" t="s">
        <v>274</v>
      </c>
      <c r="D35" s="74">
        <v>15520</v>
      </c>
      <c r="E35" s="48"/>
      <c r="F35" s="82" t="s">
        <v>274</v>
      </c>
      <c r="G35" s="72" t="s">
        <v>651</v>
      </c>
      <c r="H35" s="82" t="s">
        <v>278</v>
      </c>
    </row>
    <row r="36" spans="1:8" ht="15.75" thickBot="1">
      <c r="A36" s="93"/>
      <c r="B36" s="252"/>
      <c r="C36" s="158"/>
      <c r="D36" s="159"/>
      <c r="E36" s="49"/>
      <c r="F36" s="158"/>
      <c r="G36" s="160"/>
      <c r="H36" s="158"/>
    </row>
    <row r="37" spans="1:8" ht="15.75" thickTop="1">
      <c r="A37" s="93"/>
      <c r="B37" s="250" t="s">
        <v>653</v>
      </c>
      <c r="C37" s="138"/>
      <c r="D37" s="138"/>
      <c r="E37" s="138"/>
      <c r="F37" s="138"/>
      <c r="G37" s="138"/>
      <c r="H37" s="138"/>
    </row>
    <row r="38" spans="1:8">
      <c r="A38" s="93"/>
      <c r="B38" s="252" t="s">
        <v>654</v>
      </c>
      <c r="C38" s="65">
        <v>197739076</v>
      </c>
      <c r="D38" s="65"/>
      <c r="E38" s="35"/>
      <c r="F38" s="65">
        <v>183809227</v>
      </c>
      <c r="G38" s="65"/>
      <c r="H38" s="35"/>
    </row>
    <row r="39" spans="1:8">
      <c r="A39" s="93"/>
      <c r="B39" s="252"/>
      <c r="C39" s="65"/>
      <c r="D39" s="65"/>
      <c r="E39" s="35"/>
      <c r="F39" s="65"/>
      <c r="G39" s="65"/>
      <c r="H39" s="35"/>
    </row>
    <row r="40" spans="1:8">
      <c r="A40" s="93"/>
      <c r="B40" s="66" t="s">
        <v>655</v>
      </c>
      <c r="C40" s="69">
        <v>1926005</v>
      </c>
      <c r="D40" s="69"/>
      <c r="E40" s="31"/>
      <c r="F40" s="62" t="s">
        <v>289</v>
      </c>
      <c r="G40" s="62"/>
      <c r="H40" s="31"/>
    </row>
    <row r="41" spans="1:8">
      <c r="A41" s="93"/>
      <c r="B41" s="66"/>
      <c r="C41" s="69"/>
      <c r="D41" s="69"/>
      <c r="E41" s="31"/>
      <c r="F41" s="62"/>
      <c r="G41" s="62"/>
      <c r="H41" s="31"/>
    </row>
    <row r="42" spans="1:8">
      <c r="A42" s="93"/>
      <c r="B42" s="63" t="s">
        <v>656</v>
      </c>
      <c r="C42" s="65">
        <v>3646755</v>
      </c>
      <c r="D42" s="65"/>
      <c r="E42" s="35"/>
      <c r="F42" s="64" t="s">
        <v>289</v>
      </c>
      <c r="G42" s="64"/>
      <c r="H42" s="35"/>
    </row>
    <row r="43" spans="1:8" ht="15.75" thickBot="1">
      <c r="A43" s="93"/>
      <c r="B43" s="63"/>
      <c r="C43" s="75"/>
      <c r="D43" s="75"/>
      <c r="E43" s="36"/>
      <c r="F43" s="73"/>
      <c r="G43" s="73"/>
      <c r="H43" s="36"/>
    </row>
    <row r="44" spans="1:8">
      <c r="A44" s="93"/>
      <c r="B44" s="256" t="s">
        <v>657</v>
      </c>
      <c r="C44" s="223">
        <v>203311836</v>
      </c>
      <c r="D44" s="223"/>
      <c r="E44" s="39"/>
      <c r="F44" s="223">
        <v>183809227</v>
      </c>
      <c r="G44" s="223"/>
      <c r="H44" s="39"/>
    </row>
    <row r="45" spans="1:8" ht="15.75" thickBot="1">
      <c r="A45" s="93"/>
      <c r="B45" s="256"/>
      <c r="C45" s="226"/>
      <c r="D45" s="226"/>
      <c r="E45" s="79"/>
      <c r="F45" s="226"/>
      <c r="G45" s="226"/>
      <c r="H45" s="79"/>
    </row>
    <row r="46" spans="1:8" ht="15.75" thickTop="1">
      <c r="A46" s="93"/>
      <c r="B46" s="251" t="s">
        <v>634</v>
      </c>
      <c r="C46" s="80"/>
      <c r="D46" s="80"/>
      <c r="E46" s="80"/>
      <c r="F46" s="80"/>
      <c r="G46" s="80"/>
      <c r="H46" s="80"/>
    </row>
    <row r="47" spans="1:8" ht="21" customHeight="1">
      <c r="A47" s="93"/>
      <c r="B47" s="66" t="s">
        <v>658</v>
      </c>
      <c r="C47" s="60" t="s">
        <v>274</v>
      </c>
      <c r="D47" s="62">
        <v>0.02</v>
      </c>
      <c r="E47" s="31"/>
      <c r="F47" s="60" t="s">
        <v>274</v>
      </c>
      <c r="G47" s="62" t="s">
        <v>659</v>
      </c>
      <c r="H47" s="60" t="s">
        <v>278</v>
      </c>
    </row>
    <row r="48" spans="1:8">
      <c r="A48" s="93"/>
      <c r="B48" s="66"/>
      <c r="C48" s="60"/>
      <c r="D48" s="62"/>
      <c r="E48" s="31"/>
      <c r="F48" s="60"/>
      <c r="G48" s="62"/>
      <c r="H48" s="60"/>
    </row>
    <row r="49" spans="1:8" ht="21" customHeight="1">
      <c r="A49" s="93"/>
      <c r="B49" s="63" t="s">
        <v>646</v>
      </c>
      <c r="C49" s="81" t="s">
        <v>274</v>
      </c>
      <c r="D49" s="64">
        <v>0.02</v>
      </c>
      <c r="E49" s="35"/>
      <c r="F49" s="81" t="s">
        <v>274</v>
      </c>
      <c r="G49" s="64" t="s">
        <v>659</v>
      </c>
      <c r="H49" s="81" t="s">
        <v>278</v>
      </c>
    </row>
    <row r="50" spans="1:8">
      <c r="A50" s="93"/>
      <c r="B50" s="63"/>
      <c r="C50" s="81"/>
      <c r="D50" s="64"/>
      <c r="E50" s="35"/>
      <c r="F50" s="81"/>
      <c r="G50" s="64"/>
      <c r="H50" s="81"/>
    </row>
    <row r="51" spans="1:8" ht="21" customHeight="1">
      <c r="A51" s="93"/>
      <c r="B51" s="66" t="s">
        <v>650</v>
      </c>
      <c r="C51" s="60" t="s">
        <v>274</v>
      </c>
      <c r="D51" s="62">
        <v>0.08</v>
      </c>
      <c r="E51" s="31"/>
      <c r="F51" s="60" t="s">
        <v>274</v>
      </c>
      <c r="G51" s="62" t="s">
        <v>660</v>
      </c>
      <c r="H51" s="60" t="s">
        <v>278</v>
      </c>
    </row>
    <row r="52" spans="1:8">
      <c r="A52" s="93"/>
      <c r="B52" s="66"/>
      <c r="C52" s="60"/>
      <c r="D52" s="62"/>
      <c r="E52" s="31"/>
      <c r="F52" s="60"/>
      <c r="G52" s="62"/>
      <c r="H52" s="60"/>
    </row>
    <row r="53" spans="1:8" ht="21" customHeight="1">
      <c r="A53" s="93"/>
      <c r="B53" s="63" t="s">
        <v>652</v>
      </c>
      <c r="C53" s="81" t="s">
        <v>274</v>
      </c>
      <c r="D53" s="64">
        <v>0.08</v>
      </c>
      <c r="E53" s="35"/>
      <c r="F53" s="81" t="s">
        <v>274</v>
      </c>
      <c r="G53" s="64" t="s">
        <v>660</v>
      </c>
      <c r="H53" s="81" t="s">
        <v>278</v>
      </c>
    </row>
    <row r="54" spans="1:8">
      <c r="A54" s="93"/>
      <c r="B54" s="63"/>
      <c r="C54" s="81"/>
      <c r="D54" s="64"/>
      <c r="E54" s="35"/>
      <c r="F54" s="81"/>
      <c r="G54" s="64"/>
      <c r="H54" s="81"/>
    </row>
    <row r="55" spans="1:8">
      <c r="A55" s="93"/>
      <c r="B55" s="16"/>
      <c r="C55" s="16"/>
    </row>
    <row r="56" spans="1:8" ht="213.75">
      <c r="A56" s="93"/>
      <c r="B56" s="50">
        <v>-1</v>
      </c>
      <c r="C56" s="51" t="s">
        <v>661</v>
      </c>
    </row>
  </sheetData>
  <mergeCells count="139">
    <mergeCell ref="A1:A2"/>
    <mergeCell ref="B1:H1"/>
    <mergeCell ref="B2:H2"/>
    <mergeCell ref="B3:H3"/>
    <mergeCell ref="A4:A56"/>
    <mergeCell ref="B4:H4"/>
    <mergeCell ref="B5:H5"/>
    <mergeCell ref="B6:H6"/>
    <mergeCell ref="B7:H7"/>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B44:B45"/>
    <mergeCell ref="C44:D45"/>
    <mergeCell ref="E44:E45"/>
    <mergeCell ref="F44:G45"/>
    <mergeCell ref="H44:H45"/>
    <mergeCell ref="C46:E46"/>
    <mergeCell ref="F46:H46"/>
    <mergeCell ref="B40:B41"/>
    <mergeCell ref="C40:D41"/>
    <mergeCell ref="E40:E41"/>
    <mergeCell ref="F40:G41"/>
    <mergeCell ref="H40:H41"/>
    <mergeCell ref="B42:B43"/>
    <mergeCell ref="C42:D43"/>
    <mergeCell ref="E42:E43"/>
    <mergeCell ref="F42:G43"/>
    <mergeCell ref="H42:H43"/>
    <mergeCell ref="H35:H36"/>
    <mergeCell ref="C37:E37"/>
    <mergeCell ref="F37:H37"/>
    <mergeCell ref="B38:B39"/>
    <mergeCell ref="C38:D39"/>
    <mergeCell ref="E38:E39"/>
    <mergeCell ref="F38:G39"/>
    <mergeCell ref="H38:H39"/>
    <mergeCell ref="B35:B36"/>
    <mergeCell ref="C35:C36"/>
    <mergeCell ref="D35:D36"/>
    <mergeCell ref="E35:E36"/>
    <mergeCell ref="F35:F36"/>
    <mergeCell ref="G35:G36"/>
    <mergeCell ref="H31:H32"/>
    <mergeCell ref="B33:B34"/>
    <mergeCell ref="C33:D34"/>
    <mergeCell ref="E33:E34"/>
    <mergeCell ref="F33:G34"/>
    <mergeCell ref="H33:H34"/>
    <mergeCell ref="B31:B32"/>
    <mergeCell ref="C31:C32"/>
    <mergeCell ref="D31:D32"/>
    <mergeCell ref="E31:E32"/>
    <mergeCell ref="F31:F32"/>
    <mergeCell ref="G31:G32"/>
    <mergeCell ref="B27:B28"/>
    <mergeCell ref="C27:D28"/>
    <mergeCell ref="E27:E28"/>
    <mergeCell ref="F27:G28"/>
    <mergeCell ref="H27:H28"/>
    <mergeCell ref="B29:B30"/>
    <mergeCell ref="C29:D30"/>
    <mergeCell ref="E29:E30"/>
    <mergeCell ref="F29:G30"/>
    <mergeCell ref="H29:H30"/>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G19:G20"/>
    <mergeCell ref="H19:H20"/>
    <mergeCell ref="B21:B22"/>
    <mergeCell ref="C21:D22"/>
    <mergeCell ref="E21:E22"/>
    <mergeCell ref="F21:G22"/>
    <mergeCell ref="H21:H22"/>
    <mergeCell ref="B17:B18"/>
    <mergeCell ref="C17:D18"/>
    <mergeCell ref="E17:E18"/>
    <mergeCell ref="F17:G18"/>
    <mergeCell ref="H17:H18"/>
    <mergeCell ref="B19:B20"/>
    <mergeCell ref="C19:C20"/>
    <mergeCell ref="D19:D20"/>
    <mergeCell ref="E19:E20"/>
    <mergeCell ref="F19:F20"/>
    <mergeCell ref="H13:H14"/>
    <mergeCell ref="B15:B16"/>
    <mergeCell ref="C15:D16"/>
    <mergeCell ref="E15:E16"/>
    <mergeCell ref="F15:G16"/>
    <mergeCell ref="H15:H16"/>
    <mergeCell ref="B13:B14"/>
    <mergeCell ref="C13:C14"/>
    <mergeCell ref="D13:D14"/>
    <mergeCell ref="E13:E14"/>
    <mergeCell ref="F13:F14"/>
    <mergeCell ref="G13:G14"/>
    <mergeCell ref="B8:H8"/>
    <mergeCell ref="C10:H10"/>
    <mergeCell ref="C11:E11"/>
    <mergeCell ref="F11:H11"/>
    <mergeCell ref="C12:E12"/>
    <mergeCell ref="F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cols>
    <col min="1" max="1" width="27.7109375" bestFit="1" customWidth="1"/>
    <col min="2" max="2" width="36.5703125" bestFit="1" customWidth="1"/>
    <col min="3" max="3" width="11.85546875" customWidth="1"/>
    <col min="4" max="4" width="36.5703125" customWidth="1"/>
    <col min="5" max="5" width="9.140625" customWidth="1"/>
    <col min="6" max="6" width="11.85546875" customWidth="1"/>
    <col min="7" max="7" width="36.5703125" customWidth="1"/>
    <col min="8" max="8" width="9.140625" customWidth="1"/>
    <col min="9" max="9" width="11.85546875" customWidth="1"/>
    <col min="10" max="10" width="36.5703125" customWidth="1"/>
    <col min="11" max="11" width="9.140625" customWidth="1"/>
    <col min="12" max="12" width="11.85546875" customWidth="1"/>
    <col min="13" max="13" width="36.5703125" customWidth="1"/>
    <col min="14" max="14" width="9.140625" customWidth="1"/>
    <col min="15" max="15" width="11.140625" customWidth="1"/>
    <col min="16" max="16" width="36.5703125" customWidth="1"/>
    <col min="17" max="17" width="9.140625" customWidth="1"/>
    <col min="18" max="18" width="11.140625" customWidth="1"/>
    <col min="19" max="19" width="36.5703125" customWidth="1"/>
    <col min="20" max="20" width="9.140625" customWidth="1"/>
  </cols>
  <sheetData>
    <row r="1" spans="1:20" ht="15" customHeight="1">
      <c r="A1" s="7" t="s">
        <v>66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663</v>
      </c>
      <c r="B3" s="92" t="s">
        <v>7</v>
      </c>
      <c r="C3" s="92"/>
      <c r="D3" s="92"/>
      <c r="E3" s="92"/>
      <c r="F3" s="92"/>
      <c r="G3" s="92"/>
      <c r="H3" s="92"/>
      <c r="I3" s="92"/>
      <c r="J3" s="92"/>
      <c r="K3" s="92"/>
      <c r="L3" s="92"/>
      <c r="M3" s="92"/>
      <c r="N3" s="92"/>
      <c r="O3" s="92"/>
      <c r="P3" s="92"/>
      <c r="Q3" s="92"/>
      <c r="R3" s="92"/>
      <c r="S3" s="92"/>
      <c r="T3" s="92"/>
    </row>
    <row r="4" spans="1:20" ht="15" customHeight="1">
      <c r="A4" s="93" t="s">
        <v>662</v>
      </c>
      <c r="B4" s="92" t="s">
        <v>7</v>
      </c>
      <c r="C4" s="92"/>
      <c r="D4" s="92"/>
      <c r="E4" s="92"/>
      <c r="F4" s="92"/>
      <c r="G4" s="92"/>
      <c r="H4" s="92"/>
      <c r="I4" s="92"/>
      <c r="J4" s="92"/>
      <c r="K4" s="92"/>
      <c r="L4" s="92"/>
      <c r="M4" s="92"/>
      <c r="N4" s="92"/>
      <c r="O4" s="92"/>
      <c r="P4" s="92"/>
      <c r="Q4" s="92"/>
      <c r="R4" s="92"/>
      <c r="S4" s="92"/>
      <c r="T4" s="92"/>
    </row>
    <row r="5" spans="1:20">
      <c r="A5" s="93"/>
      <c r="B5" s="113" t="s">
        <v>662</v>
      </c>
      <c r="C5" s="113"/>
      <c r="D5" s="113"/>
      <c r="E5" s="113"/>
      <c r="F5" s="113"/>
      <c r="G5" s="113"/>
      <c r="H5" s="113"/>
      <c r="I5" s="113"/>
      <c r="J5" s="113"/>
      <c r="K5" s="113"/>
      <c r="L5" s="113"/>
      <c r="M5" s="113"/>
      <c r="N5" s="113"/>
      <c r="O5" s="113"/>
      <c r="P5" s="113"/>
      <c r="Q5" s="113"/>
      <c r="R5" s="113"/>
      <c r="S5" s="113"/>
      <c r="T5" s="113"/>
    </row>
    <row r="6" spans="1:20">
      <c r="A6" s="93"/>
      <c r="B6" s="96" t="s">
        <v>664</v>
      </c>
      <c r="C6" s="96"/>
      <c r="D6" s="96"/>
      <c r="E6" s="96"/>
      <c r="F6" s="96"/>
      <c r="G6" s="96"/>
      <c r="H6" s="96"/>
      <c r="I6" s="96"/>
      <c r="J6" s="96"/>
      <c r="K6" s="96"/>
      <c r="L6" s="96"/>
      <c r="M6" s="96"/>
      <c r="N6" s="96"/>
      <c r="O6" s="96"/>
      <c r="P6" s="96"/>
      <c r="Q6" s="96"/>
      <c r="R6" s="96"/>
      <c r="S6" s="96"/>
      <c r="T6" s="96"/>
    </row>
    <row r="7" spans="1:20">
      <c r="A7" s="93"/>
      <c r="B7" s="24"/>
      <c r="C7" s="24"/>
      <c r="D7" s="24"/>
      <c r="E7" s="24"/>
      <c r="F7" s="24"/>
      <c r="G7" s="24"/>
      <c r="H7" s="24"/>
      <c r="I7" s="24"/>
      <c r="J7" s="24"/>
      <c r="K7" s="24"/>
      <c r="L7" s="24"/>
      <c r="M7" s="24"/>
      <c r="N7" s="24"/>
    </row>
    <row r="8" spans="1:20">
      <c r="A8" s="93"/>
      <c r="B8" s="16"/>
      <c r="C8" s="16"/>
      <c r="D8" s="16"/>
      <c r="E8" s="16"/>
      <c r="F8" s="16"/>
      <c r="G8" s="16"/>
      <c r="H8" s="16"/>
      <c r="I8" s="16"/>
      <c r="J8" s="16"/>
      <c r="K8" s="16"/>
      <c r="L8" s="16"/>
      <c r="M8" s="16"/>
      <c r="N8" s="16"/>
    </row>
    <row r="9" spans="1:20" ht="15.75" thickBot="1">
      <c r="A9" s="93"/>
      <c r="B9" s="15"/>
      <c r="C9" s="59" t="s">
        <v>270</v>
      </c>
      <c r="D9" s="59"/>
      <c r="E9" s="59"/>
      <c r="F9" s="257">
        <v>41639</v>
      </c>
      <c r="G9" s="257"/>
      <c r="H9" s="257"/>
      <c r="I9" s="31"/>
      <c r="J9" s="31"/>
      <c r="K9" s="31"/>
      <c r="L9" s="31"/>
      <c r="M9" s="31"/>
      <c r="N9" s="31"/>
    </row>
    <row r="10" spans="1:20" ht="15.75" thickBot="1">
      <c r="A10" s="93"/>
      <c r="B10" s="56"/>
      <c r="C10" s="258" t="s">
        <v>665</v>
      </c>
      <c r="D10" s="258"/>
      <c r="E10" s="258"/>
      <c r="F10" s="258"/>
      <c r="G10" s="258"/>
      <c r="H10" s="258"/>
      <c r="I10" s="31"/>
      <c r="J10" s="31"/>
      <c r="K10" s="31"/>
      <c r="L10" s="31"/>
      <c r="M10" s="31"/>
      <c r="N10" s="31"/>
    </row>
    <row r="11" spans="1:20">
      <c r="A11" s="93"/>
      <c r="B11" s="171" t="s">
        <v>666</v>
      </c>
      <c r="C11" s="61" t="s">
        <v>274</v>
      </c>
      <c r="D11" s="223">
        <v>5013718</v>
      </c>
      <c r="E11" s="39"/>
      <c r="F11" s="61" t="s">
        <v>274</v>
      </c>
      <c r="G11" s="223">
        <v>5120360</v>
      </c>
      <c r="H11" s="39"/>
      <c r="I11" s="31"/>
      <c r="J11" s="31"/>
      <c r="K11" s="31"/>
      <c r="L11" s="31"/>
      <c r="M11" s="31"/>
      <c r="N11" s="31"/>
    </row>
    <row r="12" spans="1:20">
      <c r="A12" s="93"/>
      <c r="B12" s="171"/>
      <c r="C12" s="60"/>
      <c r="D12" s="69"/>
      <c r="E12" s="31"/>
      <c r="F12" s="60"/>
      <c r="G12" s="69"/>
      <c r="H12" s="31"/>
      <c r="I12" s="31"/>
      <c r="J12" s="31"/>
      <c r="K12" s="31"/>
      <c r="L12" s="31"/>
      <c r="M12" s="31"/>
      <c r="N12" s="31"/>
    </row>
    <row r="13" spans="1:20">
      <c r="A13" s="93"/>
      <c r="B13" s="170" t="s">
        <v>667</v>
      </c>
      <c r="C13" s="65">
        <v>2560391</v>
      </c>
      <c r="D13" s="65"/>
      <c r="E13" s="35"/>
      <c r="F13" s="65">
        <v>2468708</v>
      </c>
      <c r="G13" s="65"/>
      <c r="H13" s="35"/>
      <c r="I13" s="31"/>
      <c r="J13" s="31"/>
      <c r="K13" s="31"/>
      <c r="L13" s="31"/>
      <c r="M13" s="31"/>
      <c r="N13" s="31"/>
    </row>
    <row r="14" spans="1:20">
      <c r="A14" s="93"/>
      <c r="B14" s="170"/>
      <c r="C14" s="65"/>
      <c r="D14" s="65"/>
      <c r="E14" s="35"/>
      <c r="F14" s="65"/>
      <c r="G14" s="65"/>
      <c r="H14" s="35"/>
      <c r="I14" s="31"/>
      <c r="J14" s="31"/>
      <c r="K14" s="31"/>
      <c r="L14" s="31"/>
      <c r="M14" s="31"/>
      <c r="N14" s="31"/>
    </row>
    <row r="15" spans="1:20">
      <c r="A15" s="93"/>
      <c r="B15" s="171" t="s">
        <v>668</v>
      </c>
      <c r="C15" s="69">
        <v>975862</v>
      </c>
      <c r="D15" s="69"/>
      <c r="E15" s="31"/>
      <c r="F15" s="69">
        <v>984937</v>
      </c>
      <c r="G15" s="69"/>
      <c r="H15" s="31"/>
      <c r="I15" s="31"/>
      <c r="J15" s="31"/>
      <c r="K15" s="31"/>
      <c r="L15" s="31"/>
      <c r="M15" s="31"/>
      <c r="N15" s="31"/>
    </row>
    <row r="16" spans="1:20">
      <c r="A16" s="93"/>
      <c r="B16" s="171"/>
      <c r="C16" s="69"/>
      <c r="D16" s="69"/>
      <c r="E16" s="31"/>
      <c r="F16" s="69"/>
      <c r="G16" s="69"/>
      <c r="H16" s="31"/>
      <c r="I16" s="31"/>
      <c r="J16" s="31"/>
      <c r="K16" s="31"/>
      <c r="L16" s="31"/>
      <c r="M16" s="31"/>
      <c r="N16" s="31"/>
    </row>
    <row r="17" spans="1:14">
      <c r="A17" s="93"/>
      <c r="B17" s="170" t="s">
        <v>669</v>
      </c>
      <c r="C17" s="65">
        <v>268799</v>
      </c>
      <c r="D17" s="65"/>
      <c r="E17" s="35"/>
      <c r="F17" s="65">
        <v>260070</v>
      </c>
      <c r="G17" s="65"/>
      <c r="H17" s="35"/>
      <c r="I17" s="31"/>
      <c r="J17" s="31"/>
      <c r="K17" s="31"/>
      <c r="L17" s="31"/>
      <c r="M17" s="31"/>
      <c r="N17" s="31"/>
    </row>
    <row r="18" spans="1:14">
      <c r="A18" s="93"/>
      <c r="B18" s="170"/>
      <c r="C18" s="65"/>
      <c r="D18" s="65"/>
      <c r="E18" s="35"/>
      <c r="F18" s="65"/>
      <c r="G18" s="65"/>
      <c r="H18" s="35"/>
      <c r="I18" s="31"/>
      <c r="J18" s="31"/>
      <c r="K18" s="31"/>
      <c r="L18" s="31"/>
      <c r="M18" s="31"/>
      <c r="N18" s="31"/>
    </row>
    <row r="19" spans="1:14">
      <c r="A19" s="93"/>
      <c r="B19" s="171" t="s">
        <v>670</v>
      </c>
      <c r="C19" s="69">
        <v>128038</v>
      </c>
      <c r="D19" s="69"/>
      <c r="E19" s="31"/>
      <c r="F19" s="69">
        <v>117950</v>
      </c>
      <c r="G19" s="69"/>
      <c r="H19" s="31"/>
      <c r="I19" s="31"/>
      <c r="J19" s="31"/>
      <c r="K19" s="31"/>
      <c r="L19" s="31"/>
      <c r="M19" s="31"/>
      <c r="N19" s="31"/>
    </row>
    <row r="20" spans="1:14" ht="15.75" thickBot="1">
      <c r="A20" s="93"/>
      <c r="B20" s="171"/>
      <c r="C20" s="70"/>
      <c r="D20" s="70"/>
      <c r="E20" s="68"/>
      <c r="F20" s="70"/>
      <c r="G20" s="70"/>
      <c r="H20" s="68"/>
      <c r="I20" s="31"/>
      <c r="J20" s="31"/>
      <c r="K20" s="31"/>
      <c r="L20" s="31"/>
      <c r="M20" s="31"/>
      <c r="N20" s="31"/>
    </row>
    <row r="21" spans="1:14">
      <c r="A21" s="93"/>
      <c r="B21" s="35"/>
      <c r="C21" s="82" t="s">
        <v>274</v>
      </c>
      <c r="D21" s="74">
        <v>8946808</v>
      </c>
      <c r="E21" s="48"/>
      <c r="F21" s="82" t="s">
        <v>274</v>
      </c>
      <c r="G21" s="74">
        <v>8952025</v>
      </c>
      <c r="H21" s="48"/>
      <c r="I21" s="31"/>
      <c r="J21" s="31"/>
      <c r="K21" s="31"/>
      <c r="L21" s="31"/>
      <c r="M21" s="31"/>
      <c r="N21" s="31"/>
    </row>
    <row r="22" spans="1:14" ht="15.75" thickBot="1">
      <c r="A22" s="93"/>
      <c r="B22" s="35"/>
      <c r="C22" s="158"/>
      <c r="D22" s="159"/>
      <c r="E22" s="49"/>
      <c r="F22" s="158"/>
      <c r="G22" s="159"/>
      <c r="H22" s="49"/>
      <c r="I22" s="31"/>
      <c r="J22" s="31"/>
      <c r="K22" s="31"/>
      <c r="L22" s="31"/>
      <c r="M22" s="31"/>
      <c r="N22" s="31"/>
    </row>
    <row r="23" spans="1:14" ht="15.75" thickTop="1">
      <c r="A23" s="93"/>
      <c r="B23" s="15"/>
      <c r="C23" s="138"/>
      <c r="D23" s="138"/>
      <c r="E23" s="138"/>
      <c r="F23" s="138"/>
      <c r="G23" s="138"/>
      <c r="H23" s="138"/>
      <c r="I23" s="31"/>
      <c r="J23" s="31"/>
      <c r="K23" s="31"/>
      <c r="L23" s="31"/>
      <c r="M23" s="31"/>
      <c r="N23" s="31"/>
    </row>
    <row r="24" spans="1:14" ht="15.75" thickBot="1">
      <c r="A24" s="93"/>
      <c r="B24" s="54"/>
      <c r="C24" s="59" t="s">
        <v>393</v>
      </c>
      <c r="D24" s="59"/>
      <c r="E24" s="59"/>
      <c r="F24" s="59"/>
      <c r="G24" s="59"/>
      <c r="H24" s="59"/>
      <c r="I24" s="59" t="s">
        <v>393</v>
      </c>
      <c r="J24" s="59"/>
      <c r="K24" s="59"/>
      <c r="L24" s="59"/>
      <c r="M24" s="59"/>
      <c r="N24" s="59"/>
    </row>
    <row r="25" spans="1:14" ht="15.75" thickBot="1">
      <c r="A25" s="93"/>
      <c r="B25" s="54"/>
      <c r="C25" s="165">
        <v>2014</v>
      </c>
      <c r="D25" s="165"/>
      <c r="E25" s="165"/>
      <c r="F25" s="165">
        <v>2013</v>
      </c>
      <c r="G25" s="165"/>
      <c r="H25" s="165"/>
      <c r="I25" s="165">
        <v>2014</v>
      </c>
      <c r="J25" s="165"/>
      <c r="K25" s="165"/>
      <c r="L25" s="165">
        <v>2013</v>
      </c>
      <c r="M25" s="165"/>
      <c r="N25" s="165"/>
    </row>
    <row r="26" spans="1:14" ht="15.75" thickBot="1">
      <c r="A26" s="93"/>
      <c r="B26" s="54"/>
      <c r="C26" s="169" t="s">
        <v>671</v>
      </c>
      <c r="D26" s="169"/>
      <c r="E26" s="169"/>
      <c r="F26" s="169"/>
      <c r="G26" s="169"/>
      <c r="H26" s="259"/>
      <c r="I26" s="260" t="s">
        <v>672</v>
      </c>
      <c r="J26" s="169"/>
      <c r="K26" s="169"/>
      <c r="L26" s="169"/>
      <c r="M26" s="169"/>
      <c r="N26" s="169"/>
    </row>
    <row r="27" spans="1:14">
      <c r="A27" s="93"/>
      <c r="B27" s="170" t="s">
        <v>666</v>
      </c>
      <c r="C27" s="82" t="s">
        <v>274</v>
      </c>
      <c r="D27" s="74">
        <v>130085</v>
      </c>
      <c r="E27" s="48"/>
      <c r="F27" s="82" t="s">
        <v>274</v>
      </c>
      <c r="G27" s="74">
        <v>172881</v>
      </c>
      <c r="H27" s="262"/>
      <c r="I27" s="263" t="s">
        <v>274</v>
      </c>
      <c r="J27" s="74">
        <v>81548</v>
      </c>
      <c r="K27" s="48"/>
      <c r="L27" s="82" t="s">
        <v>274</v>
      </c>
      <c r="M27" s="74">
        <v>99581</v>
      </c>
      <c r="N27" s="48"/>
    </row>
    <row r="28" spans="1:14">
      <c r="A28" s="93"/>
      <c r="B28" s="170"/>
      <c r="C28" s="81"/>
      <c r="D28" s="65"/>
      <c r="E28" s="35"/>
      <c r="F28" s="81"/>
      <c r="G28" s="65"/>
      <c r="H28" s="261"/>
      <c r="I28" s="264"/>
      <c r="J28" s="65"/>
      <c r="K28" s="35"/>
      <c r="L28" s="81"/>
      <c r="M28" s="65"/>
      <c r="N28" s="35"/>
    </row>
    <row r="29" spans="1:14">
      <c r="A29" s="93"/>
      <c r="B29" s="171" t="s">
        <v>667</v>
      </c>
      <c r="C29" s="69">
        <v>67319</v>
      </c>
      <c r="D29" s="69"/>
      <c r="E29" s="31"/>
      <c r="F29" s="69">
        <v>63331</v>
      </c>
      <c r="G29" s="69"/>
      <c r="H29" s="265"/>
      <c r="I29" s="266">
        <v>45669</v>
      </c>
      <c r="J29" s="69"/>
      <c r="K29" s="31"/>
      <c r="L29" s="69">
        <v>47527</v>
      </c>
      <c r="M29" s="69"/>
      <c r="N29" s="31"/>
    </row>
    <row r="30" spans="1:14">
      <c r="A30" s="93"/>
      <c r="B30" s="171"/>
      <c r="C30" s="69"/>
      <c r="D30" s="69"/>
      <c r="E30" s="31"/>
      <c r="F30" s="69"/>
      <c r="G30" s="69"/>
      <c r="H30" s="265"/>
      <c r="I30" s="266"/>
      <c r="J30" s="69"/>
      <c r="K30" s="31"/>
      <c r="L30" s="69"/>
      <c r="M30" s="69"/>
      <c r="N30" s="31"/>
    </row>
    <row r="31" spans="1:14">
      <c r="A31" s="93"/>
      <c r="B31" s="170" t="s">
        <v>668</v>
      </c>
      <c r="C31" s="65">
        <v>35357</v>
      </c>
      <c r="D31" s="65"/>
      <c r="E31" s="35"/>
      <c r="F31" s="65">
        <v>24140</v>
      </c>
      <c r="G31" s="65"/>
      <c r="H31" s="261"/>
      <c r="I31" s="267">
        <v>23476</v>
      </c>
      <c r="J31" s="65"/>
      <c r="K31" s="35"/>
      <c r="L31" s="65">
        <v>18412</v>
      </c>
      <c r="M31" s="65"/>
      <c r="N31" s="35"/>
    </row>
    <row r="32" spans="1:14">
      <c r="A32" s="93"/>
      <c r="B32" s="170"/>
      <c r="C32" s="65"/>
      <c r="D32" s="65"/>
      <c r="E32" s="35"/>
      <c r="F32" s="65"/>
      <c r="G32" s="65"/>
      <c r="H32" s="261"/>
      <c r="I32" s="267"/>
      <c r="J32" s="65"/>
      <c r="K32" s="35"/>
      <c r="L32" s="65"/>
      <c r="M32" s="65"/>
      <c r="N32" s="35"/>
    </row>
    <row r="33" spans="1:14">
      <c r="A33" s="93"/>
      <c r="B33" s="171" t="s">
        <v>669</v>
      </c>
      <c r="C33" s="69">
        <v>18426</v>
      </c>
      <c r="D33" s="69"/>
      <c r="E33" s="31"/>
      <c r="F33" s="69">
        <v>9614</v>
      </c>
      <c r="G33" s="69"/>
      <c r="H33" s="265"/>
      <c r="I33" s="266">
        <v>8849</v>
      </c>
      <c r="J33" s="69"/>
      <c r="K33" s="31"/>
      <c r="L33" s="69">
        <v>7688</v>
      </c>
      <c r="M33" s="69"/>
      <c r="N33" s="31"/>
    </row>
    <row r="34" spans="1:14">
      <c r="A34" s="93"/>
      <c r="B34" s="171"/>
      <c r="C34" s="69"/>
      <c r="D34" s="69"/>
      <c r="E34" s="31"/>
      <c r="F34" s="69"/>
      <c r="G34" s="69"/>
      <c r="H34" s="265"/>
      <c r="I34" s="266"/>
      <c r="J34" s="69"/>
      <c r="K34" s="31"/>
      <c r="L34" s="69"/>
      <c r="M34" s="69"/>
      <c r="N34" s="31"/>
    </row>
    <row r="35" spans="1:14">
      <c r="A35" s="93"/>
      <c r="B35" s="170" t="s">
        <v>670</v>
      </c>
      <c r="C35" s="64" t="s">
        <v>289</v>
      </c>
      <c r="D35" s="64"/>
      <c r="E35" s="35"/>
      <c r="F35" s="64" t="s">
        <v>289</v>
      </c>
      <c r="G35" s="64"/>
      <c r="H35" s="261"/>
      <c r="I35" s="267">
        <v>11561</v>
      </c>
      <c r="J35" s="65"/>
      <c r="K35" s="35"/>
      <c r="L35" s="65">
        <v>11059</v>
      </c>
      <c r="M35" s="65"/>
      <c r="N35" s="35"/>
    </row>
    <row r="36" spans="1:14" ht="15.75" thickBot="1">
      <c r="A36" s="93"/>
      <c r="B36" s="170"/>
      <c r="C36" s="73"/>
      <c r="D36" s="73"/>
      <c r="E36" s="36"/>
      <c r="F36" s="73"/>
      <c r="G36" s="73"/>
      <c r="H36" s="268"/>
      <c r="I36" s="269"/>
      <c r="J36" s="75"/>
      <c r="K36" s="36"/>
      <c r="L36" s="75"/>
      <c r="M36" s="75"/>
      <c r="N36" s="36"/>
    </row>
    <row r="37" spans="1:14">
      <c r="A37" s="93"/>
      <c r="B37" s="31"/>
      <c r="C37" s="61" t="s">
        <v>274</v>
      </c>
      <c r="D37" s="223">
        <v>251187</v>
      </c>
      <c r="E37" s="39"/>
      <c r="F37" s="61" t="s">
        <v>274</v>
      </c>
      <c r="G37" s="223">
        <v>269966</v>
      </c>
      <c r="H37" s="270"/>
      <c r="I37" s="272" t="s">
        <v>274</v>
      </c>
      <c r="J37" s="223">
        <v>171103</v>
      </c>
      <c r="K37" s="39"/>
      <c r="L37" s="61" t="s">
        <v>274</v>
      </c>
      <c r="M37" s="223">
        <v>184267</v>
      </c>
      <c r="N37" s="39"/>
    </row>
    <row r="38" spans="1:14" ht="15.75" thickBot="1">
      <c r="A38" s="93"/>
      <c r="B38" s="31"/>
      <c r="C38" s="76"/>
      <c r="D38" s="226"/>
      <c r="E38" s="79"/>
      <c r="F38" s="76"/>
      <c r="G38" s="226"/>
      <c r="H38" s="271"/>
      <c r="I38" s="273"/>
      <c r="J38" s="226"/>
      <c r="K38" s="79"/>
      <c r="L38" s="76"/>
      <c r="M38" s="226"/>
      <c r="N38" s="79"/>
    </row>
    <row r="39" spans="1:14" ht="16.5" thickTop="1" thickBot="1">
      <c r="A39" s="93"/>
      <c r="B39" s="15"/>
      <c r="C39" s="274"/>
      <c r="D39" s="274"/>
      <c r="E39" s="274"/>
      <c r="F39" s="274"/>
      <c r="G39" s="274"/>
      <c r="H39" s="274"/>
      <c r="I39" s="274"/>
      <c r="J39" s="274"/>
      <c r="K39" s="274"/>
      <c r="L39" s="274"/>
      <c r="M39" s="274"/>
      <c r="N39" s="274"/>
    </row>
    <row r="40" spans="1:14" ht="15.75" thickBot="1">
      <c r="A40" s="93"/>
      <c r="B40" s="54"/>
      <c r="C40" s="169" t="s">
        <v>673</v>
      </c>
      <c r="D40" s="169"/>
      <c r="E40" s="169"/>
      <c r="F40" s="169"/>
      <c r="G40" s="169"/>
      <c r="H40" s="259"/>
      <c r="I40" s="260" t="s">
        <v>674</v>
      </c>
      <c r="J40" s="169"/>
      <c r="K40" s="169"/>
      <c r="L40" s="169"/>
      <c r="M40" s="169"/>
      <c r="N40" s="169"/>
    </row>
    <row r="41" spans="1:14">
      <c r="A41" s="93"/>
      <c r="B41" s="170" t="s">
        <v>666</v>
      </c>
      <c r="C41" s="82" t="s">
        <v>274</v>
      </c>
      <c r="D41" s="74">
        <v>30259</v>
      </c>
      <c r="E41" s="48"/>
      <c r="F41" s="82" t="s">
        <v>274</v>
      </c>
      <c r="G41" s="74">
        <v>41685</v>
      </c>
      <c r="H41" s="262"/>
      <c r="I41" s="263" t="s">
        <v>274</v>
      </c>
      <c r="J41" s="74">
        <v>34566</v>
      </c>
      <c r="K41" s="48"/>
      <c r="L41" s="82" t="s">
        <v>274</v>
      </c>
      <c r="M41" s="74">
        <v>50212</v>
      </c>
      <c r="N41" s="48"/>
    </row>
    <row r="42" spans="1:14">
      <c r="A42" s="93"/>
      <c r="B42" s="170"/>
      <c r="C42" s="81"/>
      <c r="D42" s="65"/>
      <c r="E42" s="35"/>
      <c r="F42" s="81"/>
      <c r="G42" s="65"/>
      <c r="H42" s="261"/>
      <c r="I42" s="264"/>
      <c r="J42" s="65"/>
      <c r="K42" s="35"/>
      <c r="L42" s="81"/>
      <c r="M42" s="65"/>
      <c r="N42" s="35"/>
    </row>
    <row r="43" spans="1:14">
      <c r="A43" s="93"/>
      <c r="B43" s="171" t="s">
        <v>667</v>
      </c>
      <c r="C43" s="69">
        <v>15396</v>
      </c>
      <c r="D43" s="69"/>
      <c r="E43" s="31"/>
      <c r="F43" s="69">
        <v>16531</v>
      </c>
      <c r="G43" s="69"/>
      <c r="H43" s="265"/>
      <c r="I43" s="266">
        <v>9185</v>
      </c>
      <c r="J43" s="69"/>
      <c r="K43" s="31"/>
      <c r="L43" s="69">
        <v>6607</v>
      </c>
      <c r="M43" s="69"/>
      <c r="N43" s="31"/>
    </row>
    <row r="44" spans="1:14">
      <c r="A44" s="93"/>
      <c r="B44" s="171"/>
      <c r="C44" s="69"/>
      <c r="D44" s="69"/>
      <c r="E44" s="31"/>
      <c r="F44" s="69"/>
      <c r="G44" s="69"/>
      <c r="H44" s="265"/>
      <c r="I44" s="266"/>
      <c r="J44" s="69"/>
      <c r="K44" s="31"/>
      <c r="L44" s="69"/>
      <c r="M44" s="69"/>
      <c r="N44" s="31"/>
    </row>
    <row r="45" spans="1:14">
      <c r="A45" s="93"/>
      <c r="B45" s="170" t="s">
        <v>668</v>
      </c>
      <c r="C45" s="65">
        <v>8532</v>
      </c>
      <c r="D45" s="65"/>
      <c r="E45" s="35"/>
      <c r="F45" s="65">
        <v>8373</v>
      </c>
      <c r="G45" s="65"/>
      <c r="H45" s="261"/>
      <c r="I45" s="267">
        <v>9557</v>
      </c>
      <c r="J45" s="65"/>
      <c r="K45" s="35"/>
      <c r="L45" s="65">
        <v>8882</v>
      </c>
      <c r="M45" s="65"/>
      <c r="N45" s="35"/>
    </row>
    <row r="46" spans="1:14">
      <c r="A46" s="93"/>
      <c r="B46" s="170"/>
      <c r="C46" s="65"/>
      <c r="D46" s="65"/>
      <c r="E46" s="35"/>
      <c r="F46" s="65"/>
      <c r="G46" s="65"/>
      <c r="H46" s="261"/>
      <c r="I46" s="267"/>
      <c r="J46" s="65"/>
      <c r="K46" s="35"/>
      <c r="L46" s="65"/>
      <c r="M46" s="65"/>
      <c r="N46" s="35"/>
    </row>
    <row r="47" spans="1:14">
      <c r="A47" s="93"/>
      <c r="B47" s="171" t="s">
        <v>669</v>
      </c>
      <c r="C47" s="62">
        <v>86</v>
      </c>
      <c r="D47" s="62"/>
      <c r="E47" s="31"/>
      <c r="F47" s="62">
        <v>326</v>
      </c>
      <c r="G47" s="62"/>
      <c r="H47" s="265"/>
      <c r="I47" s="275" t="s">
        <v>675</v>
      </c>
      <c r="J47" s="62"/>
      <c r="K47" s="60" t="s">
        <v>278</v>
      </c>
      <c r="L47" s="62" t="s">
        <v>676</v>
      </c>
      <c r="M47" s="62"/>
      <c r="N47" s="60" t="s">
        <v>278</v>
      </c>
    </row>
    <row r="48" spans="1:14">
      <c r="A48" s="93"/>
      <c r="B48" s="171"/>
      <c r="C48" s="62"/>
      <c r="D48" s="62"/>
      <c r="E48" s="31"/>
      <c r="F48" s="62"/>
      <c r="G48" s="62"/>
      <c r="H48" s="265"/>
      <c r="I48" s="275"/>
      <c r="J48" s="62"/>
      <c r="K48" s="60"/>
      <c r="L48" s="62"/>
      <c r="M48" s="62"/>
      <c r="N48" s="60"/>
    </row>
    <row r="49" spans="1:14">
      <c r="A49" s="93"/>
      <c r="B49" s="170" t="s">
        <v>670</v>
      </c>
      <c r="C49" s="64">
        <v>736</v>
      </c>
      <c r="D49" s="64"/>
      <c r="E49" s="35"/>
      <c r="F49" s="64">
        <v>889</v>
      </c>
      <c r="G49" s="64"/>
      <c r="H49" s="261"/>
      <c r="I49" s="267">
        <v>9282</v>
      </c>
      <c r="J49" s="65"/>
      <c r="K49" s="35"/>
      <c r="L49" s="65">
        <v>16053</v>
      </c>
      <c r="M49" s="65"/>
      <c r="N49" s="35"/>
    </row>
    <row r="50" spans="1:14" ht="15.75" thickBot="1">
      <c r="A50" s="93"/>
      <c r="B50" s="170"/>
      <c r="C50" s="73"/>
      <c r="D50" s="73"/>
      <c r="E50" s="36"/>
      <c r="F50" s="73"/>
      <c r="G50" s="73"/>
      <c r="H50" s="268"/>
      <c r="I50" s="269"/>
      <c r="J50" s="75"/>
      <c r="K50" s="36"/>
      <c r="L50" s="75"/>
      <c r="M50" s="75"/>
      <c r="N50" s="36"/>
    </row>
    <row r="51" spans="1:14">
      <c r="A51" s="93"/>
      <c r="B51" s="31"/>
      <c r="C51" s="61" t="s">
        <v>274</v>
      </c>
      <c r="D51" s="223">
        <v>55009</v>
      </c>
      <c r="E51" s="39"/>
      <c r="F51" s="61" t="s">
        <v>274</v>
      </c>
      <c r="G51" s="223">
        <v>67804</v>
      </c>
      <c r="H51" s="270"/>
      <c r="I51" s="272" t="s">
        <v>274</v>
      </c>
      <c r="J51" s="223">
        <v>62452</v>
      </c>
      <c r="K51" s="39"/>
      <c r="L51" s="61" t="s">
        <v>274</v>
      </c>
      <c r="M51" s="223">
        <v>81483</v>
      </c>
      <c r="N51" s="39"/>
    </row>
    <row r="52" spans="1:14" ht="15.75" thickBot="1">
      <c r="A52" s="93"/>
      <c r="B52" s="31"/>
      <c r="C52" s="76"/>
      <c r="D52" s="226"/>
      <c r="E52" s="79"/>
      <c r="F52" s="76"/>
      <c r="G52" s="226"/>
      <c r="H52" s="271"/>
      <c r="I52" s="273"/>
      <c r="J52" s="226"/>
      <c r="K52" s="79"/>
      <c r="L52" s="76"/>
      <c r="M52" s="226"/>
      <c r="N52" s="79"/>
    </row>
    <row r="53" spans="1:14" ht="16.5" thickTop="1" thickBot="1">
      <c r="A53" s="93"/>
      <c r="B53" s="15"/>
      <c r="C53" s="274"/>
      <c r="D53" s="274"/>
      <c r="E53" s="274"/>
      <c r="F53" s="274"/>
      <c r="G53" s="274"/>
      <c r="H53" s="274"/>
      <c r="I53" s="274"/>
      <c r="J53" s="274"/>
      <c r="K53" s="274"/>
      <c r="L53" s="274"/>
      <c r="M53" s="274"/>
      <c r="N53" s="274"/>
    </row>
    <row r="54" spans="1:14" ht="15.75" thickBot="1">
      <c r="A54" s="93"/>
      <c r="B54" s="54"/>
      <c r="C54" s="169" t="s">
        <v>677</v>
      </c>
      <c r="D54" s="169"/>
      <c r="E54" s="169"/>
      <c r="F54" s="169"/>
      <c r="G54" s="169"/>
      <c r="H54" s="259"/>
      <c r="I54" s="260" t="s">
        <v>678</v>
      </c>
      <c r="J54" s="169"/>
      <c r="K54" s="169"/>
      <c r="L54" s="169"/>
      <c r="M54" s="169"/>
      <c r="N54" s="169"/>
    </row>
    <row r="55" spans="1:14">
      <c r="A55" s="93"/>
      <c r="B55" s="170" t="s">
        <v>666</v>
      </c>
      <c r="C55" s="82" t="s">
        <v>274</v>
      </c>
      <c r="D55" s="74">
        <v>1784</v>
      </c>
      <c r="E55" s="48"/>
      <c r="F55" s="82" t="s">
        <v>274</v>
      </c>
      <c r="G55" s="74">
        <v>1924</v>
      </c>
      <c r="H55" s="262"/>
      <c r="I55" s="263" t="s">
        <v>274</v>
      </c>
      <c r="J55" s="74">
        <v>30997</v>
      </c>
      <c r="K55" s="48"/>
      <c r="L55" s="82" t="s">
        <v>274</v>
      </c>
      <c r="M55" s="74">
        <v>58872</v>
      </c>
      <c r="N55" s="48"/>
    </row>
    <row r="56" spans="1:14">
      <c r="A56" s="93"/>
      <c r="B56" s="170"/>
      <c r="C56" s="81"/>
      <c r="D56" s="65"/>
      <c r="E56" s="35"/>
      <c r="F56" s="81"/>
      <c r="G56" s="65"/>
      <c r="H56" s="261"/>
      <c r="I56" s="264"/>
      <c r="J56" s="65"/>
      <c r="K56" s="35"/>
      <c r="L56" s="81"/>
      <c r="M56" s="65"/>
      <c r="N56" s="35"/>
    </row>
    <row r="57" spans="1:14">
      <c r="A57" s="93"/>
      <c r="B57" s="171" t="s">
        <v>667</v>
      </c>
      <c r="C57" s="69">
        <v>4795</v>
      </c>
      <c r="D57" s="69"/>
      <c r="E57" s="31"/>
      <c r="F57" s="69">
        <v>5954</v>
      </c>
      <c r="G57" s="69"/>
      <c r="H57" s="265"/>
      <c r="I57" s="266">
        <v>73791</v>
      </c>
      <c r="J57" s="69"/>
      <c r="K57" s="31"/>
      <c r="L57" s="69">
        <v>40424</v>
      </c>
      <c r="M57" s="69"/>
      <c r="N57" s="31"/>
    </row>
    <row r="58" spans="1:14">
      <c r="A58" s="93"/>
      <c r="B58" s="171"/>
      <c r="C58" s="69"/>
      <c r="D58" s="69"/>
      <c r="E58" s="31"/>
      <c r="F58" s="69"/>
      <c r="G58" s="69"/>
      <c r="H58" s="265"/>
      <c r="I58" s="266"/>
      <c r="J58" s="69"/>
      <c r="K58" s="31"/>
      <c r="L58" s="69"/>
      <c r="M58" s="69"/>
      <c r="N58" s="31"/>
    </row>
    <row r="59" spans="1:14">
      <c r="A59" s="93"/>
      <c r="B59" s="170" t="s">
        <v>668</v>
      </c>
      <c r="C59" s="64" t="s">
        <v>289</v>
      </c>
      <c r="D59" s="64"/>
      <c r="E59" s="35"/>
      <c r="F59" s="64" t="s">
        <v>289</v>
      </c>
      <c r="G59" s="64"/>
      <c r="H59" s="261"/>
      <c r="I59" s="267">
        <v>5937</v>
      </c>
      <c r="J59" s="65"/>
      <c r="K59" s="35"/>
      <c r="L59" s="65">
        <v>15020</v>
      </c>
      <c r="M59" s="65"/>
      <c r="N59" s="35"/>
    </row>
    <row r="60" spans="1:14">
      <c r="A60" s="93"/>
      <c r="B60" s="170"/>
      <c r="C60" s="64"/>
      <c r="D60" s="64"/>
      <c r="E60" s="35"/>
      <c r="F60" s="64"/>
      <c r="G60" s="64"/>
      <c r="H60" s="261"/>
      <c r="I60" s="267"/>
      <c r="J60" s="65"/>
      <c r="K60" s="35"/>
      <c r="L60" s="65"/>
      <c r="M60" s="65"/>
      <c r="N60" s="35"/>
    </row>
    <row r="61" spans="1:14">
      <c r="A61" s="93"/>
      <c r="B61" s="171" t="s">
        <v>669</v>
      </c>
      <c r="C61" s="69">
        <v>3245</v>
      </c>
      <c r="D61" s="69"/>
      <c r="E61" s="31"/>
      <c r="F61" s="69">
        <v>2722</v>
      </c>
      <c r="G61" s="69"/>
      <c r="H61" s="265"/>
      <c r="I61" s="275">
        <v>16</v>
      </c>
      <c r="J61" s="62"/>
      <c r="K61" s="31"/>
      <c r="L61" s="62">
        <v>707</v>
      </c>
      <c r="M61" s="62"/>
      <c r="N61" s="31"/>
    </row>
    <row r="62" spans="1:14">
      <c r="A62" s="93"/>
      <c r="B62" s="171"/>
      <c r="C62" s="69"/>
      <c r="D62" s="69"/>
      <c r="E62" s="31"/>
      <c r="F62" s="69"/>
      <c r="G62" s="69"/>
      <c r="H62" s="265"/>
      <c r="I62" s="275"/>
      <c r="J62" s="62"/>
      <c r="K62" s="31"/>
      <c r="L62" s="62"/>
      <c r="M62" s="62"/>
      <c r="N62" s="31"/>
    </row>
    <row r="63" spans="1:14">
      <c r="A63" s="93"/>
      <c r="B63" s="170" t="s">
        <v>670</v>
      </c>
      <c r="C63" s="64">
        <v>29</v>
      </c>
      <c r="D63" s="64"/>
      <c r="E63" s="35"/>
      <c r="F63" s="64">
        <v>50</v>
      </c>
      <c r="G63" s="64"/>
      <c r="H63" s="261"/>
      <c r="I63" s="276" t="s">
        <v>289</v>
      </c>
      <c r="J63" s="64"/>
      <c r="K63" s="35"/>
      <c r="L63" s="64">
        <v>223</v>
      </c>
      <c r="M63" s="64"/>
      <c r="N63" s="35"/>
    </row>
    <row r="64" spans="1:14" ht="15.75" thickBot="1">
      <c r="A64" s="93"/>
      <c r="B64" s="170"/>
      <c r="C64" s="73"/>
      <c r="D64" s="73"/>
      <c r="E64" s="36"/>
      <c r="F64" s="73"/>
      <c r="G64" s="73"/>
      <c r="H64" s="268"/>
      <c r="I64" s="277"/>
      <c r="J64" s="73"/>
      <c r="K64" s="36"/>
      <c r="L64" s="73"/>
      <c r="M64" s="73"/>
      <c r="N64" s="36"/>
    </row>
    <row r="65" spans="1:20">
      <c r="A65" s="93"/>
      <c r="B65" s="31"/>
      <c r="C65" s="61" t="s">
        <v>274</v>
      </c>
      <c r="D65" s="223">
        <v>9853</v>
      </c>
      <c r="E65" s="39"/>
      <c r="F65" s="61" t="s">
        <v>274</v>
      </c>
      <c r="G65" s="223">
        <v>10650</v>
      </c>
      <c r="H65" s="270"/>
      <c r="I65" s="272" t="s">
        <v>274</v>
      </c>
      <c r="J65" s="223">
        <v>110741</v>
      </c>
      <c r="K65" s="39"/>
      <c r="L65" s="61" t="s">
        <v>274</v>
      </c>
      <c r="M65" s="223">
        <v>115246</v>
      </c>
      <c r="N65" s="39"/>
    </row>
    <row r="66" spans="1:20" ht="15.75" thickBot="1">
      <c r="A66" s="93"/>
      <c r="B66" s="31"/>
      <c r="C66" s="76"/>
      <c r="D66" s="226"/>
      <c r="E66" s="79"/>
      <c r="F66" s="76"/>
      <c r="G66" s="226"/>
      <c r="H66" s="271"/>
      <c r="I66" s="273"/>
      <c r="J66" s="226"/>
      <c r="K66" s="79"/>
      <c r="L66" s="76"/>
      <c r="M66" s="226"/>
      <c r="N66" s="79"/>
    </row>
    <row r="67" spans="1:20" ht="25.5" customHeight="1" thickTop="1">
      <c r="A67" s="93"/>
      <c r="B67" s="96" t="s">
        <v>679</v>
      </c>
      <c r="C67" s="96"/>
      <c r="D67" s="96"/>
      <c r="E67" s="96"/>
      <c r="F67" s="96"/>
      <c r="G67" s="96"/>
      <c r="H67" s="96"/>
      <c r="I67" s="96"/>
      <c r="J67" s="96"/>
      <c r="K67" s="96"/>
      <c r="L67" s="96"/>
      <c r="M67" s="96"/>
      <c r="N67" s="96"/>
      <c r="O67" s="96"/>
      <c r="P67" s="96"/>
      <c r="Q67" s="96"/>
      <c r="R67" s="96"/>
      <c r="S67" s="96"/>
      <c r="T67" s="96"/>
    </row>
    <row r="68" spans="1:20" ht="25.5" customHeight="1">
      <c r="A68" s="93"/>
      <c r="B68" s="96" t="s">
        <v>680</v>
      </c>
      <c r="C68" s="96"/>
      <c r="D68" s="96"/>
      <c r="E68" s="96"/>
      <c r="F68" s="96"/>
      <c r="G68" s="96"/>
      <c r="H68" s="96"/>
      <c r="I68" s="96"/>
      <c r="J68" s="96"/>
      <c r="K68" s="96"/>
      <c r="L68" s="96"/>
      <c r="M68" s="96"/>
      <c r="N68" s="96"/>
      <c r="O68" s="96"/>
      <c r="P68" s="96"/>
      <c r="Q68" s="96"/>
      <c r="R68" s="96"/>
      <c r="S68" s="96"/>
      <c r="T68" s="96"/>
    </row>
    <row r="69" spans="1:20">
      <c r="A69" s="93"/>
      <c r="B69" s="96" t="s">
        <v>681</v>
      </c>
      <c r="C69" s="96"/>
      <c r="D69" s="96"/>
      <c r="E69" s="96"/>
      <c r="F69" s="96"/>
      <c r="G69" s="96"/>
      <c r="H69" s="96"/>
      <c r="I69" s="96"/>
      <c r="J69" s="96"/>
      <c r="K69" s="96"/>
      <c r="L69" s="96"/>
      <c r="M69" s="96"/>
      <c r="N69" s="96"/>
      <c r="O69" s="96"/>
      <c r="P69" s="96"/>
      <c r="Q69" s="96"/>
      <c r="R69" s="96"/>
      <c r="S69" s="96"/>
      <c r="T69" s="96"/>
    </row>
    <row r="70" spans="1:20">
      <c r="A70" s="93"/>
      <c r="B70" s="24"/>
      <c r="C70" s="24"/>
      <c r="D70" s="24"/>
      <c r="E70" s="24"/>
      <c r="F70" s="24"/>
      <c r="G70" s="24"/>
      <c r="H70" s="24"/>
      <c r="I70" s="24"/>
      <c r="J70" s="24"/>
      <c r="K70" s="24"/>
      <c r="L70" s="24"/>
      <c r="M70" s="24"/>
      <c r="N70" s="24"/>
      <c r="O70" s="24"/>
      <c r="P70" s="24"/>
      <c r="Q70" s="24"/>
      <c r="R70" s="24"/>
      <c r="S70" s="24"/>
      <c r="T70" s="24"/>
    </row>
    <row r="71" spans="1:20">
      <c r="A71" s="93"/>
      <c r="B71" s="16"/>
      <c r="C71" s="16"/>
      <c r="D71" s="16"/>
      <c r="E71" s="16"/>
      <c r="F71" s="16"/>
      <c r="G71" s="16"/>
      <c r="H71" s="16"/>
      <c r="I71" s="16"/>
      <c r="J71" s="16"/>
      <c r="K71" s="16"/>
      <c r="L71" s="16"/>
      <c r="M71" s="16"/>
      <c r="N71" s="16"/>
      <c r="O71" s="16"/>
      <c r="P71" s="16"/>
      <c r="Q71" s="16"/>
      <c r="R71" s="16"/>
      <c r="S71" s="16"/>
      <c r="T71" s="16"/>
    </row>
    <row r="72" spans="1:20">
      <c r="A72" s="93"/>
      <c r="B72" s="199" t="s">
        <v>287</v>
      </c>
      <c r="C72" s="211" t="s">
        <v>682</v>
      </c>
      <c r="D72" s="211"/>
      <c r="E72" s="211"/>
      <c r="F72" s="211" t="s">
        <v>684</v>
      </c>
      <c r="G72" s="211"/>
      <c r="H72" s="211"/>
      <c r="I72" s="211" t="s">
        <v>668</v>
      </c>
      <c r="J72" s="211"/>
      <c r="K72" s="211"/>
      <c r="L72" s="211" t="s">
        <v>685</v>
      </c>
      <c r="M72" s="211"/>
      <c r="N72" s="211"/>
      <c r="O72" s="211" t="s">
        <v>687</v>
      </c>
      <c r="P72" s="211"/>
      <c r="Q72" s="211"/>
      <c r="R72" s="211" t="s">
        <v>145</v>
      </c>
      <c r="S72" s="211"/>
      <c r="T72" s="211"/>
    </row>
    <row r="73" spans="1:20">
      <c r="A73" s="93"/>
      <c r="B73" s="199"/>
      <c r="C73" s="211" t="s">
        <v>683</v>
      </c>
      <c r="D73" s="211"/>
      <c r="E73" s="211"/>
      <c r="F73" s="211" t="s">
        <v>683</v>
      </c>
      <c r="G73" s="211"/>
      <c r="H73" s="211"/>
      <c r="I73" s="211"/>
      <c r="J73" s="211"/>
      <c r="K73" s="211"/>
      <c r="L73" s="211" t="s">
        <v>686</v>
      </c>
      <c r="M73" s="211"/>
      <c r="N73" s="211"/>
      <c r="O73" s="211" t="s">
        <v>688</v>
      </c>
      <c r="P73" s="211"/>
      <c r="Q73" s="211"/>
      <c r="R73" s="211"/>
      <c r="S73" s="211"/>
      <c r="T73" s="211"/>
    </row>
    <row r="74" spans="1:20" ht="15.75" thickBot="1">
      <c r="A74" s="93"/>
      <c r="B74" s="278"/>
      <c r="C74" s="279"/>
      <c r="D74" s="279"/>
      <c r="E74" s="279"/>
      <c r="F74" s="279"/>
      <c r="G74" s="279"/>
      <c r="H74" s="279"/>
      <c r="I74" s="280"/>
      <c r="J74" s="280"/>
      <c r="K74" s="280"/>
      <c r="L74" s="280" t="s">
        <v>683</v>
      </c>
      <c r="M74" s="280"/>
      <c r="N74" s="280"/>
      <c r="O74" s="279"/>
      <c r="P74" s="279"/>
      <c r="Q74" s="279"/>
      <c r="R74" s="280"/>
      <c r="S74" s="280"/>
      <c r="T74" s="280"/>
    </row>
    <row r="75" spans="1:20" ht="15.75" thickTop="1">
      <c r="A75" s="93"/>
      <c r="B75" s="281" t="s">
        <v>123</v>
      </c>
      <c r="C75" s="282" t="s">
        <v>274</v>
      </c>
      <c r="D75" s="283">
        <v>12330</v>
      </c>
      <c r="E75" s="138"/>
      <c r="F75" s="282" t="s">
        <v>274</v>
      </c>
      <c r="G75" s="283">
        <v>32167</v>
      </c>
      <c r="H75" s="138"/>
      <c r="I75" s="282" t="s">
        <v>274</v>
      </c>
      <c r="J75" s="284" t="s">
        <v>689</v>
      </c>
      <c r="K75" s="282" t="s">
        <v>278</v>
      </c>
      <c r="L75" s="282" t="s">
        <v>274</v>
      </c>
      <c r="M75" s="283">
        <v>11593</v>
      </c>
      <c r="N75" s="138"/>
      <c r="O75" s="282" t="s">
        <v>274</v>
      </c>
      <c r="P75" s="284" t="s">
        <v>690</v>
      </c>
      <c r="Q75" s="282" t="s">
        <v>278</v>
      </c>
      <c r="R75" s="282" t="s">
        <v>274</v>
      </c>
      <c r="S75" s="283">
        <v>15520</v>
      </c>
      <c r="T75" s="138"/>
    </row>
    <row r="76" spans="1:20">
      <c r="A76" s="93"/>
      <c r="B76" s="199"/>
      <c r="C76" s="183"/>
      <c r="D76" s="190"/>
      <c r="E76" s="31"/>
      <c r="F76" s="183"/>
      <c r="G76" s="190"/>
      <c r="H76" s="31"/>
      <c r="I76" s="183"/>
      <c r="J76" s="189"/>
      <c r="K76" s="183"/>
      <c r="L76" s="183"/>
      <c r="M76" s="190"/>
      <c r="N76" s="31"/>
      <c r="O76" s="183"/>
      <c r="P76" s="189"/>
      <c r="Q76" s="183"/>
      <c r="R76" s="183"/>
      <c r="S76" s="190"/>
      <c r="T76" s="31"/>
    </row>
    <row r="77" spans="1:20">
      <c r="A77" s="93"/>
      <c r="B77" s="195" t="s">
        <v>691</v>
      </c>
      <c r="C77" s="192">
        <v>42709</v>
      </c>
      <c r="D77" s="192"/>
      <c r="E77" s="35"/>
      <c r="F77" s="192">
        <v>22337</v>
      </c>
      <c r="G77" s="192"/>
      <c r="H77" s="35"/>
      <c r="I77" s="192">
        <v>4941</v>
      </c>
      <c r="J77" s="192"/>
      <c r="K77" s="35"/>
      <c r="L77" s="193">
        <v>33</v>
      </c>
      <c r="M77" s="193"/>
      <c r="N77" s="35"/>
      <c r="O77" s="193" t="s">
        <v>289</v>
      </c>
      <c r="P77" s="193"/>
      <c r="Q77" s="35"/>
      <c r="R77" s="192">
        <v>70020</v>
      </c>
      <c r="S77" s="192"/>
      <c r="T77" s="35"/>
    </row>
    <row r="78" spans="1:20">
      <c r="A78" s="93"/>
      <c r="B78" s="195"/>
      <c r="C78" s="192"/>
      <c r="D78" s="192"/>
      <c r="E78" s="35"/>
      <c r="F78" s="192"/>
      <c r="G78" s="192"/>
      <c r="H78" s="35"/>
      <c r="I78" s="192"/>
      <c r="J78" s="192"/>
      <c r="K78" s="35"/>
      <c r="L78" s="193"/>
      <c r="M78" s="193"/>
      <c r="N78" s="35"/>
      <c r="O78" s="193"/>
      <c r="P78" s="193"/>
      <c r="Q78" s="35"/>
      <c r="R78" s="192"/>
      <c r="S78" s="192"/>
      <c r="T78" s="35"/>
    </row>
    <row r="79" spans="1:20">
      <c r="A79" s="93"/>
      <c r="B79" s="183" t="s">
        <v>103</v>
      </c>
      <c r="C79" s="189">
        <v>467</v>
      </c>
      <c r="D79" s="189"/>
      <c r="E79" s="31"/>
      <c r="F79" s="189" t="s">
        <v>289</v>
      </c>
      <c r="G79" s="189"/>
      <c r="H79" s="31"/>
      <c r="I79" s="189" t="s">
        <v>289</v>
      </c>
      <c r="J79" s="189"/>
      <c r="K79" s="31"/>
      <c r="L79" s="189" t="s">
        <v>289</v>
      </c>
      <c r="M79" s="189"/>
      <c r="N79" s="31"/>
      <c r="O79" s="189" t="s">
        <v>289</v>
      </c>
      <c r="P79" s="189"/>
      <c r="Q79" s="31"/>
      <c r="R79" s="189">
        <v>467</v>
      </c>
      <c r="S79" s="189"/>
      <c r="T79" s="31"/>
    </row>
    <row r="80" spans="1:20">
      <c r="A80" s="93"/>
      <c r="B80" s="183"/>
      <c r="C80" s="189"/>
      <c r="D80" s="189"/>
      <c r="E80" s="31"/>
      <c r="F80" s="189"/>
      <c r="G80" s="189"/>
      <c r="H80" s="31"/>
      <c r="I80" s="189"/>
      <c r="J80" s="189"/>
      <c r="K80" s="31"/>
      <c r="L80" s="189"/>
      <c r="M80" s="189"/>
      <c r="N80" s="31"/>
      <c r="O80" s="189"/>
      <c r="P80" s="189"/>
      <c r="Q80" s="31"/>
      <c r="R80" s="189"/>
      <c r="S80" s="189"/>
      <c r="T80" s="31"/>
    </row>
    <row r="81" spans="1:20">
      <c r="A81" s="93"/>
      <c r="B81" s="195" t="s">
        <v>692</v>
      </c>
      <c r="C81" s="193" t="s">
        <v>289</v>
      </c>
      <c r="D81" s="193"/>
      <c r="E81" s="35"/>
      <c r="F81" s="193" t="s">
        <v>693</v>
      </c>
      <c r="G81" s="193"/>
      <c r="H81" s="195" t="s">
        <v>278</v>
      </c>
      <c r="I81" s="193" t="s">
        <v>289</v>
      </c>
      <c r="J81" s="193"/>
      <c r="K81" s="35"/>
      <c r="L81" s="193" t="s">
        <v>289</v>
      </c>
      <c r="M81" s="193"/>
      <c r="N81" s="35"/>
      <c r="O81" s="193" t="s">
        <v>289</v>
      </c>
      <c r="P81" s="193"/>
      <c r="Q81" s="35"/>
      <c r="R81" s="193" t="s">
        <v>693</v>
      </c>
      <c r="S81" s="193"/>
      <c r="T81" s="195" t="s">
        <v>278</v>
      </c>
    </row>
    <row r="82" spans="1:20">
      <c r="A82" s="93"/>
      <c r="B82" s="195"/>
      <c r="C82" s="193"/>
      <c r="D82" s="193"/>
      <c r="E82" s="35"/>
      <c r="F82" s="193"/>
      <c r="G82" s="193"/>
      <c r="H82" s="195"/>
      <c r="I82" s="193"/>
      <c r="J82" s="193"/>
      <c r="K82" s="35"/>
      <c r="L82" s="193"/>
      <c r="M82" s="193"/>
      <c r="N82" s="35"/>
      <c r="O82" s="193"/>
      <c r="P82" s="193"/>
      <c r="Q82" s="35"/>
      <c r="R82" s="193"/>
      <c r="S82" s="193"/>
      <c r="T82" s="195"/>
    </row>
    <row r="83" spans="1:20">
      <c r="A83" s="93"/>
      <c r="B83" s="175" t="s">
        <v>694</v>
      </c>
      <c r="C83" s="31"/>
      <c r="D83" s="31"/>
      <c r="E83" s="31"/>
      <c r="F83" s="31"/>
      <c r="G83" s="31"/>
      <c r="H83" s="31"/>
      <c r="I83" s="31"/>
      <c r="J83" s="31"/>
      <c r="K83" s="31"/>
      <c r="L83" s="31"/>
      <c r="M83" s="31"/>
      <c r="N83" s="31"/>
      <c r="O83" s="31"/>
      <c r="P83" s="31"/>
      <c r="Q83" s="31"/>
      <c r="R83" s="31"/>
      <c r="S83" s="31"/>
      <c r="T83" s="31"/>
    </row>
    <row r="84" spans="1:20">
      <c r="A84" s="93"/>
      <c r="B84" s="285" t="s">
        <v>691</v>
      </c>
      <c r="C84" s="193">
        <v>986</v>
      </c>
      <c r="D84" s="193"/>
      <c r="E84" s="35"/>
      <c r="F84" s="193" t="s">
        <v>289</v>
      </c>
      <c r="G84" s="193"/>
      <c r="H84" s="35"/>
      <c r="I84" s="193" t="s">
        <v>289</v>
      </c>
      <c r="J84" s="193"/>
      <c r="K84" s="35"/>
      <c r="L84" s="193" t="s">
        <v>289</v>
      </c>
      <c r="M84" s="193"/>
      <c r="N84" s="35"/>
      <c r="O84" s="193" t="s">
        <v>289</v>
      </c>
      <c r="P84" s="193"/>
      <c r="Q84" s="35"/>
      <c r="R84" s="193">
        <v>986</v>
      </c>
      <c r="S84" s="193"/>
      <c r="T84" s="35"/>
    </row>
    <row r="85" spans="1:20">
      <c r="A85" s="93"/>
      <c r="B85" s="285"/>
      <c r="C85" s="193"/>
      <c r="D85" s="193"/>
      <c r="E85" s="35"/>
      <c r="F85" s="193"/>
      <c r="G85" s="193"/>
      <c r="H85" s="35"/>
      <c r="I85" s="193"/>
      <c r="J85" s="193"/>
      <c r="K85" s="35"/>
      <c r="L85" s="193"/>
      <c r="M85" s="193"/>
      <c r="N85" s="35"/>
      <c r="O85" s="193"/>
      <c r="P85" s="193"/>
      <c r="Q85" s="35"/>
      <c r="R85" s="193"/>
      <c r="S85" s="193"/>
      <c r="T85" s="35"/>
    </row>
    <row r="86" spans="1:20">
      <c r="A86" s="93"/>
      <c r="B86" s="286" t="s">
        <v>116</v>
      </c>
      <c r="C86" s="189" t="s">
        <v>695</v>
      </c>
      <c r="D86" s="189"/>
      <c r="E86" s="183" t="s">
        <v>278</v>
      </c>
      <c r="F86" s="189" t="s">
        <v>289</v>
      </c>
      <c r="G86" s="189"/>
      <c r="H86" s="31"/>
      <c r="I86" s="189" t="s">
        <v>289</v>
      </c>
      <c r="J86" s="189"/>
      <c r="K86" s="31"/>
      <c r="L86" s="189" t="s">
        <v>289</v>
      </c>
      <c r="M86" s="189"/>
      <c r="N86" s="31"/>
      <c r="O86" s="189" t="s">
        <v>289</v>
      </c>
      <c r="P86" s="189"/>
      <c r="Q86" s="31"/>
      <c r="R86" s="189" t="s">
        <v>695</v>
      </c>
      <c r="S86" s="189"/>
      <c r="T86" s="183" t="s">
        <v>278</v>
      </c>
    </row>
    <row r="87" spans="1:20">
      <c r="A87" s="93"/>
      <c r="B87" s="286"/>
      <c r="C87" s="189"/>
      <c r="D87" s="189"/>
      <c r="E87" s="183"/>
      <c r="F87" s="189"/>
      <c r="G87" s="189"/>
      <c r="H87" s="31"/>
      <c r="I87" s="189"/>
      <c r="J87" s="189"/>
      <c r="K87" s="31"/>
      <c r="L87" s="189"/>
      <c r="M87" s="189"/>
      <c r="N87" s="31"/>
      <c r="O87" s="189"/>
      <c r="P87" s="189"/>
      <c r="Q87" s="31"/>
      <c r="R87" s="189"/>
      <c r="S87" s="189"/>
      <c r="T87" s="183"/>
    </row>
    <row r="88" spans="1:20">
      <c r="A88" s="93"/>
      <c r="B88" s="181" t="s">
        <v>696</v>
      </c>
      <c r="C88" s="35"/>
      <c r="D88" s="35"/>
      <c r="E88" s="35"/>
      <c r="F88" s="35"/>
      <c r="G88" s="35"/>
      <c r="H88" s="35"/>
      <c r="I88" s="35"/>
      <c r="J88" s="35"/>
      <c r="K88" s="35"/>
      <c r="L88" s="35"/>
      <c r="M88" s="35"/>
      <c r="N88" s="35"/>
      <c r="O88" s="35"/>
      <c r="P88" s="35"/>
      <c r="Q88" s="35"/>
      <c r="R88" s="35"/>
      <c r="S88" s="35"/>
      <c r="T88" s="35"/>
    </row>
    <row r="89" spans="1:20">
      <c r="A89" s="93"/>
      <c r="B89" s="286" t="s">
        <v>116</v>
      </c>
      <c r="C89" s="189" t="s">
        <v>289</v>
      </c>
      <c r="D89" s="189"/>
      <c r="E89" s="31"/>
      <c r="F89" s="189" t="s">
        <v>289</v>
      </c>
      <c r="G89" s="189"/>
      <c r="H89" s="31"/>
      <c r="I89" s="189" t="s">
        <v>289</v>
      </c>
      <c r="J89" s="189"/>
      <c r="K89" s="31"/>
      <c r="L89" s="189" t="s">
        <v>289</v>
      </c>
      <c r="M89" s="189"/>
      <c r="N89" s="31"/>
      <c r="O89" s="190">
        <v>19898</v>
      </c>
      <c r="P89" s="190"/>
      <c r="Q89" s="31"/>
      <c r="R89" s="190">
        <v>19898</v>
      </c>
      <c r="S89" s="190"/>
      <c r="T89" s="31"/>
    </row>
    <row r="90" spans="1:20" ht="15.75" thickBot="1">
      <c r="A90" s="93"/>
      <c r="B90" s="286"/>
      <c r="C90" s="287"/>
      <c r="D90" s="287"/>
      <c r="E90" s="68"/>
      <c r="F90" s="287"/>
      <c r="G90" s="287"/>
      <c r="H90" s="68"/>
      <c r="I90" s="287"/>
      <c r="J90" s="287"/>
      <c r="K90" s="68"/>
      <c r="L90" s="287"/>
      <c r="M90" s="287"/>
      <c r="N90" s="68"/>
      <c r="O90" s="288"/>
      <c r="P90" s="288"/>
      <c r="Q90" s="68"/>
      <c r="R90" s="288"/>
      <c r="S90" s="288"/>
      <c r="T90" s="68"/>
    </row>
    <row r="91" spans="1:20">
      <c r="A91" s="93"/>
      <c r="B91" s="289" t="s">
        <v>697</v>
      </c>
      <c r="C91" s="290" t="s">
        <v>274</v>
      </c>
      <c r="D91" s="292">
        <v>29726</v>
      </c>
      <c r="E91" s="48"/>
      <c r="F91" s="290" t="s">
        <v>274</v>
      </c>
      <c r="G91" s="292">
        <v>29708</v>
      </c>
      <c r="H91" s="48"/>
      <c r="I91" s="290" t="s">
        <v>274</v>
      </c>
      <c r="J91" s="292">
        <v>1649</v>
      </c>
      <c r="K91" s="48"/>
      <c r="L91" s="290" t="s">
        <v>274</v>
      </c>
      <c r="M91" s="292">
        <v>11626</v>
      </c>
      <c r="N91" s="48"/>
      <c r="O91" s="290" t="s">
        <v>274</v>
      </c>
      <c r="P91" s="294" t="s">
        <v>698</v>
      </c>
      <c r="Q91" s="290" t="s">
        <v>278</v>
      </c>
      <c r="R91" s="290" t="s">
        <v>274</v>
      </c>
      <c r="S91" s="292">
        <v>55329</v>
      </c>
      <c r="T91" s="48"/>
    </row>
    <row r="92" spans="1:20" ht="15.75" thickBot="1">
      <c r="A92" s="93"/>
      <c r="B92" s="289"/>
      <c r="C92" s="291"/>
      <c r="D92" s="293"/>
      <c r="E92" s="49"/>
      <c r="F92" s="291"/>
      <c r="G92" s="293"/>
      <c r="H92" s="49"/>
      <c r="I92" s="291"/>
      <c r="J92" s="293"/>
      <c r="K92" s="49"/>
      <c r="L92" s="291"/>
      <c r="M92" s="293"/>
      <c r="N92" s="49"/>
      <c r="O92" s="291"/>
      <c r="P92" s="295"/>
      <c r="Q92" s="291"/>
      <c r="R92" s="291"/>
      <c r="S92" s="293"/>
      <c r="T92" s="49"/>
    </row>
    <row r="93" spans="1:20" ht="15.75" thickTop="1">
      <c r="A93" s="93"/>
      <c r="B93" s="15"/>
      <c r="C93" s="138"/>
      <c r="D93" s="138"/>
      <c r="E93" s="138"/>
      <c r="F93" s="138"/>
      <c r="G93" s="138"/>
      <c r="H93" s="138"/>
      <c r="I93" s="138"/>
      <c r="J93" s="138"/>
      <c r="K93" s="138"/>
      <c r="L93" s="138"/>
      <c r="M93" s="138"/>
      <c r="N93" s="138"/>
      <c r="O93" s="138"/>
      <c r="P93" s="138"/>
      <c r="Q93" s="138"/>
      <c r="R93" s="138"/>
      <c r="S93" s="138"/>
      <c r="T93" s="138"/>
    </row>
    <row r="94" spans="1:20">
      <c r="A94" s="93"/>
      <c r="B94" s="199" t="s">
        <v>299</v>
      </c>
      <c r="C94" s="211" t="s">
        <v>682</v>
      </c>
      <c r="D94" s="211"/>
      <c r="E94" s="211"/>
      <c r="F94" s="211" t="s">
        <v>684</v>
      </c>
      <c r="G94" s="211"/>
      <c r="H94" s="211"/>
      <c r="I94" s="211" t="s">
        <v>668</v>
      </c>
      <c r="J94" s="211"/>
      <c r="K94" s="211"/>
      <c r="L94" s="211" t="s">
        <v>685</v>
      </c>
      <c r="M94" s="211"/>
      <c r="N94" s="211"/>
      <c r="O94" s="211" t="s">
        <v>687</v>
      </c>
      <c r="P94" s="211"/>
      <c r="Q94" s="211"/>
      <c r="R94" s="211" t="s">
        <v>145</v>
      </c>
      <c r="S94" s="211"/>
      <c r="T94" s="211"/>
    </row>
    <row r="95" spans="1:20">
      <c r="A95" s="93"/>
      <c r="B95" s="199"/>
      <c r="C95" s="211" t="s">
        <v>683</v>
      </c>
      <c r="D95" s="211"/>
      <c r="E95" s="211"/>
      <c r="F95" s="211" t="s">
        <v>683</v>
      </c>
      <c r="G95" s="211"/>
      <c r="H95" s="211"/>
      <c r="I95" s="211"/>
      <c r="J95" s="211"/>
      <c r="K95" s="211"/>
      <c r="L95" s="211" t="s">
        <v>686</v>
      </c>
      <c r="M95" s="211"/>
      <c r="N95" s="211"/>
      <c r="O95" s="211" t="s">
        <v>688</v>
      </c>
      <c r="P95" s="211"/>
      <c r="Q95" s="211"/>
      <c r="R95" s="211"/>
      <c r="S95" s="211"/>
      <c r="T95" s="211"/>
    </row>
    <row r="96" spans="1:20" ht="15.75" thickBot="1">
      <c r="A96" s="93"/>
      <c r="B96" s="278"/>
      <c r="C96" s="279"/>
      <c r="D96" s="279"/>
      <c r="E96" s="279"/>
      <c r="F96" s="279"/>
      <c r="G96" s="279"/>
      <c r="H96" s="279"/>
      <c r="I96" s="280"/>
      <c r="J96" s="280"/>
      <c r="K96" s="280"/>
      <c r="L96" s="280" t="s">
        <v>683</v>
      </c>
      <c r="M96" s="280"/>
      <c r="N96" s="280"/>
      <c r="O96" s="279"/>
      <c r="P96" s="279"/>
      <c r="Q96" s="279"/>
      <c r="R96" s="280"/>
      <c r="S96" s="280"/>
      <c r="T96" s="280"/>
    </row>
    <row r="97" spans="1:20" ht="15.75" thickTop="1">
      <c r="A97" s="93"/>
      <c r="B97" s="296" t="s">
        <v>125</v>
      </c>
      <c r="C97" s="298" t="s">
        <v>274</v>
      </c>
      <c r="D97" s="300" t="s">
        <v>699</v>
      </c>
      <c r="E97" s="298" t="s">
        <v>278</v>
      </c>
      <c r="F97" s="298" t="s">
        <v>274</v>
      </c>
      <c r="G97" s="302">
        <v>16196</v>
      </c>
      <c r="H97" s="80"/>
      <c r="I97" s="298" t="s">
        <v>274</v>
      </c>
      <c r="J97" s="300" t="s">
        <v>700</v>
      </c>
      <c r="K97" s="298" t="s">
        <v>278</v>
      </c>
      <c r="L97" s="298" t="s">
        <v>274</v>
      </c>
      <c r="M97" s="302">
        <v>21392</v>
      </c>
      <c r="N97" s="80"/>
      <c r="O97" s="298" t="s">
        <v>274</v>
      </c>
      <c r="P97" s="300" t="s">
        <v>701</v>
      </c>
      <c r="Q97" s="298" t="s">
        <v>278</v>
      </c>
      <c r="R97" s="298" t="s">
        <v>274</v>
      </c>
      <c r="S97" s="300" t="s">
        <v>651</v>
      </c>
      <c r="T97" s="298" t="s">
        <v>278</v>
      </c>
    </row>
    <row r="98" spans="1:20">
      <c r="A98" s="93"/>
      <c r="B98" s="297"/>
      <c r="C98" s="299"/>
      <c r="D98" s="301"/>
      <c r="E98" s="299"/>
      <c r="F98" s="299"/>
      <c r="G98" s="303"/>
      <c r="H98" s="304"/>
      <c r="I98" s="299"/>
      <c r="J98" s="301"/>
      <c r="K98" s="299"/>
      <c r="L98" s="299"/>
      <c r="M98" s="303"/>
      <c r="N98" s="304"/>
      <c r="O98" s="299"/>
      <c r="P98" s="301"/>
      <c r="Q98" s="299"/>
      <c r="R98" s="299"/>
      <c r="S98" s="301"/>
      <c r="T98" s="299"/>
    </row>
    <row r="99" spans="1:20">
      <c r="A99" s="93"/>
      <c r="B99" s="183" t="s">
        <v>124</v>
      </c>
      <c r="C99" s="189" t="s">
        <v>289</v>
      </c>
      <c r="D99" s="189"/>
      <c r="E99" s="31"/>
      <c r="F99" s="189" t="s">
        <v>289</v>
      </c>
      <c r="G99" s="189"/>
      <c r="H99" s="31"/>
      <c r="I99" s="189" t="s">
        <v>289</v>
      </c>
      <c r="J99" s="189"/>
      <c r="K99" s="31"/>
      <c r="L99" s="189" t="s">
        <v>289</v>
      </c>
      <c r="M99" s="189"/>
      <c r="N99" s="31"/>
      <c r="O99" s="189">
        <v>185</v>
      </c>
      <c r="P99" s="189"/>
      <c r="Q99" s="31"/>
      <c r="R99" s="189">
        <v>185</v>
      </c>
      <c r="S99" s="189"/>
      <c r="T99" s="31"/>
    </row>
    <row r="100" spans="1:20" ht="15.75" thickBot="1">
      <c r="A100" s="93"/>
      <c r="B100" s="183"/>
      <c r="C100" s="287"/>
      <c r="D100" s="287"/>
      <c r="E100" s="68"/>
      <c r="F100" s="287"/>
      <c r="G100" s="287"/>
      <c r="H100" s="68"/>
      <c r="I100" s="287"/>
      <c r="J100" s="287"/>
      <c r="K100" s="68"/>
      <c r="L100" s="287"/>
      <c r="M100" s="287"/>
      <c r="N100" s="68"/>
      <c r="O100" s="287"/>
      <c r="P100" s="287"/>
      <c r="Q100" s="68"/>
      <c r="R100" s="287"/>
      <c r="S100" s="287"/>
      <c r="T100" s="68"/>
    </row>
    <row r="101" spans="1:20">
      <c r="A101" s="93"/>
      <c r="B101" s="289" t="s">
        <v>123</v>
      </c>
      <c r="C101" s="290" t="s">
        <v>274</v>
      </c>
      <c r="D101" s="294" t="s">
        <v>699</v>
      </c>
      <c r="E101" s="290" t="s">
        <v>278</v>
      </c>
      <c r="F101" s="290" t="s">
        <v>274</v>
      </c>
      <c r="G101" s="292">
        <v>16196</v>
      </c>
      <c r="H101" s="48"/>
      <c r="I101" s="290" t="s">
        <v>274</v>
      </c>
      <c r="J101" s="294" t="s">
        <v>700</v>
      </c>
      <c r="K101" s="290" t="s">
        <v>278</v>
      </c>
      <c r="L101" s="290" t="s">
        <v>274</v>
      </c>
      <c r="M101" s="292">
        <v>21392</v>
      </c>
      <c r="N101" s="48"/>
      <c r="O101" s="290" t="s">
        <v>274</v>
      </c>
      <c r="P101" s="294" t="s">
        <v>702</v>
      </c>
      <c r="Q101" s="290" t="s">
        <v>278</v>
      </c>
      <c r="R101" s="290" t="s">
        <v>274</v>
      </c>
      <c r="S101" s="294" t="s">
        <v>647</v>
      </c>
      <c r="T101" s="290" t="s">
        <v>278</v>
      </c>
    </row>
    <row r="102" spans="1:20">
      <c r="A102" s="93"/>
      <c r="B102" s="289"/>
      <c r="C102" s="195"/>
      <c r="D102" s="193"/>
      <c r="E102" s="195"/>
      <c r="F102" s="195"/>
      <c r="G102" s="192"/>
      <c r="H102" s="35"/>
      <c r="I102" s="195"/>
      <c r="J102" s="193"/>
      <c r="K102" s="195"/>
      <c r="L102" s="195"/>
      <c r="M102" s="192"/>
      <c r="N102" s="35"/>
      <c r="O102" s="195"/>
      <c r="P102" s="193"/>
      <c r="Q102" s="195"/>
      <c r="R102" s="195"/>
      <c r="S102" s="193"/>
      <c r="T102" s="195"/>
    </row>
    <row r="103" spans="1:20">
      <c r="A103" s="93"/>
      <c r="B103" s="183" t="s">
        <v>691</v>
      </c>
      <c r="C103" s="190">
        <v>50694</v>
      </c>
      <c r="D103" s="190"/>
      <c r="E103" s="31"/>
      <c r="F103" s="190">
        <v>24489</v>
      </c>
      <c r="G103" s="190"/>
      <c r="H103" s="31"/>
      <c r="I103" s="190">
        <v>4892</v>
      </c>
      <c r="J103" s="190"/>
      <c r="K103" s="31"/>
      <c r="L103" s="189">
        <v>232</v>
      </c>
      <c r="M103" s="189"/>
      <c r="N103" s="31"/>
      <c r="O103" s="189" t="s">
        <v>289</v>
      </c>
      <c r="P103" s="189"/>
      <c r="Q103" s="31"/>
      <c r="R103" s="190">
        <v>80307</v>
      </c>
      <c r="S103" s="190"/>
      <c r="T103" s="31"/>
    </row>
    <row r="104" spans="1:20">
      <c r="A104" s="93"/>
      <c r="B104" s="183"/>
      <c r="C104" s="190"/>
      <c r="D104" s="190"/>
      <c r="E104" s="31"/>
      <c r="F104" s="190"/>
      <c r="G104" s="190"/>
      <c r="H104" s="31"/>
      <c r="I104" s="190"/>
      <c r="J104" s="190"/>
      <c r="K104" s="31"/>
      <c r="L104" s="189"/>
      <c r="M104" s="189"/>
      <c r="N104" s="31"/>
      <c r="O104" s="189"/>
      <c r="P104" s="189"/>
      <c r="Q104" s="31"/>
      <c r="R104" s="190"/>
      <c r="S104" s="190"/>
      <c r="T104" s="31"/>
    </row>
    <row r="105" spans="1:20">
      <c r="A105" s="93"/>
      <c r="B105" s="181" t="s">
        <v>694</v>
      </c>
      <c r="C105" s="35"/>
      <c r="D105" s="35"/>
      <c r="E105" s="35"/>
      <c r="F105" s="35"/>
      <c r="G105" s="35"/>
      <c r="H105" s="35"/>
      <c r="I105" s="35"/>
      <c r="J105" s="35"/>
      <c r="K105" s="35"/>
      <c r="L105" s="35"/>
      <c r="M105" s="35"/>
      <c r="N105" s="35"/>
      <c r="O105" s="35"/>
      <c r="P105" s="35"/>
      <c r="Q105" s="35"/>
      <c r="R105" s="35"/>
      <c r="S105" s="35"/>
      <c r="T105" s="35"/>
    </row>
    <row r="106" spans="1:20">
      <c r="A106" s="93"/>
      <c r="B106" s="286" t="s">
        <v>691</v>
      </c>
      <c r="C106" s="190">
        <v>4158</v>
      </c>
      <c r="D106" s="190"/>
      <c r="E106" s="31"/>
      <c r="F106" s="189">
        <v>139</v>
      </c>
      <c r="G106" s="189"/>
      <c r="H106" s="31"/>
      <c r="I106" s="189" t="s">
        <v>289</v>
      </c>
      <c r="J106" s="189"/>
      <c r="K106" s="31"/>
      <c r="L106" s="189" t="s">
        <v>289</v>
      </c>
      <c r="M106" s="189"/>
      <c r="N106" s="31"/>
      <c r="O106" s="189" t="s">
        <v>289</v>
      </c>
      <c r="P106" s="189"/>
      <c r="Q106" s="31"/>
      <c r="R106" s="190">
        <v>4297</v>
      </c>
      <c r="S106" s="190"/>
      <c r="T106" s="31"/>
    </row>
    <row r="107" spans="1:20">
      <c r="A107" s="93"/>
      <c r="B107" s="286"/>
      <c r="C107" s="190"/>
      <c r="D107" s="190"/>
      <c r="E107" s="31"/>
      <c r="F107" s="189"/>
      <c r="G107" s="189"/>
      <c r="H107" s="31"/>
      <c r="I107" s="189"/>
      <c r="J107" s="189"/>
      <c r="K107" s="31"/>
      <c r="L107" s="189"/>
      <c r="M107" s="189"/>
      <c r="N107" s="31"/>
      <c r="O107" s="189"/>
      <c r="P107" s="189"/>
      <c r="Q107" s="31"/>
      <c r="R107" s="190"/>
      <c r="S107" s="190"/>
      <c r="T107" s="31"/>
    </row>
    <row r="108" spans="1:20">
      <c r="A108" s="93"/>
      <c r="B108" s="285" t="s">
        <v>703</v>
      </c>
      <c r="C108" s="193">
        <v>189</v>
      </c>
      <c r="D108" s="193"/>
      <c r="E108" s="35"/>
      <c r="F108" s="193" t="s">
        <v>704</v>
      </c>
      <c r="G108" s="193"/>
      <c r="H108" s="195" t="s">
        <v>278</v>
      </c>
      <c r="I108" s="193" t="s">
        <v>289</v>
      </c>
      <c r="J108" s="193"/>
      <c r="K108" s="35"/>
      <c r="L108" s="193" t="s">
        <v>289</v>
      </c>
      <c r="M108" s="193"/>
      <c r="N108" s="35"/>
      <c r="O108" s="193" t="s">
        <v>289</v>
      </c>
      <c r="P108" s="193"/>
      <c r="Q108" s="35"/>
      <c r="R108" s="193" t="s">
        <v>705</v>
      </c>
      <c r="S108" s="193"/>
      <c r="T108" s="195" t="s">
        <v>278</v>
      </c>
    </row>
    <row r="109" spans="1:20">
      <c r="A109" s="93"/>
      <c r="B109" s="285"/>
      <c r="C109" s="193"/>
      <c r="D109" s="193"/>
      <c r="E109" s="35"/>
      <c r="F109" s="193"/>
      <c r="G109" s="193"/>
      <c r="H109" s="195"/>
      <c r="I109" s="193"/>
      <c r="J109" s="193"/>
      <c r="K109" s="35"/>
      <c r="L109" s="193"/>
      <c r="M109" s="193"/>
      <c r="N109" s="35"/>
      <c r="O109" s="193"/>
      <c r="P109" s="193"/>
      <c r="Q109" s="35"/>
      <c r="R109" s="193"/>
      <c r="S109" s="193"/>
      <c r="T109" s="195"/>
    </row>
    <row r="110" spans="1:20">
      <c r="A110" s="93"/>
      <c r="B110" s="175" t="s">
        <v>706</v>
      </c>
      <c r="C110" s="31"/>
      <c r="D110" s="31"/>
      <c r="E110" s="31"/>
      <c r="F110" s="31"/>
      <c r="G110" s="31"/>
      <c r="H110" s="31"/>
      <c r="I110" s="31"/>
      <c r="J110" s="31"/>
      <c r="K110" s="31"/>
      <c r="L110" s="31"/>
      <c r="M110" s="31"/>
      <c r="N110" s="31"/>
      <c r="O110" s="31"/>
      <c r="P110" s="31"/>
      <c r="Q110" s="31"/>
      <c r="R110" s="31"/>
      <c r="S110" s="31"/>
      <c r="T110" s="31"/>
    </row>
    <row r="111" spans="1:20">
      <c r="A111" s="93"/>
      <c r="B111" s="285" t="s">
        <v>116</v>
      </c>
      <c r="C111" s="193" t="s">
        <v>289</v>
      </c>
      <c r="D111" s="193"/>
      <c r="E111" s="35"/>
      <c r="F111" s="193" t="s">
        <v>289</v>
      </c>
      <c r="G111" s="193"/>
      <c r="H111" s="35"/>
      <c r="I111" s="193" t="s">
        <v>289</v>
      </c>
      <c r="J111" s="193"/>
      <c r="K111" s="35"/>
      <c r="L111" s="193" t="s">
        <v>289</v>
      </c>
      <c r="M111" s="193"/>
      <c r="N111" s="35"/>
      <c r="O111" s="192">
        <v>6121</v>
      </c>
      <c r="P111" s="192"/>
      <c r="Q111" s="35"/>
      <c r="R111" s="192">
        <v>6121</v>
      </c>
      <c r="S111" s="192"/>
      <c r="T111" s="35"/>
    </row>
    <row r="112" spans="1:20" ht="15.75" thickBot="1">
      <c r="A112" s="93"/>
      <c r="B112" s="285"/>
      <c r="C112" s="197"/>
      <c r="D112" s="197"/>
      <c r="E112" s="36"/>
      <c r="F112" s="197"/>
      <c r="G112" s="197"/>
      <c r="H112" s="36"/>
      <c r="I112" s="197"/>
      <c r="J112" s="197"/>
      <c r="K112" s="36"/>
      <c r="L112" s="197"/>
      <c r="M112" s="197"/>
      <c r="N112" s="36"/>
      <c r="O112" s="305"/>
      <c r="P112" s="305"/>
      <c r="Q112" s="36"/>
      <c r="R112" s="305"/>
      <c r="S112" s="305"/>
      <c r="T112" s="36"/>
    </row>
    <row r="113" spans="1:20">
      <c r="A113" s="93"/>
      <c r="B113" s="199" t="s">
        <v>697</v>
      </c>
      <c r="C113" s="200" t="s">
        <v>274</v>
      </c>
      <c r="D113" s="204">
        <v>31083</v>
      </c>
      <c r="E113" s="39"/>
      <c r="F113" s="200" t="s">
        <v>274</v>
      </c>
      <c r="G113" s="204">
        <v>24999</v>
      </c>
      <c r="H113" s="39"/>
      <c r="I113" s="200" t="s">
        <v>274</v>
      </c>
      <c r="J113" s="202" t="s">
        <v>707</v>
      </c>
      <c r="K113" s="200" t="s">
        <v>278</v>
      </c>
      <c r="L113" s="200" t="s">
        <v>274</v>
      </c>
      <c r="M113" s="204">
        <v>21624</v>
      </c>
      <c r="N113" s="39"/>
      <c r="O113" s="200" t="s">
        <v>274</v>
      </c>
      <c r="P113" s="202" t="s">
        <v>708</v>
      </c>
      <c r="Q113" s="200" t="s">
        <v>278</v>
      </c>
      <c r="R113" s="200" t="s">
        <v>274</v>
      </c>
      <c r="S113" s="204">
        <v>55498</v>
      </c>
      <c r="T113" s="39"/>
    </row>
    <row r="114" spans="1:20" ht="15.75" thickBot="1">
      <c r="A114" s="93"/>
      <c r="B114" s="199"/>
      <c r="C114" s="201"/>
      <c r="D114" s="205"/>
      <c r="E114" s="79"/>
      <c r="F114" s="201"/>
      <c r="G114" s="205"/>
      <c r="H114" s="79"/>
      <c r="I114" s="201"/>
      <c r="J114" s="203"/>
      <c r="K114" s="201"/>
      <c r="L114" s="201"/>
      <c r="M114" s="205"/>
      <c r="N114" s="79"/>
      <c r="O114" s="201"/>
      <c r="P114" s="203"/>
      <c r="Q114" s="201"/>
      <c r="R114" s="201"/>
      <c r="S114" s="205"/>
      <c r="T114" s="79"/>
    </row>
    <row r="115" spans="1:20" ht="15.75" thickTop="1"/>
  </sheetData>
  <mergeCells count="574">
    <mergeCell ref="B5:T5"/>
    <mergeCell ref="B6:T6"/>
    <mergeCell ref="B67:T67"/>
    <mergeCell ref="B68:T68"/>
    <mergeCell ref="B69:T69"/>
    <mergeCell ref="Q113:Q114"/>
    <mergeCell ref="R113:R114"/>
    <mergeCell ref="S113:S114"/>
    <mergeCell ref="T113:T114"/>
    <mergeCell ref="A1:A2"/>
    <mergeCell ref="B1:T1"/>
    <mergeCell ref="B2:T2"/>
    <mergeCell ref="B3:T3"/>
    <mergeCell ref="A4:A114"/>
    <mergeCell ref="B4:T4"/>
    <mergeCell ref="K113:K114"/>
    <mergeCell ref="L113:L114"/>
    <mergeCell ref="M113:M114"/>
    <mergeCell ref="N113:N114"/>
    <mergeCell ref="O113:O114"/>
    <mergeCell ref="P113:P114"/>
    <mergeCell ref="T111:T112"/>
    <mergeCell ref="B113:B114"/>
    <mergeCell ref="C113:C114"/>
    <mergeCell ref="D113:D114"/>
    <mergeCell ref="E113:E114"/>
    <mergeCell ref="F113:F114"/>
    <mergeCell ref="G113:G114"/>
    <mergeCell ref="H113:H114"/>
    <mergeCell ref="I113:I114"/>
    <mergeCell ref="J113:J114"/>
    <mergeCell ref="K111:K112"/>
    <mergeCell ref="L111:M112"/>
    <mergeCell ref="N111:N112"/>
    <mergeCell ref="O111:P112"/>
    <mergeCell ref="Q111:Q112"/>
    <mergeCell ref="R111:S112"/>
    <mergeCell ref="B111:B112"/>
    <mergeCell ref="C111:D112"/>
    <mergeCell ref="E111:E112"/>
    <mergeCell ref="F111:G112"/>
    <mergeCell ref="H111:H112"/>
    <mergeCell ref="I111:J112"/>
    <mergeCell ref="O108:P109"/>
    <mergeCell ref="Q108:Q109"/>
    <mergeCell ref="R108:S109"/>
    <mergeCell ref="T108:T109"/>
    <mergeCell ref="C110:E110"/>
    <mergeCell ref="F110:H110"/>
    <mergeCell ref="I110:K110"/>
    <mergeCell ref="L110:N110"/>
    <mergeCell ref="O110:Q110"/>
    <mergeCell ref="R110:T110"/>
    <mergeCell ref="T106:T107"/>
    <mergeCell ref="B108:B109"/>
    <mergeCell ref="C108:D109"/>
    <mergeCell ref="E108:E109"/>
    <mergeCell ref="F108:G109"/>
    <mergeCell ref="H108:H109"/>
    <mergeCell ref="I108:J109"/>
    <mergeCell ref="K108:K109"/>
    <mergeCell ref="L108:M109"/>
    <mergeCell ref="N108:N109"/>
    <mergeCell ref="K106:K107"/>
    <mergeCell ref="L106:M107"/>
    <mergeCell ref="N106:N107"/>
    <mergeCell ref="O106:P107"/>
    <mergeCell ref="Q106:Q107"/>
    <mergeCell ref="R106:S107"/>
    <mergeCell ref="B106:B107"/>
    <mergeCell ref="C106:D107"/>
    <mergeCell ref="E106:E107"/>
    <mergeCell ref="F106:G107"/>
    <mergeCell ref="H106:H107"/>
    <mergeCell ref="I106:J107"/>
    <mergeCell ref="T103:T104"/>
    <mergeCell ref="C105:E105"/>
    <mergeCell ref="F105:H105"/>
    <mergeCell ref="I105:K105"/>
    <mergeCell ref="L105:N105"/>
    <mergeCell ref="O105:Q105"/>
    <mergeCell ref="R105:T105"/>
    <mergeCell ref="K103:K104"/>
    <mergeCell ref="L103:M104"/>
    <mergeCell ref="N103:N104"/>
    <mergeCell ref="O103:P104"/>
    <mergeCell ref="Q103:Q104"/>
    <mergeCell ref="R103:S104"/>
    <mergeCell ref="Q101:Q102"/>
    <mergeCell ref="R101:R102"/>
    <mergeCell ref="S101:S102"/>
    <mergeCell ref="T101:T102"/>
    <mergeCell ref="B103:B104"/>
    <mergeCell ref="C103:D104"/>
    <mergeCell ref="E103:E104"/>
    <mergeCell ref="F103:G104"/>
    <mergeCell ref="H103:H104"/>
    <mergeCell ref="I103:J104"/>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K99:K100"/>
    <mergeCell ref="L99:M100"/>
    <mergeCell ref="N99:N100"/>
    <mergeCell ref="O99:P100"/>
    <mergeCell ref="Q99:Q100"/>
    <mergeCell ref="R99:S100"/>
    <mergeCell ref="Q97:Q98"/>
    <mergeCell ref="R97:R98"/>
    <mergeCell ref="S97:S98"/>
    <mergeCell ref="T97:T98"/>
    <mergeCell ref="B99:B100"/>
    <mergeCell ref="C99:D100"/>
    <mergeCell ref="E99:E100"/>
    <mergeCell ref="F99:G100"/>
    <mergeCell ref="H99:H100"/>
    <mergeCell ref="I99:J100"/>
    <mergeCell ref="K97:K98"/>
    <mergeCell ref="L97:L98"/>
    <mergeCell ref="M97:M98"/>
    <mergeCell ref="N97:N98"/>
    <mergeCell ref="O97:O98"/>
    <mergeCell ref="P97:P98"/>
    <mergeCell ref="R94:T96"/>
    <mergeCell ref="B97:B98"/>
    <mergeCell ref="C97:C98"/>
    <mergeCell ref="D97:D98"/>
    <mergeCell ref="E97:E98"/>
    <mergeCell ref="F97:F98"/>
    <mergeCell ref="G97:G98"/>
    <mergeCell ref="H97:H98"/>
    <mergeCell ref="I97:I98"/>
    <mergeCell ref="J97:J98"/>
    <mergeCell ref="I94:K96"/>
    <mergeCell ref="L94:N94"/>
    <mergeCell ref="L95:N95"/>
    <mergeCell ref="L96:N96"/>
    <mergeCell ref="O94:Q94"/>
    <mergeCell ref="O95:Q95"/>
    <mergeCell ref="O96:Q96"/>
    <mergeCell ref="B94:B96"/>
    <mergeCell ref="C94:E94"/>
    <mergeCell ref="C95:E95"/>
    <mergeCell ref="C96:E96"/>
    <mergeCell ref="F94:H94"/>
    <mergeCell ref="F95:H95"/>
    <mergeCell ref="F96:H96"/>
    <mergeCell ref="Q91:Q92"/>
    <mergeCell ref="R91:R92"/>
    <mergeCell ref="S91:S92"/>
    <mergeCell ref="T91:T92"/>
    <mergeCell ref="C93:E93"/>
    <mergeCell ref="F93:H93"/>
    <mergeCell ref="I93:K93"/>
    <mergeCell ref="L93:N93"/>
    <mergeCell ref="O93:Q93"/>
    <mergeCell ref="R93:T93"/>
    <mergeCell ref="K91:K92"/>
    <mergeCell ref="L91:L92"/>
    <mergeCell ref="M91:M92"/>
    <mergeCell ref="N91:N92"/>
    <mergeCell ref="O91:O92"/>
    <mergeCell ref="P91:P92"/>
    <mergeCell ref="T89:T90"/>
    <mergeCell ref="B91:B92"/>
    <mergeCell ref="C91:C92"/>
    <mergeCell ref="D91:D92"/>
    <mergeCell ref="E91:E92"/>
    <mergeCell ref="F91:F92"/>
    <mergeCell ref="G91:G92"/>
    <mergeCell ref="H91:H92"/>
    <mergeCell ref="I91:I92"/>
    <mergeCell ref="J91:J92"/>
    <mergeCell ref="K89:K90"/>
    <mergeCell ref="L89:M90"/>
    <mergeCell ref="N89:N90"/>
    <mergeCell ref="O89:P90"/>
    <mergeCell ref="Q89:Q90"/>
    <mergeCell ref="R89:S90"/>
    <mergeCell ref="B89:B90"/>
    <mergeCell ref="C89:D90"/>
    <mergeCell ref="E89:E90"/>
    <mergeCell ref="F89:G90"/>
    <mergeCell ref="H89:H90"/>
    <mergeCell ref="I89:J90"/>
    <mergeCell ref="O86:P87"/>
    <mergeCell ref="Q86:Q87"/>
    <mergeCell ref="R86:S87"/>
    <mergeCell ref="T86:T87"/>
    <mergeCell ref="C88:E88"/>
    <mergeCell ref="F88:H88"/>
    <mergeCell ref="I88:K88"/>
    <mergeCell ref="L88:N88"/>
    <mergeCell ref="O88:Q88"/>
    <mergeCell ref="R88:T88"/>
    <mergeCell ref="T84:T85"/>
    <mergeCell ref="B86:B87"/>
    <mergeCell ref="C86:D87"/>
    <mergeCell ref="E86:E87"/>
    <mergeCell ref="F86:G87"/>
    <mergeCell ref="H86:H87"/>
    <mergeCell ref="I86:J87"/>
    <mergeCell ref="K86:K87"/>
    <mergeCell ref="L86:M87"/>
    <mergeCell ref="N86:N87"/>
    <mergeCell ref="K84:K85"/>
    <mergeCell ref="L84:M85"/>
    <mergeCell ref="N84:N85"/>
    <mergeCell ref="O84:P85"/>
    <mergeCell ref="Q84:Q85"/>
    <mergeCell ref="R84:S85"/>
    <mergeCell ref="B84:B85"/>
    <mergeCell ref="C84:D85"/>
    <mergeCell ref="E84:E85"/>
    <mergeCell ref="F84:G85"/>
    <mergeCell ref="H84:H85"/>
    <mergeCell ref="I84:J85"/>
    <mergeCell ref="O81:P82"/>
    <mergeCell ref="Q81:Q82"/>
    <mergeCell ref="R81:S82"/>
    <mergeCell ref="T81:T82"/>
    <mergeCell ref="C83:E83"/>
    <mergeCell ref="F83:H83"/>
    <mergeCell ref="I83:K83"/>
    <mergeCell ref="L83:N83"/>
    <mergeCell ref="O83:Q83"/>
    <mergeCell ref="R83:T83"/>
    <mergeCell ref="T79:T80"/>
    <mergeCell ref="B81:B82"/>
    <mergeCell ref="C81:D82"/>
    <mergeCell ref="E81:E82"/>
    <mergeCell ref="F81:G82"/>
    <mergeCell ref="H81:H82"/>
    <mergeCell ref="I81:J82"/>
    <mergeCell ref="K81:K82"/>
    <mergeCell ref="L81:M82"/>
    <mergeCell ref="N81:N82"/>
    <mergeCell ref="K79:K80"/>
    <mergeCell ref="L79:M80"/>
    <mergeCell ref="N79:N80"/>
    <mergeCell ref="O79:P80"/>
    <mergeCell ref="Q79:Q80"/>
    <mergeCell ref="R79:S80"/>
    <mergeCell ref="O77:P78"/>
    <mergeCell ref="Q77:Q78"/>
    <mergeCell ref="R77:S78"/>
    <mergeCell ref="T77:T78"/>
    <mergeCell ref="B79:B80"/>
    <mergeCell ref="C79:D80"/>
    <mergeCell ref="E79:E80"/>
    <mergeCell ref="F79:G80"/>
    <mergeCell ref="H79:H80"/>
    <mergeCell ref="I79:J80"/>
    <mergeCell ref="T75:T76"/>
    <mergeCell ref="B77:B78"/>
    <mergeCell ref="C77:D78"/>
    <mergeCell ref="E77:E78"/>
    <mergeCell ref="F77:G78"/>
    <mergeCell ref="H77:H78"/>
    <mergeCell ref="I77:J78"/>
    <mergeCell ref="K77:K78"/>
    <mergeCell ref="L77:M78"/>
    <mergeCell ref="N77:N78"/>
    <mergeCell ref="N75:N76"/>
    <mergeCell ref="O75:O76"/>
    <mergeCell ref="P75:P76"/>
    <mergeCell ref="Q75:Q76"/>
    <mergeCell ref="R75:R76"/>
    <mergeCell ref="S75:S76"/>
    <mergeCell ref="H75:H76"/>
    <mergeCell ref="I75:I76"/>
    <mergeCell ref="J75:J76"/>
    <mergeCell ref="K75:K76"/>
    <mergeCell ref="L75:L76"/>
    <mergeCell ref="M75:M76"/>
    <mergeCell ref="O72:Q72"/>
    <mergeCell ref="O73:Q73"/>
    <mergeCell ref="O74:Q74"/>
    <mergeCell ref="R72:T74"/>
    <mergeCell ref="B75:B76"/>
    <mergeCell ref="C75:C76"/>
    <mergeCell ref="D75:D76"/>
    <mergeCell ref="E75:E76"/>
    <mergeCell ref="F75:F76"/>
    <mergeCell ref="G75:G76"/>
    <mergeCell ref="F73:H73"/>
    <mergeCell ref="F74:H74"/>
    <mergeCell ref="I72:K74"/>
    <mergeCell ref="L72:N72"/>
    <mergeCell ref="L73:N73"/>
    <mergeCell ref="L74:N74"/>
    <mergeCell ref="K65:K66"/>
    <mergeCell ref="L65:L66"/>
    <mergeCell ref="M65:M66"/>
    <mergeCell ref="N65:N66"/>
    <mergeCell ref="B70:T70"/>
    <mergeCell ref="B72:B74"/>
    <mergeCell ref="C72:E72"/>
    <mergeCell ref="C73:E73"/>
    <mergeCell ref="C74:E74"/>
    <mergeCell ref="F72:H72"/>
    <mergeCell ref="N63:N64"/>
    <mergeCell ref="B65:B66"/>
    <mergeCell ref="C65:C66"/>
    <mergeCell ref="D65:D66"/>
    <mergeCell ref="E65:E66"/>
    <mergeCell ref="F65:F66"/>
    <mergeCell ref="G65:G66"/>
    <mergeCell ref="H65:H66"/>
    <mergeCell ref="I65:I66"/>
    <mergeCell ref="J65:J66"/>
    <mergeCell ref="L61:M62"/>
    <mergeCell ref="N61:N62"/>
    <mergeCell ref="B63:B64"/>
    <mergeCell ref="C63:D64"/>
    <mergeCell ref="E63:E64"/>
    <mergeCell ref="F63:G64"/>
    <mergeCell ref="H63:H64"/>
    <mergeCell ref="I63:J64"/>
    <mergeCell ref="K63:K64"/>
    <mergeCell ref="L63:M64"/>
    <mergeCell ref="K59:K60"/>
    <mergeCell ref="L59:M60"/>
    <mergeCell ref="N59:N60"/>
    <mergeCell ref="B61:B62"/>
    <mergeCell ref="C61:D62"/>
    <mergeCell ref="E61:E62"/>
    <mergeCell ref="F61:G62"/>
    <mergeCell ref="H61:H62"/>
    <mergeCell ref="I61:J62"/>
    <mergeCell ref="K61:K62"/>
    <mergeCell ref="I57:J58"/>
    <mergeCell ref="K57:K58"/>
    <mergeCell ref="L57:M58"/>
    <mergeCell ref="N57:N58"/>
    <mergeCell ref="B59:B60"/>
    <mergeCell ref="C59:D60"/>
    <mergeCell ref="E59:E60"/>
    <mergeCell ref="F59:G60"/>
    <mergeCell ref="H59:H60"/>
    <mergeCell ref="I59:J60"/>
    <mergeCell ref="J55:J56"/>
    <mergeCell ref="K55:K56"/>
    <mergeCell ref="L55:L56"/>
    <mergeCell ref="M55:M56"/>
    <mergeCell ref="N55:N56"/>
    <mergeCell ref="B57:B58"/>
    <mergeCell ref="C57:D58"/>
    <mergeCell ref="E57:E58"/>
    <mergeCell ref="F57:G58"/>
    <mergeCell ref="H57:H58"/>
    <mergeCell ref="C54:H54"/>
    <mergeCell ref="I54:N54"/>
    <mergeCell ref="B55:B56"/>
    <mergeCell ref="C55:C56"/>
    <mergeCell ref="D55:D56"/>
    <mergeCell ref="E55:E56"/>
    <mergeCell ref="F55:F56"/>
    <mergeCell ref="G55:G56"/>
    <mergeCell ref="H55:H56"/>
    <mergeCell ref="I55:I56"/>
    <mergeCell ref="K51:K52"/>
    <mergeCell ref="L51:L52"/>
    <mergeCell ref="M51:M52"/>
    <mergeCell ref="N51:N52"/>
    <mergeCell ref="C53:E53"/>
    <mergeCell ref="F53:H53"/>
    <mergeCell ref="I53:K53"/>
    <mergeCell ref="L53:N53"/>
    <mergeCell ref="N49:N50"/>
    <mergeCell ref="B51:B52"/>
    <mergeCell ref="C51:C52"/>
    <mergeCell ref="D51:D52"/>
    <mergeCell ref="E51:E52"/>
    <mergeCell ref="F51:F52"/>
    <mergeCell ref="G51:G52"/>
    <mergeCell ref="H51:H52"/>
    <mergeCell ref="I51:I52"/>
    <mergeCell ref="J51:J52"/>
    <mergeCell ref="L47:M48"/>
    <mergeCell ref="N47:N48"/>
    <mergeCell ref="B49:B50"/>
    <mergeCell ref="C49:D50"/>
    <mergeCell ref="E49:E50"/>
    <mergeCell ref="F49:G50"/>
    <mergeCell ref="H49:H50"/>
    <mergeCell ref="I49:J50"/>
    <mergeCell ref="K49:K50"/>
    <mergeCell ref="L49:M50"/>
    <mergeCell ref="K45:K46"/>
    <mergeCell ref="L45:M46"/>
    <mergeCell ref="N45:N46"/>
    <mergeCell ref="B47:B48"/>
    <mergeCell ref="C47:D48"/>
    <mergeCell ref="E47:E48"/>
    <mergeCell ref="F47:G48"/>
    <mergeCell ref="H47:H48"/>
    <mergeCell ref="I47:J48"/>
    <mergeCell ref="K47:K48"/>
    <mergeCell ref="I43:J44"/>
    <mergeCell ref="K43:K44"/>
    <mergeCell ref="L43:M44"/>
    <mergeCell ref="N43:N44"/>
    <mergeCell ref="B45:B46"/>
    <mergeCell ref="C45:D46"/>
    <mergeCell ref="E45:E46"/>
    <mergeCell ref="F45:G46"/>
    <mergeCell ref="H45:H46"/>
    <mergeCell ref="I45:J46"/>
    <mergeCell ref="J41:J42"/>
    <mergeCell ref="K41:K42"/>
    <mergeCell ref="L41:L42"/>
    <mergeCell ref="M41:M42"/>
    <mergeCell ref="N41:N42"/>
    <mergeCell ref="B43:B44"/>
    <mergeCell ref="C43:D44"/>
    <mergeCell ref="E43:E44"/>
    <mergeCell ref="F43:G44"/>
    <mergeCell ref="H43:H44"/>
    <mergeCell ref="C40:H40"/>
    <mergeCell ref="I40:N40"/>
    <mergeCell ref="B41:B42"/>
    <mergeCell ref="C41:C42"/>
    <mergeCell ref="D41:D42"/>
    <mergeCell ref="E41:E42"/>
    <mergeCell ref="F41:F42"/>
    <mergeCell ref="G41:G42"/>
    <mergeCell ref="H41:H42"/>
    <mergeCell ref="I41:I42"/>
    <mergeCell ref="K37:K38"/>
    <mergeCell ref="L37:L38"/>
    <mergeCell ref="M37:M38"/>
    <mergeCell ref="N37:N38"/>
    <mergeCell ref="C39:E39"/>
    <mergeCell ref="F39:H39"/>
    <mergeCell ref="I39:K39"/>
    <mergeCell ref="L39:N39"/>
    <mergeCell ref="N35:N36"/>
    <mergeCell ref="B37:B38"/>
    <mergeCell ref="C37:C38"/>
    <mergeCell ref="D37:D38"/>
    <mergeCell ref="E37:E38"/>
    <mergeCell ref="F37:F38"/>
    <mergeCell ref="G37:G38"/>
    <mergeCell ref="H37:H38"/>
    <mergeCell ref="I37:I38"/>
    <mergeCell ref="J37:J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C25:E25"/>
    <mergeCell ref="F25:H25"/>
    <mergeCell ref="I25:K25"/>
    <mergeCell ref="L25:N25"/>
    <mergeCell ref="C26:H26"/>
    <mergeCell ref="I26:N26"/>
    <mergeCell ref="C23:E23"/>
    <mergeCell ref="F23:H23"/>
    <mergeCell ref="I23:K23"/>
    <mergeCell ref="L23:N23"/>
    <mergeCell ref="C24:H24"/>
    <mergeCell ref="I24:N24"/>
    <mergeCell ref="L19:N20"/>
    <mergeCell ref="B21:B22"/>
    <mergeCell ref="C21:C22"/>
    <mergeCell ref="D21:D22"/>
    <mergeCell ref="E21:E22"/>
    <mergeCell ref="F21:F22"/>
    <mergeCell ref="G21:G22"/>
    <mergeCell ref="H21:H22"/>
    <mergeCell ref="I21:K22"/>
    <mergeCell ref="L21:N22"/>
    <mergeCell ref="B19:B20"/>
    <mergeCell ref="C19:D20"/>
    <mergeCell ref="E19:E20"/>
    <mergeCell ref="F19:G20"/>
    <mergeCell ref="H19:H20"/>
    <mergeCell ref="I19:K20"/>
    <mergeCell ref="L15:N16"/>
    <mergeCell ref="B17:B18"/>
    <mergeCell ref="C17:D18"/>
    <mergeCell ref="E17:E18"/>
    <mergeCell ref="F17:G18"/>
    <mergeCell ref="H17:H18"/>
    <mergeCell ref="I17:K18"/>
    <mergeCell ref="L17:N18"/>
    <mergeCell ref="B15:B16"/>
    <mergeCell ref="C15:D16"/>
    <mergeCell ref="E15:E16"/>
    <mergeCell ref="F15:G16"/>
    <mergeCell ref="H15:H16"/>
    <mergeCell ref="I15:K16"/>
    <mergeCell ref="H11:H12"/>
    <mergeCell ref="I11:K12"/>
    <mergeCell ref="L11:N12"/>
    <mergeCell ref="B13:B14"/>
    <mergeCell ref="C13:D14"/>
    <mergeCell ref="E13:E14"/>
    <mergeCell ref="F13:G14"/>
    <mergeCell ref="H13:H14"/>
    <mergeCell ref="I13:K14"/>
    <mergeCell ref="L13:N14"/>
    <mergeCell ref="B11:B12"/>
    <mergeCell ref="C11:C12"/>
    <mergeCell ref="D11:D12"/>
    <mergeCell ref="E11:E12"/>
    <mergeCell ref="F11:F12"/>
    <mergeCell ref="G11:G12"/>
    <mergeCell ref="B7:N7"/>
    <mergeCell ref="C9:E9"/>
    <mergeCell ref="F9:H9"/>
    <mergeCell ref="I9:K9"/>
    <mergeCell ref="L9:N9"/>
    <mergeCell ref="C10:H10"/>
    <mergeCell ref="I10:K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709</v>
      </c>
      <c r="B1" s="1" t="s">
        <v>1</v>
      </c>
    </row>
    <row r="2" spans="1:2">
      <c r="A2" s="7"/>
      <c r="B2" s="1" t="s">
        <v>2</v>
      </c>
    </row>
    <row r="3" spans="1:2">
      <c r="A3" s="8" t="s">
        <v>249</v>
      </c>
      <c r="B3" s="4" t="s">
        <v>7</v>
      </c>
    </row>
    <row r="4" spans="1:2">
      <c r="A4" s="93" t="s">
        <v>250</v>
      </c>
      <c r="B4" s="4" t="s">
        <v>7</v>
      </c>
    </row>
    <row r="5" spans="1:2">
      <c r="A5" s="93"/>
      <c r="B5" s="12" t="s">
        <v>250</v>
      </c>
    </row>
    <row r="6" spans="1:2" ht="166.5">
      <c r="A6" s="93"/>
      <c r="B6" s="13" t="s">
        <v>251</v>
      </c>
    </row>
    <row r="7" spans="1:2">
      <c r="A7" s="93" t="s">
        <v>252</v>
      </c>
      <c r="B7" s="4" t="s">
        <v>7</v>
      </c>
    </row>
    <row r="8" spans="1:2">
      <c r="A8" s="93"/>
      <c r="B8" s="12" t="s">
        <v>252</v>
      </c>
    </row>
    <row r="9" spans="1:2" ht="230.25">
      <c r="A9" s="93"/>
      <c r="B9" s="13" t="s">
        <v>253</v>
      </c>
    </row>
    <row r="10" spans="1:2">
      <c r="A10" s="93" t="s">
        <v>254</v>
      </c>
      <c r="B10" s="4" t="s">
        <v>7</v>
      </c>
    </row>
    <row r="11" spans="1:2">
      <c r="A11" s="93"/>
      <c r="B11" s="12" t="s">
        <v>254</v>
      </c>
    </row>
    <row r="12" spans="1:2" ht="281.25">
      <c r="A12" s="93"/>
      <c r="B12" s="13" t="s">
        <v>255</v>
      </c>
    </row>
    <row r="13" spans="1:2">
      <c r="A13" s="93" t="s">
        <v>256</v>
      </c>
      <c r="B13" s="4" t="s">
        <v>7</v>
      </c>
    </row>
    <row r="14" spans="1:2">
      <c r="A14" s="93"/>
      <c r="B14" s="12" t="s">
        <v>256</v>
      </c>
    </row>
    <row r="15" spans="1:2" ht="281.25">
      <c r="A15" s="93"/>
      <c r="B15" s="13" t="s">
        <v>257</v>
      </c>
    </row>
    <row r="16" spans="1:2">
      <c r="A16" s="93" t="s">
        <v>258</v>
      </c>
      <c r="B16" s="4" t="s">
        <v>7</v>
      </c>
    </row>
    <row r="17" spans="1:2">
      <c r="A17" s="93"/>
      <c r="B17" s="14" t="s">
        <v>258</v>
      </c>
    </row>
    <row r="18" spans="1:2" ht="204.75">
      <c r="A18" s="93"/>
      <c r="B18" s="13" t="s">
        <v>259</v>
      </c>
    </row>
    <row r="19" spans="1:2">
      <c r="A19" s="93" t="s">
        <v>260</v>
      </c>
      <c r="B19" s="4" t="s">
        <v>7</v>
      </c>
    </row>
    <row r="20" spans="1:2">
      <c r="A20" s="93"/>
      <c r="B20" s="12" t="s">
        <v>260</v>
      </c>
    </row>
    <row r="21" spans="1:2" ht="39">
      <c r="A21" s="93"/>
      <c r="B21" s="15" t="s">
        <v>261</v>
      </c>
    </row>
    <row r="22" spans="1:2" ht="268.5">
      <c r="A22" s="93"/>
      <c r="B22" s="13" t="s">
        <v>262</v>
      </c>
    </row>
    <row r="23" spans="1:2" ht="39">
      <c r="A23" s="93"/>
      <c r="B23" s="13" t="s">
        <v>263</v>
      </c>
    </row>
    <row r="24" spans="1:2" ht="179.25">
      <c r="A24" s="93"/>
      <c r="B24" s="13" t="s">
        <v>264</v>
      </c>
    </row>
    <row r="25" spans="1:2">
      <c r="A25" s="93" t="s">
        <v>491</v>
      </c>
      <c r="B25" s="4" t="s">
        <v>7</v>
      </c>
    </row>
    <row r="26" spans="1:2" ht="26.25">
      <c r="A26" s="93"/>
      <c r="B26" s="12" t="s">
        <v>491</v>
      </c>
    </row>
    <row r="27" spans="1:2" ht="281.25">
      <c r="A27" s="93"/>
      <c r="B27" s="13" t="s">
        <v>492</v>
      </c>
    </row>
  </sheetData>
  <mergeCells count="8">
    <mergeCell ref="A19:A24"/>
    <mergeCell ref="A25:A27"/>
    <mergeCell ref="A1:A2"/>
    <mergeCell ref="A4:A6"/>
    <mergeCell ref="A7:A9"/>
    <mergeCell ref="A10:A12"/>
    <mergeCell ref="A13:A15"/>
    <mergeCell ref="A16: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3" width="36.5703125" bestFit="1" customWidth="1"/>
    <col min="4" max="4" width="7.42578125" customWidth="1"/>
    <col min="5" max="5" width="1.7109375" customWidth="1"/>
    <col min="6" max="6" width="2.140625" customWidth="1"/>
    <col min="7" max="7" width="36.5703125" bestFit="1" customWidth="1"/>
    <col min="8" max="8" width="1.7109375" customWidth="1"/>
    <col min="9" max="9" width="3.28515625" customWidth="1"/>
    <col min="10" max="10" width="14" customWidth="1"/>
    <col min="11" max="11" width="2.5703125" customWidth="1"/>
    <col min="12" max="12" width="2.140625" customWidth="1"/>
    <col min="13" max="13" width="9" customWidth="1"/>
    <col min="14" max="14" width="1.7109375" customWidth="1"/>
  </cols>
  <sheetData>
    <row r="1" spans="1:14" ht="15" customHeight="1">
      <c r="A1" s="7" t="s">
        <v>7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249</v>
      </c>
      <c r="B3" s="92" t="s">
        <v>7</v>
      </c>
      <c r="C3" s="92"/>
      <c r="D3" s="92"/>
      <c r="E3" s="92"/>
      <c r="F3" s="92"/>
      <c r="G3" s="92"/>
      <c r="H3" s="92"/>
      <c r="I3" s="92"/>
      <c r="J3" s="92"/>
      <c r="K3" s="92"/>
      <c r="L3" s="92"/>
      <c r="M3" s="92"/>
      <c r="N3" s="92"/>
    </row>
    <row r="4" spans="1:14" ht="15" customHeight="1">
      <c r="A4" s="93" t="s">
        <v>711</v>
      </c>
      <c r="B4" s="92" t="s">
        <v>7</v>
      </c>
      <c r="C4" s="92"/>
      <c r="D4" s="92"/>
      <c r="E4" s="92"/>
      <c r="F4" s="92"/>
      <c r="G4" s="92"/>
      <c r="H4" s="92"/>
      <c r="I4" s="92"/>
      <c r="J4" s="92"/>
      <c r="K4" s="92"/>
      <c r="L4" s="92"/>
      <c r="M4" s="92"/>
      <c r="N4" s="92"/>
    </row>
    <row r="5" spans="1:14">
      <c r="A5" s="93"/>
      <c r="B5" s="31" t="s">
        <v>269</v>
      </c>
      <c r="C5" s="31"/>
      <c r="D5" s="31"/>
      <c r="E5" s="31"/>
      <c r="F5" s="31"/>
      <c r="G5" s="31"/>
      <c r="H5" s="31"/>
      <c r="I5" s="31"/>
      <c r="J5" s="31"/>
      <c r="K5" s="31"/>
      <c r="L5" s="31"/>
      <c r="M5" s="31"/>
      <c r="N5" s="31"/>
    </row>
    <row r="6" spans="1:14">
      <c r="A6" s="93"/>
      <c r="B6" s="24"/>
      <c r="C6" s="24"/>
      <c r="D6" s="24"/>
      <c r="E6" s="24"/>
      <c r="F6" s="24"/>
      <c r="G6" s="24"/>
      <c r="H6" s="24"/>
    </row>
    <row r="7" spans="1:14">
      <c r="A7" s="93"/>
      <c r="B7" s="16"/>
      <c r="C7" s="16"/>
      <c r="D7" s="16"/>
      <c r="E7" s="16"/>
      <c r="F7" s="16"/>
      <c r="G7" s="16"/>
      <c r="H7" s="16"/>
    </row>
    <row r="8" spans="1:14" ht="15.75" thickBot="1">
      <c r="A8" s="93"/>
      <c r="B8" s="15"/>
      <c r="C8" s="25" t="s">
        <v>270</v>
      </c>
      <c r="D8" s="25"/>
      <c r="E8" s="25"/>
      <c r="F8" s="25" t="s">
        <v>271</v>
      </c>
      <c r="G8" s="25"/>
      <c r="H8" s="25"/>
    </row>
    <row r="9" spans="1:14">
      <c r="A9" s="93"/>
      <c r="B9" s="18"/>
      <c r="C9" s="27" t="s">
        <v>272</v>
      </c>
      <c r="D9" s="27"/>
      <c r="E9" s="27"/>
      <c r="F9" s="27"/>
      <c r="G9" s="27"/>
      <c r="H9" s="27"/>
    </row>
    <row r="10" spans="1:14">
      <c r="A10" s="93"/>
      <c r="B10" s="28" t="s">
        <v>273</v>
      </c>
      <c r="C10" s="29" t="s">
        <v>274</v>
      </c>
      <c r="D10" s="30">
        <v>189</v>
      </c>
      <c r="E10" s="31"/>
      <c r="F10" s="29" t="s">
        <v>274</v>
      </c>
      <c r="G10" s="30">
        <v>189</v>
      </c>
      <c r="H10" s="31"/>
    </row>
    <row r="11" spans="1:14">
      <c r="A11" s="93"/>
      <c r="B11" s="28"/>
      <c r="C11" s="29"/>
      <c r="D11" s="30"/>
      <c r="E11" s="31"/>
      <c r="F11" s="29"/>
      <c r="G11" s="30"/>
      <c r="H11" s="31"/>
    </row>
    <row r="12" spans="1:14">
      <c r="A12" s="93"/>
      <c r="B12" s="32" t="s">
        <v>275</v>
      </c>
      <c r="C12" s="33">
        <v>115216</v>
      </c>
      <c r="D12" s="33"/>
      <c r="E12" s="35"/>
      <c r="F12" s="33">
        <v>125059</v>
      </c>
      <c r="G12" s="33"/>
      <c r="H12" s="35"/>
    </row>
    <row r="13" spans="1:14" ht="15.75" thickBot="1">
      <c r="A13" s="93"/>
      <c r="B13" s="32"/>
      <c r="C13" s="34"/>
      <c r="D13" s="34"/>
      <c r="E13" s="36"/>
      <c r="F13" s="34"/>
      <c r="G13" s="34"/>
      <c r="H13" s="36"/>
    </row>
    <row r="14" spans="1:14">
      <c r="A14" s="93"/>
      <c r="B14" s="31"/>
      <c r="C14" s="38">
        <v>115405</v>
      </c>
      <c r="D14" s="38"/>
      <c r="E14" s="39"/>
      <c r="F14" s="38">
        <v>125248</v>
      </c>
      <c r="G14" s="38"/>
      <c r="H14" s="39"/>
    </row>
    <row r="15" spans="1:14">
      <c r="A15" s="93"/>
      <c r="B15" s="31"/>
      <c r="C15" s="37"/>
      <c r="D15" s="37"/>
      <c r="E15" s="31"/>
      <c r="F15" s="37"/>
      <c r="G15" s="37"/>
      <c r="H15" s="31"/>
    </row>
    <row r="16" spans="1:14">
      <c r="A16" s="93"/>
      <c r="B16" s="21" t="s">
        <v>276</v>
      </c>
      <c r="C16" s="40" t="s">
        <v>277</v>
      </c>
      <c r="D16" s="40"/>
      <c r="E16" s="22" t="s">
        <v>278</v>
      </c>
      <c r="F16" s="40" t="s">
        <v>279</v>
      </c>
      <c r="G16" s="40"/>
      <c r="H16" s="22" t="s">
        <v>278</v>
      </c>
    </row>
    <row r="17" spans="1:14" ht="15.75" thickBot="1">
      <c r="A17" s="93"/>
      <c r="B17" s="19" t="s">
        <v>61</v>
      </c>
      <c r="C17" s="41" t="s">
        <v>280</v>
      </c>
      <c r="D17" s="41"/>
      <c r="E17" s="23" t="s">
        <v>278</v>
      </c>
      <c r="F17" s="41" t="s">
        <v>281</v>
      </c>
      <c r="G17" s="41"/>
      <c r="H17" s="23" t="s">
        <v>278</v>
      </c>
    </row>
    <row r="18" spans="1:14">
      <c r="A18" s="93"/>
      <c r="B18" s="42" t="s">
        <v>268</v>
      </c>
      <c r="C18" s="44" t="s">
        <v>274</v>
      </c>
      <c r="D18" s="46">
        <v>70562</v>
      </c>
      <c r="E18" s="48"/>
      <c r="F18" s="44" t="s">
        <v>274</v>
      </c>
      <c r="G18" s="46">
        <v>76582</v>
      </c>
      <c r="H18" s="48"/>
    </row>
    <row r="19" spans="1:14" ht="15.75" thickBot="1">
      <c r="A19" s="93"/>
      <c r="B19" s="42"/>
      <c r="C19" s="45"/>
      <c r="D19" s="47"/>
      <c r="E19" s="49"/>
      <c r="F19" s="45"/>
      <c r="G19" s="47"/>
      <c r="H19" s="49"/>
    </row>
    <row r="20" spans="1:14" ht="15.75" thickTop="1">
      <c r="A20" s="93"/>
      <c r="B20" s="16"/>
      <c r="C20" s="16"/>
    </row>
    <row r="21" spans="1:14" ht="101.25">
      <c r="A21" s="93"/>
      <c r="B21" s="50">
        <v>-1</v>
      </c>
      <c r="C21" s="51" t="s">
        <v>282</v>
      </c>
    </row>
    <row r="22" spans="1:14" ht="15" customHeight="1">
      <c r="A22" s="93" t="s">
        <v>712</v>
      </c>
      <c r="B22" s="92" t="s">
        <v>7</v>
      </c>
      <c r="C22" s="92"/>
      <c r="D22" s="92"/>
      <c r="E22" s="92"/>
      <c r="F22" s="92"/>
      <c r="G22" s="92"/>
      <c r="H22" s="92"/>
      <c r="I22" s="92"/>
      <c r="J22" s="92"/>
      <c r="K22" s="92"/>
      <c r="L22" s="92"/>
      <c r="M22" s="92"/>
      <c r="N22" s="92"/>
    </row>
    <row r="23" spans="1:14">
      <c r="A23" s="93"/>
      <c r="B23" s="96" t="s">
        <v>283</v>
      </c>
      <c r="C23" s="96"/>
      <c r="D23" s="96"/>
      <c r="E23" s="96"/>
      <c r="F23" s="96"/>
      <c r="G23" s="96"/>
      <c r="H23" s="96"/>
      <c r="I23" s="96"/>
      <c r="J23" s="96"/>
      <c r="K23" s="96"/>
      <c r="L23" s="96"/>
      <c r="M23" s="96"/>
      <c r="N23" s="96"/>
    </row>
    <row r="24" spans="1:14">
      <c r="A24" s="93"/>
      <c r="B24" s="24"/>
      <c r="C24" s="24"/>
      <c r="D24" s="24"/>
      <c r="E24" s="24"/>
      <c r="F24" s="24"/>
      <c r="G24" s="24"/>
      <c r="H24" s="24"/>
      <c r="I24" s="24"/>
      <c r="J24" s="24"/>
      <c r="K24" s="24"/>
      <c r="L24" s="24"/>
      <c r="M24" s="24"/>
      <c r="N24" s="24"/>
    </row>
    <row r="25" spans="1:14">
      <c r="A25" s="93"/>
      <c r="B25" s="16"/>
      <c r="C25" s="16"/>
      <c r="D25" s="16"/>
      <c r="E25" s="16"/>
      <c r="F25" s="16"/>
      <c r="G25" s="16"/>
      <c r="H25" s="16"/>
      <c r="I25" s="16"/>
      <c r="J25" s="16"/>
      <c r="K25" s="16"/>
      <c r="L25" s="16"/>
      <c r="M25" s="16"/>
      <c r="N25" s="16"/>
    </row>
    <row r="26" spans="1:14" ht="15.75" thickBot="1">
      <c r="A26" s="93"/>
      <c r="B26" s="15"/>
      <c r="C26" s="59" t="s">
        <v>284</v>
      </c>
      <c r="D26" s="59"/>
      <c r="E26" s="59"/>
      <c r="F26" s="59" t="s">
        <v>285</v>
      </c>
      <c r="G26" s="59"/>
      <c r="H26" s="59"/>
      <c r="I26" s="59" t="s">
        <v>286</v>
      </c>
      <c r="J26" s="59"/>
      <c r="K26" s="59"/>
      <c r="L26" s="59" t="s">
        <v>145</v>
      </c>
      <c r="M26" s="59"/>
      <c r="N26" s="59"/>
    </row>
    <row r="27" spans="1:14">
      <c r="A27" s="93"/>
      <c r="B27" s="15"/>
      <c r="C27" s="27" t="s">
        <v>272</v>
      </c>
      <c r="D27" s="27"/>
      <c r="E27" s="27"/>
      <c r="F27" s="27"/>
      <c r="G27" s="27"/>
      <c r="H27" s="27"/>
      <c r="I27" s="27"/>
      <c r="J27" s="27"/>
      <c r="K27" s="27"/>
      <c r="L27" s="27"/>
      <c r="M27" s="27"/>
      <c r="N27" s="27"/>
    </row>
    <row r="28" spans="1:14" ht="15.75" thickBot="1">
      <c r="A28" s="93"/>
      <c r="B28" s="53" t="s">
        <v>287</v>
      </c>
      <c r="C28" s="35"/>
      <c r="D28" s="35"/>
      <c r="E28" s="35"/>
      <c r="F28" s="35"/>
      <c r="G28" s="35"/>
      <c r="H28" s="35"/>
      <c r="I28" s="35"/>
      <c r="J28" s="35"/>
      <c r="K28" s="35"/>
      <c r="L28" s="35"/>
      <c r="M28" s="35"/>
      <c r="N28" s="35"/>
    </row>
    <row r="29" spans="1:14">
      <c r="A29" s="93"/>
      <c r="B29" s="61" t="s">
        <v>288</v>
      </c>
      <c r="C29" s="60" t="s">
        <v>274</v>
      </c>
      <c r="D29" s="62" t="s">
        <v>289</v>
      </c>
      <c r="E29" s="31"/>
      <c r="F29" s="60" t="s">
        <v>274</v>
      </c>
      <c r="G29" s="62" t="s">
        <v>290</v>
      </c>
      <c r="H29" s="60" t="s">
        <v>278</v>
      </c>
      <c r="I29" s="60" t="s">
        <v>274</v>
      </c>
      <c r="J29" s="62" t="s">
        <v>291</v>
      </c>
      <c r="K29" s="60" t="s">
        <v>278</v>
      </c>
      <c r="L29" s="60" t="s">
        <v>274</v>
      </c>
      <c r="M29" s="62" t="s">
        <v>292</v>
      </c>
      <c r="N29" s="60" t="s">
        <v>278</v>
      </c>
    </row>
    <row r="30" spans="1:14">
      <c r="A30" s="93"/>
      <c r="B30" s="60"/>
      <c r="C30" s="60"/>
      <c r="D30" s="62"/>
      <c r="E30" s="31"/>
      <c r="F30" s="60"/>
      <c r="G30" s="62"/>
      <c r="H30" s="60"/>
      <c r="I30" s="60"/>
      <c r="J30" s="62"/>
      <c r="K30" s="60"/>
      <c r="L30" s="60"/>
      <c r="M30" s="62"/>
      <c r="N30" s="60"/>
    </row>
    <row r="31" spans="1:14">
      <c r="A31" s="93"/>
      <c r="B31" s="63" t="s">
        <v>293</v>
      </c>
      <c r="C31" s="64" t="s">
        <v>289</v>
      </c>
      <c r="D31" s="64"/>
      <c r="E31" s="35"/>
      <c r="F31" s="64" t="s">
        <v>289</v>
      </c>
      <c r="G31" s="64"/>
      <c r="H31" s="35"/>
      <c r="I31" s="65">
        <v>3283</v>
      </c>
      <c r="J31" s="65"/>
      <c r="K31" s="35"/>
      <c r="L31" s="65">
        <v>3283</v>
      </c>
      <c r="M31" s="65"/>
      <c r="N31" s="35"/>
    </row>
    <row r="32" spans="1:14">
      <c r="A32" s="93"/>
      <c r="B32" s="63"/>
      <c r="C32" s="64"/>
      <c r="D32" s="64"/>
      <c r="E32" s="35"/>
      <c r="F32" s="64"/>
      <c r="G32" s="64"/>
      <c r="H32" s="35"/>
      <c r="I32" s="65"/>
      <c r="J32" s="65"/>
      <c r="K32" s="35"/>
      <c r="L32" s="65"/>
      <c r="M32" s="65"/>
      <c r="N32" s="35"/>
    </row>
    <row r="33" spans="1:14">
      <c r="A33" s="93"/>
      <c r="B33" s="66" t="s">
        <v>294</v>
      </c>
      <c r="C33" s="62" t="s">
        <v>289</v>
      </c>
      <c r="D33" s="62"/>
      <c r="E33" s="31"/>
      <c r="F33" s="62" t="s">
        <v>289</v>
      </c>
      <c r="G33" s="62"/>
      <c r="H33" s="31"/>
      <c r="I33" s="69">
        <v>2737</v>
      </c>
      <c r="J33" s="69"/>
      <c r="K33" s="31"/>
      <c r="L33" s="69">
        <v>2737</v>
      </c>
      <c r="M33" s="69"/>
      <c r="N33" s="31"/>
    </row>
    <row r="34" spans="1:14" ht="15.75" thickBot="1">
      <c r="A34" s="93"/>
      <c r="B34" s="66"/>
      <c r="C34" s="67"/>
      <c r="D34" s="67"/>
      <c r="E34" s="68"/>
      <c r="F34" s="67"/>
      <c r="G34" s="67"/>
      <c r="H34" s="68"/>
      <c r="I34" s="70"/>
      <c r="J34" s="70"/>
      <c r="K34" s="68"/>
      <c r="L34" s="70"/>
      <c r="M34" s="70"/>
      <c r="N34" s="68"/>
    </row>
    <row r="35" spans="1:14">
      <c r="A35" s="93"/>
      <c r="B35" s="71" t="s">
        <v>295</v>
      </c>
      <c r="C35" s="72" t="s">
        <v>289</v>
      </c>
      <c r="D35" s="72"/>
      <c r="E35" s="48"/>
      <c r="F35" s="72" t="s">
        <v>289</v>
      </c>
      <c r="G35" s="72"/>
      <c r="H35" s="48"/>
      <c r="I35" s="74">
        <v>6020</v>
      </c>
      <c r="J35" s="74"/>
      <c r="K35" s="48"/>
      <c r="L35" s="74">
        <v>6020</v>
      </c>
      <c r="M35" s="74"/>
      <c r="N35" s="48"/>
    </row>
    <row r="36" spans="1:14" ht="15.75" thickBot="1">
      <c r="A36" s="93"/>
      <c r="B36" s="71"/>
      <c r="C36" s="73"/>
      <c r="D36" s="73"/>
      <c r="E36" s="36"/>
      <c r="F36" s="73"/>
      <c r="G36" s="73"/>
      <c r="H36" s="36"/>
      <c r="I36" s="75"/>
      <c r="J36" s="75"/>
      <c r="K36" s="36"/>
      <c r="L36" s="75"/>
      <c r="M36" s="75"/>
      <c r="N36" s="36"/>
    </row>
    <row r="37" spans="1:14">
      <c r="A37" s="93"/>
      <c r="B37" s="60" t="s">
        <v>296</v>
      </c>
      <c r="C37" s="61" t="s">
        <v>274</v>
      </c>
      <c r="D37" s="77" t="s">
        <v>289</v>
      </c>
      <c r="E37" s="39"/>
      <c r="F37" s="61" t="s">
        <v>274</v>
      </c>
      <c r="G37" s="77" t="s">
        <v>290</v>
      </c>
      <c r="H37" s="61" t="s">
        <v>278</v>
      </c>
      <c r="I37" s="61" t="s">
        <v>274</v>
      </c>
      <c r="J37" s="77" t="s">
        <v>297</v>
      </c>
      <c r="K37" s="61" t="s">
        <v>278</v>
      </c>
      <c r="L37" s="61" t="s">
        <v>274</v>
      </c>
      <c r="M37" s="77" t="s">
        <v>298</v>
      </c>
      <c r="N37" s="61" t="s">
        <v>278</v>
      </c>
    </row>
    <row r="38" spans="1:14" ht="15.75" thickBot="1">
      <c r="A38" s="93"/>
      <c r="B38" s="60"/>
      <c r="C38" s="76"/>
      <c r="D38" s="78"/>
      <c r="E38" s="79"/>
      <c r="F38" s="76"/>
      <c r="G38" s="78"/>
      <c r="H38" s="76"/>
      <c r="I38" s="76"/>
      <c r="J38" s="78"/>
      <c r="K38" s="76"/>
      <c r="L38" s="76"/>
      <c r="M38" s="78"/>
      <c r="N38" s="76"/>
    </row>
    <row r="39" spans="1:14" ht="16.5" thickTop="1" thickBot="1">
      <c r="A39" s="93"/>
      <c r="B39" s="53" t="s">
        <v>299</v>
      </c>
      <c r="C39" s="80"/>
      <c r="D39" s="80"/>
      <c r="E39" s="80"/>
      <c r="F39" s="80"/>
      <c r="G39" s="80"/>
      <c r="H39" s="80"/>
      <c r="I39" s="80"/>
      <c r="J39" s="80"/>
      <c r="K39" s="80"/>
      <c r="L39" s="80"/>
      <c r="M39" s="80"/>
      <c r="N39" s="80"/>
    </row>
    <row r="40" spans="1:14">
      <c r="A40" s="93"/>
      <c r="B40" s="61" t="s">
        <v>300</v>
      </c>
      <c r="C40" s="60" t="s">
        <v>274</v>
      </c>
      <c r="D40" s="62" t="s">
        <v>301</v>
      </c>
      <c r="E40" s="60" t="s">
        <v>278</v>
      </c>
      <c r="F40" s="60" t="s">
        <v>274</v>
      </c>
      <c r="G40" s="62" t="s">
        <v>289</v>
      </c>
      <c r="H40" s="31"/>
      <c r="I40" s="60" t="s">
        <v>274</v>
      </c>
      <c r="J40" s="62" t="s">
        <v>302</v>
      </c>
      <c r="K40" s="60" t="s">
        <v>278</v>
      </c>
      <c r="L40" s="60" t="s">
        <v>274</v>
      </c>
      <c r="M40" s="62" t="s">
        <v>303</v>
      </c>
      <c r="N40" s="60" t="s">
        <v>278</v>
      </c>
    </row>
    <row r="41" spans="1:14">
      <c r="A41" s="93"/>
      <c r="B41" s="60"/>
      <c r="C41" s="60"/>
      <c r="D41" s="62"/>
      <c r="E41" s="60"/>
      <c r="F41" s="60"/>
      <c r="G41" s="62"/>
      <c r="H41" s="31"/>
      <c r="I41" s="60"/>
      <c r="J41" s="62"/>
      <c r="K41" s="60"/>
      <c r="L41" s="60"/>
      <c r="M41" s="62"/>
      <c r="N41" s="60"/>
    </row>
    <row r="42" spans="1:14">
      <c r="A42" s="93"/>
      <c r="B42" s="63" t="s">
        <v>293</v>
      </c>
      <c r="C42" s="64">
        <v>115</v>
      </c>
      <c r="D42" s="64"/>
      <c r="E42" s="35"/>
      <c r="F42" s="64" t="s">
        <v>290</v>
      </c>
      <c r="G42" s="64"/>
      <c r="H42" s="81" t="s">
        <v>278</v>
      </c>
      <c r="I42" s="65">
        <v>5054</v>
      </c>
      <c r="J42" s="65"/>
      <c r="K42" s="35"/>
      <c r="L42" s="65">
        <v>5053</v>
      </c>
      <c r="M42" s="65"/>
      <c r="N42" s="35"/>
    </row>
    <row r="43" spans="1:14">
      <c r="A43" s="93"/>
      <c r="B43" s="63"/>
      <c r="C43" s="64"/>
      <c r="D43" s="64"/>
      <c r="E43" s="35"/>
      <c r="F43" s="64"/>
      <c r="G43" s="64"/>
      <c r="H43" s="81"/>
      <c r="I43" s="65"/>
      <c r="J43" s="65"/>
      <c r="K43" s="35"/>
      <c r="L43" s="65"/>
      <c r="M43" s="65"/>
      <c r="N43" s="35"/>
    </row>
    <row r="44" spans="1:14">
      <c r="A44" s="93"/>
      <c r="B44" s="66" t="s">
        <v>294</v>
      </c>
      <c r="C44" s="62" t="s">
        <v>289</v>
      </c>
      <c r="D44" s="62"/>
      <c r="E44" s="31"/>
      <c r="F44" s="62" t="s">
        <v>289</v>
      </c>
      <c r="G44" s="62"/>
      <c r="H44" s="31"/>
      <c r="I44" s="62">
        <v>627</v>
      </c>
      <c r="J44" s="62"/>
      <c r="K44" s="31"/>
      <c r="L44" s="62">
        <v>627</v>
      </c>
      <c r="M44" s="62"/>
      <c r="N44" s="31"/>
    </row>
    <row r="45" spans="1:14" ht="15.75" thickBot="1">
      <c r="A45" s="93"/>
      <c r="B45" s="66"/>
      <c r="C45" s="67"/>
      <c r="D45" s="67"/>
      <c r="E45" s="68"/>
      <c r="F45" s="67"/>
      <c r="G45" s="67"/>
      <c r="H45" s="68"/>
      <c r="I45" s="67"/>
      <c r="J45" s="67"/>
      <c r="K45" s="68"/>
      <c r="L45" s="67"/>
      <c r="M45" s="67"/>
      <c r="N45" s="68"/>
    </row>
    <row r="46" spans="1:14">
      <c r="A46" s="93"/>
      <c r="B46" s="71" t="s">
        <v>295</v>
      </c>
      <c r="C46" s="72">
        <v>115</v>
      </c>
      <c r="D46" s="72"/>
      <c r="E46" s="48"/>
      <c r="F46" s="72" t="s">
        <v>290</v>
      </c>
      <c r="G46" s="72"/>
      <c r="H46" s="82" t="s">
        <v>278</v>
      </c>
      <c r="I46" s="74">
        <v>5681</v>
      </c>
      <c r="J46" s="74"/>
      <c r="K46" s="48"/>
      <c r="L46" s="74">
        <v>5680</v>
      </c>
      <c r="M46" s="74"/>
      <c r="N46" s="48"/>
    </row>
    <row r="47" spans="1:14" ht="15.75" thickBot="1">
      <c r="A47" s="93"/>
      <c r="B47" s="71"/>
      <c r="C47" s="73"/>
      <c r="D47" s="73"/>
      <c r="E47" s="36"/>
      <c r="F47" s="73"/>
      <c r="G47" s="73"/>
      <c r="H47" s="83"/>
      <c r="I47" s="75"/>
      <c r="J47" s="75"/>
      <c r="K47" s="36"/>
      <c r="L47" s="75"/>
      <c r="M47" s="75"/>
      <c r="N47" s="36"/>
    </row>
    <row r="48" spans="1:14" ht="15.75" thickBot="1">
      <c r="A48" s="93"/>
      <c r="B48" s="54" t="s">
        <v>304</v>
      </c>
      <c r="C48" s="57" t="s">
        <v>274</v>
      </c>
      <c r="D48" s="58" t="s">
        <v>305</v>
      </c>
      <c r="E48" s="57" t="s">
        <v>278</v>
      </c>
      <c r="F48" s="57" t="s">
        <v>274</v>
      </c>
      <c r="G48" s="58" t="s">
        <v>290</v>
      </c>
      <c r="H48" s="57" t="s">
        <v>278</v>
      </c>
      <c r="I48" s="57" t="s">
        <v>274</v>
      </c>
      <c r="J48" s="58" t="s">
        <v>306</v>
      </c>
      <c r="K48" s="57" t="s">
        <v>278</v>
      </c>
      <c r="L48" s="57" t="s">
        <v>274</v>
      </c>
      <c r="M48" s="58" t="s">
        <v>307</v>
      </c>
      <c r="N48" s="57" t="s">
        <v>278</v>
      </c>
    </row>
    <row r="49" spans="1:14" ht="15.75" thickTop="1">
      <c r="A49" s="93" t="s">
        <v>713</v>
      </c>
      <c r="B49" s="92" t="s">
        <v>7</v>
      </c>
      <c r="C49" s="92"/>
      <c r="D49" s="92"/>
      <c r="E49" s="92"/>
      <c r="F49" s="92"/>
      <c r="G49" s="92"/>
      <c r="H49" s="92"/>
      <c r="I49" s="92"/>
      <c r="J49" s="92"/>
      <c r="K49" s="92"/>
      <c r="L49" s="92"/>
      <c r="M49" s="92"/>
      <c r="N49" s="92"/>
    </row>
    <row r="50" spans="1:14" ht="25.5" customHeight="1">
      <c r="A50" s="93"/>
      <c r="B50" s="96" t="s">
        <v>308</v>
      </c>
      <c r="C50" s="96"/>
      <c r="D50" s="96"/>
      <c r="E50" s="96"/>
      <c r="F50" s="96"/>
      <c r="G50" s="96"/>
      <c r="H50" s="96"/>
      <c r="I50" s="96"/>
      <c r="J50" s="96"/>
      <c r="K50" s="96"/>
      <c r="L50" s="96"/>
      <c r="M50" s="96"/>
      <c r="N50" s="96"/>
    </row>
    <row r="51" spans="1:14">
      <c r="A51" s="93"/>
      <c r="B51" s="24"/>
      <c r="C51" s="24"/>
      <c r="D51" s="24"/>
      <c r="E51" s="24"/>
      <c r="F51" s="24"/>
      <c r="G51" s="24"/>
    </row>
    <row r="52" spans="1:14">
      <c r="A52" s="93"/>
      <c r="B52" s="16"/>
      <c r="C52" s="16"/>
      <c r="D52" s="16"/>
      <c r="E52" s="16"/>
      <c r="F52" s="16"/>
      <c r="G52" s="16"/>
    </row>
    <row r="53" spans="1:14" ht="27" thickBot="1">
      <c r="A53" s="93"/>
      <c r="B53" s="17" t="s">
        <v>309</v>
      </c>
      <c r="C53" s="25" t="s">
        <v>310</v>
      </c>
      <c r="D53" s="25"/>
      <c r="E53" s="25"/>
      <c r="F53" s="15"/>
      <c r="G53" s="17" t="s">
        <v>311</v>
      </c>
    </row>
    <row r="54" spans="1:14">
      <c r="A54" s="93"/>
      <c r="B54" s="15"/>
      <c r="C54" s="27" t="s">
        <v>272</v>
      </c>
      <c r="D54" s="27"/>
      <c r="E54" s="27"/>
      <c r="F54" s="15"/>
      <c r="G54" s="15"/>
    </row>
    <row r="55" spans="1:14" ht="15.75" thickBot="1">
      <c r="A55" s="93"/>
      <c r="B55" s="84" t="s">
        <v>287</v>
      </c>
      <c r="C55" s="35"/>
      <c r="D55" s="35"/>
      <c r="E55" s="35"/>
      <c r="F55" s="20"/>
      <c r="G55" s="20"/>
    </row>
    <row r="56" spans="1:14">
      <c r="A56" s="93"/>
      <c r="B56" s="86" t="s">
        <v>312</v>
      </c>
      <c r="C56" s="29" t="s">
        <v>274</v>
      </c>
      <c r="D56" s="30">
        <v>797</v>
      </c>
      <c r="E56" s="31"/>
      <c r="F56" s="31"/>
      <c r="G56" s="29" t="s">
        <v>99</v>
      </c>
    </row>
    <row r="57" spans="1:14">
      <c r="A57" s="93"/>
      <c r="B57" s="29"/>
      <c r="C57" s="29"/>
      <c r="D57" s="30"/>
      <c r="E57" s="31"/>
      <c r="F57" s="31"/>
      <c r="G57" s="29"/>
    </row>
    <row r="58" spans="1:14">
      <c r="A58" s="93"/>
      <c r="B58" s="43" t="s">
        <v>312</v>
      </c>
      <c r="C58" s="33">
        <v>3666</v>
      </c>
      <c r="D58" s="33"/>
      <c r="E58" s="35"/>
      <c r="F58" s="35"/>
      <c r="G58" s="43" t="s">
        <v>313</v>
      </c>
    </row>
    <row r="59" spans="1:14">
      <c r="A59" s="93"/>
      <c r="B59" s="43"/>
      <c r="C59" s="33"/>
      <c r="D59" s="33"/>
      <c r="E59" s="35"/>
      <c r="F59" s="35"/>
      <c r="G59" s="43"/>
    </row>
    <row r="60" spans="1:14">
      <c r="A60" s="93"/>
      <c r="B60" s="29" t="s">
        <v>312</v>
      </c>
      <c r="C60" s="30">
        <v>15</v>
      </c>
      <c r="D60" s="30"/>
      <c r="E60" s="31"/>
      <c r="F60" s="31"/>
      <c r="G60" s="29" t="s">
        <v>111</v>
      </c>
    </row>
    <row r="61" spans="1:14" ht="15.75" thickBot="1">
      <c r="A61" s="93"/>
      <c r="B61" s="29"/>
      <c r="C61" s="41"/>
      <c r="D61" s="41"/>
      <c r="E61" s="68"/>
      <c r="F61" s="31"/>
      <c r="G61" s="29"/>
    </row>
    <row r="62" spans="1:14">
      <c r="A62" s="93"/>
      <c r="B62" s="35"/>
      <c r="C62" s="46">
        <v>4478</v>
      </c>
      <c r="D62" s="46"/>
      <c r="E62" s="48"/>
      <c r="F62" s="35"/>
      <c r="G62" s="43" t="s">
        <v>314</v>
      </c>
    </row>
    <row r="63" spans="1:14">
      <c r="A63" s="93"/>
      <c r="B63" s="35"/>
      <c r="C63" s="33"/>
      <c r="D63" s="33"/>
      <c r="E63" s="35"/>
      <c r="F63" s="35"/>
      <c r="G63" s="43"/>
    </row>
    <row r="64" spans="1:14">
      <c r="A64" s="93"/>
      <c r="B64" s="15"/>
      <c r="C64" s="30" t="s">
        <v>315</v>
      </c>
      <c r="D64" s="30"/>
      <c r="E64" s="18" t="s">
        <v>278</v>
      </c>
      <c r="F64" s="15"/>
      <c r="G64" s="18" t="s">
        <v>276</v>
      </c>
    </row>
    <row r="65" spans="1:7" ht="15.75" thickBot="1">
      <c r="A65" s="93"/>
      <c r="B65" s="20"/>
      <c r="C65" s="87" t="s">
        <v>316</v>
      </c>
      <c r="D65" s="87"/>
      <c r="E65" s="85" t="s">
        <v>278</v>
      </c>
      <c r="F65" s="20"/>
      <c r="G65" s="22" t="s">
        <v>61</v>
      </c>
    </row>
    <row r="66" spans="1:7">
      <c r="A66" s="93"/>
      <c r="B66" s="31"/>
      <c r="C66" s="86" t="s">
        <v>274</v>
      </c>
      <c r="D66" s="38">
        <v>2737</v>
      </c>
      <c r="E66" s="39"/>
      <c r="F66" s="31"/>
      <c r="G66" s="29" t="s">
        <v>294</v>
      </c>
    </row>
    <row r="67" spans="1:7" ht="15.75" thickBot="1">
      <c r="A67" s="93"/>
      <c r="B67" s="31"/>
      <c r="C67" s="88"/>
      <c r="D67" s="89"/>
      <c r="E67" s="79"/>
      <c r="F67" s="31"/>
      <c r="G67" s="29"/>
    </row>
    <row r="68" spans="1:7" ht="16.5" thickTop="1" thickBot="1">
      <c r="A68" s="93"/>
      <c r="B68" s="84" t="s">
        <v>299</v>
      </c>
      <c r="C68" s="80"/>
      <c r="D68" s="80"/>
      <c r="E68" s="80"/>
      <c r="F68" s="20"/>
      <c r="G68" s="20"/>
    </row>
    <row r="69" spans="1:7">
      <c r="A69" s="93"/>
      <c r="B69" s="86" t="s">
        <v>312</v>
      </c>
      <c r="C69" s="29" t="s">
        <v>274</v>
      </c>
      <c r="D69" s="30">
        <v>969</v>
      </c>
      <c r="E69" s="31"/>
      <c r="F69" s="31"/>
      <c r="G69" s="29" t="s">
        <v>99</v>
      </c>
    </row>
    <row r="70" spans="1:7">
      <c r="A70" s="93"/>
      <c r="B70" s="29"/>
      <c r="C70" s="29"/>
      <c r="D70" s="30"/>
      <c r="E70" s="31"/>
      <c r="F70" s="31"/>
      <c r="G70" s="29"/>
    </row>
    <row r="71" spans="1:7">
      <c r="A71" s="93"/>
      <c r="B71" s="43" t="s">
        <v>312</v>
      </c>
      <c r="C71" s="40">
        <v>61</v>
      </c>
      <c r="D71" s="40"/>
      <c r="E71" s="35"/>
      <c r="F71" s="35"/>
      <c r="G71" s="43" t="s">
        <v>111</v>
      </c>
    </row>
    <row r="72" spans="1:7" ht="15.75" thickBot="1">
      <c r="A72" s="93"/>
      <c r="B72" s="43"/>
      <c r="C72" s="87"/>
      <c r="D72" s="87"/>
      <c r="E72" s="36"/>
      <c r="F72" s="35"/>
      <c r="G72" s="43"/>
    </row>
    <row r="73" spans="1:7">
      <c r="A73" s="93"/>
      <c r="B73" s="31"/>
      <c r="C73" s="38">
        <v>1030</v>
      </c>
      <c r="D73" s="38"/>
      <c r="E73" s="39"/>
      <c r="F73" s="31"/>
      <c r="G73" s="29" t="s">
        <v>314</v>
      </c>
    </row>
    <row r="74" spans="1:7">
      <c r="A74" s="93"/>
      <c r="B74" s="31"/>
      <c r="C74" s="37"/>
      <c r="D74" s="37"/>
      <c r="E74" s="31"/>
      <c r="F74" s="31"/>
      <c r="G74" s="29"/>
    </row>
    <row r="75" spans="1:7">
      <c r="A75" s="93"/>
      <c r="B75" s="20"/>
      <c r="C75" s="40" t="s">
        <v>317</v>
      </c>
      <c r="D75" s="40"/>
      <c r="E75" s="22" t="s">
        <v>278</v>
      </c>
      <c r="F75" s="20"/>
      <c r="G75" s="22" t="s">
        <v>276</v>
      </c>
    </row>
    <row r="76" spans="1:7" ht="15.75" thickBot="1">
      <c r="A76" s="93"/>
      <c r="B76" s="15"/>
      <c r="C76" s="41" t="s">
        <v>316</v>
      </c>
      <c r="D76" s="41"/>
      <c r="E76" s="23" t="s">
        <v>278</v>
      </c>
      <c r="F76" s="15"/>
      <c r="G76" s="18" t="s">
        <v>61</v>
      </c>
    </row>
    <row r="77" spans="1:7">
      <c r="A77" s="93"/>
      <c r="B77" s="35"/>
      <c r="C77" s="44" t="s">
        <v>274</v>
      </c>
      <c r="D77" s="90">
        <v>627</v>
      </c>
      <c r="E77" s="48"/>
      <c r="F77" s="35"/>
      <c r="G77" s="43" t="s">
        <v>294</v>
      </c>
    </row>
    <row r="78" spans="1:7" ht="15.75" thickBot="1">
      <c r="A78" s="93"/>
      <c r="B78" s="35"/>
      <c r="C78" s="45"/>
      <c r="D78" s="91"/>
      <c r="E78" s="49"/>
      <c r="F78" s="35"/>
      <c r="G78" s="43"/>
    </row>
    <row r="79" spans="1:7" ht="15.75" thickTop="1"/>
  </sheetData>
  <mergeCells count="210">
    <mergeCell ref="A49:A78"/>
    <mergeCell ref="B49:N49"/>
    <mergeCell ref="B50:N50"/>
    <mergeCell ref="F77:F78"/>
    <mergeCell ref="G77:G78"/>
    <mergeCell ref="A1:A2"/>
    <mergeCell ref="B1:N1"/>
    <mergeCell ref="B2:N2"/>
    <mergeCell ref="B3:N3"/>
    <mergeCell ref="A4:A21"/>
    <mergeCell ref="B4:N4"/>
    <mergeCell ref="B5:N5"/>
    <mergeCell ref="A22:A48"/>
    <mergeCell ref="C75:D75"/>
    <mergeCell ref="C76:D76"/>
    <mergeCell ref="B77:B78"/>
    <mergeCell ref="C77:C78"/>
    <mergeCell ref="D77:D78"/>
    <mergeCell ref="E77:E78"/>
    <mergeCell ref="B71:B72"/>
    <mergeCell ref="C71:D72"/>
    <mergeCell ref="E71:E72"/>
    <mergeCell ref="F71:F72"/>
    <mergeCell ref="G71:G72"/>
    <mergeCell ref="B73:B74"/>
    <mergeCell ref="C73:D74"/>
    <mergeCell ref="E73:E74"/>
    <mergeCell ref="F73:F74"/>
    <mergeCell ref="G73:G74"/>
    <mergeCell ref="G66:G67"/>
    <mergeCell ref="C68:E68"/>
    <mergeCell ref="B69:B70"/>
    <mergeCell ref="C69:C70"/>
    <mergeCell ref="D69:D70"/>
    <mergeCell ref="E69:E70"/>
    <mergeCell ref="F69:F70"/>
    <mergeCell ref="G69:G70"/>
    <mergeCell ref="C65:D65"/>
    <mergeCell ref="B66:B67"/>
    <mergeCell ref="C66:C67"/>
    <mergeCell ref="D66:D67"/>
    <mergeCell ref="E66:E67"/>
    <mergeCell ref="F66:F67"/>
    <mergeCell ref="B62:B63"/>
    <mergeCell ref="C62:D63"/>
    <mergeCell ref="E62:E63"/>
    <mergeCell ref="F62:F63"/>
    <mergeCell ref="G62:G63"/>
    <mergeCell ref="C64:D64"/>
    <mergeCell ref="B58:B59"/>
    <mergeCell ref="C58:D59"/>
    <mergeCell ref="E58:E59"/>
    <mergeCell ref="F58:F59"/>
    <mergeCell ref="G58:G59"/>
    <mergeCell ref="B60:B61"/>
    <mergeCell ref="C60:D61"/>
    <mergeCell ref="E60:E61"/>
    <mergeCell ref="F60:F61"/>
    <mergeCell ref="G60:G61"/>
    <mergeCell ref="B56:B57"/>
    <mergeCell ref="C56:C57"/>
    <mergeCell ref="D56:D57"/>
    <mergeCell ref="E56:E57"/>
    <mergeCell ref="F56:F57"/>
    <mergeCell ref="G56:G57"/>
    <mergeCell ref="L46:M47"/>
    <mergeCell ref="N46:N47"/>
    <mergeCell ref="B51:G51"/>
    <mergeCell ref="C53:E53"/>
    <mergeCell ref="C54:E54"/>
    <mergeCell ref="C55:E55"/>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C39:E39"/>
    <mergeCell ref="F39:H39"/>
    <mergeCell ref="I39:K39"/>
    <mergeCell ref="L39:N39"/>
    <mergeCell ref="B40:B41"/>
    <mergeCell ref="C40:C41"/>
    <mergeCell ref="D40:D41"/>
    <mergeCell ref="E40:E41"/>
    <mergeCell ref="F40:F41"/>
    <mergeCell ref="G40:G41"/>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M29:M30"/>
    <mergeCell ref="N29:N30"/>
    <mergeCell ref="B31:B32"/>
    <mergeCell ref="C31:D32"/>
    <mergeCell ref="E31:E32"/>
    <mergeCell ref="F31:G32"/>
    <mergeCell ref="H31:H32"/>
    <mergeCell ref="I31:J32"/>
    <mergeCell ref="K31:K32"/>
    <mergeCell ref="L31:M32"/>
    <mergeCell ref="G29:G30"/>
    <mergeCell ref="H29:H30"/>
    <mergeCell ref="I29:I30"/>
    <mergeCell ref="J29:J30"/>
    <mergeCell ref="K29:K30"/>
    <mergeCell ref="L29:L30"/>
    <mergeCell ref="C27:N27"/>
    <mergeCell ref="C28:E28"/>
    <mergeCell ref="F28:H28"/>
    <mergeCell ref="I28:K28"/>
    <mergeCell ref="L28:N28"/>
    <mergeCell ref="B29:B30"/>
    <mergeCell ref="C29:C30"/>
    <mergeCell ref="D29:D30"/>
    <mergeCell ref="E29:E30"/>
    <mergeCell ref="F29:F30"/>
    <mergeCell ref="H18:H19"/>
    <mergeCell ref="B24:N24"/>
    <mergeCell ref="C26:E26"/>
    <mergeCell ref="F26:H26"/>
    <mergeCell ref="I26:K26"/>
    <mergeCell ref="L26:N26"/>
    <mergeCell ref="B22:N22"/>
    <mergeCell ref="B23:N23"/>
    <mergeCell ref="C17:D17"/>
    <mergeCell ref="F17:G17"/>
    <mergeCell ref="B18:B19"/>
    <mergeCell ref="C18:C19"/>
    <mergeCell ref="D18:D19"/>
    <mergeCell ref="E18:E19"/>
    <mergeCell ref="F18:F19"/>
    <mergeCell ref="G18:G19"/>
    <mergeCell ref="B14:B15"/>
    <mergeCell ref="C14:D15"/>
    <mergeCell ref="E14:E15"/>
    <mergeCell ref="F14:G15"/>
    <mergeCell ref="H14:H15"/>
    <mergeCell ref="C16:D16"/>
    <mergeCell ref="F16:G16"/>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140625" customWidth="1"/>
    <col min="4" max="5" width="19.42578125" customWidth="1"/>
  </cols>
  <sheetData>
    <row r="1" spans="1:5" ht="15" customHeight="1">
      <c r="A1" s="7" t="s">
        <v>714</v>
      </c>
      <c r="B1" s="7" t="s">
        <v>1</v>
      </c>
      <c r="C1" s="7"/>
      <c r="D1" s="7"/>
      <c r="E1" s="7"/>
    </row>
    <row r="2" spans="1:5" ht="15" customHeight="1">
      <c r="A2" s="7"/>
      <c r="B2" s="7" t="s">
        <v>2</v>
      </c>
      <c r="C2" s="7"/>
      <c r="D2" s="7"/>
      <c r="E2" s="7"/>
    </row>
    <row r="3" spans="1:5" ht="30">
      <c r="A3" s="8" t="s">
        <v>319</v>
      </c>
      <c r="B3" s="92" t="s">
        <v>7</v>
      </c>
      <c r="C3" s="92"/>
      <c r="D3" s="92"/>
      <c r="E3" s="92"/>
    </row>
    <row r="4" spans="1:5" ht="15" customHeight="1">
      <c r="A4" s="93" t="s">
        <v>715</v>
      </c>
      <c r="B4" s="92" t="s">
        <v>7</v>
      </c>
      <c r="C4" s="92"/>
      <c r="D4" s="92"/>
      <c r="E4" s="92"/>
    </row>
    <row r="5" spans="1:5" ht="38.25" customHeight="1">
      <c r="A5" s="93"/>
      <c r="B5" s="96" t="s">
        <v>320</v>
      </c>
      <c r="C5" s="96"/>
      <c r="D5" s="96"/>
      <c r="E5" s="96"/>
    </row>
    <row r="6" spans="1:5">
      <c r="A6" s="93"/>
      <c r="B6" s="24"/>
      <c r="C6" s="24"/>
      <c r="D6" s="24"/>
      <c r="E6" s="24"/>
    </row>
    <row r="7" spans="1:5">
      <c r="A7" s="93"/>
      <c r="B7" s="16"/>
      <c r="C7" s="16"/>
      <c r="D7" s="16"/>
      <c r="E7" s="16"/>
    </row>
    <row r="8" spans="1:5" ht="15.75" thickBot="1">
      <c r="A8" s="93"/>
      <c r="B8" s="98" t="s">
        <v>321</v>
      </c>
      <c r="C8" s="68"/>
      <c r="D8" s="68"/>
      <c r="E8" s="68"/>
    </row>
    <row r="9" spans="1:5">
      <c r="A9" s="93"/>
      <c r="B9" s="18"/>
      <c r="C9" s="27" t="s">
        <v>272</v>
      </c>
      <c r="D9" s="27"/>
      <c r="E9" s="27"/>
    </row>
    <row r="10" spans="1:5">
      <c r="A10" s="93"/>
      <c r="B10" s="100">
        <v>2014</v>
      </c>
      <c r="C10" s="43" t="s">
        <v>274</v>
      </c>
      <c r="D10" s="33">
        <v>721320</v>
      </c>
      <c r="E10" s="35"/>
    </row>
    <row r="11" spans="1:5">
      <c r="A11" s="93"/>
      <c r="B11" s="100"/>
      <c r="C11" s="43"/>
      <c r="D11" s="33"/>
      <c r="E11" s="35"/>
    </row>
    <row r="12" spans="1:5">
      <c r="A12" s="93"/>
      <c r="B12" s="28">
        <v>2015</v>
      </c>
      <c r="C12" s="37">
        <v>435221</v>
      </c>
      <c r="D12" s="37"/>
      <c r="E12" s="31"/>
    </row>
    <row r="13" spans="1:5">
      <c r="A13" s="93"/>
      <c r="B13" s="28"/>
      <c r="C13" s="37"/>
      <c r="D13" s="37"/>
      <c r="E13" s="31"/>
    </row>
    <row r="14" spans="1:5">
      <c r="A14" s="93"/>
      <c r="B14" s="100">
        <v>2016</v>
      </c>
      <c r="C14" s="33">
        <v>113012</v>
      </c>
      <c r="D14" s="33"/>
      <c r="E14" s="35"/>
    </row>
    <row r="15" spans="1:5">
      <c r="A15" s="93"/>
      <c r="B15" s="100"/>
      <c r="C15" s="33"/>
      <c r="D15" s="33"/>
      <c r="E15" s="35"/>
    </row>
    <row r="16" spans="1:5">
      <c r="A16" s="93"/>
      <c r="B16" s="28">
        <v>2017</v>
      </c>
      <c r="C16" s="37">
        <v>1022492</v>
      </c>
      <c r="D16" s="37"/>
      <c r="E16" s="31"/>
    </row>
    <row r="17" spans="1:5">
      <c r="A17" s="93"/>
      <c r="B17" s="28"/>
      <c r="C17" s="37"/>
      <c r="D17" s="37"/>
      <c r="E17" s="31"/>
    </row>
    <row r="18" spans="1:5">
      <c r="A18" s="93"/>
      <c r="B18" s="100">
        <v>2018</v>
      </c>
      <c r="C18" s="33">
        <v>331217</v>
      </c>
      <c r="D18" s="33"/>
      <c r="E18" s="35"/>
    </row>
    <row r="19" spans="1:5">
      <c r="A19" s="93"/>
      <c r="B19" s="100"/>
      <c r="C19" s="33"/>
      <c r="D19" s="33"/>
      <c r="E19" s="35"/>
    </row>
    <row r="20" spans="1:5">
      <c r="A20" s="93"/>
      <c r="B20" s="28" t="s">
        <v>322</v>
      </c>
      <c r="C20" s="37">
        <v>1928350</v>
      </c>
      <c r="D20" s="37"/>
      <c r="E20" s="31"/>
    </row>
    <row r="21" spans="1:5" ht="15.75" thickBot="1">
      <c r="A21" s="93"/>
      <c r="B21" s="28"/>
      <c r="C21" s="101"/>
      <c r="D21" s="101"/>
      <c r="E21" s="68"/>
    </row>
    <row r="22" spans="1:5">
      <c r="A22" s="93"/>
      <c r="B22" s="102" t="s">
        <v>145</v>
      </c>
      <c r="C22" s="104" t="s">
        <v>274</v>
      </c>
      <c r="D22" s="106">
        <v>4551612</v>
      </c>
      <c r="E22" s="48"/>
    </row>
    <row r="23" spans="1:5" ht="15.75" thickBot="1">
      <c r="A23" s="93"/>
      <c r="B23" s="102"/>
      <c r="C23" s="105"/>
      <c r="D23" s="107"/>
      <c r="E23" s="49"/>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4.140625" bestFit="1" customWidth="1"/>
    <col min="3" max="3" width="2" customWidth="1"/>
    <col min="4" max="4" width="7.5703125" customWidth="1"/>
    <col min="6" max="6" width="2" customWidth="1"/>
    <col min="7" max="7" width="7.5703125" customWidth="1"/>
  </cols>
  <sheetData>
    <row r="1" spans="1:8" ht="15" customHeight="1">
      <c r="A1" s="7" t="s">
        <v>716</v>
      </c>
      <c r="B1" s="7" t="s">
        <v>1</v>
      </c>
      <c r="C1" s="7"/>
      <c r="D1" s="7"/>
      <c r="E1" s="7"/>
      <c r="F1" s="7"/>
      <c r="G1" s="7"/>
      <c r="H1" s="7"/>
    </row>
    <row r="2" spans="1:8" ht="15" customHeight="1">
      <c r="A2" s="7"/>
      <c r="B2" s="7" t="s">
        <v>2</v>
      </c>
      <c r="C2" s="7"/>
      <c r="D2" s="7"/>
      <c r="E2" s="7"/>
      <c r="F2" s="7"/>
      <c r="G2" s="7"/>
      <c r="H2" s="7"/>
    </row>
    <row r="3" spans="1:8" ht="15" customHeight="1">
      <c r="A3" s="8" t="s">
        <v>324</v>
      </c>
      <c r="B3" s="92" t="s">
        <v>7</v>
      </c>
      <c r="C3" s="92"/>
      <c r="D3" s="92"/>
      <c r="E3" s="92"/>
      <c r="F3" s="92"/>
      <c r="G3" s="92"/>
      <c r="H3" s="92"/>
    </row>
    <row r="4" spans="1:8" ht="15" customHeight="1">
      <c r="A4" s="93" t="s">
        <v>717</v>
      </c>
      <c r="B4" s="92" t="s">
        <v>7</v>
      </c>
      <c r="C4" s="92"/>
      <c r="D4" s="92"/>
      <c r="E4" s="92"/>
      <c r="F4" s="92"/>
      <c r="G4" s="92"/>
      <c r="H4" s="92"/>
    </row>
    <row r="5" spans="1:8">
      <c r="A5" s="93"/>
      <c r="B5" s="96" t="s">
        <v>326</v>
      </c>
      <c r="C5" s="96"/>
      <c r="D5" s="96"/>
      <c r="E5" s="96"/>
      <c r="F5" s="96"/>
      <c r="G5" s="96"/>
      <c r="H5" s="96"/>
    </row>
    <row r="6" spans="1:8">
      <c r="A6" s="93"/>
      <c r="B6" s="24"/>
      <c r="C6" s="24"/>
      <c r="D6" s="24"/>
      <c r="E6" s="24"/>
      <c r="F6" s="24"/>
      <c r="G6" s="24"/>
      <c r="H6" s="24"/>
    </row>
    <row r="7" spans="1:8">
      <c r="A7" s="93"/>
      <c r="B7" s="16"/>
      <c r="C7" s="16"/>
      <c r="D7" s="16"/>
      <c r="E7" s="16"/>
      <c r="F7" s="16"/>
      <c r="G7" s="16"/>
      <c r="H7" s="16"/>
    </row>
    <row r="8" spans="1:8" ht="15.75" thickBot="1">
      <c r="A8" s="93"/>
      <c r="B8" s="15"/>
      <c r="C8" s="25" t="s">
        <v>270</v>
      </c>
      <c r="D8" s="25"/>
      <c r="E8" s="25"/>
      <c r="F8" s="25" t="s">
        <v>271</v>
      </c>
      <c r="G8" s="25"/>
      <c r="H8" s="25"/>
    </row>
    <row r="9" spans="1:8">
      <c r="A9" s="93"/>
      <c r="B9" s="18"/>
      <c r="C9" s="27" t="s">
        <v>272</v>
      </c>
      <c r="D9" s="27"/>
      <c r="E9" s="27"/>
      <c r="F9" s="27"/>
      <c r="G9" s="27"/>
      <c r="H9" s="27"/>
    </row>
    <row r="10" spans="1:8">
      <c r="A10" s="93"/>
      <c r="B10" s="100" t="s">
        <v>327</v>
      </c>
      <c r="C10" s="43" t="s">
        <v>274</v>
      </c>
      <c r="D10" s="33">
        <v>500000</v>
      </c>
      <c r="E10" s="35"/>
      <c r="F10" s="43" t="s">
        <v>274</v>
      </c>
      <c r="G10" s="33">
        <v>500000</v>
      </c>
      <c r="H10" s="35"/>
    </row>
    <row r="11" spans="1:8">
      <c r="A11" s="93"/>
      <c r="B11" s="100"/>
      <c r="C11" s="43"/>
      <c r="D11" s="33"/>
      <c r="E11" s="35"/>
      <c r="F11" s="43"/>
      <c r="G11" s="33"/>
      <c r="H11" s="35"/>
    </row>
    <row r="12" spans="1:8">
      <c r="A12" s="93"/>
      <c r="B12" s="19" t="s">
        <v>328</v>
      </c>
      <c r="C12" s="31"/>
      <c r="D12" s="31"/>
      <c r="E12" s="31"/>
      <c r="F12" s="31"/>
      <c r="G12" s="31"/>
      <c r="H12" s="31"/>
    </row>
    <row r="13" spans="1:8">
      <c r="A13" s="93"/>
      <c r="B13" s="108" t="s">
        <v>329</v>
      </c>
      <c r="C13" s="40" t="s">
        <v>289</v>
      </c>
      <c r="D13" s="40"/>
      <c r="E13" s="35"/>
      <c r="F13" s="40" t="s">
        <v>289</v>
      </c>
      <c r="G13" s="40"/>
      <c r="H13" s="35"/>
    </row>
    <row r="14" spans="1:8">
      <c r="A14" s="93"/>
      <c r="B14" s="108"/>
      <c r="C14" s="40"/>
      <c r="D14" s="40"/>
      <c r="E14" s="35"/>
      <c r="F14" s="40"/>
      <c r="G14" s="40"/>
      <c r="H14" s="35"/>
    </row>
    <row r="15" spans="1:8">
      <c r="A15" s="93"/>
      <c r="B15" s="109" t="s">
        <v>330</v>
      </c>
      <c r="C15" s="37">
        <v>51445</v>
      </c>
      <c r="D15" s="37"/>
      <c r="E15" s="31"/>
      <c r="F15" s="37">
        <v>59760</v>
      </c>
      <c r="G15" s="37"/>
      <c r="H15" s="31"/>
    </row>
    <row r="16" spans="1:8">
      <c r="A16" s="93"/>
      <c r="B16" s="109"/>
      <c r="C16" s="37"/>
      <c r="D16" s="37"/>
      <c r="E16" s="31"/>
      <c r="F16" s="37"/>
      <c r="G16" s="37"/>
      <c r="H16" s="31"/>
    </row>
    <row r="17" spans="1:8">
      <c r="A17" s="93"/>
      <c r="B17" s="108" t="s">
        <v>331</v>
      </c>
      <c r="C17" s="40" t="s">
        <v>289</v>
      </c>
      <c r="D17" s="40"/>
      <c r="E17" s="35"/>
      <c r="F17" s="40" t="s">
        <v>289</v>
      </c>
      <c r="G17" s="40"/>
      <c r="H17" s="35"/>
    </row>
    <row r="18" spans="1:8" ht="15.75" thickBot="1">
      <c r="A18" s="93"/>
      <c r="B18" s="108"/>
      <c r="C18" s="87"/>
      <c r="D18" s="87"/>
      <c r="E18" s="36"/>
      <c r="F18" s="87"/>
      <c r="G18" s="87"/>
      <c r="H18" s="36"/>
    </row>
    <row r="19" spans="1:8">
      <c r="A19" s="93"/>
      <c r="B19" s="110" t="s">
        <v>332</v>
      </c>
      <c r="C19" s="86" t="s">
        <v>274</v>
      </c>
      <c r="D19" s="38">
        <v>448555</v>
      </c>
      <c r="E19" s="39"/>
      <c r="F19" s="86" t="s">
        <v>274</v>
      </c>
      <c r="G19" s="38">
        <v>440240</v>
      </c>
      <c r="H19" s="39"/>
    </row>
    <row r="20" spans="1:8" ht="15.75" thickBot="1">
      <c r="A20" s="93"/>
      <c r="B20" s="110"/>
      <c r="C20" s="88"/>
      <c r="D20" s="89"/>
      <c r="E20" s="79"/>
      <c r="F20" s="88"/>
      <c r="G20" s="89"/>
      <c r="H20" s="79"/>
    </row>
    <row r="21" spans="1:8" ht="15.75" thickTop="1"/>
  </sheetData>
  <mergeCells count="42">
    <mergeCell ref="H19:H20"/>
    <mergeCell ref="A1:A2"/>
    <mergeCell ref="B1:H1"/>
    <mergeCell ref="B2:H2"/>
    <mergeCell ref="B3:H3"/>
    <mergeCell ref="A4:A20"/>
    <mergeCell ref="B4:H4"/>
    <mergeCell ref="B5:H5"/>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0:H11"/>
    <mergeCell ref="C12:E12"/>
    <mergeCell ref="F12:H12"/>
    <mergeCell ref="B13:B14"/>
    <mergeCell ref="C13:D14"/>
    <mergeCell ref="E13:E14"/>
    <mergeCell ref="F13:G14"/>
    <mergeCell ref="H13:H14"/>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4" bestFit="1" customWidth="1"/>
    <col min="2" max="2" width="29.85546875" bestFit="1" customWidth="1"/>
    <col min="3" max="3" width="2" customWidth="1"/>
    <col min="4" max="4" width="7.5703125" customWidth="1"/>
    <col min="6" max="6" width="2" customWidth="1"/>
    <col min="7" max="7" width="7.5703125" customWidth="1"/>
  </cols>
  <sheetData>
    <row r="1" spans="1:8" ht="15" customHeight="1">
      <c r="A1" s="7" t="s">
        <v>718</v>
      </c>
      <c r="B1" s="7" t="s">
        <v>1</v>
      </c>
      <c r="C1" s="7"/>
      <c r="D1" s="7"/>
      <c r="E1" s="7"/>
      <c r="F1" s="7"/>
      <c r="G1" s="7"/>
      <c r="H1" s="7"/>
    </row>
    <row r="2" spans="1:8" ht="15" customHeight="1">
      <c r="A2" s="7"/>
      <c r="B2" s="7" t="s">
        <v>2</v>
      </c>
      <c r="C2" s="7"/>
      <c r="D2" s="7"/>
      <c r="E2" s="7"/>
      <c r="F2" s="7"/>
      <c r="G2" s="7"/>
      <c r="H2" s="7"/>
    </row>
    <row r="3" spans="1:8" ht="15" customHeight="1">
      <c r="A3" s="8" t="s">
        <v>324</v>
      </c>
      <c r="B3" s="92" t="s">
        <v>7</v>
      </c>
      <c r="C3" s="92"/>
      <c r="D3" s="92"/>
      <c r="E3" s="92"/>
      <c r="F3" s="92"/>
      <c r="G3" s="92"/>
      <c r="H3" s="92"/>
    </row>
    <row r="4" spans="1:8" ht="15" customHeight="1">
      <c r="A4" s="93" t="s">
        <v>719</v>
      </c>
      <c r="B4" s="92" t="s">
        <v>7</v>
      </c>
      <c r="C4" s="92"/>
      <c r="D4" s="92"/>
      <c r="E4" s="92"/>
      <c r="F4" s="92"/>
      <c r="G4" s="92"/>
      <c r="H4" s="92"/>
    </row>
    <row r="5" spans="1:8">
      <c r="A5" s="93"/>
      <c r="B5" s="96" t="s">
        <v>335</v>
      </c>
      <c r="C5" s="96"/>
      <c r="D5" s="96"/>
      <c r="E5" s="96"/>
      <c r="F5" s="96"/>
      <c r="G5" s="96"/>
      <c r="H5" s="96"/>
    </row>
    <row r="6" spans="1:8">
      <c r="A6" s="93"/>
      <c r="B6" s="24"/>
      <c r="C6" s="24"/>
      <c r="D6" s="24"/>
      <c r="E6" s="24"/>
      <c r="F6" s="24"/>
      <c r="G6" s="24"/>
      <c r="H6" s="24"/>
    </row>
    <row r="7" spans="1:8">
      <c r="A7" s="93"/>
      <c r="B7" s="16"/>
      <c r="C7" s="16"/>
      <c r="D7" s="16"/>
      <c r="E7" s="16"/>
      <c r="F7" s="16"/>
      <c r="G7" s="16"/>
      <c r="H7" s="16"/>
    </row>
    <row r="8" spans="1:8" ht="15.75" thickBot="1">
      <c r="A8" s="93"/>
      <c r="B8" s="15"/>
      <c r="C8" s="25" t="s">
        <v>270</v>
      </c>
      <c r="D8" s="25"/>
      <c r="E8" s="25"/>
      <c r="F8" s="25" t="s">
        <v>271</v>
      </c>
      <c r="G8" s="25"/>
      <c r="H8" s="25"/>
    </row>
    <row r="9" spans="1:8">
      <c r="A9" s="93"/>
      <c r="B9" s="18"/>
      <c r="C9" s="27" t="s">
        <v>272</v>
      </c>
      <c r="D9" s="27"/>
      <c r="E9" s="27"/>
      <c r="F9" s="27"/>
      <c r="G9" s="27"/>
      <c r="H9" s="27"/>
    </row>
    <row r="10" spans="1:8">
      <c r="A10" s="93"/>
      <c r="B10" s="43" t="s">
        <v>336</v>
      </c>
      <c r="C10" s="43" t="s">
        <v>274</v>
      </c>
      <c r="D10" s="33">
        <v>50000</v>
      </c>
      <c r="E10" s="35"/>
      <c r="F10" s="43" t="s">
        <v>274</v>
      </c>
      <c r="G10" s="33">
        <v>50000</v>
      </c>
      <c r="H10" s="35"/>
    </row>
    <row r="11" spans="1:8">
      <c r="A11" s="93"/>
      <c r="B11" s="43"/>
      <c r="C11" s="43"/>
      <c r="D11" s="33"/>
      <c r="E11" s="35"/>
      <c r="F11" s="43"/>
      <c r="G11" s="33"/>
      <c r="H11" s="35"/>
    </row>
    <row r="12" spans="1:8">
      <c r="A12" s="93"/>
      <c r="B12" s="29" t="s">
        <v>337</v>
      </c>
      <c r="C12" s="37">
        <v>350000</v>
      </c>
      <c r="D12" s="37"/>
      <c r="E12" s="31"/>
      <c r="F12" s="37">
        <v>350000</v>
      </c>
      <c r="G12" s="37"/>
      <c r="H12" s="31"/>
    </row>
    <row r="13" spans="1:8">
      <c r="A13" s="93"/>
      <c r="B13" s="29"/>
      <c r="C13" s="37"/>
      <c r="D13" s="37"/>
      <c r="E13" s="31"/>
      <c r="F13" s="37"/>
      <c r="G13" s="37"/>
      <c r="H13" s="31"/>
    </row>
    <row r="14" spans="1:8">
      <c r="A14" s="93"/>
      <c r="B14" s="43" t="s">
        <v>338</v>
      </c>
      <c r="C14" s="33">
        <v>300000</v>
      </c>
      <c r="D14" s="33"/>
      <c r="E14" s="35"/>
      <c r="F14" s="33">
        <v>300000</v>
      </c>
      <c r="G14" s="33"/>
      <c r="H14" s="35"/>
    </row>
    <row r="15" spans="1:8" ht="15.75" thickBot="1">
      <c r="A15" s="93"/>
      <c r="B15" s="43"/>
      <c r="C15" s="34"/>
      <c r="D15" s="34"/>
      <c r="E15" s="36"/>
      <c r="F15" s="34"/>
      <c r="G15" s="34"/>
      <c r="H15" s="36"/>
    </row>
    <row r="16" spans="1:8">
      <c r="A16" s="93"/>
      <c r="B16" s="112" t="s">
        <v>339</v>
      </c>
      <c r="C16" s="86" t="s">
        <v>274</v>
      </c>
      <c r="D16" s="38">
        <v>700000</v>
      </c>
      <c r="E16" s="39"/>
      <c r="F16" s="86" t="s">
        <v>274</v>
      </c>
      <c r="G16" s="38">
        <v>700000</v>
      </c>
      <c r="H16" s="39"/>
    </row>
    <row r="17" spans="1:8" ht="15.75" thickBot="1">
      <c r="A17" s="93"/>
      <c r="B17" s="112"/>
      <c r="C17" s="88"/>
      <c r="D17" s="89"/>
      <c r="E17" s="79"/>
      <c r="F17" s="88"/>
      <c r="G17" s="89"/>
      <c r="H17" s="79"/>
    </row>
    <row r="18" spans="1:8" ht="15.75" thickTop="1"/>
  </sheetData>
  <mergeCells count="35">
    <mergeCell ref="G16:G17"/>
    <mergeCell ref="H16:H17"/>
    <mergeCell ref="A1:A2"/>
    <mergeCell ref="B1:H1"/>
    <mergeCell ref="B2:H2"/>
    <mergeCell ref="B3:H3"/>
    <mergeCell ref="A4:A17"/>
    <mergeCell ref="B4:H4"/>
    <mergeCell ref="B5:H5"/>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25</v>
      </c>
    </row>
    <row r="2" spans="1:3" ht="30">
      <c r="A2" s="1" t="s">
        <v>68</v>
      </c>
      <c r="B2" s="7"/>
      <c r="C2" s="7"/>
    </row>
    <row r="3" spans="1:3">
      <c r="A3" s="3" t="s">
        <v>69</v>
      </c>
      <c r="B3" s="9">
        <v>6426852</v>
      </c>
      <c r="C3" s="9">
        <v>6502072</v>
      </c>
    </row>
    <row r="4" spans="1:3">
      <c r="A4" s="3" t="s">
        <v>70</v>
      </c>
      <c r="B4" s="6">
        <v>244168</v>
      </c>
      <c r="C4" s="6">
        <v>280206</v>
      </c>
    </row>
    <row r="5" spans="1:3">
      <c r="A5" s="3" t="s">
        <v>71</v>
      </c>
      <c r="B5" s="6">
        <v>337143</v>
      </c>
      <c r="C5" s="6">
        <v>347534</v>
      </c>
    </row>
    <row r="6" spans="1:3">
      <c r="A6" s="3" t="s">
        <v>72</v>
      </c>
      <c r="B6" s="6">
        <v>405988</v>
      </c>
      <c r="C6" s="6">
        <v>415316</v>
      </c>
    </row>
    <row r="7" spans="1:3">
      <c r="A7" s="3" t="s">
        <v>73</v>
      </c>
      <c r="B7" s="6">
        <v>519148</v>
      </c>
      <c r="C7" s="6">
        <v>504171</v>
      </c>
    </row>
    <row r="8" spans="1:3" ht="30">
      <c r="A8" s="3" t="s">
        <v>74</v>
      </c>
      <c r="B8" s="6">
        <v>4248991</v>
      </c>
      <c r="C8" s="6">
        <v>4351506</v>
      </c>
    </row>
    <row r="9" spans="1:3" ht="30">
      <c r="A9" s="3" t="s">
        <v>75</v>
      </c>
      <c r="B9" s="6">
        <v>837805</v>
      </c>
      <c r="C9" s="6">
        <v>831920</v>
      </c>
    </row>
    <row r="10" spans="1:3" ht="30">
      <c r="A10" s="3" t="s">
        <v>76</v>
      </c>
      <c r="B10" s="6">
        <v>228000</v>
      </c>
      <c r="C10" s="6">
        <v>228000</v>
      </c>
    </row>
    <row r="11" spans="1:3">
      <c r="A11" s="3" t="s">
        <v>77</v>
      </c>
      <c r="B11" s="4" t="s">
        <v>7</v>
      </c>
      <c r="C11" s="4" t="s">
        <v>7</v>
      </c>
    </row>
    <row r="12" spans="1:3">
      <c r="A12" s="3" t="s">
        <v>69</v>
      </c>
      <c r="B12" s="6">
        <v>633000</v>
      </c>
      <c r="C12" s="6">
        <v>656800</v>
      </c>
    </row>
    <row r="13" spans="1:3">
      <c r="A13" s="3" t="s">
        <v>70</v>
      </c>
      <c r="B13" s="6">
        <v>18400</v>
      </c>
      <c r="C13" s="6">
        <v>18800</v>
      </c>
    </row>
    <row r="14" spans="1:3">
      <c r="A14" s="3" t="s">
        <v>71</v>
      </c>
      <c r="B14" s="6">
        <v>150300</v>
      </c>
      <c r="C14" s="6">
        <v>154500</v>
      </c>
    </row>
    <row r="15" spans="1:3">
      <c r="A15" s="3" t="s">
        <v>72</v>
      </c>
      <c r="B15" s="6">
        <v>50700</v>
      </c>
      <c r="C15" s="6">
        <v>55500</v>
      </c>
    </row>
    <row r="16" spans="1:3">
      <c r="A16" s="3" t="s">
        <v>73</v>
      </c>
      <c r="B16" s="6">
        <v>519100</v>
      </c>
      <c r="C16" s="6">
        <v>504200</v>
      </c>
    </row>
    <row r="17" spans="1:3" ht="30">
      <c r="A17" s="3" t="s">
        <v>74</v>
      </c>
      <c r="B17" s="6">
        <v>311000</v>
      </c>
      <c r="C17" s="6">
        <v>323700</v>
      </c>
    </row>
    <row r="18" spans="1:3" ht="30">
      <c r="A18" s="3" t="s">
        <v>75</v>
      </c>
      <c r="B18" s="6">
        <v>93700</v>
      </c>
      <c r="C18" s="6">
        <v>89000</v>
      </c>
    </row>
    <row r="19" spans="1:3" ht="30">
      <c r="A19" s="3" t="s">
        <v>76</v>
      </c>
      <c r="B19" s="9">
        <v>228000</v>
      </c>
      <c r="C19" s="9">
        <v>228000</v>
      </c>
    </row>
    <row r="20" spans="1:3">
      <c r="A20" s="3" t="s">
        <v>64</v>
      </c>
      <c r="B20" s="4" t="s">
        <v>7</v>
      </c>
      <c r="C20" s="4" t="s">
        <v>7</v>
      </c>
    </row>
    <row r="21" spans="1:3">
      <c r="A21" s="3" t="s">
        <v>78</v>
      </c>
      <c r="B21" s="9">
        <v>0</v>
      </c>
      <c r="C21" s="9">
        <v>0</v>
      </c>
    </row>
    <row r="22" spans="1:3">
      <c r="A22" s="3" t="s">
        <v>79</v>
      </c>
      <c r="B22" s="6">
        <v>13600000</v>
      </c>
      <c r="C22" s="6">
        <v>13600000</v>
      </c>
    </row>
    <row r="23" spans="1:3">
      <c r="A23" s="3" t="s">
        <v>80</v>
      </c>
      <c r="B23" s="4">
        <v>0</v>
      </c>
      <c r="C23" s="4">
        <v>0</v>
      </c>
    </row>
    <row r="24" spans="1:3">
      <c r="A24" s="3" t="s">
        <v>3</v>
      </c>
      <c r="B24" s="4" t="s">
        <v>7</v>
      </c>
      <c r="C24" s="4" t="s">
        <v>7</v>
      </c>
    </row>
    <row r="25" spans="1:3">
      <c r="A25" s="3" t="s">
        <v>81</v>
      </c>
      <c r="B25" s="10">
        <v>0.33300000000000002</v>
      </c>
      <c r="C25" s="10">
        <v>0.33300000000000002</v>
      </c>
    </row>
    <row r="26" spans="1:3">
      <c r="A26" s="3" t="s">
        <v>82</v>
      </c>
      <c r="B26" s="6">
        <v>371000000</v>
      </c>
      <c r="C26" s="6">
        <v>371000000</v>
      </c>
    </row>
    <row r="27" spans="1:3">
      <c r="A27" s="3" t="s">
        <v>83</v>
      </c>
      <c r="B27" s="6">
        <v>179140377</v>
      </c>
      <c r="C27" s="6">
        <v>178498770</v>
      </c>
    </row>
    <row r="28" spans="1:3">
      <c r="A28" s="3" t="s">
        <v>84</v>
      </c>
      <c r="B28" s="6">
        <v>178207223</v>
      </c>
      <c r="C28" s="6">
        <v>177556917</v>
      </c>
    </row>
    <row r="29" spans="1:3">
      <c r="A29" s="3" t="s">
        <v>85</v>
      </c>
      <c r="B29" s="6">
        <v>933154</v>
      </c>
      <c r="C29" s="6">
        <v>941853</v>
      </c>
    </row>
    <row r="30" spans="1:3">
      <c r="A30" s="3" t="s">
        <v>4</v>
      </c>
      <c r="B30" s="4" t="s">
        <v>7</v>
      </c>
      <c r="C30" s="4" t="s">
        <v>7</v>
      </c>
    </row>
    <row r="31" spans="1:3">
      <c r="A31" s="3" t="s">
        <v>81</v>
      </c>
      <c r="B31" s="10">
        <v>0.33300000000000002</v>
      </c>
      <c r="C31" s="10">
        <v>0.33300000000000002</v>
      </c>
    </row>
    <row r="32" spans="1:3">
      <c r="A32" s="3" t="s">
        <v>82</v>
      </c>
      <c r="B32" s="6">
        <v>56000000</v>
      </c>
      <c r="C32" s="6">
        <v>56000000</v>
      </c>
    </row>
    <row r="33" spans="1:3">
      <c r="A33" s="3" t="s">
        <v>83</v>
      </c>
      <c r="B33" s="6">
        <v>19548552</v>
      </c>
      <c r="C33" s="6">
        <v>20173558</v>
      </c>
    </row>
    <row r="34" spans="1:3">
      <c r="A34" s="3" t="s">
        <v>84</v>
      </c>
      <c r="B34" s="6">
        <v>19548552</v>
      </c>
      <c r="C34" s="6">
        <v>20173558</v>
      </c>
    </row>
    <row r="35" spans="1:3">
      <c r="A35" s="3" t="s">
        <v>86</v>
      </c>
      <c r="B35" s="6">
        <v>26257961</v>
      </c>
      <c r="C35" s="6">
        <v>262579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3" width="36.5703125" bestFit="1" customWidth="1"/>
    <col min="4" max="4" width="10.5703125" customWidth="1"/>
    <col min="5" max="5" width="2.42578125" customWidth="1"/>
    <col min="6" max="6" width="3.140625" customWidth="1"/>
    <col min="7" max="7" width="36.5703125" customWidth="1"/>
    <col min="8" max="8" width="3.140625" customWidth="1"/>
    <col min="9" max="9" width="9.5703125" customWidth="1"/>
    <col min="10" max="10" width="3" customWidth="1"/>
    <col min="11" max="11" width="13.7109375" customWidth="1"/>
    <col min="12" max="12" width="10.42578125" customWidth="1"/>
    <col min="13" max="13" width="3" customWidth="1"/>
    <col min="14" max="14" width="11.42578125" customWidth="1"/>
    <col min="15" max="15" width="16" customWidth="1"/>
  </cols>
  <sheetData>
    <row r="1" spans="1:15" ht="15" customHeight="1">
      <c r="A1" s="7" t="s">
        <v>72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343</v>
      </c>
      <c r="B3" s="92" t="s">
        <v>7</v>
      </c>
      <c r="C3" s="92"/>
      <c r="D3" s="92"/>
      <c r="E3" s="92"/>
      <c r="F3" s="92"/>
      <c r="G3" s="92"/>
      <c r="H3" s="92"/>
      <c r="I3" s="92"/>
      <c r="J3" s="92"/>
      <c r="K3" s="92"/>
      <c r="L3" s="92"/>
      <c r="M3" s="92"/>
      <c r="N3" s="92"/>
      <c r="O3" s="92"/>
    </row>
    <row r="4" spans="1:15" ht="15" customHeight="1">
      <c r="A4" s="93" t="s">
        <v>354</v>
      </c>
      <c r="B4" s="92" t="s">
        <v>7</v>
      </c>
      <c r="C4" s="92"/>
      <c r="D4" s="92"/>
      <c r="E4" s="92"/>
      <c r="F4" s="92"/>
      <c r="G4" s="92"/>
      <c r="H4" s="92"/>
      <c r="I4" s="92"/>
      <c r="J4" s="92"/>
      <c r="K4" s="92"/>
      <c r="L4" s="92"/>
      <c r="M4" s="92"/>
      <c r="N4" s="92"/>
      <c r="O4" s="92"/>
    </row>
    <row r="5" spans="1:15">
      <c r="A5" s="93"/>
      <c r="B5" s="96" t="s">
        <v>721</v>
      </c>
      <c r="C5" s="96"/>
      <c r="D5" s="96"/>
      <c r="E5" s="96"/>
      <c r="F5" s="96"/>
      <c r="G5" s="96"/>
      <c r="H5" s="96"/>
      <c r="I5" s="96"/>
      <c r="J5" s="96"/>
      <c r="K5" s="96"/>
      <c r="L5" s="96"/>
      <c r="M5" s="96"/>
      <c r="N5" s="96"/>
      <c r="O5" s="96"/>
    </row>
    <row r="6" spans="1:15">
      <c r="A6" s="93"/>
      <c r="B6" s="24"/>
      <c r="C6" s="24"/>
      <c r="D6" s="24"/>
      <c r="E6" s="24"/>
      <c r="F6" s="24"/>
      <c r="G6" s="24"/>
      <c r="H6" s="24"/>
      <c r="I6" s="24"/>
      <c r="J6" s="24"/>
      <c r="K6" s="24"/>
      <c r="L6" s="24"/>
      <c r="M6" s="24"/>
      <c r="N6" s="24"/>
      <c r="O6" s="24"/>
    </row>
    <row r="7" spans="1:15">
      <c r="A7" s="93"/>
      <c r="B7" s="16"/>
      <c r="C7" s="16"/>
      <c r="D7" s="16"/>
      <c r="E7" s="16"/>
      <c r="F7" s="16"/>
      <c r="G7" s="16"/>
      <c r="H7" s="16"/>
      <c r="I7" s="16"/>
      <c r="J7" s="16"/>
      <c r="K7" s="16"/>
      <c r="L7" s="16"/>
      <c r="M7" s="16"/>
      <c r="N7" s="16"/>
      <c r="O7" s="16"/>
    </row>
    <row r="8" spans="1:15" ht="15.75" thickBot="1">
      <c r="A8" s="93"/>
      <c r="B8" s="114"/>
      <c r="C8" s="118" t="s">
        <v>354</v>
      </c>
      <c r="D8" s="118"/>
      <c r="E8" s="118"/>
      <c r="F8" s="118"/>
      <c r="G8" s="118"/>
      <c r="H8" s="118"/>
      <c r="I8" s="118"/>
      <c r="J8" s="118"/>
      <c r="K8" s="118"/>
      <c r="L8" s="118"/>
      <c r="M8" s="118"/>
      <c r="N8" s="118"/>
      <c r="O8" s="118"/>
    </row>
    <row r="9" spans="1:15" ht="15.75" thickBot="1">
      <c r="A9" s="93"/>
      <c r="B9" s="15"/>
      <c r="C9" s="119" t="s">
        <v>270</v>
      </c>
      <c r="D9" s="119"/>
      <c r="E9" s="119"/>
      <c r="F9" s="119"/>
      <c r="G9" s="119"/>
      <c r="H9" s="119"/>
      <c r="I9" s="119"/>
      <c r="J9" s="119"/>
      <c r="K9" s="119"/>
      <c r="L9" s="119"/>
      <c r="M9" s="119"/>
      <c r="N9" s="119"/>
      <c r="O9" s="119"/>
    </row>
    <row r="10" spans="1:15">
      <c r="A10" s="93"/>
      <c r="B10" s="120"/>
      <c r="C10" s="121" t="s">
        <v>355</v>
      </c>
      <c r="D10" s="121"/>
      <c r="E10" s="121"/>
      <c r="F10" s="121"/>
      <c r="G10" s="121"/>
      <c r="H10" s="121"/>
      <c r="I10" s="39"/>
      <c r="J10" s="121" t="s">
        <v>357</v>
      </c>
      <c r="K10" s="121"/>
      <c r="L10" s="121"/>
      <c r="M10" s="121"/>
      <c r="N10" s="121"/>
      <c r="O10" s="121"/>
    </row>
    <row r="11" spans="1:15" ht="15.75" thickBot="1">
      <c r="A11" s="93"/>
      <c r="B11" s="120"/>
      <c r="C11" s="118" t="s">
        <v>356</v>
      </c>
      <c r="D11" s="118"/>
      <c r="E11" s="118"/>
      <c r="F11" s="118"/>
      <c r="G11" s="118"/>
      <c r="H11" s="118"/>
      <c r="I11" s="31"/>
      <c r="J11" s="118" t="s">
        <v>358</v>
      </c>
      <c r="K11" s="118"/>
      <c r="L11" s="118"/>
      <c r="M11" s="118"/>
      <c r="N11" s="118"/>
      <c r="O11" s="118"/>
    </row>
    <row r="12" spans="1:15">
      <c r="A12" s="93"/>
      <c r="B12" s="120"/>
      <c r="C12" s="121" t="s">
        <v>106</v>
      </c>
      <c r="D12" s="121"/>
      <c r="E12" s="121"/>
      <c r="F12" s="121" t="s">
        <v>360</v>
      </c>
      <c r="G12" s="121"/>
      <c r="H12" s="121"/>
      <c r="I12" s="31"/>
      <c r="J12" s="121" t="s">
        <v>106</v>
      </c>
      <c r="K12" s="121"/>
      <c r="L12" s="121"/>
      <c r="M12" s="121" t="s">
        <v>361</v>
      </c>
      <c r="N12" s="121"/>
      <c r="O12" s="121"/>
    </row>
    <row r="13" spans="1:15" ht="15.75" thickBot="1">
      <c r="A13" s="93"/>
      <c r="B13" s="120"/>
      <c r="C13" s="118" t="s">
        <v>359</v>
      </c>
      <c r="D13" s="118"/>
      <c r="E13" s="118"/>
      <c r="F13" s="118"/>
      <c r="G13" s="118"/>
      <c r="H13" s="118"/>
      <c r="I13" s="31"/>
      <c r="J13" s="118" t="s">
        <v>359</v>
      </c>
      <c r="K13" s="118"/>
      <c r="L13" s="118"/>
      <c r="M13" s="118"/>
      <c r="N13" s="118"/>
      <c r="O13" s="118"/>
    </row>
    <row r="14" spans="1:15">
      <c r="A14" s="93"/>
      <c r="B14" s="114"/>
      <c r="C14" s="122" t="s">
        <v>272</v>
      </c>
      <c r="D14" s="122"/>
      <c r="E14" s="122"/>
      <c r="F14" s="122"/>
      <c r="G14" s="122"/>
      <c r="H14" s="122"/>
      <c r="I14" s="122"/>
      <c r="J14" s="122"/>
      <c r="K14" s="122"/>
      <c r="L14" s="122"/>
      <c r="M14" s="122"/>
      <c r="N14" s="122"/>
      <c r="O14" s="122"/>
    </row>
    <row r="15" spans="1:15" ht="24.75">
      <c r="A15" s="93"/>
      <c r="B15" s="115" t="s">
        <v>362</v>
      </c>
      <c r="C15" s="35"/>
      <c r="D15" s="35"/>
      <c r="E15" s="35"/>
      <c r="F15" s="35"/>
      <c r="G15" s="35"/>
      <c r="H15" s="35"/>
      <c r="I15" s="20"/>
      <c r="J15" s="35"/>
      <c r="K15" s="35"/>
      <c r="L15" s="35"/>
      <c r="M15" s="35"/>
      <c r="N15" s="35"/>
      <c r="O15" s="35"/>
    </row>
    <row r="16" spans="1:15">
      <c r="A16" s="93"/>
      <c r="B16" s="123" t="s">
        <v>363</v>
      </c>
      <c r="C16" s="124" t="s">
        <v>274</v>
      </c>
      <c r="D16" s="125" t="s">
        <v>289</v>
      </c>
      <c r="E16" s="31"/>
      <c r="F16" s="124" t="s">
        <v>274</v>
      </c>
      <c r="G16" s="125" t="s">
        <v>289</v>
      </c>
      <c r="H16" s="31"/>
      <c r="I16" s="31"/>
      <c r="J16" s="124" t="s">
        <v>274</v>
      </c>
      <c r="K16" s="126">
        <v>861240</v>
      </c>
      <c r="L16" s="31"/>
      <c r="M16" s="124" t="s">
        <v>274</v>
      </c>
      <c r="N16" s="126">
        <v>92290</v>
      </c>
      <c r="O16" s="31"/>
    </row>
    <row r="17" spans="1:15">
      <c r="A17" s="93"/>
      <c r="B17" s="123"/>
      <c r="C17" s="124"/>
      <c r="D17" s="125"/>
      <c r="E17" s="31"/>
      <c r="F17" s="124"/>
      <c r="G17" s="125"/>
      <c r="H17" s="31"/>
      <c r="I17" s="31"/>
      <c r="J17" s="124"/>
      <c r="K17" s="126"/>
      <c r="L17" s="31"/>
      <c r="M17" s="124"/>
      <c r="N17" s="126"/>
      <c r="O17" s="31"/>
    </row>
    <row r="18" spans="1:15">
      <c r="A18" s="93"/>
      <c r="B18" s="127" t="s">
        <v>364</v>
      </c>
      <c r="C18" s="128">
        <v>130970</v>
      </c>
      <c r="D18" s="128"/>
      <c r="E18" s="35"/>
      <c r="F18" s="128">
        <v>4252</v>
      </c>
      <c r="G18" s="128"/>
      <c r="H18" s="35"/>
      <c r="I18" s="35"/>
      <c r="J18" s="128">
        <v>227785</v>
      </c>
      <c r="K18" s="128"/>
      <c r="L18" s="35"/>
      <c r="M18" s="128">
        <v>7767</v>
      </c>
      <c r="N18" s="128"/>
      <c r="O18" s="35"/>
    </row>
    <row r="19" spans="1:15" ht="15.75" thickBot="1">
      <c r="A19" s="93"/>
      <c r="B19" s="127"/>
      <c r="C19" s="129"/>
      <c r="D19" s="129"/>
      <c r="E19" s="36"/>
      <c r="F19" s="129"/>
      <c r="G19" s="129"/>
      <c r="H19" s="36"/>
      <c r="I19" s="35"/>
      <c r="J19" s="129"/>
      <c r="K19" s="129"/>
      <c r="L19" s="36"/>
      <c r="M19" s="129"/>
      <c r="N19" s="129"/>
      <c r="O19" s="36"/>
    </row>
    <row r="20" spans="1:15">
      <c r="A20" s="93"/>
      <c r="B20" s="120" t="s">
        <v>145</v>
      </c>
      <c r="C20" s="130" t="s">
        <v>274</v>
      </c>
      <c r="D20" s="132">
        <v>130970</v>
      </c>
      <c r="E20" s="39"/>
      <c r="F20" s="130" t="s">
        <v>274</v>
      </c>
      <c r="G20" s="132">
        <v>4252</v>
      </c>
      <c r="H20" s="39"/>
      <c r="I20" s="31"/>
      <c r="J20" s="130" t="s">
        <v>274</v>
      </c>
      <c r="K20" s="132">
        <v>1089025</v>
      </c>
      <c r="L20" s="39"/>
      <c r="M20" s="130" t="s">
        <v>274</v>
      </c>
      <c r="N20" s="132">
        <v>100057</v>
      </c>
      <c r="O20" s="39"/>
    </row>
    <row r="21" spans="1:15" ht="15.75" thickBot="1">
      <c r="A21" s="93"/>
      <c r="B21" s="120"/>
      <c r="C21" s="131"/>
      <c r="D21" s="133"/>
      <c r="E21" s="79"/>
      <c r="F21" s="131"/>
      <c r="G21" s="133"/>
      <c r="H21" s="79"/>
      <c r="I21" s="31"/>
      <c r="J21" s="131"/>
      <c r="K21" s="133"/>
      <c r="L21" s="79"/>
      <c r="M21" s="131"/>
      <c r="N21" s="133"/>
      <c r="O21" s="79"/>
    </row>
    <row r="22" spans="1:15" ht="25.5" thickTop="1">
      <c r="A22" s="93"/>
      <c r="B22" s="115" t="s">
        <v>365</v>
      </c>
      <c r="C22" s="80"/>
      <c r="D22" s="80"/>
      <c r="E22" s="80"/>
      <c r="F22" s="80"/>
      <c r="G22" s="80"/>
      <c r="H22" s="80"/>
      <c r="I22" s="20"/>
      <c r="J22" s="80"/>
      <c r="K22" s="80"/>
      <c r="L22" s="80"/>
      <c r="M22" s="80"/>
      <c r="N22" s="80"/>
      <c r="O22" s="80"/>
    </row>
    <row r="23" spans="1:15">
      <c r="A23" s="93"/>
      <c r="B23" s="123" t="s">
        <v>366</v>
      </c>
      <c r="C23" s="124" t="s">
        <v>274</v>
      </c>
      <c r="D23" s="126">
        <v>247164</v>
      </c>
      <c r="E23" s="31"/>
      <c r="F23" s="124" t="s">
        <v>274</v>
      </c>
      <c r="G23" s="125">
        <v>94</v>
      </c>
      <c r="H23" s="31"/>
      <c r="I23" s="31"/>
      <c r="J23" s="124" t="s">
        <v>274</v>
      </c>
      <c r="K23" s="125" t="s">
        <v>289</v>
      </c>
      <c r="L23" s="31"/>
      <c r="M23" s="124" t="s">
        <v>274</v>
      </c>
      <c r="N23" s="125" t="s">
        <v>289</v>
      </c>
      <c r="O23" s="31"/>
    </row>
    <row r="24" spans="1:15">
      <c r="A24" s="93"/>
      <c r="B24" s="123"/>
      <c r="C24" s="124"/>
      <c r="D24" s="126"/>
      <c r="E24" s="31"/>
      <c r="F24" s="124"/>
      <c r="G24" s="125"/>
      <c r="H24" s="31"/>
      <c r="I24" s="31"/>
      <c r="J24" s="124"/>
      <c r="K24" s="125"/>
      <c r="L24" s="31"/>
      <c r="M24" s="124"/>
      <c r="N24" s="125"/>
      <c r="O24" s="31"/>
    </row>
    <row r="25" spans="1:15">
      <c r="A25" s="93"/>
      <c r="B25" s="127" t="s">
        <v>364</v>
      </c>
      <c r="C25" s="128">
        <v>26622</v>
      </c>
      <c r="D25" s="128"/>
      <c r="E25" s="35"/>
      <c r="F25" s="134">
        <v>188</v>
      </c>
      <c r="G25" s="134"/>
      <c r="H25" s="35"/>
      <c r="I25" s="35"/>
      <c r="J25" s="128">
        <v>39031</v>
      </c>
      <c r="K25" s="128"/>
      <c r="L25" s="35"/>
      <c r="M25" s="128">
        <v>16671</v>
      </c>
      <c r="N25" s="128"/>
      <c r="O25" s="35"/>
    </row>
    <row r="26" spans="1:15" ht="15.75" thickBot="1">
      <c r="A26" s="93"/>
      <c r="B26" s="127"/>
      <c r="C26" s="129"/>
      <c r="D26" s="129"/>
      <c r="E26" s="36"/>
      <c r="F26" s="135"/>
      <c r="G26" s="135"/>
      <c r="H26" s="36"/>
      <c r="I26" s="35"/>
      <c r="J26" s="129"/>
      <c r="K26" s="129"/>
      <c r="L26" s="36"/>
      <c r="M26" s="129"/>
      <c r="N26" s="129"/>
      <c r="O26" s="36"/>
    </row>
    <row r="27" spans="1:15">
      <c r="A27" s="93"/>
      <c r="B27" s="120" t="s">
        <v>145</v>
      </c>
      <c r="C27" s="130" t="s">
        <v>274</v>
      </c>
      <c r="D27" s="132">
        <v>273786</v>
      </c>
      <c r="E27" s="39"/>
      <c r="F27" s="130" t="s">
        <v>274</v>
      </c>
      <c r="G27" s="136">
        <v>282</v>
      </c>
      <c r="H27" s="39"/>
      <c r="I27" s="31"/>
      <c r="J27" s="130" t="s">
        <v>274</v>
      </c>
      <c r="K27" s="132">
        <v>39031</v>
      </c>
      <c r="L27" s="39"/>
      <c r="M27" s="130" t="s">
        <v>274</v>
      </c>
      <c r="N27" s="132">
        <v>16671</v>
      </c>
      <c r="O27" s="39"/>
    </row>
    <row r="28" spans="1:15" ht="15.75" thickBot="1">
      <c r="A28" s="93"/>
      <c r="B28" s="120"/>
      <c r="C28" s="131"/>
      <c r="D28" s="133"/>
      <c r="E28" s="79"/>
      <c r="F28" s="131"/>
      <c r="G28" s="137"/>
      <c r="H28" s="79"/>
      <c r="I28" s="31"/>
      <c r="J28" s="131"/>
      <c r="K28" s="133"/>
      <c r="L28" s="79"/>
      <c r="M28" s="131"/>
      <c r="N28" s="133"/>
      <c r="O28" s="79"/>
    </row>
    <row r="29" spans="1:15" ht="15.75" thickTop="1">
      <c r="A29" s="93"/>
      <c r="B29" s="15"/>
      <c r="C29" s="138"/>
      <c r="D29" s="138"/>
      <c r="E29" s="138"/>
      <c r="F29" s="138"/>
      <c r="G29" s="138"/>
      <c r="H29" s="138"/>
      <c r="I29" s="15"/>
      <c r="J29" s="138"/>
      <c r="K29" s="138"/>
      <c r="L29" s="138"/>
      <c r="M29" s="138"/>
      <c r="N29" s="138"/>
      <c r="O29" s="138"/>
    </row>
    <row r="30" spans="1:15" ht="15.75" thickBot="1">
      <c r="A30" s="93"/>
      <c r="B30" s="116"/>
      <c r="C30" s="139" t="s">
        <v>271</v>
      </c>
      <c r="D30" s="139"/>
      <c r="E30" s="139"/>
      <c r="F30" s="139"/>
      <c r="G30" s="139"/>
      <c r="H30" s="139"/>
      <c r="I30" s="139"/>
      <c r="J30" s="139"/>
      <c r="K30" s="139"/>
      <c r="L30" s="139"/>
      <c r="M30" s="139"/>
      <c r="N30" s="139"/>
      <c r="O30" s="139"/>
    </row>
    <row r="31" spans="1:15" ht="24.75">
      <c r="A31" s="93"/>
      <c r="B31" s="117" t="s">
        <v>362</v>
      </c>
      <c r="C31" s="39"/>
      <c r="D31" s="39"/>
      <c r="E31" s="39"/>
      <c r="F31" s="39"/>
      <c r="G31" s="39"/>
      <c r="H31" s="39"/>
      <c r="I31" s="15"/>
      <c r="J31" s="39"/>
      <c r="K31" s="39"/>
      <c r="L31" s="39"/>
      <c r="M31" s="39"/>
      <c r="N31" s="39"/>
      <c r="O31" s="39"/>
    </row>
    <row r="32" spans="1:15">
      <c r="A32" s="93"/>
      <c r="B32" s="127" t="s">
        <v>363</v>
      </c>
      <c r="C32" s="140" t="s">
        <v>274</v>
      </c>
      <c r="D32" s="134" t="s">
        <v>289</v>
      </c>
      <c r="E32" s="35"/>
      <c r="F32" s="140" t="s">
        <v>274</v>
      </c>
      <c r="G32" s="134" t="s">
        <v>289</v>
      </c>
      <c r="H32" s="35"/>
      <c r="I32" s="35"/>
      <c r="J32" s="140" t="s">
        <v>274</v>
      </c>
      <c r="K32" s="128">
        <v>961359</v>
      </c>
      <c r="L32" s="35"/>
      <c r="M32" s="140" t="s">
        <v>274</v>
      </c>
      <c r="N32" s="128">
        <v>97858</v>
      </c>
      <c r="O32" s="35"/>
    </row>
    <row r="33" spans="1:15">
      <c r="A33" s="93"/>
      <c r="B33" s="127"/>
      <c r="C33" s="140"/>
      <c r="D33" s="134"/>
      <c r="E33" s="35"/>
      <c r="F33" s="140"/>
      <c r="G33" s="134"/>
      <c r="H33" s="35"/>
      <c r="I33" s="35"/>
      <c r="J33" s="140"/>
      <c r="K33" s="128"/>
      <c r="L33" s="35"/>
      <c r="M33" s="140"/>
      <c r="N33" s="128"/>
      <c r="O33" s="35"/>
    </row>
    <row r="34" spans="1:15">
      <c r="A34" s="93"/>
      <c r="B34" s="123" t="s">
        <v>364</v>
      </c>
      <c r="C34" s="126">
        <v>18970</v>
      </c>
      <c r="D34" s="126"/>
      <c r="E34" s="31"/>
      <c r="F34" s="125">
        <v>903</v>
      </c>
      <c r="G34" s="125"/>
      <c r="H34" s="31"/>
      <c r="I34" s="31"/>
      <c r="J34" s="126">
        <v>339785</v>
      </c>
      <c r="K34" s="126"/>
      <c r="L34" s="31"/>
      <c r="M34" s="126">
        <v>9772</v>
      </c>
      <c r="N34" s="126"/>
      <c r="O34" s="31"/>
    </row>
    <row r="35" spans="1:15" ht="15.75" thickBot="1">
      <c r="A35" s="93"/>
      <c r="B35" s="123"/>
      <c r="C35" s="141"/>
      <c r="D35" s="141"/>
      <c r="E35" s="68"/>
      <c r="F35" s="142"/>
      <c r="G35" s="142"/>
      <c r="H35" s="68"/>
      <c r="I35" s="31"/>
      <c r="J35" s="141"/>
      <c r="K35" s="141"/>
      <c r="L35" s="68"/>
      <c r="M35" s="141"/>
      <c r="N35" s="141"/>
      <c r="O35" s="68"/>
    </row>
    <row r="36" spans="1:15">
      <c r="A36" s="93"/>
      <c r="B36" s="143" t="s">
        <v>145</v>
      </c>
      <c r="C36" s="144" t="s">
        <v>274</v>
      </c>
      <c r="D36" s="146">
        <v>18970</v>
      </c>
      <c r="E36" s="48"/>
      <c r="F36" s="144" t="s">
        <v>274</v>
      </c>
      <c r="G36" s="148">
        <v>903</v>
      </c>
      <c r="H36" s="48"/>
      <c r="I36" s="35"/>
      <c r="J36" s="144" t="s">
        <v>274</v>
      </c>
      <c r="K36" s="146">
        <v>1301144</v>
      </c>
      <c r="L36" s="48"/>
      <c r="M36" s="144" t="s">
        <v>274</v>
      </c>
      <c r="N36" s="146">
        <v>107630</v>
      </c>
      <c r="O36" s="48"/>
    </row>
    <row r="37" spans="1:15" ht="15.75" thickBot="1">
      <c r="A37" s="93"/>
      <c r="B37" s="143"/>
      <c r="C37" s="145"/>
      <c r="D37" s="147"/>
      <c r="E37" s="49"/>
      <c r="F37" s="145"/>
      <c r="G37" s="149"/>
      <c r="H37" s="49"/>
      <c r="I37" s="35"/>
      <c r="J37" s="145"/>
      <c r="K37" s="147"/>
      <c r="L37" s="49"/>
      <c r="M37" s="145"/>
      <c r="N37" s="147"/>
      <c r="O37" s="49"/>
    </row>
    <row r="38" spans="1:15" ht="25.5" thickTop="1">
      <c r="A38" s="93"/>
      <c r="B38" s="117" t="s">
        <v>365</v>
      </c>
      <c r="C38" s="138"/>
      <c r="D38" s="138"/>
      <c r="E38" s="138"/>
      <c r="F38" s="138"/>
      <c r="G38" s="138"/>
      <c r="H38" s="138"/>
      <c r="I38" s="15"/>
      <c r="J38" s="138"/>
      <c r="K38" s="138"/>
      <c r="L38" s="138"/>
      <c r="M38" s="138"/>
      <c r="N38" s="138"/>
      <c r="O38" s="138"/>
    </row>
    <row r="39" spans="1:15">
      <c r="A39" s="93"/>
      <c r="B39" s="127" t="s">
        <v>366</v>
      </c>
      <c r="C39" s="140" t="s">
        <v>274</v>
      </c>
      <c r="D39" s="128">
        <v>447532</v>
      </c>
      <c r="E39" s="35"/>
      <c r="F39" s="140" t="s">
        <v>274</v>
      </c>
      <c r="G39" s="134">
        <v>155</v>
      </c>
      <c r="H39" s="35"/>
      <c r="I39" s="35"/>
      <c r="J39" s="140" t="s">
        <v>274</v>
      </c>
      <c r="K39" s="134" t="s">
        <v>289</v>
      </c>
      <c r="L39" s="35"/>
      <c r="M39" s="140" t="s">
        <v>274</v>
      </c>
      <c r="N39" s="134" t="s">
        <v>289</v>
      </c>
      <c r="O39" s="35"/>
    </row>
    <row r="40" spans="1:15">
      <c r="A40" s="93"/>
      <c r="B40" s="127"/>
      <c r="C40" s="140"/>
      <c r="D40" s="128"/>
      <c r="E40" s="35"/>
      <c r="F40" s="140"/>
      <c r="G40" s="134"/>
      <c r="H40" s="35"/>
      <c r="I40" s="35"/>
      <c r="J40" s="140"/>
      <c r="K40" s="134"/>
      <c r="L40" s="35"/>
      <c r="M40" s="140"/>
      <c r="N40" s="134"/>
      <c r="O40" s="35"/>
    </row>
    <row r="41" spans="1:15">
      <c r="A41" s="93"/>
      <c r="B41" s="123" t="s">
        <v>364</v>
      </c>
      <c r="C41" s="125" t="s">
        <v>289</v>
      </c>
      <c r="D41" s="125"/>
      <c r="E41" s="31"/>
      <c r="F41" s="125" t="s">
        <v>289</v>
      </c>
      <c r="G41" s="125"/>
      <c r="H41" s="31"/>
      <c r="I41" s="31"/>
      <c r="J41" s="126">
        <v>39052</v>
      </c>
      <c r="K41" s="126"/>
      <c r="L41" s="31"/>
      <c r="M41" s="126">
        <v>15477</v>
      </c>
      <c r="N41" s="126"/>
      <c r="O41" s="31"/>
    </row>
    <row r="42" spans="1:15" ht="15.75" thickBot="1">
      <c r="A42" s="93"/>
      <c r="B42" s="123"/>
      <c r="C42" s="142"/>
      <c r="D42" s="142"/>
      <c r="E42" s="68"/>
      <c r="F42" s="142"/>
      <c r="G42" s="142"/>
      <c r="H42" s="68"/>
      <c r="I42" s="31"/>
      <c r="J42" s="141"/>
      <c r="K42" s="141"/>
      <c r="L42" s="68"/>
      <c r="M42" s="141"/>
      <c r="N42" s="141"/>
      <c r="O42" s="68"/>
    </row>
    <row r="43" spans="1:15">
      <c r="A43" s="93"/>
      <c r="B43" s="143" t="s">
        <v>145</v>
      </c>
      <c r="C43" s="144" t="s">
        <v>274</v>
      </c>
      <c r="D43" s="146">
        <v>447532</v>
      </c>
      <c r="E43" s="48"/>
      <c r="F43" s="144" t="s">
        <v>274</v>
      </c>
      <c r="G43" s="148">
        <v>155</v>
      </c>
      <c r="H43" s="48"/>
      <c r="I43" s="35"/>
      <c r="J43" s="144" t="s">
        <v>274</v>
      </c>
      <c r="K43" s="146">
        <v>39052</v>
      </c>
      <c r="L43" s="48"/>
      <c r="M43" s="144" t="s">
        <v>274</v>
      </c>
      <c r="N43" s="146">
        <v>15477</v>
      </c>
      <c r="O43" s="48"/>
    </row>
    <row r="44" spans="1:15" ht="15.75" thickBot="1">
      <c r="A44" s="93"/>
      <c r="B44" s="143"/>
      <c r="C44" s="145"/>
      <c r="D44" s="147"/>
      <c r="E44" s="49"/>
      <c r="F44" s="145"/>
      <c r="G44" s="149"/>
      <c r="H44" s="49"/>
      <c r="I44" s="35"/>
      <c r="J44" s="145"/>
      <c r="K44" s="147"/>
      <c r="L44" s="49"/>
      <c r="M44" s="145"/>
      <c r="N44" s="147"/>
      <c r="O44" s="49"/>
    </row>
    <row r="45" spans="1:15" ht="15.75" thickTop="1">
      <c r="A45" s="93" t="s">
        <v>722</v>
      </c>
      <c r="B45" s="92" t="s">
        <v>7</v>
      </c>
      <c r="C45" s="92"/>
      <c r="D45" s="92"/>
      <c r="E45" s="92"/>
      <c r="F45" s="92"/>
      <c r="G45" s="92"/>
      <c r="H45" s="92"/>
      <c r="I45" s="92"/>
      <c r="J45" s="92"/>
      <c r="K45" s="92"/>
      <c r="L45" s="92"/>
      <c r="M45" s="92"/>
      <c r="N45" s="92"/>
      <c r="O45" s="92"/>
    </row>
    <row r="46" spans="1:15" ht="25.5" customHeight="1">
      <c r="A46" s="93"/>
      <c r="B46" s="96" t="s">
        <v>367</v>
      </c>
      <c r="C46" s="96"/>
      <c r="D46" s="96"/>
      <c r="E46" s="96"/>
      <c r="F46" s="96"/>
      <c r="G46" s="96"/>
      <c r="H46" s="96"/>
      <c r="I46" s="96"/>
      <c r="J46" s="96"/>
      <c r="K46" s="96"/>
      <c r="L46" s="96"/>
      <c r="M46" s="96"/>
      <c r="N46" s="96"/>
      <c r="O46" s="96"/>
    </row>
    <row r="47" spans="1:15">
      <c r="A47" s="93"/>
      <c r="B47" s="24"/>
      <c r="C47" s="24"/>
      <c r="D47" s="24"/>
      <c r="E47" s="24"/>
      <c r="F47" s="24"/>
      <c r="G47" s="24"/>
      <c r="H47" s="24"/>
      <c r="I47" s="24"/>
      <c r="J47" s="24"/>
      <c r="K47" s="24"/>
      <c r="L47" s="24"/>
      <c r="M47" s="24"/>
    </row>
    <row r="48" spans="1:15">
      <c r="A48" s="93"/>
      <c r="B48" s="16"/>
      <c r="C48" s="16"/>
      <c r="D48" s="16"/>
      <c r="E48" s="16"/>
      <c r="F48" s="16"/>
      <c r="G48" s="16"/>
      <c r="H48" s="16"/>
      <c r="I48" s="16"/>
      <c r="J48" s="16"/>
      <c r="K48" s="16"/>
      <c r="L48" s="16"/>
      <c r="M48" s="16"/>
    </row>
    <row r="49" spans="1:13">
      <c r="A49" s="93"/>
      <c r="B49" s="60"/>
      <c r="C49" s="60"/>
      <c r="D49" s="60"/>
      <c r="E49" s="60"/>
      <c r="F49" s="31"/>
      <c r="G49" s="153" t="s">
        <v>368</v>
      </c>
      <c r="H49" s="153"/>
      <c r="I49" s="153"/>
      <c r="J49" s="153"/>
      <c r="K49" s="153"/>
      <c r="L49" s="153"/>
      <c r="M49" s="153"/>
    </row>
    <row r="50" spans="1:13" ht="15.75" thickBot="1">
      <c r="A50" s="93"/>
      <c r="B50" s="60"/>
      <c r="C50" s="60"/>
      <c r="D50" s="60"/>
      <c r="E50" s="60"/>
      <c r="F50" s="31"/>
      <c r="G50" s="59" t="s">
        <v>369</v>
      </c>
      <c r="H50" s="59"/>
      <c r="I50" s="59"/>
      <c r="J50" s="59"/>
      <c r="K50" s="59"/>
      <c r="L50" s="59"/>
      <c r="M50" s="59"/>
    </row>
    <row r="51" spans="1:13">
      <c r="A51" s="93"/>
      <c r="B51" s="150" t="s">
        <v>370</v>
      </c>
      <c r="C51" s="153" t="s">
        <v>372</v>
      </c>
      <c r="D51" s="153"/>
      <c r="E51" s="153"/>
      <c r="F51" s="31"/>
      <c r="G51" s="52" t="s">
        <v>376</v>
      </c>
      <c r="H51" s="154" t="s">
        <v>378</v>
      </c>
      <c r="I51" s="154"/>
      <c r="J51" s="154"/>
      <c r="K51" s="154" t="s">
        <v>380</v>
      </c>
      <c r="L51" s="154"/>
      <c r="M51" s="154"/>
    </row>
    <row r="52" spans="1:13">
      <c r="A52" s="93"/>
      <c r="B52" s="150" t="s">
        <v>371</v>
      </c>
      <c r="C52" s="153" t="s">
        <v>373</v>
      </c>
      <c r="D52" s="153"/>
      <c r="E52" s="153"/>
      <c r="F52" s="31"/>
      <c r="G52" s="52" t="s">
        <v>377</v>
      </c>
      <c r="H52" s="153" t="s">
        <v>379</v>
      </c>
      <c r="I52" s="153"/>
      <c r="J52" s="153"/>
      <c r="K52" s="153" t="s">
        <v>379</v>
      </c>
      <c r="L52" s="153"/>
      <c r="M52" s="153"/>
    </row>
    <row r="53" spans="1:13">
      <c r="A53" s="93"/>
      <c r="B53" s="4"/>
      <c r="C53" s="153" t="s">
        <v>374</v>
      </c>
      <c r="D53" s="153"/>
      <c r="E53" s="153"/>
      <c r="F53" s="31"/>
      <c r="G53" s="4"/>
      <c r="H53" s="92"/>
      <c r="I53" s="92"/>
      <c r="J53" s="92"/>
      <c r="K53" s="92"/>
      <c r="L53" s="92"/>
      <c r="M53" s="92"/>
    </row>
    <row r="54" spans="1:13" ht="15.75" thickBot="1">
      <c r="A54" s="93"/>
      <c r="B54" s="151"/>
      <c r="C54" s="59" t="s">
        <v>375</v>
      </c>
      <c r="D54" s="59"/>
      <c r="E54" s="59"/>
      <c r="F54" s="68"/>
      <c r="G54" s="151"/>
      <c r="H54" s="155"/>
      <c r="I54" s="155"/>
      <c r="J54" s="155"/>
      <c r="K54" s="155"/>
      <c r="L54" s="155"/>
      <c r="M54" s="155"/>
    </row>
    <row r="55" spans="1:13">
      <c r="A55" s="93"/>
      <c r="B55" s="54"/>
      <c r="C55" s="27" t="s">
        <v>272</v>
      </c>
      <c r="D55" s="27"/>
      <c r="E55" s="27"/>
      <c r="F55" s="27"/>
      <c r="G55" s="27"/>
      <c r="H55" s="27"/>
      <c r="I55" s="27"/>
      <c r="J55" s="27"/>
      <c r="K55" s="27"/>
      <c r="L55" s="27"/>
      <c r="M55" s="27"/>
    </row>
    <row r="56" spans="1:13" ht="15.75" thickBot="1">
      <c r="A56" s="93"/>
      <c r="B56" s="53" t="s">
        <v>287</v>
      </c>
      <c r="C56" s="35"/>
      <c r="D56" s="35"/>
      <c r="E56" s="35"/>
      <c r="F56" s="20"/>
      <c r="G56" s="20"/>
      <c r="H56" s="35"/>
      <c r="I56" s="35"/>
      <c r="J56" s="35"/>
      <c r="K56" s="35"/>
      <c r="L56" s="35"/>
      <c r="M56" s="35"/>
    </row>
    <row r="57" spans="1:13">
      <c r="A57" s="93"/>
      <c r="B57" s="156" t="s">
        <v>381</v>
      </c>
      <c r="C57" s="60" t="s">
        <v>274</v>
      </c>
      <c r="D57" s="69">
        <v>5365</v>
      </c>
      <c r="E57" s="31"/>
      <c r="F57" s="31"/>
      <c r="G57" s="60" t="s">
        <v>382</v>
      </c>
      <c r="H57" s="60" t="s">
        <v>274</v>
      </c>
      <c r="I57" s="62" t="s">
        <v>383</v>
      </c>
      <c r="J57" s="60" t="s">
        <v>278</v>
      </c>
      <c r="K57" s="60" t="s">
        <v>274</v>
      </c>
      <c r="L57" s="62" t="s">
        <v>289</v>
      </c>
      <c r="M57" s="31"/>
    </row>
    <row r="58" spans="1:13">
      <c r="A58" s="93"/>
      <c r="B58" s="66"/>
      <c r="C58" s="60"/>
      <c r="D58" s="69"/>
      <c r="E58" s="31"/>
      <c r="F58" s="31"/>
      <c r="G58" s="60"/>
      <c r="H58" s="60"/>
      <c r="I58" s="62"/>
      <c r="J58" s="60"/>
      <c r="K58" s="60"/>
      <c r="L58" s="62"/>
      <c r="M58" s="31"/>
    </row>
    <row r="59" spans="1:13">
      <c r="A59" s="93"/>
      <c r="B59" s="63" t="s">
        <v>381</v>
      </c>
      <c r="C59" s="64" t="s">
        <v>289</v>
      </c>
      <c r="D59" s="64"/>
      <c r="E59" s="35"/>
      <c r="F59" s="35"/>
      <c r="G59" s="81" t="s">
        <v>313</v>
      </c>
      <c r="H59" s="64" t="s">
        <v>289</v>
      </c>
      <c r="I59" s="64"/>
      <c r="J59" s="35"/>
      <c r="K59" s="64" t="s">
        <v>384</v>
      </c>
      <c r="L59" s="64"/>
      <c r="M59" s="81" t="s">
        <v>278</v>
      </c>
    </row>
    <row r="60" spans="1:13">
      <c r="A60" s="93"/>
      <c r="B60" s="63"/>
      <c r="C60" s="64"/>
      <c r="D60" s="64"/>
      <c r="E60" s="35"/>
      <c r="F60" s="35"/>
      <c r="G60" s="81"/>
      <c r="H60" s="64"/>
      <c r="I60" s="64"/>
      <c r="J60" s="35"/>
      <c r="K60" s="64"/>
      <c r="L60" s="64"/>
      <c r="M60" s="81"/>
    </row>
    <row r="61" spans="1:13">
      <c r="A61" s="93"/>
      <c r="B61" s="66" t="s">
        <v>385</v>
      </c>
      <c r="C61" s="62" t="s">
        <v>289</v>
      </c>
      <c r="D61" s="62"/>
      <c r="E61" s="31"/>
      <c r="F61" s="31"/>
      <c r="G61" s="60" t="s">
        <v>111</v>
      </c>
      <c r="H61" s="62" t="s">
        <v>386</v>
      </c>
      <c r="I61" s="62"/>
      <c r="J61" s="60" t="s">
        <v>278</v>
      </c>
      <c r="K61" s="62" t="s">
        <v>289</v>
      </c>
      <c r="L61" s="62"/>
      <c r="M61" s="31"/>
    </row>
    <row r="62" spans="1:13" ht="15.75" thickBot="1">
      <c r="A62" s="93"/>
      <c r="B62" s="66"/>
      <c r="C62" s="67"/>
      <c r="D62" s="67"/>
      <c r="E62" s="68"/>
      <c r="F62" s="31"/>
      <c r="G62" s="60"/>
      <c r="H62" s="67"/>
      <c r="I62" s="67"/>
      <c r="J62" s="157"/>
      <c r="K62" s="67"/>
      <c r="L62" s="67"/>
      <c r="M62" s="68"/>
    </row>
    <row r="63" spans="1:13">
      <c r="A63" s="93"/>
      <c r="B63" s="71" t="s">
        <v>145</v>
      </c>
      <c r="C63" s="82" t="s">
        <v>274</v>
      </c>
      <c r="D63" s="74">
        <v>5365</v>
      </c>
      <c r="E63" s="48"/>
      <c r="F63" s="35"/>
      <c r="G63" s="35"/>
      <c r="H63" s="82" t="s">
        <v>274</v>
      </c>
      <c r="I63" s="72" t="s">
        <v>387</v>
      </c>
      <c r="J63" s="82" t="s">
        <v>278</v>
      </c>
      <c r="K63" s="82" t="s">
        <v>274</v>
      </c>
      <c r="L63" s="72" t="s">
        <v>384</v>
      </c>
      <c r="M63" s="82" t="s">
        <v>278</v>
      </c>
    </row>
    <row r="64" spans="1:13" ht="15.75" thickBot="1">
      <c r="A64" s="93"/>
      <c r="B64" s="71"/>
      <c r="C64" s="158"/>
      <c r="D64" s="159"/>
      <c r="E64" s="49"/>
      <c r="F64" s="35"/>
      <c r="G64" s="35"/>
      <c r="H64" s="158"/>
      <c r="I64" s="160"/>
      <c r="J64" s="158"/>
      <c r="K64" s="158"/>
      <c r="L64" s="160"/>
      <c r="M64" s="158"/>
    </row>
    <row r="65" spans="1:15" ht="16.5" thickTop="1" thickBot="1">
      <c r="A65" s="93"/>
      <c r="B65" s="152" t="s">
        <v>299</v>
      </c>
      <c r="C65" s="138"/>
      <c r="D65" s="138"/>
      <c r="E65" s="138"/>
      <c r="F65" s="15"/>
      <c r="G65" s="15"/>
      <c r="H65" s="138"/>
      <c r="I65" s="138"/>
      <c r="J65" s="138"/>
      <c r="K65" s="138"/>
      <c r="L65" s="138"/>
      <c r="M65" s="138"/>
    </row>
    <row r="66" spans="1:15">
      <c r="A66" s="93"/>
      <c r="B66" s="161" t="s">
        <v>381</v>
      </c>
      <c r="C66" s="81" t="s">
        <v>274</v>
      </c>
      <c r="D66" s="65">
        <v>8256</v>
      </c>
      <c r="E66" s="35"/>
      <c r="F66" s="35"/>
      <c r="G66" s="81" t="s">
        <v>99</v>
      </c>
      <c r="H66" s="81" t="s">
        <v>274</v>
      </c>
      <c r="I66" s="64" t="s">
        <v>388</v>
      </c>
      <c r="J66" s="81" t="s">
        <v>278</v>
      </c>
      <c r="K66" s="81" t="s">
        <v>274</v>
      </c>
      <c r="L66" s="64" t="s">
        <v>289</v>
      </c>
      <c r="M66" s="35"/>
    </row>
    <row r="67" spans="1:15">
      <c r="A67" s="93"/>
      <c r="B67" s="162"/>
      <c r="C67" s="81"/>
      <c r="D67" s="65"/>
      <c r="E67" s="35"/>
      <c r="F67" s="35"/>
      <c r="G67" s="81"/>
      <c r="H67" s="81"/>
      <c r="I67" s="64"/>
      <c r="J67" s="81"/>
      <c r="K67" s="81"/>
      <c r="L67" s="64"/>
      <c r="M67" s="35"/>
    </row>
    <row r="68" spans="1:15">
      <c r="A68" s="93"/>
      <c r="B68" s="66" t="s">
        <v>385</v>
      </c>
      <c r="C68" s="62" t="s">
        <v>289</v>
      </c>
      <c r="D68" s="62"/>
      <c r="E68" s="31"/>
      <c r="F68" s="31"/>
      <c r="G68" s="60" t="s">
        <v>111</v>
      </c>
      <c r="H68" s="62" t="s">
        <v>389</v>
      </c>
      <c r="I68" s="62"/>
      <c r="J68" s="60" t="s">
        <v>278</v>
      </c>
      <c r="K68" s="62">
        <v>3</v>
      </c>
      <c r="L68" s="62"/>
      <c r="M68" s="31"/>
    </row>
    <row r="69" spans="1:15" ht="15.75" thickBot="1">
      <c r="A69" s="93"/>
      <c r="B69" s="66"/>
      <c r="C69" s="67"/>
      <c r="D69" s="67"/>
      <c r="E69" s="68"/>
      <c r="F69" s="31"/>
      <c r="G69" s="60"/>
      <c r="H69" s="67"/>
      <c r="I69" s="67"/>
      <c r="J69" s="157"/>
      <c r="K69" s="67"/>
      <c r="L69" s="67"/>
      <c r="M69" s="68"/>
    </row>
    <row r="70" spans="1:15">
      <c r="A70" s="93"/>
      <c r="B70" s="71" t="s">
        <v>145</v>
      </c>
      <c r="C70" s="82" t="s">
        <v>274</v>
      </c>
      <c r="D70" s="74">
        <v>8256</v>
      </c>
      <c r="E70" s="48"/>
      <c r="F70" s="35"/>
      <c r="G70" s="35"/>
      <c r="H70" s="82" t="s">
        <v>274</v>
      </c>
      <c r="I70" s="72" t="s">
        <v>390</v>
      </c>
      <c r="J70" s="82" t="s">
        <v>278</v>
      </c>
      <c r="K70" s="82" t="s">
        <v>274</v>
      </c>
      <c r="L70" s="72">
        <v>3</v>
      </c>
      <c r="M70" s="48"/>
    </row>
    <row r="71" spans="1:15" ht="15.75" thickBot="1">
      <c r="A71" s="93"/>
      <c r="B71" s="71"/>
      <c r="C71" s="158"/>
      <c r="D71" s="159"/>
      <c r="E71" s="49"/>
      <c r="F71" s="35"/>
      <c r="G71" s="35"/>
      <c r="H71" s="158"/>
      <c r="I71" s="160"/>
      <c r="J71" s="158"/>
      <c r="K71" s="158"/>
      <c r="L71" s="160"/>
      <c r="M71" s="49"/>
    </row>
    <row r="72" spans="1:15" ht="15.75" thickTop="1">
      <c r="A72" s="93" t="s">
        <v>723</v>
      </c>
      <c r="B72" s="92" t="s">
        <v>7</v>
      </c>
      <c r="C72" s="92"/>
      <c r="D72" s="92"/>
      <c r="E72" s="92"/>
      <c r="F72" s="92"/>
      <c r="G72" s="92"/>
      <c r="H72" s="92"/>
      <c r="I72" s="92"/>
      <c r="J72" s="92"/>
      <c r="K72" s="92"/>
      <c r="L72" s="92"/>
      <c r="M72" s="92"/>
      <c r="N72" s="92"/>
      <c r="O72" s="92"/>
    </row>
    <row r="73" spans="1:15">
      <c r="A73" s="93"/>
      <c r="B73" s="96" t="s">
        <v>391</v>
      </c>
      <c r="C73" s="96"/>
      <c r="D73" s="96"/>
      <c r="E73" s="96"/>
      <c r="F73" s="96"/>
      <c r="G73" s="96"/>
      <c r="H73" s="96"/>
      <c r="I73" s="96"/>
      <c r="J73" s="96"/>
      <c r="K73" s="96"/>
      <c r="L73" s="96"/>
      <c r="M73" s="96"/>
      <c r="N73" s="96"/>
      <c r="O73" s="96"/>
    </row>
    <row r="74" spans="1:15">
      <c r="A74" s="93"/>
      <c r="B74" s="24"/>
      <c r="C74" s="24"/>
      <c r="D74" s="24"/>
      <c r="E74" s="24"/>
      <c r="F74" s="24"/>
      <c r="G74" s="24"/>
      <c r="H74" s="24"/>
    </row>
    <row r="75" spans="1:15">
      <c r="A75" s="93"/>
      <c r="B75" s="16"/>
      <c r="C75" s="16"/>
      <c r="D75" s="16"/>
      <c r="E75" s="16"/>
      <c r="F75" s="16"/>
      <c r="G75" s="16"/>
      <c r="H75" s="16"/>
    </row>
    <row r="76" spans="1:15" ht="15.75" thickBot="1">
      <c r="A76" s="93"/>
      <c r="B76" s="54"/>
      <c r="C76" s="59" t="s">
        <v>392</v>
      </c>
      <c r="D76" s="59"/>
      <c r="E76" s="59"/>
      <c r="F76" s="59"/>
      <c r="G76" s="59"/>
      <c r="H76" s="59"/>
    </row>
    <row r="77" spans="1:15" ht="15.75" thickBot="1">
      <c r="A77" s="93"/>
      <c r="B77" s="54"/>
      <c r="C77" s="165" t="s">
        <v>393</v>
      </c>
      <c r="D77" s="165"/>
      <c r="E77" s="165"/>
      <c r="F77" s="165"/>
      <c r="G77" s="165"/>
      <c r="H77" s="165"/>
    </row>
    <row r="78" spans="1:15" ht="15.75" thickBot="1">
      <c r="A78" s="93"/>
      <c r="B78" s="54"/>
      <c r="C78" s="165">
        <v>2014</v>
      </c>
      <c r="D78" s="165"/>
      <c r="E78" s="165"/>
      <c r="F78" s="165">
        <v>2013</v>
      </c>
      <c r="G78" s="165"/>
      <c r="H78" s="165"/>
    </row>
    <row r="79" spans="1:15">
      <c r="A79" s="93"/>
      <c r="B79" s="54"/>
      <c r="C79" s="27" t="s">
        <v>272</v>
      </c>
      <c r="D79" s="27"/>
      <c r="E79" s="27"/>
      <c r="F79" s="27"/>
      <c r="G79" s="27"/>
      <c r="H79" s="27"/>
    </row>
    <row r="80" spans="1:15" ht="24.75" thickBot="1">
      <c r="A80" s="93"/>
      <c r="B80" s="163" t="s">
        <v>394</v>
      </c>
      <c r="C80" s="35"/>
      <c r="D80" s="35"/>
      <c r="E80" s="35"/>
      <c r="F80" s="35"/>
      <c r="G80" s="35"/>
      <c r="H80" s="35"/>
    </row>
    <row r="81" spans="1:8">
      <c r="A81" s="93"/>
      <c r="B81" s="156" t="s">
        <v>395</v>
      </c>
      <c r="C81" s="60" t="s">
        <v>274</v>
      </c>
      <c r="D81" s="69">
        <v>5354</v>
      </c>
      <c r="E81" s="31"/>
      <c r="F81" s="60" t="s">
        <v>274</v>
      </c>
      <c r="G81" s="62" t="s">
        <v>396</v>
      </c>
      <c r="H81" s="60" t="s">
        <v>278</v>
      </c>
    </row>
    <row r="82" spans="1:8" ht="15.75" thickBot="1">
      <c r="A82" s="93"/>
      <c r="B82" s="66"/>
      <c r="C82" s="157"/>
      <c r="D82" s="70"/>
      <c r="E82" s="68"/>
      <c r="F82" s="157"/>
      <c r="G82" s="67"/>
      <c r="H82" s="157"/>
    </row>
    <row r="83" spans="1:8" ht="25.5" thickBot="1">
      <c r="A83" s="93"/>
      <c r="B83" s="53" t="s">
        <v>365</v>
      </c>
      <c r="C83" s="48"/>
      <c r="D83" s="48"/>
      <c r="E83" s="48"/>
      <c r="F83" s="48"/>
      <c r="G83" s="48"/>
      <c r="H83" s="48"/>
    </row>
    <row r="84" spans="1:8">
      <c r="A84" s="93"/>
      <c r="B84" s="164" t="s">
        <v>385</v>
      </c>
      <c r="C84" s="54" t="s">
        <v>274</v>
      </c>
      <c r="D84" s="55" t="s">
        <v>397</v>
      </c>
      <c r="E84" s="54" t="s">
        <v>278</v>
      </c>
      <c r="F84" s="54" t="s">
        <v>274</v>
      </c>
      <c r="G84" s="55" t="s">
        <v>398</v>
      </c>
      <c r="H84" s="54" t="s">
        <v>278</v>
      </c>
    </row>
    <row r="85" spans="1:8">
      <c r="A85" s="93"/>
      <c r="B85" s="166" t="s">
        <v>364</v>
      </c>
      <c r="C85" s="64" t="s">
        <v>399</v>
      </c>
      <c r="D85" s="64"/>
      <c r="E85" s="81" t="s">
        <v>278</v>
      </c>
      <c r="F85" s="64">
        <v>570</v>
      </c>
      <c r="G85" s="64"/>
      <c r="H85" s="35"/>
    </row>
    <row r="86" spans="1:8" ht="15.75" thickBot="1">
      <c r="A86" s="93"/>
      <c r="B86" s="166"/>
      <c r="C86" s="73"/>
      <c r="D86" s="73"/>
      <c r="E86" s="83"/>
      <c r="F86" s="73"/>
      <c r="G86" s="73"/>
      <c r="H86" s="36"/>
    </row>
    <row r="87" spans="1:8">
      <c r="A87" s="93"/>
      <c r="B87" s="167" t="s">
        <v>145</v>
      </c>
      <c r="C87" s="61" t="s">
        <v>274</v>
      </c>
      <c r="D87" s="77" t="s">
        <v>400</v>
      </c>
      <c r="E87" s="61" t="s">
        <v>278</v>
      </c>
      <c r="F87" s="61" t="s">
        <v>274</v>
      </c>
      <c r="G87" s="77">
        <v>331</v>
      </c>
      <c r="H87" s="39"/>
    </row>
    <row r="88" spans="1:8" ht="15.75" thickBot="1">
      <c r="A88" s="93"/>
      <c r="B88" s="167"/>
      <c r="C88" s="76"/>
      <c r="D88" s="78"/>
      <c r="E88" s="76"/>
      <c r="F88" s="76"/>
      <c r="G88" s="78"/>
      <c r="H88" s="79"/>
    </row>
    <row r="89" spans="1:8" ht="15.75" thickTop="1">
      <c r="A89" s="93"/>
      <c r="B89" s="16"/>
      <c r="C89" s="16"/>
    </row>
    <row r="90" spans="1:8" ht="67.5">
      <c r="A90" s="93"/>
      <c r="B90" s="168">
        <v>-1</v>
      </c>
      <c r="C90" s="51" t="s">
        <v>401</v>
      </c>
    </row>
  </sheetData>
  <mergeCells count="334">
    <mergeCell ref="B46:O46"/>
    <mergeCell ref="A72:A90"/>
    <mergeCell ref="B72:O72"/>
    <mergeCell ref="B73:O73"/>
    <mergeCell ref="H87:H88"/>
    <mergeCell ref="A1:A2"/>
    <mergeCell ref="B1:O1"/>
    <mergeCell ref="B2:O2"/>
    <mergeCell ref="B3:O3"/>
    <mergeCell ref="A4:A44"/>
    <mergeCell ref="B4:O4"/>
    <mergeCell ref="B5:O5"/>
    <mergeCell ref="A45:A71"/>
    <mergeCell ref="B45:O45"/>
    <mergeCell ref="B87:B88"/>
    <mergeCell ref="C87:C88"/>
    <mergeCell ref="D87:D88"/>
    <mergeCell ref="E87:E88"/>
    <mergeCell ref="F87:F88"/>
    <mergeCell ref="G87:G88"/>
    <mergeCell ref="H81:H82"/>
    <mergeCell ref="C83:E83"/>
    <mergeCell ref="F83:H83"/>
    <mergeCell ref="B85:B86"/>
    <mergeCell ref="C85:D86"/>
    <mergeCell ref="E85:E86"/>
    <mergeCell ref="F85:G86"/>
    <mergeCell ref="H85:H86"/>
    <mergeCell ref="B81:B82"/>
    <mergeCell ref="C81:C82"/>
    <mergeCell ref="D81:D82"/>
    <mergeCell ref="E81:E82"/>
    <mergeCell ref="F81:F82"/>
    <mergeCell ref="G81:G82"/>
    <mergeCell ref="C76:H76"/>
    <mergeCell ref="C77:H77"/>
    <mergeCell ref="C78:E78"/>
    <mergeCell ref="F78:H78"/>
    <mergeCell ref="C79:H79"/>
    <mergeCell ref="C80:E80"/>
    <mergeCell ref="F80:H80"/>
    <mergeCell ref="I70:I71"/>
    <mergeCell ref="J70:J71"/>
    <mergeCell ref="K70:K71"/>
    <mergeCell ref="L70:L71"/>
    <mergeCell ref="M70:M71"/>
    <mergeCell ref="B74:H74"/>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G69"/>
    <mergeCell ref="H68:I69"/>
    <mergeCell ref="H66:H67"/>
    <mergeCell ref="I66:I67"/>
    <mergeCell ref="J66:J67"/>
    <mergeCell ref="K66:K67"/>
    <mergeCell ref="L66:L67"/>
    <mergeCell ref="M66:M67"/>
    <mergeCell ref="B66:B67"/>
    <mergeCell ref="C66:C67"/>
    <mergeCell ref="D66:D67"/>
    <mergeCell ref="E66:E67"/>
    <mergeCell ref="F66:F67"/>
    <mergeCell ref="G66:G67"/>
    <mergeCell ref="J63:J64"/>
    <mergeCell ref="K63:K64"/>
    <mergeCell ref="L63:L64"/>
    <mergeCell ref="M63:M64"/>
    <mergeCell ref="C65:E65"/>
    <mergeCell ref="H65:J65"/>
    <mergeCell ref="K65:M65"/>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G62"/>
    <mergeCell ref="H61:I62"/>
    <mergeCell ref="J61:J62"/>
    <mergeCell ref="B59:B60"/>
    <mergeCell ref="C59:D60"/>
    <mergeCell ref="E59:E60"/>
    <mergeCell ref="F59:F60"/>
    <mergeCell ref="G59:G60"/>
    <mergeCell ref="H59:I60"/>
    <mergeCell ref="H57:H58"/>
    <mergeCell ref="I57:I58"/>
    <mergeCell ref="J57:J58"/>
    <mergeCell ref="K57:K58"/>
    <mergeCell ref="L57:L58"/>
    <mergeCell ref="M57:M58"/>
    <mergeCell ref="B57:B58"/>
    <mergeCell ref="C57:C58"/>
    <mergeCell ref="D57:D58"/>
    <mergeCell ref="E57:E58"/>
    <mergeCell ref="F57:F58"/>
    <mergeCell ref="G57:G58"/>
    <mergeCell ref="K51:M51"/>
    <mergeCell ref="K52:M52"/>
    <mergeCell ref="K53:M53"/>
    <mergeCell ref="K54:M54"/>
    <mergeCell ref="C55:M55"/>
    <mergeCell ref="C56:E56"/>
    <mergeCell ref="H56:J56"/>
    <mergeCell ref="K56:M56"/>
    <mergeCell ref="C51:E51"/>
    <mergeCell ref="C52:E52"/>
    <mergeCell ref="C53:E53"/>
    <mergeCell ref="C54:E54"/>
    <mergeCell ref="F51:F54"/>
    <mergeCell ref="H51:J51"/>
    <mergeCell ref="H52:J52"/>
    <mergeCell ref="H53:J53"/>
    <mergeCell ref="H54:J54"/>
    <mergeCell ref="B47:M47"/>
    <mergeCell ref="B49:B50"/>
    <mergeCell ref="C49:E50"/>
    <mergeCell ref="F49:F50"/>
    <mergeCell ref="G49:M49"/>
    <mergeCell ref="G50:M50"/>
    <mergeCell ref="J43:J44"/>
    <mergeCell ref="K43:K44"/>
    <mergeCell ref="L43:L44"/>
    <mergeCell ref="M43:M44"/>
    <mergeCell ref="N43:N44"/>
    <mergeCell ref="O43:O44"/>
    <mergeCell ref="M41:N42"/>
    <mergeCell ref="O41:O42"/>
    <mergeCell ref="B43:B44"/>
    <mergeCell ref="C43:C44"/>
    <mergeCell ref="D43:D44"/>
    <mergeCell ref="E43:E44"/>
    <mergeCell ref="F43:F44"/>
    <mergeCell ref="G43:G44"/>
    <mergeCell ref="H43:H44"/>
    <mergeCell ref="I43:I44"/>
    <mergeCell ref="N39:N40"/>
    <mergeCell ref="O39:O40"/>
    <mergeCell ref="B41:B42"/>
    <mergeCell ref="C41:D42"/>
    <mergeCell ref="E41:E42"/>
    <mergeCell ref="F41:G42"/>
    <mergeCell ref="H41:H42"/>
    <mergeCell ref="I41:I42"/>
    <mergeCell ref="J41:K42"/>
    <mergeCell ref="L41:L42"/>
    <mergeCell ref="H39:H40"/>
    <mergeCell ref="I39:I40"/>
    <mergeCell ref="J39:J40"/>
    <mergeCell ref="K39:K40"/>
    <mergeCell ref="L39:L40"/>
    <mergeCell ref="M39:M40"/>
    <mergeCell ref="C38:E38"/>
    <mergeCell ref="F38:H38"/>
    <mergeCell ref="J38:L38"/>
    <mergeCell ref="M38:O38"/>
    <mergeCell ref="B39:B40"/>
    <mergeCell ref="C39:C40"/>
    <mergeCell ref="D39:D40"/>
    <mergeCell ref="E39:E40"/>
    <mergeCell ref="F39:F40"/>
    <mergeCell ref="G39:G40"/>
    <mergeCell ref="J36:J37"/>
    <mergeCell ref="K36:K37"/>
    <mergeCell ref="L36:L37"/>
    <mergeCell ref="M36:M37"/>
    <mergeCell ref="N36:N37"/>
    <mergeCell ref="O36:O37"/>
    <mergeCell ref="M34:N35"/>
    <mergeCell ref="O34:O35"/>
    <mergeCell ref="B36:B37"/>
    <mergeCell ref="C36:C37"/>
    <mergeCell ref="D36:D37"/>
    <mergeCell ref="E36:E37"/>
    <mergeCell ref="F36:F37"/>
    <mergeCell ref="G36:G37"/>
    <mergeCell ref="H36:H37"/>
    <mergeCell ref="I36:I37"/>
    <mergeCell ref="N32:N33"/>
    <mergeCell ref="O32:O33"/>
    <mergeCell ref="B34:B35"/>
    <mergeCell ref="C34:D35"/>
    <mergeCell ref="E34:E35"/>
    <mergeCell ref="F34:G35"/>
    <mergeCell ref="H34:H35"/>
    <mergeCell ref="I34:I35"/>
    <mergeCell ref="J34:K35"/>
    <mergeCell ref="L34:L35"/>
    <mergeCell ref="H32:H33"/>
    <mergeCell ref="I32:I33"/>
    <mergeCell ref="J32:J33"/>
    <mergeCell ref="K32:K33"/>
    <mergeCell ref="L32:L33"/>
    <mergeCell ref="M32:M33"/>
    <mergeCell ref="B32:B33"/>
    <mergeCell ref="C32:C33"/>
    <mergeCell ref="D32:D33"/>
    <mergeCell ref="E32:E33"/>
    <mergeCell ref="F32:F33"/>
    <mergeCell ref="G32:G33"/>
    <mergeCell ref="C29:E29"/>
    <mergeCell ref="F29:H29"/>
    <mergeCell ref="J29:L29"/>
    <mergeCell ref="M29:O29"/>
    <mergeCell ref="C30:O30"/>
    <mergeCell ref="C31:E31"/>
    <mergeCell ref="F31:H31"/>
    <mergeCell ref="J31:L31"/>
    <mergeCell ref="M31:O31"/>
    <mergeCell ref="J27:J28"/>
    <mergeCell ref="K27:K28"/>
    <mergeCell ref="L27:L28"/>
    <mergeCell ref="M27:M28"/>
    <mergeCell ref="N27:N28"/>
    <mergeCell ref="O27:O28"/>
    <mergeCell ref="M25:N26"/>
    <mergeCell ref="O25:O26"/>
    <mergeCell ref="B27:B28"/>
    <mergeCell ref="C27:C28"/>
    <mergeCell ref="D27:D28"/>
    <mergeCell ref="E27:E28"/>
    <mergeCell ref="F27:F28"/>
    <mergeCell ref="G27:G28"/>
    <mergeCell ref="H27:H28"/>
    <mergeCell ref="I27:I28"/>
    <mergeCell ref="N23:N24"/>
    <mergeCell ref="O23:O24"/>
    <mergeCell ref="B25:B26"/>
    <mergeCell ref="C25:D26"/>
    <mergeCell ref="E25:E26"/>
    <mergeCell ref="F25:G26"/>
    <mergeCell ref="H25:H26"/>
    <mergeCell ref="I25:I26"/>
    <mergeCell ref="J25:K26"/>
    <mergeCell ref="L25:L26"/>
    <mergeCell ref="H23:H24"/>
    <mergeCell ref="I23:I24"/>
    <mergeCell ref="J23:J24"/>
    <mergeCell ref="K23:K24"/>
    <mergeCell ref="L23:L24"/>
    <mergeCell ref="M23:M24"/>
    <mergeCell ref="C22:E22"/>
    <mergeCell ref="F22:H22"/>
    <mergeCell ref="J22:L22"/>
    <mergeCell ref="M22:O22"/>
    <mergeCell ref="B23:B24"/>
    <mergeCell ref="C23:C24"/>
    <mergeCell ref="D23:D24"/>
    <mergeCell ref="E23:E24"/>
    <mergeCell ref="F23:F24"/>
    <mergeCell ref="G23:G24"/>
    <mergeCell ref="J20:J21"/>
    <mergeCell ref="K20:K21"/>
    <mergeCell ref="L20:L21"/>
    <mergeCell ref="M20:M21"/>
    <mergeCell ref="N20:N21"/>
    <mergeCell ref="O20:O21"/>
    <mergeCell ref="M18:N19"/>
    <mergeCell ref="O18:O19"/>
    <mergeCell ref="B20:B21"/>
    <mergeCell ref="C20:C21"/>
    <mergeCell ref="D20:D21"/>
    <mergeCell ref="E20:E21"/>
    <mergeCell ref="F20:F21"/>
    <mergeCell ref="G20:G21"/>
    <mergeCell ref="H20:H21"/>
    <mergeCell ref="I20:I21"/>
    <mergeCell ref="N16:N17"/>
    <mergeCell ref="O16:O17"/>
    <mergeCell ref="B18:B19"/>
    <mergeCell ref="C18:D19"/>
    <mergeCell ref="E18:E19"/>
    <mergeCell ref="F18:G19"/>
    <mergeCell ref="H18:H19"/>
    <mergeCell ref="I18:I19"/>
    <mergeCell ref="J18:K19"/>
    <mergeCell ref="L18:L19"/>
    <mergeCell ref="H16:H17"/>
    <mergeCell ref="I16:I17"/>
    <mergeCell ref="J16:J17"/>
    <mergeCell ref="K16:K17"/>
    <mergeCell ref="L16:L17"/>
    <mergeCell ref="M16:M17"/>
    <mergeCell ref="B16:B17"/>
    <mergeCell ref="C16:C17"/>
    <mergeCell ref="D16:D17"/>
    <mergeCell ref="E16:E17"/>
    <mergeCell ref="F16:F17"/>
    <mergeCell ref="G16:G17"/>
    <mergeCell ref="M12:O13"/>
    <mergeCell ref="C14:O14"/>
    <mergeCell ref="C15:E15"/>
    <mergeCell ref="F15:H15"/>
    <mergeCell ref="J15:L15"/>
    <mergeCell ref="M15:O15"/>
    <mergeCell ref="B12:B13"/>
    <mergeCell ref="C12:E12"/>
    <mergeCell ref="C13:E13"/>
    <mergeCell ref="F12:H13"/>
    <mergeCell ref="I12:I13"/>
    <mergeCell ref="J12:L12"/>
    <mergeCell ref="J13:L13"/>
    <mergeCell ref="B6:O6"/>
    <mergeCell ref="C8:O8"/>
    <mergeCell ref="C9:O9"/>
    <mergeCell ref="B10:B11"/>
    <mergeCell ref="C10:H10"/>
    <mergeCell ref="C11:H11"/>
    <mergeCell ref="I10:I11"/>
    <mergeCell ref="J10:O10"/>
    <mergeCell ref="J11:O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3"/>
  <sheetViews>
    <sheetView showGridLines="0" workbookViewId="0"/>
  </sheetViews>
  <sheetFormatPr defaultRowHeight="15"/>
  <cols>
    <col min="1" max="3" width="36.5703125" bestFit="1" customWidth="1"/>
    <col min="4" max="4" width="12" customWidth="1"/>
    <col min="5" max="5" width="2" customWidth="1"/>
    <col min="6" max="6" width="24.42578125" customWidth="1"/>
    <col min="7" max="7" width="17.5703125" customWidth="1"/>
    <col min="8" max="8" width="14.28515625" customWidth="1"/>
    <col min="9" max="9" width="2.42578125" customWidth="1"/>
    <col min="10" max="10" width="10.42578125" customWidth="1"/>
    <col min="11" max="11" width="12" customWidth="1"/>
    <col min="12" max="12" width="8.28515625" customWidth="1"/>
    <col min="13" max="13" width="10.42578125" customWidth="1"/>
    <col min="14" max="14" width="12" customWidth="1"/>
    <col min="15" max="15" width="7.42578125" customWidth="1"/>
    <col min="16" max="16" width="2" customWidth="1"/>
    <col min="17" max="17" width="2.28515625" customWidth="1"/>
    <col min="18" max="18" width="8.28515625" customWidth="1"/>
    <col min="19" max="19" width="2" customWidth="1"/>
    <col min="20" max="20" width="12" customWidth="1"/>
    <col min="21" max="21" width="2.28515625" customWidth="1"/>
    <col min="22" max="22" width="9.28515625" customWidth="1"/>
    <col min="23" max="23" width="2" customWidth="1"/>
  </cols>
  <sheetData>
    <row r="1" spans="1:23" ht="15" customHeight="1">
      <c r="A1" s="7" t="s">
        <v>72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8" t="s">
        <v>407</v>
      </c>
      <c r="B3" s="92" t="s">
        <v>7</v>
      </c>
      <c r="C3" s="92"/>
      <c r="D3" s="92"/>
      <c r="E3" s="92"/>
      <c r="F3" s="92"/>
      <c r="G3" s="92"/>
      <c r="H3" s="92"/>
      <c r="I3" s="92"/>
      <c r="J3" s="92"/>
      <c r="K3" s="92"/>
      <c r="L3" s="92"/>
      <c r="M3" s="92"/>
      <c r="N3" s="92"/>
      <c r="O3" s="92"/>
      <c r="P3" s="92"/>
      <c r="Q3" s="92"/>
      <c r="R3" s="92"/>
      <c r="S3" s="92"/>
      <c r="T3" s="92"/>
      <c r="U3" s="92"/>
      <c r="V3" s="92"/>
      <c r="W3" s="92"/>
    </row>
    <row r="4" spans="1:23" ht="15" customHeight="1">
      <c r="A4" s="93" t="s">
        <v>725</v>
      </c>
      <c r="B4" s="92" t="s">
        <v>7</v>
      </c>
      <c r="C4" s="92"/>
      <c r="D4" s="92"/>
      <c r="E4" s="92"/>
      <c r="F4" s="92"/>
      <c r="G4" s="92"/>
      <c r="H4" s="92"/>
      <c r="I4" s="92"/>
      <c r="J4" s="92"/>
      <c r="K4" s="92"/>
      <c r="L4" s="92"/>
      <c r="M4" s="92"/>
      <c r="N4" s="92"/>
      <c r="O4" s="92"/>
      <c r="P4" s="92"/>
      <c r="Q4" s="92"/>
      <c r="R4" s="92"/>
      <c r="S4" s="92"/>
      <c r="T4" s="92"/>
      <c r="U4" s="92"/>
      <c r="V4" s="92"/>
      <c r="W4" s="92"/>
    </row>
    <row r="5" spans="1:23">
      <c r="A5" s="93"/>
      <c r="B5" s="96" t="s">
        <v>412</v>
      </c>
      <c r="C5" s="96"/>
      <c r="D5" s="96"/>
      <c r="E5" s="96"/>
      <c r="F5" s="96"/>
      <c r="G5" s="96"/>
      <c r="H5" s="96"/>
      <c r="I5" s="96"/>
      <c r="J5" s="96"/>
      <c r="K5" s="96"/>
      <c r="L5" s="96"/>
      <c r="M5" s="96"/>
      <c r="N5" s="96"/>
      <c r="O5" s="96"/>
      <c r="P5" s="96"/>
      <c r="Q5" s="96"/>
      <c r="R5" s="96"/>
      <c r="S5" s="96"/>
      <c r="T5" s="96"/>
      <c r="U5" s="96"/>
      <c r="V5" s="96"/>
      <c r="W5" s="96"/>
    </row>
    <row r="6" spans="1:23">
      <c r="A6" s="93"/>
      <c r="B6" s="24"/>
      <c r="C6" s="24"/>
      <c r="D6" s="24"/>
      <c r="E6" s="24"/>
      <c r="F6" s="24"/>
      <c r="G6" s="24"/>
      <c r="H6" s="24"/>
      <c r="I6" s="24"/>
      <c r="J6" s="24"/>
      <c r="K6" s="24"/>
      <c r="L6" s="24"/>
      <c r="M6" s="24"/>
      <c r="N6" s="24"/>
    </row>
    <row r="7" spans="1:23">
      <c r="A7" s="93"/>
      <c r="B7" s="16"/>
      <c r="C7" s="16"/>
      <c r="D7" s="16"/>
      <c r="E7" s="16"/>
      <c r="F7" s="16"/>
      <c r="G7" s="16"/>
      <c r="H7" s="16"/>
      <c r="I7" s="16"/>
      <c r="J7" s="16"/>
      <c r="K7" s="16"/>
      <c r="L7" s="16"/>
      <c r="M7" s="16"/>
      <c r="N7" s="16"/>
    </row>
    <row r="8" spans="1:23">
      <c r="A8" s="93"/>
      <c r="B8" s="15"/>
      <c r="C8" s="153" t="s">
        <v>406</v>
      </c>
      <c r="D8" s="153"/>
      <c r="E8" s="153"/>
      <c r="F8" s="153"/>
      <c r="G8" s="153"/>
      <c r="H8" s="153"/>
      <c r="I8" s="153"/>
      <c r="J8" s="153"/>
      <c r="K8" s="153"/>
      <c r="L8" s="153"/>
      <c r="M8" s="153"/>
      <c r="N8" s="153"/>
    </row>
    <row r="9" spans="1:23" ht="15.75" thickBot="1">
      <c r="A9" s="93"/>
      <c r="B9" s="54"/>
      <c r="C9" s="59" t="s">
        <v>270</v>
      </c>
      <c r="D9" s="59"/>
      <c r="E9" s="59"/>
      <c r="F9" s="59"/>
      <c r="G9" s="59"/>
      <c r="H9" s="59"/>
      <c r="I9" s="59"/>
      <c r="J9" s="59"/>
      <c r="K9" s="59"/>
      <c r="L9" s="59"/>
      <c r="M9" s="59"/>
      <c r="N9" s="59"/>
    </row>
    <row r="10" spans="1:23" ht="15.75" thickBot="1">
      <c r="A10" s="93"/>
      <c r="B10" s="54"/>
      <c r="C10" s="169" t="s">
        <v>413</v>
      </c>
      <c r="D10" s="169"/>
      <c r="E10" s="169"/>
      <c r="F10" s="169" t="s">
        <v>414</v>
      </c>
      <c r="G10" s="169"/>
      <c r="H10" s="169"/>
      <c r="I10" s="169" t="s">
        <v>415</v>
      </c>
      <c r="J10" s="169"/>
      <c r="K10" s="169"/>
      <c r="L10" s="169" t="s">
        <v>145</v>
      </c>
      <c r="M10" s="169"/>
      <c r="N10" s="169"/>
    </row>
    <row r="11" spans="1:23">
      <c r="A11" s="93"/>
      <c r="B11" s="54"/>
      <c r="C11" s="27" t="s">
        <v>272</v>
      </c>
      <c r="D11" s="27"/>
      <c r="E11" s="27"/>
      <c r="F11" s="27"/>
      <c r="G11" s="27"/>
      <c r="H11" s="27"/>
      <c r="I11" s="27"/>
      <c r="J11" s="27"/>
      <c r="K11" s="27"/>
      <c r="L11" s="27"/>
      <c r="M11" s="27"/>
      <c r="N11" s="27"/>
    </row>
    <row r="12" spans="1:23">
      <c r="A12" s="93"/>
      <c r="B12" s="170" t="s">
        <v>366</v>
      </c>
      <c r="C12" s="81" t="s">
        <v>274</v>
      </c>
      <c r="D12" s="64" t="s">
        <v>289</v>
      </c>
      <c r="E12" s="35"/>
      <c r="F12" s="81" t="s">
        <v>274</v>
      </c>
      <c r="G12" s="64">
        <v>94</v>
      </c>
      <c r="H12" s="35"/>
      <c r="I12" s="81" t="s">
        <v>274</v>
      </c>
      <c r="J12" s="64" t="s">
        <v>289</v>
      </c>
      <c r="K12" s="35"/>
      <c r="L12" s="81" t="s">
        <v>274</v>
      </c>
      <c r="M12" s="64">
        <v>94</v>
      </c>
      <c r="N12" s="35"/>
    </row>
    <row r="13" spans="1:23">
      <c r="A13" s="93"/>
      <c r="B13" s="170"/>
      <c r="C13" s="81"/>
      <c r="D13" s="64"/>
      <c r="E13" s="35"/>
      <c r="F13" s="81"/>
      <c r="G13" s="64"/>
      <c r="H13" s="35"/>
      <c r="I13" s="81"/>
      <c r="J13" s="64"/>
      <c r="K13" s="35"/>
      <c r="L13" s="81"/>
      <c r="M13" s="64"/>
      <c r="N13" s="35"/>
    </row>
    <row r="14" spans="1:23">
      <c r="A14" s="93"/>
      <c r="B14" s="171" t="s">
        <v>416</v>
      </c>
      <c r="C14" s="62" t="s">
        <v>289</v>
      </c>
      <c r="D14" s="62"/>
      <c r="E14" s="31"/>
      <c r="F14" s="62" t="s">
        <v>417</v>
      </c>
      <c r="G14" s="62"/>
      <c r="H14" s="60" t="s">
        <v>278</v>
      </c>
      <c r="I14" s="62" t="s">
        <v>418</v>
      </c>
      <c r="J14" s="62"/>
      <c r="K14" s="60" t="s">
        <v>278</v>
      </c>
      <c r="L14" s="62" t="s">
        <v>419</v>
      </c>
      <c r="M14" s="62"/>
      <c r="N14" s="60" t="s">
        <v>278</v>
      </c>
    </row>
    <row r="15" spans="1:23">
      <c r="A15" s="93"/>
      <c r="B15" s="171"/>
      <c r="C15" s="62"/>
      <c r="D15" s="62"/>
      <c r="E15" s="31"/>
      <c r="F15" s="62"/>
      <c r="G15" s="62"/>
      <c r="H15" s="60"/>
      <c r="I15" s="62"/>
      <c r="J15" s="62"/>
      <c r="K15" s="60"/>
      <c r="L15" s="62"/>
      <c r="M15" s="62"/>
      <c r="N15" s="60"/>
    </row>
    <row r="16" spans="1:23">
      <c r="A16" s="93"/>
      <c r="B16" s="170" t="s">
        <v>420</v>
      </c>
      <c r="C16" s="64" t="s">
        <v>289</v>
      </c>
      <c r="D16" s="64"/>
      <c r="E16" s="35"/>
      <c r="F16" s="64" t="s">
        <v>289</v>
      </c>
      <c r="G16" s="64"/>
      <c r="H16" s="35"/>
      <c r="I16" s="65">
        <v>4440</v>
      </c>
      <c r="J16" s="65"/>
      <c r="K16" s="35"/>
      <c r="L16" s="65">
        <v>4440</v>
      </c>
      <c r="M16" s="65"/>
      <c r="N16" s="35"/>
    </row>
    <row r="17" spans="1:14">
      <c r="A17" s="93"/>
      <c r="B17" s="170"/>
      <c r="C17" s="64"/>
      <c r="D17" s="64"/>
      <c r="E17" s="35"/>
      <c r="F17" s="64"/>
      <c r="G17" s="64"/>
      <c r="H17" s="35"/>
      <c r="I17" s="65"/>
      <c r="J17" s="65"/>
      <c r="K17" s="35"/>
      <c r="L17" s="65"/>
      <c r="M17" s="65"/>
      <c r="N17" s="35"/>
    </row>
    <row r="18" spans="1:14">
      <c r="A18" s="93"/>
      <c r="B18" s="171" t="s">
        <v>421</v>
      </c>
      <c r="C18" s="62" t="s">
        <v>289</v>
      </c>
      <c r="D18" s="62"/>
      <c r="E18" s="31"/>
      <c r="F18" s="62" t="s">
        <v>289</v>
      </c>
      <c r="G18" s="62"/>
      <c r="H18" s="31"/>
      <c r="I18" s="62" t="s">
        <v>422</v>
      </c>
      <c r="J18" s="62"/>
      <c r="K18" s="60" t="s">
        <v>278</v>
      </c>
      <c r="L18" s="62" t="s">
        <v>422</v>
      </c>
      <c r="M18" s="62"/>
      <c r="N18" s="60" t="s">
        <v>278</v>
      </c>
    </row>
    <row r="19" spans="1:14">
      <c r="A19" s="93"/>
      <c r="B19" s="171"/>
      <c r="C19" s="62"/>
      <c r="D19" s="62"/>
      <c r="E19" s="31"/>
      <c r="F19" s="62"/>
      <c r="G19" s="62"/>
      <c r="H19" s="31"/>
      <c r="I19" s="62"/>
      <c r="J19" s="62"/>
      <c r="K19" s="60"/>
      <c r="L19" s="62"/>
      <c r="M19" s="62"/>
      <c r="N19" s="60"/>
    </row>
    <row r="20" spans="1:14">
      <c r="A20" s="93"/>
      <c r="B20" s="170" t="s">
        <v>423</v>
      </c>
      <c r="C20" s="64" t="s">
        <v>289</v>
      </c>
      <c r="D20" s="64"/>
      <c r="E20" s="35"/>
      <c r="F20" s="64" t="s">
        <v>289</v>
      </c>
      <c r="G20" s="64"/>
      <c r="H20" s="35"/>
      <c r="I20" s="65">
        <v>3515</v>
      </c>
      <c r="J20" s="65"/>
      <c r="K20" s="35"/>
      <c r="L20" s="65">
        <v>3515</v>
      </c>
      <c r="M20" s="65"/>
      <c r="N20" s="35"/>
    </row>
    <row r="21" spans="1:14">
      <c r="A21" s="93"/>
      <c r="B21" s="170"/>
      <c r="C21" s="64"/>
      <c r="D21" s="64"/>
      <c r="E21" s="35"/>
      <c r="F21" s="64"/>
      <c r="G21" s="64"/>
      <c r="H21" s="35"/>
      <c r="I21" s="65"/>
      <c r="J21" s="65"/>
      <c r="K21" s="35"/>
      <c r="L21" s="65"/>
      <c r="M21" s="65"/>
      <c r="N21" s="35"/>
    </row>
    <row r="22" spans="1:14">
      <c r="A22" s="93"/>
      <c r="B22" s="172" t="s">
        <v>424</v>
      </c>
      <c r="C22" s="62" t="s">
        <v>289</v>
      </c>
      <c r="D22" s="62"/>
      <c r="E22" s="31"/>
      <c r="F22" s="62" t="s">
        <v>289</v>
      </c>
      <c r="G22" s="62"/>
      <c r="H22" s="31"/>
      <c r="I22" s="62" t="s">
        <v>425</v>
      </c>
      <c r="J22" s="62"/>
      <c r="K22" s="60" t="s">
        <v>278</v>
      </c>
      <c r="L22" s="62" t="s">
        <v>425</v>
      </c>
      <c r="M22" s="62"/>
      <c r="N22" s="60" t="s">
        <v>278</v>
      </c>
    </row>
    <row r="23" spans="1:14" ht="15.75" thickBot="1">
      <c r="A23" s="93"/>
      <c r="B23" s="172"/>
      <c r="C23" s="67"/>
      <c r="D23" s="67"/>
      <c r="E23" s="68"/>
      <c r="F23" s="67"/>
      <c r="G23" s="67"/>
      <c r="H23" s="68"/>
      <c r="I23" s="67"/>
      <c r="J23" s="67"/>
      <c r="K23" s="157"/>
      <c r="L23" s="67"/>
      <c r="M23" s="67"/>
      <c r="N23" s="157"/>
    </row>
    <row r="24" spans="1:14">
      <c r="A24" s="93"/>
      <c r="B24" s="166" t="s">
        <v>145</v>
      </c>
      <c r="C24" s="82" t="s">
        <v>274</v>
      </c>
      <c r="D24" s="72" t="s">
        <v>289</v>
      </c>
      <c r="E24" s="48"/>
      <c r="F24" s="82" t="s">
        <v>274</v>
      </c>
      <c r="G24" s="72" t="s">
        <v>426</v>
      </c>
      <c r="H24" s="82" t="s">
        <v>278</v>
      </c>
      <c r="I24" s="82" t="s">
        <v>274</v>
      </c>
      <c r="J24" s="72" t="s">
        <v>427</v>
      </c>
      <c r="K24" s="82" t="s">
        <v>278</v>
      </c>
      <c r="L24" s="82" t="s">
        <v>274</v>
      </c>
      <c r="M24" s="72" t="s">
        <v>428</v>
      </c>
      <c r="N24" s="82" t="s">
        <v>278</v>
      </c>
    </row>
    <row r="25" spans="1:14" ht="15.75" thickBot="1">
      <c r="A25" s="93"/>
      <c r="B25" s="166"/>
      <c r="C25" s="158"/>
      <c r="D25" s="160"/>
      <c r="E25" s="49"/>
      <c r="F25" s="158"/>
      <c r="G25" s="160"/>
      <c r="H25" s="158"/>
      <c r="I25" s="158"/>
      <c r="J25" s="160"/>
      <c r="K25" s="158"/>
      <c r="L25" s="158"/>
      <c r="M25" s="160"/>
      <c r="N25" s="158"/>
    </row>
    <row r="26" spans="1:14" ht="15.75" thickTop="1">
      <c r="A26" s="93"/>
      <c r="B26" s="15"/>
      <c r="C26" s="138"/>
      <c r="D26" s="138"/>
      <c r="E26" s="138"/>
      <c r="F26" s="138"/>
      <c r="G26" s="138"/>
      <c r="H26" s="138"/>
      <c r="I26" s="138"/>
      <c r="J26" s="138"/>
      <c r="K26" s="138"/>
      <c r="L26" s="138"/>
      <c r="M26" s="138"/>
      <c r="N26" s="138"/>
    </row>
    <row r="27" spans="1:14" ht="15.75" thickBot="1">
      <c r="A27" s="93"/>
      <c r="B27" s="54"/>
      <c r="C27" s="59" t="s">
        <v>271</v>
      </c>
      <c r="D27" s="59"/>
      <c r="E27" s="59"/>
      <c r="F27" s="59"/>
      <c r="G27" s="59"/>
      <c r="H27" s="59"/>
      <c r="I27" s="59"/>
      <c r="J27" s="59"/>
      <c r="K27" s="59"/>
      <c r="L27" s="59"/>
      <c r="M27" s="59"/>
      <c r="N27" s="59"/>
    </row>
    <row r="28" spans="1:14">
      <c r="A28" s="93"/>
      <c r="B28" s="54"/>
      <c r="C28" s="27" t="s">
        <v>272</v>
      </c>
      <c r="D28" s="27"/>
      <c r="E28" s="27"/>
      <c r="F28" s="27"/>
      <c r="G28" s="27"/>
      <c r="H28" s="27"/>
      <c r="I28" s="27"/>
      <c r="J28" s="27"/>
      <c r="K28" s="27"/>
      <c r="L28" s="27"/>
      <c r="M28" s="27"/>
      <c r="N28" s="27"/>
    </row>
    <row r="29" spans="1:14">
      <c r="A29" s="93"/>
      <c r="B29" s="170" t="s">
        <v>366</v>
      </c>
      <c r="C29" s="81" t="s">
        <v>274</v>
      </c>
      <c r="D29" s="64" t="s">
        <v>289</v>
      </c>
      <c r="E29" s="35"/>
      <c r="F29" s="81" t="s">
        <v>274</v>
      </c>
      <c r="G29" s="64">
        <v>155</v>
      </c>
      <c r="H29" s="35"/>
      <c r="I29" s="81" t="s">
        <v>274</v>
      </c>
      <c r="J29" s="64" t="s">
        <v>289</v>
      </c>
      <c r="K29" s="35"/>
      <c r="L29" s="81" t="s">
        <v>274</v>
      </c>
      <c r="M29" s="64">
        <v>155</v>
      </c>
      <c r="N29" s="35"/>
    </row>
    <row r="30" spans="1:14">
      <c r="A30" s="93"/>
      <c r="B30" s="170"/>
      <c r="C30" s="81"/>
      <c r="D30" s="64"/>
      <c r="E30" s="35"/>
      <c r="F30" s="81"/>
      <c r="G30" s="64"/>
      <c r="H30" s="35"/>
      <c r="I30" s="81"/>
      <c r="J30" s="64"/>
      <c r="K30" s="35"/>
      <c r="L30" s="81"/>
      <c r="M30" s="64"/>
      <c r="N30" s="35"/>
    </row>
    <row r="31" spans="1:14">
      <c r="A31" s="93"/>
      <c r="B31" s="171" t="s">
        <v>416</v>
      </c>
      <c r="C31" s="62" t="s">
        <v>289</v>
      </c>
      <c r="D31" s="62"/>
      <c r="E31" s="31"/>
      <c r="F31" s="62" t="s">
        <v>429</v>
      </c>
      <c r="G31" s="62"/>
      <c r="H31" s="60" t="s">
        <v>278</v>
      </c>
      <c r="I31" s="62" t="s">
        <v>430</v>
      </c>
      <c r="J31" s="62"/>
      <c r="K31" s="60" t="s">
        <v>278</v>
      </c>
      <c r="L31" s="62" t="s">
        <v>431</v>
      </c>
      <c r="M31" s="62"/>
      <c r="N31" s="60" t="s">
        <v>278</v>
      </c>
    </row>
    <row r="32" spans="1:14">
      <c r="A32" s="93"/>
      <c r="B32" s="171"/>
      <c r="C32" s="62"/>
      <c r="D32" s="62"/>
      <c r="E32" s="31"/>
      <c r="F32" s="62"/>
      <c r="G32" s="62"/>
      <c r="H32" s="60"/>
      <c r="I32" s="62"/>
      <c r="J32" s="62"/>
      <c r="K32" s="60"/>
      <c r="L32" s="62"/>
      <c r="M32" s="62"/>
      <c r="N32" s="60"/>
    </row>
    <row r="33" spans="1:23">
      <c r="A33" s="93"/>
      <c r="B33" s="170" t="s">
        <v>420</v>
      </c>
      <c r="C33" s="64" t="s">
        <v>289</v>
      </c>
      <c r="D33" s="64"/>
      <c r="E33" s="35"/>
      <c r="F33" s="64" t="s">
        <v>289</v>
      </c>
      <c r="G33" s="64"/>
      <c r="H33" s="35"/>
      <c r="I33" s="64">
        <v>903</v>
      </c>
      <c r="J33" s="64"/>
      <c r="K33" s="35"/>
      <c r="L33" s="64">
        <v>903</v>
      </c>
      <c r="M33" s="64"/>
      <c r="N33" s="35"/>
    </row>
    <row r="34" spans="1:23">
      <c r="A34" s="93"/>
      <c r="B34" s="170"/>
      <c r="C34" s="64"/>
      <c r="D34" s="64"/>
      <c r="E34" s="35"/>
      <c r="F34" s="64"/>
      <c r="G34" s="64"/>
      <c r="H34" s="35"/>
      <c r="I34" s="64"/>
      <c r="J34" s="64"/>
      <c r="K34" s="35"/>
      <c r="L34" s="64"/>
      <c r="M34" s="64"/>
      <c r="N34" s="35"/>
    </row>
    <row r="35" spans="1:23">
      <c r="A35" s="93"/>
      <c r="B35" s="171" t="s">
        <v>421</v>
      </c>
      <c r="C35" s="62" t="s">
        <v>289</v>
      </c>
      <c r="D35" s="62"/>
      <c r="E35" s="31"/>
      <c r="F35" s="62" t="s">
        <v>289</v>
      </c>
      <c r="G35" s="62"/>
      <c r="H35" s="31"/>
      <c r="I35" s="62" t="s">
        <v>432</v>
      </c>
      <c r="J35" s="62"/>
      <c r="K35" s="60" t="s">
        <v>278</v>
      </c>
      <c r="L35" s="62" t="s">
        <v>432</v>
      </c>
      <c r="M35" s="62"/>
      <c r="N35" s="60" t="s">
        <v>278</v>
      </c>
    </row>
    <row r="36" spans="1:23">
      <c r="A36" s="93"/>
      <c r="B36" s="171"/>
      <c r="C36" s="62"/>
      <c r="D36" s="62"/>
      <c r="E36" s="31"/>
      <c r="F36" s="62"/>
      <c r="G36" s="62"/>
      <c r="H36" s="31"/>
      <c r="I36" s="62"/>
      <c r="J36" s="62"/>
      <c r="K36" s="60"/>
      <c r="L36" s="62"/>
      <c r="M36" s="62"/>
      <c r="N36" s="60"/>
    </row>
    <row r="37" spans="1:23">
      <c r="A37" s="93"/>
      <c r="B37" s="170" t="s">
        <v>423</v>
      </c>
      <c r="C37" s="64" t="s">
        <v>289</v>
      </c>
      <c r="D37" s="64"/>
      <c r="E37" s="35"/>
      <c r="F37" s="64" t="s">
        <v>289</v>
      </c>
      <c r="G37" s="64"/>
      <c r="H37" s="35"/>
      <c r="I37" s="65">
        <v>8869</v>
      </c>
      <c r="J37" s="65"/>
      <c r="K37" s="35"/>
      <c r="L37" s="65">
        <v>8869</v>
      </c>
      <c r="M37" s="65"/>
      <c r="N37" s="35"/>
    </row>
    <row r="38" spans="1:23">
      <c r="A38" s="93"/>
      <c r="B38" s="170"/>
      <c r="C38" s="64"/>
      <c r="D38" s="64"/>
      <c r="E38" s="35"/>
      <c r="F38" s="64"/>
      <c r="G38" s="64"/>
      <c r="H38" s="35"/>
      <c r="I38" s="65"/>
      <c r="J38" s="65"/>
      <c r="K38" s="35"/>
      <c r="L38" s="65"/>
      <c r="M38" s="65"/>
      <c r="N38" s="35"/>
    </row>
    <row r="39" spans="1:23">
      <c r="A39" s="93"/>
      <c r="B39" s="171" t="s">
        <v>433</v>
      </c>
      <c r="C39" s="62" t="s">
        <v>289</v>
      </c>
      <c r="D39" s="62"/>
      <c r="E39" s="31"/>
      <c r="F39" s="62" t="s">
        <v>289</v>
      </c>
      <c r="G39" s="62"/>
      <c r="H39" s="31"/>
      <c r="I39" s="62" t="s">
        <v>434</v>
      </c>
      <c r="J39" s="62"/>
      <c r="K39" s="60" t="s">
        <v>278</v>
      </c>
      <c r="L39" s="62" t="s">
        <v>434</v>
      </c>
      <c r="M39" s="62"/>
      <c r="N39" s="60" t="s">
        <v>278</v>
      </c>
    </row>
    <row r="40" spans="1:23" ht="15.75" thickBot="1">
      <c r="A40" s="93"/>
      <c r="B40" s="171"/>
      <c r="C40" s="67"/>
      <c r="D40" s="67"/>
      <c r="E40" s="68"/>
      <c r="F40" s="67"/>
      <c r="G40" s="67"/>
      <c r="H40" s="68"/>
      <c r="I40" s="67"/>
      <c r="J40" s="67"/>
      <c r="K40" s="157"/>
      <c r="L40" s="67"/>
      <c r="M40" s="67"/>
      <c r="N40" s="157"/>
    </row>
    <row r="41" spans="1:23">
      <c r="A41" s="93"/>
      <c r="B41" s="166" t="s">
        <v>145</v>
      </c>
      <c r="C41" s="82" t="s">
        <v>274</v>
      </c>
      <c r="D41" s="72" t="s">
        <v>289</v>
      </c>
      <c r="E41" s="48"/>
      <c r="F41" s="82" t="s">
        <v>274</v>
      </c>
      <c r="G41" s="72" t="s">
        <v>435</v>
      </c>
      <c r="H41" s="82" t="s">
        <v>278</v>
      </c>
      <c r="I41" s="82" t="s">
        <v>274</v>
      </c>
      <c r="J41" s="72" t="s">
        <v>436</v>
      </c>
      <c r="K41" s="82" t="s">
        <v>278</v>
      </c>
      <c r="L41" s="82" t="s">
        <v>274</v>
      </c>
      <c r="M41" s="72" t="s">
        <v>437</v>
      </c>
      <c r="N41" s="82" t="s">
        <v>278</v>
      </c>
    </row>
    <row r="42" spans="1:23" ht="15.75" thickBot="1">
      <c r="A42" s="93"/>
      <c r="B42" s="166"/>
      <c r="C42" s="158"/>
      <c r="D42" s="160"/>
      <c r="E42" s="49"/>
      <c r="F42" s="158"/>
      <c r="G42" s="160"/>
      <c r="H42" s="158"/>
      <c r="I42" s="158"/>
      <c r="J42" s="160"/>
      <c r="K42" s="158"/>
      <c r="L42" s="158"/>
      <c r="M42" s="160"/>
      <c r="N42" s="158"/>
    </row>
    <row r="43" spans="1:23" ht="15.75" thickTop="1">
      <c r="A43" s="93"/>
      <c r="B43" s="16"/>
      <c r="C43" s="16"/>
    </row>
    <row r="44" spans="1:23" ht="45">
      <c r="A44" s="93"/>
      <c r="B44" s="173">
        <v>-1</v>
      </c>
      <c r="C44" s="174" t="s">
        <v>438</v>
      </c>
    </row>
    <row r="45" spans="1:23" ht="15" customHeight="1">
      <c r="A45" s="93" t="s">
        <v>726</v>
      </c>
      <c r="B45" s="92" t="s">
        <v>7</v>
      </c>
      <c r="C45" s="92"/>
      <c r="D45" s="92"/>
      <c r="E45" s="92"/>
      <c r="F45" s="92"/>
      <c r="G45" s="92"/>
      <c r="H45" s="92"/>
      <c r="I45" s="92"/>
      <c r="J45" s="92"/>
      <c r="K45" s="92"/>
      <c r="L45" s="92"/>
      <c r="M45" s="92"/>
      <c r="N45" s="92"/>
      <c r="O45" s="92"/>
      <c r="P45" s="92"/>
      <c r="Q45" s="92"/>
      <c r="R45" s="92"/>
      <c r="S45" s="92"/>
      <c r="T45" s="92"/>
      <c r="U45" s="92"/>
      <c r="V45" s="92"/>
      <c r="W45" s="92"/>
    </row>
    <row r="46" spans="1:23">
      <c r="A46" s="93"/>
      <c r="B46" s="96" t="s">
        <v>439</v>
      </c>
      <c r="C46" s="96"/>
      <c r="D46" s="96"/>
      <c r="E46" s="96"/>
      <c r="F46" s="96"/>
      <c r="G46" s="96"/>
      <c r="H46" s="96"/>
      <c r="I46" s="96"/>
      <c r="J46" s="96"/>
      <c r="K46" s="96"/>
      <c r="L46" s="96"/>
      <c r="M46" s="96"/>
      <c r="N46" s="96"/>
      <c r="O46" s="96"/>
      <c r="P46" s="96"/>
      <c r="Q46" s="96"/>
      <c r="R46" s="96"/>
      <c r="S46" s="96"/>
      <c r="T46" s="96"/>
      <c r="U46" s="96"/>
      <c r="V46" s="96"/>
      <c r="W46" s="96"/>
    </row>
    <row r="47" spans="1:23">
      <c r="A47" s="93"/>
      <c r="B47" s="24"/>
      <c r="C47" s="24"/>
      <c r="D47" s="24"/>
      <c r="E47" s="24"/>
      <c r="F47" s="24"/>
      <c r="G47" s="24"/>
      <c r="H47" s="24"/>
      <c r="I47" s="24"/>
      <c r="J47" s="24"/>
      <c r="K47" s="24"/>
      <c r="L47" s="24"/>
      <c r="M47" s="24"/>
      <c r="N47" s="24"/>
      <c r="O47" s="24"/>
      <c r="P47" s="24"/>
      <c r="Q47" s="24"/>
      <c r="R47" s="24"/>
      <c r="S47" s="24"/>
      <c r="T47" s="24"/>
      <c r="U47" s="24"/>
      <c r="V47" s="24"/>
      <c r="W47" s="24"/>
    </row>
    <row r="48" spans="1:23">
      <c r="A48" s="93"/>
      <c r="B48" s="16"/>
      <c r="C48" s="16"/>
      <c r="D48" s="16"/>
      <c r="E48" s="16"/>
      <c r="F48" s="16"/>
      <c r="G48" s="16"/>
      <c r="H48" s="16"/>
      <c r="I48" s="16"/>
      <c r="J48" s="16"/>
      <c r="K48" s="16"/>
      <c r="L48" s="16"/>
      <c r="M48" s="16"/>
      <c r="N48" s="16"/>
      <c r="O48" s="16"/>
      <c r="P48" s="16"/>
      <c r="Q48" s="16"/>
      <c r="R48" s="16"/>
      <c r="S48" s="16"/>
      <c r="T48" s="16"/>
      <c r="U48" s="16"/>
      <c r="V48" s="16"/>
      <c r="W48" s="16"/>
    </row>
    <row r="49" spans="1:23" ht="15.75" thickBot="1">
      <c r="A49" s="93"/>
      <c r="B49" s="175"/>
      <c r="C49" s="182" t="s">
        <v>406</v>
      </c>
      <c r="D49" s="182"/>
      <c r="E49" s="182"/>
      <c r="F49" s="182"/>
      <c r="G49" s="182"/>
      <c r="H49" s="182"/>
      <c r="I49" s="182"/>
      <c r="J49" s="182"/>
      <c r="K49" s="182"/>
      <c r="L49" s="182"/>
      <c r="M49" s="182"/>
      <c r="N49" s="182"/>
      <c r="O49" s="182"/>
      <c r="P49" s="182"/>
      <c r="Q49" s="182"/>
      <c r="R49" s="182"/>
      <c r="S49" s="182"/>
      <c r="T49" s="182"/>
      <c r="U49" s="182"/>
      <c r="V49" s="182"/>
      <c r="W49" s="182"/>
    </row>
    <row r="50" spans="1:23">
      <c r="A50" s="93"/>
      <c r="B50" s="183"/>
      <c r="C50" s="185" t="s">
        <v>440</v>
      </c>
      <c r="D50" s="185"/>
      <c r="E50" s="185"/>
      <c r="F50" s="39"/>
      <c r="G50" s="185" t="s">
        <v>443</v>
      </c>
      <c r="H50" s="185"/>
      <c r="I50" s="185"/>
      <c r="J50" s="39"/>
      <c r="K50" s="185" t="s">
        <v>445</v>
      </c>
      <c r="L50" s="185"/>
      <c r="M50" s="185"/>
      <c r="N50" s="185" t="s">
        <v>446</v>
      </c>
      <c r="O50" s="185"/>
      <c r="P50" s="185"/>
      <c r="Q50" s="185" t="s">
        <v>450</v>
      </c>
      <c r="R50" s="185"/>
      <c r="S50" s="185"/>
      <c r="T50" s="39"/>
      <c r="U50" s="185" t="s">
        <v>145</v>
      </c>
      <c r="V50" s="185"/>
      <c r="W50" s="185"/>
    </row>
    <row r="51" spans="1:23">
      <c r="A51" s="93"/>
      <c r="B51" s="183"/>
      <c r="C51" s="184" t="s">
        <v>441</v>
      </c>
      <c r="D51" s="184"/>
      <c r="E51" s="184"/>
      <c r="F51" s="31"/>
      <c r="G51" s="184" t="s">
        <v>444</v>
      </c>
      <c r="H51" s="184"/>
      <c r="I51" s="184"/>
      <c r="J51" s="31"/>
      <c r="K51" s="184" t="s">
        <v>364</v>
      </c>
      <c r="L51" s="184"/>
      <c r="M51" s="184"/>
      <c r="N51" s="184" t="s">
        <v>447</v>
      </c>
      <c r="O51" s="184"/>
      <c r="P51" s="184"/>
      <c r="Q51" s="184" t="s">
        <v>451</v>
      </c>
      <c r="R51" s="184"/>
      <c r="S51" s="184"/>
      <c r="T51" s="31"/>
      <c r="U51" s="184"/>
      <c r="V51" s="184"/>
      <c r="W51" s="184"/>
    </row>
    <row r="52" spans="1:23">
      <c r="A52" s="93"/>
      <c r="B52" s="183"/>
      <c r="C52" s="184" t="s">
        <v>442</v>
      </c>
      <c r="D52" s="184"/>
      <c r="E52" s="184"/>
      <c r="F52" s="31"/>
      <c r="G52" s="92"/>
      <c r="H52" s="92"/>
      <c r="I52" s="92"/>
      <c r="J52" s="31"/>
      <c r="K52" s="92"/>
      <c r="L52" s="92"/>
      <c r="M52" s="92"/>
      <c r="N52" s="184" t="s">
        <v>448</v>
      </c>
      <c r="O52" s="184"/>
      <c r="P52" s="184"/>
      <c r="Q52" s="92"/>
      <c r="R52" s="92"/>
      <c r="S52" s="92"/>
      <c r="T52" s="31"/>
      <c r="U52" s="184"/>
      <c r="V52" s="184"/>
      <c r="W52" s="184"/>
    </row>
    <row r="53" spans="1:23" ht="15.75" thickBot="1">
      <c r="A53" s="93"/>
      <c r="B53" s="183"/>
      <c r="C53" s="155"/>
      <c r="D53" s="155"/>
      <c r="E53" s="155"/>
      <c r="F53" s="68"/>
      <c r="G53" s="155"/>
      <c r="H53" s="155"/>
      <c r="I53" s="155"/>
      <c r="J53" s="31"/>
      <c r="K53" s="155"/>
      <c r="L53" s="155"/>
      <c r="M53" s="155"/>
      <c r="N53" s="186" t="s">
        <v>449</v>
      </c>
      <c r="O53" s="186"/>
      <c r="P53" s="186"/>
      <c r="Q53" s="155"/>
      <c r="R53" s="155"/>
      <c r="S53" s="155"/>
      <c r="T53" s="31"/>
      <c r="U53" s="186"/>
      <c r="V53" s="186"/>
      <c r="W53" s="186"/>
    </row>
    <row r="54" spans="1:23">
      <c r="A54" s="93"/>
      <c r="B54" s="175"/>
      <c r="C54" s="26" t="s">
        <v>272</v>
      </c>
      <c r="D54" s="26"/>
      <c r="E54" s="26"/>
      <c r="F54" s="26"/>
      <c r="G54" s="26"/>
      <c r="H54" s="26"/>
      <c r="I54" s="26"/>
      <c r="J54" s="26"/>
      <c r="K54" s="26"/>
      <c r="L54" s="26"/>
      <c r="M54" s="26"/>
      <c r="N54" s="26"/>
      <c r="O54" s="26"/>
      <c r="P54" s="26"/>
      <c r="Q54" s="26"/>
      <c r="R54" s="26"/>
      <c r="S54" s="26"/>
      <c r="T54" s="26"/>
      <c r="U54" s="26"/>
      <c r="V54" s="26"/>
      <c r="W54" s="26"/>
    </row>
    <row r="55" spans="1:23" ht="15.75" thickBot="1">
      <c r="A55" s="93"/>
      <c r="B55" s="179" t="s">
        <v>287</v>
      </c>
      <c r="C55" s="35"/>
      <c r="D55" s="35"/>
      <c r="E55" s="35"/>
      <c r="F55" s="20"/>
      <c r="G55" s="35"/>
      <c r="H55" s="35"/>
      <c r="I55" s="35"/>
      <c r="J55" s="20"/>
      <c r="K55" s="35"/>
      <c r="L55" s="35"/>
      <c r="M55" s="35"/>
      <c r="N55" s="35"/>
      <c r="O55" s="35"/>
      <c r="P55" s="35"/>
      <c r="Q55" s="35"/>
      <c r="R55" s="35"/>
      <c r="S55" s="35"/>
      <c r="T55" s="20"/>
      <c r="U55" s="35"/>
      <c r="V55" s="35"/>
      <c r="W55" s="35"/>
    </row>
    <row r="56" spans="1:23">
      <c r="A56" s="93"/>
      <c r="B56" s="188" t="s">
        <v>288</v>
      </c>
      <c r="C56" s="183" t="s">
        <v>274</v>
      </c>
      <c r="D56" s="189" t="s">
        <v>434</v>
      </c>
      <c r="E56" s="183" t="s">
        <v>278</v>
      </c>
      <c r="F56" s="31"/>
      <c r="G56" s="183" t="s">
        <v>274</v>
      </c>
      <c r="H56" s="189" t="s">
        <v>430</v>
      </c>
      <c r="I56" s="183" t="s">
        <v>278</v>
      </c>
      <c r="J56" s="31"/>
      <c r="K56" s="183" t="s">
        <v>274</v>
      </c>
      <c r="L56" s="189" t="s">
        <v>452</v>
      </c>
      <c r="M56" s="183" t="s">
        <v>278</v>
      </c>
      <c r="N56" s="183" t="s">
        <v>274</v>
      </c>
      <c r="O56" s="190">
        <v>8869</v>
      </c>
      <c r="P56" s="31"/>
      <c r="Q56" s="183" t="s">
        <v>274</v>
      </c>
      <c r="R56" s="189" t="s">
        <v>453</v>
      </c>
      <c r="S56" s="183" t="s">
        <v>278</v>
      </c>
      <c r="T56" s="31"/>
      <c r="U56" s="183" t="s">
        <v>274</v>
      </c>
      <c r="V56" s="189" t="s">
        <v>436</v>
      </c>
      <c r="W56" s="183" t="s">
        <v>278</v>
      </c>
    </row>
    <row r="57" spans="1:23">
      <c r="A57" s="93"/>
      <c r="B57" s="187"/>
      <c r="C57" s="183"/>
      <c r="D57" s="189"/>
      <c r="E57" s="183"/>
      <c r="F57" s="31"/>
      <c r="G57" s="183"/>
      <c r="H57" s="189"/>
      <c r="I57" s="183"/>
      <c r="J57" s="31"/>
      <c r="K57" s="183"/>
      <c r="L57" s="189"/>
      <c r="M57" s="183"/>
      <c r="N57" s="183"/>
      <c r="O57" s="190"/>
      <c r="P57" s="31"/>
      <c r="Q57" s="183"/>
      <c r="R57" s="189"/>
      <c r="S57" s="183"/>
      <c r="T57" s="31"/>
      <c r="U57" s="183"/>
      <c r="V57" s="189"/>
      <c r="W57" s="183"/>
    </row>
    <row r="58" spans="1:23">
      <c r="A58" s="93"/>
      <c r="B58" s="191" t="s">
        <v>454</v>
      </c>
      <c r="C58" s="192">
        <v>3093</v>
      </c>
      <c r="D58" s="192"/>
      <c r="E58" s="35"/>
      <c r="F58" s="35"/>
      <c r="G58" s="193" t="s">
        <v>289</v>
      </c>
      <c r="H58" s="193"/>
      <c r="I58" s="35"/>
      <c r="J58" s="35"/>
      <c r="K58" s="193" t="s">
        <v>289</v>
      </c>
      <c r="L58" s="193"/>
      <c r="M58" s="35"/>
      <c r="N58" s="193" t="s">
        <v>289</v>
      </c>
      <c r="O58" s="193"/>
      <c r="P58" s="35"/>
      <c r="Q58" s="193" t="s">
        <v>289</v>
      </c>
      <c r="R58" s="193"/>
      <c r="S58" s="35"/>
      <c r="T58" s="35"/>
      <c r="U58" s="192">
        <v>3093</v>
      </c>
      <c r="V58" s="192"/>
      <c r="W58" s="35"/>
    </row>
    <row r="59" spans="1:23">
      <c r="A59" s="93"/>
      <c r="B59" s="191"/>
      <c r="C59" s="192"/>
      <c r="D59" s="192"/>
      <c r="E59" s="35"/>
      <c r="F59" s="35"/>
      <c r="G59" s="193"/>
      <c r="H59" s="193"/>
      <c r="I59" s="35"/>
      <c r="J59" s="35"/>
      <c r="K59" s="193"/>
      <c r="L59" s="193"/>
      <c r="M59" s="35"/>
      <c r="N59" s="193"/>
      <c r="O59" s="193"/>
      <c r="P59" s="35"/>
      <c r="Q59" s="193"/>
      <c r="R59" s="193"/>
      <c r="S59" s="35"/>
      <c r="T59" s="35"/>
      <c r="U59" s="192"/>
      <c r="V59" s="192"/>
      <c r="W59" s="35"/>
    </row>
    <row r="60" spans="1:23">
      <c r="A60" s="93"/>
      <c r="B60" s="50" t="s">
        <v>455</v>
      </c>
      <c r="C60" s="31"/>
      <c r="D60" s="31"/>
      <c r="E60" s="31"/>
      <c r="F60" s="15"/>
      <c r="G60" s="31"/>
      <c r="H60" s="31"/>
      <c r="I60" s="31"/>
      <c r="J60" s="15"/>
      <c r="K60" s="31"/>
      <c r="L60" s="31"/>
      <c r="M60" s="31"/>
      <c r="N60" s="31"/>
      <c r="O60" s="31"/>
      <c r="P60" s="31"/>
      <c r="Q60" s="31"/>
      <c r="R60" s="31"/>
      <c r="S60" s="31"/>
      <c r="T60" s="15"/>
      <c r="U60" s="31"/>
      <c r="V60" s="31"/>
      <c r="W60" s="31"/>
    </row>
    <row r="61" spans="1:23">
      <c r="A61" s="93"/>
      <c r="B61" s="194" t="s">
        <v>456</v>
      </c>
      <c r="C61" s="193" t="s">
        <v>289</v>
      </c>
      <c r="D61" s="193"/>
      <c r="E61" s="35"/>
      <c r="F61" s="35"/>
      <c r="G61" s="193" t="s">
        <v>289</v>
      </c>
      <c r="H61" s="193"/>
      <c r="I61" s="35"/>
      <c r="J61" s="35"/>
      <c r="K61" s="192">
        <v>4348</v>
      </c>
      <c r="L61" s="192"/>
      <c r="M61" s="35"/>
      <c r="N61" s="193" t="s">
        <v>457</v>
      </c>
      <c r="O61" s="193"/>
      <c r="P61" s="195" t="s">
        <v>278</v>
      </c>
      <c r="Q61" s="193" t="s">
        <v>399</v>
      </c>
      <c r="R61" s="193"/>
      <c r="S61" s="195" t="s">
        <v>278</v>
      </c>
      <c r="T61" s="35"/>
      <c r="U61" s="193" t="s">
        <v>399</v>
      </c>
      <c r="V61" s="193"/>
      <c r="W61" s="195" t="s">
        <v>278</v>
      </c>
    </row>
    <row r="62" spans="1:23">
      <c r="A62" s="93"/>
      <c r="B62" s="194"/>
      <c r="C62" s="193"/>
      <c r="D62" s="193"/>
      <c r="E62" s="35"/>
      <c r="F62" s="35"/>
      <c r="G62" s="193"/>
      <c r="H62" s="193"/>
      <c r="I62" s="35"/>
      <c r="J62" s="35"/>
      <c r="K62" s="192"/>
      <c r="L62" s="192"/>
      <c r="M62" s="35"/>
      <c r="N62" s="193"/>
      <c r="O62" s="193"/>
      <c r="P62" s="195"/>
      <c r="Q62" s="193"/>
      <c r="R62" s="193"/>
      <c r="S62" s="195"/>
      <c r="T62" s="35"/>
      <c r="U62" s="193"/>
      <c r="V62" s="193"/>
      <c r="W62" s="195"/>
    </row>
    <row r="63" spans="1:23">
      <c r="A63" s="93"/>
      <c r="B63" s="196" t="s">
        <v>458</v>
      </c>
      <c r="C63" s="189" t="s">
        <v>289</v>
      </c>
      <c r="D63" s="189"/>
      <c r="E63" s="31"/>
      <c r="F63" s="31"/>
      <c r="G63" s="190">
        <v>5515</v>
      </c>
      <c r="H63" s="190"/>
      <c r="I63" s="31"/>
      <c r="J63" s="31"/>
      <c r="K63" s="189" t="s">
        <v>289</v>
      </c>
      <c r="L63" s="189"/>
      <c r="M63" s="31"/>
      <c r="N63" s="189" t="s">
        <v>289</v>
      </c>
      <c r="O63" s="189"/>
      <c r="P63" s="31"/>
      <c r="Q63" s="189" t="s">
        <v>289</v>
      </c>
      <c r="R63" s="189"/>
      <c r="S63" s="31"/>
      <c r="T63" s="31"/>
      <c r="U63" s="190">
        <v>5515</v>
      </c>
      <c r="V63" s="190"/>
      <c r="W63" s="31"/>
    </row>
    <row r="64" spans="1:23">
      <c r="A64" s="93"/>
      <c r="B64" s="196"/>
      <c r="C64" s="189"/>
      <c r="D64" s="189"/>
      <c r="E64" s="31"/>
      <c r="F64" s="31"/>
      <c r="G64" s="190"/>
      <c r="H64" s="190"/>
      <c r="I64" s="31"/>
      <c r="J64" s="31"/>
      <c r="K64" s="189"/>
      <c r="L64" s="189"/>
      <c r="M64" s="31"/>
      <c r="N64" s="189"/>
      <c r="O64" s="189"/>
      <c r="P64" s="31"/>
      <c r="Q64" s="189"/>
      <c r="R64" s="189"/>
      <c r="S64" s="31"/>
      <c r="T64" s="31"/>
      <c r="U64" s="190"/>
      <c r="V64" s="190"/>
      <c r="W64" s="31"/>
    </row>
    <row r="65" spans="1:23">
      <c r="A65" s="93"/>
      <c r="B65" s="194" t="s">
        <v>459</v>
      </c>
      <c r="C65" s="193" t="s">
        <v>460</v>
      </c>
      <c r="D65" s="193"/>
      <c r="E65" s="195" t="s">
        <v>278</v>
      </c>
      <c r="F65" s="35"/>
      <c r="G65" s="193" t="s">
        <v>289</v>
      </c>
      <c r="H65" s="193"/>
      <c r="I65" s="35"/>
      <c r="J65" s="35"/>
      <c r="K65" s="193" t="s">
        <v>289</v>
      </c>
      <c r="L65" s="193"/>
      <c r="M65" s="35"/>
      <c r="N65" s="193" t="s">
        <v>289</v>
      </c>
      <c r="O65" s="193"/>
      <c r="P65" s="35"/>
      <c r="Q65" s="193" t="s">
        <v>289</v>
      </c>
      <c r="R65" s="193"/>
      <c r="S65" s="35"/>
      <c r="T65" s="35"/>
      <c r="U65" s="193" t="s">
        <v>460</v>
      </c>
      <c r="V65" s="193"/>
      <c r="W65" s="195" t="s">
        <v>278</v>
      </c>
    </row>
    <row r="66" spans="1:23" ht="15.75" thickBot="1">
      <c r="A66" s="93"/>
      <c r="B66" s="194"/>
      <c r="C66" s="197"/>
      <c r="D66" s="197"/>
      <c r="E66" s="198"/>
      <c r="F66" s="35"/>
      <c r="G66" s="197"/>
      <c r="H66" s="197"/>
      <c r="I66" s="36"/>
      <c r="J66" s="35"/>
      <c r="K66" s="197"/>
      <c r="L66" s="197"/>
      <c r="M66" s="36"/>
      <c r="N66" s="197"/>
      <c r="O66" s="197"/>
      <c r="P66" s="36"/>
      <c r="Q66" s="197"/>
      <c r="R66" s="197"/>
      <c r="S66" s="36"/>
      <c r="T66" s="35"/>
      <c r="U66" s="197"/>
      <c r="V66" s="197"/>
      <c r="W66" s="198"/>
    </row>
    <row r="67" spans="1:23">
      <c r="A67" s="93"/>
      <c r="B67" s="199" t="s">
        <v>296</v>
      </c>
      <c r="C67" s="200" t="s">
        <v>274</v>
      </c>
      <c r="D67" s="202" t="s">
        <v>425</v>
      </c>
      <c r="E67" s="200" t="s">
        <v>278</v>
      </c>
      <c r="F67" s="31"/>
      <c r="G67" s="200" t="s">
        <v>274</v>
      </c>
      <c r="H67" s="202" t="s">
        <v>418</v>
      </c>
      <c r="I67" s="200" t="s">
        <v>278</v>
      </c>
      <c r="J67" s="31"/>
      <c r="K67" s="200" t="s">
        <v>274</v>
      </c>
      <c r="L67" s="202" t="s">
        <v>461</v>
      </c>
      <c r="M67" s="200" t="s">
        <v>278</v>
      </c>
      <c r="N67" s="200" t="s">
        <v>274</v>
      </c>
      <c r="O67" s="204">
        <v>3515</v>
      </c>
      <c r="P67" s="39"/>
      <c r="Q67" s="200" t="s">
        <v>274</v>
      </c>
      <c r="R67" s="202" t="s">
        <v>462</v>
      </c>
      <c r="S67" s="200" t="s">
        <v>278</v>
      </c>
      <c r="T67" s="31"/>
      <c r="U67" s="200" t="s">
        <v>274</v>
      </c>
      <c r="V67" s="202" t="s">
        <v>427</v>
      </c>
      <c r="W67" s="200" t="s">
        <v>278</v>
      </c>
    </row>
    <row r="68" spans="1:23" ht="15.75" thickBot="1">
      <c r="A68" s="93"/>
      <c r="B68" s="199"/>
      <c r="C68" s="201"/>
      <c r="D68" s="203"/>
      <c r="E68" s="201"/>
      <c r="F68" s="31"/>
      <c r="G68" s="201"/>
      <c r="H68" s="203"/>
      <c r="I68" s="201"/>
      <c r="J68" s="31"/>
      <c r="K68" s="201"/>
      <c r="L68" s="203"/>
      <c r="M68" s="201"/>
      <c r="N68" s="201"/>
      <c r="O68" s="205"/>
      <c r="P68" s="79"/>
      <c r="Q68" s="201"/>
      <c r="R68" s="203"/>
      <c r="S68" s="201"/>
      <c r="T68" s="31"/>
      <c r="U68" s="201"/>
      <c r="V68" s="203"/>
      <c r="W68" s="201"/>
    </row>
    <row r="69" spans="1:23" ht="16.5" thickTop="1" thickBot="1">
      <c r="A69" s="93"/>
      <c r="B69" s="179" t="s">
        <v>299</v>
      </c>
      <c r="C69" s="80"/>
      <c r="D69" s="80"/>
      <c r="E69" s="80"/>
      <c r="F69" s="20"/>
      <c r="G69" s="80"/>
      <c r="H69" s="80"/>
      <c r="I69" s="80"/>
      <c r="J69" s="20"/>
      <c r="K69" s="80"/>
      <c r="L69" s="80"/>
      <c r="M69" s="80"/>
      <c r="N69" s="80"/>
      <c r="O69" s="80"/>
      <c r="P69" s="80"/>
      <c r="Q69" s="80"/>
      <c r="R69" s="80"/>
      <c r="S69" s="80"/>
      <c r="T69" s="20"/>
      <c r="U69" s="80"/>
      <c r="V69" s="80"/>
      <c r="W69" s="80"/>
    </row>
    <row r="70" spans="1:23">
      <c r="A70" s="93"/>
      <c r="B70" s="188" t="s">
        <v>300</v>
      </c>
      <c r="C70" s="183" t="s">
        <v>274</v>
      </c>
      <c r="D70" s="189" t="s">
        <v>463</v>
      </c>
      <c r="E70" s="183" t="s">
        <v>278</v>
      </c>
      <c r="F70" s="31"/>
      <c r="G70" s="183" t="s">
        <v>274</v>
      </c>
      <c r="H70" s="189" t="s">
        <v>464</v>
      </c>
      <c r="I70" s="183" t="s">
        <v>278</v>
      </c>
      <c r="J70" s="31"/>
      <c r="K70" s="183" t="s">
        <v>274</v>
      </c>
      <c r="L70" s="189" t="s">
        <v>465</v>
      </c>
      <c r="M70" s="183" t="s">
        <v>278</v>
      </c>
      <c r="N70" s="183" t="s">
        <v>274</v>
      </c>
      <c r="O70" s="190">
        <v>9890</v>
      </c>
      <c r="P70" s="31"/>
      <c r="Q70" s="183" t="s">
        <v>274</v>
      </c>
      <c r="R70" s="190">
        <v>3782</v>
      </c>
      <c r="S70" s="31"/>
      <c r="T70" s="31"/>
      <c r="U70" s="183" t="s">
        <v>274</v>
      </c>
      <c r="V70" s="189" t="s">
        <v>466</v>
      </c>
      <c r="W70" s="183" t="s">
        <v>278</v>
      </c>
    </row>
    <row r="71" spans="1:23">
      <c r="A71" s="93"/>
      <c r="B71" s="187"/>
      <c r="C71" s="183"/>
      <c r="D71" s="189"/>
      <c r="E71" s="183"/>
      <c r="F71" s="31"/>
      <c r="G71" s="183"/>
      <c r="H71" s="189"/>
      <c r="I71" s="183"/>
      <c r="J71" s="31"/>
      <c r="K71" s="183"/>
      <c r="L71" s="189"/>
      <c r="M71" s="183"/>
      <c r="N71" s="183"/>
      <c r="O71" s="190"/>
      <c r="P71" s="31"/>
      <c r="Q71" s="183"/>
      <c r="R71" s="190"/>
      <c r="S71" s="31"/>
      <c r="T71" s="31"/>
      <c r="U71" s="183"/>
      <c r="V71" s="189"/>
      <c r="W71" s="183"/>
    </row>
    <row r="72" spans="1:23">
      <c r="A72" s="93"/>
      <c r="B72" s="191" t="s">
        <v>454</v>
      </c>
      <c r="C72" s="192">
        <v>5568</v>
      </c>
      <c r="D72" s="192"/>
      <c r="E72" s="35"/>
      <c r="F72" s="35"/>
      <c r="G72" s="193" t="s">
        <v>289</v>
      </c>
      <c r="H72" s="193"/>
      <c r="I72" s="35"/>
      <c r="J72" s="35"/>
      <c r="K72" s="193" t="s">
        <v>289</v>
      </c>
      <c r="L72" s="193"/>
      <c r="M72" s="35"/>
      <c r="N72" s="193" t="s">
        <v>289</v>
      </c>
      <c r="O72" s="193"/>
      <c r="P72" s="35"/>
      <c r="Q72" s="193" t="s">
        <v>289</v>
      </c>
      <c r="R72" s="193"/>
      <c r="S72" s="35"/>
      <c r="T72" s="35"/>
      <c r="U72" s="192">
        <v>5568</v>
      </c>
      <c r="V72" s="192"/>
      <c r="W72" s="35"/>
    </row>
    <row r="73" spans="1:23">
      <c r="A73" s="93"/>
      <c r="B73" s="191"/>
      <c r="C73" s="192"/>
      <c r="D73" s="192"/>
      <c r="E73" s="35"/>
      <c r="F73" s="35"/>
      <c r="G73" s="193"/>
      <c r="H73" s="193"/>
      <c r="I73" s="35"/>
      <c r="J73" s="35"/>
      <c r="K73" s="193"/>
      <c r="L73" s="193"/>
      <c r="M73" s="35"/>
      <c r="N73" s="193"/>
      <c r="O73" s="193"/>
      <c r="P73" s="35"/>
      <c r="Q73" s="193"/>
      <c r="R73" s="193"/>
      <c r="S73" s="35"/>
      <c r="T73" s="35"/>
      <c r="U73" s="192"/>
      <c r="V73" s="192"/>
      <c r="W73" s="35"/>
    </row>
    <row r="74" spans="1:23">
      <c r="A74" s="93"/>
      <c r="B74" s="50" t="s">
        <v>455</v>
      </c>
      <c r="C74" s="31"/>
      <c r="D74" s="31"/>
      <c r="E74" s="31"/>
      <c r="F74" s="15"/>
      <c r="G74" s="31"/>
      <c r="H74" s="31"/>
      <c r="I74" s="31"/>
      <c r="J74" s="15"/>
      <c r="K74" s="31"/>
      <c r="L74" s="31"/>
      <c r="M74" s="31"/>
      <c r="N74" s="31"/>
      <c r="O74" s="31"/>
      <c r="P74" s="31"/>
      <c r="Q74" s="31"/>
      <c r="R74" s="31"/>
      <c r="S74" s="31"/>
      <c r="T74" s="15"/>
      <c r="U74" s="31"/>
      <c r="V74" s="31"/>
      <c r="W74" s="31"/>
    </row>
    <row r="75" spans="1:23">
      <c r="A75" s="93"/>
      <c r="B75" s="194" t="s">
        <v>456</v>
      </c>
      <c r="C75" s="193" t="s">
        <v>289</v>
      </c>
      <c r="D75" s="193"/>
      <c r="E75" s="35"/>
      <c r="F75" s="35"/>
      <c r="G75" s="193" t="s">
        <v>289</v>
      </c>
      <c r="H75" s="193"/>
      <c r="I75" s="35"/>
      <c r="J75" s="35"/>
      <c r="K75" s="193">
        <v>417</v>
      </c>
      <c r="L75" s="193"/>
      <c r="M75" s="35"/>
      <c r="N75" s="193">
        <v>153</v>
      </c>
      <c r="O75" s="193"/>
      <c r="P75" s="35"/>
      <c r="Q75" s="193">
        <v>570</v>
      </c>
      <c r="R75" s="193"/>
      <c r="S75" s="35"/>
      <c r="T75" s="35"/>
      <c r="U75" s="193">
        <v>570</v>
      </c>
      <c r="V75" s="193"/>
      <c r="W75" s="35"/>
    </row>
    <row r="76" spans="1:23">
      <c r="A76" s="93"/>
      <c r="B76" s="194"/>
      <c r="C76" s="193"/>
      <c r="D76" s="193"/>
      <c r="E76" s="35"/>
      <c r="F76" s="35"/>
      <c r="G76" s="193"/>
      <c r="H76" s="193"/>
      <c r="I76" s="35"/>
      <c r="J76" s="35"/>
      <c r="K76" s="193"/>
      <c r="L76" s="193"/>
      <c r="M76" s="35"/>
      <c r="N76" s="193"/>
      <c r="O76" s="193"/>
      <c r="P76" s="35"/>
      <c r="Q76" s="193"/>
      <c r="R76" s="193"/>
      <c r="S76" s="35"/>
      <c r="T76" s="35"/>
      <c r="U76" s="193"/>
      <c r="V76" s="193"/>
      <c r="W76" s="35"/>
    </row>
    <row r="77" spans="1:23">
      <c r="A77" s="93"/>
      <c r="B77" s="196" t="s">
        <v>458</v>
      </c>
      <c r="C77" s="189" t="s">
        <v>289</v>
      </c>
      <c r="D77" s="189"/>
      <c r="E77" s="31"/>
      <c r="F77" s="31"/>
      <c r="G77" s="190">
        <v>6128</v>
      </c>
      <c r="H77" s="190"/>
      <c r="I77" s="31"/>
      <c r="J77" s="31"/>
      <c r="K77" s="189" t="s">
        <v>289</v>
      </c>
      <c r="L77" s="189"/>
      <c r="M77" s="31"/>
      <c r="N77" s="189" t="s">
        <v>289</v>
      </c>
      <c r="O77" s="189"/>
      <c r="P77" s="31"/>
      <c r="Q77" s="189" t="s">
        <v>289</v>
      </c>
      <c r="R77" s="189"/>
      <c r="S77" s="31"/>
      <c r="T77" s="31"/>
      <c r="U77" s="190">
        <v>6128</v>
      </c>
      <c r="V77" s="190"/>
      <c r="W77" s="31"/>
    </row>
    <row r="78" spans="1:23">
      <c r="A78" s="93"/>
      <c r="B78" s="196"/>
      <c r="C78" s="189"/>
      <c r="D78" s="189"/>
      <c r="E78" s="31"/>
      <c r="F78" s="31"/>
      <c r="G78" s="190"/>
      <c r="H78" s="190"/>
      <c r="I78" s="31"/>
      <c r="J78" s="31"/>
      <c r="K78" s="189"/>
      <c r="L78" s="189"/>
      <c r="M78" s="31"/>
      <c r="N78" s="189"/>
      <c r="O78" s="189"/>
      <c r="P78" s="31"/>
      <c r="Q78" s="189"/>
      <c r="R78" s="189"/>
      <c r="S78" s="31"/>
      <c r="T78" s="31"/>
      <c r="U78" s="190"/>
      <c r="V78" s="190"/>
      <c r="W78" s="31"/>
    </row>
    <row r="79" spans="1:23">
      <c r="A79" s="93"/>
      <c r="B79" s="194" t="s">
        <v>459</v>
      </c>
      <c r="C79" s="193" t="s">
        <v>467</v>
      </c>
      <c r="D79" s="193"/>
      <c r="E79" s="195" t="s">
        <v>278</v>
      </c>
      <c r="F79" s="35"/>
      <c r="G79" s="193" t="s">
        <v>289</v>
      </c>
      <c r="H79" s="193"/>
      <c r="I79" s="35"/>
      <c r="J79" s="35"/>
      <c r="K79" s="193" t="s">
        <v>289</v>
      </c>
      <c r="L79" s="193"/>
      <c r="M79" s="35"/>
      <c r="N79" s="193" t="s">
        <v>289</v>
      </c>
      <c r="O79" s="193"/>
      <c r="P79" s="35"/>
      <c r="Q79" s="193" t="s">
        <v>289</v>
      </c>
      <c r="R79" s="193"/>
      <c r="S79" s="35"/>
      <c r="T79" s="35"/>
      <c r="U79" s="193" t="s">
        <v>467</v>
      </c>
      <c r="V79" s="193"/>
      <c r="W79" s="195" t="s">
        <v>278</v>
      </c>
    </row>
    <row r="80" spans="1:23" ht="15.75" thickBot="1">
      <c r="A80" s="93"/>
      <c r="B80" s="194"/>
      <c r="C80" s="197"/>
      <c r="D80" s="197"/>
      <c r="E80" s="198"/>
      <c r="F80" s="35"/>
      <c r="G80" s="197"/>
      <c r="H80" s="197"/>
      <c r="I80" s="36"/>
      <c r="J80" s="35"/>
      <c r="K80" s="197"/>
      <c r="L80" s="197"/>
      <c r="M80" s="36"/>
      <c r="N80" s="197"/>
      <c r="O80" s="197"/>
      <c r="P80" s="36"/>
      <c r="Q80" s="197"/>
      <c r="R80" s="197"/>
      <c r="S80" s="36"/>
      <c r="T80" s="35"/>
      <c r="U80" s="197"/>
      <c r="V80" s="197"/>
      <c r="W80" s="198"/>
    </row>
    <row r="81" spans="1:23">
      <c r="A81" s="93"/>
      <c r="B81" s="206" t="s">
        <v>304</v>
      </c>
      <c r="C81" s="200" t="s">
        <v>274</v>
      </c>
      <c r="D81" s="202" t="s">
        <v>468</v>
      </c>
      <c r="E81" s="200" t="s">
        <v>278</v>
      </c>
      <c r="F81" s="31"/>
      <c r="G81" s="200" t="s">
        <v>274</v>
      </c>
      <c r="H81" s="202" t="s">
        <v>469</v>
      </c>
      <c r="I81" s="200" t="s">
        <v>278</v>
      </c>
      <c r="J81" s="31"/>
      <c r="K81" s="200" t="s">
        <v>274</v>
      </c>
      <c r="L81" s="202" t="s">
        <v>470</v>
      </c>
      <c r="M81" s="200" t="s">
        <v>278</v>
      </c>
      <c r="N81" s="200" t="s">
        <v>274</v>
      </c>
      <c r="O81" s="204">
        <v>10043</v>
      </c>
      <c r="P81" s="39"/>
      <c r="Q81" s="200" t="s">
        <v>274</v>
      </c>
      <c r="R81" s="204">
        <v>4352</v>
      </c>
      <c r="S81" s="39"/>
      <c r="T81" s="31"/>
      <c r="U81" s="200" t="s">
        <v>274</v>
      </c>
      <c r="V81" s="202" t="s">
        <v>471</v>
      </c>
      <c r="W81" s="200" t="s">
        <v>278</v>
      </c>
    </row>
    <row r="82" spans="1:23" ht="15.75" thickBot="1">
      <c r="A82" s="93"/>
      <c r="B82" s="206"/>
      <c r="C82" s="201"/>
      <c r="D82" s="203"/>
      <c r="E82" s="201"/>
      <c r="F82" s="31"/>
      <c r="G82" s="201"/>
      <c r="H82" s="203"/>
      <c r="I82" s="201"/>
      <c r="J82" s="31"/>
      <c r="K82" s="201"/>
      <c r="L82" s="203"/>
      <c r="M82" s="201"/>
      <c r="N82" s="201"/>
      <c r="O82" s="205"/>
      <c r="P82" s="79"/>
      <c r="Q82" s="201"/>
      <c r="R82" s="205"/>
      <c r="S82" s="79"/>
      <c r="T82" s="31"/>
      <c r="U82" s="201"/>
      <c r="V82" s="203"/>
      <c r="W82" s="201"/>
    </row>
    <row r="83" spans="1:23" ht="15.75" thickTop="1">
      <c r="A83" s="93" t="s">
        <v>727</v>
      </c>
      <c r="B83" s="92" t="s">
        <v>7</v>
      </c>
      <c r="C83" s="92"/>
      <c r="D83" s="92"/>
      <c r="E83" s="92"/>
      <c r="F83" s="92"/>
      <c r="G83" s="92"/>
      <c r="H83" s="92"/>
      <c r="I83" s="92"/>
      <c r="J83" s="92"/>
      <c r="K83" s="92"/>
      <c r="L83" s="92"/>
      <c r="M83" s="92"/>
      <c r="N83" s="92"/>
      <c r="O83" s="92"/>
      <c r="P83" s="92"/>
      <c r="Q83" s="92"/>
      <c r="R83" s="92"/>
      <c r="S83" s="92"/>
      <c r="T83" s="92"/>
      <c r="U83" s="92"/>
      <c r="V83" s="92"/>
      <c r="W83" s="92"/>
    </row>
    <row r="84" spans="1:23">
      <c r="A84" s="93"/>
      <c r="B84" s="96" t="s">
        <v>472</v>
      </c>
      <c r="C84" s="96"/>
      <c r="D84" s="96"/>
      <c r="E84" s="96"/>
      <c r="F84" s="96"/>
      <c r="G84" s="96"/>
      <c r="H84" s="96"/>
      <c r="I84" s="96"/>
      <c r="J84" s="96"/>
      <c r="K84" s="96"/>
      <c r="L84" s="96"/>
      <c r="M84" s="96"/>
      <c r="N84" s="96"/>
      <c r="O84" s="96"/>
      <c r="P84" s="96"/>
      <c r="Q84" s="96"/>
      <c r="R84" s="96"/>
      <c r="S84" s="96"/>
      <c r="T84" s="96"/>
      <c r="U84" s="96"/>
      <c r="V84" s="96"/>
      <c r="W84" s="96"/>
    </row>
    <row r="85" spans="1:23">
      <c r="A85" s="93"/>
      <c r="B85" s="24"/>
      <c r="C85" s="24"/>
      <c r="D85" s="24"/>
      <c r="E85" s="24"/>
      <c r="F85" s="24"/>
      <c r="G85" s="24"/>
      <c r="H85" s="24"/>
    </row>
    <row r="86" spans="1:23">
      <c r="A86" s="93"/>
      <c r="B86" s="16"/>
      <c r="C86" s="16"/>
      <c r="D86" s="16"/>
      <c r="E86" s="16"/>
      <c r="F86" s="16"/>
      <c r="G86" s="16"/>
      <c r="H86" s="16"/>
    </row>
    <row r="87" spans="1:23" ht="15.75" thickBot="1">
      <c r="A87" s="93"/>
      <c r="B87" s="175"/>
      <c r="C87" s="182" t="s">
        <v>473</v>
      </c>
      <c r="D87" s="182"/>
      <c r="E87" s="182"/>
      <c r="F87" s="182"/>
      <c r="G87" s="182"/>
      <c r="H87" s="182"/>
    </row>
    <row r="88" spans="1:23">
      <c r="A88" s="93"/>
      <c r="B88" s="183"/>
      <c r="C88" s="212" t="s">
        <v>474</v>
      </c>
      <c r="D88" s="212"/>
      <c r="E88" s="212"/>
      <c r="F88" s="176" t="s">
        <v>475</v>
      </c>
      <c r="G88" s="176" t="s">
        <v>477</v>
      </c>
      <c r="H88" s="212" t="s">
        <v>479</v>
      </c>
    </row>
    <row r="89" spans="1:23" ht="15.75" thickBot="1">
      <c r="A89" s="93"/>
      <c r="B89" s="183"/>
      <c r="C89" s="182"/>
      <c r="D89" s="182"/>
      <c r="E89" s="182"/>
      <c r="F89" s="177" t="s">
        <v>476</v>
      </c>
      <c r="G89" s="177" t="s">
        <v>478</v>
      </c>
      <c r="H89" s="182"/>
    </row>
    <row r="90" spans="1:23">
      <c r="A90" s="93"/>
      <c r="B90" s="175"/>
      <c r="C90" s="27" t="s">
        <v>480</v>
      </c>
      <c r="D90" s="27"/>
      <c r="E90" s="27"/>
      <c r="F90" s="175"/>
      <c r="G90" s="175"/>
      <c r="H90" s="175"/>
    </row>
    <row r="91" spans="1:23">
      <c r="A91" s="93"/>
      <c r="B91" s="213" t="s">
        <v>481</v>
      </c>
      <c r="C91" s="213" t="s">
        <v>274</v>
      </c>
      <c r="D91" s="214">
        <v>5835</v>
      </c>
      <c r="E91" s="35"/>
      <c r="F91" s="215" t="s">
        <v>482</v>
      </c>
      <c r="G91" s="215" t="s">
        <v>483</v>
      </c>
      <c r="H91" s="216">
        <v>0.04</v>
      </c>
    </row>
    <row r="92" spans="1:23">
      <c r="A92" s="93"/>
      <c r="B92" s="213"/>
      <c r="C92" s="213"/>
      <c r="D92" s="214"/>
      <c r="E92" s="35"/>
      <c r="F92" s="215"/>
      <c r="G92" s="215"/>
      <c r="H92" s="216"/>
    </row>
    <row r="93" spans="1:23">
      <c r="A93" s="93"/>
      <c r="B93" s="180" t="s">
        <v>364</v>
      </c>
      <c r="C93" s="180" t="s">
        <v>274</v>
      </c>
      <c r="D93" s="209" t="s">
        <v>461</v>
      </c>
      <c r="E93" s="180" t="s">
        <v>278</v>
      </c>
      <c r="F93" s="210" t="s">
        <v>484</v>
      </c>
      <c r="G93" s="210" t="s">
        <v>485</v>
      </c>
      <c r="H93" s="210" t="s">
        <v>486</v>
      </c>
    </row>
    <row r="94" spans="1:23">
      <c r="A94" s="93"/>
      <c r="B94" s="20"/>
      <c r="C94" s="35"/>
      <c r="D94" s="35"/>
      <c r="E94" s="35"/>
      <c r="F94" s="20"/>
      <c r="G94" s="208" t="s">
        <v>487</v>
      </c>
      <c r="H94" s="208" t="s">
        <v>486</v>
      </c>
    </row>
    <row r="95" spans="1:23">
      <c r="A95" s="93"/>
      <c r="B95" s="187" t="s">
        <v>423</v>
      </c>
      <c r="C95" s="187" t="s">
        <v>274</v>
      </c>
      <c r="D95" s="217">
        <v>3515</v>
      </c>
      <c r="E95" s="31"/>
      <c r="F95" s="218" t="s">
        <v>484</v>
      </c>
      <c r="G95" s="218" t="s">
        <v>485</v>
      </c>
      <c r="H95" s="218" t="s">
        <v>486</v>
      </c>
    </row>
    <row r="96" spans="1:23">
      <c r="A96" s="93"/>
      <c r="B96" s="187"/>
      <c r="C96" s="187"/>
      <c r="D96" s="217"/>
      <c r="E96" s="31"/>
      <c r="F96" s="218"/>
      <c r="G96" s="218"/>
      <c r="H96" s="218"/>
    </row>
    <row r="97" spans="1:23">
      <c r="A97" s="93"/>
      <c r="B97" s="20"/>
      <c r="C97" s="35"/>
      <c r="D97" s="35"/>
      <c r="E97" s="35"/>
      <c r="F97" s="20"/>
      <c r="G97" s="208" t="s">
        <v>487</v>
      </c>
      <c r="H97" s="208" t="s">
        <v>486</v>
      </c>
    </row>
    <row r="98" spans="1:23">
      <c r="A98" s="93"/>
      <c r="B98" s="16"/>
      <c r="C98" s="16"/>
    </row>
    <row r="99" spans="1:23" ht="33.75">
      <c r="A99" s="93"/>
      <c r="B99" s="50">
        <v>-1</v>
      </c>
      <c r="C99" s="51" t="s">
        <v>488</v>
      </c>
    </row>
    <row r="100" spans="1:23" ht="15" customHeight="1">
      <c r="A100" s="93" t="s">
        <v>728</v>
      </c>
      <c r="B100" s="92" t="s">
        <v>7</v>
      </c>
      <c r="C100" s="92"/>
      <c r="D100" s="92"/>
      <c r="E100" s="92"/>
      <c r="F100" s="92"/>
      <c r="G100" s="92"/>
      <c r="H100" s="92"/>
      <c r="I100" s="92"/>
      <c r="J100" s="92"/>
      <c r="K100" s="92"/>
      <c r="L100" s="92"/>
      <c r="M100" s="92"/>
      <c r="N100" s="92"/>
      <c r="O100" s="92"/>
      <c r="P100" s="92"/>
      <c r="Q100" s="92"/>
      <c r="R100" s="92"/>
      <c r="S100" s="92"/>
      <c r="T100" s="92"/>
      <c r="U100" s="92"/>
      <c r="V100" s="92"/>
      <c r="W100" s="92"/>
    </row>
    <row r="101" spans="1:23" ht="25.5" customHeight="1">
      <c r="A101" s="93"/>
      <c r="B101" s="96" t="s">
        <v>493</v>
      </c>
      <c r="C101" s="96"/>
      <c r="D101" s="96"/>
      <c r="E101" s="96"/>
      <c r="F101" s="96"/>
      <c r="G101" s="96"/>
      <c r="H101" s="96"/>
      <c r="I101" s="96"/>
      <c r="J101" s="96"/>
      <c r="K101" s="96"/>
      <c r="L101" s="96"/>
      <c r="M101" s="96"/>
      <c r="N101" s="96"/>
      <c r="O101" s="96"/>
      <c r="P101" s="96"/>
      <c r="Q101" s="96"/>
      <c r="R101" s="96"/>
      <c r="S101" s="96"/>
      <c r="T101" s="96"/>
      <c r="U101" s="96"/>
      <c r="V101" s="96"/>
      <c r="W101" s="96"/>
    </row>
    <row r="102" spans="1:23">
      <c r="A102" s="93"/>
      <c r="B102" s="24"/>
      <c r="C102" s="24"/>
      <c r="D102" s="24"/>
      <c r="E102" s="24"/>
      <c r="F102" s="24"/>
      <c r="G102" s="24"/>
      <c r="H102" s="24"/>
      <c r="I102" s="24"/>
      <c r="J102" s="24"/>
      <c r="K102" s="24"/>
      <c r="L102" s="24"/>
      <c r="M102" s="24"/>
      <c r="N102" s="24"/>
      <c r="O102" s="24"/>
    </row>
    <row r="103" spans="1:23">
      <c r="A103" s="93"/>
      <c r="B103" s="16"/>
      <c r="C103" s="16"/>
      <c r="D103" s="16"/>
      <c r="E103" s="16"/>
      <c r="F103" s="16"/>
      <c r="G103" s="16"/>
      <c r="H103" s="16"/>
      <c r="I103" s="16"/>
      <c r="J103" s="16"/>
      <c r="K103" s="16"/>
      <c r="L103" s="16"/>
      <c r="M103" s="16"/>
      <c r="N103" s="16"/>
      <c r="O103" s="16"/>
    </row>
    <row r="104" spans="1:23" ht="15.75" thickBot="1">
      <c r="A104" s="93"/>
      <c r="B104" s="18"/>
      <c r="C104" s="25" t="s">
        <v>270</v>
      </c>
      <c r="D104" s="25"/>
      <c r="E104" s="25"/>
      <c r="F104" s="25"/>
      <c r="G104" s="25"/>
      <c r="H104" s="25"/>
      <c r="I104" s="15"/>
      <c r="J104" s="25" t="s">
        <v>271</v>
      </c>
      <c r="K104" s="25"/>
      <c r="L104" s="25"/>
      <c r="M104" s="25"/>
      <c r="N104" s="25"/>
      <c r="O104" s="25"/>
    </row>
    <row r="105" spans="1:23" ht="15.75" thickBot="1">
      <c r="A105" s="93"/>
      <c r="B105" s="18"/>
      <c r="C105" s="219" t="s">
        <v>494</v>
      </c>
      <c r="D105" s="219"/>
      <c r="E105" s="219"/>
      <c r="F105" s="219" t="s">
        <v>361</v>
      </c>
      <c r="G105" s="219"/>
      <c r="H105" s="219"/>
      <c r="I105" s="15"/>
      <c r="J105" s="219" t="s">
        <v>494</v>
      </c>
      <c r="K105" s="219"/>
      <c r="L105" s="219"/>
      <c r="M105" s="219" t="s">
        <v>361</v>
      </c>
      <c r="N105" s="219"/>
      <c r="O105" s="219"/>
    </row>
    <row r="106" spans="1:23">
      <c r="A106" s="93"/>
      <c r="B106" s="18"/>
      <c r="C106" s="26" t="s">
        <v>272</v>
      </c>
      <c r="D106" s="26"/>
      <c r="E106" s="26"/>
      <c r="F106" s="26"/>
      <c r="G106" s="26"/>
      <c r="H106" s="26"/>
      <c r="I106" s="26"/>
      <c r="J106" s="26"/>
      <c r="K106" s="26"/>
      <c r="L106" s="26"/>
      <c r="M106" s="26"/>
      <c r="N106" s="26"/>
      <c r="O106" s="26"/>
    </row>
    <row r="107" spans="1:23">
      <c r="A107" s="93"/>
      <c r="B107" s="43" t="s">
        <v>495</v>
      </c>
      <c r="C107" s="43" t="s">
        <v>274</v>
      </c>
      <c r="D107" s="33">
        <v>3327865</v>
      </c>
      <c r="E107" s="35"/>
      <c r="F107" s="43" t="s">
        <v>274</v>
      </c>
      <c r="G107" s="33">
        <v>3611625</v>
      </c>
      <c r="H107" s="35"/>
      <c r="I107" s="35"/>
      <c r="J107" s="43" t="s">
        <v>274</v>
      </c>
      <c r="K107" s="33">
        <v>3281337</v>
      </c>
      <c r="L107" s="35"/>
      <c r="M107" s="43" t="s">
        <v>274</v>
      </c>
      <c r="N107" s="33">
        <v>3488406</v>
      </c>
      <c r="O107" s="35"/>
    </row>
    <row r="108" spans="1:23">
      <c r="A108" s="93"/>
      <c r="B108" s="43"/>
      <c r="C108" s="43"/>
      <c r="D108" s="33"/>
      <c r="E108" s="35"/>
      <c r="F108" s="43"/>
      <c r="G108" s="33"/>
      <c r="H108" s="35"/>
      <c r="I108" s="35"/>
      <c r="J108" s="43"/>
      <c r="K108" s="33"/>
      <c r="L108" s="35"/>
      <c r="M108" s="43"/>
      <c r="N108" s="33"/>
      <c r="O108" s="35"/>
    </row>
    <row r="109" spans="1:23">
      <c r="A109" s="93"/>
      <c r="B109" s="29" t="s">
        <v>496</v>
      </c>
      <c r="C109" s="37">
        <v>1923747</v>
      </c>
      <c r="D109" s="37"/>
      <c r="E109" s="31"/>
      <c r="F109" s="37">
        <v>1888815</v>
      </c>
      <c r="G109" s="37"/>
      <c r="H109" s="31"/>
      <c r="I109" s="31"/>
      <c r="J109" s="37">
        <v>1998169</v>
      </c>
      <c r="K109" s="37"/>
      <c r="L109" s="31"/>
      <c r="M109" s="37">
        <v>1954136</v>
      </c>
      <c r="N109" s="37"/>
      <c r="O109" s="31"/>
    </row>
    <row r="110" spans="1:23" ht="15.75" thickBot="1">
      <c r="A110" s="93"/>
      <c r="B110" s="29"/>
      <c r="C110" s="101"/>
      <c r="D110" s="101"/>
      <c r="E110" s="68"/>
      <c r="F110" s="101"/>
      <c r="G110" s="101"/>
      <c r="H110" s="68"/>
      <c r="I110" s="31"/>
      <c r="J110" s="101"/>
      <c r="K110" s="101"/>
      <c r="L110" s="68"/>
      <c r="M110" s="101"/>
      <c r="N110" s="101"/>
      <c r="O110" s="68"/>
    </row>
    <row r="111" spans="1:23">
      <c r="A111" s="93"/>
      <c r="B111" s="103" t="s">
        <v>145</v>
      </c>
      <c r="C111" s="44" t="s">
        <v>274</v>
      </c>
      <c r="D111" s="46">
        <v>5251612</v>
      </c>
      <c r="E111" s="48"/>
      <c r="F111" s="44" t="s">
        <v>274</v>
      </c>
      <c r="G111" s="46">
        <v>5500440</v>
      </c>
      <c r="H111" s="48"/>
      <c r="I111" s="35"/>
      <c r="J111" s="44" t="s">
        <v>274</v>
      </c>
      <c r="K111" s="46">
        <v>5279506</v>
      </c>
      <c r="L111" s="48"/>
      <c r="M111" s="44" t="s">
        <v>274</v>
      </c>
      <c r="N111" s="46">
        <v>5442542</v>
      </c>
      <c r="O111" s="48"/>
    </row>
    <row r="112" spans="1:23" ht="15.75" thickBot="1">
      <c r="A112" s="93"/>
      <c r="B112" s="103"/>
      <c r="C112" s="45"/>
      <c r="D112" s="47"/>
      <c r="E112" s="49"/>
      <c r="F112" s="45"/>
      <c r="G112" s="47"/>
      <c r="H112" s="49"/>
      <c r="I112" s="35"/>
      <c r="J112" s="45"/>
      <c r="K112" s="47"/>
      <c r="L112" s="49"/>
      <c r="M112" s="45"/>
      <c r="N112" s="47"/>
      <c r="O112" s="49"/>
    </row>
    <row r="113" ht="15.75" thickTop="1"/>
  </sheetData>
  <mergeCells count="508">
    <mergeCell ref="A100:A112"/>
    <mergeCell ref="B100:W100"/>
    <mergeCell ref="B101:W101"/>
    <mergeCell ref="A45:A82"/>
    <mergeCell ref="B45:W45"/>
    <mergeCell ref="B46:W46"/>
    <mergeCell ref="A83:A99"/>
    <mergeCell ref="B83:W83"/>
    <mergeCell ref="B84:W84"/>
    <mergeCell ref="M111:M112"/>
    <mergeCell ref="N111:N112"/>
    <mergeCell ref="O111:O112"/>
    <mergeCell ref="A1:A2"/>
    <mergeCell ref="B1:W1"/>
    <mergeCell ref="B2:W2"/>
    <mergeCell ref="B3:W3"/>
    <mergeCell ref="A4:A44"/>
    <mergeCell ref="B4:W4"/>
    <mergeCell ref="B5:W5"/>
    <mergeCell ref="G111:G112"/>
    <mergeCell ref="H111:H112"/>
    <mergeCell ref="I111:I112"/>
    <mergeCell ref="J111:J112"/>
    <mergeCell ref="K111:K112"/>
    <mergeCell ref="L111:L112"/>
    <mergeCell ref="I109:I110"/>
    <mergeCell ref="J109:K110"/>
    <mergeCell ref="L109:L110"/>
    <mergeCell ref="M109:N110"/>
    <mergeCell ref="O109:O110"/>
    <mergeCell ref="B111:B112"/>
    <mergeCell ref="C111:C112"/>
    <mergeCell ref="D111:D112"/>
    <mergeCell ref="E111:E112"/>
    <mergeCell ref="F111:F112"/>
    <mergeCell ref="K107:K108"/>
    <mergeCell ref="L107:L108"/>
    <mergeCell ref="M107:M108"/>
    <mergeCell ref="N107:N108"/>
    <mergeCell ref="O107:O108"/>
    <mergeCell ref="B109:B110"/>
    <mergeCell ref="C109:D110"/>
    <mergeCell ref="E109:E110"/>
    <mergeCell ref="F109:G110"/>
    <mergeCell ref="H109:H110"/>
    <mergeCell ref="C106:O106"/>
    <mergeCell ref="B107:B108"/>
    <mergeCell ref="C107:C108"/>
    <mergeCell ref="D107:D108"/>
    <mergeCell ref="E107:E108"/>
    <mergeCell ref="F107:F108"/>
    <mergeCell ref="G107:G108"/>
    <mergeCell ref="H107:H108"/>
    <mergeCell ref="I107:I108"/>
    <mergeCell ref="J107:J108"/>
    <mergeCell ref="C97:E97"/>
    <mergeCell ref="B102:O102"/>
    <mergeCell ref="C104:H104"/>
    <mergeCell ref="J104:O104"/>
    <mergeCell ref="C105:E105"/>
    <mergeCell ref="F105:H105"/>
    <mergeCell ref="J105:L105"/>
    <mergeCell ref="M105:O105"/>
    <mergeCell ref="H91:H92"/>
    <mergeCell ref="C94:E94"/>
    <mergeCell ref="B95:B96"/>
    <mergeCell ref="C95:C96"/>
    <mergeCell ref="D95:D96"/>
    <mergeCell ref="E95:E96"/>
    <mergeCell ref="F95:F96"/>
    <mergeCell ref="G95:G96"/>
    <mergeCell ref="H95:H96"/>
    <mergeCell ref="B88:B89"/>
    <mergeCell ref="C88:E89"/>
    <mergeCell ref="H88:H89"/>
    <mergeCell ref="C90:E90"/>
    <mergeCell ref="B91:B92"/>
    <mergeCell ref="C91:C92"/>
    <mergeCell ref="D91:D92"/>
    <mergeCell ref="E91:E92"/>
    <mergeCell ref="F91:F92"/>
    <mergeCell ref="G91:G92"/>
    <mergeCell ref="T81:T82"/>
    <mergeCell ref="U81:U82"/>
    <mergeCell ref="V81:V82"/>
    <mergeCell ref="W81:W82"/>
    <mergeCell ref="B85:H85"/>
    <mergeCell ref="C87:H87"/>
    <mergeCell ref="N81:N82"/>
    <mergeCell ref="O81:O82"/>
    <mergeCell ref="P81:P82"/>
    <mergeCell ref="Q81:Q82"/>
    <mergeCell ref="R81:R82"/>
    <mergeCell ref="S81:S82"/>
    <mergeCell ref="H81:H82"/>
    <mergeCell ref="I81:I82"/>
    <mergeCell ref="J81:J82"/>
    <mergeCell ref="K81:K82"/>
    <mergeCell ref="L81:L82"/>
    <mergeCell ref="M81:M82"/>
    <mergeCell ref="S79:S80"/>
    <mergeCell ref="T79:T80"/>
    <mergeCell ref="U79:V80"/>
    <mergeCell ref="W79:W80"/>
    <mergeCell ref="B81:B82"/>
    <mergeCell ref="C81:C82"/>
    <mergeCell ref="D81:D82"/>
    <mergeCell ref="E81:E82"/>
    <mergeCell ref="F81:F82"/>
    <mergeCell ref="G81:G82"/>
    <mergeCell ref="J79:J80"/>
    <mergeCell ref="K79:L80"/>
    <mergeCell ref="M79:M80"/>
    <mergeCell ref="N79:O80"/>
    <mergeCell ref="P79:P80"/>
    <mergeCell ref="Q79:R80"/>
    <mergeCell ref="S77:S78"/>
    <mergeCell ref="T77:T78"/>
    <mergeCell ref="U77:V78"/>
    <mergeCell ref="W77:W78"/>
    <mergeCell ref="B79:B80"/>
    <mergeCell ref="C79:D80"/>
    <mergeCell ref="E79:E80"/>
    <mergeCell ref="F79:F80"/>
    <mergeCell ref="G79:H80"/>
    <mergeCell ref="I79:I80"/>
    <mergeCell ref="J77:J78"/>
    <mergeCell ref="K77:L78"/>
    <mergeCell ref="M77:M78"/>
    <mergeCell ref="N77:O78"/>
    <mergeCell ref="P77:P78"/>
    <mergeCell ref="Q77:R78"/>
    <mergeCell ref="S75:S76"/>
    <mergeCell ref="T75:T76"/>
    <mergeCell ref="U75:V76"/>
    <mergeCell ref="W75:W76"/>
    <mergeCell ref="B77:B78"/>
    <mergeCell ref="C77:D78"/>
    <mergeCell ref="E77:E78"/>
    <mergeCell ref="F77:F78"/>
    <mergeCell ref="G77:H78"/>
    <mergeCell ref="I77:I78"/>
    <mergeCell ref="J75:J76"/>
    <mergeCell ref="K75:L76"/>
    <mergeCell ref="M75:M76"/>
    <mergeCell ref="N75:O76"/>
    <mergeCell ref="P75:P76"/>
    <mergeCell ref="Q75:R76"/>
    <mergeCell ref="B75:B76"/>
    <mergeCell ref="C75:D76"/>
    <mergeCell ref="E75:E76"/>
    <mergeCell ref="F75:F76"/>
    <mergeCell ref="G75:H76"/>
    <mergeCell ref="I75:I76"/>
    <mergeCell ref="S72:S73"/>
    <mergeCell ref="T72:T73"/>
    <mergeCell ref="U72:V73"/>
    <mergeCell ref="W72:W73"/>
    <mergeCell ref="C74:E74"/>
    <mergeCell ref="G74:I74"/>
    <mergeCell ref="K74:M74"/>
    <mergeCell ref="N74:P74"/>
    <mergeCell ref="Q74:S74"/>
    <mergeCell ref="U74:W74"/>
    <mergeCell ref="J72:J73"/>
    <mergeCell ref="K72:L73"/>
    <mergeCell ref="M72:M73"/>
    <mergeCell ref="N72:O73"/>
    <mergeCell ref="P72:P73"/>
    <mergeCell ref="Q72:R73"/>
    <mergeCell ref="T70:T71"/>
    <mergeCell ref="U70:U71"/>
    <mergeCell ref="V70:V71"/>
    <mergeCell ref="W70:W71"/>
    <mergeCell ref="B72:B73"/>
    <mergeCell ref="C72:D73"/>
    <mergeCell ref="E72:E73"/>
    <mergeCell ref="F72:F73"/>
    <mergeCell ref="G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7:T68"/>
    <mergeCell ref="U67:U68"/>
    <mergeCell ref="V67:V68"/>
    <mergeCell ref="W67:W68"/>
    <mergeCell ref="C69:E69"/>
    <mergeCell ref="G69:I69"/>
    <mergeCell ref="K69:M69"/>
    <mergeCell ref="N69:P69"/>
    <mergeCell ref="Q69:S69"/>
    <mergeCell ref="U69:W69"/>
    <mergeCell ref="N67:N68"/>
    <mergeCell ref="O67:O68"/>
    <mergeCell ref="P67:P68"/>
    <mergeCell ref="Q67:Q68"/>
    <mergeCell ref="R67:R68"/>
    <mergeCell ref="S67:S68"/>
    <mergeCell ref="H67:H68"/>
    <mergeCell ref="I67:I68"/>
    <mergeCell ref="J67:J68"/>
    <mergeCell ref="K67:K68"/>
    <mergeCell ref="L67:L68"/>
    <mergeCell ref="M67:M68"/>
    <mergeCell ref="S65:S66"/>
    <mergeCell ref="T65:T66"/>
    <mergeCell ref="U65:V66"/>
    <mergeCell ref="W65:W66"/>
    <mergeCell ref="B67:B68"/>
    <mergeCell ref="C67:C68"/>
    <mergeCell ref="D67:D68"/>
    <mergeCell ref="E67:E68"/>
    <mergeCell ref="F67:F68"/>
    <mergeCell ref="G67:G68"/>
    <mergeCell ref="J65:J66"/>
    <mergeCell ref="K65:L66"/>
    <mergeCell ref="M65:M66"/>
    <mergeCell ref="N65:O66"/>
    <mergeCell ref="P65:P66"/>
    <mergeCell ref="Q65:R66"/>
    <mergeCell ref="S63:S64"/>
    <mergeCell ref="T63:T64"/>
    <mergeCell ref="U63:V64"/>
    <mergeCell ref="W63:W64"/>
    <mergeCell ref="B65:B66"/>
    <mergeCell ref="C65:D66"/>
    <mergeCell ref="E65:E66"/>
    <mergeCell ref="F65:F66"/>
    <mergeCell ref="G65:H66"/>
    <mergeCell ref="I65:I66"/>
    <mergeCell ref="J63:J64"/>
    <mergeCell ref="K63:L64"/>
    <mergeCell ref="M63:M64"/>
    <mergeCell ref="N63:O64"/>
    <mergeCell ref="P63:P64"/>
    <mergeCell ref="Q63:R64"/>
    <mergeCell ref="S61:S62"/>
    <mergeCell ref="T61:T62"/>
    <mergeCell ref="U61:V62"/>
    <mergeCell ref="W61:W62"/>
    <mergeCell ref="B63:B64"/>
    <mergeCell ref="C63:D64"/>
    <mergeCell ref="E63:E64"/>
    <mergeCell ref="F63:F64"/>
    <mergeCell ref="G63:H64"/>
    <mergeCell ref="I63:I64"/>
    <mergeCell ref="J61:J62"/>
    <mergeCell ref="K61:L62"/>
    <mergeCell ref="M61:M62"/>
    <mergeCell ref="N61:O62"/>
    <mergeCell ref="P61:P62"/>
    <mergeCell ref="Q61:R62"/>
    <mergeCell ref="B61:B62"/>
    <mergeCell ref="C61:D62"/>
    <mergeCell ref="E61:E62"/>
    <mergeCell ref="F61:F62"/>
    <mergeCell ref="G61:H62"/>
    <mergeCell ref="I61:I62"/>
    <mergeCell ref="S58:S59"/>
    <mergeCell ref="T58:T59"/>
    <mergeCell ref="U58:V59"/>
    <mergeCell ref="W58:W59"/>
    <mergeCell ref="C60:E60"/>
    <mergeCell ref="G60:I60"/>
    <mergeCell ref="K60:M60"/>
    <mergeCell ref="N60:P60"/>
    <mergeCell ref="Q60:S60"/>
    <mergeCell ref="U60:W60"/>
    <mergeCell ref="J58:J59"/>
    <mergeCell ref="K58:L59"/>
    <mergeCell ref="M58:M59"/>
    <mergeCell ref="N58:O59"/>
    <mergeCell ref="P58:P59"/>
    <mergeCell ref="Q58:R59"/>
    <mergeCell ref="T56:T57"/>
    <mergeCell ref="U56:U57"/>
    <mergeCell ref="V56:V57"/>
    <mergeCell ref="W56:W57"/>
    <mergeCell ref="B58:B59"/>
    <mergeCell ref="C58:D59"/>
    <mergeCell ref="E58:E59"/>
    <mergeCell ref="F58:F59"/>
    <mergeCell ref="G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0:T53"/>
    <mergeCell ref="U50:W53"/>
    <mergeCell ref="C54:W54"/>
    <mergeCell ref="C55:E55"/>
    <mergeCell ref="G55:I55"/>
    <mergeCell ref="K55:M55"/>
    <mergeCell ref="N55:P55"/>
    <mergeCell ref="Q55:S55"/>
    <mergeCell ref="U55:W55"/>
    <mergeCell ref="N50:P50"/>
    <mergeCell ref="N51:P51"/>
    <mergeCell ref="N52:P52"/>
    <mergeCell ref="N53:P53"/>
    <mergeCell ref="Q50:S50"/>
    <mergeCell ref="Q51:S51"/>
    <mergeCell ref="Q52:S52"/>
    <mergeCell ref="Q53:S53"/>
    <mergeCell ref="G51:I51"/>
    <mergeCell ref="G52:I52"/>
    <mergeCell ref="G53:I53"/>
    <mergeCell ref="J50:J53"/>
    <mergeCell ref="K50:M50"/>
    <mergeCell ref="K51:M51"/>
    <mergeCell ref="K52:M52"/>
    <mergeCell ref="K53:M53"/>
    <mergeCell ref="N41:N42"/>
    <mergeCell ref="B47:W47"/>
    <mergeCell ref="C49:W49"/>
    <mergeCell ref="B50:B53"/>
    <mergeCell ref="C50:E50"/>
    <mergeCell ref="C51:E51"/>
    <mergeCell ref="C52:E52"/>
    <mergeCell ref="C53:E53"/>
    <mergeCell ref="F50:F53"/>
    <mergeCell ref="G50:I50"/>
    <mergeCell ref="H41:H42"/>
    <mergeCell ref="I41:I42"/>
    <mergeCell ref="J41:J42"/>
    <mergeCell ref="K41:K42"/>
    <mergeCell ref="L41:L42"/>
    <mergeCell ref="M41:M42"/>
    <mergeCell ref="B41:B42"/>
    <mergeCell ref="C41:C42"/>
    <mergeCell ref="D41:D42"/>
    <mergeCell ref="E41:E42"/>
    <mergeCell ref="F41:F42"/>
    <mergeCell ref="G41:G42"/>
    <mergeCell ref="N37:N38"/>
    <mergeCell ref="B39:B40"/>
    <mergeCell ref="C39:D40"/>
    <mergeCell ref="E39:E40"/>
    <mergeCell ref="F39:G40"/>
    <mergeCell ref="H39:H40"/>
    <mergeCell ref="I39:J40"/>
    <mergeCell ref="K39:K40"/>
    <mergeCell ref="L39:M40"/>
    <mergeCell ref="N39:N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C26:E26"/>
    <mergeCell ref="F26:H26"/>
    <mergeCell ref="I26:K26"/>
    <mergeCell ref="L26:N26"/>
    <mergeCell ref="C27:N27"/>
    <mergeCell ref="C28:N28"/>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K12:K13"/>
    <mergeCell ref="L12:L13"/>
    <mergeCell ref="M12:M13"/>
    <mergeCell ref="N12:N13"/>
    <mergeCell ref="B14:B15"/>
    <mergeCell ref="C14:D15"/>
    <mergeCell ref="E14:E15"/>
    <mergeCell ref="F14:G15"/>
    <mergeCell ref="H14:H15"/>
    <mergeCell ref="I14:J15"/>
    <mergeCell ref="C11:N11"/>
    <mergeCell ref="B12:B13"/>
    <mergeCell ref="C12:C13"/>
    <mergeCell ref="D12:D13"/>
    <mergeCell ref="E12:E13"/>
    <mergeCell ref="F12:F13"/>
    <mergeCell ref="G12:G13"/>
    <mergeCell ref="H12:H13"/>
    <mergeCell ref="I12:I13"/>
    <mergeCell ref="J12:J13"/>
    <mergeCell ref="B6:N6"/>
    <mergeCell ref="C8:N8"/>
    <mergeCell ref="C9:N9"/>
    <mergeCell ref="C10:E10"/>
    <mergeCell ref="F10:H10"/>
    <mergeCell ref="I10:K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4.42578125" customWidth="1"/>
    <col min="4" max="4" width="12" customWidth="1"/>
    <col min="5" max="5" width="3.42578125" customWidth="1"/>
    <col min="6" max="6" width="4.42578125" customWidth="1"/>
    <col min="7" max="7" width="12" customWidth="1"/>
    <col min="8" max="8" width="3.42578125" customWidth="1"/>
  </cols>
  <sheetData>
    <row r="1" spans="1:8" ht="15" customHeight="1">
      <c r="A1" s="7" t="s">
        <v>729</v>
      </c>
      <c r="B1" s="7" t="s">
        <v>1</v>
      </c>
      <c r="C1" s="7"/>
      <c r="D1" s="7"/>
      <c r="E1" s="7"/>
      <c r="F1" s="7"/>
      <c r="G1" s="7"/>
      <c r="H1" s="7"/>
    </row>
    <row r="2" spans="1:8" ht="15" customHeight="1">
      <c r="A2" s="7"/>
      <c r="B2" s="7" t="s">
        <v>2</v>
      </c>
      <c r="C2" s="7"/>
      <c r="D2" s="7"/>
      <c r="E2" s="7"/>
      <c r="F2" s="7"/>
      <c r="G2" s="7"/>
      <c r="H2" s="7"/>
    </row>
    <row r="3" spans="1:8" ht="45">
      <c r="A3" s="8" t="s">
        <v>507</v>
      </c>
      <c r="B3" s="92" t="s">
        <v>7</v>
      </c>
      <c r="C3" s="92"/>
      <c r="D3" s="92"/>
      <c r="E3" s="92"/>
      <c r="F3" s="92"/>
      <c r="G3" s="92"/>
      <c r="H3" s="92"/>
    </row>
    <row r="4" spans="1:8" ht="15" customHeight="1">
      <c r="A4" s="93" t="s">
        <v>730</v>
      </c>
      <c r="B4" s="92" t="s">
        <v>7</v>
      </c>
      <c r="C4" s="92"/>
      <c r="D4" s="92"/>
      <c r="E4" s="92"/>
      <c r="F4" s="92"/>
      <c r="G4" s="92"/>
      <c r="H4" s="92"/>
    </row>
    <row r="5" spans="1:8" ht="25.5" customHeight="1">
      <c r="A5" s="93"/>
      <c r="B5" s="96" t="s">
        <v>511</v>
      </c>
      <c r="C5" s="96"/>
      <c r="D5" s="96"/>
      <c r="E5" s="96"/>
      <c r="F5" s="96"/>
      <c r="G5" s="96"/>
      <c r="H5" s="96"/>
    </row>
    <row r="6" spans="1:8">
      <c r="A6" s="93"/>
      <c r="B6" s="24"/>
      <c r="C6" s="24"/>
      <c r="D6" s="24"/>
      <c r="E6" s="24"/>
      <c r="F6" s="24"/>
      <c r="G6" s="24"/>
      <c r="H6" s="24"/>
    </row>
    <row r="7" spans="1:8">
      <c r="A7" s="93"/>
      <c r="B7" s="16"/>
      <c r="C7" s="16"/>
      <c r="D7" s="16"/>
      <c r="E7" s="16"/>
      <c r="F7" s="16"/>
      <c r="G7" s="16"/>
      <c r="H7" s="16"/>
    </row>
    <row r="8" spans="1:8" ht="15.75" thickBot="1">
      <c r="A8" s="93"/>
      <c r="B8" s="54"/>
      <c r="C8" s="59" t="s">
        <v>393</v>
      </c>
      <c r="D8" s="59"/>
      <c r="E8" s="59"/>
      <c r="F8" s="59"/>
      <c r="G8" s="59"/>
      <c r="H8" s="59"/>
    </row>
    <row r="9" spans="1:8" ht="15.75" thickBot="1">
      <c r="A9" s="93"/>
      <c r="B9" s="54"/>
      <c r="C9" s="165">
        <v>2014</v>
      </c>
      <c r="D9" s="165"/>
      <c r="E9" s="165"/>
      <c r="F9" s="165">
        <v>2013</v>
      </c>
      <c r="G9" s="165"/>
      <c r="H9" s="165"/>
    </row>
    <row r="10" spans="1:8">
      <c r="A10" s="93"/>
      <c r="B10" s="221"/>
      <c r="C10" s="27" t="s">
        <v>272</v>
      </c>
      <c r="D10" s="27"/>
      <c r="E10" s="27"/>
      <c r="F10" s="27"/>
      <c r="G10" s="27"/>
      <c r="H10" s="27"/>
    </row>
    <row r="11" spans="1:8">
      <c r="A11" s="93"/>
      <c r="B11" s="81" t="s">
        <v>512</v>
      </c>
      <c r="C11" s="81" t="s">
        <v>274</v>
      </c>
      <c r="D11" s="65">
        <v>1456</v>
      </c>
      <c r="E11" s="35"/>
      <c r="F11" s="81" t="s">
        <v>274</v>
      </c>
      <c r="G11" s="64">
        <v>591</v>
      </c>
      <c r="H11" s="35"/>
    </row>
    <row r="12" spans="1:8">
      <c r="A12" s="93"/>
      <c r="B12" s="81"/>
      <c r="C12" s="81"/>
      <c r="D12" s="65"/>
      <c r="E12" s="35"/>
      <c r="F12" s="81"/>
      <c r="G12" s="64"/>
      <c r="H12" s="35"/>
    </row>
    <row r="13" spans="1:8">
      <c r="A13" s="93"/>
      <c r="B13" s="60" t="s">
        <v>513</v>
      </c>
      <c r="C13" s="69">
        <v>3724</v>
      </c>
      <c r="D13" s="69"/>
      <c r="E13" s="31"/>
      <c r="F13" s="69">
        <v>2721</v>
      </c>
      <c r="G13" s="69"/>
      <c r="H13" s="31"/>
    </row>
    <row r="14" spans="1:8">
      <c r="A14" s="93"/>
      <c r="B14" s="60"/>
      <c r="C14" s="69"/>
      <c r="D14" s="69"/>
      <c r="E14" s="31"/>
      <c r="F14" s="69"/>
      <c r="G14" s="69"/>
      <c r="H14" s="31"/>
    </row>
    <row r="15" spans="1:8">
      <c r="A15" s="93"/>
      <c r="B15" s="81" t="s">
        <v>514</v>
      </c>
      <c r="C15" s="64">
        <v>851</v>
      </c>
      <c r="D15" s="64"/>
      <c r="E15" s="35"/>
      <c r="F15" s="64">
        <v>339</v>
      </c>
      <c r="G15" s="64"/>
      <c r="H15" s="35"/>
    </row>
    <row r="16" spans="1:8" ht="15.75" thickBot="1">
      <c r="A16" s="93"/>
      <c r="B16" s="81"/>
      <c r="C16" s="73"/>
      <c r="D16" s="73"/>
      <c r="E16" s="36"/>
      <c r="F16" s="73"/>
      <c r="G16" s="73"/>
      <c r="H16" s="36"/>
    </row>
    <row r="17" spans="1:8">
      <c r="A17" s="93"/>
      <c r="B17" s="60" t="s">
        <v>515</v>
      </c>
      <c r="C17" s="223">
        <v>6031</v>
      </c>
      <c r="D17" s="223"/>
      <c r="E17" s="39"/>
      <c r="F17" s="223">
        <v>3651</v>
      </c>
      <c r="G17" s="223"/>
      <c r="H17" s="39"/>
    </row>
    <row r="18" spans="1:8">
      <c r="A18" s="93"/>
      <c r="B18" s="60"/>
      <c r="C18" s="224"/>
      <c r="D18" s="224"/>
      <c r="E18" s="225"/>
      <c r="F18" s="224"/>
      <c r="G18" s="224"/>
      <c r="H18" s="225"/>
    </row>
    <row r="19" spans="1:8" ht="25.5" thickBot="1">
      <c r="A19" s="93"/>
      <c r="B19" s="56" t="s">
        <v>516</v>
      </c>
      <c r="C19" s="73" t="s">
        <v>517</v>
      </c>
      <c r="D19" s="73"/>
      <c r="E19" s="222" t="s">
        <v>278</v>
      </c>
      <c r="F19" s="73" t="s">
        <v>518</v>
      </c>
      <c r="G19" s="73"/>
      <c r="H19" s="222" t="s">
        <v>278</v>
      </c>
    </row>
    <row r="20" spans="1:8">
      <c r="A20" s="93"/>
      <c r="B20" s="60" t="s">
        <v>519</v>
      </c>
      <c r="C20" s="223">
        <v>3966</v>
      </c>
      <c r="D20" s="223"/>
      <c r="E20" s="39"/>
      <c r="F20" s="223">
        <v>2218</v>
      </c>
      <c r="G20" s="223"/>
      <c r="H20" s="39"/>
    </row>
    <row r="21" spans="1:8">
      <c r="A21" s="93"/>
      <c r="B21" s="60"/>
      <c r="C21" s="224"/>
      <c r="D21" s="224"/>
      <c r="E21" s="225"/>
      <c r="F21" s="224"/>
      <c r="G21" s="224"/>
      <c r="H21" s="225"/>
    </row>
    <row r="22" spans="1:8">
      <c r="A22" s="93"/>
      <c r="B22" s="81" t="s">
        <v>520</v>
      </c>
      <c r="C22" s="64">
        <v>258</v>
      </c>
      <c r="D22" s="64"/>
      <c r="E22" s="35"/>
      <c r="F22" s="64">
        <v>224</v>
      </c>
      <c r="G22" s="64"/>
      <c r="H22" s="35"/>
    </row>
    <row r="23" spans="1:8" ht="15.75" thickBot="1">
      <c r="A23" s="93"/>
      <c r="B23" s="81"/>
      <c r="C23" s="73"/>
      <c r="D23" s="73"/>
      <c r="E23" s="36"/>
      <c r="F23" s="73"/>
      <c r="G23" s="73"/>
      <c r="H23" s="36"/>
    </row>
    <row r="24" spans="1:8">
      <c r="A24" s="93"/>
      <c r="B24" s="60" t="s">
        <v>521</v>
      </c>
      <c r="C24" s="61" t="s">
        <v>274</v>
      </c>
      <c r="D24" s="223">
        <v>4224</v>
      </c>
      <c r="E24" s="39"/>
      <c r="F24" s="61" t="s">
        <v>274</v>
      </c>
      <c r="G24" s="223">
        <v>2442</v>
      </c>
      <c r="H24" s="39"/>
    </row>
    <row r="25" spans="1:8" ht="15.75" thickBot="1">
      <c r="A25" s="93"/>
      <c r="B25" s="60"/>
      <c r="C25" s="76"/>
      <c r="D25" s="226"/>
      <c r="E25" s="79"/>
      <c r="F25" s="76"/>
      <c r="G25" s="226"/>
      <c r="H25" s="79"/>
    </row>
    <row r="26" spans="1:8" ht="15.75" thickTop="1">
      <c r="A26" s="93"/>
      <c r="B26" s="81" t="s">
        <v>522</v>
      </c>
      <c r="C26" s="227" t="s">
        <v>274</v>
      </c>
      <c r="D26" s="228">
        <v>1566</v>
      </c>
      <c r="E26" s="80"/>
      <c r="F26" s="227" t="s">
        <v>274</v>
      </c>
      <c r="G26" s="229">
        <v>880</v>
      </c>
      <c r="H26" s="80"/>
    </row>
    <row r="27" spans="1:8" ht="15.75" thickBot="1">
      <c r="A27" s="93"/>
      <c r="B27" s="81"/>
      <c r="C27" s="158"/>
      <c r="D27" s="159"/>
      <c r="E27" s="49"/>
      <c r="F27" s="158"/>
      <c r="G27" s="160"/>
      <c r="H27" s="49"/>
    </row>
    <row r="28" spans="1:8" ht="15.75" thickTop="1"/>
  </sheetData>
  <mergeCells count="60">
    <mergeCell ref="A1:A2"/>
    <mergeCell ref="B1:H1"/>
    <mergeCell ref="B2:H2"/>
    <mergeCell ref="B3:H3"/>
    <mergeCell ref="A4:A27"/>
    <mergeCell ref="B4:H4"/>
    <mergeCell ref="B5:H5"/>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D23"/>
    <mergeCell ref="E22:E23"/>
    <mergeCell ref="F22:G23"/>
    <mergeCell ref="H22:H23"/>
    <mergeCell ref="C19:D19"/>
    <mergeCell ref="F19:G19"/>
    <mergeCell ref="B20:B21"/>
    <mergeCell ref="C20:D21"/>
    <mergeCell ref="E20:E21"/>
    <mergeCell ref="F20:G21"/>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6:H6"/>
    <mergeCell ref="C8:H8"/>
    <mergeCell ref="C9:E9"/>
    <mergeCell ref="F9:H9"/>
    <mergeCell ref="C10:H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6.7109375" customWidth="1"/>
    <col min="4" max="4" width="22.140625" customWidth="1"/>
    <col min="5" max="5" width="5.140625" customWidth="1"/>
  </cols>
  <sheetData>
    <row r="1" spans="1:5" ht="15" customHeight="1">
      <c r="A1" s="7" t="s">
        <v>731</v>
      </c>
      <c r="B1" s="7" t="s">
        <v>1</v>
      </c>
      <c r="C1" s="7"/>
      <c r="D1" s="7"/>
      <c r="E1" s="7"/>
    </row>
    <row r="2" spans="1:5" ht="15" customHeight="1">
      <c r="A2" s="7"/>
      <c r="B2" s="7" t="s">
        <v>2</v>
      </c>
      <c r="C2" s="7"/>
      <c r="D2" s="7"/>
      <c r="E2" s="7"/>
    </row>
    <row r="3" spans="1:5" ht="30">
      <c r="A3" s="8" t="s">
        <v>536</v>
      </c>
      <c r="B3" s="92" t="s">
        <v>7</v>
      </c>
      <c r="C3" s="92"/>
      <c r="D3" s="92"/>
      <c r="E3" s="92"/>
    </row>
    <row r="4" spans="1:5" ht="15" customHeight="1">
      <c r="A4" s="93" t="s">
        <v>732</v>
      </c>
      <c r="B4" s="92" t="s">
        <v>7</v>
      </c>
      <c r="C4" s="92"/>
      <c r="D4" s="92"/>
      <c r="E4" s="92"/>
    </row>
    <row r="5" spans="1:5" ht="25.5" customHeight="1">
      <c r="A5" s="93"/>
      <c r="B5" s="96" t="s">
        <v>541</v>
      </c>
      <c r="C5" s="96"/>
      <c r="D5" s="96"/>
      <c r="E5" s="96"/>
    </row>
    <row r="6" spans="1:5">
      <c r="A6" s="93"/>
      <c r="B6" s="24"/>
      <c r="C6" s="24"/>
      <c r="D6" s="24"/>
      <c r="E6" s="24"/>
    </row>
    <row r="7" spans="1:5">
      <c r="A7" s="93"/>
      <c r="B7" s="16"/>
      <c r="C7" s="16"/>
      <c r="D7" s="16"/>
      <c r="E7" s="16"/>
    </row>
    <row r="8" spans="1:5" ht="15.75" thickBot="1">
      <c r="A8" s="93"/>
      <c r="B8" s="15"/>
      <c r="C8" s="25" t="s">
        <v>299</v>
      </c>
      <c r="D8" s="25"/>
      <c r="E8" s="25"/>
    </row>
    <row r="9" spans="1:5">
      <c r="A9" s="93"/>
      <c r="B9" s="15"/>
      <c r="C9" s="27" t="s">
        <v>272</v>
      </c>
      <c r="D9" s="27"/>
      <c r="E9" s="27"/>
    </row>
    <row r="10" spans="1:5">
      <c r="A10" s="93"/>
      <c r="B10" s="43" t="s">
        <v>542</v>
      </c>
      <c r="C10" s="43" t="s">
        <v>274</v>
      </c>
      <c r="D10" s="33">
        <v>10722</v>
      </c>
      <c r="E10" s="35"/>
    </row>
    <row r="11" spans="1:5">
      <c r="A11" s="93"/>
      <c r="B11" s="43"/>
      <c r="C11" s="43"/>
      <c r="D11" s="33"/>
      <c r="E11" s="35"/>
    </row>
    <row r="12" spans="1:5" ht="26.25">
      <c r="A12" s="93"/>
      <c r="B12" s="231" t="s">
        <v>543</v>
      </c>
      <c r="C12" s="30" t="s">
        <v>544</v>
      </c>
      <c r="D12" s="30"/>
      <c r="E12" s="18" t="s">
        <v>278</v>
      </c>
    </row>
    <row r="13" spans="1:5">
      <c r="A13" s="93"/>
      <c r="B13" s="232" t="s">
        <v>545</v>
      </c>
      <c r="C13" s="33">
        <v>2146</v>
      </c>
      <c r="D13" s="33"/>
      <c r="E13" s="35"/>
    </row>
    <row r="14" spans="1:5" ht="15.75" thickBot="1">
      <c r="A14" s="93"/>
      <c r="B14" s="232"/>
      <c r="C14" s="34"/>
      <c r="D14" s="34"/>
      <c r="E14" s="36"/>
    </row>
    <row r="15" spans="1:5">
      <c r="A15" s="93"/>
      <c r="B15" s="112" t="s">
        <v>97</v>
      </c>
      <c r="C15" s="86" t="s">
        <v>274</v>
      </c>
      <c r="D15" s="38">
        <v>11187</v>
      </c>
      <c r="E15" s="39"/>
    </row>
    <row r="16" spans="1:5" ht="15.75" thickBot="1">
      <c r="A16" s="93"/>
      <c r="B16" s="112"/>
      <c r="C16" s="88"/>
      <c r="D16" s="89"/>
      <c r="E16" s="79"/>
    </row>
    <row r="17" ht="15.75" thickTop="1"/>
  </sheetData>
  <mergeCells count="22">
    <mergeCell ref="A1:A2"/>
    <mergeCell ref="B1:E1"/>
    <mergeCell ref="B2:E2"/>
    <mergeCell ref="B3:E3"/>
    <mergeCell ref="A4:A16"/>
    <mergeCell ref="B4:E4"/>
    <mergeCell ref="B5:E5"/>
    <mergeCell ref="C12:D12"/>
    <mergeCell ref="B13:B14"/>
    <mergeCell ref="C13:D14"/>
    <mergeCell ref="E13:E14"/>
    <mergeCell ref="B15:B16"/>
    <mergeCell ref="C15:C16"/>
    <mergeCell ref="D15:D16"/>
    <mergeCell ref="E15:E16"/>
    <mergeCell ref="B6:E6"/>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3" width="36.5703125" bestFit="1" customWidth="1"/>
    <col min="4" max="4" width="24.42578125" bestFit="1" customWidth="1"/>
    <col min="5" max="5" width="14.140625" bestFit="1" customWidth="1"/>
    <col min="6" max="7" width="23.42578125" bestFit="1" customWidth="1"/>
    <col min="8" max="8" width="2.85546875" customWidth="1"/>
  </cols>
  <sheetData>
    <row r="1" spans="1:9" ht="15" customHeight="1">
      <c r="A1" s="7" t="s">
        <v>733</v>
      </c>
      <c r="B1" s="7" t="s">
        <v>1</v>
      </c>
      <c r="C1" s="7"/>
      <c r="D1" s="7"/>
      <c r="E1" s="7"/>
      <c r="F1" s="7"/>
      <c r="G1" s="7"/>
      <c r="H1" s="7"/>
      <c r="I1" s="7"/>
    </row>
    <row r="2" spans="1:9" ht="15" customHeight="1">
      <c r="A2" s="7"/>
      <c r="B2" s="7" t="s">
        <v>2</v>
      </c>
      <c r="C2" s="7"/>
      <c r="D2" s="7"/>
      <c r="E2" s="7"/>
      <c r="F2" s="7"/>
      <c r="G2" s="7"/>
      <c r="H2" s="7"/>
      <c r="I2" s="7"/>
    </row>
    <row r="3" spans="1:9" ht="30">
      <c r="A3" s="8" t="s">
        <v>554</v>
      </c>
      <c r="B3" s="92" t="s">
        <v>7</v>
      </c>
      <c r="C3" s="92"/>
      <c r="D3" s="92"/>
      <c r="E3" s="92"/>
      <c r="F3" s="92"/>
      <c r="G3" s="92"/>
      <c r="H3" s="92"/>
      <c r="I3" s="92"/>
    </row>
    <row r="4" spans="1:9" ht="15" customHeight="1">
      <c r="A4" s="93" t="s">
        <v>734</v>
      </c>
      <c r="B4" s="92" t="s">
        <v>7</v>
      </c>
      <c r="C4" s="92"/>
      <c r="D4" s="92"/>
      <c r="E4" s="92"/>
      <c r="F4" s="92"/>
      <c r="G4" s="92"/>
      <c r="H4" s="92"/>
      <c r="I4" s="92"/>
    </row>
    <row r="5" spans="1:9">
      <c r="A5" s="93"/>
      <c r="B5" s="31" t="s">
        <v>556</v>
      </c>
      <c r="C5" s="31"/>
      <c r="D5" s="31"/>
      <c r="E5" s="31"/>
      <c r="F5" s="31"/>
      <c r="G5" s="31"/>
      <c r="H5" s="31"/>
      <c r="I5" s="31"/>
    </row>
    <row r="6" spans="1:9">
      <c r="A6" s="93"/>
      <c r="B6" s="24"/>
      <c r="C6" s="24"/>
      <c r="D6" s="24"/>
      <c r="E6" s="24"/>
      <c r="F6" s="24"/>
      <c r="G6" s="24"/>
    </row>
    <row r="7" spans="1:9">
      <c r="A7" s="93"/>
      <c r="B7" s="16"/>
      <c r="C7" s="16"/>
      <c r="D7" s="16"/>
      <c r="E7" s="16"/>
      <c r="F7" s="16"/>
      <c r="G7" s="16"/>
    </row>
    <row r="8" spans="1:9" ht="15.75" thickBot="1">
      <c r="A8" s="93"/>
      <c r="B8" s="233" t="s">
        <v>557</v>
      </c>
      <c r="C8" s="234" t="s">
        <v>558</v>
      </c>
      <c r="D8" s="234" t="s">
        <v>559</v>
      </c>
      <c r="E8" s="234" t="s">
        <v>560</v>
      </c>
      <c r="F8" s="234" t="s">
        <v>561</v>
      </c>
      <c r="G8" s="234" t="s">
        <v>562</v>
      </c>
    </row>
    <row r="9" spans="1:9" ht="15.75" thickTop="1">
      <c r="A9" s="93"/>
      <c r="B9" s="235" t="s">
        <v>563</v>
      </c>
      <c r="C9" s="20"/>
      <c r="D9" s="20"/>
      <c r="E9" s="20"/>
      <c r="F9" s="20"/>
      <c r="G9" s="20"/>
    </row>
    <row r="10" spans="1:9">
      <c r="A10" s="93"/>
      <c r="B10" s="236" t="s">
        <v>564</v>
      </c>
      <c r="C10" s="175" t="s">
        <v>565</v>
      </c>
      <c r="D10" s="178" t="s">
        <v>566</v>
      </c>
      <c r="E10" s="178" t="s">
        <v>567</v>
      </c>
      <c r="F10" s="178" t="s">
        <v>568</v>
      </c>
      <c r="G10" s="178" t="s">
        <v>568</v>
      </c>
    </row>
    <row r="11" spans="1:9">
      <c r="A11" s="93"/>
      <c r="B11" s="237" t="s">
        <v>569</v>
      </c>
      <c r="C11" s="181" t="s">
        <v>570</v>
      </c>
      <c r="D11" s="238" t="s">
        <v>571</v>
      </c>
      <c r="E11" s="238" t="s">
        <v>572</v>
      </c>
      <c r="F11" s="238" t="s">
        <v>568</v>
      </c>
      <c r="G11" s="238" t="s">
        <v>568</v>
      </c>
    </row>
    <row r="12" spans="1:9">
      <c r="A12" s="93"/>
      <c r="B12" s="236" t="s">
        <v>573</v>
      </c>
      <c r="C12" s="175" t="s">
        <v>574</v>
      </c>
      <c r="D12" s="178" t="s">
        <v>575</v>
      </c>
      <c r="E12" s="178" t="s">
        <v>572</v>
      </c>
      <c r="F12" s="178" t="s">
        <v>568</v>
      </c>
      <c r="G12" s="178" t="s">
        <v>568</v>
      </c>
    </row>
    <row r="13" spans="1:9">
      <c r="A13" s="93"/>
      <c r="B13" s="237" t="s">
        <v>576</v>
      </c>
      <c r="C13" s="181" t="s">
        <v>577</v>
      </c>
      <c r="D13" s="238" t="s">
        <v>578</v>
      </c>
      <c r="E13" s="238" t="s">
        <v>579</v>
      </c>
      <c r="F13" s="238" t="s">
        <v>289</v>
      </c>
      <c r="G13" s="238" t="s">
        <v>568</v>
      </c>
    </row>
    <row r="14" spans="1:9">
      <c r="A14" s="93"/>
      <c r="B14" s="236" t="s">
        <v>580</v>
      </c>
      <c r="C14" s="175" t="s">
        <v>581</v>
      </c>
      <c r="D14" s="178" t="s">
        <v>582</v>
      </c>
      <c r="E14" s="178" t="s">
        <v>583</v>
      </c>
      <c r="F14" s="178" t="s">
        <v>289</v>
      </c>
      <c r="G14" s="178" t="s">
        <v>568</v>
      </c>
    </row>
    <row r="15" spans="1:9">
      <c r="A15" s="93"/>
      <c r="B15" s="237" t="s">
        <v>584</v>
      </c>
      <c r="C15" s="181" t="s">
        <v>585</v>
      </c>
      <c r="D15" s="238" t="s">
        <v>586</v>
      </c>
      <c r="E15" s="238" t="s">
        <v>583</v>
      </c>
      <c r="F15" s="238" t="s">
        <v>289</v>
      </c>
      <c r="G15" s="238" t="s">
        <v>568</v>
      </c>
    </row>
    <row r="16" spans="1:9">
      <c r="A16" s="93"/>
      <c r="B16" s="236" t="s">
        <v>587</v>
      </c>
      <c r="C16" s="175" t="s">
        <v>588</v>
      </c>
      <c r="D16" s="178" t="s">
        <v>589</v>
      </c>
      <c r="E16" s="178" t="s">
        <v>583</v>
      </c>
      <c r="F16" s="178" t="s">
        <v>289</v>
      </c>
      <c r="G16" s="178" t="s">
        <v>568</v>
      </c>
    </row>
    <row r="17" spans="1:9">
      <c r="A17" s="93"/>
      <c r="B17" s="237" t="s">
        <v>590</v>
      </c>
      <c r="C17" s="207" t="s">
        <v>591</v>
      </c>
      <c r="D17" s="238" t="s">
        <v>592</v>
      </c>
      <c r="E17" s="238" t="s">
        <v>593</v>
      </c>
      <c r="F17" s="238" t="s">
        <v>289</v>
      </c>
      <c r="G17" s="238" t="s">
        <v>568</v>
      </c>
    </row>
    <row r="18" spans="1:9">
      <c r="A18" s="93"/>
      <c r="B18" s="239" t="s">
        <v>594</v>
      </c>
      <c r="C18" s="15"/>
      <c r="D18" s="15"/>
      <c r="E18" s="15"/>
      <c r="F18" s="15"/>
      <c r="G18" s="15"/>
    </row>
    <row r="19" spans="1:9">
      <c r="A19" s="93"/>
      <c r="B19" s="237" t="s">
        <v>595</v>
      </c>
      <c r="C19" s="181" t="s">
        <v>596</v>
      </c>
      <c r="D19" s="238" t="s">
        <v>597</v>
      </c>
      <c r="E19" s="238" t="s">
        <v>598</v>
      </c>
      <c r="F19" s="238" t="s">
        <v>289</v>
      </c>
      <c r="G19" s="238" t="s">
        <v>568</v>
      </c>
    </row>
    <row r="20" spans="1:9">
      <c r="A20" s="93"/>
      <c r="B20" s="16"/>
      <c r="C20" s="16"/>
    </row>
    <row r="21" spans="1:9" ht="33.75">
      <c r="A21" s="93"/>
      <c r="B21" s="50">
        <v>-1</v>
      </c>
      <c r="C21" s="51" t="s">
        <v>599</v>
      </c>
    </row>
    <row r="22" spans="1:9" ht="15" customHeight="1">
      <c r="A22" s="93" t="s">
        <v>735</v>
      </c>
      <c r="B22" s="92" t="s">
        <v>7</v>
      </c>
      <c r="C22" s="92"/>
      <c r="D22" s="92"/>
      <c r="E22" s="92"/>
      <c r="F22" s="92"/>
      <c r="G22" s="92"/>
      <c r="H22" s="92"/>
      <c r="I22" s="92"/>
    </row>
    <row r="23" spans="1:9">
      <c r="A23" s="93"/>
      <c r="B23" s="96" t="s">
        <v>736</v>
      </c>
      <c r="C23" s="96"/>
      <c r="D23" s="96"/>
      <c r="E23" s="96"/>
      <c r="F23" s="96"/>
      <c r="G23" s="96"/>
      <c r="H23" s="96"/>
      <c r="I23" s="96"/>
    </row>
    <row r="24" spans="1:9">
      <c r="A24" s="93"/>
      <c r="B24" s="24"/>
      <c r="C24" s="24"/>
      <c r="D24" s="24"/>
      <c r="E24" s="24"/>
    </row>
    <row r="25" spans="1:9">
      <c r="A25" s="93"/>
      <c r="B25" s="16"/>
      <c r="C25" s="16"/>
      <c r="D25" s="16"/>
      <c r="E25" s="16"/>
    </row>
    <row r="26" spans="1:9" ht="15.75" thickBot="1">
      <c r="A26" s="93"/>
      <c r="B26" s="15"/>
      <c r="C26" s="25" t="s">
        <v>270</v>
      </c>
      <c r="D26" s="25"/>
      <c r="E26" s="25"/>
    </row>
    <row r="27" spans="1:9">
      <c r="A27" s="93"/>
      <c r="B27" s="15"/>
      <c r="C27" s="27" t="s">
        <v>272</v>
      </c>
      <c r="D27" s="27"/>
      <c r="E27" s="27"/>
    </row>
    <row r="28" spans="1:9">
      <c r="A28" s="93"/>
      <c r="B28" s="99" t="s">
        <v>601</v>
      </c>
      <c r="C28" s="35"/>
      <c r="D28" s="35"/>
      <c r="E28" s="35"/>
    </row>
    <row r="29" spans="1:9">
      <c r="A29" s="93"/>
      <c r="B29" s="240" t="s">
        <v>602</v>
      </c>
      <c r="C29" s="29" t="s">
        <v>274</v>
      </c>
      <c r="D29" s="37">
        <v>69973</v>
      </c>
      <c r="E29" s="31"/>
    </row>
    <row r="30" spans="1:9">
      <c r="A30" s="93"/>
      <c r="B30" s="240"/>
      <c r="C30" s="29"/>
      <c r="D30" s="37"/>
      <c r="E30" s="31"/>
    </row>
    <row r="31" spans="1:9">
      <c r="A31" s="93"/>
      <c r="B31" s="241" t="s">
        <v>72</v>
      </c>
      <c r="C31" s="33">
        <v>8375</v>
      </c>
      <c r="D31" s="33"/>
      <c r="E31" s="35"/>
    </row>
    <row r="32" spans="1:9" ht="15.75" thickBot="1">
      <c r="A32" s="93"/>
      <c r="B32" s="241"/>
      <c r="C32" s="34"/>
      <c r="D32" s="34"/>
      <c r="E32" s="36"/>
    </row>
    <row r="33" spans="1:9">
      <c r="A33" s="93"/>
      <c r="B33" s="242" t="s">
        <v>40</v>
      </c>
      <c r="C33" s="86" t="s">
        <v>274</v>
      </c>
      <c r="D33" s="38">
        <v>78348</v>
      </c>
      <c r="E33" s="39"/>
    </row>
    <row r="34" spans="1:9" ht="15.75" thickBot="1">
      <c r="A34" s="93"/>
      <c r="B34" s="242"/>
      <c r="C34" s="88"/>
      <c r="D34" s="89"/>
      <c r="E34" s="79"/>
    </row>
    <row r="35" spans="1:9" ht="15.75" thickTop="1">
      <c r="A35" s="93"/>
      <c r="B35" s="99" t="s">
        <v>41</v>
      </c>
      <c r="C35" s="80"/>
      <c r="D35" s="80"/>
      <c r="E35" s="80"/>
    </row>
    <row r="36" spans="1:9">
      <c r="A36" s="93"/>
      <c r="B36" s="240" t="s">
        <v>74</v>
      </c>
      <c r="C36" s="29" t="s">
        <v>274</v>
      </c>
      <c r="D36" s="37">
        <v>74621</v>
      </c>
      <c r="E36" s="31"/>
    </row>
    <row r="37" spans="1:9">
      <c r="A37" s="93"/>
      <c r="B37" s="240"/>
      <c r="C37" s="29"/>
      <c r="D37" s="37"/>
      <c r="E37" s="31"/>
    </row>
    <row r="38" spans="1:9">
      <c r="A38" s="93"/>
      <c r="B38" s="241" t="s">
        <v>75</v>
      </c>
      <c r="C38" s="33">
        <v>6873</v>
      </c>
      <c r="D38" s="33"/>
      <c r="E38" s="35"/>
    </row>
    <row r="39" spans="1:9" ht="15.75" thickBot="1">
      <c r="A39" s="93"/>
      <c r="B39" s="241"/>
      <c r="C39" s="34"/>
      <c r="D39" s="34"/>
      <c r="E39" s="36"/>
    </row>
    <row r="40" spans="1:9">
      <c r="A40" s="93"/>
      <c r="B40" s="242" t="s">
        <v>50</v>
      </c>
      <c r="C40" s="86" t="s">
        <v>274</v>
      </c>
      <c r="D40" s="38">
        <v>81494</v>
      </c>
      <c r="E40" s="39"/>
    </row>
    <row r="41" spans="1:9" ht="15.75" thickBot="1">
      <c r="A41" s="93"/>
      <c r="B41" s="242"/>
      <c r="C41" s="88"/>
      <c r="D41" s="89"/>
      <c r="E41" s="79"/>
    </row>
    <row r="42" spans="1:9" ht="15.75" thickTop="1">
      <c r="A42" s="93"/>
      <c r="B42" s="31" t="s">
        <v>603</v>
      </c>
      <c r="C42" s="31"/>
      <c r="D42" s="31"/>
      <c r="E42" s="31"/>
      <c r="F42" s="31"/>
      <c r="G42" s="31"/>
      <c r="H42" s="31"/>
      <c r="I42" s="31"/>
    </row>
    <row r="43" spans="1:9">
      <c r="A43" s="93"/>
      <c r="B43" s="24"/>
      <c r="C43" s="24"/>
      <c r="D43" s="24"/>
      <c r="E43" s="24"/>
      <c r="F43" s="24"/>
      <c r="G43" s="24"/>
      <c r="H43" s="24"/>
    </row>
    <row r="44" spans="1:9">
      <c r="A44" s="93"/>
      <c r="B44" s="16"/>
      <c r="C44" s="16"/>
      <c r="D44" s="16"/>
      <c r="E44" s="16"/>
      <c r="F44" s="16"/>
      <c r="G44" s="16"/>
      <c r="H44" s="16"/>
    </row>
    <row r="45" spans="1:9" ht="15.75" thickBot="1">
      <c r="A45" s="93"/>
      <c r="B45" s="18"/>
      <c r="C45" s="25" t="s">
        <v>393</v>
      </c>
      <c r="D45" s="25"/>
      <c r="E45" s="25"/>
      <c r="F45" s="25"/>
      <c r="G45" s="25"/>
      <c r="H45" s="25"/>
    </row>
    <row r="46" spans="1:9" ht="15.75" thickBot="1">
      <c r="A46" s="93"/>
      <c r="B46" s="18"/>
      <c r="C46" s="244">
        <v>2014</v>
      </c>
      <c r="D46" s="244"/>
      <c r="E46" s="244"/>
      <c r="F46" s="244">
        <v>2013</v>
      </c>
      <c r="G46" s="244"/>
      <c r="H46" s="244"/>
    </row>
    <row r="47" spans="1:9">
      <c r="A47" s="93"/>
      <c r="B47" s="18"/>
      <c r="C47" s="27" t="s">
        <v>272</v>
      </c>
      <c r="D47" s="27"/>
      <c r="E47" s="27"/>
      <c r="F47" s="27"/>
      <c r="G47" s="27"/>
      <c r="H47" s="27"/>
    </row>
    <row r="48" spans="1:9">
      <c r="A48" s="93"/>
      <c r="B48" s="42" t="s">
        <v>89</v>
      </c>
      <c r="C48" s="43" t="s">
        <v>274</v>
      </c>
      <c r="D48" s="33">
        <v>6995</v>
      </c>
      <c r="E48" s="35"/>
      <c r="F48" s="43" t="s">
        <v>274</v>
      </c>
      <c r="G48" s="33">
        <v>25237</v>
      </c>
      <c r="H48" s="35"/>
    </row>
    <row r="49" spans="1:8">
      <c r="A49" s="93"/>
      <c r="B49" s="42"/>
      <c r="C49" s="43"/>
      <c r="D49" s="33"/>
      <c r="E49" s="35"/>
      <c r="F49" s="43"/>
      <c r="G49" s="33"/>
      <c r="H49" s="35"/>
    </row>
    <row r="50" spans="1:8">
      <c r="A50" s="93"/>
      <c r="B50" s="243" t="s">
        <v>92</v>
      </c>
      <c r="C50" s="31"/>
      <c r="D50" s="31"/>
      <c r="E50" s="31"/>
      <c r="F50" s="31"/>
      <c r="G50" s="31"/>
      <c r="H50" s="31"/>
    </row>
    <row r="51" spans="1:8">
      <c r="A51" s="93"/>
      <c r="B51" s="108" t="s">
        <v>93</v>
      </c>
      <c r="C51" s="33">
        <v>4775</v>
      </c>
      <c r="D51" s="33"/>
      <c r="E51" s="35"/>
      <c r="F51" s="33">
        <v>15925</v>
      </c>
      <c r="G51" s="33"/>
      <c r="H51" s="35"/>
    </row>
    <row r="52" spans="1:8">
      <c r="A52" s="93"/>
      <c r="B52" s="108"/>
      <c r="C52" s="33"/>
      <c r="D52" s="33"/>
      <c r="E52" s="35"/>
      <c r="F52" s="33"/>
      <c r="G52" s="33"/>
      <c r="H52" s="35"/>
    </row>
    <row r="53" spans="1:8">
      <c r="A53" s="93"/>
      <c r="B53" s="109" t="s">
        <v>95</v>
      </c>
      <c r="C53" s="30">
        <v>987</v>
      </c>
      <c r="D53" s="30"/>
      <c r="E53" s="31"/>
      <c r="F53" s="37">
        <v>4313</v>
      </c>
      <c r="G53" s="37"/>
      <c r="H53" s="31"/>
    </row>
    <row r="54" spans="1:8" ht="15.75" thickBot="1">
      <c r="A54" s="93"/>
      <c r="B54" s="109"/>
      <c r="C54" s="41"/>
      <c r="D54" s="41"/>
      <c r="E54" s="68"/>
      <c r="F54" s="101"/>
      <c r="G54" s="101"/>
      <c r="H54" s="68"/>
    </row>
    <row r="55" spans="1:8">
      <c r="A55" s="93"/>
      <c r="B55" s="35"/>
      <c r="C55" s="46">
        <v>5762</v>
      </c>
      <c r="D55" s="46"/>
      <c r="E55" s="48"/>
      <c r="F55" s="46">
        <v>20238</v>
      </c>
      <c r="G55" s="46"/>
      <c r="H55" s="48"/>
    </row>
    <row r="56" spans="1:8" ht="15.75" thickBot="1">
      <c r="A56" s="93"/>
      <c r="B56" s="35"/>
      <c r="C56" s="34"/>
      <c r="D56" s="34"/>
      <c r="E56" s="36"/>
      <c r="F56" s="34"/>
      <c r="G56" s="34"/>
      <c r="H56" s="36"/>
    </row>
    <row r="57" spans="1:8">
      <c r="A57" s="93"/>
      <c r="B57" s="15"/>
      <c r="C57" s="39"/>
      <c r="D57" s="39"/>
      <c r="E57" s="39"/>
      <c r="F57" s="39"/>
      <c r="G57" s="39"/>
      <c r="H57" s="39"/>
    </row>
    <row r="58" spans="1:8">
      <c r="A58" s="93"/>
      <c r="B58" s="22" t="s">
        <v>99</v>
      </c>
      <c r="C58" s="40" t="s">
        <v>604</v>
      </c>
      <c r="D58" s="40"/>
      <c r="E58" s="22" t="s">
        <v>278</v>
      </c>
      <c r="F58" s="40" t="s">
        <v>605</v>
      </c>
      <c r="G58" s="40"/>
      <c r="H58" s="22" t="s">
        <v>278</v>
      </c>
    </row>
    <row r="59" spans="1:8" ht="25.5">
      <c r="A59" s="93"/>
      <c r="B59" s="19" t="s">
        <v>100</v>
      </c>
      <c r="C59" s="30" t="s">
        <v>606</v>
      </c>
      <c r="D59" s="30"/>
      <c r="E59" s="18" t="s">
        <v>278</v>
      </c>
      <c r="F59" s="30" t="s">
        <v>607</v>
      </c>
      <c r="G59" s="30"/>
      <c r="H59" s="18" t="s">
        <v>278</v>
      </c>
    </row>
    <row r="60" spans="1:8">
      <c r="A60" s="93"/>
      <c r="B60" s="22" t="s">
        <v>608</v>
      </c>
      <c r="C60" s="40" t="s">
        <v>609</v>
      </c>
      <c r="D60" s="40"/>
      <c r="E60" s="22" t="s">
        <v>278</v>
      </c>
      <c r="F60" s="40" t="s">
        <v>610</v>
      </c>
      <c r="G60" s="40"/>
      <c r="H60" s="22" t="s">
        <v>278</v>
      </c>
    </row>
    <row r="61" spans="1:8">
      <c r="A61" s="93"/>
      <c r="B61" s="29" t="s">
        <v>611</v>
      </c>
      <c r="C61" s="30" t="s">
        <v>289</v>
      </c>
      <c r="D61" s="30"/>
      <c r="E61" s="31"/>
      <c r="F61" s="30">
        <v>114</v>
      </c>
      <c r="G61" s="30"/>
      <c r="H61" s="31"/>
    </row>
    <row r="62" spans="1:8">
      <c r="A62" s="93"/>
      <c r="B62" s="29"/>
      <c r="C62" s="30"/>
      <c r="D62" s="30"/>
      <c r="E62" s="31"/>
      <c r="F62" s="30"/>
      <c r="G62" s="30"/>
      <c r="H62" s="31"/>
    </row>
    <row r="63" spans="1:8">
      <c r="A63" s="93"/>
      <c r="B63" s="43" t="s">
        <v>116</v>
      </c>
      <c r="C63" s="33">
        <v>26824</v>
      </c>
      <c r="D63" s="33"/>
      <c r="E63" s="35"/>
      <c r="F63" s="33">
        <v>21471</v>
      </c>
      <c r="G63" s="33"/>
      <c r="H63" s="35"/>
    </row>
    <row r="64" spans="1:8" ht="15.75" thickBot="1">
      <c r="A64" s="93"/>
      <c r="B64" s="43"/>
      <c r="C64" s="34"/>
      <c r="D64" s="34"/>
      <c r="E64" s="36"/>
      <c r="F64" s="34"/>
      <c r="G64" s="34"/>
      <c r="H64" s="36"/>
    </row>
    <row r="65" spans="1:9">
      <c r="A65" s="93"/>
      <c r="B65" s="245" t="s">
        <v>612</v>
      </c>
      <c r="C65" s="38">
        <v>22516</v>
      </c>
      <c r="D65" s="38"/>
      <c r="E65" s="39"/>
      <c r="F65" s="38">
        <v>22373</v>
      </c>
      <c r="G65" s="38"/>
      <c r="H65" s="39"/>
    </row>
    <row r="66" spans="1:9">
      <c r="A66" s="93"/>
      <c r="B66" s="245"/>
      <c r="C66" s="37"/>
      <c r="D66" s="37"/>
      <c r="E66" s="31"/>
      <c r="F66" s="37"/>
      <c r="G66" s="37"/>
      <c r="H66" s="31"/>
    </row>
    <row r="67" spans="1:9">
      <c r="A67" s="93"/>
      <c r="B67" s="43" t="s">
        <v>613</v>
      </c>
      <c r="C67" s="33">
        <v>10644</v>
      </c>
      <c r="D67" s="33"/>
      <c r="E67" s="35"/>
      <c r="F67" s="33">
        <v>6640</v>
      </c>
      <c r="G67" s="33"/>
      <c r="H67" s="35"/>
    </row>
    <row r="68" spans="1:9" ht="15.75" thickBot="1">
      <c r="A68" s="93"/>
      <c r="B68" s="43"/>
      <c r="C68" s="34"/>
      <c r="D68" s="34"/>
      <c r="E68" s="36"/>
      <c r="F68" s="34"/>
      <c r="G68" s="34"/>
      <c r="H68" s="36"/>
    </row>
    <row r="69" spans="1:9">
      <c r="A69" s="93"/>
      <c r="B69" s="245" t="s">
        <v>117</v>
      </c>
      <c r="C69" s="38">
        <v>11872</v>
      </c>
      <c r="D69" s="38"/>
      <c r="E69" s="39"/>
      <c r="F69" s="38">
        <v>15733</v>
      </c>
      <c r="G69" s="38"/>
      <c r="H69" s="39"/>
    </row>
    <row r="70" spans="1:9">
      <c r="A70" s="93"/>
      <c r="B70" s="245"/>
      <c r="C70" s="37"/>
      <c r="D70" s="37"/>
      <c r="E70" s="31"/>
      <c r="F70" s="37"/>
      <c r="G70" s="37"/>
      <c r="H70" s="31"/>
    </row>
    <row r="71" spans="1:9">
      <c r="A71" s="93"/>
      <c r="B71" s="99" t="s">
        <v>61</v>
      </c>
      <c r="C71" s="35"/>
      <c r="D71" s="35"/>
      <c r="E71" s="35"/>
      <c r="F71" s="35"/>
      <c r="G71" s="35"/>
      <c r="H71" s="35"/>
    </row>
    <row r="72" spans="1:9">
      <c r="A72" s="93"/>
      <c r="B72" s="109" t="s">
        <v>116</v>
      </c>
      <c r="C72" s="30">
        <v>58</v>
      </c>
      <c r="D72" s="30"/>
      <c r="E72" s="31"/>
      <c r="F72" s="37">
        <v>5835</v>
      </c>
      <c r="G72" s="37"/>
      <c r="H72" s="31"/>
    </row>
    <row r="73" spans="1:9">
      <c r="A73" s="93"/>
      <c r="B73" s="109"/>
      <c r="C73" s="30"/>
      <c r="D73" s="30"/>
      <c r="E73" s="31"/>
      <c r="F73" s="37"/>
      <c r="G73" s="37"/>
      <c r="H73" s="31"/>
    </row>
    <row r="74" spans="1:9">
      <c r="A74" s="93"/>
      <c r="B74" s="108" t="s">
        <v>115</v>
      </c>
      <c r="C74" s="40" t="s">
        <v>614</v>
      </c>
      <c r="D74" s="40"/>
      <c r="E74" s="43" t="s">
        <v>278</v>
      </c>
      <c r="F74" s="40">
        <v>16</v>
      </c>
      <c r="G74" s="40"/>
      <c r="H74" s="35"/>
    </row>
    <row r="75" spans="1:9" ht="15.75" thickBot="1">
      <c r="A75" s="93"/>
      <c r="B75" s="108"/>
      <c r="C75" s="87"/>
      <c r="D75" s="87"/>
      <c r="E75" s="246"/>
      <c r="F75" s="87"/>
      <c r="G75" s="87"/>
      <c r="H75" s="36"/>
    </row>
    <row r="76" spans="1:9">
      <c r="A76" s="93"/>
      <c r="B76" s="31"/>
      <c r="C76" s="247">
        <v>50</v>
      </c>
      <c r="D76" s="247"/>
      <c r="E76" s="39"/>
      <c r="F76" s="38">
        <v>5851</v>
      </c>
      <c r="G76" s="38"/>
      <c r="H76" s="39"/>
    </row>
    <row r="77" spans="1:9" ht="15.75" thickBot="1">
      <c r="A77" s="93"/>
      <c r="B77" s="31"/>
      <c r="C77" s="41"/>
      <c r="D77" s="41"/>
      <c r="E77" s="68"/>
      <c r="F77" s="101"/>
      <c r="G77" s="101"/>
      <c r="H77" s="68"/>
    </row>
    <row r="78" spans="1:9" ht="22.5" customHeight="1">
      <c r="A78" s="93"/>
      <c r="B78" s="102" t="s">
        <v>615</v>
      </c>
      <c r="C78" s="44" t="s">
        <v>274</v>
      </c>
      <c r="D78" s="46">
        <v>11822</v>
      </c>
      <c r="E78" s="48"/>
      <c r="F78" s="44" t="s">
        <v>274</v>
      </c>
      <c r="G78" s="46">
        <v>9882</v>
      </c>
      <c r="H78" s="48"/>
    </row>
    <row r="79" spans="1:9" ht="15.75" thickBot="1">
      <c r="A79" s="93"/>
      <c r="B79" s="102"/>
      <c r="C79" s="45"/>
      <c r="D79" s="47"/>
      <c r="E79" s="49"/>
      <c r="F79" s="45"/>
      <c r="G79" s="47"/>
      <c r="H79" s="49"/>
    </row>
    <row r="80" spans="1:9" ht="15.75" thickTop="1">
      <c r="A80" s="93" t="s">
        <v>737</v>
      </c>
      <c r="B80" s="92" t="s">
        <v>7</v>
      </c>
      <c r="C80" s="92"/>
      <c r="D80" s="92"/>
      <c r="E80" s="92"/>
      <c r="F80" s="92"/>
      <c r="G80" s="92"/>
      <c r="H80" s="92"/>
      <c r="I80" s="92"/>
    </row>
    <row r="81" spans="1:9">
      <c r="A81" s="93"/>
      <c r="B81" s="31" t="s">
        <v>616</v>
      </c>
      <c r="C81" s="31"/>
      <c r="D81" s="31"/>
      <c r="E81" s="31"/>
      <c r="F81" s="31"/>
      <c r="G81" s="31"/>
      <c r="H81" s="31"/>
      <c r="I81" s="31"/>
    </row>
    <row r="82" spans="1:9">
      <c r="A82" s="93"/>
      <c r="B82" s="24"/>
      <c r="C82" s="24"/>
      <c r="D82" s="24"/>
      <c r="E82" s="24"/>
      <c r="F82" s="24"/>
      <c r="G82" s="24"/>
      <c r="H82" s="24"/>
    </row>
    <row r="83" spans="1:9">
      <c r="A83" s="93"/>
      <c r="B83" s="16"/>
      <c r="C83" s="16"/>
      <c r="D83" s="16"/>
      <c r="E83" s="16"/>
      <c r="F83" s="16"/>
      <c r="G83" s="16"/>
      <c r="H83" s="16"/>
    </row>
    <row r="84" spans="1:9" ht="15.75" thickBot="1">
      <c r="A84" s="93"/>
      <c r="B84" s="18"/>
      <c r="C84" s="25" t="s">
        <v>393</v>
      </c>
      <c r="D84" s="25"/>
      <c r="E84" s="25"/>
      <c r="F84" s="25"/>
      <c r="G84" s="25"/>
      <c r="H84" s="25"/>
    </row>
    <row r="85" spans="1:9" ht="15.75" thickBot="1">
      <c r="A85" s="93"/>
      <c r="B85" s="18"/>
      <c r="C85" s="244">
        <v>2014</v>
      </c>
      <c r="D85" s="244"/>
      <c r="E85" s="244"/>
      <c r="F85" s="244">
        <v>2013</v>
      </c>
      <c r="G85" s="244"/>
      <c r="H85" s="244"/>
    </row>
    <row r="86" spans="1:9">
      <c r="A86" s="93"/>
      <c r="B86" s="18"/>
      <c r="C86" s="27" t="s">
        <v>272</v>
      </c>
      <c r="D86" s="27"/>
      <c r="E86" s="27"/>
      <c r="F86" s="27"/>
      <c r="G86" s="27"/>
      <c r="H86" s="27"/>
    </row>
    <row r="87" spans="1:9">
      <c r="A87" s="93"/>
      <c r="B87" s="43" t="s">
        <v>617</v>
      </c>
      <c r="C87" s="43" t="s">
        <v>274</v>
      </c>
      <c r="D87" s="33">
        <v>26373</v>
      </c>
      <c r="E87" s="35"/>
      <c r="F87" s="43" t="s">
        <v>274</v>
      </c>
      <c r="G87" s="40" t="s">
        <v>289</v>
      </c>
      <c r="H87" s="35"/>
    </row>
    <row r="88" spans="1:9">
      <c r="A88" s="93"/>
      <c r="B88" s="43"/>
      <c r="C88" s="43"/>
      <c r="D88" s="33"/>
      <c r="E88" s="35"/>
      <c r="F88" s="43"/>
      <c r="G88" s="40"/>
      <c r="H88" s="35"/>
    </row>
    <row r="89" spans="1:9">
      <c r="A89" s="93"/>
      <c r="B89" s="29" t="s">
        <v>618</v>
      </c>
      <c r="C89" s="30">
        <v>451</v>
      </c>
      <c r="D89" s="30"/>
      <c r="E89" s="31"/>
      <c r="F89" s="30" t="s">
        <v>289</v>
      </c>
      <c r="G89" s="30"/>
      <c r="H89" s="31"/>
    </row>
    <row r="90" spans="1:9">
      <c r="A90" s="93"/>
      <c r="B90" s="29"/>
      <c r="C90" s="30"/>
      <c r="D90" s="30"/>
      <c r="E90" s="31"/>
      <c r="F90" s="30"/>
      <c r="G90" s="30"/>
      <c r="H90" s="31"/>
    </row>
    <row r="91" spans="1:9">
      <c r="A91" s="93"/>
      <c r="B91" s="43" t="s">
        <v>619</v>
      </c>
      <c r="C91" s="40" t="s">
        <v>289</v>
      </c>
      <c r="D91" s="40"/>
      <c r="E91" s="35"/>
      <c r="F91" s="33">
        <v>21660</v>
      </c>
      <c r="G91" s="33"/>
      <c r="H91" s="35"/>
    </row>
    <row r="92" spans="1:9">
      <c r="A92" s="93"/>
      <c r="B92" s="43"/>
      <c r="C92" s="40"/>
      <c r="D92" s="40"/>
      <c r="E92" s="35"/>
      <c r="F92" s="33"/>
      <c r="G92" s="33"/>
      <c r="H92" s="35"/>
    </row>
    <row r="93" spans="1:9">
      <c r="A93" s="93"/>
      <c r="B93" s="28" t="s">
        <v>620</v>
      </c>
      <c r="C93" s="30" t="s">
        <v>289</v>
      </c>
      <c r="D93" s="30"/>
      <c r="E93" s="31"/>
      <c r="F93" s="30" t="s">
        <v>621</v>
      </c>
      <c r="G93" s="30"/>
      <c r="H93" s="29" t="s">
        <v>278</v>
      </c>
    </row>
    <row r="94" spans="1:9" ht="15.75" thickBot="1">
      <c r="A94" s="93"/>
      <c r="B94" s="28"/>
      <c r="C94" s="41"/>
      <c r="D94" s="41"/>
      <c r="E94" s="68"/>
      <c r="F94" s="41"/>
      <c r="G94" s="41"/>
      <c r="H94" s="248"/>
    </row>
    <row r="95" spans="1:9">
      <c r="A95" s="93"/>
      <c r="B95" s="35"/>
      <c r="C95" s="44" t="s">
        <v>274</v>
      </c>
      <c r="D95" s="46">
        <v>26824</v>
      </c>
      <c r="E95" s="48"/>
      <c r="F95" s="44" t="s">
        <v>274</v>
      </c>
      <c r="G95" s="46">
        <v>21471</v>
      </c>
      <c r="H95" s="48"/>
    </row>
    <row r="96" spans="1:9" ht="15.75" thickBot="1">
      <c r="A96" s="93"/>
      <c r="B96" s="35"/>
      <c r="C96" s="45"/>
      <c r="D96" s="47"/>
      <c r="E96" s="49"/>
      <c r="F96" s="45"/>
      <c r="G96" s="47"/>
      <c r="H96" s="49"/>
    </row>
    <row r="97" spans="1:9" ht="15.75" thickTop="1">
      <c r="A97" s="93" t="s">
        <v>622</v>
      </c>
      <c r="B97" s="92" t="s">
        <v>7</v>
      </c>
      <c r="C97" s="92"/>
      <c r="D97" s="92"/>
      <c r="E97" s="92"/>
      <c r="F97" s="92"/>
      <c r="G97" s="92"/>
      <c r="H97" s="92"/>
      <c r="I97" s="92"/>
    </row>
    <row r="98" spans="1:9">
      <c r="A98" s="93"/>
      <c r="B98" s="96" t="s">
        <v>738</v>
      </c>
      <c r="C98" s="96"/>
      <c r="D98" s="96"/>
      <c r="E98" s="96"/>
      <c r="F98" s="96"/>
      <c r="G98" s="96"/>
      <c r="H98" s="96"/>
      <c r="I98" s="96"/>
    </row>
    <row r="99" spans="1:9">
      <c r="A99" s="93"/>
      <c r="B99" s="24"/>
      <c r="C99" s="24"/>
      <c r="D99" s="24"/>
      <c r="E99" s="24"/>
      <c r="F99" s="24"/>
      <c r="G99" s="24"/>
      <c r="H99" s="24"/>
      <c r="I99" s="24"/>
    </row>
    <row r="100" spans="1:9">
      <c r="A100" s="93"/>
      <c r="B100" s="16"/>
      <c r="C100" s="16"/>
      <c r="D100" s="16"/>
      <c r="E100" s="16"/>
      <c r="F100" s="16"/>
      <c r="G100" s="16"/>
      <c r="H100" s="16"/>
      <c r="I100" s="16"/>
    </row>
    <row r="101" spans="1:9" ht="15.75" thickBot="1">
      <c r="A101" s="93"/>
      <c r="B101" s="18"/>
      <c r="C101" s="15"/>
      <c r="D101" s="25" t="s">
        <v>393</v>
      </c>
      <c r="E101" s="25"/>
      <c r="F101" s="25"/>
      <c r="G101" s="25"/>
      <c r="H101" s="25"/>
      <c r="I101" s="25"/>
    </row>
    <row r="102" spans="1:9" ht="15.75" thickBot="1">
      <c r="A102" s="93"/>
      <c r="B102" s="18"/>
      <c r="C102" s="15"/>
      <c r="D102" s="244">
        <v>2014</v>
      </c>
      <c r="E102" s="244"/>
      <c r="F102" s="244"/>
      <c r="G102" s="244">
        <v>2013</v>
      </c>
      <c r="H102" s="244"/>
      <c r="I102" s="244"/>
    </row>
    <row r="103" spans="1:9">
      <c r="A103" s="93"/>
      <c r="B103" s="15"/>
      <c r="C103" s="15"/>
      <c r="D103" s="27" t="s">
        <v>272</v>
      </c>
      <c r="E103" s="27"/>
      <c r="F103" s="27"/>
      <c r="G103" s="27"/>
      <c r="H103" s="27"/>
      <c r="I103" s="27"/>
    </row>
    <row r="104" spans="1:9">
      <c r="A104" s="93"/>
      <c r="B104" s="22" t="s">
        <v>624</v>
      </c>
      <c r="C104" s="20"/>
      <c r="D104" s="35"/>
      <c r="E104" s="35"/>
      <c r="F104" s="35"/>
      <c r="G104" s="35"/>
      <c r="H104" s="35"/>
      <c r="I104" s="35"/>
    </row>
    <row r="105" spans="1:9">
      <c r="A105" s="93"/>
      <c r="B105" s="240" t="s">
        <v>625</v>
      </c>
      <c r="C105" s="29" t="s">
        <v>626</v>
      </c>
      <c r="D105" s="29" t="s">
        <v>274</v>
      </c>
      <c r="E105" s="37">
        <v>8904</v>
      </c>
      <c r="F105" s="31"/>
      <c r="G105" s="29" t="s">
        <v>274</v>
      </c>
      <c r="H105" s="30" t="s">
        <v>289</v>
      </c>
      <c r="I105" s="31"/>
    </row>
    <row r="106" spans="1:9">
      <c r="A106" s="93"/>
      <c r="B106" s="240"/>
      <c r="C106" s="29"/>
      <c r="D106" s="29"/>
      <c r="E106" s="37"/>
      <c r="F106" s="31"/>
      <c r="G106" s="29"/>
      <c r="H106" s="30"/>
      <c r="I106" s="31"/>
    </row>
    <row r="107" spans="1:9">
      <c r="A107" s="93"/>
      <c r="B107" s="241" t="s">
        <v>627</v>
      </c>
      <c r="C107" s="43" t="s">
        <v>628</v>
      </c>
      <c r="D107" s="33">
        <v>6216</v>
      </c>
      <c r="E107" s="33"/>
      <c r="F107" s="35"/>
      <c r="G107" s="40" t="s">
        <v>289</v>
      </c>
      <c r="H107" s="40"/>
      <c r="I107" s="35"/>
    </row>
    <row r="108" spans="1:9">
      <c r="A108" s="93"/>
      <c r="B108" s="241"/>
      <c r="C108" s="43"/>
      <c r="D108" s="33"/>
      <c r="E108" s="33"/>
      <c r="F108" s="35"/>
      <c r="G108" s="40"/>
      <c r="H108" s="40"/>
      <c r="I108" s="35"/>
    </row>
    <row r="109" spans="1:9">
      <c r="A109" s="93"/>
      <c r="B109" s="240" t="s">
        <v>629</v>
      </c>
      <c r="C109" s="29" t="s">
        <v>626</v>
      </c>
      <c r="D109" s="37">
        <v>4904</v>
      </c>
      <c r="E109" s="37"/>
      <c r="F109" s="31"/>
      <c r="G109" s="30" t="s">
        <v>289</v>
      </c>
      <c r="H109" s="30"/>
      <c r="I109" s="31"/>
    </row>
    <row r="110" spans="1:9">
      <c r="A110" s="93"/>
      <c r="B110" s="240"/>
      <c r="C110" s="29"/>
      <c r="D110" s="37"/>
      <c r="E110" s="37"/>
      <c r="F110" s="31"/>
      <c r="G110" s="30"/>
      <c r="H110" s="30"/>
      <c r="I110" s="31"/>
    </row>
    <row r="111" spans="1:9">
      <c r="A111" s="93"/>
      <c r="B111" s="241" t="s">
        <v>630</v>
      </c>
      <c r="C111" s="43" t="s">
        <v>631</v>
      </c>
      <c r="D111" s="33">
        <v>3257</v>
      </c>
      <c r="E111" s="33"/>
      <c r="F111" s="35"/>
      <c r="G111" s="40" t="s">
        <v>289</v>
      </c>
      <c r="H111" s="40"/>
      <c r="I111" s="35"/>
    </row>
    <row r="112" spans="1:9">
      <c r="A112" s="93"/>
      <c r="B112" s="241"/>
      <c r="C112" s="43"/>
      <c r="D112" s="33"/>
      <c r="E112" s="33"/>
      <c r="F112" s="35"/>
      <c r="G112" s="40"/>
      <c r="H112" s="40"/>
      <c r="I112" s="35"/>
    </row>
    <row r="113" spans="1:9">
      <c r="A113" s="93"/>
      <c r="B113" s="240" t="s">
        <v>632</v>
      </c>
      <c r="C113" s="29" t="s">
        <v>633</v>
      </c>
      <c r="D113" s="37">
        <v>1515</v>
      </c>
      <c r="E113" s="37"/>
      <c r="F113" s="31"/>
      <c r="G113" s="30" t="s">
        <v>289</v>
      </c>
      <c r="H113" s="30"/>
      <c r="I113" s="31"/>
    </row>
    <row r="114" spans="1:9" ht="15.75" thickBot="1">
      <c r="A114" s="93"/>
      <c r="B114" s="240"/>
      <c r="C114" s="29"/>
      <c r="D114" s="101"/>
      <c r="E114" s="101"/>
      <c r="F114" s="68"/>
      <c r="G114" s="41"/>
      <c r="H114" s="41"/>
      <c r="I114" s="68"/>
    </row>
    <row r="115" spans="1:9">
      <c r="A115" s="93"/>
      <c r="B115" s="35"/>
      <c r="C115" s="35"/>
      <c r="D115" s="44" t="s">
        <v>274</v>
      </c>
      <c r="E115" s="46">
        <v>24796</v>
      </c>
      <c r="F115" s="48"/>
      <c r="G115" s="44" t="s">
        <v>274</v>
      </c>
      <c r="H115" s="90" t="s">
        <v>289</v>
      </c>
      <c r="I115" s="48"/>
    </row>
    <row r="116" spans="1:9" ht="15.75" thickBot="1">
      <c r="A116" s="93"/>
      <c r="B116" s="35"/>
      <c r="C116" s="35"/>
      <c r="D116" s="45"/>
      <c r="E116" s="47"/>
      <c r="F116" s="49"/>
      <c r="G116" s="45"/>
      <c r="H116" s="91"/>
      <c r="I116" s="49"/>
    </row>
    <row r="117" spans="1:9" ht="15.75" thickTop="1"/>
  </sheetData>
  <mergeCells count="211">
    <mergeCell ref="A80:A96"/>
    <mergeCell ref="B80:I80"/>
    <mergeCell ref="B81:I81"/>
    <mergeCell ref="A97:A116"/>
    <mergeCell ref="B97:I97"/>
    <mergeCell ref="B98:I98"/>
    <mergeCell ref="I115:I116"/>
    <mergeCell ref="A1:A2"/>
    <mergeCell ref="B1:I1"/>
    <mergeCell ref="B2:I2"/>
    <mergeCell ref="B3:I3"/>
    <mergeCell ref="A4:A21"/>
    <mergeCell ref="B4:I4"/>
    <mergeCell ref="B5:I5"/>
    <mergeCell ref="A22:A79"/>
    <mergeCell ref="B22:I22"/>
    <mergeCell ref="B115:C116"/>
    <mergeCell ref="D115:D116"/>
    <mergeCell ref="E115:E116"/>
    <mergeCell ref="F115:F116"/>
    <mergeCell ref="G115:G116"/>
    <mergeCell ref="H115:H116"/>
    <mergeCell ref="B113:B114"/>
    <mergeCell ref="C113:C114"/>
    <mergeCell ref="D113:E114"/>
    <mergeCell ref="F113:F114"/>
    <mergeCell ref="G113:H114"/>
    <mergeCell ref="I113:I114"/>
    <mergeCell ref="B111:B112"/>
    <mergeCell ref="C111:C112"/>
    <mergeCell ref="D111:E112"/>
    <mergeCell ref="F111:F112"/>
    <mergeCell ref="G111:H112"/>
    <mergeCell ref="I111:I112"/>
    <mergeCell ref="B109:B110"/>
    <mergeCell ref="C109:C110"/>
    <mergeCell ref="D109:E110"/>
    <mergeCell ref="F109:F110"/>
    <mergeCell ref="G109:H110"/>
    <mergeCell ref="I109:I110"/>
    <mergeCell ref="I105:I106"/>
    <mergeCell ref="B107:B108"/>
    <mergeCell ref="C107:C108"/>
    <mergeCell ref="D107:E108"/>
    <mergeCell ref="F107:F108"/>
    <mergeCell ref="G107:H108"/>
    <mergeCell ref="I107:I108"/>
    <mergeCell ref="D103:I103"/>
    <mergeCell ref="D104:F104"/>
    <mergeCell ref="G104:I104"/>
    <mergeCell ref="B105:B106"/>
    <mergeCell ref="C105:C106"/>
    <mergeCell ref="D105:D106"/>
    <mergeCell ref="E105:E106"/>
    <mergeCell ref="F105:F106"/>
    <mergeCell ref="G105:G106"/>
    <mergeCell ref="H105:H106"/>
    <mergeCell ref="G95:G96"/>
    <mergeCell ref="H95:H96"/>
    <mergeCell ref="B99:I99"/>
    <mergeCell ref="D101:I101"/>
    <mergeCell ref="D102:F102"/>
    <mergeCell ref="G102:I102"/>
    <mergeCell ref="B93:B94"/>
    <mergeCell ref="C93:D94"/>
    <mergeCell ref="E93:E94"/>
    <mergeCell ref="F93:G94"/>
    <mergeCell ref="H93:H94"/>
    <mergeCell ref="B95:B96"/>
    <mergeCell ref="C95:C96"/>
    <mergeCell ref="D95:D96"/>
    <mergeCell ref="E95:E96"/>
    <mergeCell ref="F95:F96"/>
    <mergeCell ref="B89:B90"/>
    <mergeCell ref="C89:D90"/>
    <mergeCell ref="E89:E90"/>
    <mergeCell ref="F89:G90"/>
    <mergeCell ref="H89:H90"/>
    <mergeCell ref="B91:B92"/>
    <mergeCell ref="C91:D92"/>
    <mergeCell ref="E91:E92"/>
    <mergeCell ref="F91:G92"/>
    <mergeCell ref="H91:H92"/>
    <mergeCell ref="C86:H86"/>
    <mergeCell ref="B87:B88"/>
    <mergeCell ref="C87:C88"/>
    <mergeCell ref="D87:D88"/>
    <mergeCell ref="E87:E88"/>
    <mergeCell ref="F87:F88"/>
    <mergeCell ref="G87:G88"/>
    <mergeCell ref="H87:H88"/>
    <mergeCell ref="G78:G79"/>
    <mergeCell ref="H78:H79"/>
    <mergeCell ref="B82:H82"/>
    <mergeCell ref="C84:H84"/>
    <mergeCell ref="C85:E85"/>
    <mergeCell ref="F85:H85"/>
    <mergeCell ref="B76:B77"/>
    <mergeCell ref="C76:D77"/>
    <mergeCell ref="E76:E77"/>
    <mergeCell ref="F76:G77"/>
    <mergeCell ref="H76:H77"/>
    <mergeCell ref="B78:B79"/>
    <mergeCell ref="C78:C79"/>
    <mergeCell ref="D78:D79"/>
    <mergeCell ref="E78:E79"/>
    <mergeCell ref="F78:F79"/>
    <mergeCell ref="B72:B73"/>
    <mergeCell ref="C72:D73"/>
    <mergeCell ref="E72:E73"/>
    <mergeCell ref="F72:G73"/>
    <mergeCell ref="H72:H73"/>
    <mergeCell ref="B74:B75"/>
    <mergeCell ref="C74:D75"/>
    <mergeCell ref="E74:E75"/>
    <mergeCell ref="F74:G75"/>
    <mergeCell ref="H74:H75"/>
    <mergeCell ref="B69:B70"/>
    <mergeCell ref="C69:D70"/>
    <mergeCell ref="E69:E70"/>
    <mergeCell ref="F69:G70"/>
    <mergeCell ref="H69:H70"/>
    <mergeCell ref="C71:E71"/>
    <mergeCell ref="F71:H71"/>
    <mergeCell ref="B65:B66"/>
    <mergeCell ref="C65:D66"/>
    <mergeCell ref="E65:E66"/>
    <mergeCell ref="F65:G66"/>
    <mergeCell ref="H65:H66"/>
    <mergeCell ref="B67:B68"/>
    <mergeCell ref="C67:D68"/>
    <mergeCell ref="E67:E68"/>
    <mergeCell ref="F67:G68"/>
    <mergeCell ref="H67:H68"/>
    <mergeCell ref="H61:H62"/>
    <mergeCell ref="B63:B64"/>
    <mergeCell ref="C63:D64"/>
    <mergeCell ref="E63:E64"/>
    <mergeCell ref="F63:G64"/>
    <mergeCell ref="H63:H64"/>
    <mergeCell ref="C60:D60"/>
    <mergeCell ref="F60:G60"/>
    <mergeCell ref="B61:B62"/>
    <mergeCell ref="C61:D62"/>
    <mergeCell ref="E61:E62"/>
    <mergeCell ref="F61:G62"/>
    <mergeCell ref="C57:E57"/>
    <mergeCell ref="F57:H57"/>
    <mergeCell ref="C58:D58"/>
    <mergeCell ref="F58:G58"/>
    <mergeCell ref="C59:D59"/>
    <mergeCell ref="F59:G59"/>
    <mergeCell ref="B53:B54"/>
    <mergeCell ref="C53:D54"/>
    <mergeCell ref="E53:E54"/>
    <mergeCell ref="F53:G54"/>
    <mergeCell ref="H53:H54"/>
    <mergeCell ref="B55:B56"/>
    <mergeCell ref="C55:D56"/>
    <mergeCell ref="E55:E56"/>
    <mergeCell ref="F55:G56"/>
    <mergeCell ref="H55:H56"/>
    <mergeCell ref="C50:E50"/>
    <mergeCell ref="F50:H50"/>
    <mergeCell ref="B51:B52"/>
    <mergeCell ref="C51:D52"/>
    <mergeCell ref="E51:E52"/>
    <mergeCell ref="F51:G52"/>
    <mergeCell ref="H51:H52"/>
    <mergeCell ref="C46:E46"/>
    <mergeCell ref="F46:H46"/>
    <mergeCell ref="C47:H47"/>
    <mergeCell ref="B48:B49"/>
    <mergeCell ref="C48:C49"/>
    <mergeCell ref="D48:D49"/>
    <mergeCell ref="E48:E49"/>
    <mergeCell ref="F48:F49"/>
    <mergeCell ref="G48:G49"/>
    <mergeCell ref="H48:H49"/>
    <mergeCell ref="B40:B41"/>
    <mergeCell ref="C40:C41"/>
    <mergeCell ref="D40:D41"/>
    <mergeCell ref="E40:E41"/>
    <mergeCell ref="B43:H43"/>
    <mergeCell ref="C45:H45"/>
    <mergeCell ref="B42:I42"/>
    <mergeCell ref="C35:E35"/>
    <mergeCell ref="B36:B37"/>
    <mergeCell ref="C36:C37"/>
    <mergeCell ref="D36:D37"/>
    <mergeCell ref="E36:E37"/>
    <mergeCell ref="B38:B39"/>
    <mergeCell ref="C38:D39"/>
    <mergeCell ref="E38:E39"/>
    <mergeCell ref="B31:B32"/>
    <mergeCell ref="C31:D32"/>
    <mergeCell ref="E31:E32"/>
    <mergeCell ref="B33:B34"/>
    <mergeCell ref="C33:C34"/>
    <mergeCell ref="D33:D34"/>
    <mergeCell ref="E33:E34"/>
    <mergeCell ref="B6:G6"/>
    <mergeCell ref="B24:E24"/>
    <mergeCell ref="C26:E26"/>
    <mergeCell ref="C27:E27"/>
    <mergeCell ref="C28:E28"/>
    <mergeCell ref="B29:B30"/>
    <mergeCell ref="C29:C30"/>
    <mergeCell ref="D29:D30"/>
    <mergeCell ref="E29:E30"/>
    <mergeCell ref="B23:I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3" width="36.5703125" bestFit="1" customWidth="1"/>
    <col min="4" max="4" width="6.42578125" bestFit="1" customWidth="1"/>
    <col min="5" max="5" width="1.5703125" bestFit="1" customWidth="1"/>
    <col min="6" max="6" width="2.28515625" customWidth="1"/>
    <col min="7" max="7" width="8.28515625" customWidth="1"/>
    <col min="8" max="8" width="1.5703125" bestFit="1" customWidth="1"/>
  </cols>
  <sheetData>
    <row r="1" spans="1:8" ht="15" customHeight="1">
      <c r="A1" s="7" t="s">
        <v>739</v>
      </c>
      <c r="B1" s="7" t="s">
        <v>1</v>
      </c>
      <c r="C1" s="7"/>
      <c r="D1" s="7"/>
      <c r="E1" s="7"/>
      <c r="F1" s="7"/>
      <c r="G1" s="7"/>
      <c r="H1" s="7"/>
    </row>
    <row r="2" spans="1:8" ht="15" customHeight="1">
      <c r="A2" s="7"/>
      <c r="B2" s="7" t="s">
        <v>2</v>
      </c>
      <c r="C2" s="7"/>
      <c r="D2" s="7"/>
      <c r="E2" s="7"/>
      <c r="F2" s="7"/>
      <c r="G2" s="7"/>
      <c r="H2" s="7"/>
    </row>
    <row r="3" spans="1:8" ht="15" customHeight="1">
      <c r="A3" s="8" t="s">
        <v>635</v>
      </c>
      <c r="B3" s="92" t="s">
        <v>7</v>
      </c>
      <c r="C3" s="92"/>
      <c r="D3" s="92"/>
      <c r="E3" s="92"/>
      <c r="F3" s="92"/>
      <c r="G3" s="92"/>
      <c r="H3" s="92"/>
    </row>
    <row r="4" spans="1:8" ht="15" customHeight="1">
      <c r="A4" s="93" t="s">
        <v>740</v>
      </c>
      <c r="B4" s="92" t="s">
        <v>7</v>
      </c>
      <c r="C4" s="92"/>
      <c r="D4" s="92"/>
      <c r="E4" s="92"/>
      <c r="F4" s="92"/>
      <c r="G4" s="92"/>
      <c r="H4" s="92"/>
    </row>
    <row r="5" spans="1:8">
      <c r="A5" s="93"/>
      <c r="B5" s="31" t="s">
        <v>637</v>
      </c>
      <c r="C5" s="31"/>
      <c r="D5" s="31"/>
      <c r="E5" s="31"/>
      <c r="F5" s="31"/>
      <c r="G5" s="31"/>
      <c r="H5" s="31"/>
    </row>
    <row r="6" spans="1:8">
      <c r="A6" s="93"/>
      <c r="B6" s="24"/>
      <c r="C6" s="24"/>
      <c r="D6" s="24"/>
      <c r="E6" s="24"/>
      <c r="F6" s="24"/>
      <c r="G6" s="24"/>
      <c r="H6" s="24"/>
    </row>
    <row r="7" spans="1:8">
      <c r="A7" s="93"/>
      <c r="B7" s="16"/>
      <c r="C7" s="16"/>
      <c r="D7" s="16"/>
      <c r="E7" s="16"/>
      <c r="F7" s="16"/>
      <c r="G7" s="16"/>
      <c r="H7" s="16"/>
    </row>
    <row r="8" spans="1:8" ht="15.75" thickBot="1">
      <c r="A8" s="93"/>
      <c r="B8" s="54"/>
      <c r="C8" s="59" t="s">
        <v>393</v>
      </c>
      <c r="D8" s="59"/>
      <c r="E8" s="59"/>
      <c r="F8" s="59"/>
      <c r="G8" s="59"/>
      <c r="H8" s="59"/>
    </row>
    <row r="9" spans="1:8" ht="15.75" thickBot="1">
      <c r="A9" s="93"/>
      <c r="B9" s="54"/>
      <c r="C9" s="165">
        <v>2014</v>
      </c>
      <c r="D9" s="165"/>
      <c r="E9" s="165"/>
      <c r="F9" s="165">
        <v>2013</v>
      </c>
      <c r="G9" s="165"/>
      <c r="H9" s="165"/>
    </row>
    <row r="10" spans="1:8">
      <c r="A10" s="93"/>
      <c r="B10" s="249" t="s">
        <v>638</v>
      </c>
      <c r="C10" s="48"/>
      <c r="D10" s="48"/>
      <c r="E10" s="48"/>
      <c r="F10" s="48"/>
      <c r="G10" s="48"/>
      <c r="H10" s="48"/>
    </row>
    <row r="11" spans="1:8">
      <c r="A11" s="93"/>
      <c r="B11" s="66" t="s">
        <v>639</v>
      </c>
      <c r="C11" s="60" t="s">
        <v>274</v>
      </c>
      <c r="D11" s="69">
        <v>3698</v>
      </c>
      <c r="E11" s="31"/>
      <c r="F11" s="60" t="s">
        <v>274</v>
      </c>
      <c r="G11" s="62" t="s">
        <v>640</v>
      </c>
      <c r="H11" s="60" t="s">
        <v>278</v>
      </c>
    </row>
    <row r="12" spans="1:8">
      <c r="A12" s="93"/>
      <c r="B12" s="66"/>
      <c r="C12" s="60"/>
      <c r="D12" s="69"/>
      <c r="E12" s="31"/>
      <c r="F12" s="60"/>
      <c r="G12" s="62"/>
      <c r="H12" s="60"/>
    </row>
    <row r="13" spans="1:8">
      <c r="A13" s="93"/>
      <c r="B13" s="63" t="s">
        <v>124</v>
      </c>
      <c r="C13" s="64" t="s">
        <v>289</v>
      </c>
      <c r="D13" s="64"/>
      <c r="E13" s="35"/>
      <c r="F13" s="64" t="s">
        <v>641</v>
      </c>
      <c r="G13" s="64"/>
      <c r="H13" s="81" t="s">
        <v>278</v>
      </c>
    </row>
    <row r="14" spans="1:8">
      <c r="A14" s="93"/>
      <c r="B14" s="63"/>
      <c r="C14" s="64"/>
      <c r="D14" s="64"/>
      <c r="E14" s="35"/>
      <c r="F14" s="64"/>
      <c r="G14" s="64"/>
      <c r="H14" s="81"/>
    </row>
    <row r="15" spans="1:8">
      <c r="A15" s="93"/>
      <c r="B15" s="66" t="s">
        <v>642</v>
      </c>
      <c r="C15" s="62" t="s">
        <v>643</v>
      </c>
      <c r="D15" s="62"/>
      <c r="E15" s="60" t="s">
        <v>278</v>
      </c>
      <c r="F15" s="62" t="s">
        <v>289</v>
      </c>
      <c r="G15" s="62"/>
      <c r="H15" s="31"/>
    </row>
    <row r="16" spans="1:8" ht="15.75" thickBot="1">
      <c r="A16" s="93"/>
      <c r="B16" s="66"/>
      <c r="C16" s="67"/>
      <c r="D16" s="67"/>
      <c r="E16" s="157"/>
      <c r="F16" s="67"/>
      <c r="G16" s="67"/>
      <c r="H16" s="68"/>
    </row>
    <row r="17" spans="1:8" ht="20.25" customHeight="1">
      <c r="A17" s="93"/>
      <c r="B17" s="252" t="s">
        <v>644</v>
      </c>
      <c r="C17" s="82" t="s">
        <v>274</v>
      </c>
      <c r="D17" s="74">
        <v>3592</v>
      </c>
      <c r="E17" s="48"/>
      <c r="F17" s="82" t="s">
        <v>274</v>
      </c>
      <c r="G17" s="72" t="s">
        <v>645</v>
      </c>
      <c r="H17" s="82" t="s">
        <v>278</v>
      </c>
    </row>
    <row r="18" spans="1:8" ht="15.75" thickBot="1">
      <c r="A18" s="93"/>
      <c r="B18" s="252"/>
      <c r="C18" s="158"/>
      <c r="D18" s="159"/>
      <c r="E18" s="49"/>
      <c r="F18" s="158"/>
      <c r="G18" s="160"/>
      <c r="H18" s="158"/>
    </row>
    <row r="19" spans="1:8" ht="15.75" thickTop="1">
      <c r="A19" s="93"/>
      <c r="B19" s="66" t="s">
        <v>642</v>
      </c>
      <c r="C19" s="253">
        <v>106</v>
      </c>
      <c r="D19" s="253"/>
      <c r="E19" s="138"/>
      <c r="F19" s="253" t="s">
        <v>289</v>
      </c>
      <c r="G19" s="253"/>
      <c r="H19" s="138"/>
    </row>
    <row r="20" spans="1:8" ht="15.75" thickBot="1">
      <c r="A20" s="93"/>
      <c r="B20" s="66"/>
      <c r="C20" s="67"/>
      <c r="D20" s="67"/>
      <c r="E20" s="68"/>
      <c r="F20" s="67"/>
      <c r="G20" s="67"/>
      <c r="H20" s="68"/>
    </row>
    <row r="21" spans="1:8" ht="20.25" customHeight="1">
      <c r="A21" s="93"/>
      <c r="B21" s="252" t="s">
        <v>646</v>
      </c>
      <c r="C21" s="82" t="s">
        <v>274</v>
      </c>
      <c r="D21" s="74">
        <v>3698</v>
      </c>
      <c r="E21" s="48"/>
      <c r="F21" s="82" t="s">
        <v>274</v>
      </c>
      <c r="G21" s="72" t="s">
        <v>645</v>
      </c>
      <c r="H21" s="82" t="s">
        <v>278</v>
      </c>
    </row>
    <row r="22" spans="1:8" ht="15.75" thickBot="1">
      <c r="A22" s="93"/>
      <c r="B22" s="252"/>
      <c r="C22" s="158"/>
      <c r="D22" s="159"/>
      <c r="E22" s="49"/>
      <c r="F22" s="158"/>
      <c r="G22" s="160"/>
      <c r="H22" s="158"/>
    </row>
    <row r="23" spans="1:8" ht="15.75" thickTop="1">
      <c r="A23" s="93"/>
      <c r="B23" s="66" t="s">
        <v>123</v>
      </c>
      <c r="C23" s="254" t="s">
        <v>274</v>
      </c>
      <c r="D23" s="255">
        <v>15520</v>
      </c>
      <c r="E23" s="138"/>
      <c r="F23" s="254" t="s">
        <v>274</v>
      </c>
      <c r="G23" s="253" t="s">
        <v>647</v>
      </c>
      <c r="H23" s="254" t="s">
        <v>278</v>
      </c>
    </row>
    <row r="24" spans="1:8">
      <c r="A24" s="93"/>
      <c r="B24" s="66"/>
      <c r="C24" s="60"/>
      <c r="D24" s="69"/>
      <c r="E24" s="31"/>
      <c r="F24" s="60"/>
      <c r="G24" s="62"/>
      <c r="H24" s="60"/>
    </row>
    <row r="25" spans="1:8">
      <c r="A25" s="93"/>
      <c r="B25" s="63" t="s">
        <v>648</v>
      </c>
      <c r="C25" s="64" t="s">
        <v>289</v>
      </c>
      <c r="D25" s="64"/>
      <c r="E25" s="35"/>
      <c r="F25" s="64" t="s">
        <v>641</v>
      </c>
      <c r="G25" s="64"/>
      <c r="H25" s="81" t="s">
        <v>278</v>
      </c>
    </row>
    <row r="26" spans="1:8">
      <c r="A26" s="93"/>
      <c r="B26" s="63"/>
      <c r="C26" s="64"/>
      <c r="D26" s="64"/>
      <c r="E26" s="35"/>
      <c r="F26" s="64"/>
      <c r="G26" s="64"/>
      <c r="H26" s="81"/>
    </row>
    <row r="27" spans="1:8">
      <c r="A27" s="93"/>
      <c r="B27" s="66" t="s">
        <v>642</v>
      </c>
      <c r="C27" s="62" t="s">
        <v>649</v>
      </c>
      <c r="D27" s="62"/>
      <c r="E27" s="60" t="s">
        <v>278</v>
      </c>
      <c r="F27" s="62" t="s">
        <v>289</v>
      </c>
      <c r="G27" s="62"/>
      <c r="H27" s="31"/>
    </row>
    <row r="28" spans="1:8" ht="15.75" thickBot="1">
      <c r="A28" s="93"/>
      <c r="B28" s="66"/>
      <c r="C28" s="67"/>
      <c r="D28" s="67"/>
      <c r="E28" s="157"/>
      <c r="F28" s="67"/>
      <c r="G28" s="67"/>
      <c r="H28" s="68"/>
    </row>
    <row r="29" spans="1:8" ht="20.25" customHeight="1">
      <c r="A29" s="93"/>
      <c r="B29" s="252" t="s">
        <v>650</v>
      </c>
      <c r="C29" s="82" t="s">
        <v>274</v>
      </c>
      <c r="D29" s="74">
        <v>15076</v>
      </c>
      <c r="E29" s="48"/>
      <c r="F29" s="82" t="s">
        <v>274</v>
      </c>
      <c r="G29" s="72" t="s">
        <v>651</v>
      </c>
      <c r="H29" s="82" t="s">
        <v>278</v>
      </c>
    </row>
    <row r="30" spans="1:8" ht="15.75" thickBot="1">
      <c r="A30" s="93"/>
      <c r="B30" s="252"/>
      <c r="C30" s="158"/>
      <c r="D30" s="159"/>
      <c r="E30" s="49"/>
      <c r="F30" s="158"/>
      <c r="G30" s="160"/>
      <c r="H30" s="158"/>
    </row>
    <row r="31" spans="1:8" ht="15.75" thickTop="1">
      <c r="A31" s="93"/>
      <c r="B31" s="66" t="s">
        <v>642</v>
      </c>
      <c r="C31" s="253">
        <v>444</v>
      </c>
      <c r="D31" s="253"/>
      <c r="E31" s="138"/>
      <c r="F31" s="253" t="s">
        <v>289</v>
      </c>
      <c r="G31" s="253"/>
      <c r="H31" s="138"/>
    </row>
    <row r="32" spans="1:8" ht="15.75" thickBot="1">
      <c r="A32" s="93"/>
      <c r="B32" s="66"/>
      <c r="C32" s="67"/>
      <c r="D32" s="67"/>
      <c r="E32" s="68"/>
      <c r="F32" s="67"/>
      <c r="G32" s="67"/>
      <c r="H32" s="68"/>
    </row>
    <row r="33" spans="1:8" ht="20.25" customHeight="1">
      <c r="A33" s="93"/>
      <c r="B33" s="252" t="s">
        <v>652</v>
      </c>
      <c r="C33" s="82" t="s">
        <v>274</v>
      </c>
      <c r="D33" s="74">
        <v>15520</v>
      </c>
      <c r="E33" s="48"/>
      <c r="F33" s="82" t="s">
        <v>274</v>
      </c>
      <c r="G33" s="72" t="s">
        <v>651</v>
      </c>
      <c r="H33" s="82" t="s">
        <v>278</v>
      </c>
    </row>
    <row r="34" spans="1:8" ht="15.75" thickBot="1">
      <c r="A34" s="93"/>
      <c r="B34" s="252"/>
      <c r="C34" s="158"/>
      <c r="D34" s="159"/>
      <c r="E34" s="49"/>
      <c r="F34" s="158"/>
      <c r="G34" s="160"/>
      <c r="H34" s="158"/>
    </row>
    <row r="35" spans="1:8" ht="15.75" thickTop="1">
      <c r="A35" s="93"/>
      <c r="B35" s="250" t="s">
        <v>653</v>
      </c>
      <c r="C35" s="138"/>
      <c r="D35" s="138"/>
      <c r="E35" s="138"/>
      <c r="F35" s="138"/>
      <c r="G35" s="138"/>
      <c r="H35" s="138"/>
    </row>
    <row r="36" spans="1:8">
      <c r="A36" s="93"/>
      <c r="B36" s="252" t="s">
        <v>654</v>
      </c>
      <c r="C36" s="65">
        <v>197739076</v>
      </c>
      <c r="D36" s="65"/>
      <c r="E36" s="35"/>
      <c r="F36" s="65">
        <v>183809227</v>
      </c>
      <c r="G36" s="65"/>
      <c r="H36" s="35"/>
    </row>
    <row r="37" spans="1:8">
      <c r="A37" s="93"/>
      <c r="B37" s="252"/>
      <c r="C37" s="65"/>
      <c r="D37" s="65"/>
      <c r="E37" s="35"/>
      <c r="F37" s="65"/>
      <c r="G37" s="65"/>
      <c r="H37" s="35"/>
    </row>
    <row r="38" spans="1:8">
      <c r="A38" s="93"/>
      <c r="B38" s="66" t="s">
        <v>655</v>
      </c>
      <c r="C38" s="69">
        <v>1926005</v>
      </c>
      <c r="D38" s="69"/>
      <c r="E38" s="31"/>
      <c r="F38" s="62" t="s">
        <v>289</v>
      </c>
      <c r="G38" s="62"/>
      <c r="H38" s="31"/>
    </row>
    <row r="39" spans="1:8">
      <c r="A39" s="93"/>
      <c r="B39" s="66"/>
      <c r="C39" s="69"/>
      <c r="D39" s="69"/>
      <c r="E39" s="31"/>
      <c r="F39" s="62"/>
      <c r="G39" s="62"/>
      <c r="H39" s="31"/>
    </row>
    <row r="40" spans="1:8">
      <c r="A40" s="93"/>
      <c r="B40" s="63" t="s">
        <v>656</v>
      </c>
      <c r="C40" s="65">
        <v>3646755</v>
      </c>
      <c r="D40" s="65"/>
      <c r="E40" s="35"/>
      <c r="F40" s="64" t="s">
        <v>289</v>
      </c>
      <c r="G40" s="64"/>
      <c r="H40" s="35"/>
    </row>
    <row r="41" spans="1:8" ht="15.75" thickBot="1">
      <c r="A41" s="93"/>
      <c r="B41" s="63"/>
      <c r="C41" s="75"/>
      <c r="D41" s="75"/>
      <c r="E41" s="36"/>
      <c r="F41" s="73"/>
      <c r="G41" s="73"/>
      <c r="H41" s="36"/>
    </row>
    <row r="42" spans="1:8">
      <c r="A42" s="93"/>
      <c r="B42" s="256" t="s">
        <v>657</v>
      </c>
      <c r="C42" s="223">
        <v>203311836</v>
      </c>
      <c r="D42" s="223"/>
      <c r="E42" s="39"/>
      <c r="F42" s="223">
        <v>183809227</v>
      </c>
      <c r="G42" s="223"/>
      <c r="H42" s="39"/>
    </row>
    <row r="43" spans="1:8" ht="15.75" thickBot="1">
      <c r="A43" s="93"/>
      <c r="B43" s="256"/>
      <c r="C43" s="226"/>
      <c r="D43" s="226"/>
      <c r="E43" s="79"/>
      <c r="F43" s="226"/>
      <c r="G43" s="226"/>
      <c r="H43" s="79"/>
    </row>
    <row r="44" spans="1:8" ht="15.75" thickTop="1">
      <c r="A44" s="93"/>
      <c r="B44" s="251" t="s">
        <v>634</v>
      </c>
      <c r="C44" s="80"/>
      <c r="D44" s="80"/>
      <c r="E44" s="80"/>
      <c r="F44" s="80"/>
      <c r="G44" s="80"/>
      <c r="H44" s="80"/>
    </row>
    <row r="45" spans="1:8" ht="21" customHeight="1">
      <c r="A45" s="93"/>
      <c r="B45" s="66" t="s">
        <v>658</v>
      </c>
      <c r="C45" s="60" t="s">
        <v>274</v>
      </c>
      <c r="D45" s="62">
        <v>0.02</v>
      </c>
      <c r="E45" s="31"/>
      <c r="F45" s="60" t="s">
        <v>274</v>
      </c>
      <c r="G45" s="62" t="s">
        <v>659</v>
      </c>
      <c r="H45" s="60" t="s">
        <v>278</v>
      </c>
    </row>
    <row r="46" spans="1:8">
      <c r="A46" s="93"/>
      <c r="B46" s="66"/>
      <c r="C46" s="60"/>
      <c r="D46" s="62"/>
      <c r="E46" s="31"/>
      <c r="F46" s="60"/>
      <c r="G46" s="62"/>
      <c r="H46" s="60"/>
    </row>
    <row r="47" spans="1:8" ht="21" customHeight="1">
      <c r="A47" s="93"/>
      <c r="B47" s="63" t="s">
        <v>646</v>
      </c>
      <c r="C47" s="81" t="s">
        <v>274</v>
      </c>
      <c r="D47" s="64">
        <v>0.02</v>
      </c>
      <c r="E47" s="35"/>
      <c r="F47" s="81" t="s">
        <v>274</v>
      </c>
      <c r="G47" s="64" t="s">
        <v>659</v>
      </c>
      <c r="H47" s="81" t="s">
        <v>278</v>
      </c>
    </row>
    <row r="48" spans="1:8">
      <c r="A48" s="93"/>
      <c r="B48" s="63"/>
      <c r="C48" s="81"/>
      <c r="D48" s="64"/>
      <c r="E48" s="35"/>
      <c r="F48" s="81"/>
      <c r="G48" s="64"/>
      <c r="H48" s="81"/>
    </row>
    <row r="49" spans="1:8" ht="21" customHeight="1">
      <c r="A49" s="93"/>
      <c r="B49" s="66" t="s">
        <v>650</v>
      </c>
      <c r="C49" s="60" t="s">
        <v>274</v>
      </c>
      <c r="D49" s="62">
        <v>0.08</v>
      </c>
      <c r="E49" s="31"/>
      <c r="F49" s="60" t="s">
        <v>274</v>
      </c>
      <c r="G49" s="62" t="s">
        <v>660</v>
      </c>
      <c r="H49" s="60" t="s">
        <v>278</v>
      </c>
    </row>
    <row r="50" spans="1:8">
      <c r="A50" s="93"/>
      <c r="B50" s="66"/>
      <c r="C50" s="60"/>
      <c r="D50" s="62"/>
      <c r="E50" s="31"/>
      <c r="F50" s="60"/>
      <c r="G50" s="62"/>
      <c r="H50" s="60"/>
    </row>
    <row r="51" spans="1:8" ht="21" customHeight="1">
      <c r="A51" s="93"/>
      <c r="B51" s="63" t="s">
        <v>652</v>
      </c>
      <c r="C51" s="81" t="s">
        <v>274</v>
      </c>
      <c r="D51" s="64">
        <v>0.08</v>
      </c>
      <c r="E51" s="35"/>
      <c r="F51" s="81" t="s">
        <v>274</v>
      </c>
      <c r="G51" s="64" t="s">
        <v>660</v>
      </c>
      <c r="H51" s="81" t="s">
        <v>278</v>
      </c>
    </row>
    <row r="52" spans="1:8">
      <c r="A52" s="93"/>
      <c r="B52" s="63"/>
      <c r="C52" s="81"/>
      <c r="D52" s="64"/>
      <c r="E52" s="35"/>
      <c r="F52" s="81"/>
      <c r="G52" s="64"/>
      <c r="H52" s="81"/>
    </row>
    <row r="53" spans="1:8">
      <c r="A53" s="93"/>
      <c r="B53" s="16"/>
      <c r="C53" s="16"/>
    </row>
    <row r="54" spans="1:8" ht="213.75">
      <c r="A54" s="93"/>
      <c r="B54" s="50">
        <v>-1</v>
      </c>
      <c r="C54" s="51" t="s">
        <v>661</v>
      </c>
    </row>
  </sheetData>
  <mergeCells count="137">
    <mergeCell ref="A1:A2"/>
    <mergeCell ref="B1:H1"/>
    <mergeCell ref="B2:H2"/>
    <mergeCell ref="B3:H3"/>
    <mergeCell ref="A4:A54"/>
    <mergeCell ref="B4:H4"/>
    <mergeCell ref="B5:H5"/>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B42:B43"/>
    <mergeCell ref="C42:D43"/>
    <mergeCell ref="E42:E43"/>
    <mergeCell ref="F42:G43"/>
    <mergeCell ref="H42:H43"/>
    <mergeCell ref="C44:E44"/>
    <mergeCell ref="F44:H44"/>
    <mergeCell ref="B38:B39"/>
    <mergeCell ref="C38:D39"/>
    <mergeCell ref="E38:E39"/>
    <mergeCell ref="F38:G39"/>
    <mergeCell ref="H38:H39"/>
    <mergeCell ref="B40:B41"/>
    <mergeCell ref="C40:D41"/>
    <mergeCell ref="E40:E41"/>
    <mergeCell ref="F40:G41"/>
    <mergeCell ref="H40:H41"/>
    <mergeCell ref="H33:H34"/>
    <mergeCell ref="C35:E35"/>
    <mergeCell ref="F35:H35"/>
    <mergeCell ref="B36:B37"/>
    <mergeCell ref="C36:D37"/>
    <mergeCell ref="E36:E37"/>
    <mergeCell ref="F36:G37"/>
    <mergeCell ref="H36:H37"/>
    <mergeCell ref="B33:B34"/>
    <mergeCell ref="C33:C34"/>
    <mergeCell ref="D33:D34"/>
    <mergeCell ref="E33:E34"/>
    <mergeCell ref="F33:F34"/>
    <mergeCell ref="G33:G34"/>
    <mergeCell ref="H29:H30"/>
    <mergeCell ref="B31:B32"/>
    <mergeCell ref="C31:D32"/>
    <mergeCell ref="E31:E32"/>
    <mergeCell ref="F31:G32"/>
    <mergeCell ref="H31:H32"/>
    <mergeCell ref="B29:B30"/>
    <mergeCell ref="C29:C30"/>
    <mergeCell ref="D29:D30"/>
    <mergeCell ref="E29:E30"/>
    <mergeCell ref="F29:F30"/>
    <mergeCell ref="G29:G30"/>
    <mergeCell ref="B25:B26"/>
    <mergeCell ref="C25:D26"/>
    <mergeCell ref="E25:E26"/>
    <mergeCell ref="F25:G26"/>
    <mergeCell ref="H25:H26"/>
    <mergeCell ref="B27:B28"/>
    <mergeCell ref="C27:D28"/>
    <mergeCell ref="E27:E28"/>
    <mergeCell ref="F27:G28"/>
    <mergeCell ref="H27:H28"/>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G17:G18"/>
    <mergeCell ref="H17:H18"/>
    <mergeCell ref="B19:B20"/>
    <mergeCell ref="C19:D20"/>
    <mergeCell ref="E19:E20"/>
    <mergeCell ref="F19:G20"/>
    <mergeCell ref="H19:H20"/>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cols>
    <col min="1" max="2" width="36.5703125" bestFit="1" customWidth="1"/>
    <col min="3" max="3" width="2.5703125" customWidth="1"/>
    <col min="4" max="4" width="11.7109375" customWidth="1"/>
    <col min="5" max="5" width="2" customWidth="1"/>
    <col min="6" max="6" width="2.5703125" customWidth="1"/>
    <col min="7" max="7" width="11.7109375" customWidth="1"/>
    <col min="8" max="8" width="2" customWidth="1"/>
    <col min="9" max="9" width="2.5703125" customWidth="1"/>
    <col min="10" max="10" width="9.7109375" customWidth="1"/>
    <col min="11" max="11" width="2" customWidth="1"/>
    <col min="12" max="12" width="2.5703125" customWidth="1"/>
    <col min="13" max="13" width="9.7109375" customWidth="1"/>
    <col min="14" max="14" width="2" customWidth="1"/>
    <col min="15" max="15" width="2.42578125" customWidth="1"/>
    <col min="16" max="16" width="8.28515625" customWidth="1"/>
    <col min="17" max="17" width="2" customWidth="1"/>
    <col min="18" max="18" width="2.42578125" customWidth="1"/>
    <col min="19" max="19" width="8.28515625" customWidth="1"/>
    <col min="20" max="20" width="2" customWidth="1"/>
  </cols>
  <sheetData>
    <row r="1" spans="1:20" ht="15" customHeight="1">
      <c r="A1" s="7" t="s">
        <v>74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663</v>
      </c>
      <c r="B3" s="92" t="s">
        <v>7</v>
      </c>
      <c r="C3" s="92"/>
      <c r="D3" s="92"/>
      <c r="E3" s="92"/>
      <c r="F3" s="92"/>
      <c r="G3" s="92"/>
      <c r="H3" s="92"/>
      <c r="I3" s="92"/>
      <c r="J3" s="92"/>
      <c r="K3" s="92"/>
      <c r="L3" s="92"/>
      <c r="M3" s="92"/>
      <c r="N3" s="92"/>
      <c r="O3" s="92"/>
      <c r="P3" s="92"/>
      <c r="Q3" s="92"/>
      <c r="R3" s="92"/>
      <c r="S3" s="92"/>
      <c r="T3" s="92"/>
    </row>
    <row r="4" spans="1:20" ht="15" customHeight="1">
      <c r="A4" s="93" t="s">
        <v>742</v>
      </c>
      <c r="B4" s="92" t="s">
        <v>7</v>
      </c>
      <c r="C4" s="92"/>
      <c r="D4" s="92"/>
      <c r="E4" s="92"/>
      <c r="F4" s="92"/>
      <c r="G4" s="92"/>
      <c r="H4" s="92"/>
      <c r="I4" s="92"/>
      <c r="J4" s="92"/>
      <c r="K4" s="92"/>
      <c r="L4" s="92"/>
      <c r="M4" s="92"/>
      <c r="N4" s="92"/>
      <c r="O4" s="92"/>
      <c r="P4" s="92"/>
      <c r="Q4" s="92"/>
      <c r="R4" s="92"/>
      <c r="S4" s="92"/>
      <c r="T4" s="92"/>
    </row>
    <row r="5" spans="1:20" ht="25.5" customHeight="1">
      <c r="A5" s="93"/>
      <c r="B5" s="96" t="s">
        <v>664</v>
      </c>
      <c r="C5" s="96"/>
      <c r="D5" s="96"/>
      <c r="E5" s="96"/>
      <c r="F5" s="96"/>
      <c r="G5" s="96"/>
      <c r="H5" s="96"/>
      <c r="I5" s="96"/>
      <c r="J5" s="96"/>
      <c r="K5" s="96"/>
      <c r="L5" s="96"/>
      <c r="M5" s="96"/>
      <c r="N5" s="96"/>
      <c r="O5" s="96"/>
      <c r="P5" s="96"/>
      <c r="Q5" s="96"/>
      <c r="R5" s="96"/>
      <c r="S5" s="96"/>
      <c r="T5" s="96"/>
    </row>
    <row r="6" spans="1:20">
      <c r="A6" s="93"/>
      <c r="B6" s="24"/>
      <c r="C6" s="24"/>
      <c r="D6" s="24"/>
      <c r="E6" s="24"/>
      <c r="F6" s="24"/>
      <c r="G6" s="24"/>
      <c r="H6" s="24"/>
      <c r="I6" s="24"/>
      <c r="J6" s="24"/>
      <c r="K6" s="24"/>
      <c r="L6" s="24"/>
      <c r="M6" s="24"/>
      <c r="N6" s="24"/>
    </row>
    <row r="7" spans="1:20">
      <c r="A7" s="93"/>
      <c r="B7" s="16"/>
      <c r="C7" s="16"/>
      <c r="D7" s="16"/>
      <c r="E7" s="16"/>
      <c r="F7" s="16"/>
      <c r="G7" s="16"/>
      <c r="H7" s="16"/>
      <c r="I7" s="16"/>
      <c r="J7" s="16"/>
      <c r="K7" s="16"/>
      <c r="L7" s="16"/>
      <c r="M7" s="16"/>
      <c r="N7" s="16"/>
    </row>
    <row r="8" spans="1:20" ht="15.75" thickBot="1">
      <c r="A8" s="93"/>
      <c r="B8" s="15"/>
      <c r="C8" s="59" t="s">
        <v>270</v>
      </c>
      <c r="D8" s="59"/>
      <c r="E8" s="59"/>
      <c r="F8" s="257">
        <v>41639</v>
      </c>
      <c r="G8" s="257"/>
      <c r="H8" s="257"/>
      <c r="I8" s="31"/>
      <c r="J8" s="31"/>
      <c r="K8" s="31"/>
      <c r="L8" s="31"/>
      <c r="M8" s="31"/>
      <c r="N8" s="31"/>
    </row>
    <row r="9" spans="1:20" ht="15.75" thickBot="1">
      <c r="A9" s="93"/>
      <c r="B9" s="56"/>
      <c r="C9" s="258" t="s">
        <v>665</v>
      </c>
      <c r="D9" s="258"/>
      <c r="E9" s="258"/>
      <c r="F9" s="258"/>
      <c r="G9" s="258"/>
      <c r="H9" s="258"/>
      <c r="I9" s="31"/>
      <c r="J9" s="31"/>
      <c r="K9" s="31"/>
      <c r="L9" s="31"/>
      <c r="M9" s="31"/>
      <c r="N9" s="31"/>
    </row>
    <row r="10" spans="1:20">
      <c r="A10" s="93"/>
      <c r="B10" s="171" t="s">
        <v>666</v>
      </c>
      <c r="C10" s="61" t="s">
        <v>274</v>
      </c>
      <c r="D10" s="223">
        <v>5013718</v>
      </c>
      <c r="E10" s="39"/>
      <c r="F10" s="61" t="s">
        <v>274</v>
      </c>
      <c r="G10" s="223">
        <v>5120360</v>
      </c>
      <c r="H10" s="39"/>
      <c r="I10" s="31"/>
      <c r="J10" s="31"/>
      <c r="K10" s="31"/>
      <c r="L10" s="31"/>
      <c r="M10" s="31"/>
      <c r="N10" s="31"/>
    </row>
    <row r="11" spans="1:20">
      <c r="A11" s="93"/>
      <c r="B11" s="171"/>
      <c r="C11" s="60"/>
      <c r="D11" s="69"/>
      <c r="E11" s="31"/>
      <c r="F11" s="60"/>
      <c r="G11" s="69"/>
      <c r="H11" s="31"/>
      <c r="I11" s="31"/>
      <c r="J11" s="31"/>
      <c r="K11" s="31"/>
      <c r="L11" s="31"/>
      <c r="M11" s="31"/>
      <c r="N11" s="31"/>
    </row>
    <row r="12" spans="1:20">
      <c r="A12" s="93"/>
      <c r="B12" s="170" t="s">
        <v>667</v>
      </c>
      <c r="C12" s="65">
        <v>2560391</v>
      </c>
      <c r="D12" s="65"/>
      <c r="E12" s="35"/>
      <c r="F12" s="65">
        <v>2468708</v>
      </c>
      <c r="G12" s="65"/>
      <c r="H12" s="35"/>
      <c r="I12" s="31"/>
      <c r="J12" s="31"/>
      <c r="K12" s="31"/>
      <c r="L12" s="31"/>
      <c r="M12" s="31"/>
      <c r="N12" s="31"/>
    </row>
    <row r="13" spans="1:20">
      <c r="A13" s="93"/>
      <c r="B13" s="170"/>
      <c r="C13" s="65"/>
      <c r="D13" s="65"/>
      <c r="E13" s="35"/>
      <c r="F13" s="65"/>
      <c r="G13" s="65"/>
      <c r="H13" s="35"/>
      <c r="I13" s="31"/>
      <c r="J13" s="31"/>
      <c r="K13" s="31"/>
      <c r="L13" s="31"/>
      <c r="M13" s="31"/>
      <c r="N13" s="31"/>
    </row>
    <row r="14" spans="1:20">
      <c r="A14" s="93"/>
      <c r="B14" s="171" t="s">
        <v>668</v>
      </c>
      <c r="C14" s="69">
        <v>975862</v>
      </c>
      <c r="D14" s="69"/>
      <c r="E14" s="31"/>
      <c r="F14" s="69">
        <v>984937</v>
      </c>
      <c r="G14" s="69"/>
      <c r="H14" s="31"/>
      <c r="I14" s="31"/>
      <c r="J14" s="31"/>
      <c r="K14" s="31"/>
      <c r="L14" s="31"/>
      <c r="M14" s="31"/>
      <c r="N14" s="31"/>
    </row>
    <row r="15" spans="1:20">
      <c r="A15" s="93"/>
      <c r="B15" s="171"/>
      <c r="C15" s="69"/>
      <c r="D15" s="69"/>
      <c r="E15" s="31"/>
      <c r="F15" s="69"/>
      <c r="G15" s="69"/>
      <c r="H15" s="31"/>
      <c r="I15" s="31"/>
      <c r="J15" s="31"/>
      <c r="K15" s="31"/>
      <c r="L15" s="31"/>
      <c r="M15" s="31"/>
      <c r="N15" s="31"/>
    </row>
    <row r="16" spans="1:20">
      <c r="A16" s="93"/>
      <c r="B16" s="170" t="s">
        <v>669</v>
      </c>
      <c r="C16" s="65">
        <v>268799</v>
      </c>
      <c r="D16" s="65"/>
      <c r="E16" s="35"/>
      <c r="F16" s="65">
        <v>260070</v>
      </c>
      <c r="G16" s="65"/>
      <c r="H16" s="35"/>
      <c r="I16" s="31"/>
      <c r="J16" s="31"/>
      <c r="K16" s="31"/>
      <c r="L16" s="31"/>
      <c r="M16" s="31"/>
      <c r="N16" s="31"/>
    </row>
    <row r="17" spans="1:14">
      <c r="A17" s="93"/>
      <c r="B17" s="170"/>
      <c r="C17" s="65"/>
      <c r="D17" s="65"/>
      <c r="E17" s="35"/>
      <c r="F17" s="65"/>
      <c r="G17" s="65"/>
      <c r="H17" s="35"/>
      <c r="I17" s="31"/>
      <c r="J17" s="31"/>
      <c r="K17" s="31"/>
      <c r="L17" s="31"/>
      <c r="M17" s="31"/>
      <c r="N17" s="31"/>
    </row>
    <row r="18" spans="1:14">
      <c r="A18" s="93"/>
      <c r="B18" s="171" t="s">
        <v>670</v>
      </c>
      <c r="C18" s="69">
        <v>128038</v>
      </c>
      <c r="D18" s="69"/>
      <c r="E18" s="31"/>
      <c r="F18" s="69">
        <v>117950</v>
      </c>
      <c r="G18" s="69"/>
      <c r="H18" s="31"/>
      <c r="I18" s="31"/>
      <c r="J18" s="31"/>
      <c r="K18" s="31"/>
      <c r="L18" s="31"/>
      <c r="M18" s="31"/>
      <c r="N18" s="31"/>
    </row>
    <row r="19" spans="1:14" ht="15.75" thickBot="1">
      <c r="A19" s="93"/>
      <c r="B19" s="171"/>
      <c r="C19" s="70"/>
      <c r="D19" s="70"/>
      <c r="E19" s="68"/>
      <c r="F19" s="70"/>
      <c r="G19" s="70"/>
      <c r="H19" s="68"/>
      <c r="I19" s="31"/>
      <c r="J19" s="31"/>
      <c r="K19" s="31"/>
      <c r="L19" s="31"/>
      <c r="M19" s="31"/>
      <c r="N19" s="31"/>
    </row>
    <row r="20" spans="1:14">
      <c r="A20" s="93"/>
      <c r="B20" s="35"/>
      <c r="C20" s="82" t="s">
        <v>274</v>
      </c>
      <c r="D20" s="74">
        <v>8946808</v>
      </c>
      <c r="E20" s="48"/>
      <c r="F20" s="82" t="s">
        <v>274</v>
      </c>
      <c r="G20" s="74">
        <v>8952025</v>
      </c>
      <c r="H20" s="48"/>
      <c r="I20" s="31"/>
      <c r="J20" s="31"/>
      <c r="K20" s="31"/>
      <c r="L20" s="31"/>
      <c r="M20" s="31"/>
      <c r="N20" s="31"/>
    </row>
    <row r="21" spans="1:14" ht="15.75" thickBot="1">
      <c r="A21" s="93"/>
      <c r="B21" s="35"/>
      <c r="C21" s="158"/>
      <c r="D21" s="159"/>
      <c r="E21" s="49"/>
      <c r="F21" s="158"/>
      <c r="G21" s="159"/>
      <c r="H21" s="49"/>
      <c r="I21" s="31"/>
      <c r="J21" s="31"/>
      <c r="K21" s="31"/>
      <c r="L21" s="31"/>
      <c r="M21" s="31"/>
      <c r="N21" s="31"/>
    </row>
    <row r="22" spans="1:14" ht="15.75" thickTop="1">
      <c r="A22" s="93"/>
      <c r="B22" s="15"/>
      <c r="C22" s="138"/>
      <c r="D22" s="138"/>
      <c r="E22" s="138"/>
      <c r="F22" s="138"/>
      <c r="G22" s="138"/>
      <c r="H22" s="138"/>
      <c r="I22" s="31"/>
      <c r="J22" s="31"/>
      <c r="K22" s="31"/>
      <c r="L22" s="31"/>
      <c r="M22" s="31"/>
      <c r="N22" s="31"/>
    </row>
    <row r="23" spans="1:14" ht="15.75" thickBot="1">
      <c r="A23" s="93"/>
      <c r="B23" s="54"/>
      <c r="C23" s="59" t="s">
        <v>393</v>
      </c>
      <c r="D23" s="59"/>
      <c r="E23" s="59"/>
      <c r="F23" s="59"/>
      <c r="G23" s="59"/>
      <c r="H23" s="59"/>
      <c r="I23" s="59" t="s">
        <v>393</v>
      </c>
      <c r="J23" s="59"/>
      <c r="K23" s="59"/>
      <c r="L23" s="59"/>
      <c r="M23" s="59"/>
      <c r="N23" s="59"/>
    </row>
    <row r="24" spans="1:14" ht="15.75" thickBot="1">
      <c r="A24" s="93"/>
      <c r="B24" s="54"/>
      <c r="C24" s="165">
        <v>2014</v>
      </c>
      <c r="D24" s="165"/>
      <c r="E24" s="165"/>
      <c r="F24" s="165">
        <v>2013</v>
      </c>
      <c r="G24" s="165"/>
      <c r="H24" s="165"/>
      <c r="I24" s="165">
        <v>2014</v>
      </c>
      <c r="J24" s="165"/>
      <c r="K24" s="165"/>
      <c r="L24" s="165">
        <v>2013</v>
      </c>
      <c r="M24" s="165"/>
      <c r="N24" s="165"/>
    </row>
    <row r="25" spans="1:14" ht="15.75" thickBot="1">
      <c r="A25" s="93"/>
      <c r="B25" s="54"/>
      <c r="C25" s="169" t="s">
        <v>671</v>
      </c>
      <c r="D25" s="169"/>
      <c r="E25" s="169"/>
      <c r="F25" s="169"/>
      <c r="G25" s="169"/>
      <c r="H25" s="259"/>
      <c r="I25" s="260" t="s">
        <v>672</v>
      </c>
      <c r="J25" s="169"/>
      <c r="K25" s="169"/>
      <c r="L25" s="169"/>
      <c r="M25" s="169"/>
      <c r="N25" s="169"/>
    </row>
    <row r="26" spans="1:14">
      <c r="A26" s="93"/>
      <c r="B26" s="170" t="s">
        <v>666</v>
      </c>
      <c r="C26" s="82" t="s">
        <v>274</v>
      </c>
      <c r="D26" s="74">
        <v>130085</v>
      </c>
      <c r="E26" s="48"/>
      <c r="F26" s="82" t="s">
        <v>274</v>
      </c>
      <c r="G26" s="74">
        <v>172881</v>
      </c>
      <c r="H26" s="262"/>
      <c r="I26" s="263" t="s">
        <v>274</v>
      </c>
      <c r="J26" s="74">
        <v>81548</v>
      </c>
      <c r="K26" s="48"/>
      <c r="L26" s="82" t="s">
        <v>274</v>
      </c>
      <c r="M26" s="74">
        <v>99581</v>
      </c>
      <c r="N26" s="48"/>
    </row>
    <row r="27" spans="1:14">
      <c r="A27" s="93"/>
      <c r="B27" s="170"/>
      <c r="C27" s="81"/>
      <c r="D27" s="65"/>
      <c r="E27" s="35"/>
      <c r="F27" s="81"/>
      <c r="G27" s="65"/>
      <c r="H27" s="261"/>
      <c r="I27" s="264"/>
      <c r="J27" s="65"/>
      <c r="K27" s="35"/>
      <c r="L27" s="81"/>
      <c r="M27" s="65"/>
      <c r="N27" s="35"/>
    </row>
    <row r="28" spans="1:14">
      <c r="A28" s="93"/>
      <c r="B28" s="171" t="s">
        <v>667</v>
      </c>
      <c r="C28" s="69">
        <v>67319</v>
      </c>
      <c r="D28" s="69"/>
      <c r="E28" s="31"/>
      <c r="F28" s="69">
        <v>63331</v>
      </c>
      <c r="G28" s="69"/>
      <c r="H28" s="265"/>
      <c r="I28" s="266">
        <v>45669</v>
      </c>
      <c r="J28" s="69"/>
      <c r="K28" s="31"/>
      <c r="L28" s="69">
        <v>47527</v>
      </c>
      <c r="M28" s="69"/>
      <c r="N28" s="31"/>
    </row>
    <row r="29" spans="1:14">
      <c r="A29" s="93"/>
      <c r="B29" s="171"/>
      <c r="C29" s="69"/>
      <c r="D29" s="69"/>
      <c r="E29" s="31"/>
      <c r="F29" s="69"/>
      <c r="G29" s="69"/>
      <c r="H29" s="265"/>
      <c r="I29" s="266"/>
      <c r="J29" s="69"/>
      <c r="K29" s="31"/>
      <c r="L29" s="69"/>
      <c r="M29" s="69"/>
      <c r="N29" s="31"/>
    </row>
    <row r="30" spans="1:14">
      <c r="A30" s="93"/>
      <c r="B30" s="170" t="s">
        <v>668</v>
      </c>
      <c r="C30" s="65">
        <v>35357</v>
      </c>
      <c r="D30" s="65"/>
      <c r="E30" s="35"/>
      <c r="F30" s="65">
        <v>24140</v>
      </c>
      <c r="G30" s="65"/>
      <c r="H30" s="261"/>
      <c r="I30" s="267">
        <v>23476</v>
      </c>
      <c r="J30" s="65"/>
      <c r="K30" s="35"/>
      <c r="L30" s="65">
        <v>18412</v>
      </c>
      <c r="M30" s="65"/>
      <c r="N30" s="35"/>
    </row>
    <row r="31" spans="1:14">
      <c r="A31" s="93"/>
      <c r="B31" s="170"/>
      <c r="C31" s="65"/>
      <c r="D31" s="65"/>
      <c r="E31" s="35"/>
      <c r="F31" s="65"/>
      <c r="G31" s="65"/>
      <c r="H31" s="261"/>
      <c r="I31" s="267"/>
      <c r="J31" s="65"/>
      <c r="K31" s="35"/>
      <c r="L31" s="65"/>
      <c r="M31" s="65"/>
      <c r="N31" s="35"/>
    </row>
    <row r="32" spans="1:14">
      <c r="A32" s="93"/>
      <c r="B32" s="171" t="s">
        <v>669</v>
      </c>
      <c r="C32" s="69">
        <v>18426</v>
      </c>
      <c r="D32" s="69"/>
      <c r="E32" s="31"/>
      <c r="F32" s="69">
        <v>9614</v>
      </c>
      <c r="G32" s="69"/>
      <c r="H32" s="265"/>
      <c r="I32" s="266">
        <v>8849</v>
      </c>
      <c r="J32" s="69"/>
      <c r="K32" s="31"/>
      <c r="L32" s="69">
        <v>7688</v>
      </c>
      <c r="M32" s="69"/>
      <c r="N32" s="31"/>
    </row>
    <row r="33" spans="1:14">
      <c r="A33" s="93"/>
      <c r="B33" s="171"/>
      <c r="C33" s="69"/>
      <c r="D33" s="69"/>
      <c r="E33" s="31"/>
      <c r="F33" s="69"/>
      <c r="G33" s="69"/>
      <c r="H33" s="265"/>
      <c r="I33" s="266"/>
      <c r="J33" s="69"/>
      <c r="K33" s="31"/>
      <c r="L33" s="69"/>
      <c r="M33" s="69"/>
      <c r="N33" s="31"/>
    </row>
    <row r="34" spans="1:14">
      <c r="A34" s="93"/>
      <c r="B34" s="170" t="s">
        <v>670</v>
      </c>
      <c r="C34" s="64" t="s">
        <v>289</v>
      </c>
      <c r="D34" s="64"/>
      <c r="E34" s="35"/>
      <c r="F34" s="64" t="s">
        <v>289</v>
      </c>
      <c r="G34" s="64"/>
      <c r="H34" s="261"/>
      <c r="I34" s="267">
        <v>11561</v>
      </c>
      <c r="J34" s="65"/>
      <c r="K34" s="35"/>
      <c r="L34" s="65">
        <v>11059</v>
      </c>
      <c r="M34" s="65"/>
      <c r="N34" s="35"/>
    </row>
    <row r="35" spans="1:14" ht="15.75" thickBot="1">
      <c r="A35" s="93"/>
      <c r="B35" s="170"/>
      <c r="C35" s="73"/>
      <c r="D35" s="73"/>
      <c r="E35" s="36"/>
      <c r="F35" s="73"/>
      <c r="G35" s="73"/>
      <c r="H35" s="268"/>
      <c r="I35" s="269"/>
      <c r="J35" s="75"/>
      <c r="K35" s="36"/>
      <c r="L35" s="75"/>
      <c r="M35" s="75"/>
      <c r="N35" s="36"/>
    </row>
    <row r="36" spans="1:14">
      <c r="A36" s="93"/>
      <c r="B36" s="31"/>
      <c r="C36" s="61" t="s">
        <v>274</v>
      </c>
      <c r="D36" s="223">
        <v>251187</v>
      </c>
      <c r="E36" s="39"/>
      <c r="F36" s="61" t="s">
        <v>274</v>
      </c>
      <c r="G36" s="223">
        <v>269966</v>
      </c>
      <c r="H36" s="270"/>
      <c r="I36" s="272" t="s">
        <v>274</v>
      </c>
      <c r="J36" s="223">
        <v>171103</v>
      </c>
      <c r="K36" s="39"/>
      <c r="L36" s="61" t="s">
        <v>274</v>
      </c>
      <c r="M36" s="223">
        <v>184267</v>
      </c>
      <c r="N36" s="39"/>
    </row>
    <row r="37" spans="1:14" ht="15.75" thickBot="1">
      <c r="A37" s="93"/>
      <c r="B37" s="31"/>
      <c r="C37" s="76"/>
      <c r="D37" s="226"/>
      <c r="E37" s="79"/>
      <c r="F37" s="76"/>
      <c r="G37" s="226"/>
      <c r="H37" s="271"/>
      <c r="I37" s="273"/>
      <c r="J37" s="226"/>
      <c r="K37" s="79"/>
      <c r="L37" s="76"/>
      <c r="M37" s="226"/>
      <c r="N37" s="79"/>
    </row>
    <row r="38" spans="1:14" ht="16.5" thickTop="1" thickBot="1">
      <c r="A38" s="93"/>
      <c r="B38" s="15"/>
      <c r="C38" s="274"/>
      <c r="D38" s="274"/>
      <c r="E38" s="274"/>
      <c r="F38" s="274"/>
      <c r="G38" s="274"/>
      <c r="H38" s="274"/>
      <c r="I38" s="274"/>
      <c r="J38" s="274"/>
      <c r="K38" s="274"/>
      <c r="L38" s="274"/>
      <c r="M38" s="274"/>
      <c r="N38" s="274"/>
    </row>
    <row r="39" spans="1:14" ht="15.75" thickBot="1">
      <c r="A39" s="93"/>
      <c r="B39" s="54"/>
      <c r="C39" s="169" t="s">
        <v>673</v>
      </c>
      <c r="D39" s="169"/>
      <c r="E39" s="169"/>
      <c r="F39" s="169"/>
      <c r="G39" s="169"/>
      <c r="H39" s="259"/>
      <c r="I39" s="260" t="s">
        <v>674</v>
      </c>
      <c r="J39" s="169"/>
      <c r="K39" s="169"/>
      <c r="L39" s="169"/>
      <c r="M39" s="169"/>
      <c r="N39" s="169"/>
    </row>
    <row r="40" spans="1:14">
      <c r="A40" s="93"/>
      <c r="B40" s="170" t="s">
        <v>666</v>
      </c>
      <c r="C40" s="82" t="s">
        <v>274</v>
      </c>
      <c r="D40" s="74">
        <v>30259</v>
      </c>
      <c r="E40" s="48"/>
      <c r="F40" s="82" t="s">
        <v>274</v>
      </c>
      <c r="G40" s="74">
        <v>41685</v>
      </c>
      <c r="H40" s="262"/>
      <c r="I40" s="263" t="s">
        <v>274</v>
      </c>
      <c r="J40" s="74">
        <v>34566</v>
      </c>
      <c r="K40" s="48"/>
      <c r="L40" s="82" t="s">
        <v>274</v>
      </c>
      <c r="M40" s="74">
        <v>50212</v>
      </c>
      <c r="N40" s="48"/>
    </row>
    <row r="41" spans="1:14">
      <c r="A41" s="93"/>
      <c r="B41" s="170"/>
      <c r="C41" s="81"/>
      <c r="D41" s="65"/>
      <c r="E41" s="35"/>
      <c r="F41" s="81"/>
      <c r="G41" s="65"/>
      <c r="H41" s="261"/>
      <c r="I41" s="264"/>
      <c r="J41" s="65"/>
      <c r="K41" s="35"/>
      <c r="L41" s="81"/>
      <c r="M41" s="65"/>
      <c r="N41" s="35"/>
    </row>
    <row r="42" spans="1:14">
      <c r="A42" s="93"/>
      <c r="B42" s="171" t="s">
        <v>667</v>
      </c>
      <c r="C42" s="69">
        <v>15396</v>
      </c>
      <c r="D42" s="69"/>
      <c r="E42" s="31"/>
      <c r="F42" s="69">
        <v>16531</v>
      </c>
      <c r="G42" s="69"/>
      <c r="H42" s="265"/>
      <c r="I42" s="266">
        <v>9185</v>
      </c>
      <c r="J42" s="69"/>
      <c r="K42" s="31"/>
      <c r="L42" s="69">
        <v>6607</v>
      </c>
      <c r="M42" s="69"/>
      <c r="N42" s="31"/>
    </row>
    <row r="43" spans="1:14">
      <c r="A43" s="93"/>
      <c r="B43" s="171"/>
      <c r="C43" s="69"/>
      <c r="D43" s="69"/>
      <c r="E43" s="31"/>
      <c r="F43" s="69"/>
      <c r="G43" s="69"/>
      <c r="H43" s="265"/>
      <c r="I43" s="266"/>
      <c r="J43" s="69"/>
      <c r="K43" s="31"/>
      <c r="L43" s="69"/>
      <c r="M43" s="69"/>
      <c r="N43" s="31"/>
    </row>
    <row r="44" spans="1:14">
      <c r="A44" s="93"/>
      <c r="B44" s="170" t="s">
        <v>668</v>
      </c>
      <c r="C44" s="65">
        <v>8532</v>
      </c>
      <c r="D44" s="65"/>
      <c r="E44" s="35"/>
      <c r="F44" s="65">
        <v>8373</v>
      </c>
      <c r="G44" s="65"/>
      <c r="H44" s="261"/>
      <c r="I44" s="267">
        <v>9557</v>
      </c>
      <c r="J44" s="65"/>
      <c r="K44" s="35"/>
      <c r="L44" s="65">
        <v>8882</v>
      </c>
      <c r="M44" s="65"/>
      <c r="N44" s="35"/>
    </row>
    <row r="45" spans="1:14">
      <c r="A45" s="93"/>
      <c r="B45" s="170"/>
      <c r="C45" s="65"/>
      <c r="D45" s="65"/>
      <c r="E45" s="35"/>
      <c r="F45" s="65"/>
      <c r="G45" s="65"/>
      <c r="H45" s="261"/>
      <c r="I45" s="267"/>
      <c r="J45" s="65"/>
      <c r="K45" s="35"/>
      <c r="L45" s="65"/>
      <c r="M45" s="65"/>
      <c r="N45" s="35"/>
    </row>
    <row r="46" spans="1:14">
      <c r="A46" s="93"/>
      <c r="B46" s="171" t="s">
        <v>669</v>
      </c>
      <c r="C46" s="62">
        <v>86</v>
      </c>
      <c r="D46" s="62"/>
      <c r="E46" s="31"/>
      <c r="F46" s="62">
        <v>326</v>
      </c>
      <c r="G46" s="62"/>
      <c r="H46" s="265"/>
      <c r="I46" s="275" t="s">
        <v>675</v>
      </c>
      <c r="J46" s="62"/>
      <c r="K46" s="60" t="s">
        <v>278</v>
      </c>
      <c r="L46" s="62" t="s">
        <v>676</v>
      </c>
      <c r="M46" s="62"/>
      <c r="N46" s="60" t="s">
        <v>278</v>
      </c>
    </row>
    <row r="47" spans="1:14">
      <c r="A47" s="93"/>
      <c r="B47" s="171"/>
      <c r="C47" s="62"/>
      <c r="D47" s="62"/>
      <c r="E47" s="31"/>
      <c r="F47" s="62"/>
      <c r="G47" s="62"/>
      <c r="H47" s="265"/>
      <c r="I47" s="275"/>
      <c r="J47" s="62"/>
      <c r="K47" s="60"/>
      <c r="L47" s="62"/>
      <c r="M47" s="62"/>
      <c r="N47" s="60"/>
    </row>
    <row r="48" spans="1:14">
      <c r="A48" s="93"/>
      <c r="B48" s="170" t="s">
        <v>670</v>
      </c>
      <c r="C48" s="64">
        <v>736</v>
      </c>
      <c r="D48" s="64"/>
      <c r="E48" s="35"/>
      <c r="F48" s="64">
        <v>889</v>
      </c>
      <c r="G48" s="64"/>
      <c r="H48" s="261"/>
      <c r="I48" s="267">
        <v>9282</v>
      </c>
      <c r="J48" s="65"/>
      <c r="K48" s="35"/>
      <c r="L48" s="65">
        <v>16053</v>
      </c>
      <c r="M48" s="65"/>
      <c r="N48" s="35"/>
    </row>
    <row r="49" spans="1:14" ht="15.75" thickBot="1">
      <c r="A49" s="93"/>
      <c r="B49" s="170"/>
      <c r="C49" s="73"/>
      <c r="D49" s="73"/>
      <c r="E49" s="36"/>
      <c r="F49" s="73"/>
      <c r="G49" s="73"/>
      <c r="H49" s="268"/>
      <c r="I49" s="269"/>
      <c r="J49" s="75"/>
      <c r="K49" s="36"/>
      <c r="L49" s="75"/>
      <c r="M49" s="75"/>
      <c r="N49" s="36"/>
    </row>
    <row r="50" spans="1:14">
      <c r="A50" s="93"/>
      <c r="B50" s="31"/>
      <c r="C50" s="61" t="s">
        <v>274</v>
      </c>
      <c r="D50" s="223">
        <v>55009</v>
      </c>
      <c r="E50" s="39"/>
      <c r="F50" s="61" t="s">
        <v>274</v>
      </c>
      <c r="G50" s="223">
        <v>67804</v>
      </c>
      <c r="H50" s="270"/>
      <c r="I50" s="272" t="s">
        <v>274</v>
      </c>
      <c r="J50" s="223">
        <v>62452</v>
      </c>
      <c r="K50" s="39"/>
      <c r="L50" s="61" t="s">
        <v>274</v>
      </c>
      <c r="M50" s="223">
        <v>81483</v>
      </c>
      <c r="N50" s="39"/>
    </row>
    <row r="51" spans="1:14" ht="15.75" thickBot="1">
      <c r="A51" s="93"/>
      <c r="B51" s="31"/>
      <c r="C51" s="76"/>
      <c r="D51" s="226"/>
      <c r="E51" s="79"/>
      <c r="F51" s="76"/>
      <c r="G51" s="226"/>
      <c r="H51" s="271"/>
      <c r="I51" s="273"/>
      <c r="J51" s="226"/>
      <c r="K51" s="79"/>
      <c r="L51" s="76"/>
      <c r="M51" s="226"/>
      <c r="N51" s="79"/>
    </row>
    <row r="52" spans="1:14" ht="16.5" thickTop="1" thickBot="1">
      <c r="A52" s="93"/>
      <c r="B52" s="15"/>
      <c r="C52" s="274"/>
      <c r="D52" s="274"/>
      <c r="E52" s="274"/>
      <c r="F52" s="274"/>
      <c r="G52" s="274"/>
      <c r="H52" s="274"/>
      <c r="I52" s="274"/>
      <c r="J52" s="274"/>
      <c r="K52" s="274"/>
      <c r="L52" s="274"/>
      <c r="M52" s="274"/>
      <c r="N52" s="274"/>
    </row>
    <row r="53" spans="1:14" ht="15.75" thickBot="1">
      <c r="A53" s="93"/>
      <c r="B53" s="54"/>
      <c r="C53" s="169" t="s">
        <v>677</v>
      </c>
      <c r="D53" s="169"/>
      <c r="E53" s="169"/>
      <c r="F53" s="169"/>
      <c r="G53" s="169"/>
      <c r="H53" s="259"/>
      <c r="I53" s="260" t="s">
        <v>678</v>
      </c>
      <c r="J53" s="169"/>
      <c r="K53" s="169"/>
      <c r="L53" s="169"/>
      <c r="M53" s="169"/>
      <c r="N53" s="169"/>
    </row>
    <row r="54" spans="1:14">
      <c r="A54" s="93"/>
      <c r="B54" s="170" t="s">
        <v>666</v>
      </c>
      <c r="C54" s="82" t="s">
        <v>274</v>
      </c>
      <c r="D54" s="74">
        <v>1784</v>
      </c>
      <c r="E54" s="48"/>
      <c r="F54" s="82" t="s">
        <v>274</v>
      </c>
      <c r="G54" s="74">
        <v>1924</v>
      </c>
      <c r="H54" s="262"/>
      <c r="I54" s="263" t="s">
        <v>274</v>
      </c>
      <c r="J54" s="74">
        <v>30997</v>
      </c>
      <c r="K54" s="48"/>
      <c r="L54" s="82" t="s">
        <v>274</v>
      </c>
      <c r="M54" s="74">
        <v>58872</v>
      </c>
      <c r="N54" s="48"/>
    </row>
    <row r="55" spans="1:14">
      <c r="A55" s="93"/>
      <c r="B55" s="170"/>
      <c r="C55" s="81"/>
      <c r="D55" s="65"/>
      <c r="E55" s="35"/>
      <c r="F55" s="81"/>
      <c r="G55" s="65"/>
      <c r="H55" s="261"/>
      <c r="I55" s="264"/>
      <c r="J55" s="65"/>
      <c r="K55" s="35"/>
      <c r="L55" s="81"/>
      <c r="M55" s="65"/>
      <c r="N55" s="35"/>
    </row>
    <row r="56" spans="1:14">
      <c r="A56" s="93"/>
      <c r="B56" s="171" t="s">
        <v>667</v>
      </c>
      <c r="C56" s="69">
        <v>4795</v>
      </c>
      <c r="D56" s="69"/>
      <c r="E56" s="31"/>
      <c r="F56" s="69">
        <v>5954</v>
      </c>
      <c r="G56" s="69"/>
      <c r="H56" s="265"/>
      <c r="I56" s="266">
        <v>73791</v>
      </c>
      <c r="J56" s="69"/>
      <c r="K56" s="31"/>
      <c r="L56" s="69">
        <v>40424</v>
      </c>
      <c r="M56" s="69"/>
      <c r="N56" s="31"/>
    </row>
    <row r="57" spans="1:14">
      <c r="A57" s="93"/>
      <c r="B57" s="171"/>
      <c r="C57" s="69"/>
      <c r="D57" s="69"/>
      <c r="E57" s="31"/>
      <c r="F57" s="69"/>
      <c r="G57" s="69"/>
      <c r="H57" s="265"/>
      <c r="I57" s="266"/>
      <c r="J57" s="69"/>
      <c r="K57" s="31"/>
      <c r="L57" s="69"/>
      <c r="M57" s="69"/>
      <c r="N57" s="31"/>
    </row>
    <row r="58" spans="1:14">
      <c r="A58" s="93"/>
      <c r="B58" s="170" t="s">
        <v>668</v>
      </c>
      <c r="C58" s="64" t="s">
        <v>289</v>
      </c>
      <c r="D58" s="64"/>
      <c r="E58" s="35"/>
      <c r="F58" s="64" t="s">
        <v>289</v>
      </c>
      <c r="G58" s="64"/>
      <c r="H58" s="261"/>
      <c r="I58" s="267">
        <v>5937</v>
      </c>
      <c r="J58" s="65"/>
      <c r="K58" s="35"/>
      <c r="L58" s="65">
        <v>15020</v>
      </c>
      <c r="M58" s="65"/>
      <c r="N58" s="35"/>
    </row>
    <row r="59" spans="1:14">
      <c r="A59" s="93"/>
      <c r="B59" s="170"/>
      <c r="C59" s="64"/>
      <c r="D59" s="64"/>
      <c r="E59" s="35"/>
      <c r="F59" s="64"/>
      <c r="G59" s="64"/>
      <c r="H59" s="261"/>
      <c r="I59" s="267"/>
      <c r="J59" s="65"/>
      <c r="K59" s="35"/>
      <c r="L59" s="65"/>
      <c r="M59" s="65"/>
      <c r="N59" s="35"/>
    </row>
    <row r="60" spans="1:14">
      <c r="A60" s="93"/>
      <c r="B60" s="171" t="s">
        <v>669</v>
      </c>
      <c r="C60" s="69">
        <v>3245</v>
      </c>
      <c r="D60" s="69"/>
      <c r="E60" s="31"/>
      <c r="F60" s="69">
        <v>2722</v>
      </c>
      <c r="G60" s="69"/>
      <c r="H60" s="265"/>
      <c r="I60" s="275">
        <v>16</v>
      </c>
      <c r="J60" s="62"/>
      <c r="K60" s="31"/>
      <c r="L60" s="62">
        <v>707</v>
      </c>
      <c r="M60" s="62"/>
      <c r="N60" s="31"/>
    </row>
    <row r="61" spans="1:14">
      <c r="A61" s="93"/>
      <c r="B61" s="171"/>
      <c r="C61" s="69"/>
      <c r="D61" s="69"/>
      <c r="E61" s="31"/>
      <c r="F61" s="69"/>
      <c r="G61" s="69"/>
      <c r="H61" s="265"/>
      <c r="I61" s="275"/>
      <c r="J61" s="62"/>
      <c r="K61" s="31"/>
      <c r="L61" s="62"/>
      <c r="M61" s="62"/>
      <c r="N61" s="31"/>
    </row>
    <row r="62" spans="1:14">
      <c r="A62" s="93"/>
      <c r="B62" s="170" t="s">
        <v>670</v>
      </c>
      <c r="C62" s="64">
        <v>29</v>
      </c>
      <c r="D62" s="64"/>
      <c r="E62" s="35"/>
      <c r="F62" s="64">
        <v>50</v>
      </c>
      <c r="G62" s="64"/>
      <c r="H62" s="261"/>
      <c r="I62" s="276" t="s">
        <v>289</v>
      </c>
      <c r="J62" s="64"/>
      <c r="K62" s="35"/>
      <c r="L62" s="64">
        <v>223</v>
      </c>
      <c r="M62" s="64"/>
      <c r="N62" s="35"/>
    </row>
    <row r="63" spans="1:14" ht="15.75" thickBot="1">
      <c r="A63" s="93"/>
      <c r="B63" s="170"/>
      <c r="C63" s="73"/>
      <c r="D63" s="73"/>
      <c r="E63" s="36"/>
      <c r="F63" s="73"/>
      <c r="G63" s="73"/>
      <c r="H63" s="268"/>
      <c r="I63" s="277"/>
      <c r="J63" s="73"/>
      <c r="K63" s="36"/>
      <c r="L63" s="73"/>
      <c r="M63" s="73"/>
      <c r="N63" s="36"/>
    </row>
    <row r="64" spans="1:14">
      <c r="A64" s="93"/>
      <c r="B64" s="31"/>
      <c r="C64" s="61" t="s">
        <v>274</v>
      </c>
      <c r="D64" s="223">
        <v>9853</v>
      </c>
      <c r="E64" s="39"/>
      <c r="F64" s="61" t="s">
        <v>274</v>
      </c>
      <c r="G64" s="223">
        <v>10650</v>
      </c>
      <c r="H64" s="270"/>
      <c r="I64" s="272" t="s">
        <v>274</v>
      </c>
      <c r="J64" s="223">
        <v>110741</v>
      </c>
      <c r="K64" s="39"/>
      <c r="L64" s="61" t="s">
        <v>274</v>
      </c>
      <c r="M64" s="223">
        <v>115246</v>
      </c>
      <c r="N64" s="39"/>
    </row>
    <row r="65" spans="1:20" ht="15.75" thickBot="1">
      <c r="A65" s="93"/>
      <c r="B65" s="31"/>
      <c r="C65" s="76"/>
      <c r="D65" s="226"/>
      <c r="E65" s="79"/>
      <c r="F65" s="76"/>
      <c r="G65" s="226"/>
      <c r="H65" s="271"/>
      <c r="I65" s="273"/>
      <c r="J65" s="226"/>
      <c r="K65" s="79"/>
      <c r="L65" s="76"/>
      <c r="M65" s="226"/>
      <c r="N65" s="79"/>
    </row>
    <row r="66" spans="1:20" ht="15.75" thickTop="1">
      <c r="A66" s="93" t="s">
        <v>743</v>
      </c>
      <c r="B66" s="92" t="s">
        <v>7</v>
      </c>
      <c r="C66" s="92"/>
      <c r="D66" s="92"/>
      <c r="E66" s="92"/>
      <c r="F66" s="92"/>
      <c r="G66" s="92"/>
      <c r="H66" s="92"/>
      <c r="I66" s="92"/>
      <c r="J66" s="92"/>
      <c r="K66" s="92"/>
      <c r="L66" s="92"/>
      <c r="M66" s="92"/>
      <c r="N66" s="92"/>
      <c r="O66" s="92"/>
      <c r="P66" s="92"/>
      <c r="Q66" s="92"/>
      <c r="R66" s="92"/>
      <c r="S66" s="92"/>
      <c r="T66" s="92"/>
    </row>
    <row r="67" spans="1:20">
      <c r="A67" s="93"/>
      <c r="B67" s="96" t="s">
        <v>681</v>
      </c>
      <c r="C67" s="96"/>
      <c r="D67" s="96"/>
      <c r="E67" s="96"/>
      <c r="F67" s="96"/>
      <c r="G67" s="96"/>
      <c r="H67" s="96"/>
      <c r="I67" s="96"/>
      <c r="J67" s="96"/>
      <c r="K67" s="96"/>
      <c r="L67" s="96"/>
      <c r="M67" s="96"/>
      <c r="N67" s="96"/>
      <c r="O67" s="96"/>
      <c r="P67" s="96"/>
      <c r="Q67" s="96"/>
      <c r="R67" s="96"/>
      <c r="S67" s="96"/>
      <c r="T67" s="96"/>
    </row>
    <row r="68" spans="1:20">
      <c r="A68" s="93"/>
      <c r="B68" s="24"/>
      <c r="C68" s="24"/>
      <c r="D68" s="24"/>
      <c r="E68" s="24"/>
      <c r="F68" s="24"/>
      <c r="G68" s="24"/>
      <c r="H68" s="24"/>
      <c r="I68" s="24"/>
      <c r="J68" s="24"/>
      <c r="K68" s="24"/>
      <c r="L68" s="24"/>
      <c r="M68" s="24"/>
      <c r="N68" s="24"/>
      <c r="O68" s="24"/>
      <c r="P68" s="24"/>
      <c r="Q68" s="24"/>
      <c r="R68" s="24"/>
      <c r="S68" s="24"/>
      <c r="T68" s="24"/>
    </row>
    <row r="69" spans="1:20">
      <c r="A69" s="93"/>
      <c r="B69" s="16"/>
      <c r="C69" s="16"/>
      <c r="D69" s="16"/>
      <c r="E69" s="16"/>
      <c r="F69" s="16"/>
      <c r="G69" s="16"/>
      <c r="H69" s="16"/>
      <c r="I69" s="16"/>
      <c r="J69" s="16"/>
      <c r="K69" s="16"/>
      <c r="L69" s="16"/>
      <c r="M69" s="16"/>
      <c r="N69" s="16"/>
      <c r="O69" s="16"/>
      <c r="P69" s="16"/>
      <c r="Q69" s="16"/>
      <c r="R69" s="16"/>
      <c r="S69" s="16"/>
      <c r="T69" s="16"/>
    </row>
    <row r="70" spans="1:20">
      <c r="A70" s="93"/>
      <c r="B70" s="199" t="s">
        <v>287</v>
      </c>
      <c r="C70" s="211" t="s">
        <v>682</v>
      </c>
      <c r="D70" s="211"/>
      <c r="E70" s="211"/>
      <c r="F70" s="211" t="s">
        <v>684</v>
      </c>
      <c r="G70" s="211"/>
      <c r="H70" s="211"/>
      <c r="I70" s="211" t="s">
        <v>668</v>
      </c>
      <c r="J70" s="211"/>
      <c r="K70" s="211"/>
      <c r="L70" s="211" t="s">
        <v>685</v>
      </c>
      <c r="M70" s="211"/>
      <c r="N70" s="211"/>
      <c r="O70" s="211" t="s">
        <v>687</v>
      </c>
      <c r="P70" s="211"/>
      <c r="Q70" s="211"/>
      <c r="R70" s="211" t="s">
        <v>145</v>
      </c>
      <c r="S70" s="211"/>
      <c r="T70" s="211"/>
    </row>
    <row r="71" spans="1:20">
      <c r="A71" s="93"/>
      <c r="B71" s="199"/>
      <c r="C71" s="211" t="s">
        <v>683</v>
      </c>
      <c r="D71" s="211"/>
      <c r="E71" s="211"/>
      <c r="F71" s="211" t="s">
        <v>683</v>
      </c>
      <c r="G71" s="211"/>
      <c r="H71" s="211"/>
      <c r="I71" s="211"/>
      <c r="J71" s="211"/>
      <c r="K71" s="211"/>
      <c r="L71" s="211" t="s">
        <v>686</v>
      </c>
      <c r="M71" s="211"/>
      <c r="N71" s="211"/>
      <c r="O71" s="211" t="s">
        <v>688</v>
      </c>
      <c r="P71" s="211"/>
      <c r="Q71" s="211"/>
      <c r="R71" s="211"/>
      <c r="S71" s="211"/>
      <c r="T71" s="211"/>
    </row>
    <row r="72" spans="1:20" ht="15.75" thickBot="1">
      <c r="A72" s="93"/>
      <c r="B72" s="278"/>
      <c r="C72" s="279"/>
      <c r="D72" s="279"/>
      <c r="E72" s="279"/>
      <c r="F72" s="279"/>
      <c r="G72" s="279"/>
      <c r="H72" s="279"/>
      <c r="I72" s="280"/>
      <c r="J72" s="280"/>
      <c r="K72" s="280"/>
      <c r="L72" s="280" t="s">
        <v>683</v>
      </c>
      <c r="M72" s="280"/>
      <c r="N72" s="280"/>
      <c r="O72" s="279"/>
      <c r="P72" s="279"/>
      <c r="Q72" s="279"/>
      <c r="R72" s="280"/>
      <c r="S72" s="280"/>
      <c r="T72" s="280"/>
    </row>
    <row r="73" spans="1:20" ht="15.75" thickTop="1">
      <c r="A73" s="93"/>
      <c r="B73" s="281" t="s">
        <v>123</v>
      </c>
      <c r="C73" s="282" t="s">
        <v>274</v>
      </c>
      <c r="D73" s="283">
        <v>12330</v>
      </c>
      <c r="E73" s="138"/>
      <c r="F73" s="282" t="s">
        <v>274</v>
      </c>
      <c r="G73" s="283">
        <v>32167</v>
      </c>
      <c r="H73" s="138"/>
      <c r="I73" s="282" t="s">
        <v>274</v>
      </c>
      <c r="J73" s="284" t="s">
        <v>689</v>
      </c>
      <c r="K73" s="282" t="s">
        <v>278</v>
      </c>
      <c r="L73" s="282" t="s">
        <v>274</v>
      </c>
      <c r="M73" s="283">
        <v>11593</v>
      </c>
      <c r="N73" s="138"/>
      <c r="O73" s="282" t="s">
        <v>274</v>
      </c>
      <c r="P73" s="284" t="s">
        <v>690</v>
      </c>
      <c r="Q73" s="282" t="s">
        <v>278</v>
      </c>
      <c r="R73" s="282" t="s">
        <v>274</v>
      </c>
      <c r="S73" s="283">
        <v>15520</v>
      </c>
      <c r="T73" s="138"/>
    </row>
    <row r="74" spans="1:20">
      <c r="A74" s="93"/>
      <c r="B74" s="199"/>
      <c r="C74" s="183"/>
      <c r="D74" s="190"/>
      <c r="E74" s="31"/>
      <c r="F74" s="183"/>
      <c r="G74" s="190"/>
      <c r="H74" s="31"/>
      <c r="I74" s="183"/>
      <c r="J74" s="189"/>
      <c r="K74" s="183"/>
      <c r="L74" s="183"/>
      <c r="M74" s="190"/>
      <c r="N74" s="31"/>
      <c r="O74" s="183"/>
      <c r="P74" s="189"/>
      <c r="Q74" s="183"/>
      <c r="R74" s="183"/>
      <c r="S74" s="190"/>
      <c r="T74" s="31"/>
    </row>
    <row r="75" spans="1:20">
      <c r="A75" s="93"/>
      <c r="B75" s="195" t="s">
        <v>691</v>
      </c>
      <c r="C75" s="192">
        <v>42709</v>
      </c>
      <c r="D75" s="192"/>
      <c r="E75" s="35"/>
      <c r="F75" s="192">
        <v>22337</v>
      </c>
      <c r="G75" s="192"/>
      <c r="H75" s="35"/>
      <c r="I75" s="192">
        <v>4941</v>
      </c>
      <c r="J75" s="192"/>
      <c r="K75" s="35"/>
      <c r="L75" s="193">
        <v>33</v>
      </c>
      <c r="M75" s="193"/>
      <c r="N75" s="35"/>
      <c r="O75" s="193" t="s">
        <v>289</v>
      </c>
      <c r="P75" s="193"/>
      <c r="Q75" s="35"/>
      <c r="R75" s="192">
        <v>70020</v>
      </c>
      <c r="S75" s="192"/>
      <c r="T75" s="35"/>
    </row>
    <row r="76" spans="1:20">
      <c r="A76" s="93"/>
      <c r="B76" s="195"/>
      <c r="C76" s="192"/>
      <c r="D76" s="192"/>
      <c r="E76" s="35"/>
      <c r="F76" s="192"/>
      <c r="G76" s="192"/>
      <c r="H76" s="35"/>
      <c r="I76" s="192"/>
      <c r="J76" s="192"/>
      <c r="K76" s="35"/>
      <c r="L76" s="193"/>
      <c r="M76" s="193"/>
      <c r="N76" s="35"/>
      <c r="O76" s="193"/>
      <c r="P76" s="193"/>
      <c r="Q76" s="35"/>
      <c r="R76" s="192"/>
      <c r="S76" s="192"/>
      <c r="T76" s="35"/>
    </row>
    <row r="77" spans="1:20">
      <c r="A77" s="93"/>
      <c r="B77" s="183" t="s">
        <v>103</v>
      </c>
      <c r="C77" s="189">
        <v>467</v>
      </c>
      <c r="D77" s="189"/>
      <c r="E77" s="31"/>
      <c r="F77" s="189" t="s">
        <v>289</v>
      </c>
      <c r="G77" s="189"/>
      <c r="H77" s="31"/>
      <c r="I77" s="189" t="s">
        <v>289</v>
      </c>
      <c r="J77" s="189"/>
      <c r="K77" s="31"/>
      <c r="L77" s="189" t="s">
        <v>289</v>
      </c>
      <c r="M77" s="189"/>
      <c r="N77" s="31"/>
      <c r="O77" s="189" t="s">
        <v>289</v>
      </c>
      <c r="P77" s="189"/>
      <c r="Q77" s="31"/>
      <c r="R77" s="189">
        <v>467</v>
      </c>
      <c r="S77" s="189"/>
      <c r="T77" s="31"/>
    </row>
    <row r="78" spans="1:20">
      <c r="A78" s="93"/>
      <c r="B78" s="183"/>
      <c r="C78" s="189"/>
      <c r="D78" s="189"/>
      <c r="E78" s="31"/>
      <c r="F78" s="189"/>
      <c r="G78" s="189"/>
      <c r="H78" s="31"/>
      <c r="I78" s="189"/>
      <c r="J78" s="189"/>
      <c r="K78" s="31"/>
      <c r="L78" s="189"/>
      <c r="M78" s="189"/>
      <c r="N78" s="31"/>
      <c r="O78" s="189"/>
      <c r="P78" s="189"/>
      <c r="Q78" s="31"/>
      <c r="R78" s="189"/>
      <c r="S78" s="189"/>
      <c r="T78" s="31"/>
    </row>
    <row r="79" spans="1:20">
      <c r="A79" s="93"/>
      <c r="B79" s="195" t="s">
        <v>692</v>
      </c>
      <c r="C79" s="193" t="s">
        <v>289</v>
      </c>
      <c r="D79" s="193"/>
      <c r="E79" s="35"/>
      <c r="F79" s="193" t="s">
        <v>693</v>
      </c>
      <c r="G79" s="193"/>
      <c r="H79" s="195" t="s">
        <v>278</v>
      </c>
      <c r="I79" s="193" t="s">
        <v>289</v>
      </c>
      <c r="J79" s="193"/>
      <c r="K79" s="35"/>
      <c r="L79" s="193" t="s">
        <v>289</v>
      </c>
      <c r="M79" s="193"/>
      <c r="N79" s="35"/>
      <c r="O79" s="193" t="s">
        <v>289</v>
      </c>
      <c r="P79" s="193"/>
      <c r="Q79" s="35"/>
      <c r="R79" s="193" t="s">
        <v>693</v>
      </c>
      <c r="S79" s="193"/>
      <c r="T79" s="195" t="s">
        <v>278</v>
      </c>
    </row>
    <row r="80" spans="1:20">
      <c r="A80" s="93"/>
      <c r="B80" s="195"/>
      <c r="C80" s="193"/>
      <c r="D80" s="193"/>
      <c r="E80" s="35"/>
      <c r="F80" s="193"/>
      <c r="G80" s="193"/>
      <c r="H80" s="195"/>
      <c r="I80" s="193"/>
      <c r="J80" s="193"/>
      <c r="K80" s="35"/>
      <c r="L80" s="193"/>
      <c r="M80" s="193"/>
      <c r="N80" s="35"/>
      <c r="O80" s="193"/>
      <c r="P80" s="193"/>
      <c r="Q80" s="35"/>
      <c r="R80" s="193"/>
      <c r="S80" s="193"/>
      <c r="T80" s="195"/>
    </row>
    <row r="81" spans="1:20">
      <c r="A81" s="93"/>
      <c r="B81" s="175" t="s">
        <v>694</v>
      </c>
      <c r="C81" s="31"/>
      <c r="D81" s="31"/>
      <c r="E81" s="31"/>
      <c r="F81" s="31"/>
      <c r="G81" s="31"/>
      <c r="H81" s="31"/>
      <c r="I81" s="31"/>
      <c r="J81" s="31"/>
      <c r="K81" s="31"/>
      <c r="L81" s="31"/>
      <c r="M81" s="31"/>
      <c r="N81" s="31"/>
      <c r="O81" s="31"/>
      <c r="P81" s="31"/>
      <c r="Q81" s="31"/>
      <c r="R81" s="31"/>
      <c r="S81" s="31"/>
      <c r="T81" s="31"/>
    </row>
    <row r="82" spans="1:20">
      <c r="A82" s="93"/>
      <c r="B82" s="285" t="s">
        <v>691</v>
      </c>
      <c r="C82" s="193">
        <v>986</v>
      </c>
      <c r="D82" s="193"/>
      <c r="E82" s="35"/>
      <c r="F82" s="193" t="s">
        <v>289</v>
      </c>
      <c r="G82" s="193"/>
      <c r="H82" s="35"/>
      <c r="I82" s="193" t="s">
        <v>289</v>
      </c>
      <c r="J82" s="193"/>
      <c r="K82" s="35"/>
      <c r="L82" s="193" t="s">
        <v>289</v>
      </c>
      <c r="M82" s="193"/>
      <c r="N82" s="35"/>
      <c r="O82" s="193" t="s">
        <v>289</v>
      </c>
      <c r="P82" s="193"/>
      <c r="Q82" s="35"/>
      <c r="R82" s="193">
        <v>986</v>
      </c>
      <c r="S82" s="193"/>
      <c r="T82" s="35"/>
    </row>
    <row r="83" spans="1:20">
      <c r="A83" s="93"/>
      <c r="B83" s="285"/>
      <c r="C83" s="193"/>
      <c r="D83" s="193"/>
      <c r="E83" s="35"/>
      <c r="F83" s="193"/>
      <c r="G83" s="193"/>
      <c r="H83" s="35"/>
      <c r="I83" s="193"/>
      <c r="J83" s="193"/>
      <c r="K83" s="35"/>
      <c r="L83" s="193"/>
      <c r="M83" s="193"/>
      <c r="N83" s="35"/>
      <c r="O83" s="193"/>
      <c r="P83" s="193"/>
      <c r="Q83" s="35"/>
      <c r="R83" s="193"/>
      <c r="S83" s="193"/>
      <c r="T83" s="35"/>
    </row>
    <row r="84" spans="1:20">
      <c r="A84" s="93"/>
      <c r="B84" s="286" t="s">
        <v>116</v>
      </c>
      <c r="C84" s="189" t="s">
        <v>695</v>
      </c>
      <c r="D84" s="189"/>
      <c r="E84" s="183" t="s">
        <v>278</v>
      </c>
      <c r="F84" s="189" t="s">
        <v>289</v>
      </c>
      <c r="G84" s="189"/>
      <c r="H84" s="31"/>
      <c r="I84" s="189" t="s">
        <v>289</v>
      </c>
      <c r="J84" s="189"/>
      <c r="K84" s="31"/>
      <c r="L84" s="189" t="s">
        <v>289</v>
      </c>
      <c r="M84" s="189"/>
      <c r="N84" s="31"/>
      <c r="O84" s="189" t="s">
        <v>289</v>
      </c>
      <c r="P84" s="189"/>
      <c r="Q84" s="31"/>
      <c r="R84" s="189" t="s">
        <v>695</v>
      </c>
      <c r="S84" s="189"/>
      <c r="T84" s="183" t="s">
        <v>278</v>
      </c>
    </row>
    <row r="85" spans="1:20">
      <c r="A85" s="93"/>
      <c r="B85" s="286"/>
      <c r="C85" s="189"/>
      <c r="D85" s="189"/>
      <c r="E85" s="183"/>
      <c r="F85" s="189"/>
      <c r="G85" s="189"/>
      <c r="H85" s="31"/>
      <c r="I85" s="189"/>
      <c r="J85" s="189"/>
      <c r="K85" s="31"/>
      <c r="L85" s="189"/>
      <c r="M85" s="189"/>
      <c r="N85" s="31"/>
      <c r="O85" s="189"/>
      <c r="P85" s="189"/>
      <c r="Q85" s="31"/>
      <c r="R85" s="189"/>
      <c r="S85" s="189"/>
      <c r="T85" s="183"/>
    </row>
    <row r="86" spans="1:20">
      <c r="A86" s="93"/>
      <c r="B86" s="181" t="s">
        <v>696</v>
      </c>
      <c r="C86" s="35"/>
      <c r="D86" s="35"/>
      <c r="E86" s="35"/>
      <c r="F86" s="35"/>
      <c r="G86" s="35"/>
      <c r="H86" s="35"/>
      <c r="I86" s="35"/>
      <c r="J86" s="35"/>
      <c r="K86" s="35"/>
      <c r="L86" s="35"/>
      <c r="M86" s="35"/>
      <c r="N86" s="35"/>
      <c r="O86" s="35"/>
      <c r="P86" s="35"/>
      <c r="Q86" s="35"/>
      <c r="R86" s="35"/>
      <c r="S86" s="35"/>
      <c r="T86" s="35"/>
    </row>
    <row r="87" spans="1:20">
      <c r="A87" s="93"/>
      <c r="B87" s="286" t="s">
        <v>116</v>
      </c>
      <c r="C87" s="189" t="s">
        <v>289</v>
      </c>
      <c r="D87" s="189"/>
      <c r="E87" s="31"/>
      <c r="F87" s="189" t="s">
        <v>289</v>
      </c>
      <c r="G87" s="189"/>
      <c r="H87" s="31"/>
      <c r="I87" s="189" t="s">
        <v>289</v>
      </c>
      <c r="J87" s="189"/>
      <c r="K87" s="31"/>
      <c r="L87" s="189" t="s">
        <v>289</v>
      </c>
      <c r="M87" s="189"/>
      <c r="N87" s="31"/>
      <c r="O87" s="190">
        <v>19898</v>
      </c>
      <c r="P87" s="190"/>
      <c r="Q87" s="31"/>
      <c r="R87" s="190">
        <v>19898</v>
      </c>
      <c r="S87" s="190"/>
      <c r="T87" s="31"/>
    </row>
    <row r="88" spans="1:20" ht="15.75" thickBot="1">
      <c r="A88" s="93"/>
      <c r="B88" s="286"/>
      <c r="C88" s="287"/>
      <c r="D88" s="287"/>
      <c r="E88" s="68"/>
      <c r="F88" s="287"/>
      <c r="G88" s="287"/>
      <c r="H88" s="68"/>
      <c r="I88" s="287"/>
      <c r="J88" s="287"/>
      <c r="K88" s="68"/>
      <c r="L88" s="287"/>
      <c r="M88" s="287"/>
      <c r="N88" s="68"/>
      <c r="O88" s="288"/>
      <c r="P88" s="288"/>
      <c r="Q88" s="68"/>
      <c r="R88" s="288"/>
      <c r="S88" s="288"/>
      <c r="T88" s="68"/>
    </row>
    <row r="89" spans="1:20">
      <c r="A89" s="93"/>
      <c r="B89" s="289" t="s">
        <v>697</v>
      </c>
      <c r="C89" s="290" t="s">
        <v>274</v>
      </c>
      <c r="D89" s="292">
        <v>29726</v>
      </c>
      <c r="E89" s="48"/>
      <c r="F89" s="290" t="s">
        <v>274</v>
      </c>
      <c r="G89" s="292">
        <v>29708</v>
      </c>
      <c r="H89" s="48"/>
      <c r="I89" s="290" t="s">
        <v>274</v>
      </c>
      <c r="J89" s="292">
        <v>1649</v>
      </c>
      <c r="K89" s="48"/>
      <c r="L89" s="290" t="s">
        <v>274</v>
      </c>
      <c r="M89" s="292">
        <v>11626</v>
      </c>
      <c r="N89" s="48"/>
      <c r="O89" s="290" t="s">
        <v>274</v>
      </c>
      <c r="P89" s="294" t="s">
        <v>698</v>
      </c>
      <c r="Q89" s="290" t="s">
        <v>278</v>
      </c>
      <c r="R89" s="290" t="s">
        <v>274</v>
      </c>
      <c r="S89" s="292">
        <v>55329</v>
      </c>
      <c r="T89" s="48"/>
    </row>
    <row r="90" spans="1:20" ht="15.75" thickBot="1">
      <c r="A90" s="93"/>
      <c r="B90" s="289"/>
      <c r="C90" s="291"/>
      <c r="D90" s="293"/>
      <c r="E90" s="49"/>
      <c r="F90" s="291"/>
      <c r="G90" s="293"/>
      <c r="H90" s="49"/>
      <c r="I90" s="291"/>
      <c r="J90" s="293"/>
      <c r="K90" s="49"/>
      <c r="L90" s="291"/>
      <c r="M90" s="293"/>
      <c r="N90" s="49"/>
      <c r="O90" s="291"/>
      <c r="P90" s="295"/>
      <c r="Q90" s="291"/>
      <c r="R90" s="291"/>
      <c r="S90" s="293"/>
      <c r="T90" s="49"/>
    </row>
    <row r="91" spans="1:20" ht="15.75" thickTop="1">
      <c r="A91" s="93"/>
      <c r="B91" s="15"/>
      <c r="C91" s="138"/>
      <c r="D91" s="138"/>
      <c r="E91" s="138"/>
      <c r="F91" s="138"/>
      <c r="G91" s="138"/>
      <c r="H91" s="138"/>
      <c r="I91" s="138"/>
      <c r="J91" s="138"/>
      <c r="K91" s="138"/>
      <c r="L91" s="138"/>
      <c r="M91" s="138"/>
      <c r="N91" s="138"/>
      <c r="O91" s="138"/>
      <c r="P91" s="138"/>
      <c r="Q91" s="138"/>
      <c r="R91" s="138"/>
      <c r="S91" s="138"/>
      <c r="T91" s="138"/>
    </row>
    <row r="92" spans="1:20">
      <c r="A92" s="93"/>
      <c r="B92" s="199" t="s">
        <v>299</v>
      </c>
      <c r="C92" s="211" t="s">
        <v>682</v>
      </c>
      <c r="D92" s="211"/>
      <c r="E92" s="211"/>
      <c r="F92" s="211" t="s">
        <v>684</v>
      </c>
      <c r="G92" s="211"/>
      <c r="H92" s="211"/>
      <c r="I92" s="211" t="s">
        <v>668</v>
      </c>
      <c r="J92" s="211"/>
      <c r="K92" s="211"/>
      <c r="L92" s="211" t="s">
        <v>685</v>
      </c>
      <c r="M92" s="211"/>
      <c r="N92" s="211"/>
      <c r="O92" s="211" t="s">
        <v>687</v>
      </c>
      <c r="P92" s="211"/>
      <c r="Q92" s="211"/>
      <c r="R92" s="211" t="s">
        <v>145</v>
      </c>
      <c r="S92" s="211"/>
      <c r="T92" s="211"/>
    </row>
    <row r="93" spans="1:20">
      <c r="A93" s="93"/>
      <c r="B93" s="199"/>
      <c r="C93" s="211" t="s">
        <v>683</v>
      </c>
      <c r="D93" s="211"/>
      <c r="E93" s="211"/>
      <c r="F93" s="211" t="s">
        <v>683</v>
      </c>
      <c r="G93" s="211"/>
      <c r="H93" s="211"/>
      <c r="I93" s="211"/>
      <c r="J93" s="211"/>
      <c r="K93" s="211"/>
      <c r="L93" s="211" t="s">
        <v>686</v>
      </c>
      <c r="M93" s="211"/>
      <c r="N93" s="211"/>
      <c r="O93" s="211" t="s">
        <v>688</v>
      </c>
      <c r="P93" s="211"/>
      <c r="Q93" s="211"/>
      <c r="R93" s="211"/>
      <c r="S93" s="211"/>
      <c r="T93" s="211"/>
    </row>
    <row r="94" spans="1:20" ht="15.75" thickBot="1">
      <c r="A94" s="93"/>
      <c r="B94" s="278"/>
      <c r="C94" s="279"/>
      <c r="D94" s="279"/>
      <c r="E94" s="279"/>
      <c r="F94" s="279"/>
      <c r="G94" s="279"/>
      <c r="H94" s="279"/>
      <c r="I94" s="280"/>
      <c r="J94" s="280"/>
      <c r="K94" s="280"/>
      <c r="L94" s="280" t="s">
        <v>683</v>
      </c>
      <c r="M94" s="280"/>
      <c r="N94" s="280"/>
      <c r="O94" s="279"/>
      <c r="P94" s="279"/>
      <c r="Q94" s="279"/>
      <c r="R94" s="280"/>
      <c r="S94" s="280"/>
      <c r="T94" s="280"/>
    </row>
    <row r="95" spans="1:20" ht="15.75" thickTop="1">
      <c r="A95" s="93"/>
      <c r="B95" s="296" t="s">
        <v>125</v>
      </c>
      <c r="C95" s="298" t="s">
        <v>274</v>
      </c>
      <c r="D95" s="300" t="s">
        <v>699</v>
      </c>
      <c r="E95" s="298" t="s">
        <v>278</v>
      </c>
      <c r="F95" s="298" t="s">
        <v>274</v>
      </c>
      <c r="G95" s="302">
        <v>16196</v>
      </c>
      <c r="H95" s="80"/>
      <c r="I95" s="298" t="s">
        <v>274</v>
      </c>
      <c r="J95" s="300" t="s">
        <v>700</v>
      </c>
      <c r="K95" s="298" t="s">
        <v>278</v>
      </c>
      <c r="L95" s="298" t="s">
        <v>274</v>
      </c>
      <c r="M95" s="302">
        <v>21392</v>
      </c>
      <c r="N95" s="80"/>
      <c r="O95" s="298" t="s">
        <v>274</v>
      </c>
      <c r="P95" s="300" t="s">
        <v>701</v>
      </c>
      <c r="Q95" s="298" t="s">
        <v>278</v>
      </c>
      <c r="R95" s="298" t="s">
        <v>274</v>
      </c>
      <c r="S95" s="300" t="s">
        <v>651</v>
      </c>
      <c r="T95" s="298" t="s">
        <v>278</v>
      </c>
    </row>
    <row r="96" spans="1:20">
      <c r="A96" s="93"/>
      <c r="B96" s="297"/>
      <c r="C96" s="299"/>
      <c r="D96" s="301"/>
      <c r="E96" s="299"/>
      <c r="F96" s="299"/>
      <c r="G96" s="303"/>
      <c r="H96" s="304"/>
      <c r="I96" s="299"/>
      <c r="J96" s="301"/>
      <c r="K96" s="299"/>
      <c r="L96" s="299"/>
      <c r="M96" s="303"/>
      <c r="N96" s="304"/>
      <c r="O96" s="299"/>
      <c r="P96" s="301"/>
      <c r="Q96" s="299"/>
      <c r="R96" s="299"/>
      <c r="S96" s="301"/>
      <c r="T96" s="299"/>
    </row>
    <row r="97" spans="1:20">
      <c r="A97" s="93"/>
      <c r="B97" s="183" t="s">
        <v>124</v>
      </c>
      <c r="C97" s="189" t="s">
        <v>289</v>
      </c>
      <c r="D97" s="189"/>
      <c r="E97" s="31"/>
      <c r="F97" s="189" t="s">
        <v>289</v>
      </c>
      <c r="G97" s="189"/>
      <c r="H97" s="31"/>
      <c r="I97" s="189" t="s">
        <v>289</v>
      </c>
      <c r="J97" s="189"/>
      <c r="K97" s="31"/>
      <c r="L97" s="189" t="s">
        <v>289</v>
      </c>
      <c r="M97" s="189"/>
      <c r="N97" s="31"/>
      <c r="O97" s="189">
        <v>185</v>
      </c>
      <c r="P97" s="189"/>
      <c r="Q97" s="31"/>
      <c r="R97" s="189">
        <v>185</v>
      </c>
      <c r="S97" s="189"/>
      <c r="T97" s="31"/>
    </row>
    <row r="98" spans="1:20" ht="15.75" thickBot="1">
      <c r="A98" s="93"/>
      <c r="B98" s="183"/>
      <c r="C98" s="287"/>
      <c r="D98" s="287"/>
      <c r="E98" s="68"/>
      <c r="F98" s="287"/>
      <c r="G98" s="287"/>
      <c r="H98" s="68"/>
      <c r="I98" s="287"/>
      <c r="J98" s="287"/>
      <c r="K98" s="68"/>
      <c r="L98" s="287"/>
      <c r="M98" s="287"/>
      <c r="N98" s="68"/>
      <c r="O98" s="287"/>
      <c r="P98" s="287"/>
      <c r="Q98" s="68"/>
      <c r="R98" s="287"/>
      <c r="S98" s="287"/>
      <c r="T98" s="68"/>
    </row>
    <row r="99" spans="1:20">
      <c r="A99" s="93"/>
      <c r="B99" s="289" t="s">
        <v>123</v>
      </c>
      <c r="C99" s="290" t="s">
        <v>274</v>
      </c>
      <c r="D99" s="294" t="s">
        <v>699</v>
      </c>
      <c r="E99" s="290" t="s">
        <v>278</v>
      </c>
      <c r="F99" s="290" t="s">
        <v>274</v>
      </c>
      <c r="G99" s="292">
        <v>16196</v>
      </c>
      <c r="H99" s="48"/>
      <c r="I99" s="290" t="s">
        <v>274</v>
      </c>
      <c r="J99" s="294" t="s">
        <v>700</v>
      </c>
      <c r="K99" s="290" t="s">
        <v>278</v>
      </c>
      <c r="L99" s="290" t="s">
        <v>274</v>
      </c>
      <c r="M99" s="292">
        <v>21392</v>
      </c>
      <c r="N99" s="48"/>
      <c r="O99" s="290" t="s">
        <v>274</v>
      </c>
      <c r="P99" s="294" t="s">
        <v>702</v>
      </c>
      <c r="Q99" s="290" t="s">
        <v>278</v>
      </c>
      <c r="R99" s="290" t="s">
        <v>274</v>
      </c>
      <c r="S99" s="294" t="s">
        <v>647</v>
      </c>
      <c r="T99" s="290" t="s">
        <v>278</v>
      </c>
    </row>
    <row r="100" spans="1:20">
      <c r="A100" s="93"/>
      <c r="B100" s="289"/>
      <c r="C100" s="195"/>
      <c r="D100" s="193"/>
      <c r="E100" s="195"/>
      <c r="F100" s="195"/>
      <c r="G100" s="192"/>
      <c r="H100" s="35"/>
      <c r="I100" s="195"/>
      <c r="J100" s="193"/>
      <c r="K100" s="195"/>
      <c r="L100" s="195"/>
      <c r="M100" s="192"/>
      <c r="N100" s="35"/>
      <c r="O100" s="195"/>
      <c r="P100" s="193"/>
      <c r="Q100" s="195"/>
      <c r="R100" s="195"/>
      <c r="S100" s="193"/>
      <c r="T100" s="195"/>
    </row>
    <row r="101" spans="1:20">
      <c r="A101" s="93"/>
      <c r="B101" s="183" t="s">
        <v>691</v>
      </c>
      <c r="C101" s="190">
        <v>50694</v>
      </c>
      <c r="D101" s="190"/>
      <c r="E101" s="31"/>
      <c r="F101" s="190">
        <v>24489</v>
      </c>
      <c r="G101" s="190"/>
      <c r="H101" s="31"/>
      <c r="I101" s="190">
        <v>4892</v>
      </c>
      <c r="J101" s="190"/>
      <c r="K101" s="31"/>
      <c r="L101" s="189">
        <v>232</v>
      </c>
      <c r="M101" s="189"/>
      <c r="N101" s="31"/>
      <c r="O101" s="189" t="s">
        <v>289</v>
      </c>
      <c r="P101" s="189"/>
      <c r="Q101" s="31"/>
      <c r="R101" s="190">
        <v>80307</v>
      </c>
      <c r="S101" s="190"/>
      <c r="T101" s="31"/>
    </row>
    <row r="102" spans="1:20">
      <c r="A102" s="93"/>
      <c r="B102" s="183"/>
      <c r="C102" s="190"/>
      <c r="D102" s="190"/>
      <c r="E102" s="31"/>
      <c r="F102" s="190"/>
      <c r="G102" s="190"/>
      <c r="H102" s="31"/>
      <c r="I102" s="190"/>
      <c r="J102" s="190"/>
      <c r="K102" s="31"/>
      <c r="L102" s="189"/>
      <c r="M102" s="189"/>
      <c r="N102" s="31"/>
      <c r="O102" s="189"/>
      <c r="P102" s="189"/>
      <c r="Q102" s="31"/>
      <c r="R102" s="190"/>
      <c r="S102" s="190"/>
      <c r="T102" s="31"/>
    </row>
    <row r="103" spans="1:20">
      <c r="A103" s="93"/>
      <c r="B103" s="181" t="s">
        <v>694</v>
      </c>
      <c r="C103" s="35"/>
      <c r="D103" s="35"/>
      <c r="E103" s="35"/>
      <c r="F103" s="35"/>
      <c r="G103" s="35"/>
      <c r="H103" s="35"/>
      <c r="I103" s="35"/>
      <c r="J103" s="35"/>
      <c r="K103" s="35"/>
      <c r="L103" s="35"/>
      <c r="M103" s="35"/>
      <c r="N103" s="35"/>
      <c r="O103" s="35"/>
      <c r="P103" s="35"/>
      <c r="Q103" s="35"/>
      <c r="R103" s="35"/>
      <c r="S103" s="35"/>
      <c r="T103" s="35"/>
    </row>
    <row r="104" spans="1:20">
      <c r="A104" s="93"/>
      <c r="B104" s="286" t="s">
        <v>691</v>
      </c>
      <c r="C104" s="190">
        <v>4158</v>
      </c>
      <c r="D104" s="190"/>
      <c r="E104" s="31"/>
      <c r="F104" s="189">
        <v>139</v>
      </c>
      <c r="G104" s="189"/>
      <c r="H104" s="31"/>
      <c r="I104" s="189" t="s">
        <v>289</v>
      </c>
      <c r="J104" s="189"/>
      <c r="K104" s="31"/>
      <c r="L104" s="189" t="s">
        <v>289</v>
      </c>
      <c r="M104" s="189"/>
      <c r="N104" s="31"/>
      <c r="O104" s="189" t="s">
        <v>289</v>
      </c>
      <c r="P104" s="189"/>
      <c r="Q104" s="31"/>
      <c r="R104" s="190">
        <v>4297</v>
      </c>
      <c r="S104" s="190"/>
      <c r="T104" s="31"/>
    </row>
    <row r="105" spans="1:20">
      <c r="A105" s="93"/>
      <c r="B105" s="286"/>
      <c r="C105" s="190"/>
      <c r="D105" s="190"/>
      <c r="E105" s="31"/>
      <c r="F105" s="189"/>
      <c r="G105" s="189"/>
      <c r="H105" s="31"/>
      <c r="I105" s="189"/>
      <c r="J105" s="189"/>
      <c r="K105" s="31"/>
      <c r="L105" s="189"/>
      <c r="M105" s="189"/>
      <c r="N105" s="31"/>
      <c r="O105" s="189"/>
      <c r="P105" s="189"/>
      <c r="Q105" s="31"/>
      <c r="R105" s="190"/>
      <c r="S105" s="190"/>
      <c r="T105" s="31"/>
    </row>
    <row r="106" spans="1:20">
      <c r="A106" s="93"/>
      <c r="B106" s="285" t="s">
        <v>703</v>
      </c>
      <c r="C106" s="193">
        <v>189</v>
      </c>
      <c r="D106" s="193"/>
      <c r="E106" s="35"/>
      <c r="F106" s="193" t="s">
        <v>704</v>
      </c>
      <c r="G106" s="193"/>
      <c r="H106" s="195" t="s">
        <v>278</v>
      </c>
      <c r="I106" s="193" t="s">
        <v>289</v>
      </c>
      <c r="J106" s="193"/>
      <c r="K106" s="35"/>
      <c r="L106" s="193" t="s">
        <v>289</v>
      </c>
      <c r="M106" s="193"/>
      <c r="N106" s="35"/>
      <c r="O106" s="193" t="s">
        <v>289</v>
      </c>
      <c r="P106" s="193"/>
      <c r="Q106" s="35"/>
      <c r="R106" s="193" t="s">
        <v>705</v>
      </c>
      <c r="S106" s="193"/>
      <c r="T106" s="195" t="s">
        <v>278</v>
      </c>
    </row>
    <row r="107" spans="1:20">
      <c r="A107" s="93"/>
      <c r="B107" s="285"/>
      <c r="C107" s="193"/>
      <c r="D107" s="193"/>
      <c r="E107" s="35"/>
      <c r="F107" s="193"/>
      <c r="G107" s="193"/>
      <c r="H107" s="195"/>
      <c r="I107" s="193"/>
      <c r="J107" s="193"/>
      <c r="K107" s="35"/>
      <c r="L107" s="193"/>
      <c r="M107" s="193"/>
      <c r="N107" s="35"/>
      <c r="O107" s="193"/>
      <c r="P107" s="193"/>
      <c r="Q107" s="35"/>
      <c r="R107" s="193"/>
      <c r="S107" s="193"/>
      <c r="T107" s="195"/>
    </row>
    <row r="108" spans="1:20">
      <c r="A108" s="93"/>
      <c r="B108" s="175" t="s">
        <v>706</v>
      </c>
      <c r="C108" s="31"/>
      <c r="D108" s="31"/>
      <c r="E108" s="31"/>
      <c r="F108" s="31"/>
      <c r="G108" s="31"/>
      <c r="H108" s="31"/>
      <c r="I108" s="31"/>
      <c r="J108" s="31"/>
      <c r="K108" s="31"/>
      <c r="L108" s="31"/>
      <c r="M108" s="31"/>
      <c r="N108" s="31"/>
      <c r="O108" s="31"/>
      <c r="P108" s="31"/>
      <c r="Q108" s="31"/>
      <c r="R108" s="31"/>
      <c r="S108" s="31"/>
      <c r="T108" s="31"/>
    </row>
    <row r="109" spans="1:20">
      <c r="A109" s="93"/>
      <c r="B109" s="285" t="s">
        <v>116</v>
      </c>
      <c r="C109" s="193" t="s">
        <v>289</v>
      </c>
      <c r="D109" s="193"/>
      <c r="E109" s="35"/>
      <c r="F109" s="193" t="s">
        <v>289</v>
      </c>
      <c r="G109" s="193"/>
      <c r="H109" s="35"/>
      <c r="I109" s="193" t="s">
        <v>289</v>
      </c>
      <c r="J109" s="193"/>
      <c r="K109" s="35"/>
      <c r="L109" s="193" t="s">
        <v>289</v>
      </c>
      <c r="M109" s="193"/>
      <c r="N109" s="35"/>
      <c r="O109" s="192">
        <v>6121</v>
      </c>
      <c r="P109" s="192"/>
      <c r="Q109" s="35"/>
      <c r="R109" s="192">
        <v>6121</v>
      </c>
      <c r="S109" s="192"/>
      <c r="T109" s="35"/>
    </row>
    <row r="110" spans="1:20" ht="15.75" thickBot="1">
      <c r="A110" s="93"/>
      <c r="B110" s="285"/>
      <c r="C110" s="197"/>
      <c r="D110" s="197"/>
      <c r="E110" s="36"/>
      <c r="F110" s="197"/>
      <c r="G110" s="197"/>
      <c r="H110" s="36"/>
      <c r="I110" s="197"/>
      <c r="J110" s="197"/>
      <c r="K110" s="36"/>
      <c r="L110" s="197"/>
      <c r="M110" s="197"/>
      <c r="N110" s="36"/>
      <c r="O110" s="305"/>
      <c r="P110" s="305"/>
      <c r="Q110" s="36"/>
      <c r="R110" s="305"/>
      <c r="S110" s="305"/>
      <c r="T110" s="36"/>
    </row>
    <row r="111" spans="1:20">
      <c r="A111" s="93"/>
      <c r="B111" s="199" t="s">
        <v>697</v>
      </c>
      <c r="C111" s="200" t="s">
        <v>274</v>
      </c>
      <c r="D111" s="204">
        <v>31083</v>
      </c>
      <c r="E111" s="39"/>
      <c r="F111" s="200" t="s">
        <v>274</v>
      </c>
      <c r="G111" s="204">
        <v>24999</v>
      </c>
      <c r="H111" s="39"/>
      <c r="I111" s="200" t="s">
        <v>274</v>
      </c>
      <c r="J111" s="202" t="s">
        <v>707</v>
      </c>
      <c r="K111" s="200" t="s">
        <v>278</v>
      </c>
      <c r="L111" s="200" t="s">
        <v>274</v>
      </c>
      <c r="M111" s="204">
        <v>21624</v>
      </c>
      <c r="N111" s="39"/>
      <c r="O111" s="200" t="s">
        <v>274</v>
      </c>
      <c r="P111" s="202" t="s">
        <v>708</v>
      </c>
      <c r="Q111" s="200" t="s">
        <v>278</v>
      </c>
      <c r="R111" s="200" t="s">
        <v>274</v>
      </c>
      <c r="S111" s="204">
        <v>55498</v>
      </c>
      <c r="T111" s="39"/>
    </row>
    <row r="112" spans="1:20" ht="15.75" thickBot="1">
      <c r="A112" s="93"/>
      <c r="B112" s="199"/>
      <c r="C112" s="201"/>
      <c r="D112" s="205"/>
      <c r="E112" s="79"/>
      <c r="F112" s="201"/>
      <c r="G112" s="205"/>
      <c r="H112" s="79"/>
      <c r="I112" s="201"/>
      <c r="J112" s="203"/>
      <c r="K112" s="201"/>
      <c r="L112" s="201"/>
      <c r="M112" s="205"/>
      <c r="N112" s="79"/>
      <c r="O112" s="201"/>
      <c r="P112" s="203"/>
      <c r="Q112" s="201"/>
      <c r="R112" s="201"/>
      <c r="S112" s="205"/>
      <c r="T112" s="79"/>
    </row>
    <row r="113" ht="15.75" thickTop="1"/>
  </sheetData>
  <mergeCells count="573">
    <mergeCell ref="B5:T5"/>
    <mergeCell ref="A66:A112"/>
    <mergeCell ref="B66:T66"/>
    <mergeCell ref="B67:T67"/>
    <mergeCell ref="Q111:Q112"/>
    <mergeCell ref="R111:R112"/>
    <mergeCell ref="S111:S112"/>
    <mergeCell ref="T111:T112"/>
    <mergeCell ref="A1:A2"/>
    <mergeCell ref="B1:T1"/>
    <mergeCell ref="B2:T2"/>
    <mergeCell ref="B3:T3"/>
    <mergeCell ref="A4:A65"/>
    <mergeCell ref="B4:T4"/>
    <mergeCell ref="K111:K112"/>
    <mergeCell ref="L111:L112"/>
    <mergeCell ref="M111:M112"/>
    <mergeCell ref="N111:N112"/>
    <mergeCell ref="O111:O112"/>
    <mergeCell ref="P111:P112"/>
    <mergeCell ref="T109:T110"/>
    <mergeCell ref="B111:B112"/>
    <mergeCell ref="C111:C112"/>
    <mergeCell ref="D111:D112"/>
    <mergeCell ref="E111:E112"/>
    <mergeCell ref="F111:F112"/>
    <mergeCell ref="G111:G112"/>
    <mergeCell ref="H111:H112"/>
    <mergeCell ref="I111:I112"/>
    <mergeCell ref="J111:J112"/>
    <mergeCell ref="K109:K110"/>
    <mergeCell ref="L109:M110"/>
    <mergeCell ref="N109:N110"/>
    <mergeCell ref="O109:P110"/>
    <mergeCell ref="Q109:Q110"/>
    <mergeCell ref="R109:S110"/>
    <mergeCell ref="B109:B110"/>
    <mergeCell ref="C109:D110"/>
    <mergeCell ref="E109:E110"/>
    <mergeCell ref="F109:G110"/>
    <mergeCell ref="H109:H110"/>
    <mergeCell ref="I109:J110"/>
    <mergeCell ref="O106:P107"/>
    <mergeCell ref="Q106:Q107"/>
    <mergeCell ref="R106:S107"/>
    <mergeCell ref="T106:T107"/>
    <mergeCell ref="C108:E108"/>
    <mergeCell ref="F108:H108"/>
    <mergeCell ref="I108:K108"/>
    <mergeCell ref="L108:N108"/>
    <mergeCell ref="O108:Q108"/>
    <mergeCell ref="R108:T108"/>
    <mergeCell ref="T104:T105"/>
    <mergeCell ref="B106:B107"/>
    <mergeCell ref="C106:D107"/>
    <mergeCell ref="E106:E107"/>
    <mergeCell ref="F106:G107"/>
    <mergeCell ref="H106:H107"/>
    <mergeCell ref="I106:J107"/>
    <mergeCell ref="K106:K107"/>
    <mergeCell ref="L106:M107"/>
    <mergeCell ref="N106:N107"/>
    <mergeCell ref="K104:K105"/>
    <mergeCell ref="L104:M105"/>
    <mergeCell ref="N104:N105"/>
    <mergeCell ref="O104:P105"/>
    <mergeCell ref="Q104:Q105"/>
    <mergeCell ref="R104:S105"/>
    <mergeCell ref="B104:B105"/>
    <mergeCell ref="C104:D105"/>
    <mergeCell ref="E104:E105"/>
    <mergeCell ref="F104:G105"/>
    <mergeCell ref="H104:H105"/>
    <mergeCell ref="I104:J105"/>
    <mergeCell ref="T101:T102"/>
    <mergeCell ref="C103:E103"/>
    <mergeCell ref="F103:H103"/>
    <mergeCell ref="I103:K103"/>
    <mergeCell ref="L103:N103"/>
    <mergeCell ref="O103:Q103"/>
    <mergeCell ref="R103:T103"/>
    <mergeCell ref="K101:K102"/>
    <mergeCell ref="L101:M102"/>
    <mergeCell ref="N101:N102"/>
    <mergeCell ref="O101:P102"/>
    <mergeCell ref="Q101:Q102"/>
    <mergeCell ref="R101:S102"/>
    <mergeCell ref="Q99:Q100"/>
    <mergeCell ref="R99:R100"/>
    <mergeCell ref="S99:S100"/>
    <mergeCell ref="T99:T100"/>
    <mergeCell ref="B101:B102"/>
    <mergeCell ref="C101:D102"/>
    <mergeCell ref="E101:E102"/>
    <mergeCell ref="F101:G102"/>
    <mergeCell ref="H101:H102"/>
    <mergeCell ref="I101:J102"/>
    <mergeCell ref="K99:K100"/>
    <mergeCell ref="L99:L100"/>
    <mergeCell ref="M99:M100"/>
    <mergeCell ref="N99:N100"/>
    <mergeCell ref="O99:O100"/>
    <mergeCell ref="P99:P100"/>
    <mergeCell ref="T97:T98"/>
    <mergeCell ref="B99:B100"/>
    <mergeCell ref="C99:C100"/>
    <mergeCell ref="D99:D100"/>
    <mergeCell ref="E99:E100"/>
    <mergeCell ref="F99:F100"/>
    <mergeCell ref="G99:G100"/>
    <mergeCell ref="H99:H100"/>
    <mergeCell ref="I99:I100"/>
    <mergeCell ref="J99:J100"/>
    <mergeCell ref="K97:K98"/>
    <mergeCell ref="L97:M98"/>
    <mergeCell ref="N97:N98"/>
    <mergeCell ref="O97:P98"/>
    <mergeCell ref="Q97:Q98"/>
    <mergeCell ref="R97:S98"/>
    <mergeCell ref="Q95:Q96"/>
    <mergeCell ref="R95:R96"/>
    <mergeCell ref="S95:S96"/>
    <mergeCell ref="T95:T96"/>
    <mergeCell ref="B97:B98"/>
    <mergeCell ref="C97:D98"/>
    <mergeCell ref="E97:E98"/>
    <mergeCell ref="F97:G98"/>
    <mergeCell ref="H97:H98"/>
    <mergeCell ref="I97:J98"/>
    <mergeCell ref="K95:K96"/>
    <mergeCell ref="L95:L96"/>
    <mergeCell ref="M95:M96"/>
    <mergeCell ref="N95:N96"/>
    <mergeCell ref="O95:O96"/>
    <mergeCell ref="P95:P96"/>
    <mergeCell ref="R92:T94"/>
    <mergeCell ref="B95:B96"/>
    <mergeCell ref="C95:C96"/>
    <mergeCell ref="D95:D96"/>
    <mergeCell ref="E95:E96"/>
    <mergeCell ref="F95:F96"/>
    <mergeCell ref="G95:G96"/>
    <mergeCell ref="H95:H96"/>
    <mergeCell ref="I95:I96"/>
    <mergeCell ref="J95:J96"/>
    <mergeCell ref="I92:K94"/>
    <mergeCell ref="L92:N92"/>
    <mergeCell ref="L93:N93"/>
    <mergeCell ref="L94:N94"/>
    <mergeCell ref="O92:Q92"/>
    <mergeCell ref="O93:Q93"/>
    <mergeCell ref="O94:Q94"/>
    <mergeCell ref="B92:B94"/>
    <mergeCell ref="C92:E92"/>
    <mergeCell ref="C93:E93"/>
    <mergeCell ref="C94:E94"/>
    <mergeCell ref="F92:H92"/>
    <mergeCell ref="F93:H93"/>
    <mergeCell ref="F94:H94"/>
    <mergeCell ref="Q89:Q90"/>
    <mergeCell ref="R89:R90"/>
    <mergeCell ref="S89:S90"/>
    <mergeCell ref="T89:T90"/>
    <mergeCell ref="C91:E91"/>
    <mergeCell ref="F91:H91"/>
    <mergeCell ref="I91:K91"/>
    <mergeCell ref="L91:N91"/>
    <mergeCell ref="O91:Q91"/>
    <mergeCell ref="R91:T91"/>
    <mergeCell ref="K89:K90"/>
    <mergeCell ref="L89:L90"/>
    <mergeCell ref="M89:M90"/>
    <mergeCell ref="N89:N90"/>
    <mergeCell ref="O89:O90"/>
    <mergeCell ref="P89:P90"/>
    <mergeCell ref="T87:T88"/>
    <mergeCell ref="B89:B90"/>
    <mergeCell ref="C89:C90"/>
    <mergeCell ref="D89:D90"/>
    <mergeCell ref="E89:E90"/>
    <mergeCell ref="F89:F90"/>
    <mergeCell ref="G89:G90"/>
    <mergeCell ref="H89:H90"/>
    <mergeCell ref="I89:I90"/>
    <mergeCell ref="J89:J90"/>
    <mergeCell ref="K87:K88"/>
    <mergeCell ref="L87:M88"/>
    <mergeCell ref="N87:N88"/>
    <mergeCell ref="O87:P88"/>
    <mergeCell ref="Q87:Q88"/>
    <mergeCell ref="R87:S88"/>
    <mergeCell ref="B87:B88"/>
    <mergeCell ref="C87:D88"/>
    <mergeCell ref="E87:E88"/>
    <mergeCell ref="F87:G88"/>
    <mergeCell ref="H87:H88"/>
    <mergeCell ref="I87:J88"/>
    <mergeCell ref="O84:P85"/>
    <mergeCell ref="Q84:Q85"/>
    <mergeCell ref="R84:S85"/>
    <mergeCell ref="T84:T85"/>
    <mergeCell ref="C86:E86"/>
    <mergeCell ref="F86:H86"/>
    <mergeCell ref="I86:K86"/>
    <mergeCell ref="L86:N86"/>
    <mergeCell ref="O86:Q86"/>
    <mergeCell ref="R86:T86"/>
    <mergeCell ref="T82:T83"/>
    <mergeCell ref="B84:B85"/>
    <mergeCell ref="C84:D85"/>
    <mergeCell ref="E84:E85"/>
    <mergeCell ref="F84:G85"/>
    <mergeCell ref="H84:H85"/>
    <mergeCell ref="I84:J85"/>
    <mergeCell ref="K84:K85"/>
    <mergeCell ref="L84:M85"/>
    <mergeCell ref="N84:N85"/>
    <mergeCell ref="K82:K83"/>
    <mergeCell ref="L82:M83"/>
    <mergeCell ref="N82:N83"/>
    <mergeCell ref="O82:P83"/>
    <mergeCell ref="Q82:Q83"/>
    <mergeCell ref="R82:S83"/>
    <mergeCell ref="B82:B83"/>
    <mergeCell ref="C82:D83"/>
    <mergeCell ref="E82:E83"/>
    <mergeCell ref="F82:G83"/>
    <mergeCell ref="H82:H83"/>
    <mergeCell ref="I82:J83"/>
    <mergeCell ref="O79:P80"/>
    <mergeCell ref="Q79:Q80"/>
    <mergeCell ref="R79:S80"/>
    <mergeCell ref="T79:T80"/>
    <mergeCell ref="C81:E81"/>
    <mergeCell ref="F81:H81"/>
    <mergeCell ref="I81:K81"/>
    <mergeCell ref="L81:N81"/>
    <mergeCell ref="O81:Q81"/>
    <mergeCell ref="R81:T81"/>
    <mergeCell ref="T77:T78"/>
    <mergeCell ref="B79:B80"/>
    <mergeCell ref="C79:D80"/>
    <mergeCell ref="E79:E80"/>
    <mergeCell ref="F79:G80"/>
    <mergeCell ref="H79:H80"/>
    <mergeCell ref="I79:J80"/>
    <mergeCell ref="K79:K80"/>
    <mergeCell ref="L79:M80"/>
    <mergeCell ref="N79:N80"/>
    <mergeCell ref="K77:K78"/>
    <mergeCell ref="L77:M78"/>
    <mergeCell ref="N77:N78"/>
    <mergeCell ref="O77:P78"/>
    <mergeCell ref="Q77:Q78"/>
    <mergeCell ref="R77:S78"/>
    <mergeCell ref="O75:P76"/>
    <mergeCell ref="Q75:Q76"/>
    <mergeCell ref="R75:S76"/>
    <mergeCell ref="T75:T76"/>
    <mergeCell ref="B77:B78"/>
    <mergeCell ref="C77:D78"/>
    <mergeCell ref="E77:E78"/>
    <mergeCell ref="F77:G78"/>
    <mergeCell ref="H77:H78"/>
    <mergeCell ref="I77:J78"/>
    <mergeCell ref="T73:T74"/>
    <mergeCell ref="B75:B76"/>
    <mergeCell ref="C75:D76"/>
    <mergeCell ref="E75:E76"/>
    <mergeCell ref="F75:G76"/>
    <mergeCell ref="H75:H76"/>
    <mergeCell ref="I75:J76"/>
    <mergeCell ref="K75:K76"/>
    <mergeCell ref="L75:M76"/>
    <mergeCell ref="N75:N76"/>
    <mergeCell ref="N73:N74"/>
    <mergeCell ref="O73:O74"/>
    <mergeCell ref="P73:P74"/>
    <mergeCell ref="Q73:Q74"/>
    <mergeCell ref="R73:R74"/>
    <mergeCell ref="S73:S74"/>
    <mergeCell ref="H73:H74"/>
    <mergeCell ref="I73:I74"/>
    <mergeCell ref="J73:J74"/>
    <mergeCell ref="K73:K74"/>
    <mergeCell ref="L73:L74"/>
    <mergeCell ref="M73:M74"/>
    <mergeCell ref="O70:Q70"/>
    <mergeCell ref="O71:Q71"/>
    <mergeCell ref="O72:Q72"/>
    <mergeCell ref="R70:T72"/>
    <mergeCell ref="B73:B74"/>
    <mergeCell ref="C73:C74"/>
    <mergeCell ref="D73:D74"/>
    <mergeCell ref="E73:E74"/>
    <mergeCell ref="F73:F74"/>
    <mergeCell ref="G73:G74"/>
    <mergeCell ref="F71:H71"/>
    <mergeCell ref="F72:H72"/>
    <mergeCell ref="I70:K72"/>
    <mergeCell ref="L70:N70"/>
    <mergeCell ref="L71:N71"/>
    <mergeCell ref="L72:N72"/>
    <mergeCell ref="K64:K65"/>
    <mergeCell ref="L64:L65"/>
    <mergeCell ref="M64:M65"/>
    <mergeCell ref="N64:N65"/>
    <mergeCell ref="B68:T68"/>
    <mergeCell ref="B70:B72"/>
    <mergeCell ref="C70:E70"/>
    <mergeCell ref="C71:E71"/>
    <mergeCell ref="C72:E72"/>
    <mergeCell ref="F70:H70"/>
    <mergeCell ref="N62:N63"/>
    <mergeCell ref="B64:B65"/>
    <mergeCell ref="C64:C65"/>
    <mergeCell ref="D64:D65"/>
    <mergeCell ref="E64:E65"/>
    <mergeCell ref="F64:F65"/>
    <mergeCell ref="G64:G65"/>
    <mergeCell ref="H64:H65"/>
    <mergeCell ref="I64:I65"/>
    <mergeCell ref="J64:J65"/>
    <mergeCell ref="L60:M61"/>
    <mergeCell ref="N60:N61"/>
    <mergeCell ref="B62:B63"/>
    <mergeCell ref="C62:D63"/>
    <mergeCell ref="E62:E63"/>
    <mergeCell ref="F62:G63"/>
    <mergeCell ref="H62:H63"/>
    <mergeCell ref="I62:J63"/>
    <mergeCell ref="K62:K63"/>
    <mergeCell ref="L62:M63"/>
    <mergeCell ref="K58:K59"/>
    <mergeCell ref="L58:M59"/>
    <mergeCell ref="N58:N59"/>
    <mergeCell ref="B60:B61"/>
    <mergeCell ref="C60:D61"/>
    <mergeCell ref="E60:E61"/>
    <mergeCell ref="F60:G61"/>
    <mergeCell ref="H60:H61"/>
    <mergeCell ref="I60:J61"/>
    <mergeCell ref="K60:K61"/>
    <mergeCell ref="I56:J57"/>
    <mergeCell ref="K56:K57"/>
    <mergeCell ref="L56:M57"/>
    <mergeCell ref="N56:N57"/>
    <mergeCell ref="B58:B59"/>
    <mergeCell ref="C58:D59"/>
    <mergeCell ref="E58:E59"/>
    <mergeCell ref="F58:G59"/>
    <mergeCell ref="H58:H59"/>
    <mergeCell ref="I58:J59"/>
    <mergeCell ref="J54:J55"/>
    <mergeCell ref="K54:K55"/>
    <mergeCell ref="L54:L55"/>
    <mergeCell ref="M54:M55"/>
    <mergeCell ref="N54:N55"/>
    <mergeCell ref="B56:B57"/>
    <mergeCell ref="C56:D57"/>
    <mergeCell ref="E56:E57"/>
    <mergeCell ref="F56:G57"/>
    <mergeCell ref="H56:H57"/>
    <mergeCell ref="C53:H53"/>
    <mergeCell ref="I53:N53"/>
    <mergeCell ref="B54:B55"/>
    <mergeCell ref="C54:C55"/>
    <mergeCell ref="D54:D55"/>
    <mergeCell ref="E54:E55"/>
    <mergeCell ref="F54:F55"/>
    <mergeCell ref="G54:G55"/>
    <mergeCell ref="H54:H55"/>
    <mergeCell ref="I54:I55"/>
    <mergeCell ref="K50:K51"/>
    <mergeCell ref="L50:L51"/>
    <mergeCell ref="M50:M51"/>
    <mergeCell ref="N50:N51"/>
    <mergeCell ref="C52:E52"/>
    <mergeCell ref="F52:H52"/>
    <mergeCell ref="I52:K52"/>
    <mergeCell ref="L52:N52"/>
    <mergeCell ref="N48:N49"/>
    <mergeCell ref="B50:B51"/>
    <mergeCell ref="C50:C51"/>
    <mergeCell ref="D50:D51"/>
    <mergeCell ref="E50:E51"/>
    <mergeCell ref="F50:F51"/>
    <mergeCell ref="G50:G51"/>
    <mergeCell ref="H50:H51"/>
    <mergeCell ref="I50:I51"/>
    <mergeCell ref="J50:J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I42:J43"/>
    <mergeCell ref="K42:K43"/>
    <mergeCell ref="L42:M43"/>
    <mergeCell ref="N42:N43"/>
    <mergeCell ref="B44:B45"/>
    <mergeCell ref="C44:D45"/>
    <mergeCell ref="E44:E45"/>
    <mergeCell ref="F44:G45"/>
    <mergeCell ref="H44:H45"/>
    <mergeCell ref="I44:J45"/>
    <mergeCell ref="J40:J41"/>
    <mergeCell ref="K40:K41"/>
    <mergeCell ref="L40:L41"/>
    <mergeCell ref="M40:M41"/>
    <mergeCell ref="N40:N41"/>
    <mergeCell ref="B42:B43"/>
    <mergeCell ref="C42:D43"/>
    <mergeCell ref="E42:E43"/>
    <mergeCell ref="F42:G43"/>
    <mergeCell ref="H42:H43"/>
    <mergeCell ref="C39:H39"/>
    <mergeCell ref="I39:N39"/>
    <mergeCell ref="B40:B41"/>
    <mergeCell ref="C40:C41"/>
    <mergeCell ref="D40:D41"/>
    <mergeCell ref="E40:E41"/>
    <mergeCell ref="F40:F41"/>
    <mergeCell ref="G40:G41"/>
    <mergeCell ref="H40:H41"/>
    <mergeCell ref="I40:I41"/>
    <mergeCell ref="K36:K37"/>
    <mergeCell ref="L36:L37"/>
    <mergeCell ref="M36:M37"/>
    <mergeCell ref="N36:N37"/>
    <mergeCell ref="C38:E38"/>
    <mergeCell ref="F38:H38"/>
    <mergeCell ref="I38:K38"/>
    <mergeCell ref="L38:N38"/>
    <mergeCell ref="N34:N35"/>
    <mergeCell ref="B36:B37"/>
    <mergeCell ref="C36:C37"/>
    <mergeCell ref="D36:D37"/>
    <mergeCell ref="E36:E37"/>
    <mergeCell ref="F36:F37"/>
    <mergeCell ref="G36:G37"/>
    <mergeCell ref="H36:H37"/>
    <mergeCell ref="I36:I37"/>
    <mergeCell ref="J36:J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C24:E24"/>
    <mergeCell ref="F24:H24"/>
    <mergeCell ref="I24:K24"/>
    <mergeCell ref="L24:N24"/>
    <mergeCell ref="C25:H25"/>
    <mergeCell ref="I25:N25"/>
    <mergeCell ref="C22:E22"/>
    <mergeCell ref="F22:H22"/>
    <mergeCell ref="I22:K22"/>
    <mergeCell ref="L22:N22"/>
    <mergeCell ref="C23:H23"/>
    <mergeCell ref="I23:N23"/>
    <mergeCell ref="L18:N19"/>
    <mergeCell ref="B20:B21"/>
    <mergeCell ref="C20:C21"/>
    <mergeCell ref="D20:D21"/>
    <mergeCell ref="E20:E21"/>
    <mergeCell ref="F20:F21"/>
    <mergeCell ref="G20:G21"/>
    <mergeCell ref="H20:H21"/>
    <mergeCell ref="I20:K21"/>
    <mergeCell ref="L20:N21"/>
    <mergeCell ref="B18:B19"/>
    <mergeCell ref="C18:D19"/>
    <mergeCell ref="E18:E19"/>
    <mergeCell ref="F18:G19"/>
    <mergeCell ref="H18:H19"/>
    <mergeCell ref="I18:K19"/>
    <mergeCell ref="L14:N15"/>
    <mergeCell ref="B16:B17"/>
    <mergeCell ref="C16:D17"/>
    <mergeCell ref="E16:E17"/>
    <mergeCell ref="F16:G17"/>
    <mergeCell ref="H16:H17"/>
    <mergeCell ref="I16:K17"/>
    <mergeCell ref="L16:N17"/>
    <mergeCell ref="B14:B15"/>
    <mergeCell ref="C14:D15"/>
    <mergeCell ref="E14:E15"/>
    <mergeCell ref="F14:G15"/>
    <mergeCell ref="H14:H15"/>
    <mergeCell ref="I14:K15"/>
    <mergeCell ref="H10:H11"/>
    <mergeCell ref="I10:K11"/>
    <mergeCell ref="L10:N11"/>
    <mergeCell ref="B12:B13"/>
    <mergeCell ref="C12:D13"/>
    <mergeCell ref="E12:E13"/>
    <mergeCell ref="F12:G13"/>
    <mergeCell ref="H12:H13"/>
    <mergeCell ref="I12:K13"/>
    <mergeCell ref="L12:N13"/>
    <mergeCell ref="B10:B11"/>
    <mergeCell ref="C10:C11"/>
    <mergeCell ref="D10:D11"/>
    <mergeCell ref="E10:E11"/>
    <mergeCell ref="F10:F11"/>
    <mergeCell ref="G10:G11"/>
    <mergeCell ref="B6:N6"/>
    <mergeCell ref="C8:E8"/>
    <mergeCell ref="F8:H8"/>
    <mergeCell ref="I8:K8"/>
    <mergeCell ref="L8:N8"/>
    <mergeCell ref="C9:H9"/>
    <mergeCell ref="I9:K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2.140625" customWidth="1"/>
    <col min="3" max="3" width="10.28515625" customWidth="1"/>
    <col min="4" max="4" width="31.5703125" customWidth="1"/>
    <col min="5" max="5" width="9.85546875" customWidth="1"/>
    <col min="6" max="7" width="36.5703125" customWidth="1"/>
  </cols>
  <sheetData>
    <row r="1" spans="1:7">
      <c r="A1" s="1" t="s">
        <v>744</v>
      </c>
      <c r="B1" s="7" t="s">
        <v>2</v>
      </c>
      <c r="C1" s="7"/>
      <c r="D1" s="7" t="s">
        <v>25</v>
      </c>
      <c r="E1" s="7"/>
      <c r="F1" s="7" t="s">
        <v>88</v>
      </c>
      <c r="G1" s="7" t="s">
        <v>745</v>
      </c>
    </row>
    <row r="2" spans="1:7" ht="30">
      <c r="A2" s="1" t="s">
        <v>188</v>
      </c>
      <c r="B2" s="7"/>
      <c r="C2" s="7"/>
      <c r="D2" s="7"/>
      <c r="E2" s="7"/>
      <c r="F2" s="7"/>
      <c r="G2" s="7"/>
    </row>
    <row r="3" spans="1:7" ht="45">
      <c r="A3" s="8" t="s">
        <v>746</v>
      </c>
      <c r="B3" s="4" t="s">
        <v>7</v>
      </c>
      <c r="C3" s="4"/>
      <c r="D3" s="4" t="s">
        <v>7</v>
      </c>
      <c r="E3" s="4"/>
      <c r="F3" s="4" t="s">
        <v>7</v>
      </c>
      <c r="G3" s="4" t="s">
        <v>7</v>
      </c>
    </row>
    <row r="4" spans="1:7" ht="30">
      <c r="A4" s="3" t="s">
        <v>273</v>
      </c>
      <c r="B4" s="9">
        <v>189</v>
      </c>
      <c r="C4" s="4"/>
      <c r="D4" s="9">
        <v>189</v>
      </c>
      <c r="E4" s="4"/>
      <c r="F4" s="4" t="s">
        <v>7</v>
      </c>
      <c r="G4" s="4" t="s">
        <v>7</v>
      </c>
    </row>
    <row r="5" spans="1:7" ht="30">
      <c r="A5" s="3" t="s">
        <v>747</v>
      </c>
      <c r="B5" s="6">
        <v>115216</v>
      </c>
      <c r="C5" s="306" t="s">
        <v>748</v>
      </c>
      <c r="D5" s="6">
        <v>125059</v>
      </c>
      <c r="E5" s="306" t="s">
        <v>748</v>
      </c>
      <c r="F5" s="4" t="s">
        <v>7</v>
      </c>
      <c r="G5" s="4" t="s">
        <v>7</v>
      </c>
    </row>
    <row r="6" spans="1:7">
      <c r="A6" s="3" t="s">
        <v>749</v>
      </c>
      <c r="B6" s="6">
        <v>115405</v>
      </c>
      <c r="C6" s="4"/>
      <c r="D6" s="6">
        <v>125248</v>
      </c>
      <c r="E6" s="4"/>
      <c r="F6" s="4" t="s">
        <v>7</v>
      </c>
      <c r="G6" s="4" t="s">
        <v>7</v>
      </c>
    </row>
    <row r="7" spans="1:7">
      <c r="A7" s="3" t="s">
        <v>276</v>
      </c>
      <c r="B7" s="6">
        <v>-44703</v>
      </c>
      <c r="C7" s="4"/>
      <c r="D7" s="6">
        <v>-48517</v>
      </c>
      <c r="E7" s="4"/>
      <c r="F7" s="4" t="s">
        <v>7</v>
      </c>
      <c r="G7" s="4" t="s">
        <v>7</v>
      </c>
    </row>
    <row r="8" spans="1:7">
      <c r="A8" s="3" t="s">
        <v>61</v>
      </c>
      <c r="B8" s="4">
        <v>-140</v>
      </c>
      <c r="C8" s="4"/>
      <c r="D8" s="4">
        <v>-149</v>
      </c>
      <c r="E8" s="4"/>
      <c r="F8" s="4" t="s">
        <v>7</v>
      </c>
      <c r="G8" s="4" t="s">
        <v>7</v>
      </c>
    </row>
    <row r="9" spans="1:7" ht="30">
      <c r="A9" s="3" t="s">
        <v>268</v>
      </c>
      <c r="B9" s="9">
        <v>70562</v>
      </c>
      <c r="C9" s="4"/>
      <c r="D9" s="9">
        <v>76582</v>
      </c>
      <c r="E9" s="4"/>
      <c r="F9" s="9">
        <v>102134</v>
      </c>
      <c r="G9" s="9">
        <v>107814</v>
      </c>
    </row>
    <row r="10" spans="1:7">
      <c r="A10" s="92"/>
      <c r="B10" s="92"/>
      <c r="C10" s="92"/>
      <c r="D10" s="92"/>
      <c r="E10" s="92"/>
      <c r="F10" s="92"/>
      <c r="G10" s="92"/>
    </row>
    <row r="11" spans="1:7" ht="45" customHeight="1">
      <c r="A11" s="3" t="s">
        <v>748</v>
      </c>
      <c r="B11" s="93" t="s">
        <v>750</v>
      </c>
      <c r="C11" s="93"/>
      <c r="D11" s="93"/>
      <c r="E11" s="93"/>
      <c r="F11" s="93"/>
      <c r="G11" s="93"/>
    </row>
  </sheetData>
  <mergeCells count="6">
    <mergeCell ref="B1:C2"/>
    <mergeCell ref="D1:E2"/>
    <mergeCell ref="F1:F2"/>
    <mergeCell ref="G1:G2"/>
    <mergeCell ref="A10:G10"/>
    <mergeCell ref="B11: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3.7109375" bestFit="1" customWidth="1"/>
  </cols>
  <sheetData>
    <row r="1" spans="1:3" ht="15" customHeight="1">
      <c r="A1" s="7" t="s">
        <v>751</v>
      </c>
      <c r="B1" s="7" t="s">
        <v>1</v>
      </c>
      <c r="C1" s="7"/>
    </row>
    <row r="2" spans="1:3">
      <c r="A2" s="7"/>
      <c r="B2" s="1" t="s">
        <v>2</v>
      </c>
      <c r="C2" s="1" t="s">
        <v>88</v>
      </c>
    </row>
    <row r="3" spans="1:3" ht="45">
      <c r="A3" s="8" t="s">
        <v>752</v>
      </c>
      <c r="B3" s="4" t="s">
        <v>7</v>
      </c>
      <c r="C3" s="4" t="s">
        <v>7</v>
      </c>
    </row>
    <row r="4" spans="1:3">
      <c r="A4" s="3" t="s">
        <v>753</v>
      </c>
      <c r="B4" s="9">
        <v>-76582000</v>
      </c>
      <c r="C4" s="9">
        <v>-107814000</v>
      </c>
    </row>
    <row r="5" spans="1:3">
      <c r="A5" s="3" t="s">
        <v>293</v>
      </c>
      <c r="B5" s="6">
        <v>3283000</v>
      </c>
      <c r="C5" s="6">
        <v>5053000</v>
      </c>
    </row>
    <row r="6" spans="1:3">
      <c r="A6" s="3" t="s">
        <v>294</v>
      </c>
      <c r="B6" s="6">
        <v>2737000</v>
      </c>
      <c r="C6" s="6">
        <v>627000</v>
      </c>
    </row>
    <row r="7" spans="1:3">
      <c r="A7" s="3" t="s">
        <v>295</v>
      </c>
      <c r="B7" s="6">
        <v>6020000</v>
      </c>
      <c r="C7" s="6">
        <v>5680000</v>
      </c>
    </row>
    <row r="8" spans="1:3">
      <c r="A8" s="3" t="s">
        <v>754</v>
      </c>
      <c r="B8" s="6">
        <v>-70562000</v>
      </c>
      <c r="C8" s="6">
        <v>-102134000</v>
      </c>
    </row>
    <row r="9" spans="1:3">
      <c r="A9" s="3" t="s">
        <v>284</v>
      </c>
      <c r="B9" s="4" t="s">
        <v>7</v>
      </c>
      <c r="C9" s="4" t="s">
        <v>7</v>
      </c>
    </row>
    <row r="10" spans="1:3" ht="45">
      <c r="A10" s="8" t="s">
        <v>752</v>
      </c>
      <c r="B10" s="4" t="s">
        <v>7</v>
      </c>
      <c r="C10" s="4" t="s">
        <v>7</v>
      </c>
    </row>
    <row r="11" spans="1:3">
      <c r="A11" s="3" t="s">
        <v>753</v>
      </c>
      <c r="B11" s="4">
        <v>0</v>
      </c>
      <c r="C11" s="6">
        <v>-226000</v>
      </c>
    </row>
    <row r="12" spans="1:3">
      <c r="A12" s="3" t="s">
        <v>293</v>
      </c>
      <c r="B12" s="4">
        <v>0</v>
      </c>
      <c r="C12" s="6">
        <v>115000</v>
      </c>
    </row>
    <row r="13" spans="1:3">
      <c r="A13" s="3" t="s">
        <v>294</v>
      </c>
      <c r="B13" s="4">
        <v>0</v>
      </c>
      <c r="C13" s="4">
        <v>0</v>
      </c>
    </row>
    <row r="14" spans="1:3">
      <c r="A14" s="3" t="s">
        <v>295</v>
      </c>
      <c r="B14" s="4">
        <v>0</v>
      </c>
      <c r="C14" s="6">
        <v>115000</v>
      </c>
    </row>
    <row r="15" spans="1:3">
      <c r="A15" s="3" t="s">
        <v>754</v>
      </c>
      <c r="B15" s="4">
        <v>0</v>
      </c>
      <c r="C15" s="6">
        <v>-111000</v>
      </c>
    </row>
    <row r="16" spans="1:3">
      <c r="A16" s="3" t="s">
        <v>285</v>
      </c>
      <c r="B16" s="4" t="s">
        <v>7</v>
      </c>
      <c r="C16" s="4" t="s">
        <v>7</v>
      </c>
    </row>
    <row r="17" spans="1:3" ht="45">
      <c r="A17" s="8" t="s">
        <v>752</v>
      </c>
      <c r="B17" s="4" t="s">
        <v>7</v>
      </c>
      <c r="C17" s="4" t="s">
        <v>7</v>
      </c>
    </row>
    <row r="18" spans="1:3">
      <c r="A18" s="3" t="s">
        <v>753</v>
      </c>
      <c r="B18" s="6">
        <v>-116000</v>
      </c>
      <c r="C18" s="4">
        <v>0</v>
      </c>
    </row>
    <row r="19" spans="1:3">
      <c r="A19" s="3" t="s">
        <v>293</v>
      </c>
      <c r="B19" s="4">
        <v>0</v>
      </c>
      <c r="C19" s="6">
        <v>-116000</v>
      </c>
    </row>
    <row r="20" spans="1:3">
      <c r="A20" s="3" t="s">
        <v>294</v>
      </c>
      <c r="B20" s="4">
        <v>0</v>
      </c>
      <c r="C20" s="4">
        <v>0</v>
      </c>
    </row>
    <row r="21" spans="1:3">
      <c r="A21" s="3" t="s">
        <v>295</v>
      </c>
      <c r="B21" s="4">
        <v>0</v>
      </c>
      <c r="C21" s="6">
        <v>-116000</v>
      </c>
    </row>
    <row r="22" spans="1:3">
      <c r="A22" s="3" t="s">
        <v>754</v>
      </c>
      <c r="B22" s="6">
        <v>-116000</v>
      </c>
      <c r="C22" s="6">
        <v>-116000</v>
      </c>
    </row>
    <row r="23" spans="1:3">
      <c r="A23" s="3" t="s">
        <v>286</v>
      </c>
      <c r="B23" s="4" t="s">
        <v>7</v>
      </c>
      <c r="C23" s="4" t="s">
        <v>7</v>
      </c>
    </row>
    <row r="24" spans="1:3" ht="45">
      <c r="A24" s="8" t="s">
        <v>752</v>
      </c>
      <c r="B24" s="4" t="s">
        <v>7</v>
      </c>
      <c r="C24" s="4" t="s">
        <v>7</v>
      </c>
    </row>
    <row r="25" spans="1:3">
      <c r="A25" s="3" t="s">
        <v>753</v>
      </c>
      <c r="B25" s="6">
        <v>-76466000</v>
      </c>
      <c r="C25" s="6">
        <v>-107588000</v>
      </c>
    </row>
    <row r="26" spans="1:3">
      <c r="A26" s="3" t="s">
        <v>293</v>
      </c>
      <c r="B26" s="6">
        <v>3283000</v>
      </c>
      <c r="C26" s="6">
        <v>5054000</v>
      </c>
    </row>
    <row r="27" spans="1:3">
      <c r="A27" s="3" t="s">
        <v>294</v>
      </c>
      <c r="B27" s="6">
        <v>2737000</v>
      </c>
      <c r="C27" s="6">
        <v>627000</v>
      </c>
    </row>
    <row r="28" spans="1:3">
      <c r="A28" s="3" t="s">
        <v>295</v>
      </c>
      <c r="B28" s="6">
        <v>6020000</v>
      </c>
      <c r="C28" s="6">
        <v>5681000</v>
      </c>
    </row>
    <row r="29" spans="1:3">
      <c r="A29" s="3" t="s">
        <v>754</v>
      </c>
      <c r="B29" s="9">
        <v>-70446000</v>
      </c>
      <c r="C29" s="9">
        <v>-10190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55</v>
      </c>
      <c r="B1" s="7" t="s">
        <v>1</v>
      </c>
      <c r="C1" s="7"/>
    </row>
    <row r="2" spans="1:3" ht="30">
      <c r="A2" s="1" t="s">
        <v>188</v>
      </c>
      <c r="B2" s="1" t="s">
        <v>2</v>
      </c>
      <c r="C2" s="1" t="s">
        <v>88</v>
      </c>
    </row>
    <row r="3" spans="1:3" ht="45">
      <c r="A3" s="8" t="s">
        <v>756</v>
      </c>
      <c r="B3" s="4" t="s">
        <v>7</v>
      </c>
      <c r="C3" s="4" t="s">
        <v>7</v>
      </c>
    </row>
    <row r="4" spans="1:3">
      <c r="A4" s="3" t="s">
        <v>99</v>
      </c>
      <c r="B4" s="9">
        <v>62452</v>
      </c>
      <c r="C4" s="9">
        <v>81483</v>
      </c>
    </row>
    <row r="5" spans="1:3">
      <c r="A5" s="3" t="s">
        <v>313</v>
      </c>
      <c r="B5" s="6">
        <v>2641</v>
      </c>
      <c r="C5" s="4">
        <v>-555</v>
      </c>
    </row>
    <row r="6" spans="1:3">
      <c r="A6" s="3" t="s">
        <v>111</v>
      </c>
      <c r="B6" s="6">
        <v>-34029</v>
      </c>
      <c r="C6" s="6">
        <v>-8311</v>
      </c>
    </row>
    <row r="7" spans="1:3">
      <c r="A7" s="3" t="s">
        <v>276</v>
      </c>
      <c r="B7" s="6">
        <v>3931</v>
      </c>
      <c r="C7" s="6">
        <v>-8665</v>
      </c>
    </row>
    <row r="8" spans="1:3" ht="60">
      <c r="A8" s="3" t="s">
        <v>757</v>
      </c>
      <c r="B8" s="4" t="s">
        <v>7</v>
      </c>
      <c r="C8" s="4" t="s">
        <v>7</v>
      </c>
    </row>
    <row r="9" spans="1:3" ht="45">
      <c r="A9" s="8" t="s">
        <v>756</v>
      </c>
      <c r="B9" s="4" t="s">
        <v>7</v>
      </c>
      <c r="C9" s="4" t="s">
        <v>7</v>
      </c>
    </row>
    <row r="10" spans="1:3">
      <c r="A10" s="3" t="s">
        <v>99</v>
      </c>
      <c r="B10" s="4">
        <v>797</v>
      </c>
      <c r="C10" s="4">
        <v>969</v>
      </c>
    </row>
    <row r="11" spans="1:3">
      <c r="A11" s="3" t="s">
        <v>313</v>
      </c>
      <c r="B11" s="6">
        <v>3666</v>
      </c>
      <c r="C11" s="4" t="s">
        <v>7</v>
      </c>
    </row>
    <row r="12" spans="1:3">
      <c r="A12" s="3" t="s">
        <v>111</v>
      </c>
      <c r="B12" s="4">
        <v>15</v>
      </c>
      <c r="C12" s="4">
        <v>61</v>
      </c>
    </row>
    <row r="13" spans="1:3" ht="30">
      <c r="A13" s="3" t="s">
        <v>314</v>
      </c>
      <c r="B13" s="6">
        <v>4478</v>
      </c>
      <c r="C13" s="6">
        <v>1030</v>
      </c>
    </row>
    <row r="14" spans="1:3">
      <c r="A14" s="3" t="s">
        <v>276</v>
      </c>
      <c r="B14" s="6">
        <v>-1737</v>
      </c>
      <c r="C14" s="4">
        <v>-399</v>
      </c>
    </row>
    <row r="15" spans="1:3">
      <c r="A15" s="3" t="s">
        <v>61</v>
      </c>
      <c r="B15" s="4">
        <v>-4</v>
      </c>
      <c r="C15" s="4">
        <v>-4</v>
      </c>
    </row>
    <row r="16" spans="1:3">
      <c r="A16" s="3" t="s">
        <v>294</v>
      </c>
      <c r="B16" s="9">
        <v>2737</v>
      </c>
      <c r="C16" s="9">
        <v>62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7" t="s">
        <v>87</v>
      </c>
      <c r="B1" s="7" t="s">
        <v>1</v>
      </c>
      <c r="C1" s="7"/>
    </row>
    <row r="2" spans="1:3">
      <c r="A2" s="7"/>
      <c r="B2" s="1" t="s">
        <v>2</v>
      </c>
      <c r="C2" s="1" t="s">
        <v>88</v>
      </c>
    </row>
    <row r="3" spans="1:3">
      <c r="A3" s="3" t="s">
        <v>89</v>
      </c>
      <c r="B3" s="9">
        <v>215830000</v>
      </c>
      <c r="C3" s="9">
        <v>245826000</v>
      </c>
    </row>
    <row r="4" spans="1:3">
      <c r="A4" s="3" t="s">
        <v>90</v>
      </c>
      <c r="B4" s="6">
        <v>35357000</v>
      </c>
      <c r="C4" s="6">
        <v>24140000</v>
      </c>
    </row>
    <row r="5" spans="1:3">
      <c r="A5" s="3" t="s">
        <v>91</v>
      </c>
      <c r="B5" s="6">
        <v>251187000</v>
      </c>
      <c r="C5" s="6">
        <v>269966000</v>
      </c>
    </row>
    <row r="6" spans="1:3">
      <c r="A6" s="8" t="s">
        <v>92</v>
      </c>
      <c r="B6" s="4" t="s">
        <v>7</v>
      </c>
      <c r="C6" s="4" t="s">
        <v>7</v>
      </c>
    </row>
    <row r="7" spans="1:3">
      <c r="A7" s="3" t="s">
        <v>93</v>
      </c>
      <c r="B7" s="6">
        <v>147627000</v>
      </c>
      <c r="C7" s="6">
        <v>165855000</v>
      </c>
    </row>
    <row r="8" spans="1:3">
      <c r="A8" s="3" t="s">
        <v>94</v>
      </c>
      <c r="B8" s="6">
        <v>23476000</v>
      </c>
      <c r="C8" s="6">
        <v>18412000</v>
      </c>
    </row>
    <row r="9" spans="1:3">
      <c r="A9" s="3" t="s">
        <v>95</v>
      </c>
      <c r="B9" s="6">
        <v>55009000</v>
      </c>
      <c r="C9" s="6">
        <v>67804000</v>
      </c>
    </row>
    <row r="10" spans="1:3" ht="30">
      <c r="A10" s="3" t="s">
        <v>96</v>
      </c>
      <c r="B10" s="4">
        <v>0</v>
      </c>
      <c r="C10" s="6">
        <v>12896000</v>
      </c>
    </row>
    <row r="11" spans="1:3" ht="30">
      <c r="A11" s="3" t="s">
        <v>97</v>
      </c>
      <c r="B11" s="4">
        <v>0</v>
      </c>
      <c r="C11" s="6">
        <v>-11187000</v>
      </c>
    </row>
    <row r="12" spans="1:3">
      <c r="A12" s="3" t="s">
        <v>98</v>
      </c>
      <c r="B12" s="6">
        <v>226112000</v>
      </c>
      <c r="C12" s="6">
        <v>253780000</v>
      </c>
    </row>
    <row r="13" spans="1:3">
      <c r="A13" s="3" t="s">
        <v>99</v>
      </c>
      <c r="B13" s="6">
        <v>-62452000</v>
      </c>
      <c r="C13" s="6">
        <v>-81483000</v>
      </c>
    </row>
    <row r="14" spans="1:3" ht="30">
      <c r="A14" s="3" t="s">
        <v>100</v>
      </c>
      <c r="B14" s="6">
        <v>-2125000</v>
      </c>
      <c r="C14" s="6">
        <v>-2741000</v>
      </c>
    </row>
    <row r="15" spans="1:3">
      <c r="A15" s="3" t="s">
        <v>101</v>
      </c>
      <c r="B15" s="6">
        <v>-164000</v>
      </c>
      <c r="C15" s="6">
        <v>27000</v>
      </c>
    </row>
    <row r="16" spans="1:3">
      <c r="A16" s="3" t="s">
        <v>102</v>
      </c>
      <c r="B16" s="6">
        <v>9853000</v>
      </c>
      <c r="C16" s="6">
        <v>10650000</v>
      </c>
    </row>
    <row r="17" spans="1:3" ht="30">
      <c r="A17" s="3" t="s">
        <v>103</v>
      </c>
      <c r="B17" s="6">
        <v>-467000</v>
      </c>
      <c r="C17" s="4">
        <v>0</v>
      </c>
    </row>
    <row r="18" spans="1:3">
      <c r="A18" s="3" t="s">
        <v>104</v>
      </c>
      <c r="B18" s="6">
        <v>-30280000</v>
      </c>
      <c r="C18" s="6">
        <v>-57361000</v>
      </c>
    </row>
    <row r="19" spans="1:3">
      <c r="A19" s="8" t="s">
        <v>105</v>
      </c>
      <c r="B19" s="4" t="s">
        <v>7</v>
      </c>
      <c r="C19" s="4" t="s">
        <v>7</v>
      </c>
    </row>
    <row r="20" spans="1:3">
      <c r="A20" s="3" t="s">
        <v>106</v>
      </c>
      <c r="B20" s="6">
        <v>35934000</v>
      </c>
      <c r="C20" s="6">
        <v>-34272000</v>
      </c>
    </row>
    <row r="21" spans="1:3">
      <c r="A21" s="3" t="s">
        <v>107</v>
      </c>
      <c r="B21" s="6">
        <v>-32003000</v>
      </c>
      <c r="C21" s="6">
        <v>25607000</v>
      </c>
    </row>
    <row r="22" spans="1:3">
      <c r="A22" s="3" t="s">
        <v>108</v>
      </c>
      <c r="B22" s="6">
        <v>3931000</v>
      </c>
      <c r="C22" s="6">
        <v>-8665000</v>
      </c>
    </row>
    <row r="23" spans="1:3" ht="30">
      <c r="A23" s="3" t="s">
        <v>109</v>
      </c>
      <c r="B23" s="6">
        <v>2759000</v>
      </c>
      <c r="C23" s="4">
        <v>0</v>
      </c>
    </row>
    <row r="24" spans="1:3" ht="30">
      <c r="A24" s="8" t="s">
        <v>110</v>
      </c>
      <c r="B24" s="4" t="s">
        <v>7</v>
      </c>
      <c r="C24" s="4" t="s">
        <v>7</v>
      </c>
    </row>
    <row r="25" spans="1:3">
      <c r="A25" s="3" t="s">
        <v>111</v>
      </c>
      <c r="B25" s="6">
        <v>34029000</v>
      </c>
      <c r="C25" s="6">
        <v>8311000</v>
      </c>
    </row>
    <row r="26" spans="1:3" ht="30">
      <c r="A26" s="3" t="s">
        <v>97</v>
      </c>
      <c r="B26" s="4">
        <v>0</v>
      </c>
      <c r="C26" s="6">
        <v>1829000</v>
      </c>
    </row>
    <row r="27" spans="1:3" ht="30">
      <c r="A27" s="3" t="s">
        <v>112</v>
      </c>
      <c r="B27" s="6">
        <v>34029000</v>
      </c>
      <c r="C27" s="6">
        <v>10140000</v>
      </c>
    </row>
    <row r="28" spans="1:3" ht="30">
      <c r="A28" s="3" t="s">
        <v>113</v>
      </c>
      <c r="B28" s="6">
        <v>2577000</v>
      </c>
      <c r="C28" s="6">
        <v>-38556000</v>
      </c>
    </row>
    <row r="29" spans="1:3">
      <c r="A29" s="8" t="s">
        <v>114</v>
      </c>
      <c r="B29" s="4" t="s">
        <v>7</v>
      </c>
      <c r="C29" s="4" t="s">
        <v>7</v>
      </c>
    </row>
    <row r="30" spans="1:3" ht="30">
      <c r="A30" s="3" t="s">
        <v>115</v>
      </c>
      <c r="B30" s="6">
        <v>-2641000</v>
      </c>
      <c r="C30" s="6">
        <v>555000</v>
      </c>
    </row>
    <row r="31" spans="1:3">
      <c r="A31" s="3" t="s">
        <v>116</v>
      </c>
      <c r="B31" s="6">
        <v>14513000</v>
      </c>
      <c r="C31" s="6">
        <v>15178000</v>
      </c>
    </row>
    <row r="32" spans="1:3">
      <c r="A32" s="3" t="s">
        <v>117</v>
      </c>
      <c r="B32" s="6">
        <v>11872000</v>
      </c>
      <c r="C32" s="6">
        <v>15733000</v>
      </c>
    </row>
    <row r="33" spans="1:3">
      <c r="A33" s="3" t="s">
        <v>118</v>
      </c>
      <c r="B33" s="6">
        <v>14449000</v>
      </c>
      <c r="C33" s="6">
        <v>-22823000</v>
      </c>
    </row>
    <row r="34" spans="1:3">
      <c r="A34" s="8" t="s">
        <v>119</v>
      </c>
      <c r="B34" s="4" t="s">
        <v>7</v>
      </c>
      <c r="C34" s="4" t="s">
        <v>7</v>
      </c>
    </row>
    <row r="35" spans="1:3" ht="45">
      <c r="A35" s="3" t="s">
        <v>120</v>
      </c>
      <c r="B35" s="6">
        <v>1121000</v>
      </c>
      <c r="C35" s="6">
        <v>9083000</v>
      </c>
    </row>
    <row r="36" spans="1:3" ht="30">
      <c r="A36" s="3" t="s">
        <v>121</v>
      </c>
      <c r="B36" s="6">
        <v>-50000</v>
      </c>
      <c r="C36" s="6">
        <v>-5851000</v>
      </c>
    </row>
    <row r="37" spans="1:3" ht="30">
      <c r="A37" s="3" t="s">
        <v>122</v>
      </c>
      <c r="B37" s="6">
        <v>1071000</v>
      </c>
      <c r="C37" s="6">
        <v>3232000</v>
      </c>
    </row>
    <row r="38" spans="1:3" ht="30">
      <c r="A38" s="3" t="s">
        <v>123</v>
      </c>
      <c r="B38" s="6">
        <v>15520000</v>
      </c>
      <c r="C38" s="6">
        <v>-19591000</v>
      </c>
    </row>
    <row r="39" spans="1:3">
      <c r="A39" s="3" t="s">
        <v>124</v>
      </c>
      <c r="B39" s="4">
        <v>0</v>
      </c>
      <c r="C39" s="6">
        <v>-185000</v>
      </c>
    </row>
    <row r="40" spans="1:3" ht="45">
      <c r="A40" s="3" t="s">
        <v>125</v>
      </c>
      <c r="B40" s="9">
        <v>15520000</v>
      </c>
      <c r="C40" s="9">
        <v>-19776000</v>
      </c>
    </row>
    <row r="41" spans="1:3">
      <c r="A41" s="8" t="s">
        <v>126</v>
      </c>
      <c r="B41" s="4" t="s">
        <v>7</v>
      </c>
      <c r="C41" s="4" t="s">
        <v>7</v>
      </c>
    </row>
    <row r="42" spans="1:3" ht="45">
      <c r="A42" s="3" t="s">
        <v>127</v>
      </c>
      <c r="B42" s="10">
        <v>0.02</v>
      </c>
      <c r="C42" s="10">
        <v>-0.16</v>
      </c>
    </row>
    <row r="43" spans="1:3" ht="45">
      <c r="A43" s="3" t="s">
        <v>128</v>
      </c>
      <c r="B43" s="10">
        <v>0.06</v>
      </c>
      <c r="C43" s="10">
        <v>0.05</v>
      </c>
    </row>
    <row r="44" spans="1:3" ht="45">
      <c r="A44" s="3" t="s">
        <v>125</v>
      </c>
      <c r="B44" s="10">
        <v>0.08</v>
      </c>
      <c r="C44" s="10">
        <v>-0.11</v>
      </c>
    </row>
    <row r="45" spans="1:3" ht="30">
      <c r="A45" s="8" t="s">
        <v>129</v>
      </c>
      <c r="B45" s="4" t="s">
        <v>7</v>
      </c>
      <c r="C45" s="4" t="s">
        <v>7</v>
      </c>
    </row>
    <row r="46" spans="1:3" ht="45">
      <c r="A46" s="3" t="s">
        <v>127</v>
      </c>
      <c r="B46" s="10">
        <v>0.02</v>
      </c>
      <c r="C46" s="10">
        <v>-0.16</v>
      </c>
    </row>
    <row r="47" spans="1:3" ht="45">
      <c r="A47" s="3" t="s">
        <v>128</v>
      </c>
      <c r="B47" s="10">
        <v>0.06</v>
      </c>
      <c r="C47" s="10">
        <v>0.05</v>
      </c>
    </row>
    <row r="48" spans="1:3" ht="45">
      <c r="A48" s="3" t="s">
        <v>125</v>
      </c>
      <c r="B48" s="10">
        <v>0.08</v>
      </c>
      <c r="C48" s="10">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758</v>
      </c>
      <c r="B1" s="7" t="s">
        <v>2</v>
      </c>
    </row>
    <row r="2" spans="1:2">
      <c r="A2" s="1" t="s">
        <v>759</v>
      </c>
      <c r="B2" s="7"/>
    </row>
    <row r="3" spans="1:2">
      <c r="A3" s="8" t="s">
        <v>760</v>
      </c>
      <c r="B3" s="4" t="s">
        <v>7</v>
      </c>
    </row>
    <row r="4" spans="1:2" ht="45">
      <c r="A4" s="3" t="s">
        <v>761</v>
      </c>
      <c r="B4" s="9">
        <v>61</v>
      </c>
    </row>
    <row r="5" spans="1:2">
      <c r="A5" s="3" t="s">
        <v>762</v>
      </c>
      <c r="B5" s="4" t="s">
        <v>7</v>
      </c>
    </row>
    <row r="6" spans="1:2">
      <c r="A6" s="8" t="s">
        <v>760</v>
      </c>
      <c r="B6" s="4" t="s">
        <v>7</v>
      </c>
    </row>
    <row r="7" spans="1:2">
      <c r="A7" s="3" t="s">
        <v>763</v>
      </c>
      <c r="B7" s="4">
        <v>30</v>
      </c>
    </row>
    <row r="8" spans="1:2" ht="30">
      <c r="A8" s="3" t="s">
        <v>764</v>
      </c>
      <c r="B8" s="4">
        <v>23</v>
      </c>
    </row>
    <row r="9" spans="1:2">
      <c r="A9" s="3" t="s">
        <v>765</v>
      </c>
      <c r="B9" s="4" t="s">
        <v>7</v>
      </c>
    </row>
    <row r="10" spans="1:2">
      <c r="A10" s="8" t="s">
        <v>760</v>
      </c>
      <c r="B10" s="4" t="s">
        <v>7</v>
      </c>
    </row>
    <row r="11" spans="1:2">
      <c r="A11" s="3" t="s">
        <v>763</v>
      </c>
      <c r="B11" s="4">
        <v>6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42578125" bestFit="1" customWidth="1"/>
    <col min="4" max="4" width="25" bestFit="1" customWidth="1"/>
  </cols>
  <sheetData>
    <row r="1" spans="1:4" ht="30">
      <c r="A1" s="1" t="s">
        <v>766</v>
      </c>
      <c r="B1" s="7" t="s">
        <v>2</v>
      </c>
      <c r="C1" s="1" t="s">
        <v>767</v>
      </c>
      <c r="D1" s="1" t="s">
        <v>769</v>
      </c>
    </row>
    <row r="2" spans="1:4" ht="30">
      <c r="A2" s="1" t="s">
        <v>188</v>
      </c>
      <c r="B2" s="7"/>
      <c r="C2" s="1" t="s">
        <v>768</v>
      </c>
      <c r="D2" s="1" t="s">
        <v>770</v>
      </c>
    </row>
    <row r="3" spans="1:4">
      <c r="A3" s="1"/>
      <c r="B3" s="7"/>
      <c r="C3" s="1"/>
      <c r="D3" s="1" t="s">
        <v>771</v>
      </c>
    </row>
    <row r="4" spans="1:4">
      <c r="A4" s="8" t="s">
        <v>772</v>
      </c>
      <c r="B4" s="4" t="s">
        <v>7</v>
      </c>
      <c r="C4" s="4" t="s">
        <v>7</v>
      </c>
      <c r="D4" s="4" t="s">
        <v>7</v>
      </c>
    </row>
    <row r="5" spans="1:4" ht="45">
      <c r="A5" s="3" t="s">
        <v>773</v>
      </c>
      <c r="B5" s="4" t="s">
        <v>7</v>
      </c>
      <c r="C5" s="4">
        <v>30</v>
      </c>
      <c r="D5" s="4" t="s">
        <v>7</v>
      </c>
    </row>
    <row r="6" spans="1:4">
      <c r="A6" s="3" t="s">
        <v>774</v>
      </c>
      <c r="B6" s="4" t="s">
        <v>7</v>
      </c>
      <c r="C6" s="4" t="s">
        <v>7</v>
      </c>
      <c r="D6" s="4">
        <v>3</v>
      </c>
    </row>
    <row r="7" spans="1:4" ht="30">
      <c r="A7" s="3" t="s">
        <v>775</v>
      </c>
      <c r="B7" s="4" t="s">
        <v>7</v>
      </c>
      <c r="C7" s="4" t="s">
        <v>7</v>
      </c>
      <c r="D7" s="9">
        <v>14286</v>
      </c>
    </row>
    <row r="8" spans="1:4">
      <c r="A8" s="3" t="s">
        <v>776</v>
      </c>
      <c r="B8" s="9">
        <v>1415</v>
      </c>
      <c r="C8" s="4" t="s">
        <v>7</v>
      </c>
      <c r="D8" s="4" t="s">
        <v>7</v>
      </c>
    </row>
  </sheetData>
  <mergeCells count="1">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77</v>
      </c>
      <c r="B1" s="1" t="s">
        <v>1</v>
      </c>
      <c r="C1" s="1" t="s">
        <v>189</v>
      </c>
    </row>
    <row r="2" spans="1:3" ht="30">
      <c r="A2" s="1" t="s">
        <v>188</v>
      </c>
      <c r="B2" s="1" t="s">
        <v>2</v>
      </c>
      <c r="C2" s="1" t="s">
        <v>25</v>
      </c>
    </row>
    <row r="3" spans="1:3">
      <c r="A3" s="8" t="s">
        <v>778</v>
      </c>
      <c r="B3" s="4" t="s">
        <v>7</v>
      </c>
      <c r="C3" s="4" t="s">
        <v>7</v>
      </c>
    </row>
    <row r="4" spans="1:3" ht="30">
      <c r="A4" s="3" t="s">
        <v>779</v>
      </c>
      <c r="B4" s="9">
        <v>91846</v>
      </c>
      <c r="C4" s="9">
        <v>97360</v>
      </c>
    </row>
    <row r="5" spans="1:3">
      <c r="A5" s="3" t="s">
        <v>780</v>
      </c>
      <c r="B5" s="4" t="s">
        <v>7</v>
      </c>
      <c r="C5" s="4" t="s">
        <v>7</v>
      </c>
    </row>
    <row r="6" spans="1:3">
      <c r="A6" s="8" t="s">
        <v>778</v>
      </c>
      <c r="B6" s="4" t="s">
        <v>7</v>
      </c>
      <c r="C6" s="4" t="s">
        <v>7</v>
      </c>
    </row>
    <row r="7" spans="1:3">
      <c r="A7" s="3" t="s">
        <v>781</v>
      </c>
      <c r="B7" s="307">
        <v>6.4000000000000001E-2</v>
      </c>
      <c r="C7" s="4" t="s">
        <v>7</v>
      </c>
    </row>
    <row r="8" spans="1:3">
      <c r="A8" s="3" t="s">
        <v>782</v>
      </c>
      <c r="B8" s="5">
        <v>42979</v>
      </c>
      <c r="C8" s="4" t="s">
        <v>7</v>
      </c>
    </row>
    <row r="9" spans="1:3">
      <c r="A9" s="3" t="s">
        <v>783</v>
      </c>
      <c r="B9" s="4" t="s">
        <v>7</v>
      </c>
      <c r="C9" s="4" t="s">
        <v>7</v>
      </c>
    </row>
    <row r="10" spans="1:3">
      <c r="A10" s="8" t="s">
        <v>778</v>
      </c>
      <c r="B10" s="4" t="s">
        <v>7</v>
      </c>
      <c r="C10" s="4" t="s">
        <v>7</v>
      </c>
    </row>
    <row r="11" spans="1:3">
      <c r="A11" s="3" t="s">
        <v>784</v>
      </c>
      <c r="B11" s="9">
        <v>640000</v>
      </c>
      <c r="C11" s="4" t="s">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785</v>
      </c>
      <c r="B1" s="7" t="s">
        <v>2</v>
      </c>
    </row>
    <row r="2" spans="1:2" ht="30">
      <c r="A2" s="1" t="s">
        <v>188</v>
      </c>
      <c r="B2" s="7"/>
    </row>
    <row r="3" spans="1:2" ht="30">
      <c r="A3" s="8" t="s">
        <v>715</v>
      </c>
      <c r="B3" s="4" t="s">
        <v>7</v>
      </c>
    </row>
    <row r="4" spans="1:2" ht="45">
      <c r="A4" s="3" t="s">
        <v>786</v>
      </c>
      <c r="B4" s="9">
        <v>721320</v>
      </c>
    </row>
    <row r="5" spans="1:2" ht="45">
      <c r="A5" s="3" t="s">
        <v>787</v>
      </c>
      <c r="B5" s="6">
        <v>435221</v>
      </c>
    </row>
    <row r="6" spans="1:2" ht="45">
      <c r="A6" s="3" t="s">
        <v>788</v>
      </c>
      <c r="B6" s="6">
        <v>113012</v>
      </c>
    </row>
    <row r="7" spans="1:2" ht="45">
      <c r="A7" s="3" t="s">
        <v>789</v>
      </c>
      <c r="B7" s="6">
        <v>1022492</v>
      </c>
    </row>
    <row r="8" spans="1:2" ht="45">
      <c r="A8" s="3" t="s">
        <v>790</v>
      </c>
      <c r="B8" s="6">
        <v>331217</v>
      </c>
    </row>
    <row r="9" spans="1:2" ht="45">
      <c r="A9" s="3" t="s">
        <v>791</v>
      </c>
      <c r="B9" s="6">
        <v>1928350</v>
      </c>
    </row>
    <row r="10" spans="1:2" ht="30">
      <c r="A10" s="3" t="s">
        <v>74</v>
      </c>
      <c r="B10" s="9">
        <v>455161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2</v>
      </c>
      <c r="B1" s="7" t="s">
        <v>2</v>
      </c>
      <c r="C1" s="7" t="s">
        <v>25</v>
      </c>
    </row>
    <row r="2" spans="1:3" ht="30">
      <c r="A2" s="1" t="s">
        <v>188</v>
      </c>
      <c r="B2" s="7"/>
      <c r="C2" s="7"/>
    </row>
    <row r="3" spans="1:3" ht="30">
      <c r="A3" s="8" t="s">
        <v>793</v>
      </c>
      <c r="B3" s="4" t="s">
        <v>7</v>
      </c>
      <c r="C3" s="4" t="s">
        <v>7</v>
      </c>
    </row>
    <row r="4" spans="1:3" ht="30">
      <c r="A4" s="3" t="s">
        <v>794</v>
      </c>
      <c r="B4" s="9">
        <v>228000</v>
      </c>
      <c r="C4" s="9">
        <v>228000</v>
      </c>
    </row>
    <row r="5" spans="1:3" ht="30">
      <c r="A5" s="3" t="s">
        <v>795</v>
      </c>
      <c r="B5" s="9">
        <v>74621</v>
      </c>
      <c r="C5" s="4" t="s">
        <v>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796</v>
      </c>
      <c r="B1" s="1" t="s">
        <v>2</v>
      </c>
      <c r="C1" s="1" t="s">
        <v>25</v>
      </c>
    </row>
    <row r="2" spans="1:3">
      <c r="A2" s="8" t="s">
        <v>324</v>
      </c>
      <c r="B2" s="4" t="s">
        <v>7</v>
      </c>
      <c r="C2" s="4" t="s">
        <v>7</v>
      </c>
    </row>
    <row r="3" spans="1:3">
      <c r="A3" s="3" t="s">
        <v>327</v>
      </c>
      <c r="B3" s="9">
        <v>500000000</v>
      </c>
      <c r="C3" s="9">
        <v>500000000</v>
      </c>
    </row>
    <row r="4" spans="1:3">
      <c r="A4" s="3" t="s">
        <v>329</v>
      </c>
      <c r="B4" s="4">
        <v>0</v>
      </c>
      <c r="C4" s="4">
        <v>0</v>
      </c>
    </row>
    <row r="5" spans="1:3">
      <c r="A5" s="3" t="s">
        <v>330</v>
      </c>
      <c r="B5" s="6">
        <v>51445000</v>
      </c>
      <c r="C5" s="6">
        <v>59760000</v>
      </c>
    </row>
    <row r="6" spans="1:3">
      <c r="A6" s="3" t="s">
        <v>331</v>
      </c>
      <c r="B6" s="4">
        <v>0</v>
      </c>
      <c r="C6" s="4">
        <v>0</v>
      </c>
    </row>
    <row r="7" spans="1:3">
      <c r="A7" s="3" t="s">
        <v>332</v>
      </c>
      <c r="B7" s="9">
        <v>448555000</v>
      </c>
      <c r="C7" s="9">
        <v>44024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4" width="36.5703125" bestFit="1" customWidth="1"/>
    <col min="5" max="5" width="32" bestFit="1" customWidth="1"/>
    <col min="6" max="6" width="34.85546875" bestFit="1" customWidth="1"/>
  </cols>
  <sheetData>
    <row r="1" spans="1:6">
      <c r="A1" s="7" t="s">
        <v>797</v>
      </c>
      <c r="B1" s="7" t="s">
        <v>2</v>
      </c>
      <c r="C1" s="7" t="s">
        <v>25</v>
      </c>
      <c r="D1" s="1" t="s">
        <v>2</v>
      </c>
      <c r="E1" s="1" t="s">
        <v>2</v>
      </c>
      <c r="F1" s="1" t="s">
        <v>2</v>
      </c>
    </row>
    <row r="2" spans="1:6">
      <c r="A2" s="7"/>
      <c r="B2" s="7"/>
      <c r="C2" s="7"/>
      <c r="D2" s="1" t="s">
        <v>798</v>
      </c>
      <c r="E2" s="1" t="s">
        <v>799</v>
      </c>
      <c r="F2" s="1" t="s">
        <v>800</v>
      </c>
    </row>
    <row r="3" spans="1:6">
      <c r="A3" s="7"/>
      <c r="B3" s="7"/>
      <c r="C3" s="7"/>
      <c r="D3" s="1"/>
      <c r="E3" s="1" t="s">
        <v>798</v>
      </c>
      <c r="F3" s="1" t="s">
        <v>798</v>
      </c>
    </row>
    <row r="4" spans="1:6">
      <c r="A4" s="8" t="s">
        <v>801</v>
      </c>
      <c r="B4" s="4" t="s">
        <v>7</v>
      </c>
      <c r="C4" s="4" t="s">
        <v>7</v>
      </c>
      <c r="D4" s="4" t="s">
        <v>7</v>
      </c>
      <c r="E4" s="4" t="s">
        <v>7</v>
      </c>
      <c r="F4" s="4" t="s">
        <v>7</v>
      </c>
    </row>
    <row r="5" spans="1:6">
      <c r="A5" s="3" t="s">
        <v>802</v>
      </c>
      <c r="B5" s="9">
        <v>500000000</v>
      </c>
      <c r="C5" s="9">
        <v>500000000</v>
      </c>
      <c r="D5" s="4" t="s">
        <v>7</v>
      </c>
      <c r="E5" s="4" t="s">
        <v>7</v>
      </c>
      <c r="F5" s="4" t="s">
        <v>7</v>
      </c>
    </row>
    <row r="6" spans="1:6" ht="30">
      <c r="A6" s="3" t="s">
        <v>803</v>
      </c>
      <c r="B6" s="4" t="s">
        <v>7</v>
      </c>
      <c r="C6" s="4" t="s">
        <v>7</v>
      </c>
      <c r="D6" s="4" t="s">
        <v>804</v>
      </c>
      <c r="E6" s="4" t="s">
        <v>7</v>
      </c>
      <c r="F6" s="4" t="s">
        <v>7</v>
      </c>
    </row>
    <row r="7" spans="1:6" ht="30">
      <c r="A7" s="3" t="s">
        <v>805</v>
      </c>
      <c r="B7" s="4" t="s">
        <v>7</v>
      </c>
      <c r="C7" s="4" t="s">
        <v>7</v>
      </c>
      <c r="D7" s="4">
        <v>1</v>
      </c>
      <c r="E7" s="4" t="s">
        <v>7</v>
      </c>
      <c r="F7" s="4" t="s">
        <v>7</v>
      </c>
    </row>
    <row r="8" spans="1:6" ht="30">
      <c r="A8" s="3" t="s">
        <v>806</v>
      </c>
      <c r="B8" s="4" t="s">
        <v>7</v>
      </c>
      <c r="C8" s="4" t="s">
        <v>7</v>
      </c>
      <c r="D8" s="4" t="s">
        <v>807</v>
      </c>
      <c r="E8" s="4" t="s">
        <v>7</v>
      </c>
      <c r="F8" s="4" t="s">
        <v>7</v>
      </c>
    </row>
    <row r="9" spans="1:6">
      <c r="A9" s="3" t="s">
        <v>808</v>
      </c>
      <c r="B9" s="4" t="s">
        <v>7</v>
      </c>
      <c r="C9" s="4" t="s">
        <v>7</v>
      </c>
      <c r="D9" s="4" t="s">
        <v>809</v>
      </c>
      <c r="E9" s="4" t="s">
        <v>7</v>
      </c>
      <c r="F9" s="4" t="s">
        <v>7</v>
      </c>
    </row>
    <row r="10" spans="1:6">
      <c r="A10" s="3" t="s">
        <v>810</v>
      </c>
      <c r="B10" s="4" t="s">
        <v>7</v>
      </c>
      <c r="C10" s="4" t="s">
        <v>7</v>
      </c>
      <c r="D10" s="4" t="s">
        <v>811</v>
      </c>
      <c r="E10" s="4" t="s">
        <v>7</v>
      </c>
      <c r="F10" s="4" t="s">
        <v>7</v>
      </c>
    </row>
    <row r="11" spans="1:6" ht="30">
      <c r="A11" s="3" t="s">
        <v>812</v>
      </c>
      <c r="B11" s="4" t="s">
        <v>7</v>
      </c>
      <c r="C11" s="4" t="s">
        <v>7</v>
      </c>
      <c r="D11" s="307">
        <v>3.5000000000000003E-2</v>
      </c>
      <c r="E11" s="4" t="s">
        <v>7</v>
      </c>
      <c r="F11" s="4" t="s">
        <v>7</v>
      </c>
    </row>
    <row r="12" spans="1:6" ht="45">
      <c r="A12" s="3" t="s">
        <v>813</v>
      </c>
      <c r="B12" s="4" t="s">
        <v>7</v>
      </c>
      <c r="C12" s="4" t="s">
        <v>7</v>
      </c>
      <c r="D12" s="6">
        <v>100000000</v>
      </c>
      <c r="E12" s="4" t="s">
        <v>7</v>
      </c>
      <c r="F12" s="4" t="s">
        <v>7</v>
      </c>
    </row>
    <row r="13" spans="1:6" ht="30">
      <c r="A13" s="3" t="s">
        <v>814</v>
      </c>
      <c r="B13" s="4" t="s">
        <v>7</v>
      </c>
      <c r="C13" s="4" t="s">
        <v>7</v>
      </c>
      <c r="D13" s="4" t="s">
        <v>7</v>
      </c>
      <c r="E13" s="6">
        <v>100000000</v>
      </c>
      <c r="F13" s="4" t="s">
        <v>7</v>
      </c>
    </row>
    <row r="14" spans="1:6" ht="30">
      <c r="A14" s="3" t="s">
        <v>815</v>
      </c>
      <c r="B14" s="4" t="s">
        <v>7</v>
      </c>
      <c r="C14" s="4" t="s">
        <v>7</v>
      </c>
      <c r="D14" s="4" t="s">
        <v>7</v>
      </c>
      <c r="E14" s="4" t="s">
        <v>7</v>
      </c>
      <c r="F14" s="9">
        <v>24000000</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6</v>
      </c>
      <c r="B1" s="7" t="s">
        <v>2</v>
      </c>
      <c r="C1" s="7" t="s">
        <v>25</v>
      </c>
    </row>
    <row r="2" spans="1:3" ht="30">
      <c r="A2" s="1" t="s">
        <v>188</v>
      </c>
      <c r="B2" s="7"/>
      <c r="C2" s="7"/>
    </row>
    <row r="3" spans="1:3">
      <c r="A3" s="8" t="s">
        <v>817</v>
      </c>
      <c r="B3" s="4" t="s">
        <v>7</v>
      </c>
      <c r="C3" s="4" t="s">
        <v>7</v>
      </c>
    </row>
    <row r="4" spans="1:3">
      <c r="A4" s="3" t="s">
        <v>339</v>
      </c>
      <c r="B4" s="9">
        <v>700000</v>
      </c>
      <c r="C4" s="9">
        <v>700000</v>
      </c>
    </row>
    <row r="5" spans="1:3">
      <c r="A5" s="3" t="s">
        <v>818</v>
      </c>
      <c r="B5" s="4" t="s">
        <v>7</v>
      </c>
      <c r="C5" s="4" t="s">
        <v>7</v>
      </c>
    </row>
    <row r="6" spans="1:3">
      <c r="A6" s="8" t="s">
        <v>819</v>
      </c>
      <c r="B6" s="4" t="s">
        <v>7</v>
      </c>
      <c r="C6" s="4" t="s">
        <v>7</v>
      </c>
    </row>
    <row r="7" spans="1:3">
      <c r="A7" s="3" t="s">
        <v>820</v>
      </c>
      <c r="B7" s="307">
        <v>0.05</v>
      </c>
      <c r="C7" s="307">
        <v>0.05</v>
      </c>
    </row>
    <row r="8" spans="1:3">
      <c r="A8" s="8" t="s">
        <v>817</v>
      </c>
      <c r="B8" s="4" t="s">
        <v>7</v>
      </c>
      <c r="C8" s="4" t="s">
        <v>7</v>
      </c>
    </row>
    <row r="9" spans="1:3">
      <c r="A9" s="3" t="s">
        <v>339</v>
      </c>
      <c r="B9" s="6">
        <v>50000</v>
      </c>
      <c r="C9" s="6">
        <v>50000</v>
      </c>
    </row>
    <row r="10" spans="1:3">
      <c r="A10" s="3" t="s">
        <v>821</v>
      </c>
      <c r="B10" s="4" t="s">
        <v>7</v>
      </c>
      <c r="C10" s="4" t="s">
        <v>7</v>
      </c>
    </row>
    <row r="11" spans="1:3">
      <c r="A11" s="8" t="s">
        <v>819</v>
      </c>
      <c r="B11" s="4" t="s">
        <v>7</v>
      </c>
      <c r="C11" s="4" t="s">
        <v>7</v>
      </c>
    </row>
    <row r="12" spans="1:3">
      <c r="A12" s="3" t="s">
        <v>820</v>
      </c>
      <c r="B12" s="307">
        <v>4.2500000000000003E-2</v>
      </c>
      <c r="C12" s="307">
        <v>4.2500000000000003E-2</v>
      </c>
    </row>
    <row r="13" spans="1:3">
      <c r="A13" s="8" t="s">
        <v>817</v>
      </c>
      <c r="B13" s="4" t="s">
        <v>7</v>
      </c>
      <c r="C13" s="4" t="s">
        <v>7</v>
      </c>
    </row>
    <row r="14" spans="1:3">
      <c r="A14" s="3" t="s">
        <v>339</v>
      </c>
      <c r="B14" s="6">
        <v>350000</v>
      </c>
      <c r="C14" s="6">
        <v>350000</v>
      </c>
    </row>
    <row r="15" spans="1:3">
      <c r="A15" s="3" t="s">
        <v>822</v>
      </c>
      <c r="B15" s="4" t="s">
        <v>7</v>
      </c>
      <c r="C15" s="4" t="s">
        <v>7</v>
      </c>
    </row>
    <row r="16" spans="1:3">
      <c r="A16" s="8" t="s">
        <v>819</v>
      </c>
      <c r="B16" s="4" t="s">
        <v>7</v>
      </c>
      <c r="C16" s="4" t="s">
        <v>7</v>
      </c>
    </row>
    <row r="17" spans="1:3">
      <c r="A17" s="3" t="s">
        <v>820</v>
      </c>
      <c r="B17" s="307">
        <v>3.6299999999999999E-2</v>
      </c>
      <c r="C17" s="307">
        <v>3.6299999999999999E-2</v>
      </c>
    </row>
    <row r="18" spans="1:3">
      <c r="A18" s="8" t="s">
        <v>817</v>
      </c>
      <c r="B18" s="4" t="s">
        <v>7</v>
      </c>
      <c r="C18" s="4" t="s">
        <v>7</v>
      </c>
    </row>
    <row r="19" spans="1:3">
      <c r="A19" s="3" t="s">
        <v>339</v>
      </c>
      <c r="B19" s="9">
        <v>300000</v>
      </c>
      <c r="C19" s="9">
        <v>300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60">
      <c r="A1" s="1" t="s">
        <v>823</v>
      </c>
      <c r="B1" s="1" t="s">
        <v>2</v>
      </c>
    </row>
    <row r="2" spans="1:2">
      <c r="A2" s="3" t="s">
        <v>824</v>
      </c>
      <c r="B2" s="4" t="s">
        <v>7</v>
      </c>
    </row>
    <row r="3" spans="1:2">
      <c r="A3" s="8" t="s">
        <v>819</v>
      </c>
      <c r="B3" s="4" t="s">
        <v>7</v>
      </c>
    </row>
    <row r="4" spans="1:2">
      <c r="A4" s="3" t="s">
        <v>825</v>
      </c>
      <c r="B4" s="10">
        <v>13.91</v>
      </c>
    </row>
    <row r="5" spans="1:2">
      <c r="A5" s="3" t="s">
        <v>826</v>
      </c>
      <c r="B5" s="4" t="s">
        <v>7</v>
      </c>
    </row>
    <row r="6" spans="1:2">
      <c r="A6" s="8" t="s">
        <v>819</v>
      </c>
      <c r="B6" s="4" t="s">
        <v>7</v>
      </c>
    </row>
    <row r="7" spans="1:2">
      <c r="A7" s="3" t="s">
        <v>825</v>
      </c>
      <c r="B7" s="10">
        <v>24.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7109375" bestFit="1" customWidth="1"/>
  </cols>
  <sheetData>
    <row r="1" spans="1:3" ht="30">
      <c r="A1" s="1" t="s">
        <v>827</v>
      </c>
      <c r="B1" s="1" t="s">
        <v>2</v>
      </c>
      <c r="C1" s="1" t="s">
        <v>25</v>
      </c>
    </row>
    <row r="2" spans="1:3" ht="30">
      <c r="A2" s="3" t="s">
        <v>828</v>
      </c>
      <c r="B2" s="4" t="s">
        <v>7</v>
      </c>
      <c r="C2" s="4" t="s">
        <v>7</v>
      </c>
    </row>
    <row r="3" spans="1:3">
      <c r="A3" s="8" t="s">
        <v>354</v>
      </c>
      <c r="B3" s="4" t="s">
        <v>7</v>
      </c>
      <c r="C3" s="4" t="s">
        <v>7</v>
      </c>
    </row>
    <row r="4" spans="1:3">
      <c r="A4" s="3" t="s">
        <v>829</v>
      </c>
      <c r="B4" s="9">
        <v>130970000</v>
      </c>
      <c r="C4" s="9">
        <v>18970000</v>
      </c>
    </row>
    <row r="5" spans="1:3">
      <c r="A5" s="3" t="s">
        <v>830</v>
      </c>
      <c r="B5" s="6">
        <v>4252000</v>
      </c>
      <c r="C5" s="6">
        <v>903000</v>
      </c>
    </row>
    <row r="6" spans="1:3" ht="45">
      <c r="A6" s="3" t="s">
        <v>831</v>
      </c>
      <c r="B6" s="4" t="s">
        <v>7</v>
      </c>
      <c r="C6" s="4" t="s">
        <v>7</v>
      </c>
    </row>
    <row r="7" spans="1:3">
      <c r="A7" s="8" t="s">
        <v>354</v>
      </c>
      <c r="B7" s="4" t="s">
        <v>7</v>
      </c>
      <c r="C7" s="4" t="s">
        <v>7</v>
      </c>
    </row>
    <row r="8" spans="1:3">
      <c r="A8" s="3" t="s">
        <v>829</v>
      </c>
      <c r="B8" s="6">
        <v>273786000</v>
      </c>
      <c r="C8" s="6">
        <v>447532000</v>
      </c>
    </row>
    <row r="9" spans="1:3">
      <c r="A9" s="3" t="s">
        <v>830</v>
      </c>
      <c r="B9" s="6">
        <v>282000</v>
      </c>
      <c r="C9" s="6">
        <v>155000</v>
      </c>
    </row>
    <row r="10" spans="1:3" ht="60">
      <c r="A10" s="3" t="s">
        <v>832</v>
      </c>
      <c r="B10" s="4" t="s">
        <v>7</v>
      </c>
      <c r="C10" s="4" t="s">
        <v>7</v>
      </c>
    </row>
    <row r="11" spans="1:3">
      <c r="A11" s="8" t="s">
        <v>354</v>
      </c>
      <c r="B11" s="4" t="s">
        <v>7</v>
      </c>
      <c r="C11" s="4" t="s">
        <v>7</v>
      </c>
    </row>
    <row r="12" spans="1:3">
      <c r="A12" s="3" t="s">
        <v>833</v>
      </c>
      <c r="B12" s="6">
        <v>1089025000</v>
      </c>
      <c r="C12" s="6">
        <v>1301144000</v>
      </c>
    </row>
    <row r="13" spans="1:3">
      <c r="A13" s="3" t="s">
        <v>834</v>
      </c>
      <c r="B13" s="6">
        <v>100057000</v>
      </c>
      <c r="C13" s="6">
        <v>107630000</v>
      </c>
    </row>
    <row r="14" spans="1:3" ht="60">
      <c r="A14" s="3" t="s">
        <v>835</v>
      </c>
      <c r="B14" s="4" t="s">
        <v>7</v>
      </c>
      <c r="C14" s="4" t="s">
        <v>7</v>
      </c>
    </row>
    <row r="15" spans="1:3">
      <c r="A15" s="8" t="s">
        <v>354</v>
      </c>
      <c r="B15" s="4" t="s">
        <v>7</v>
      </c>
      <c r="C15" s="4" t="s">
        <v>7</v>
      </c>
    </row>
    <row r="16" spans="1:3">
      <c r="A16" s="3" t="s">
        <v>833</v>
      </c>
      <c r="B16" s="6">
        <v>39031000</v>
      </c>
      <c r="C16" s="6">
        <v>39052000</v>
      </c>
    </row>
    <row r="17" spans="1:3">
      <c r="A17" s="3" t="s">
        <v>834</v>
      </c>
      <c r="B17" s="6">
        <v>16671000</v>
      </c>
      <c r="C17" s="6">
        <v>15477000</v>
      </c>
    </row>
    <row r="18" spans="1:3" ht="45">
      <c r="A18" s="3" t="s">
        <v>836</v>
      </c>
      <c r="B18" s="4" t="s">
        <v>7</v>
      </c>
      <c r="C18" s="4" t="s">
        <v>7</v>
      </c>
    </row>
    <row r="19" spans="1:3">
      <c r="A19" s="8" t="s">
        <v>354</v>
      </c>
      <c r="B19" s="4" t="s">
        <v>7</v>
      </c>
      <c r="C19" s="4" t="s">
        <v>7</v>
      </c>
    </row>
    <row r="20" spans="1:3">
      <c r="A20" s="3" t="s">
        <v>829</v>
      </c>
      <c r="B20" s="6">
        <v>247164000</v>
      </c>
      <c r="C20" s="6">
        <v>447532000</v>
      </c>
    </row>
    <row r="21" spans="1:3">
      <c r="A21" s="3" t="s">
        <v>830</v>
      </c>
      <c r="B21" s="6">
        <v>94000</v>
      </c>
      <c r="C21" s="6">
        <v>155000</v>
      </c>
    </row>
    <row r="22" spans="1:3" ht="60">
      <c r="A22" s="3" t="s">
        <v>837</v>
      </c>
      <c r="B22" s="4" t="s">
        <v>7</v>
      </c>
      <c r="C22" s="4" t="s">
        <v>7</v>
      </c>
    </row>
    <row r="23" spans="1:3">
      <c r="A23" s="8" t="s">
        <v>354</v>
      </c>
      <c r="B23" s="4" t="s">
        <v>7</v>
      </c>
      <c r="C23" s="4" t="s">
        <v>7</v>
      </c>
    </row>
    <row r="24" spans="1:3">
      <c r="A24" s="3" t="s">
        <v>833</v>
      </c>
      <c r="B24" s="4">
        <v>0</v>
      </c>
      <c r="C24" s="4">
        <v>0</v>
      </c>
    </row>
    <row r="25" spans="1:3">
      <c r="A25" s="3" t="s">
        <v>834</v>
      </c>
      <c r="B25" s="4">
        <v>0</v>
      </c>
      <c r="C25" s="4">
        <v>0</v>
      </c>
    </row>
    <row r="26" spans="1:3" ht="60">
      <c r="A26" s="3" t="s">
        <v>838</v>
      </c>
      <c r="B26" s="4" t="s">
        <v>7</v>
      </c>
      <c r="C26" s="4" t="s">
        <v>7</v>
      </c>
    </row>
    <row r="27" spans="1:3">
      <c r="A27" s="8" t="s">
        <v>354</v>
      </c>
      <c r="B27" s="4" t="s">
        <v>7</v>
      </c>
      <c r="C27" s="4" t="s">
        <v>7</v>
      </c>
    </row>
    <row r="28" spans="1:3">
      <c r="A28" s="3" t="s">
        <v>829</v>
      </c>
      <c r="B28" s="4">
        <v>0</v>
      </c>
      <c r="C28" s="4">
        <v>0</v>
      </c>
    </row>
    <row r="29" spans="1:3">
      <c r="A29" s="3" t="s">
        <v>830</v>
      </c>
      <c r="B29" s="4">
        <v>0</v>
      </c>
      <c r="C29" s="4">
        <v>0</v>
      </c>
    </row>
    <row r="30" spans="1:3" ht="75">
      <c r="A30" s="3" t="s">
        <v>839</v>
      </c>
      <c r="B30" s="4" t="s">
        <v>7</v>
      </c>
      <c r="C30" s="4" t="s">
        <v>7</v>
      </c>
    </row>
    <row r="31" spans="1:3">
      <c r="A31" s="8" t="s">
        <v>354</v>
      </c>
      <c r="B31" s="4" t="s">
        <v>7</v>
      </c>
      <c r="C31" s="4" t="s">
        <v>7</v>
      </c>
    </row>
    <row r="32" spans="1:3">
      <c r="A32" s="3" t="s">
        <v>833</v>
      </c>
      <c r="B32" s="6">
        <v>861240000</v>
      </c>
      <c r="C32" s="6">
        <v>961359000</v>
      </c>
    </row>
    <row r="33" spans="1:3">
      <c r="A33" s="3" t="s">
        <v>834</v>
      </c>
      <c r="B33" s="6">
        <v>92290000</v>
      </c>
      <c r="C33" s="6">
        <v>97858000</v>
      </c>
    </row>
    <row r="34" spans="1:3" ht="45">
      <c r="A34" s="3" t="s">
        <v>840</v>
      </c>
      <c r="B34" s="4" t="s">
        <v>7</v>
      </c>
      <c r="C34" s="4" t="s">
        <v>7</v>
      </c>
    </row>
    <row r="35" spans="1:3">
      <c r="A35" s="8" t="s">
        <v>354</v>
      </c>
      <c r="B35" s="4" t="s">
        <v>7</v>
      </c>
      <c r="C35" s="4" t="s">
        <v>7</v>
      </c>
    </row>
    <row r="36" spans="1:3">
      <c r="A36" s="3" t="s">
        <v>829</v>
      </c>
      <c r="B36" s="6">
        <v>130970000</v>
      </c>
      <c r="C36" s="6">
        <v>18970000</v>
      </c>
    </row>
    <row r="37" spans="1:3">
      <c r="A37" s="3" t="s">
        <v>830</v>
      </c>
      <c r="B37" s="6">
        <v>4252000</v>
      </c>
      <c r="C37" s="6">
        <v>903000</v>
      </c>
    </row>
    <row r="38" spans="1:3" ht="45">
      <c r="A38" s="3" t="s">
        <v>841</v>
      </c>
      <c r="B38" s="4" t="s">
        <v>7</v>
      </c>
      <c r="C38" s="4" t="s">
        <v>7</v>
      </c>
    </row>
    <row r="39" spans="1:3">
      <c r="A39" s="8" t="s">
        <v>354</v>
      </c>
      <c r="B39" s="4" t="s">
        <v>7</v>
      </c>
      <c r="C39" s="4" t="s">
        <v>7</v>
      </c>
    </row>
    <row r="40" spans="1:3">
      <c r="A40" s="3" t="s">
        <v>829</v>
      </c>
      <c r="B40" s="6">
        <v>26622000</v>
      </c>
      <c r="C40" s="4">
        <v>0</v>
      </c>
    </row>
    <row r="41" spans="1:3">
      <c r="A41" s="3" t="s">
        <v>830</v>
      </c>
      <c r="B41" s="6">
        <v>188000</v>
      </c>
      <c r="C41" s="4">
        <v>0</v>
      </c>
    </row>
    <row r="42" spans="1:3" ht="75">
      <c r="A42" s="3" t="s">
        <v>842</v>
      </c>
      <c r="B42" s="4" t="s">
        <v>7</v>
      </c>
      <c r="C42" s="4" t="s">
        <v>7</v>
      </c>
    </row>
    <row r="43" spans="1:3">
      <c r="A43" s="8" t="s">
        <v>354</v>
      </c>
      <c r="B43" s="4" t="s">
        <v>7</v>
      </c>
      <c r="C43" s="4" t="s">
        <v>7</v>
      </c>
    </row>
    <row r="44" spans="1:3">
      <c r="A44" s="3" t="s">
        <v>833</v>
      </c>
      <c r="B44" s="6">
        <v>227785000</v>
      </c>
      <c r="C44" s="6">
        <v>339785000</v>
      </c>
    </row>
    <row r="45" spans="1:3">
      <c r="A45" s="3" t="s">
        <v>834</v>
      </c>
      <c r="B45" s="6">
        <v>7767000</v>
      </c>
      <c r="C45" s="6">
        <v>9772000</v>
      </c>
    </row>
    <row r="46" spans="1:3" ht="75">
      <c r="A46" s="3" t="s">
        <v>843</v>
      </c>
      <c r="B46" s="4" t="s">
        <v>7</v>
      </c>
      <c r="C46" s="4" t="s">
        <v>7</v>
      </c>
    </row>
    <row r="47" spans="1:3">
      <c r="A47" s="8" t="s">
        <v>354</v>
      </c>
      <c r="B47" s="4" t="s">
        <v>7</v>
      </c>
      <c r="C47" s="4" t="s">
        <v>7</v>
      </c>
    </row>
    <row r="48" spans="1:3">
      <c r="A48" s="3" t="s">
        <v>833</v>
      </c>
      <c r="B48" s="6">
        <v>39031000</v>
      </c>
      <c r="C48" s="6">
        <v>39052000</v>
      </c>
    </row>
    <row r="49" spans="1:3">
      <c r="A49" s="3" t="s">
        <v>834</v>
      </c>
      <c r="B49" s="9">
        <v>16671000</v>
      </c>
      <c r="C49" s="9">
        <v>1547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7" t="s">
        <v>130</v>
      </c>
      <c r="B1" s="7" t="s">
        <v>1</v>
      </c>
      <c r="C1" s="7"/>
    </row>
    <row r="2" spans="1:3">
      <c r="A2" s="7"/>
      <c r="B2" s="1" t="s">
        <v>2</v>
      </c>
      <c r="C2" s="1" t="s">
        <v>88</v>
      </c>
    </row>
    <row r="3" spans="1:3" ht="30">
      <c r="A3" s="8" t="s">
        <v>131</v>
      </c>
      <c r="B3" s="4" t="s">
        <v>7</v>
      </c>
      <c r="C3" s="4" t="s">
        <v>7</v>
      </c>
    </row>
    <row r="4" spans="1:3">
      <c r="A4" s="3" t="s">
        <v>118</v>
      </c>
      <c r="B4" s="9">
        <v>14449000</v>
      </c>
      <c r="C4" s="9">
        <v>-22823000</v>
      </c>
    </row>
    <row r="5" spans="1:3" ht="30">
      <c r="A5" s="8" t="s">
        <v>132</v>
      </c>
      <c r="B5" s="4" t="s">
        <v>7</v>
      </c>
      <c r="C5" s="4" t="s">
        <v>7</v>
      </c>
    </row>
    <row r="6" spans="1:3" ht="30">
      <c r="A6" s="3" t="s">
        <v>133</v>
      </c>
      <c r="B6" s="4">
        <v>0</v>
      </c>
      <c r="C6" s="6">
        <v>115000</v>
      </c>
    </row>
    <row r="7" spans="1:3" ht="30">
      <c r="A7" s="3" t="s">
        <v>134</v>
      </c>
      <c r="B7" s="4">
        <v>0</v>
      </c>
      <c r="C7" s="6">
        <v>-116000</v>
      </c>
    </row>
    <row r="8" spans="1:3" ht="30">
      <c r="A8" s="3" t="s">
        <v>135</v>
      </c>
      <c r="B8" s="6">
        <v>6029000</v>
      </c>
      <c r="C8" s="6">
        <v>5691000</v>
      </c>
    </row>
    <row r="9" spans="1:3" ht="30">
      <c r="A9" s="3" t="s">
        <v>136</v>
      </c>
      <c r="B9" s="6">
        <v>6029000</v>
      </c>
      <c r="C9" s="6">
        <v>5690000</v>
      </c>
    </row>
    <row r="10" spans="1:3">
      <c r="A10" s="3" t="s">
        <v>137</v>
      </c>
      <c r="B10" s="6">
        <v>20478000</v>
      </c>
      <c r="C10" s="6">
        <v>-17133000</v>
      </c>
    </row>
    <row r="11" spans="1:3" ht="30">
      <c r="A11" s="3" t="s">
        <v>138</v>
      </c>
      <c r="B11" s="6">
        <v>1062000</v>
      </c>
      <c r="C11" s="6">
        <v>3222000</v>
      </c>
    </row>
    <row r="12" spans="1:3" ht="45">
      <c r="A12" s="3" t="s">
        <v>139</v>
      </c>
      <c r="B12" s="9">
        <v>21540000</v>
      </c>
      <c r="C12" s="9">
        <v>-1391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30" customHeight="1">
      <c r="A1" s="7" t="s">
        <v>844</v>
      </c>
      <c r="B1" s="7" t="s">
        <v>1</v>
      </c>
      <c r="C1" s="7"/>
    </row>
    <row r="2" spans="1:3">
      <c r="A2" s="7"/>
      <c r="B2" s="1" t="s">
        <v>2</v>
      </c>
      <c r="C2" s="1" t="s">
        <v>88</v>
      </c>
    </row>
    <row r="3" spans="1:3" ht="30">
      <c r="A3" s="8" t="s">
        <v>845</v>
      </c>
      <c r="B3" s="4" t="s">
        <v>7</v>
      </c>
      <c r="C3" s="4" t="s">
        <v>7</v>
      </c>
    </row>
    <row r="4" spans="1:3" ht="30">
      <c r="A4" s="3" t="s">
        <v>846</v>
      </c>
      <c r="B4" s="9">
        <v>5365000</v>
      </c>
      <c r="C4" s="9">
        <v>8256000</v>
      </c>
    </row>
    <row r="5" spans="1:3" ht="30">
      <c r="A5" s="3" t="s">
        <v>847</v>
      </c>
      <c r="B5" s="6">
        <v>-812000</v>
      </c>
      <c r="C5" s="6">
        <v>-1033000</v>
      </c>
    </row>
    <row r="6" spans="1:3" ht="30">
      <c r="A6" s="3" t="s">
        <v>848</v>
      </c>
      <c r="B6" s="6">
        <v>-3666000</v>
      </c>
      <c r="C6" s="6">
        <v>3000</v>
      </c>
    </row>
    <row r="7" spans="1:3">
      <c r="A7" s="3" t="s">
        <v>849</v>
      </c>
      <c r="B7" s="4" t="s">
        <v>7</v>
      </c>
      <c r="C7" s="4" t="s">
        <v>7</v>
      </c>
    </row>
    <row r="8" spans="1:3" ht="30">
      <c r="A8" s="8" t="s">
        <v>845</v>
      </c>
      <c r="B8" s="4" t="s">
        <v>7</v>
      </c>
      <c r="C8" s="4" t="s">
        <v>7</v>
      </c>
    </row>
    <row r="9" spans="1:3" ht="30">
      <c r="A9" s="3" t="s">
        <v>846</v>
      </c>
      <c r="B9" s="6">
        <v>5365000</v>
      </c>
      <c r="C9" s="6">
        <v>8256000</v>
      </c>
    </row>
    <row r="10" spans="1:3" ht="30">
      <c r="A10" s="3" t="s">
        <v>850</v>
      </c>
      <c r="B10" s="4" t="s">
        <v>7</v>
      </c>
      <c r="C10" s="4" t="s">
        <v>7</v>
      </c>
    </row>
    <row r="11" spans="1:3" ht="30">
      <c r="A11" s="8" t="s">
        <v>845</v>
      </c>
      <c r="B11" s="4" t="s">
        <v>7</v>
      </c>
      <c r="C11" s="4" t="s">
        <v>7</v>
      </c>
    </row>
    <row r="12" spans="1:3" ht="30">
      <c r="A12" s="3" t="s">
        <v>847</v>
      </c>
      <c r="B12" s="6">
        <v>-797000</v>
      </c>
      <c r="C12" s="6">
        <v>-969000</v>
      </c>
    </row>
    <row r="13" spans="1:3" ht="30">
      <c r="A13" s="3" t="s">
        <v>848</v>
      </c>
      <c r="B13" s="4">
        <v>0</v>
      </c>
      <c r="C13" s="4">
        <v>0</v>
      </c>
    </row>
    <row r="14" spans="1:3">
      <c r="A14" s="3" t="s">
        <v>849</v>
      </c>
      <c r="B14" s="4" t="s">
        <v>7</v>
      </c>
      <c r="C14" s="4" t="s">
        <v>7</v>
      </c>
    </row>
    <row r="15" spans="1:3" ht="30">
      <c r="A15" s="8" t="s">
        <v>845</v>
      </c>
      <c r="B15" s="4" t="s">
        <v>7</v>
      </c>
      <c r="C15" s="4" t="s">
        <v>7</v>
      </c>
    </row>
    <row r="16" spans="1:3" ht="30">
      <c r="A16" s="3" t="s">
        <v>846</v>
      </c>
      <c r="B16" s="4">
        <v>0</v>
      </c>
      <c r="C16" s="4" t="s">
        <v>7</v>
      </c>
    </row>
    <row r="17" spans="1:3" ht="30">
      <c r="A17" s="3" t="s">
        <v>851</v>
      </c>
      <c r="B17" s="4" t="s">
        <v>7</v>
      </c>
      <c r="C17" s="4" t="s">
        <v>7</v>
      </c>
    </row>
    <row r="18" spans="1:3" ht="30">
      <c r="A18" s="8" t="s">
        <v>845</v>
      </c>
      <c r="B18" s="4" t="s">
        <v>7</v>
      </c>
      <c r="C18" s="4" t="s">
        <v>7</v>
      </c>
    </row>
    <row r="19" spans="1:3" ht="30">
      <c r="A19" s="3" t="s">
        <v>847</v>
      </c>
      <c r="B19" s="4">
        <v>0</v>
      </c>
      <c r="C19" s="4" t="s">
        <v>7</v>
      </c>
    </row>
    <row r="20" spans="1:3" ht="30">
      <c r="A20" s="3" t="s">
        <v>848</v>
      </c>
      <c r="B20" s="6">
        <v>-3666000</v>
      </c>
      <c r="C20" s="4" t="s">
        <v>7</v>
      </c>
    </row>
    <row r="21" spans="1:3" ht="30">
      <c r="A21" s="3" t="s">
        <v>852</v>
      </c>
      <c r="B21" s="4" t="s">
        <v>7</v>
      </c>
      <c r="C21" s="4" t="s">
        <v>7</v>
      </c>
    </row>
    <row r="22" spans="1:3" ht="30">
      <c r="A22" s="8" t="s">
        <v>845</v>
      </c>
      <c r="B22" s="4" t="s">
        <v>7</v>
      </c>
      <c r="C22" s="4" t="s">
        <v>7</v>
      </c>
    </row>
    <row r="23" spans="1:3" ht="30">
      <c r="A23" s="3" t="s">
        <v>846</v>
      </c>
      <c r="B23" s="4">
        <v>0</v>
      </c>
      <c r="C23" s="4">
        <v>0</v>
      </c>
    </row>
    <row r="24" spans="1:3" ht="45">
      <c r="A24" s="3" t="s">
        <v>853</v>
      </c>
      <c r="B24" s="4" t="s">
        <v>7</v>
      </c>
      <c r="C24" s="4" t="s">
        <v>7</v>
      </c>
    </row>
    <row r="25" spans="1:3" ht="30">
      <c r="A25" s="8" t="s">
        <v>845</v>
      </c>
      <c r="B25" s="4" t="s">
        <v>7</v>
      </c>
      <c r="C25" s="4" t="s">
        <v>7</v>
      </c>
    </row>
    <row r="26" spans="1:3" ht="30">
      <c r="A26" s="3" t="s">
        <v>847</v>
      </c>
      <c r="B26" s="6">
        <v>-15000</v>
      </c>
      <c r="C26" s="6">
        <v>-64000</v>
      </c>
    </row>
    <row r="27" spans="1:3" ht="30">
      <c r="A27" s="3" t="s">
        <v>848</v>
      </c>
      <c r="B27" s="9">
        <v>0</v>
      </c>
      <c r="C27" s="9">
        <v>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85546875" customWidth="1"/>
  </cols>
  <sheetData>
    <row r="1" spans="1:5" ht="15" customHeight="1">
      <c r="A1" s="1" t="s">
        <v>854</v>
      </c>
      <c r="B1" s="7" t="s">
        <v>1</v>
      </c>
      <c r="C1" s="7"/>
      <c r="D1" s="7"/>
      <c r="E1" s="7"/>
    </row>
    <row r="2" spans="1:5" ht="30">
      <c r="A2" s="1" t="s">
        <v>188</v>
      </c>
      <c r="B2" s="7" t="s">
        <v>2</v>
      </c>
      <c r="C2" s="7"/>
      <c r="D2" s="7" t="s">
        <v>88</v>
      </c>
      <c r="E2" s="7"/>
    </row>
    <row r="3" spans="1:5" ht="30">
      <c r="A3" s="3" t="s">
        <v>855</v>
      </c>
      <c r="B3" s="4" t="s">
        <v>7</v>
      </c>
      <c r="C3" s="4"/>
      <c r="D3" s="4" t="s">
        <v>7</v>
      </c>
      <c r="E3" s="4"/>
    </row>
    <row r="4" spans="1:5" ht="30">
      <c r="A4" s="8" t="s">
        <v>856</v>
      </c>
      <c r="B4" s="4" t="s">
        <v>7</v>
      </c>
      <c r="C4" s="4"/>
      <c r="D4" s="4" t="s">
        <v>7</v>
      </c>
      <c r="E4" s="4"/>
    </row>
    <row r="5" spans="1:5" ht="30">
      <c r="A5" s="3" t="s">
        <v>857</v>
      </c>
      <c r="B5" s="9">
        <v>-1063</v>
      </c>
      <c r="C5" s="4"/>
      <c r="D5" s="9">
        <v>331</v>
      </c>
      <c r="E5" s="4"/>
    </row>
    <row r="6" spans="1:5" ht="45">
      <c r="A6" s="3" t="s">
        <v>858</v>
      </c>
      <c r="B6" s="4" t="s">
        <v>7</v>
      </c>
      <c r="C6" s="4"/>
      <c r="D6" s="4" t="s">
        <v>7</v>
      </c>
      <c r="E6" s="4"/>
    </row>
    <row r="7" spans="1:5" ht="30">
      <c r="A7" s="8" t="s">
        <v>856</v>
      </c>
      <c r="B7" s="4" t="s">
        <v>7</v>
      </c>
      <c r="C7" s="4"/>
      <c r="D7" s="4" t="s">
        <v>7</v>
      </c>
      <c r="E7" s="4"/>
    </row>
    <row r="8" spans="1:5" ht="30">
      <c r="A8" s="3" t="s">
        <v>857</v>
      </c>
      <c r="B8" s="6">
        <v>-1006</v>
      </c>
      <c r="C8" s="4"/>
      <c r="D8" s="4">
        <v>570</v>
      </c>
      <c r="E8" s="4"/>
    </row>
    <row r="9" spans="1:5" ht="45">
      <c r="A9" s="3" t="s">
        <v>859</v>
      </c>
      <c r="B9" s="4" t="s">
        <v>7</v>
      </c>
      <c r="C9" s="4"/>
      <c r="D9" s="4" t="s">
        <v>7</v>
      </c>
      <c r="E9" s="4"/>
    </row>
    <row r="10" spans="1:5" ht="30">
      <c r="A10" s="8" t="s">
        <v>856</v>
      </c>
      <c r="B10" s="4" t="s">
        <v>7</v>
      </c>
      <c r="C10" s="4"/>
      <c r="D10" s="4" t="s">
        <v>7</v>
      </c>
      <c r="E10" s="4"/>
    </row>
    <row r="11" spans="1:5" ht="30">
      <c r="A11" s="3" t="s">
        <v>857</v>
      </c>
      <c r="B11" s="6">
        <v>5354</v>
      </c>
      <c r="C11" s="306" t="s">
        <v>748</v>
      </c>
      <c r="D11" s="4">
        <v>-153</v>
      </c>
      <c r="E11" s="306" t="s">
        <v>748</v>
      </c>
    </row>
    <row r="12" spans="1:5" ht="45">
      <c r="A12" s="3" t="s">
        <v>860</v>
      </c>
      <c r="B12" s="4" t="s">
        <v>7</v>
      </c>
      <c r="C12" s="4"/>
      <c r="D12" s="4" t="s">
        <v>7</v>
      </c>
      <c r="E12" s="4"/>
    </row>
    <row r="13" spans="1:5" ht="30">
      <c r="A13" s="8" t="s">
        <v>856</v>
      </c>
      <c r="B13" s="4" t="s">
        <v>7</v>
      </c>
      <c r="C13" s="4"/>
      <c r="D13" s="4" t="s">
        <v>7</v>
      </c>
      <c r="E13" s="4"/>
    </row>
    <row r="14" spans="1:5" ht="30">
      <c r="A14" s="3" t="s">
        <v>857</v>
      </c>
      <c r="B14" s="9">
        <v>-57</v>
      </c>
      <c r="C14" s="4"/>
      <c r="D14" s="9">
        <v>-239</v>
      </c>
      <c r="E14" s="4"/>
    </row>
    <row r="15" spans="1:5">
      <c r="A15" s="92"/>
      <c r="B15" s="92"/>
      <c r="C15" s="92"/>
      <c r="D15" s="92"/>
      <c r="E15" s="92"/>
    </row>
    <row r="16" spans="1:5" ht="45" customHeight="1">
      <c r="A16" s="3" t="s">
        <v>748</v>
      </c>
      <c r="B16" s="93" t="s">
        <v>861</v>
      </c>
      <c r="C16" s="93"/>
      <c r="D16" s="93"/>
      <c r="E16" s="93"/>
    </row>
  </sheetData>
  <mergeCells count="5">
    <mergeCell ref="B1:E1"/>
    <mergeCell ref="B2:C2"/>
    <mergeCell ref="D2:E2"/>
    <mergeCell ref="A15:E15"/>
    <mergeCell ref="B16:E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862</v>
      </c>
      <c r="B1" s="7" t="s">
        <v>1</v>
      </c>
      <c r="C1" s="7"/>
    </row>
    <row r="2" spans="1:3" ht="30">
      <c r="A2" s="1" t="s">
        <v>188</v>
      </c>
      <c r="B2" s="1" t="s">
        <v>2</v>
      </c>
      <c r="C2" s="1" t="s">
        <v>88</v>
      </c>
    </row>
    <row r="3" spans="1:3">
      <c r="A3" s="8" t="s">
        <v>863</v>
      </c>
      <c r="B3" s="4" t="s">
        <v>7</v>
      </c>
      <c r="C3" s="4" t="s">
        <v>7</v>
      </c>
    </row>
    <row r="4" spans="1:3" ht="30">
      <c r="A4" s="3" t="s">
        <v>864</v>
      </c>
      <c r="B4" s="9">
        <v>24740</v>
      </c>
      <c r="C4" s="4" t="s">
        <v>7</v>
      </c>
    </row>
    <row r="5" spans="1:3">
      <c r="A5" s="3" t="s">
        <v>865</v>
      </c>
      <c r="B5" s="307">
        <v>5.9999999999999995E-4</v>
      </c>
      <c r="C5" s="4" t="s">
        <v>7</v>
      </c>
    </row>
    <row r="6" spans="1:3" ht="45">
      <c r="A6" s="3" t="s">
        <v>866</v>
      </c>
      <c r="B6" s="6">
        <v>-5354</v>
      </c>
      <c r="C6" s="4">
        <v>153</v>
      </c>
    </row>
    <row r="7" spans="1:3">
      <c r="A7" s="3" t="s">
        <v>867</v>
      </c>
      <c r="B7" s="6">
        <v>5700</v>
      </c>
      <c r="C7" s="4" t="s">
        <v>7</v>
      </c>
    </row>
    <row r="8" spans="1:3" ht="30">
      <c r="A8" s="3" t="s">
        <v>868</v>
      </c>
      <c r="B8" s="6">
        <v>122428</v>
      </c>
      <c r="C8" s="4" t="s">
        <v>7</v>
      </c>
    </row>
    <row r="9" spans="1:3" ht="30">
      <c r="A9" s="3" t="s">
        <v>869</v>
      </c>
      <c r="B9" s="6">
        <v>73516</v>
      </c>
      <c r="C9" s="4" t="s">
        <v>7</v>
      </c>
    </row>
    <row r="10" spans="1:3" ht="30">
      <c r="A10" s="3" t="s">
        <v>870</v>
      </c>
      <c r="B10" s="4" t="s">
        <v>7</v>
      </c>
      <c r="C10" s="4" t="s">
        <v>7</v>
      </c>
    </row>
    <row r="11" spans="1:3">
      <c r="A11" s="8" t="s">
        <v>863</v>
      </c>
      <c r="B11" s="4" t="s">
        <v>7</v>
      </c>
      <c r="C11" s="4" t="s">
        <v>7</v>
      </c>
    </row>
    <row r="12" spans="1:3">
      <c r="A12" s="3" t="s">
        <v>871</v>
      </c>
      <c r="B12" s="4" t="s">
        <v>872</v>
      </c>
      <c r="C12" s="4" t="s">
        <v>7</v>
      </c>
    </row>
    <row r="13" spans="1:3" ht="30">
      <c r="A13" s="3" t="s">
        <v>873</v>
      </c>
      <c r="B13" s="4" t="s">
        <v>7</v>
      </c>
      <c r="C13" s="4" t="s">
        <v>7</v>
      </c>
    </row>
    <row r="14" spans="1:3">
      <c r="A14" s="8" t="s">
        <v>863</v>
      </c>
      <c r="B14" s="4" t="s">
        <v>7</v>
      </c>
      <c r="C14" s="4" t="s">
        <v>7</v>
      </c>
    </row>
    <row r="15" spans="1:3">
      <c r="A15" s="3" t="s">
        <v>871</v>
      </c>
      <c r="B15" s="4" t="s">
        <v>872</v>
      </c>
      <c r="C15" s="4" t="s">
        <v>7</v>
      </c>
    </row>
    <row r="16" spans="1:3" ht="30">
      <c r="A16" s="3" t="s">
        <v>874</v>
      </c>
      <c r="B16" s="4" t="s">
        <v>7</v>
      </c>
      <c r="C16" s="4" t="s">
        <v>7</v>
      </c>
    </row>
    <row r="17" spans="1:3">
      <c r="A17" s="8" t="s">
        <v>863</v>
      </c>
      <c r="B17" s="4" t="s">
        <v>7</v>
      </c>
      <c r="C17" s="4" t="s">
        <v>7</v>
      </c>
    </row>
    <row r="18" spans="1:3">
      <c r="A18" s="3" t="s">
        <v>871</v>
      </c>
      <c r="B18" s="4" t="s">
        <v>875</v>
      </c>
      <c r="C18" s="4" t="s">
        <v>7</v>
      </c>
    </row>
    <row r="19" spans="1:3" ht="30">
      <c r="A19" s="3" t="s">
        <v>876</v>
      </c>
      <c r="B19" s="4" t="s">
        <v>7</v>
      </c>
      <c r="C19" s="4" t="s">
        <v>7</v>
      </c>
    </row>
    <row r="20" spans="1:3">
      <c r="A20" s="8" t="s">
        <v>863</v>
      </c>
      <c r="B20" s="4" t="s">
        <v>7</v>
      </c>
      <c r="C20" s="4" t="s">
        <v>7</v>
      </c>
    </row>
    <row r="21" spans="1:3">
      <c r="A21" s="3" t="s">
        <v>871</v>
      </c>
      <c r="B21" s="4" t="s">
        <v>877</v>
      </c>
      <c r="C21" s="4" t="s">
        <v>7</v>
      </c>
    </row>
    <row r="22" spans="1:3" ht="45">
      <c r="A22" s="3" t="s">
        <v>878</v>
      </c>
      <c r="B22" s="4" t="s">
        <v>7</v>
      </c>
      <c r="C22" s="4" t="s">
        <v>7</v>
      </c>
    </row>
    <row r="23" spans="1:3">
      <c r="A23" s="8" t="s">
        <v>863</v>
      </c>
      <c r="B23" s="4" t="s">
        <v>7</v>
      </c>
      <c r="C23" s="4" t="s">
        <v>7</v>
      </c>
    </row>
    <row r="24" spans="1:3">
      <c r="A24" s="3" t="s">
        <v>879</v>
      </c>
      <c r="B24" s="6">
        <v>358755</v>
      </c>
      <c r="C24" s="4" t="s">
        <v>7</v>
      </c>
    </row>
    <row r="25" spans="1:3">
      <c r="A25" s="3" t="s">
        <v>880</v>
      </c>
      <c r="B25" s="4" t="s">
        <v>7</v>
      </c>
      <c r="C25" s="4" t="s">
        <v>7</v>
      </c>
    </row>
    <row r="26" spans="1:3">
      <c r="A26" s="8" t="s">
        <v>863</v>
      </c>
      <c r="B26" s="4" t="s">
        <v>7</v>
      </c>
      <c r="C26" s="4" t="s">
        <v>7</v>
      </c>
    </row>
    <row r="27" spans="1:3" ht="30">
      <c r="A27" s="3" t="s">
        <v>881</v>
      </c>
      <c r="B27" s="9">
        <v>3666</v>
      </c>
      <c r="C27" s="4" t="s">
        <v>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882</v>
      </c>
      <c r="B1" s="7" t="s">
        <v>2</v>
      </c>
      <c r="C1" s="7"/>
      <c r="D1" s="1" t="s">
        <v>25</v>
      </c>
    </row>
    <row r="2" spans="1:4" ht="45">
      <c r="A2" s="8" t="s">
        <v>883</v>
      </c>
      <c r="B2" s="4" t="s">
        <v>7</v>
      </c>
      <c r="C2" s="4"/>
      <c r="D2" s="4" t="s">
        <v>7</v>
      </c>
    </row>
    <row r="3" spans="1:4" ht="30">
      <c r="A3" s="3" t="s">
        <v>423</v>
      </c>
      <c r="B3" s="9">
        <v>3515000</v>
      </c>
      <c r="C3" s="4"/>
      <c r="D3" s="9">
        <v>8869000</v>
      </c>
    </row>
    <row r="4" spans="1:4" ht="17.25">
      <c r="A4" s="3" t="s">
        <v>433</v>
      </c>
      <c r="B4" s="6">
        <v>-197040000</v>
      </c>
      <c r="C4" s="306" t="s">
        <v>748</v>
      </c>
      <c r="D4" s="6">
        <v>-171743000</v>
      </c>
    </row>
    <row r="5" spans="1:4" ht="60">
      <c r="A5" s="3" t="s">
        <v>884</v>
      </c>
      <c r="B5" s="6">
        <v>-305719000</v>
      </c>
      <c r="C5" s="4"/>
      <c r="D5" s="6">
        <v>-284923000</v>
      </c>
    </row>
    <row r="6" spans="1:4">
      <c r="A6" s="3" t="s">
        <v>885</v>
      </c>
      <c r="B6" s="4" t="s">
        <v>7</v>
      </c>
      <c r="C6" s="4"/>
      <c r="D6" s="4" t="s">
        <v>7</v>
      </c>
    </row>
    <row r="7" spans="1:4" ht="45">
      <c r="A7" s="8" t="s">
        <v>883</v>
      </c>
      <c r="B7" s="4" t="s">
        <v>7</v>
      </c>
      <c r="C7" s="4"/>
      <c r="D7" s="4" t="s">
        <v>7</v>
      </c>
    </row>
    <row r="8" spans="1:4">
      <c r="A8" s="3" t="s">
        <v>886</v>
      </c>
      <c r="B8" s="6">
        <v>94000</v>
      </c>
      <c r="C8" s="4"/>
      <c r="D8" s="6">
        <v>155000</v>
      </c>
    </row>
    <row r="9" spans="1:4" ht="30">
      <c r="A9" s="3" t="s">
        <v>887</v>
      </c>
      <c r="B9" s="4" t="s">
        <v>7</v>
      </c>
      <c r="C9" s="4"/>
      <c r="D9" s="4" t="s">
        <v>7</v>
      </c>
    </row>
    <row r="10" spans="1:4" ht="45">
      <c r="A10" s="8" t="s">
        <v>883</v>
      </c>
      <c r="B10" s="4" t="s">
        <v>7</v>
      </c>
      <c r="C10" s="4"/>
      <c r="D10" s="4" t="s">
        <v>7</v>
      </c>
    </row>
    <row r="11" spans="1:4">
      <c r="A11" s="3" t="s">
        <v>888</v>
      </c>
      <c r="B11" s="6">
        <v>-92290000</v>
      </c>
      <c r="C11" s="4"/>
      <c r="D11" s="6">
        <v>-97858000</v>
      </c>
    </row>
    <row r="12" spans="1:4">
      <c r="A12" s="3" t="s">
        <v>889</v>
      </c>
      <c r="B12" s="4" t="s">
        <v>7</v>
      </c>
      <c r="C12" s="4"/>
      <c r="D12" s="4" t="s">
        <v>7</v>
      </c>
    </row>
    <row r="13" spans="1:4" ht="45">
      <c r="A13" s="8" t="s">
        <v>883</v>
      </c>
      <c r="B13" s="4" t="s">
        <v>7</v>
      </c>
      <c r="C13" s="4"/>
      <c r="D13" s="4" t="s">
        <v>7</v>
      </c>
    </row>
    <row r="14" spans="1:4">
      <c r="A14" s="3" t="s">
        <v>886</v>
      </c>
      <c r="B14" s="6">
        <v>4440000</v>
      </c>
      <c r="C14" s="4"/>
      <c r="D14" s="6">
        <v>903000</v>
      </c>
    </row>
    <row r="15" spans="1:4">
      <c r="A15" s="3" t="s">
        <v>888</v>
      </c>
      <c r="B15" s="6">
        <v>-24438000</v>
      </c>
      <c r="C15" s="4"/>
      <c r="D15" s="6">
        <v>-25249000</v>
      </c>
    </row>
    <row r="16" spans="1:4">
      <c r="A16" s="3" t="s">
        <v>890</v>
      </c>
      <c r="B16" s="4" t="s">
        <v>7</v>
      </c>
      <c r="C16" s="4"/>
      <c r="D16" s="4" t="s">
        <v>7</v>
      </c>
    </row>
    <row r="17" spans="1:4" ht="45">
      <c r="A17" s="8" t="s">
        <v>883</v>
      </c>
      <c r="B17" s="4" t="s">
        <v>7</v>
      </c>
      <c r="C17" s="4"/>
      <c r="D17" s="4" t="s">
        <v>7</v>
      </c>
    </row>
    <row r="18" spans="1:4" ht="30">
      <c r="A18" s="3" t="s">
        <v>423</v>
      </c>
      <c r="B18" s="4">
        <v>0</v>
      </c>
      <c r="C18" s="4"/>
      <c r="D18" s="4">
        <v>0</v>
      </c>
    </row>
    <row r="19" spans="1:4">
      <c r="A19" s="3" t="s">
        <v>433</v>
      </c>
      <c r="B19" s="4">
        <v>0</v>
      </c>
      <c r="C19" s="4"/>
      <c r="D19" s="4">
        <v>0</v>
      </c>
    </row>
    <row r="20" spans="1:4" ht="60">
      <c r="A20" s="3" t="s">
        <v>884</v>
      </c>
      <c r="B20" s="4">
        <v>0</v>
      </c>
      <c r="C20" s="4"/>
      <c r="D20" s="4">
        <v>0</v>
      </c>
    </row>
    <row r="21" spans="1:4" ht="30">
      <c r="A21" s="3" t="s">
        <v>891</v>
      </c>
      <c r="B21" s="4" t="s">
        <v>7</v>
      </c>
      <c r="C21" s="4"/>
      <c r="D21" s="4" t="s">
        <v>7</v>
      </c>
    </row>
    <row r="22" spans="1:4" ht="45">
      <c r="A22" s="8" t="s">
        <v>883</v>
      </c>
      <c r="B22" s="4" t="s">
        <v>7</v>
      </c>
      <c r="C22" s="4"/>
      <c r="D22" s="4" t="s">
        <v>7</v>
      </c>
    </row>
    <row r="23" spans="1:4">
      <c r="A23" s="3" t="s">
        <v>886</v>
      </c>
      <c r="B23" s="4">
        <v>0</v>
      </c>
      <c r="C23" s="4"/>
      <c r="D23" s="4">
        <v>0</v>
      </c>
    </row>
    <row r="24" spans="1:4" ht="45">
      <c r="A24" s="3" t="s">
        <v>892</v>
      </c>
      <c r="B24" s="4" t="s">
        <v>7</v>
      </c>
      <c r="C24" s="4"/>
      <c r="D24" s="4" t="s">
        <v>7</v>
      </c>
    </row>
    <row r="25" spans="1:4" ht="45">
      <c r="A25" s="8" t="s">
        <v>883</v>
      </c>
      <c r="B25" s="4" t="s">
        <v>7</v>
      </c>
      <c r="C25" s="4"/>
      <c r="D25" s="4" t="s">
        <v>7</v>
      </c>
    </row>
    <row r="26" spans="1:4">
      <c r="A26" s="3" t="s">
        <v>888</v>
      </c>
      <c r="B26" s="4">
        <v>0</v>
      </c>
      <c r="C26" s="4"/>
      <c r="D26" s="4">
        <v>0</v>
      </c>
    </row>
    <row r="27" spans="1:4" ht="30">
      <c r="A27" s="3" t="s">
        <v>893</v>
      </c>
      <c r="B27" s="4" t="s">
        <v>7</v>
      </c>
      <c r="C27" s="4"/>
      <c r="D27" s="4" t="s">
        <v>7</v>
      </c>
    </row>
    <row r="28" spans="1:4" ht="45">
      <c r="A28" s="8" t="s">
        <v>883</v>
      </c>
      <c r="B28" s="4" t="s">
        <v>7</v>
      </c>
      <c r="C28" s="4"/>
      <c r="D28" s="4" t="s">
        <v>7</v>
      </c>
    </row>
    <row r="29" spans="1:4">
      <c r="A29" s="3" t="s">
        <v>886</v>
      </c>
      <c r="B29" s="4">
        <v>0</v>
      </c>
      <c r="C29" s="4"/>
      <c r="D29" s="4">
        <v>0</v>
      </c>
    </row>
    <row r="30" spans="1:4">
      <c r="A30" s="3" t="s">
        <v>888</v>
      </c>
      <c r="B30" s="4">
        <v>0</v>
      </c>
      <c r="C30" s="4"/>
      <c r="D30" s="4">
        <v>0</v>
      </c>
    </row>
    <row r="31" spans="1:4">
      <c r="A31" s="3" t="s">
        <v>894</v>
      </c>
      <c r="B31" s="4" t="s">
        <v>7</v>
      </c>
      <c r="C31" s="4"/>
      <c r="D31" s="4" t="s">
        <v>7</v>
      </c>
    </row>
    <row r="32" spans="1:4" ht="45">
      <c r="A32" s="8" t="s">
        <v>883</v>
      </c>
      <c r="B32" s="4" t="s">
        <v>7</v>
      </c>
      <c r="C32" s="4"/>
      <c r="D32" s="4" t="s">
        <v>7</v>
      </c>
    </row>
    <row r="33" spans="1:4" ht="30">
      <c r="A33" s="3" t="s">
        <v>423</v>
      </c>
      <c r="B33" s="4">
        <v>0</v>
      </c>
      <c r="C33" s="4"/>
      <c r="D33" s="4">
        <v>0</v>
      </c>
    </row>
    <row r="34" spans="1:4">
      <c r="A34" s="3" t="s">
        <v>433</v>
      </c>
      <c r="B34" s="4">
        <v>0</v>
      </c>
      <c r="C34" s="4"/>
      <c r="D34" s="4">
        <v>0</v>
      </c>
    </row>
    <row r="35" spans="1:4" ht="60">
      <c r="A35" s="3" t="s">
        <v>884</v>
      </c>
      <c r="B35" s="6">
        <v>-351000</v>
      </c>
      <c r="C35" s="4"/>
      <c r="D35" s="6">
        <v>-343000</v>
      </c>
    </row>
    <row r="36" spans="1:4" ht="30">
      <c r="A36" s="3" t="s">
        <v>895</v>
      </c>
      <c r="B36" s="4" t="s">
        <v>7</v>
      </c>
      <c r="C36" s="4"/>
      <c r="D36" s="4" t="s">
        <v>7</v>
      </c>
    </row>
    <row r="37" spans="1:4" ht="45">
      <c r="A37" s="8" t="s">
        <v>883</v>
      </c>
      <c r="B37" s="4" t="s">
        <v>7</v>
      </c>
      <c r="C37" s="4"/>
      <c r="D37" s="4" t="s">
        <v>7</v>
      </c>
    </row>
    <row r="38" spans="1:4">
      <c r="A38" s="3" t="s">
        <v>886</v>
      </c>
      <c r="B38" s="6">
        <v>94000</v>
      </c>
      <c r="C38" s="4"/>
      <c r="D38" s="6">
        <v>155000</v>
      </c>
    </row>
    <row r="39" spans="1:4" ht="45">
      <c r="A39" s="3" t="s">
        <v>896</v>
      </c>
      <c r="B39" s="4" t="s">
        <v>7</v>
      </c>
      <c r="C39" s="4"/>
      <c r="D39" s="4" t="s">
        <v>7</v>
      </c>
    </row>
    <row r="40" spans="1:4" ht="45">
      <c r="A40" s="8" t="s">
        <v>883</v>
      </c>
      <c r="B40" s="4" t="s">
        <v>7</v>
      </c>
      <c r="C40" s="4"/>
      <c r="D40" s="4" t="s">
        <v>7</v>
      </c>
    </row>
    <row r="41" spans="1:4">
      <c r="A41" s="3" t="s">
        <v>888</v>
      </c>
      <c r="B41" s="6">
        <v>-445000</v>
      </c>
      <c r="C41" s="4"/>
      <c r="D41" s="6">
        <v>-498000</v>
      </c>
    </row>
    <row r="42" spans="1:4" ht="30">
      <c r="A42" s="3" t="s">
        <v>897</v>
      </c>
      <c r="B42" s="4" t="s">
        <v>7</v>
      </c>
      <c r="C42" s="4"/>
      <c r="D42" s="4" t="s">
        <v>7</v>
      </c>
    </row>
    <row r="43" spans="1:4" ht="45">
      <c r="A43" s="8" t="s">
        <v>883</v>
      </c>
      <c r="B43" s="4" t="s">
        <v>7</v>
      </c>
      <c r="C43" s="4"/>
      <c r="D43" s="4" t="s">
        <v>7</v>
      </c>
    </row>
    <row r="44" spans="1:4">
      <c r="A44" s="3" t="s">
        <v>886</v>
      </c>
      <c r="B44" s="4">
        <v>0</v>
      </c>
      <c r="C44" s="4"/>
      <c r="D44" s="4">
        <v>0</v>
      </c>
    </row>
    <row r="45" spans="1:4">
      <c r="A45" s="3" t="s">
        <v>888</v>
      </c>
      <c r="B45" s="4">
        <v>0</v>
      </c>
      <c r="C45" s="4"/>
      <c r="D45" s="4">
        <v>0</v>
      </c>
    </row>
    <row r="46" spans="1:4">
      <c r="A46" s="3" t="s">
        <v>898</v>
      </c>
      <c r="B46" s="4" t="s">
        <v>7</v>
      </c>
      <c r="C46" s="4"/>
      <c r="D46" s="4" t="s">
        <v>7</v>
      </c>
    </row>
    <row r="47" spans="1:4" ht="45">
      <c r="A47" s="8" t="s">
        <v>883</v>
      </c>
      <c r="B47" s="4" t="s">
        <v>7</v>
      </c>
      <c r="C47" s="4"/>
      <c r="D47" s="4" t="s">
        <v>7</v>
      </c>
    </row>
    <row r="48" spans="1:4" ht="30">
      <c r="A48" s="3" t="s">
        <v>423</v>
      </c>
      <c r="B48" s="6">
        <v>3515000</v>
      </c>
      <c r="C48" s="4"/>
      <c r="D48" s="6">
        <v>8869000</v>
      </c>
    </row>
    <row r="49" spans="1:4" ht="17.25">
      <c r="A49" s="3" t="s">
        <v>433</v>
      </c>
      <c r="B49" s="6">
        <v>-197040000</v>
      </c>
      <c r="C49" s="306" t="s">
        <v>748</v>
      </c>
      <c r="D49" s="6">
        <v>-171743000</v>
      </c>
    </row>
    <row r="50" spans="1:4" ht="60">
      <c r="A50" s="3" t="s">
        <v>884</v>
      </c>
      <c r="B50" s="6">
        <v>-305368000</v>
      </c>
      <c r="C50" s="4"/>
      <c r="D50" s="6">
        <v>-284580000</v>
      </c>
    </row>
    <row r="51" spans="1:4" ht="30">
      <c r="A51" s="3" t="s">
        <v>899</v>
      </c>
      <c r="B51" s="4" t="s">
        <v>7</v>
      </c>
      <c r="C51" s="4"/>
      <c r="D51" s="4" t="s">
        <v>7</v>
      </c>
    </row>
    <row r="52" spans="1:4" ht="45">
      <c r="A52" s="8" t="s">
        <v>883</v>
      </c>
      <c r="B52" s="4" t="s">
        <v>7</v>
      </c>
      <c r="C52" s="4"/>
      <c r="D52" s="4" t="s">
        <v>7</v>
      </c>
    </row>
    <row r="53" spans="1:4">
      <c r="A53" s="3" t="s">
        <v>886</v>
      </c>
      <c r="B53" s="4">
        <v>0</v>
      </c>
      <c r="C53" s="4"/>
      <c r="D53" s="4">
        <v>0</v>
      </c>
    </row>
    <row r="54" spans="1:4" ht="45">
      <c r="A54" s="3" t="s">
        <v>900</v>
      </c>
      <c r="B54" s="4" t="s">
        <v>7</v>
      </c>
      <c r="C54" s="4"/>
      <c r="D54" s="4" t="s">
        <v>7</v>
      </c>
    </row>
    <row r="55" spans="1:4" ht="45">
      <c r="A55" s="8" t="s">
        <v>883</v>
      </c>
      <c r="B55" s="4" t="s">
        <v>7</v>
      </c>
      <c r="C55" s="4"/>
      <c r="D55" s="4" t="s">
        <v>7</v>
      </c>
    </row>
    <row r="56" spans="1:4">
      <c r="A56" s="3" t="s">
        <v>888</v>
      </c>
      <c r="B56" s="6">
        <v>-91845000</v>
      </c>
      <c r="C56" s="4"/>
      <c r="D56" s="6">
        <v>-97360000</v>
      </c>
    </row>
    <row r="57" spans="1:4" ht="30">
      <c r="A57" s="3" t="s">
        <v>901</v>
      </c>
      <c r="B57" s="4" t="s">
        <v>7</v>
      </c>
      <c r="C57" s="4"/>
      <c r="D57" s="4" t="s">
        <v>7</v>
      </c>
    </row>
    <row r="58" spans="1:4" ht="45">
      <c r="A58" s="8" t="s">
        <v>883</v>
      </c>
      <c r="B58" s="4" t="s">
        <v>7</v>
      </c>
      <c r="C58" s="4"/>
      <c r="D58" s="4" t="s">
        <v>7</v>
      </c>
    </row>
    <row r="59" spans="1:4">
      <c r="A59" s="3" t="s">
        <v>886</v>
      </c>
      <c r="B59" s="6">
        <v>4440000</v>
      </c>
      <c r="C59" s="4"/>
      <c r="D59" s="6">
        <v>903000</v>
      </c>
    </row>
    <row r="60" spans="1:4">
      <c r="A60" s="3" t="s">
        <v>888</v>
      </c>
      <c r="B60" s="9">
        <v>-24438000</v>
      </c>
      <c r="C60" s="4"/>
      <c r="D60" s="9">
        <v>-25249000</v>
      </c>
    </row>
    <row r="61" spans="1:4">
      <c r="A61" s="92"/>
      <c r="B61" s="92"/>
      <c r="C61" s="92"/>
      <c r="D61" s="92"/>
    </row>
    <row r="62" spans="1:4" ht="30" customHeight="1">
      <c r="A62" s="3" t="s">
        <v>748</v>
      </c>
      <c r="B62" s="93" t="s">
        <v>902</v>
      </c>
      <c r="C62" s="93"/>
      <c r="D62" s="93"/>
    </row>
  </sheetData>
  <mergeCells count="3">
    <mergeCell ref="B1:C1"/>
    <mergeCell ref="A61:D61"/>
    <mergeCell ref="B62:D6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3.7109375" bestFit="1" customWidth="1"/>
  </cols>
  <sheetData>
    <row r="1" spans="1:3" ht="15" customHeight="1">
      <c r="A1" s="7" t="s">
        <v>903</v>
      </c>
      <c r="B1" s="7" t="s">
        <v>1</v>
      </c>
      <c r="C1" s="7"/>
    </row>
    <row r="2" spans="1:3">
      <c r="A2" s="7"/>
      <c r="B2" s="1" t="s">
        <v>2</v>
      </c>
      <c r="C2" s="1" t="s">
        <v>88</v>
      </c>
    </row>
    <row r="3" spans="1:3" ht="60">
      <c r="A3" s="8" t="s">
        <v>904</v>
      </c>
      <c r="B3" s="4" t="s">
        <v>7</v>
      </c>
      <c r="C3" s="4" t="s">
        <v>7</v>
      </c>
    </row>
    <row r="4" spans="1:3">
      <c r="A4" s="3" t="s">
        <v>753</v>
      </c>
      <c r="B4" s="9">
        <v>-284580000</v>
      </c>
      <c r="C4" s="9">
        <v>-368642000</v>
      </c>
    </row>
    <row r="5" spans="1:3" ht="30">
      <c r="A5" s="3" t="s">
        <v>454</v>
      </c>
      <c r="B5" s="6">
        <v>3093000</v>
      </c>
      <c r="C5" s="6">
        <v>5568000</v>
      </c>
    </row>
    <row r="6" spans="1:3" ht="30">
      <c r="A6" s="8" t="s">
        <v>455</v>
      </c>
      <c r="B6" s="4" t="s">
        <v>7</v>
      </c>
      <c r="C6" s="4" t="s">
        <v>7</v>
      </c>
    </row>
    <row r="7" spans="1:3">
      <c r="A7" s="3" t="s">
        <v>456</v>
      </c>
      <c r="B7" s="6">
        <v>-1006000</v>
      </c>
      <c r="C7" s="6">
        <v>570000</v>
      </c>
    </row>
    <row r="8" spans="1:3" ht="30">
      <c r="A8" s="3" t="s">
        <v>458</v>
      </c>
      <c r="B8" s="6">
        <v>5515000</v>
      </c>
      <c r="C8" s="6">
        <v>6128000</v>
      </c>
    </row>
    <row r="9" spans="1:3">
      <c r="A9" s="3" t="s">
        <v>459</v>
      </c>
      <c r="B9" s="6">
        <v>-28390000</v>
      </c>
      <c r="C9" s="6">
        <v>-3914000</v>
      </c>
    </row>
    <row r="10" spans="1:3">
      <c r="A10" s="3" t="s">
        <v>754</v>
      </c>
      <c r="B10" s="6">
        <v>-305368000</v>
      </c>
      <c r="C10" s="6">
        <v>-360290000</v>
      </c>
    </row>
    <row r="11" spans="1:3" ht="30">
      <c r="A11" s="3" t="s">
        <v>905</v>
      </c>
      <c r="B11" s="4" t="s">
        <v>7</v>
      </c>
      <c r="C11" s="4" t="s">
        <v>7</v>
      </c>
    </row>
    <row r="12" spans="1:3" ht="60">
      <c r="A12" s="8" t="s">
        <v>904</v>
      </c>
      <c r="B12" s="4" t="s">
        <v>7</v>
      </c>
      <c r="C12" s="4" t="s">
        <v>7</v>
      </c>
    </row>
    <row r="13" spans="1:3">
      <c r="A13" s="3" t="s">
        <v>753</v>
      </c>
      <c r="B13" s="6">
        <v>-171743000</v>
      </c>
      <c r="C13" s="6">
        <v>-240790000</v>
      </c>
    </row>
    <row r="14" spans="1:3" ht="30">
      <c r="A14" s="3" t="s">
        <v>454</v>
      </c>
      <c r="B14" s="6">
        <v>3093000</v>
      </c>
      <c r="C14" s="6">
        <v>5568000</v>
      </c>
    </row>
    <row r="15" spans="1:3" ht="30">
      <c r="A15" s="8" t="s">
        <v>455</v>
      </c>
      <c r="B15" s="4" t="s">
        <v>7</v>
      </c>
      <c r="C15" s="4" t="s">
        <v>7</v>
      </c>
    </row>
    <row r="16" spans="1:3">
      <c r="A16" s="3" t="s">
        <v>456</v>
      </c>
      <c r="B16" s="4">
        <v>0</v>
      </c>
      <c r="C16" s="4">
        <v>0</v>
      </c>
    </row>
    <row r="17" spans="1:3" ht="30">
      <c r="A17" s="3" t="s">
        <v>458</v>
      </c>
      <c r="B17" s="4">
        <v>0</v>
      </c>
      <c r="C17" s="4">
        <v>0</v>
      </c>
    </row>
    <row r="18" spans="1:3">
      <c r="A18" s="3" t="s">
        <v>459</v>
      </c>
      <c r="B18" s="6">
        <v>-28390000</v>
      </c>
      <c r="C18" s="6">
        <v>-3914000</v>
      </c>
    </row>
    <row r="19" spans="1:3">
      <c r="A19" s="3" t="s">
        <v>754</v>
      </c>
      <c r="B19" s="6">
        <v>-197040000</v>
      </c>
      <c r="C19" s="6">
        <v>-239136000</v>
      </c>
    </row>
    <row r="20" spans="1:3">
      <c r="A20" s="3" t="s">
        <v>906</v>
      </c>
      <c r="B20" s="4" t="s">
        <v>7</v>
      </c>
      <c r="C20" s="4" t="s">
        <v>7</v>
      </c>
    </row>
    <row r="21" spans="1:3" ht="60">
      <c r="A21" s="8" t="s">
        <v>904</v>
      </c>
      <c r="B21" s="4" t="s">
        <v>7</v>
      </c>
      <c r="C21" s="4" t="s">
        <v>7</v>
      </c>
    </row>
    <row r="22" spans="1:3">
      <c r="A22" s="3" t="s">
        <v>753</v>
      </c>
      <c r="B22" s="6">
        <v>-97360000</v>
      </c>
      <c r="C22" s="6">
        <v>-131634000</v>
      </c>
    </row>
    <row r="23" spans="1:3" ht="30">
      <c r="A23" s="3" t="s">
        <v>454</v>
      </c>
      <c r="B23" s="4">
        <v>0</v>
      </c>
      <c r="C23" s="4">
        <v>0</v>
      </c>
    </row>
    <row r="24" spans="1:3" ht="30">
      <c r="A24" s="8" t="s">
        <v>455</v>
      </c>
      <c r="B24" s="4" t="s">
        <v>7</v>
      </c>
      <c r="C24" s="4" t="s">
        <v>7</v>
      </c>
    </row>
    <row r="25" spans="1:3">
      <c r="A25" s="3" t="s">
        <v>456</v>
      </c>
      <c r="B25" s="4">
        <v>0</v>
      </c>
      <c r="C25" s="4">
        <v>0</v>
      </c>
    </row>
    <row r="26" spans="1:3" ht="30">
      <c r="A26" s="3" t="s">
        <v>458</v>
      </c>
      <c r="B26" s="6">
        <v>5515000</v>
      </c>
      <c r="C26" s="6">
        <v>6128000</v>
      </c>
    </row>
    <row r="27" spans="1:3">
      <c r="A27" s="3" t="s">
        <v>459</v>
      </c>
      <c r="B27" s="4">
        <v>0</v>
      </c>
      <c r="C27" s="4">
        <v>0</v>
      </c>
    </row>
    <row r="28" spans="1:3">
      <c r="A28" s="3" t="s">
        <v>754</v>
      </c>
      <c r="B28" s="6">
        <v>-91845000</v>
      </c>
      <c r="C28" s="6">
        <v>-125506000</v>
      </c>
    </row>
    <row r="29" spans="1:3">
      <c r="A29" s="3" t="s">
        <v>907</v>
      </c>
      <c r="B29" s="4" t="s">
        <v>7</v>
      </c>
      <c r="C29" s="4" t="s">
        <v>7</v>
      </c>
    </row>
    <row r="30" spans="1:3" ht="60">
      <c r="A30" s="8" t="s">
        <v>904</v>
      </c>
      <c r="B30" s="4" t="s">
        <v>7</v>
      </c>
      <c r="C30" s="4" t="s">
        <v>7</v>
      </c>
    </row>
    <row r="31" spans="1:3">
      <c r="A31" s="3" t="s">
        <v>753</v>
      </c>
      <c r="B31" s="6">
        <v>-24346000</v>
      </c>
      <c r="C31" s="6">
        <v>-6108000</v>
      </c>
    </row>
    <row r="32" spans="1:3" ht="30">
      <c r="A32" s="3" t="s">
        <v>454</v>
      </c>
      <c r="B32" s="4">
        <v>0</v>
      </c>
      <c r="C32" s="4">
        <v>0</v>
      </c>
    </row>
    <row r="33" spans="1:3" ht="30">
      <c r="A33" s="8" t="s">
        <v>455</v>
      </c>
      <c r="B33" s="4" t="s">
        <v>7</v>
      </c>
      <c r="C33" s="4" t="s">
        <v>7</v>
      </c>
    </row>
    <row r="34" spans="1:3">
      <c r="A34" s="3" t="s">
        <v>456</v>
      </c>
      <c r="B34" s="6">
        <v>4348000</v>
      </c>
      <c r="C34" s="6">
        <v>417000</v>
      </c>
    </row>
    <row r="35" spans="1:3" ht="30">
      <c r="A35" s="3" t="s">
        <v>458</v>
      </c>
      <c r="B35" s="4">
        <v>0</v>
      </c>
      <c r="C35" s="4">
        <v>0</v>
      </c>
    </row>
    <row r="36" spans="1:3">
      <c r="A36" s="3" t="s">
        <v>459</v>
      </c>
      <c r="B36" s="4">
        <v>0</v>
      </c>
      <c r="C36" s="4">
        <v>0</v>
      </c>
    </row>
    <row r="37" spans="1:3">
      <c r="A37" s="3" t="s">
        <v>754</v>
      </c>
      <c r="B37" s="6">
        <v>-19998000</v>
      </c>
      <c r="C37" s="6">
        <v>-5691000</v>
      </c>
    </row>
    <row r="38" spans="1:3" ht="30">
      <c r="A38" s="3" t="s">
        <v>908</v>
      </c>
      <c r="B38" s="4" t="s">
        <v>7</v>
      </c>
      <c r="C38" s="4" t="s">
        <v>7</v>
      </c>
    </row>
    <row r="39" spans="1:3" ht="60">
      <c r="A39" s="8" t="s">
        <v>904</v>
      </c>
      <c r="B39" s="4" t="s">
        <v>7</v>
      </c>
      <c r="C39" s="4" t="s">
        <v>7</v>
      </c>
    </row>
    <row r="40" spans="1:3">
      <c r="A40" s="3" t="s">
        <v>753</v>
      </c>
      <c r="B40" s="6">
        <v>8869000</v>
      </c>
      <c r="C40" s="6">
        <v>9890000</v>
      </c>
    </row>
    <row r="41" spans="1:3" ht="30">
      <c r="A41" s="3" t="s">
        <v>454</v>
      </c>
      <c r="B41" s="4">
        <v>0</v>
      </c>
      <c r="C41" s="4">
        <v>0</v>
      </c>
    </row>
    <row r="42" spans="1:3" ht="30">
      <c r="A42" s="8" t="s">
        <v>455</v>
      </c>
      <c r="B42" s="4" t="s">
        <v>7</v>
      </c>
      <c r="C42" s="4" t="s">
        <v>7</v>
      </c>
    </row>
    <row r="43" spans="1:3">
      <c r="A43" s="3" t="s">
        <v>456</v>
      </c>
      <c r="B43" s="6">
        <v>-5354000</v>
      </c>
      <c r="C43" s="6">
        <v>153000</v>
      </c>
    </row>
    <row r="44" spans="1:3" ht="30">
      <c r="A44" s="3" t="s">
        <v>458</v>
      </c>
      <c r="B44" s="4">
        <v>0</v>
      </c>
      <c r="C44" s="4">
        <v>0</v>
      </c>
    </row>
    <row r="45" spans="1:3">
      <c r="A45" s="3" t="s">
        <v>459</v>
      </c>
      <c r="B45" s="4">
        <v>0</v>
      </c>
      <c r="C45" s="4">
        <v>0</v>
      </c>
    </row>
    <row r="46" spans="1:3">
      <c r="A46" s="3" t="s">
        <v>754</v>
      </c>
      <c r="B46" s="6">
        <v>3515000</v>
      </c>
      <c r="C46" s="6">
        <v>10043000</v>
      </c>
    </row>
    <row r="47" spans="1:3">
      <c r="A47" s="3" t="s">
        <v>909</v>
      </c>
      <c r="B47" s="4" t="s">
        <v>7</v>
      </c>
      <c r="C47" s="4" t="s">
        <v>7</v>
      </c>
    </row>
    <row r="48" spans="1:3" ht="60">
      <c r="A48" s="8" t="s">
        <v>904</v>
      </c>
      <c r="B48" s="4" t="s">
        <v>7</v>
      </c>
      <c r="C48" s="4" t="s">
        <v>7</v>
      </c>
    </row>
    <row r="49" spans="1:3">
      <c r="A49" s="3" t="s">
        <v>753</v>
      </c>
      <c r="B49" s="6">
        <v>-15477000</v>
      </c>
      <c r="C49" s="6">
        <v>3782000</v>
      </c>
    </row>
    <row r="50" spans="1:3" ht="30">
      <c r="A50" s="3" t="s">
        <v>454</v>
      </c>
      <c r="B50" s="4">
        <v>0</v>
      </c>
      <c r="C50" s="4">
        <v>0</v>
      </c>
    </row>
    <row r="51" spans="1:3" ht="30">
      <c r="A51" s="8" t="s">
        <v>455</v>
      </c>
      <c r="B51" s="4" t="s">
        <v>7</v>
      </c>
      <c r="C51" s="4" t="s">
        <v>7</v>
      </c>
    </row>
    <row r="52" spans="1:3">
      <c r="A52" s="3" t="s">
        <v>456</v>
      </c>
      <c r="B52" s="6">
        <v>-1006000</v>
      </c>
      <c r="C52" s="6">
        <v>570000</v>
      </c>
    </row>
    <row r="53" spans="1:3" ht="30">
      <c r="A53" s="3" t="s">
        <v>458</v>
      </c>
      <c r="B53" s="4">
        <v>0</v>
      </c>
      <c r="C53" s="4">
        <v>0</v>
      </c>
    </row>
    <row r="54" spans="1:3">
      <c r="A54" s="3" t="s">
        <v>459</v>
      </c>
      <c r="B54" s="4">
        <v>0</v>
      </c>
      <c r="C54" s="4">
        <v>0</v>
      </c>
    </row>
    <row r="55" spans="1:3">
      <c r="A55" s="3" t="s">
        <v>754</v>
      </c>
      <c r="B55" s="9">
        <v>-16483000</v>
      </c>
      <c r="C55" s="9">
        <v>435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3.7109375" customWidth="1"/>
  </cols>
  <sheetData>
    <row r="1" spans="1:3" ht="15" customHeight="1">
      <c r="A1" s="1" t="s">
        <v>910</v>
      </c>
      <c r="B1" s="7" t="s">
        <v>1</v>
      </c>
      <c r="C1" s="7"/>
    </row>
    <row r="2" spans="1:3" ht="30">
      <c r="A2" s="1" t="s">
        <v>188</v>
      </c>
      <c r="B2" s="7" t="s">
        <v>2</v>
      </c>
      <c r="C2" s="7"/>
    </row>
    <row r="3" spans="1:3" ht="30">
      <c r="A3" s="3" t="s">
        <v>911</v>
      </c>
      <c r="B3" s="4" t="s">
        <v>7</v>
      </c>
      <c r="C3" s="4"/>
    </row>
    <row r="4" spans="1:3" ht="30">
      <c r="A4" s="8" t="s">
        <v>912</v>
      </c>
      <c r="B4" s="4" t="s">
        <v>7</v>
      </c>
      <c r="C4" s="4"/>
    </row>
    <row r="5" spans="1:3">
      <c r="A5" s="3" t="s">
        <v>913</v>
      </c>
      <c r="B5" s="9">
        <v>5835</v>
      </c>
      <c r="C5" s="4"/>
    </row>
    <row r="6" spans="1:3">
      <c r="A6" s="3" t="s">
        <v>914</v>
      </c>
      <c r="B6" s="4" t="s">
        <v>915</v>
      </c>
      <c r="C6" s="4"/>
    </row>
    <row r="7" spans="1:3" ht="30">
      <c r="A7" s="3" t="s">
        <v>916</v>
      </c>
      <c r="B7" s="4" t="s">
        <v>917</v>
      </c>
      <c r="C7" s="4"/>
    </row>
    <row r="8" spans="1:3" ht="30">
      <c r="A8" s="3" t="s">
        <v>918</v>
      </c>
      <c r="B8" s="307">
        <v>0.04</v>
      </c>
      <c r="C8" s="4"/>
    </row>
    <row r="9" spans="1:3">
      <c r="A9" s="3" t="s">
        <v>889</v>
      </c>
      <c r="B9" s="4" t="s">
        <v>7</v>
      </c>
      <c r="C9" s="4"/>
    </row>
    <row r="10" spans="1:3" ht="30">
      <c r="A10" s="8" t="s">
        <v>912</v>
      </c>
      <c r="B10" s="4" t="s">
        <v>7</v>
      </c>
      <c r="C10" s="4"/>
    </row>
    <row r="11" spans="1:3">
      <c r="A11" s="3" t="s">
        <v>919</v>
      </c>
      <c r="B11" s="6">
        <v>-19998</v>
      </c>
      <c r="C11" s="4"/>
    </row>
    <row r="12" spans="1:3">
      <c r="A12" s="3" t="s">
        <v>914</v>
      </c>
      <c r="B12" s="4" t="s">
        <v>920</v>
      </c>
      <c r="C12" s="4"/>
    </row>
    <row r="13" spans="1:3" ht="30">
      <c r="A13" s="3" t="s">
        <v>921</v>
      </c>
      <c r="B13" s="4" t="s">
        <v>7</v>
      </c>
      <c r="C13" s="4"/>
    </row>
    <row r="14" spans="1:3" ht="30">
      <c r="A14" s="8" t="s">
        <v>912</v>
      </c>
      <c r="B14" s="4" t="s">
        <v>7</v>
      </c>
      <c r="C14" s="4"/>
    </row>
    <row r="15" spans="1:3">
      <c r="A15" s="3" t="s">
        <v>922</v>
      </c>
      <c r="B15" s="4" t="s">
        <v>923</v>
      </c>
      <c r="C15" s="4"/>
    </row>
    <row r="16" spans="1:3" ht="17.25">
      <c r="A16" s="3" t="s">
        <v>924</v>
      </c>
      <c r="B16" s="4" t="s">
        <v>925</v>
      </c>
      <c r="C16" s="306" t="s">
        <v>748</v>
      </c>
    </row>
    <row r="17" spans="1:3" ht="30">
      <c r="A17" s="3" t="s">
        <v>926</v>
      </c>
      <c r="B17" s="4" t="s">
        <v>7</v>
      </c>
      <c r="C17" s="4"/>
    </row>
    <row r="18" spans="1:3" ht="30">
      <c r="A18" s="8" t="s">
        <v>912</v>
      </c>
      <c r="B18" s="4" t="s">
        <v>7</v>
      </c>
      <c r="C18" s="4"/>
    </row>
    <row r="19" spans="1:3">
      <c r="A19" s="3" t="s">
        <v>922</v>
      </c>
      <c r="B19" s="4" t="s">
        <v>927</v>
      </c>
      <c r="C19" s="4"/>
    </row>
    <row r="20" spans="1:3" ht="17.25">
      <c r="A20" s="3" t="s">
        <v>924</v>
      </c>
      <c r="B20" s="4" t="s">
        <v>925</v>
      </c>
      <c r="C20" s="306" t="s">
        <v>748</v>
      </c>
    </row>
    <row r="21" spans="1:3" ht="30">
      <c r="A21" s="3" t="s">
        <v>908</v>
      </c>
      <c r="B21" s="4" t="s">
        <v>7</v>
      </c>
      <c r="C21" s="4"/>
    </row>
    <row r="22" spans="1:3" ht="30">
      <c r="A22" s="8" t="s">
        <v>912</v>
      </c>
      <c r="B22" s="4" t="s">
        <v>7</v>
      </c>
      <c r="C22" s="4"/>
    </row>
    <row r="23" spans="1:3">
      <c r="A23" s="3" t="s">
        <v>913</v>
      </c>
      <c r="B23" s="9">
        <v>3515</v>
      </c>
      <c r="C23" s="4"/>
    </row>
    <row r="24" spans="1:3">
      <c r="A24" s="3" t="s">
        <v>914</v>
      </c>
      <c r="B24" s="4" t="s">
        <v>920</v>
      </c>
      <c r="C24" s="4"/>
    </row>
    <row r="25" spans="1:3" ht="45">
      <c r="A25" s="3" t="s">
        <v>928</v>
      </c>
      <c r="B25" s="4" t="s">
        <v>7</v>
      </c>
      <c r="C25" s="4"/>
    </row>
    <row r="26" spans="1:3" ht="30">
      <c r="A26" s="8" t="s">
        <v>912</v>
      </c>
      <c r="B26" s="4" t="s">
        <v>7</v>
      </c>
      <c r="C26" s="4"/>
    </row>
    <row r="27" spans="1:3" ht="45">
      <c r="A27" s="3" t="s">
        <v>929</v>
      </c>
      <c r="B27" s="4" t="s">
        <v>923</v>
      </c>
      <c r="C27" s="4"/>
    </row>
    <row r="28" spans="1:3" ht="30">
      <c r="A28" s="3" t="s">
        <v>930</v>
      </c>
      <c r="B28" s="4" t="s">
        <v>925</v>
      </c>
      <c r="C28" s="306" t="s">
        <v>748</v>
      </c>
    </row>
    <row r="29" spans="1:3" ht="45">
      <c r="A29" s="3" t="s">
        <v>931</v>
      </c>
      <c r="B29" s="4" t="s">
        <v>7</v>
      </c>
      <c r="C29" s="4"/>
    </row>
    <row r="30" spans="1:3" ht="30">
      <c r="A30" s="8" t="s">
        <v>912</v>
      </c>
      <c r="B30" s="4" t="s">
        <v>7</v>
      </c>
      <c r="C30" s="4"/>
    </row>
    <row r="31" spans="1:3" ht="45">
      <c r="A31" s="3" t="s">
        <v>929</v>
      </c>
      <c r="B31" s="4" t="s">
        <v>927</v>
      </c>
      <c r="C31" s="4"/>
    </row>
    <row r="32" spans="1:3" ht="30">
      <c r="A32" s="3" t="s">
        <v>930</v>
      </c>
      <c r="B32" s="4" t="s">
        <v>925</v>
      </c>
      <c r="C32" s="306" t="s">
        <v>748</v>
      </c>
    </row>
    <row r="33" spans="1:3">
      <c r="A33" s="92"/>
      <c r="B33" s="92"/>
      <c r="C33" s="92"/>
    </row>
    <row r="34" spans="1:3" ht="60" customHeight="1">
      <c r="A34" s="3" t="s">
        <v>748</v>
      </c>
      <c r="B34" s="93" t="s">
        <v>488</v>
      </c>
      <c r="C34" s="93"/>
    </row>
  </sheetData>
  <mergeCells count="4">
    <mergeCell ref="B1:C1"/>
    <mergeCell ref="B2:C2"/>
    <mergeCell ref="A33:C33"/>
    <mergeCell ref="B34:C3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2</v>
      </c>
      <c r="B1" s="7" t="s">
        <v>2</v>
      </c>
      <c r="C1" s="7" t="s">
        <v>25</v>
      </c>
    </row>
    <row r="2" spans="1:3" ht="30">
      <c r="A2" s="1" t="s">
        <v>188</v>
      </c>
      <c r="B2" s="7"/>
      <c r="C2" s="7"/>
    </row>
    <row r="3" spans="1:3" ht="75">
      <c r="A3" s="8" t="s">
        <v>933</v>
      </c>
      <c r="B3" s="4" t="s">
        <v>7</v>
      </c>
      <c r="C3" s="4" t="s">
        <v>7</v>
      </c>
    </row>
    <row r="4" spans="1:3">
      <c r="A4" s="3" t="s">
        <v>934</v>
      </c>
      <c r="B4" s="9">
        <v>5251612</v>
      </c>
      <c r="C4" s="9">
        <v>5279506</v>
      </c>
    </row>
    <row r="5" spans="1:3">
      <c r="A5" s="3" t="s">
        <v>361</v>
      </c>
      <c r="B5" s="6">
        <v>5500440</v>
      </c>
      <c r="C5" s="6">
        <v>5442542</v>
      </c>
    </row>
    <row r="6" spans="1:3">
      <c r="A6" s="3" t="s">
        <v>935</v>
      </c>
      <c r="B6" s="4" t="s">
        <v>7</v>
      </c>
      <c r="C6" s="4" t="s">
        <v>7</v>
      </c>
    </row>
    <row r="7" spans="1:3" ht="75">
      <c r="A7" s="8" t="s">
        <v>933</v>
      </c>
      <c r="B7" s="4" t="s">
        <v>7</v>
      </c>
      <c r="C7" s="4" t="s">
        <v>7</v>
      </c>
    </row>
    <row r="8" spans="1:3">
      <c r="A8" s="3" t="s">
        <v>934</v>
      </c>
      <c r="B8" s="6">
        <v>3327865</v>
      </c>
      <c r="C8" s="6">
        <v>3281337</v>
      </c>
    </row>
    <row r="9" spans="1:3">
      <c r="A9" s="3" t="s">
        <v>361</v>
      </c>
      <c r="B9" s="6">
        <v>3611625</v>
      </c>
      <c r="C9" s="6">
        <v>3488406</v>
      </c>
    </row>
    <row r="10" spans="1:3">
      <c r="A10" s="3" t="s">
        <v>936</v>
      </c>
      <c r="B10" s="4" t="s">
        <v>7</v>
      </c>
      <c r="C10" s="4" t="s">
        <v>7</v>
      </c>
    </row>
    <row r="11" spans="1:3" ht="75">
      <c r="A11" s="8" t="s">
        <v>933</v>
      </c>
      <c r="B11" s="4" t="s">
        <v>7</v>
      </c>
      <c r="C11" s="4" t="s">
        <v>7</v>
      </c>
    </row>
    <row r="12" spans="1:3">
      <c r="A12" s="3" t="s">
        <v>934</v>
      </c>
      <c r="B12" s="6">
        <v>1923747</v>
      </c>
      <c r="C12" s="6">
        <v>1998169</v>
      </c>
    </row>
    <row r="13" spans="1:3">
      <c r="A13" s="3" t="s">
        <v>361</v>
      </c>
      <c r="B13" s="9">
        <v>1888815</v>
      </c>
      <c r="C13" s="9">
        <v>195413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937</v>
      </c>
      <c r="B1" s="7" t="s">
        <v>2</v>
      </c>
    </row>
    <row r="2" spans="1:2" ht="30">
      <c r="A2" s="1" t="s">
        <v>188</v>
      </c>
      <c r="B2" s="7"/>
    </row>
    <row r="3" spans="1:2">
      <c r="A3" s="8" t="s">
        <v>938</v>
      </c>
      <c r="B3" s="4" t="s">
        <v>7</v>
      </c>
    </row>
    <row r="4" spans="1:2" ht="30">
      <c r="A4" s="3" t="s">
        <v>939</v>
      </c>
      <c r="B4" s="9">
        <v>28393</v>
      </c>
    </row>
    <row r="5" spans="1:2" ht="30">
      <c r="A5" s="3" t="s">
        <v>940</v>
      </c>
      <c r="B5" s="9">
        <v>15340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8" width="30.5703125" bestFit="1" customWidth="1"/>
    <col min="9" max="13" width="32.5703125" bestFit="1" customWidth="1"/>
  </cols>
  <sheetData>
    <row r="1" spans="1:13" ht="15" customHeight="1">
      <c r="A1" s="7" t="s">
        <v>941</v>
      </c>
      <c r="B1" s="1" t="s">
        <v>942</v>
      </c>
      <c r="C1" s="7" t="s">
        <v>1</v>
      </c>
      <c r="D1" s="7"/>
      <c r="E1" s="1" t="s">
        <v>189</v>
      </c>
      <c r="F1" s="1" t="s">
        <v>943</v>
      </c>
      <c r="G1" s="1" t="s">
        <v>1</v>
      </c>
      <c r="H1" s="1"/>
      <c r="I1" s="1" t="s">
        <v>942</v>
      </c>
      <c r="J1" s="1" t="s">
        <v>943</v>
      </c>
      <c r="K1" s="7" t="s">
        <v>1</v>
      </c>
      <c r="L1" s="7"/>
      <c r="M1" s="1" t="s">
        <v>189</v>
      </c>
    </row>
    <row r="2" spans="1:13">
      <c r="A2" s="7"/>
      <c r="B2" s="7" t="s">
        <v>944</v>
      </c>
      <c r="C2" s="7" t="s">
        <v>2</v>
      </c>
      <c r="D2" s="7" t="s">
        <v>88</v>
      </c>
      <c r="E2" s="7" t="s">
        <v>25</v>
      </c>
      <c r="F2" s="1" t="s">
        <v>945</v>
      </c>
      <c r="G2" s="1" t="s">
        <v>2</v>
      </c>
      <c r="H2" s="1" t="s">
        <v>944</v>
      </c>
      <c r="I2" s="1" t="s">
        <v>947</v>
      </c>
      <c r="J2" s="1" t="s">
        <v>945</v>
      </c>
      <c r="K2" s="1" t="s">
        <v>2</v>
      </c>
      <c r="L2" s="1" t="s">
        <v>88</v>
      </c>
      <c r="M2" s="1" t="s">
        <v>25</v>
      </c>
    </row>
    <row r="3" spans="1:13">
      <c r="A3" s="7"/>
      <c r="B3" s="7"/>
      <c r="C3" s="7"/>
      <c r="D3" s="7"/>
      <c r="E3" s="7"/>
      <c r="F3" s="1" t="s">
        <v>946</v>
      </c>
      <c r="G3" s="1" t="s">
        <v>946</v>
      </c>
      <c r="H3" s="1" t="s">
        <v>946</v>
      </c>
      <c r="I3" s="1" t="s">
        <v>948</v>
      </c>
      <c r="J3" s="1" t="s">
        <v>948</v>
      </c>
      <c r="K3" s="1" t="s">
        <v>948</v>
      </c>
      <c r="L3" s="1" t="s">
        <v>948</v>
      </c>
      <c r="M3" s="1" t="s">
        <v>948</v>
      </c>
    </row>
    <row r="4" spans="1:13">
      <c r="A4" s="7"/>
      <c r="B4" s="7"/>
      <c r="C4" s="7"/>
      <c r="D4" s="7"/>
      <c r="E4" s="7"/>
      <c r="F4" s="1"/>
      <c r="G4" s="1"/>
      <c r="H4" s="1"/>
      <c r="I4" s="1"/>
      <c r="J4" s="1"/>
      <c r="K4" s="1" t="s">
        <v>949</v>
      </c>
      <c r="L4" s="1"/>
      <c r="M4" s="1"/>
    </row>
    <row r="5" spans="1:13">
      <c r="A5" s="8" t="s">
        <v>950</v>
      </c>
      <c r="B5" s="4" t="s">
        <v>7</v>
      </c>
      <c r="C5" s="4" t="s">
        <v>7</v>
      </c>
      <c r="D5" s="4" t="s">
        <v>7</v>
      </c>
      <c r="E5" s="4" t="s">
        <v>7</v>
      </c>
      <c r="F5" s="4" t="s">
        <v>7</v>
      </c>
      <c r="G5" s="4" t="s">
        <v>7</v>
      </c>
      <c r="H5" s="4" t="s">
        <v>7</v>
      </c>
      <c r="I5" s="4" t="s">
        <v>7</v>
      </c>
      <c r="J5" s="4" t="s">
        <v>7</v>
      </c>
      <c r="K5" s="4" t="s">
        <v>7</v>
      </c>
      <c r="L5" s="4" t="s">
        <v>7</v>
      </c>
      <c r="M5" s="4" t="s">
        <v>7</v>
      </c>
    </row>
    <row r="6" spans="1:13" ht="30">
      <c r="A6" s="3" t="s">
        <v>951</v>
      </c>
      <c r="B6" s="4" t="s">
        <v>7</v>
      </c>
      <c r="C6" s="4" t="s">
        <v>7</v>
      </c>
      <c r="D6" s="4" t="s">
        <v>7</v>
      </c>
      <c r="E6" s="4" t="s">
        <v>7</v>
      </c>
      <c r="F6" s="4" t="s">
        <v>7</v>
      </c>
      <c r="G6" s="4">
        <v>3.3</v>
      </c>
      <c r="H6" s="4" t="s">
        <v>7</v>
      </c>
      <c r="I6" s="4" t="s">
        <v>7</v>
      </c>
      <c r="J6" s="4" t="s">
        <v>7</v>
      </c>
      <c r="K6" s="4" t="s">
        <v>7</v>
      </c>
      <c r="L6" s="4" t="s">
        <v>7</v>
      </c>
      <c r="M6" s="4" t="s">
        <v>7</v>
      </c>
    </row>
    <row r="7" spans="1:13" ht="30">
      <c r="A7" s="3" t="s">
        <v>952</v>
      </c>
      <c r="B7" s="4" t="s">
        <v>7</v>
      </c>
      <c r="C7" s="4" t="s">
        <v>7</v>
      </c>
      <c r="D7" s="4" t="s">
        <v>7</v>
      </c>
      <c r="E7" s="4" t="s">
        <v>7</v>
      </c>
      <c r="F7" s="4" t="s">
        <v>7</v>
      </c>
      <c r="G7" s="4" t="s">
        <v>7</v>
      </c>
      <c r="H7" s="4" t="s">
        <v>7</v>
      </c>
      <c r="I7" s="4" t="s">
        <v>7</v>
      </c>
      <c r="J7" s="4" t="s">
        <v>7</v>
      </c>
      <c r="K7" s="9">
        <v>50</v>
      </c>
      <c r="L7" s="4" t="s">
        <v>7</v>
      </c>
      <c r="M7" s="4" t="s">
        <v>7</v>
      </c>
    </row>
    <row r="8" spans="1:13" ht="30">
      <c r="A8" s="3" t="s">
        <v>953</v>
      </c>
      <c r="B8" s="4" t="s">
        <v>7</v>
      </c>
      <c r="C8" s="4" t="s">
        <v>7</v>
      </c>
      <c r="D8" s="4" t="s">
        <v>7</v>
      </c>
      <c r="E8" s="4" t="s">
        <v>7</v>
      </c>
      <c r="F8" s="4" t="s">
        <v>7</v>
      </c>
      <c r="G8" s="10">
        <v>15.12</v>
      </c>
      <c r="H8" s="4" t="s">
        <v>7</v>
      </c>
      <c r="I8" s="4" t="s">
        <v>7</v>
      </c>
      <c r="J8" s="4" t="s">
        <v>7</v>
      </c>
      <c r="K8" s="4" t="s">
        <v>7</v>
      </c>
      <c r="L8" s="4" t="s">
        <v>7</v>
      </c>
      <c r="M8" s="4" t="s">
        <v>7</v>
      </c>
    </row>
    <row r="9" spans="1:13">
      <c r="A9" s="3" t="s">
        <v>954</v>
      </c>
      <c r="B9" s="4" t="s">
        <v>7</v>
      </c>
      <c r="C9" s="4" t="s">
        <v>7</v>
      </c>
      <c r="D9" s="4" t="s">
        <v>7</v>
      </c>
      <c r="E9" s="4" t="s">
        <v>7</v>
      </c>
      <c r="F9" s="4" t="s">
        <v>7</v>
      </c>
      <c r="G9" s="4" t="s">
        <v>7</v>
      </c>
      <c r="H9" s="4" t="s">
        <v>7</v>
      </c>
      <c r="I9" s="4" t="s">
        <v>7</v>
      </c>
      <c r="J9" s="4" t="s">
        <v>7</v>
      </c>
      <c r="K9" s="307">
        <v>1.5</v>
      </c>
      <c r="L9" s="4" t="s">
        <v>7</v>
      </c>
      <c r="M9" s="4" t="s">
        <v>7</v>
      </c>
    </row>
    <row r="10" spans="1:13" ht="60">
      <c r="A10" s="3" t="s">
        <v>955</v>
      </c>
      <c r="B10" s="4" t="s">
        <v>7</v>
      </c>
      <c r="C10" s="4" t="s">
        <v>7</v>
      </c>
      <c r="D10" s="4" t="s">
        <v>7</v>
      </c>
      <c r="E10" s="4" t="s">
        <v>7</v>
      </c>
      <c r="F10" s="4" t="s">
        <v>7</v>
      </c>
      <c r="G10" s="4" t="s">
        <v>7</v>
      </c>
      <c r="H10" s="4" t="s">
        <v>7</v>
      </c>
      <c r="I10" s="4" t="s">
        <v>7</v>
      </c>
      <c r="J10" s="4" t="s">
        <v>7</v>
      </c>
      <c r="K10" s="4">
        <v>20</v>
      </c>
      <c r="L10" s="4" t="s">
        <v>7</v>
      </c>
      <c r="M10" s="4" t="s">
        <v>7</v>
      </c>
    </row>
    <row r="11" spans="1:13">
      <c r="A11" s="3" t="s">
        <v>956</v>
      </c>
      <c r="B11" s="4" t="s">
        <v>7</v>
      </c>
      <c r="C11" s="4" t="s">
        <v>7</v>
      </c>
      <c r="D11" s="4" t="s">
        <v>7</v>
      </c>
      <c r="E11" s="4" t="s">
        <v>7</v>
      </c>
      <c r="F11" s="4" t="s">
        <v>7</v>
      </c>
      <c r="G11" s="4" t="s">
        <v>7</v>
      </c>
      <c r="H11" s="4" t="s">
        <v>7</v>
      </c>
      <c r="I11" s="4" t="s">
        <v>7</v>
      </c>
      <c r="J11" s="4" t="s">
        <v>7</v>
      </c>
      <c r="K11" s="4">
        <v>30</v>
      </c>
      <c r="L11" s="4" t="s">
        <v>7</v>
      </c>
      <c r="M11" s="4" t="s">
        <v>7</v>
      </c>
    </row>
    <row r="12" spans="1:13">
      <c r="A12" s="3" t="s">
        <v>957</v>
      </c>
      <c r="B12" s="4" t="s">
        <v>7</v>
      </c>
      <c r="C12" s="4" t="s">
        <v>7</v>
      </c>
      <c r="D12" s="4" t="s">
        <v>7</v>
      </c>
      <c r="E12" s="4" t="s">
        <v>7</v>
      </c>
      <c r="F12" s="6">
        <v>362990</v>
      </c>
      <c r="G12" s="4" t="s">
        <v>7</v>
      </c>
      <c r="H12" s="4" t="s">
        <v>7</v>
      </c>
      <c r="I12" s="4" t="s">
        <v>7</v>
      </c>
      <c r="J12" s="6">
        <v>109768</v>
      </c>
      <c r="K12" s="4" t="s">
        <v>7</v>
      </c>
      <c r="L12" s="4" t="s">
        <v>7</v>
      </c>
      <c r="M12" s="4" t="s">
        <v>7</v>
      </c>
    </row>
    <row r="13" spans="1:13">
      <c r="A13" s="3" t="s">
        <v>958</v>
      </c>
      <c r="B13" s="4" t="s">
        <v>7</v>
      </c>
      <c r="C13" s="4" t="s">
        <v>7</v>
      </c>
      <c r="D13" s="4" t="s">
        <v>7</v>
      </c>
      <c r="E13" s="4" t="s">
        <v>7</v>
      </c>
      <c r="F13" s="4" t="s">
        <v>7</v>
      </c>
      <c r="G13" s="4" t="s">
        <v>7</v>
      </c>
      <c r="H13" s="4" t="s">
        <v>7</v>
      </c>
      <c r="I13" s="6">
        <v>101270</v>
      </c>
      <c r="J13" s="4" t="s">
        <v>7</v>
      </c>
      <c r="K13" s="4" t="s">
        <v>7</v>
      </c>
      <c r="L13" s="4" t="s">
        <v>7</v>
      </c>
      <c r="M13" s="6">
        <v>101000</v>
      </c>
    </row>
    <row r="14" spans="1:13">
      <c r="A14" s="3" t="s">
        <v>959</v>
      </c>
      <c r="B14" s="4" t="s">
        <v>7</v>
      </c>
      <c r="C14" s="4" t="s">
        <v>7</v>
      </c>
      <c r="D14" s="4" t="s">
        <v>7</v>
      </c>
      <c r="E14" s="9">
        <v>5063000</v>
      </c>
      <c r="F14" s="4" t="s">
        <v>7</v>
      </c>
      <c r="G14" s="4" t="s">
        <v>7</v>
      </c>
      <c r="H14" s="4" t="s">
        <v>7</v>
      </c>
      <c r="I14" s="9">
        <v>5100000</v>
      </c>
      <c r="J14" s="4" t="s">
        <v>7</v>
      </c>
      <c r="K14" s="4" t="s">
        <v>7</v>
      </c>
      <c r="L14" s="4" t="s">
        <v>7</v>
      </c>
      <c r="M14" s="9">
        <v>5063000</v>
      </c>
    </row>
    <row r="15" spans="1:13" ht="30">
      <c r="A15" s="3" t="s">
        <v>960</v>
      </c>
      <c r="B15" s="4" t="s">
        <v>7</v>
      </c>
      <c r="C15" s="4" t="s">
        <v>7</v>
      </c>
      <c r="D15" s="4" t="s">
        <v>7</v>
      </c>
      <c r="E15" s="4" t="s">
        <v>7</v>
      </c>
      <c r="F15" s="4" t="s">
        <v>7</v>
      </c>
      <c r="G15" s="4" t="s">
        <v>7</v>
      </c>
      <c r="H15" s="6">
        <v>765134</v>
      </c>
      <c r="I15" s="4" t="s">
        <v>7</v>
      </c>
      <c r="J15" s="4" t="s">
        <v>7</v>
      </c>
      <c r="K15" s="4" t="s">
        <v>7</v>
      </c>
      <c r="L15" s="4" t="s">
        <v>7</v>
      </c>
      <c r="M15" s="4" t="s">
        <v>7</v>
      </c>
    </row>
    <row r="16" spans="1:13" ht="45">
      <c r="A16" s="3" t="s">
        <v>961</v>
      </c>
      <c r="B16" s="4" t="s">
        <v>7</v>
      </c>
      <c r="C16" s="4" t="s">
        <v>7</v>
      </c>
      <c r="D16" s="4" t="s">
        <v>7</v>
      </c>
      <c r="E16" s="4" t="s">
        <v>7</v>
      </c>
      <c r="F16" s="4" t="s">
        <v>7</v>
      </c>
      <c r="G16" s="4" t="s">
        <v>7</v>
      </c>
      <c r="H16" s="10">
        <v>16.82</v>
      </c>
      <c r="I16" s="4" t="s">
        <v>7</v>
      </c>
      <c r="J16" s="4" t="s">
        <v>7</v>
      </c>
      <c r="K16" s="4" t="s">
        <v>7</v>
      </c>
      <c r="L16" s="4" t="s">
        <v>7</v>
      </c>
      <c r="M16" s="4" t="s">
        <v>7</v>
      </c>
    </row>
    <row r="17" spans="1:13" ht="30">
      <c r="A17" s="3" t="s">
        <v>962</v>
      </c>
      <c r="B17" s="4" t="s">
        <v>7</v>
      </c>
      <c r="C17" s="4" t="s">
        <v>7</v>
      </c>
      <c r="D17" s="4" t="s">
        <v>7</v>
      </c>
      <c r="E17" s="4" t="s">
        <v>7</v>
      </c>
      <c r="F17" s="4" t="s">
        <v>7</v>
      </c>
      <c r="G17" s="4" t="s">
        <v>7</v>
      </c>
      <c r="H17" s="6">
        <v>12868000</v>
      </c>
      <c r="I17" s="4" t="s">
        <v>7</v>
      </c>
      <c r="J17" s="4" t="s">
        <v>7</v>
      </c>
      <c r="K17" s="4" t="s">
        <v>7</v>
      </c>
      <c r="L17" s="4" t="s">
        <v>7</v>
      </c>
      <c r="M17" s="4" t="s">
        <v>7</v>
      </c>
    </row>
    <row r="18" spans="1:13" ht="45">
      <c r="A18" s="3" t="s">
        <v>963</v>
      </c>
      <c r="B18" s="6">
        <v>10231000</v>
      </c>
      <c r="C18" s="4">
        <v>0</v>
      </c>
      <c r="D18" s="6">
        <v>10231000</v>
      </c>
      <c r="E18" s="4" t="s">
        <v>7</v>
      </c>
      <c r="F18" s="4" t="s">
        <v>7</v>
      </c>
      <c r="G18" s="4" t="s">
        <v>7</v>
      </c>
      <c r="H18" s="4" t="s">
        <v>7</v>
      </c>
      <c r="I18" s="4" t="s">
        <v>7</v>
      </c>
      <c r="J18" s="4" t="s">
        <v>7</v>
      </c>
      <c r="K18" s="4" t="s">
        <v>7</v>
      </c>
      <c r="L18" s="4" t="s">
        <v>7</v>
      </c>
      <c r="M18" s="4" t="s">
        <v>7</v>
      </c>
    </row>
    <row r="19" spans="1:13">
      <c r="A19" s="3" t="s">
        <v>124</v>
      </c>
      <c r="B19" s="4" t="s">
        <v>7</v>
      </c>
      <c r="C19" s="9">
        <v>0</v>
      </c>
      <c r="D19" s="9">
        <v>185000</v>
      </c>
      <c r="E19" s="9">
        <v>185000</v>
      </c>
      <c r="F19" s="4" t="s">
        <v>7</v>
      </c>
      <c r="G19" s="4" t="s">
        <v>7</v>
      </c>
      <c r="H19" s="4" t="s">
        <v>7</v>
      </c>
      <c r="I19" s="4" t="s">
        <v>7</v>
      </c>
      <c r="J19" s="4" t="s">
        <v>7</v>
      </c>
      <c r="K19" s="4" t="s">
        <v>7</v>
      </c>
      <c r="L19" s="9">
        <v>185000</v>
      </c>
      <c r="M19" s="4" t="s">
        <v>7</v>
      </c>
    </row>
  </sheetData>
  <mergeCells count="7">
    <mergeCell ref="A1:A4"/>
    <mergeCell ref="C1:D1"/>
    <mergeCell ref="K1:L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64</v>
      </c>
      <c r="B1" s="7" t="s">
        <v>1</v>
      </c>
      <c r="C1" s="7"/>
    </row>
    <row r="2" spans="1:3" ht="30">
      <c r="A2" s="1" t="s">
        <v>188</v>
      </c>
      <c r="B2" s="1" t="s">
        <v>2</v>
      </c>
      <c r="C2" s="1" t="s">
        <v>88</v>
      </c>
    </row>
    <row r="3" spans="1:3" ht="60">
      <c r="A3" s="8" t="s">
        <v>965</v>
      </c>
      <c r="B3" s="4" t="s">
        <v>7</v>
      </c>
      <c r="C3" s="4" t="s">
        <v>7</v>
      </c>
    </row>
    <row r="4" spans="1:3">
      <c r="A4" s="3" t="s">
        <v>515</v>
      </c>
      <c r="B4" s="9">
        <v>6031</v>
      </c>
      <c r="C4" s="9">
        <v>3651</v>
      </c>
    </row>
    <row r="5" spans="1:3" ht="30">
      <c r="A5" s="3" t="s">
        <v>516</v>
      </c>
      <c r="B5" s="6">
        <v>-2065</v>
      </c>
      <c r="C5" s="6">
        <v>-1433</v>
      </c>
    </row>
    <row r="6" spans="1:3">
      <c r="A6" s="3" t="s">
        <v>519</v>
      </c>
      <c r="B6" s="6">
        <v>3966</v>
      </c>
      <c r="C6" s="6">
        <v>2218</v>
      </c>
    </row>
    <row r="7" spans="1:3" ht="30">
      <c r="A7" s="3" t="s">
        <v>520</v>
      </c>
      <c r="B7" s="4">
        <v>258</v>
      </c>
      <c r="C7" s="4">
        <v>224</v>
      </c>
    </row>
    <row r="8" spans="1:3" ht="30">
      <c r="A8" s="3" t="s">
        <v>521</v>
      </c>
      <c r="B8" s="6">
        <v>4224</v>
      </c>
      <c r="C8" s="6">
        <v>2442</v>
      </c>
    </row>
    <row r="9" spans="1:3">
      <c r="A9" s="3" t="s">
        <v>522</v>
      </c>
      <c r="B9" s="6">
        <v>1566</v>
      </c>
      <c r="C9" s="4">
        <v>880</v>
      </c>
    </row>
    <row r="10" spans="1:3">
      <c r="A10" s="3" t="s">
        <v>966</v>
      </c>
      <c r="B10" s="4" t="s">
        <v>7</v>
      </c>
      <c r="C10" s="4" t="s">
        <v>7</v>
      </c>
    </row>
    <row r="11" spans="1:3" ht="60">
      <c r="A11" s="8" t="s">
        <v>965</v>
      </c>
      <c r="B11" s="4" t="s">
        <v>7</v>
      </c>
      <c r="C11" s="4" t="s">
        <v>7</v>
      </c>
    </row>
    <row r="12" spans="1:3">
      <c r="A12" s="3" t="s">
        <v>515</v>
      </c>
      <c r="B12" s="6">
        <v>1456</v>
      </c>
      <c r="C12" s="4">
        <v>591</v>
      </c>
    </row>
    <row r="13" spans="1:3">
      <c r="A13" s="3" t="s">
        <v>967</v>
      </c>
      <c r="B13" s="4" t="s">
        <v>7</v>
      </c>
      <c r="C13" s="4" t="s">
        <v>7</v>
      </c>
    </row>
    <row r="14" spans="1:3" ht="60">
      <c r="A14" s="8" t="s">
        <v>965</v>
      </c>
      <c r="B14" s="4" t="s">
        <v>7</v>
      </c>
      <c r="C14" s="4" t="s">
        <v>7</v>
      </c>
    </row>
    <row r="15" spans="1:3">
      <c r="A15" s="3" t="s">
        <v>515</v>
      </c>
      <c r="B15" s="6">
        <v>3724</v>
      </c>
      <c r="C15" s="6">
        <v>2721</v>
      </c>
    </row>
    <row r="16" spans="1:3">
      <c r="A16" s="3" t="s">
        <v>968</v>
      </c>
      <c r="B16" s="4" t="s">
        <v>7</v>
      </c>
      <c r="C16" s="4" t="s">
        <v>7</v>
      </c>
    </row>
    <row r="17" spans="1:3" ht="60">
      <c r="A17" s="8" t="s">
        <v>965</v>
      </c>
      <c r="B17" s="4" t="s">
        <v>7</v>
      </c>
      <c r="C17" s="4" t="s">
        <v>7</v>
      </c>
    </row>
    <row r="18" spans="1:3">
      <c r="A18" s="3" t="s">
        <v>515</v>
      </c>
      <c r="B18" s="9">
        <v>851</v>
      </c>
      <c r="C18" s="9">
        <v>3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140</v>
      </c>
      <c r="B1" s="7" t="s">
        <v>1</v>
      </c>
      <c r="C1" s="7"/>
    </row>
    <row r="2" spans="1:3">
      <c r="A2" s="7"/>
      <c r="B2" s="1" t="s">
        <v>2</v>
      </c>
      <c r="C2" s="1" t="s">
        <v>88</v>
      </c>
    </row>
    <row r="3" spans="1:3" ht="30">
      <c r="A3" s="8" t="s">
        <v>131</v>
      </c>
      <c r="B3" s="4" t="s">
        <v>7</v>
      </c>
      <c r="C3" s="4" t="s">
        <v>7</v>
      </c>
    </row>
    <row r="4" spans="1:3" ht="30">
      <c r="A4" s="3" t="s">
        <v>141</v>
      </c>
      <c r="B4" s="9">
        <v>0</v>
      </c>
      <c r="C4" s="9">
        <v>-73000</v>
      </c>
    </row>
    <row r="5" spans="1:3" ht="30">
      <c r="A5" s="3" t="s">
        <v>142</v>
      </c>
      <c r="B5" s="4">
        <v>0</v>
      </c>
      <c r="C5" s="6">
        <v>73000</v>
      </c>
    </row>
    <row r="6" spans="1:3" ht="45">
      <c r="A6" s="3" t="s">
        <v>143</v>
      </c>
      <c r="B6" s="9">
        <v>-3814000</v>
      </c>
      <c r="C6" s="9">
        <v>-359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4.42578125" bestFit="1" customWidth="1"/>
    <col min="3" max="3" width="12.5703125" bestFit="1" customWidth="1"/>
    <col min="4" max="4" width="16.42578125" bestFit="1" customWidth="1"/>
  </cols>
  <sheetData>
    <row r="1" spans="1:4" ht="15" customHeight="1">
      <c r="A1" s="7" t="s">
        <v>969</v>
      </c>
      <c r="B1" s="7" t="s">
        <v>1</v>
      </c>
      <c r="C1" s="7"/>
      <c r="D1" s="1" t="s">
        <v>189</v>
      </c>
    </row>
    <row r="2" spans="1:4">
      <c r="A2" s="7"/>
      <c r="B2" s="1" t="s">
        <v>2</v>
      </c>
      <c r="C2" s="7" t="s">
        <v>88</v>
      </c>
      <c r="D2" s="7" t="s">
        <v>25</v>
      </c>
    </row>
    <row r="3" spans="1:4">
      <c r="A3" s="7"/>
      <c r="B3" s="1" t="s">
        <v>949</v>
      </c>
      <c r="C3" s="7"/>
      <c r="D3" s="7"/>
    </row>
    <row r="4" spans="1:4" ht="45">
      <c r="A4" s="8" t="s">
        <v>970</v>
      </c>
      <c r="B4" s="4" t="s">
        <v>7</v>
      </c>
      <c r="C4" s="4" t="s">
        <v>7</v>
      </c>
      <c r="D4" s="4" t="s">
        <v>7</v>
      </c>
    </row>
    <row r="5" spans="1:4" ht="45">
      <c r="A5" s="3" t="s">
        <v>971</v>
      </c>
      <c r="B5" s="4">
        <v>90</v>
      </c>
      <c r="C5" s="4" t="s">
        <v>7</v>
      </c>
      <c r="D5" s="4" t="s">
        <v>7</v>
      </c>
    </row>
    <row r="6" spans="1:4" ht="60">
      <c r="A6" s="3" t="s">
        <v>972</v>
      </c>
      <c r="B6" s="9">
        <v>1358000</v>
      </c>
      <c r="C6" s="9">
        <v>0</v>
      </c>
      <c r="D6" s="4" t="s">
        <v>7</v>
      </c>
    </row>
    <row r="7" spans="1:4">
      <c r="A7" s="3" t="s">
        <v>973</v>
      </c>
      <c r="B7" s="6">
        <v>5483</v>
      </c>
      <c r="C7" s="6">
        <v>11793</v>
      </c>
      <c r="D7" s="4" t="s">
        <v>7</v>
      </c>
    </row>
    <row r="8" spans="1:4" ht="30">
      <c r="A8" s="3" t="s">
        <v>974</v>
      </c>
      <c r="B8" s="6">
        <v>100000</v>
      </c>
      <c r="C8" s="6">
        <v>201000</v>
      </c>
      <c r="D8" s="6">
        <v>3167000</v>
      </c>
    </row>
    <row r="9" spans="1:4">
      <c r="A9" s="3" t="s">
        <v>975</v>
      </c>
      <c r="B9" s="4" t="s">
        <v>7</v>
      </c>
      <c r="C9" s="4" t="s">
        <v>7</v>
      </c>
      <c r="D9" s="4" t="s">
        <v>7</v>
      </c>
    </row>
    <row r="10" spans="1:4" ht="45">
      <c r="A10" s="8" t="s">
        <v>970</v>
      </c>
      <c r="B10" s="4" t="s">
        <v>7</v>
      </c>
      <c r="C10" s="4" t="s">
        <v>7</v>
      </c>
      <c r="D10" s="4" t="s">
        <v>7</v>
      </c>
    </row>
    <row r="11" spans="1:4">
      <c r="A11" s="3" t="s">
        <v>976</v>
      </c>
      <c r="B11" s="6">
        <v>233914</v>
      </c>
      <c r="C11" s="4" t="s">
        <v>7</v>
      </c>
      <c r="D11" s="4" t="s">
        <v>7</v>
      </c>
    </row>
    <row r="12" spans="1:4">
      <c r="A12" s="3" t="s">
        <v>977</v>
      </c>
      <c r="B12" s="10">
        <v>11.6</v>
      </c>
      <c r="C12" s="4" t="s">
        <v>7</v>
      </c>
      <c r="D12" s="4" t="s">
        <v>7</v>
      </c>
    </row>
    <row r="13" spans="1:4">
      <c r="A13" s="3" t="s">
        <v>978</v>
      </c>
      <c r="B13" s="4" t="s">
        <v>979</v>
      </c>
      <c r="C13" s="4" t="s">
        <v>7</v>
      </c>
      <c r="D13" s="4" t="s">
        <v>7</v>
      </c>
    </row>
    <row r="14" spans="1:4">
      <c r="A14" s="3" t="s">
        <v>980</v>
      </c>
      <c r="B14" s="307">
        <v>0.71499999999999997</v>
      </c>
      <c r="C14" s="4" t="s">
        <v>7</v>
      </c>
      <c r="D14" s="4" t="s">
        <v>7</v>
      </c>
    </row>
    <row r="15" spans="1:4">
      <c r="A15" s="3" t="s">
        <v>981</v>
      </c>
      <c r="B15" s="307">
        <v>1.9099999999999999E-2</v>
      </c>
      <c r="C15" s="4" t="s">
        <v>7</v>
      </c>
      <c r="D15" s="4" t="s">
        <v>7</v>
      </c>
    </row>
    <row r="16" spans="1:4">
      <c r="A16" s="3" t="s">
        <v>982</v>
      </c>
      <c r="B16" s="307">
        <v>0</v>
      </c>
      <c r="C16" s="4" t="s">
        <v>7</v>
      </c>
      <c r="D16" s="4" t="s">
        <v>7</v>
      </c>
    </row>
    <row r="17" spans="1:4">
      <c r="A17" s="3" t="s">
        <v>983</v>
      </c>
      <c r="B17" s="10">
        <v>18.73</v>
      </c>
      <c r="C17" s="4" t="s">
        <v>7</v>
      </c>
      <c r="D17" s="4" t="s">
        <v>7</v>
      </c>
    </row>
    <row r="18" spans="1:4">
      <c r="A18" s="3" t="s">
        <v>984</v>
      </c>
      <c r="B18" s="6">
        <v>4973000</v>
      </c>
      <c r="C18" s="4" t="s">
        <v>7</v>
      </c>
      <c r="D18" s="4" t="s">
        <v>7</v>
      </c>
    </row>
    <row r="19" spans="1:4" ht="45">
      <c r="A19" s="3" t="s">
        <v>985</v>
      </c>
      <c r="B19" s="4" t="s">
        <v>986</v>
      </c>
      <c r="C19" s="4" t="s">
        <v>7</v>
      </c>
      <c r="D19" s="4" t="s">
        <v>7</v>
      </c>
    </row>
    <row r="20" spans="1:4">
      <c r="A20" s="3" t="s">
        <v>987</v>
      </c>
      <c r="B20" s="4" t="s">
        <v>7</v>
      </c>
      <c r="C20" s="4" t="s">
        <v>7</v>
      </c>
      <c r="D20" s="4" t="s">
        <v>7</v>
      </c>
    </row>
    <row r="21" spans="1:4" ht="45">
      <c r="A21" s="8" t="s">
        <v>970</v>
      </c>
      <c r="B21" s="4" t="s">
        <v>7</v>
      </c>
      <c r="C21" s="4" t="s">
        <v>7</v>
      </c>
      <c r="D21" s="4" t="s">
        <v>7</v>
      </c>
    </row>
    <row r="22" spans="1:4">
      <c r="A22" s="3" t="s">
        <v>988</v>
      </c>
      <c r="B22" s="6">
        <v>601822</v>
      </c>
      <c r="C22" s="4" t="s">
        <v>7</v>
      </c>
      <c r="D22" s="4" t="s">
        <v>7</v>
      </c>
    </row>
    <row r="23" spans="1:4">
      <c r="A23" s="3" t="s">
        <v>977</v>
      </c>
      <c r="B23" s="10">
        <v>18.73</v>
      </c>
      <c r="C23" s="4" t="s">
        <v>7</v>
      </c>
      <c r="D23" s="4" t="s">
        <v>7</v>
      </c>
    </row>
    <row r="24" spans="1:4">
      <c r="A24" s="3" t="s">
        <v>984</v>
      </c>
      <c r="B24" s="6">
        <v>25391000</v>
      </c>
      <c r="C24" s="4" t="s">
        <v>7</v>
      </c>
      <c r="D24" s="4" t="s">
        <v>7</v>
      </c>
    </row>
    <row r="25" spans="1:4" ht="45">
      <c r="A25" s="3" t="s">
        <v>985</v>
      </c>
      <c r="B25" s="4" t="s">
        <v>989</v>
      </c>
      <c r="C25" s="4" t="s">
        <v>7</v>
      </c>
      <c r="D25" s="4" t="s">
        <v>7</v>
      </c>
    </row>
    <row r="26" spans="1:4">
      <c r="A26" s="3" t="s">
        <v>990</v>
      </c>
      <c r="B26" s="4" t="s">
        <v>7</v>
      </c>
      <c r="C26" s="4" t="s">
        <v>7</v>
      </c>
      <c r="D26" s="4" t="s">
        <v>7</v>
      </c>
    </row>
    <row r="27" spans="1:4" ht="45">
      <c r="A27" s="8" t="s">
        <v>970</v>
      </c>
      <c r="B27" s="4" t="s">
        <v>7</v>
      </c>
      <c r="C27" s="4" t="s">
        <v>7</v>
      </c>
      <c r="D27" s="4" t="s">
        <v>7</v>
      </c>
    </row>
    <row r="28" spans="1:4">
      <c r="A28" s="3" t="s">
        <v>988</v>
      </c>
      <c r="B28" s="6">
        <v>309750</v>
      </c>
      <c r="C28" s="4" t="s">
        <v>7</v>
      </c>
      <c r="D28" s="4" t="s">
        <v>7</v>
      </c>
    </row>
    <row r="29" spans="1:4">
      <c r="A29" s="3" t="s">
        <v>977</v>
      </c>
      <c r="B29" s="10">
        <v>18.23</v>
      </c>
      <c r="C29" s="4" t="s">
        <v>7</v>
      </c>
      <c r="D29" s="4" t="s">
        <v>7</v>
      </c>
    </row>
    <row r="30" spans="1:4">
      <c r="A30" s="3" t="s">
        <v>984</v>
      </c>
      <c r="B30" s="9">
        <v>11770000</v>
      </c>
      <c r="C30" s="4" t="s">
        <v>7</v>
      </c>
      <c r="D30" s="4" t="s">
        <v>7</v>
      </c>
    </row>
    <row r="31" spans="1:4" ht="45">
      <c r="A31" s="3" t="s">
        <v>985</v>
      </c>
      <c r="B31" s="4" t="s">
        <v>991</v>
      </c>
      <c r="C31" s="4" t="s">
        <v>7</v>
      </c>
      <c r="D31" s="4" t="s">
        <v>7</v>
      </c>
    </row>
  </sheetData>
  <mergeCells count="4">
    <mergeCell ref="A1:A3"/>
    <mergeCell ref="B1:C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992</v>
      </c>
      <c r="B1" s="7" t="s">
        <v>1</v>
      </c>
      <c r="C1" s="7"/>
    </row>
    <row r="2" spans="1:3">
      <c r="A2" s="7"/>
      <c r="B2" s="1" t="s">
        <v>2</v>
      </c>
      <c r="C2" s="1" t="s">
        <v>88</v>
      </c>
    </row>
    <row r="3" spans="1:3" ht="30">
      <c r="A3" s="8" t="s">
        <v>526</v>
      </c>
      <c r="B3" s="4" t="s">
        <v>7</v>
      </c>
      <c r="C3" s="4" t="s">
        <v>7</v>
      </c>
    </row>
    <row r="4" spans="1:3" ht="30">
      <c r="A4" s="3" t="s">
        <v>96</v>
      </c>
      <c r="B4" s="9">
        <v>0</v>
      </c>
      <c r="C4" s="9">
        <v>1289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993</v>
      </c>
      <c r="B1" s="7" t="s">
        <v>1</v>
      </c>
      <c r="C1" s="7"/>
    </row>
    <row r="2" spans="1:3">
      <c r="A2" s="7"/>
      <c r="B2" s="1" t="s">
        <v>2</v>
      </c>
      <c r="C2" s="1" t="s">
        <v>88</v>
      </c>
    </row>
    <row r="3" spans="1:3" ht="45">
      <c r="A3" s="8" t="s">
        <v>530</v>
      </c>
      <c r="B3" s="4" t="s">
        <v>7</v>
      </c>
      <c r="C3" s="4" t="s">
        <v>7</v>
      </c>
    </row>
    <row r="4" spans="1:3">
      <c r="A4" s="3" t="s">
        <v>994</v>
      </c>
      <c r="B4" s="9">
        <v>0</v>
      </c>
      <c r="C4" s="9">
        <v>0</v>
      </c>
    </row>
    <row r="5" spans="1:3">
      <c r="A5" s="3" t="s">
        <v>995</v>
      </c>
      <c r="B5" s="9">
        <v>0</v>
      </c>
      <c r="C5" s="9">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996</v>
      </c>
      <c r="B1" s="7" t="s">
        <v>1</v>
      </c>
      <c r="C1" s="7"/>
    </row>
    <row r="2" spans="1:3">
      <c r="A2" s="7"/>
      <c r="B2" s="1" t="s">
        <v>2</v>
      </c>
      <c r="C2" s="1" t="s">
        <v>88</v>
      </c>
    </row>
    <row r="3" spans="1:3" ht="30">
      <c r="A3" s="8" t="s">
        <v>997</v>
      </c>
      <c r="B3" s="4" t="s">
        <v>7</v>
      </c>
      <c r="C3" s="4" t="s">
        <v>7</v>
      </c>
    </row>
    <row r="4" spans="1:3">
      <c r="A4" s="3" t="s">
        <v>542</v>
      </c>
      <c r="B4" s="4" t="s">
        <v>7</v>
      </c>
      <c r="C4" s="9">
        <v>10722000</v>
      </c>
    </row>
    <row r="5" spans="1:3" ht="30">
      <c r="A5" s="3" t="s">
        <v>543</v>
      </c>
      <c r="B5" s="4" t="s">
        <v>7</v>
      </c>
      <c r="C5" s="6">
        <v>-1681000</v>
      </c>
    </row>
    <row r="6" spans="1:3" ht="30">
      <c r="A6" s="3" t="s">
        <v>545</v>
      </c>
      <c r="B6" s="4" t="s">
        <v>7</v>
      </c>
      <c r="C6" s="6">
        <v>2146000</v>
      </c>
    </row>
    <row r="7" spans="1:3" ht="30">
      <c r="A7" s="3" t="s">
        <v>97</v>
      </c>
      <c r="B7" s="9">
        <v>0</v>
      </c>
      <c r="C7" s="9">
        <v>1118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998</v>
      </c>
      <c r="B1" s="1" t="s">
        <v>1</v>
      </c>
    </row>
    <row r="2" spans="1:2" ht="30">
      <c r="A2" s="1" t="s">
        <v>188</v>
      </c>
      <c r="B2" s="1" t="s">
        <v>88</v>
      </c>
    </row>
    <row r="3" spans="1:2">
      <c r="A3" s="8" t="s">
        <v>999</v>
      </c>
      <c r="B3" s="4" t="s">
        <v>7</v>
      </c>
    </row>
    <row r="4" spans="1:2" ht="30">
      <c r="A4" s="3" t="s">
        <v>1000</v>
      </c>
      <c r="B4" s="9">
        <v>182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36.5703125" bestFit="1" customWidth="1"/>
  </cols>
  <sheetData>
    <row r="1" spans="1:4" ht="15" customHeight="1">
      <c r="A1" s="1" t="s">
        <v>1001</v>
      </c>
      <c r="B1" s="7" t="s">
        <v>1</v>
      </c>
      <c r="C1" s="7"/>
      <c r="D1" s="1" t="s">
        <v>189</v>
      </c>
    </row>
    <row r="2" spans="1:4" ht="30">
      <c r="A2" s="1" t="s">
        <v>188</v>
      </c>
      <c r="B2" s="1" t="s">
        <v>2</v>
      </c>
      <c r="C2" s="1" t="s">
        <v>88</v>
      </c>
      <c r="D2" s="1" t="s">
        <v>25</v>
      </c>
    </row>
    <row r="3" spans="1:4">
      <c r="A3" s="8" t="s">
        <v>1002</v>
      </c>
      <c r="B3" s="4" t="s">
        <v>7</v>
      </c>
      <c r="C3" s="4" t="s">
        <v>7</v>
      </c>
      <c r="D3" s="4" t="s">
        <v>7</v>
      </c>
    </row>
    <row r="4" spans="1:4">
      <c r="A4" s="3" t="s">
        <v>105</v>
      </c>
      <c r="B4" s="9">
        <v>3931</v>
      </c>
      <c r="C4" s="9">
        <v>-8665</v>
      </c>
      <c r="D4" s="4" t="s">
        <v>7</v>
      </c>
    </row>
    <row r="5" spans="1:4">
      <c r="A5" s="3" t="s">
        <v>1003</v>
      </c>
      <c r="B5" s="4" t="s">
        <v>7</v>
      </c>
      <c r="C5" s="4" t="s">
        <v>7</v>
      </c>
      <c r="D5" s="6">
        <v>150758</v>
      </c>
    </row>
    <row r="6" spans="1:4" ht="30">
      <c r="A6" s="3" t="s">
        <v>1004</v>
      </c>
      <c r="B6" s="4" t="s">
        <v>7</v>
      </c>
      <c r="C6" s="4" t="s">
        <v>7</v>
      </c>
      <c r="D6" s="4" t="s">
        <v>1005</v>
      </c>
    </row>
    <row r="7" spans="1:4" ht="30">
      <c r="A7" s="3" t="s">
        <v>1006</v>
      </c>
      <c r="B7" s="4" t="s">
        <v>7</v>
      </c>
      <c r="C7" s="4" t="s">
        <v>7</v>
      </c>
      <c r="D7" s="6">
        <v>28570</v>
      </c>
    </row>
    <row r="8" spans="1:4">
      <c r="A8" s="3" t="s">
        <v>1007</v>
      </c>
      <c r="B8" s="4" t="s">
        <v>7</v>
      </c>
      <c r="C8" s="4" t="s">
        <v>7</v>
      </c>
      <c r="D8" s="6">
        <v>18064</v>
      </c>
    </row>
    <row r="9" spans="1:4" ht="30">
      <c r="A9" s="3" t="s">
        <v>1008</v>
      </c>
      <c r="B9" s="4" t="s">
        <v>7</v>
      </c>
      <c r="C9" s="4" t="s">
        <v>7</v>
      </c>
      <c r="D9" s="4" t="s">
        <v>7</v>
      </c>
    </row>
    <row r="10" spans="1:4">
      <c r="A10" s="8" t="s">
        <v>1009</v>
      </c>
      <c r="B10" s="4" t="s">
        <v>7</v>
      </c>
      <c r="C10" s="4" t="s">
        <v>7</v>
      </c>
      <c r="D10" s="4" t="s">
        <v>7</v>
      </c>
    </row>
    <row r="11" spans="1:4">
      <c r="A11" s="3" t="s">
        <v>1010</v>
      </c>
      <c r="B11" s="4" t="s">
        <v>7</v>
      </c>
      <c r="C11" s="4" t="s">
        <v>7</v>
      </c>
      <c r="D11" s="6">
        <v>18125</v>
      </c>
    </row>
    <row r="12" spans="1:4" ht="30">
      <c r="A12" s="3" t="s">
        <v>1011</v>
      </c>
      <c r="B12" s="4" t="s">
        <v>7</v>
      </c>
      <c r="C12" s="4" t="s">
        <v>7</v>
      </c>
      <c r="D12" s="4" t="s">
        <v>1012</v>
      </c>
    </row>
    <row r="13" spans="1:4" ht="30">
      <c r="A13" s="3" t="s">
        <v>1013</v>
      </c>
      <c r="B13" s="4" t="s">
        <v>7</v>
      </c>
      <c r="C13" s="4" t="s">
        <v>7</v>
      </c>
      <c r="D13" s="4" t="s">
        <v>7</v>
      </c>
    </row>
    <row r="14" spans="1:4">
      <c r="A14" s="8" t="s">
        <v>1009</v>
      </c>
      <c r="B14" s="4" t="s">
        <v>7</v>
      </c>
      <c r="C14" s="4" t="s">
        <v>7</v>
      </c>
      <c r="D14" s="4" t="s">
        <v>7</v>
      </c>
    </row>
    <row r="15" spans="1:4">
      <c r="A15" s="3" t="s">
        <v>1010</v>
      </c>
      <c r="B15" s="4" t="s">
        <v>7</v>
      </c>
      <c r="C15" s="4" t="s">
        <v>7</v>
      </c>
      <c r="D15" s="9">
        <v>21680</v>
      </c>
    </row>
    <row r="16" spans="1:4" ht="30">
      <c r="A16" s="3" t="s">
        <v>1011</v>
      </c>
      <c r="B16" s="4" t="s">
        <v>7</v>
      </c>
      <c r="C16" s="4" t="s">
        <v>7</v>
      </c>
      <c r="D16" s="4" t="s">
        <v>101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3" width="26.42578125" bestFit="1" customWidth="1"/>
    <col min="4" max="5" width="32.7109375" bestFit="1" customWidth="1"/>
    <col min="6" max="7" width="29.140625" bestFit="1" customWidth="1"/>
    <col min="8" max="9" width="36.5703125" bestFit="1" customWidth="1"/>
    <col min="10" max="11" width="30" bestFit="1" customWidth="1"/>
    <col min="12" max="13" width="26.140625" bestFit="1" customWidth="1"/>
    <col min="14" max="15" width="25" bestFit="1" customWidth="1"/>
    <col min="16" max="17" width="32.5703125" bestFit="1" customWidth="1"/>
    <col min="18" max="18" width="29.5703125" customWidth="1"/>
    <col min="19" max="19" width="9" customWidth="1"/>
    <col min="20" max="22" width="36.5703125" bestFit="1" customWidth="1"/>
  </cols>
  <sheetData>
    <row r="1" spans="1:22" ht="15" customHeight="1">
      <c r="A1" s="7" t="s">
        <v>1015</v>
      </c>
      <c r="B1" s="7" t="s">
        <v>1</v>
      </c>
      <c r="C1" s="7"/>
      <c r="D1" s="7"/>
      <c r="E1" s="7"/>
      <c r="F1" s="7"/>
      <c r="G1" s="7"/>
      <c r="H1" s="7"/>
      <c r="I1" s="7"/>
      <c r="J1" s="7"/>
      <c r="K1" s="7"/>
      <c r="L1" s="7"/>
      <c r="M1" s="7"/>
      <c r="N1" s="7"/>
      <c r="O1" s="7"/>
      <c r="P1" s="7"/>
      <c r="Q1" s="7"/>
      <c r="R1" s="7"/>
      <c r="S1" s="7"/>
      <c r="T1" s="7"/>
      <c r="U1" s="7"/>
      <c r="V1" s="7"/>
    </row>
    <row r="2" spans="1:22" ht="15" customHeight="1">
      <c r="A2" s="7"/>
      <c r="B2" s="1" t="s">
        <v>2</v>
      </c>
      <c r="C2" s="1" t="s">
        <v>88</v>
      </c>
      <c r="D2" s="1" t="s">
        <v>2</v>
      </c>
      <c r="E2" s="1" t="s">
        <v>88</v>
      </c>
      <c r="F2" s="1" t="s">
        <v>2</v>
      </c>
      <c r="G2" s="1" t="s">
        <v>88</v>
      </c>
      <c r="H2" s="1" t="s">
        <v>2</v>
      </c>
      <c r="I2" s="1" t="s">
        <v>88</v>
      </c>
      <c r="J2" s="1" t="s">
        <v>2</v>
      </c>
      <c r="K2" s="1" t="s">
        <v>88</v>
      </c>
      <c r="L2" s="1" t="s">
        <v>2</v>
      </c>
      <c r="M2" s="1" t="s">
        <v>88</v>
      </c>
      <c r="N2" s="1" t="s">
        <v>2</v>
      </c>
      <c r="O2" s="1" t="s">
        <v>88</v>
      </c>
      <c r="P2" s="1" t="s">
        <v>2</v>
      </c>
      <c r="Q2" s="1" t="s">
        <v>88</v>
      </c>
      <c r="R2" s="7" t="s">
        <v>2</v>
      </c>
      <c r="S2" s="7"/>
      <c r="T2" s="1" t="s">
        <v>88</v>
      </c>
      <c r="U2" s="1" t="s">
        <v>25</v>
      </c>
      <c r="V2" s="1" t="s">
        <v>88</v>
      </c>
    </row>
    <row r="3" spans="1:22" ht="30">
      <c r="A3" s="7"/>
      <c r="B3" s="1" t="s">
        <v>1016</v>
      </c>
      <c r="C3" s="1" t="s">
        <v>1016</v>
      </c>
      <c r="D3" s="1" t="s">
        <v>1018</v>
      </c>
      <c r="E3" s="1" t="s">
        <v>1018</v>
      </c>
      <c r="F3" s="1" t="s">
        <v>1020</v>
      </c>
      <c r="G3" s="1" t="s">
        <v>1020</v>
      </c>
      <c r="H3" s="1" t="s">
        <v>1021</v>
      </c>
      <c r="I3" s="1" t="s">
        <v>1021</v>
      </c>
      <c r="J3" s="1" t="s">
        <v>1022</v>
      </c>
      <c r="K3" s="1" t="s">
        <v>1022</v>
      </c>
      <c r="L3" s="1" t="s">
        <v>1023</v>
      </c>
      <c r="M3" s="1" t="s">
        <v>1023</v>
      </c>
      <c r="N3" s="1" t="s">
        <v>1024</v>
      </c>
      <c r="O3" s="1" t="s">
        <v>1024</v>
      </c>
      <c r="P3" s="1" t="s">
        <v>1025</v>
      </c>
      <c r="Q3" s="1" t="s">
        <v>1025</v>
      </c>
      <c r="R3" s="7" t="s">
        <v>1027</v>
      </c>
      <c r="S3" s="7"/>
      <c r="T3" s="1" t="s">
        <v>1027</v>
      </c>
      <c r="U3" s="1" t="s">
        <v>1028</v>
      </c>
      <c r="V3" s="1" t="s">
        <v>1028</v>
      </c>
    </row>
    <row r="4" spans="1:22" ht="15" customHeight="1">
      <c r="A4" s="7"/>
      <c r="B4" s="1" t="s">
        <v>1017</v>
      </c>
      <c r="C4" s="1"/>
      <c r="D4" s="1" t="s">
        <v>1019</v>
      </c>
      <c r="E4" s="1"/>
      <c r="F4" s="1" t="s">
        <v>1019</v>
      </c>
      <c r="G4" s="1"/>
      <c r="H4" s="1" t="s">
        <v>1019</v>
      </c>
      <c r="I4" s="1"/>
      <c r="J4" s="1" t="s">
        <v>1019</v>
      </c>
      <c r="K4" s="1"/>
      <c r="L4" s="1" t="s">
        <v>1019</v>
      </c>
      <c r="M4" s="1"/>
      <c r="N4" s="1" t="s">
        <v>1019</v>
      </c>
      <c r="O4" s="1"/>
      <c r="P4" s="1" t="s">
        <v>1026</v>
      </c>
      <c r="Q4" s="1"/>
      <c r="R4" s="7" t="s">
        <v>1019</v>
      </c>
      <c r="S4" s="7"/>
      <c r="T4" s="1"/>
      <c r="U4" s="1" t="s">
        <v>768</v>
      </c>
      <c r="V4" s="1" t="s">
        <v>768</v>
      </c>
    </row>
    <row r="5" spans="1:22" ht="30">
      <c r="A5" s="8" t="s">
        <v>102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c r="T5" s="4" t="s">
        <v>7</v>
      </c>
      <c r="U5" s="4" t="s">
        <v>7</v>
      </c>
      <c r="V5" s="4" t="s">
        <v>7</v>
      </c>
    </row>
    <row r="6" spans="1:22">
      <c r="A6" s="3" t="s">
        <v>558</v>
      </c>
      <c r="B6" s="4" t="s">
        <v>1030</v>
      </c>
      <c r="C6" s="4" t="s">
        <v>7</v>
      </c>
      <c r="D6" s="4" t="s">
        <v>1031</v>
      </c>
      <c r="E6" s="4" t="s">
        <v>7</v>
      </c>
      <c r="F6" s="4" t="s">
        <v>1032</v>
      </c>
      <c r="G6" s="4" t="s">
        <v>7</v>
      </c>
      <c r="H6" s="4" t="s">
        <v>1033</v>
      </c>
      <c r="I6" s="4" t="s">
        <v>7</v>
      </c>
      <c r="J6" s="4" t="s">
        <v>1034</v>
      </c>
      <c r="K6" s="4" t="s">
        <v>7</v>
      </c>
      <c r="L6" s="4" t="s">
        <v>1035</v>
      </c>
      <c r="M6" s="4" t="s">
        <v>7</v>
      </c>
      <c r="N6" s="4" t="s">
        <v>1036</v>
      </c>
      <c r="O6" s="4" t="s">
        <v>7</v>
      </c>
      <c r="P6" s="4" t="s">
        <v>1037</v>
      </c>
      <c r="Q6" s="4" t="s">
        <v>7</v>
      </c>
      <c r="R6" s="4" t="s">
        <v>1038</v>
      </c>
      <c r="S6" s="4"/>
      <c r="T6" s="4" t="s">
        <v>7</v>
      </c>
      <c r="U6" s="4" t="s">
        <v>7</v>
      </c>
      <c r="V6" s="4" t="s">
        <v>7</v>
      </c>
    </row>
    <row r="7" spans="1:22">
      <c r="A7" s="3" t="s">
        <v>1039</v>
      </c>
      <c r="B7" s="4" t="s">
        <v>7</v>
      </c>
      <c r="C7" s="4" t="s">
        <v>7</v>
      </c>
      <c r="D7" s="6">
        <v>771000</v>
      </c>
      <c r="E7" s="4" t="s">
        <v>7</v>
      </c>
      <c r="F7" s="6">
        <v>456000</v>
      </c>
      <c r="G7" s="4" t="s">
        <v>7</v>
      </c>
      <c r="H7" s="6">
        <v>87000</v>
      </c>
      <c r="I7" s="4" t="s">
        <v>7</v>
      </c>
      <c r="J7" s="6">
        <v>603000</v>
      </c>
      <c r="K7" s="4" t="s">
        <v>7</v>
      </c>
      <c r="L7" s="6">
        <v>75000</v>
      </c>
      <c r="M7" s="4" t="s">
        <v>7</v>
      </c>
      <c r="N7" s="6">
        <v>815000</v>
      </c>
      <c r="O7" s="4" t="s">
        <v>7</v>
      </c>
      <c r="P7" s="4" t="s">
        <v>7</v>
      </c>
      <c r="Q7" s="4" t="s">
        <v>7</v>
      </c>
      <c r="R7" s="6">
        <v>138000</v>
      </c>
      <c r="S7" s="4"/>
      <c r="T7" s="4" t="s">
        <v>7</v>
      </c>
      <c r="U7" s="4" t="s">
        <v>7</v>
      </c>
      <c r="V7" s="4" t="s">
        <v>7</v>
      </c>
    </row>
    <row r="8" spans="1:22">
      <c r="A8" s="3" t="s">
        <v>1040</v>
      </c>
      <c r="B8" s="4">
        <v>339</v>
      </c>
      <c r="C8" s="4" t="s">
        <v>7</v>
      </c>
      <c r="D8" s="4" t="s">
        <v>7</v>
      </c>
      <c r="E8" s="4" t="s">
        <v>7</v>
      </c>
      <c r="F8" s="4" t="s">
        <v>7</v>
      </c>
      <c r="G8" s="4" t="s">
        <v>7</v>
      </c>
      <c r="H8" s="4" t="s">
        <v>7</v>
      </c>
      <c r="I8" s="4" t="s">
        <v>7</v>
      </c>
      <c r="J8" s="4" t="s">
        <v>7</v>
      </c>
      <c r="K8" s="4" t="s">
        <v>7</v>
      </c>
      <c r="L8" s="4" t="s">
        <v>7</v>
      </c>
      <c r="M8" s="4" t="s">
        <v>7</v>
      </c>
      <c r="N8" s="4" t="s">
        <v>7</v>
      </c>
      <c r="O8" s="4" t="s">
        <v>7</v>
      </c>
      <c r="P8" s="4">
        <v>399</v>
      </c>
      <c r="Q8" s="4" t="s">
        <v>7</v>
      </c>
      <c r="R8" s="4" t="s">
        <v>7</v>
      </c>
      <c r="S8" s="4"/>
      <c r="T8" s="4" t="s">
        <v>7</v>
      </c>
      <c r="U8" s="4" t="s">
        <v>7</v>
      </c>
      <c r="V8" s="4" t="s">
        <v>7</v>
      </c>
    </row>
    <row r="9" spans="1:22" ht="17.25">
      <c r="A9" s="3" t="s">
        <v>1041</v>
      </c>
      <c r="B9" s="4" t="s">
        <v>1042</v>
      </c>
      <c r="C9" s="4" t="s">
        <v>7</v>
      </c>
      <c r="D9" s="4" t="s">
        <v>1043</v>
      </c>
      <c r="E9" s="4" t="s">
        <v>7</v>
      </c>
      <c r="F9" s="4" t="s">
        <v>1044</v>
      </c>
      <c r="G9" s="4" t="s">
        <v>7</v>
      </c>
      <c r="H9" s="4" t="s">
        <v>1044</v>
      </c>
      <c r="I9" s="4" t="s">
        <v>7</v>
      </c>
      <c r="J9" s="4" t="s">
        <v>1045</v>
      </c>
      <c r="K9" s="4" t="s">
        <v>7</v>
      </c>
      <c r="L9" s="4" t="s">
        <v>1046</v>
      </c>
      <c r="M9" s="4" t="s">
        <v>7</v>
      </c>
      <c r="N9" s="4" t="s">
        <v>1046</v>
      </c>
      <c r="O9" s="4" t="s">
        <v>7</v>
      </c>
      <c r="P9" s="4" t="s">
        <v>1046</v>
      </c>
      <c r="Q9" s="4" t="s">
        <v>7</v>
      </c>
      <c r="R9" s="4" t="s">
        <v>1038</v>
      </c>
      <c r="S9" s="306" t="s">
        <v>748</v>
      </c>
      <c r="T9" s="4" t="s">
        <v>7</v>
      </c>
      <c r="U9" s="4" t="s">
        <v>7</v>
      </c>
      <c r="V9" s="4" t="s">
        <v>7</v>
      </c>
    </row>
    <row r="10" spans="1:22">
      <c r="A10" s="3" t="s">
        <v>1047</v>
      </c>
      <c r="B10" s="4" t="s">
        <v>1048</v>
      </c>
      <c r="C10" s="4" t="s">
        <v>1049</v>
      </c>
      <c r="D10" s="4" t="s">
        <v>1049</v>
      </c>
      <c r="E10" s="4" t="s">
        <v>1049</v>
      </c>
      <c r="F10" s="4" t="s">
        <v>1049</v>
      </c>
      <c r="G10" s="4" t="s">
        <v>1049</v>
      </c>
      <c r="H10" s="4" t="s">
        <v>1049</v>
      </c>
      <c r="I10" s="4" t="s">
        <v>1049</v>
      </c>
      <c r="J10" s="4" t="s">
        <v>1048</v>
      </c>
      <c r="K10" s="4" t="s">
        <v>1049</v>
      </c>
      <c r="L10" s="4" t="s">
        <v>1048</v>
      </c>
      <c r="M10" s="4" t="s">
        <v>1049</v>
      </c>
      <c r="N10" s="4" t="s">
        <v>1048</v>
      </c>
      <c r="O10" s="4" t="s">
        <v>1049</v>
      </c>
      <c r="P10" s="4" t="s">
        <v>1048</v>
      </c>
      <c r="Q10" s="4" t="s">
        <v>1049</v>
      </c>
      <c r="R10" s="4" t="s">
        <v>1048</v>
      </c>
      <c r="S10" s="4"/>
      <c r="T10" s="4" t="s">
        <v>1049</v>
      </c>
      <c r="U10" s="4" t="s">
        <v>7</v>
      </c>
      <c r="V10" s="4" t="s">
        <v>7</v>
      </c>
    </row>
    <row r="11" spans="1:22" ht="30">
      <c r="A11" s="3" t="s">
        <v>105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c r="T11" s="4" t="s">
        <v>7</v>
      </c>
      <c r="U11" s="4">
        <v>1</v>
      </c>
      <c r="V11" s="4">
        <v>1</v>
      </c>
    </row>
    <row r="12" spans="1:22">
      <c r="A12" s="92"/>
      <c r="B12" s="92"/>
      <c r="C12" s="92"/>
      <c r="D12" s="92"/>
      <c r="E12" s="92"/>
      <c r="F12" s="92"/>
      <c r="G12" s="92"/>
      <c r="H12" s="92"/>
      <c r="I12" s="92"/>
      <c r="J12" s="92"/>
      <c r="K12" s="92"/>
      <c r="L12" s="92"/>
      <c r="M12" s="92"/>
      <c r="N12" s="92"/>
      <c r="O12" s="92"/>
      <c r="P12" s="92"/>
      <c r="Q12" s="92"/>
      <c r="R12" s="92"/>
      <c r="S12" s="92"/>
      <c r="T12" s="92"/>
      <c r="U12" s="92"/>
      <c r="V12" s="92"/>
    </row>
    <row r="13" spans="1:22" ht="15" customHeight="1">
      <c r="A13" s="3" t="s">
        <v>748</v>
      </c>
      <c r="B13" s="93" t="s">
        <v>1051</v>
      </c>
      <c r="C13" s="93"/>
      <c r="D13" s="93"/>
      <c r="E13" s="93"/>
      <c r="F13" s="93"/>
      <c r="G13" s="93"/>
      <c r="H13" s="93"/>
      <c r="I13" s="93"/>
      <c r="J13" s="93"/>
      <c r="K13" s="93"/>
      <c r="L13" s="93"/>
      <c r="M13" s="93"/>
      <c r="N13" s="93"/>
      <c r="O13" s="93"/>
      <c r="P13" s="93"/>
      <c r="Q13" s="93"/>
      <c r="R13" s="93"/>
      <c r="S13" s="93"/>
      <c r="T13" s="93"/>
      <c r="U13" s="93"/>
      <c r="V13" s="93"/>
    </row>
  </sheetData>
  <mergeCells count="7">
    <mergeCell ref="B13:V13"/>
    <mergeCell ref="A1:A4"/>
    <mergeCell ref="B1:V1"/>
    <mergeCell ref="R2:S2"/>
    <mergeCell ref="R3:S3"/>
    <mergeCell ref="R4:S4"/>
    <mergeCell ref="A12:V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52</v>
      </c>
      <c r="B1" s="1" t="s">
        <v>2</v>
      </c>
      <c r="C1" s="7" t="s">
        <v>25</v>
      </c>
    </row>
    <row r="2" spans="1:3" ht="30">
      <c r="A2" s="1" t="s">
        <v>188</v>
      </c>
      <c r="B2" s="1" t="s">
        <v>768</v>
      </c>
      <c r="C2" s="7"/>
    </row>
    <row r="3" spans="1:3" ht="30">
      <c r="A3" s="8" t="s">
        <v>1053</v>
      </c>
      <c r="B3" s="4" t="s">
        <v>7</v>
      </c>
      <c r="C3" s="4" t="s">
        <v>7</v>
      </c>
    </row>
    <row r="4" spans="1:3">
      <c r="A4" s="3" t="s">
        <v>602</v>
      </c>
      <c r="B4" s="9">
        <v>6426852</v>
      </c>
      <c r="C4" s="9">
        <v>6502072</v>
      </c>
    </row>
    <row r="5" spans="1:3">
      <c r="A5" s="3" t="s">
        <v>72</v>
      </c>
      <c r="B5" s="6">
        <v>405988</v>
      </c>
      <c r="C5" s="6">
        <v>415316</v>
      </c>
    </row>
    <row r="6" spans="1:3">
      <c r="A6" s="3" t="s">
        <v>40</v>
      </c>
      <c r="B6" s="6">
        <v>8946808</v>
      </c>
      <c r="C6" s="6">
        <v>8952025</v>
      </c>
    </row>
    <row r="7" spans="1:3" ht="30">
      <c r="A7" s="3" t="s">
        <v>75</v>
      </c>
      <c r="B7" s="6">
        <v>837805</v>
      </c>
      <c r="C7" s="6">
        <v>831920</v>
      </c>
    </row>
    <row r="8" spans="1:3">
      <c r="A8" s="3" t="s">
        <v>50</v>
      </c>
      <c r="B8" s="6">
        <v>6834049</v>
      </c>
      <c r="C8" s="6">
        <v>6854163</v>
      </c>
    </row>
    <row r="9" spans="1:3">
      <c r="A9" s="3" t="s">
        <v>1054</v>
      </c>
      <c r="B9" s="4">
        <v>1</v>
      </c>
      <c r="C9" s="4" t="s">
        <v>7</v>
      </c>
    </row>
    <row r="10" spans="1:3">
      <c r="A10" s="3" t="s">
        <v>1018</v>
      </c>
      <c r="B10" s="4" t="s">
        <v>7</v>
      </c>
      <c r="C10" s="4" t="s">
        <v>7</v>
      </c>
    </row>
    <row r="11" spans="1:3" ht="30">
      <c r="A11" s="8" t="s">
        <v>1053</v>
      </c>
      <c r="B11" s="4" t="s">
        <v>7</v>
      </c>
      <c r="C11" s="4" t="s">
        <v>7</v>
      </c>
    </row>
    <row r="12" spans="1:3">
      <c r="A12" s="3" t="s">
        <v>602</v>
      </c>
      <c r="B12" s="6">
        <v>69973</v>
      </c>
      <c r="C12" s="4" t="s">
        <v>7</v>
      </c>
    </row>
    <row r="13" spans="1:3">
      <c r="A13" s="3" t="s">
        <v>72</v>
      </c>
      <c r="B13" s="6">
        <v>8375</v>
      </c>
      <c r="C13" s="4" t="s">
        <v>7</v>
      </c>
    </row>
    <row r="14" spans="1:3">
      <c r="A14" s="3" t="s">
        <v>40</v>
      </c>
      <c r="B14" s="6">
        <v>78348</v>
      </c>
      <c r="C14" s="4" t="s">
        <v>7</v>
      </c>
    </row>
    <row r="15" spans="1:3" ht="30">
      <c r="A15" s="3" t="s">
        <v>74</v>
      </c>
      <c r="B15" s="6">
        <v>74621</v>
      </c>
      <c r="C15" s="4" t="s">
        <v>7</v>
      </c>
    </row>
    <row r="16" spans="1:3" ht="30">
      <c r="A16" s="3" t="s">
        <v>75</v>
      </c>
      <c r="B16" s="6">
        <v>6873</v>
      </c>
      <c r="C16" s="4" t="s">
        <v>7</v>
      </c>
    </row>
    <row r="17" spans="1:3">
      <c r="A17" s="3" t="s">
        <v>50</v>
      </c>
      <c r="B17" s="9">
        <v>81494</v>
      </c>
      <c r="C17" s="4" t="s">
        <v>7</v>
      </c>
    </row>
  </sheetData>
  <mergeCells count="1">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ustomHeight="1">
      <c r="A1" s="7" t="s">
        <v>1055</v>
      </c>
      <c r="B1" s="7" t="s">
        <v>1</v>
      </c>
      <c r="C1" s="7"/>
    </row>
    <row r="2" spans="1:3">
      <c r="A2" s="7"/>
      <c r="B2" s="1" t="s">
        <v>2</v>
      </c>
      <c r="C2" s="1" t="s">
        <v>88</v>
      </c>
    </row>
    <row r="3" spans="1:3" ht="30">
      <c r="A3" s="8" t="s">
        <v>1056</v>
      </c>
      <c r="B3" s="4" t="s">
        <v>7</v>
      </c>
      <c r="C3" s="4" t="s">
        <v>7</v>
      </c>
    </row>
    <row r="4" spans="1:3">
      <c r="A4" s="3" t="s">
        <v>89</v>
      </c>
      <c r="B4" s="9">
        <v>6995000</v>
      </c>
      <c r="C4" s="9">
        <v>25237000</v>
      </c>
    </row>
    <row r="5" spans="1:3">
      <c r="A5" s="8" t="s">
        <v>92</v>
      </c>
      <c r="B5" s="4" t="s">
        <v>7</v>
      </c>
      <c r="C5" s="4" t="s">
        <v>7</v>
      </c>
    </row>
    <row r="6" spans="1:3">
      <c r="A6" s="3" t="s">
        <v>93</v>
      </c>
      <c r="B6" s="6">
        <v>4775000</v>
      </c>
      <c r="C6" s="6">
        <v>15925000</v>
      </c>
    </row>
    <row r="7" spans="1:3">
      <c r="A7" s="3" t="s">
        <v>95</v>
      </c>
      <c r="B7" s="6">
        <v>987000</v>
      </c>
      <c r="C7" s="6">
        <v>4313000</v>
      </c>
    </row>
    <row r="8" spans="1:3">
      <c r="A8" s="3" t="s">
        <v>98</v>
      </c>
      <c r="B8" s="6">
        <v>5762000</v>
      </c>
      <c r="C8" s="6">
        <v>20238000</v>
      </c>
    </row>
    <row r="9" spans="1:3">
      <c r="A9" s="3" t="s">
        <v>99</v>
      </c>
      <c r="B9" s="6">
        <v>-5483000</v>
      </c>
      <c r="C9" s="6">
        <v>-3990000</v>
      </c>
    </row>
    <row r="10" spans="1:3" ht="30">
      <c r="A10" s="3" t="s">
        <v>100</v>
      </c>
      <c r="B10" s="6">
        <v>-41000</v>
      </c>
      <c r="C10" s="6">
        <v>-181000</v>
      </c>
    </row>
    <row r="11" spans="1:3">
      <c r="A11" s="3" t="s">
        <v>608</v>
      </c>
      <c r="B11" s="6">
        <v>-17000</v>
      </c>
      <c r="C11" s="6">
        <v>-40000</v>
      </c>
    </row>
    <row r="12" spans="1:3">
      <c r="A12" s="3" t="s">
        <v>611</v>
      </c>
      <c r="B12" s="4">
        <v>0</v>
      </c>
      <c r="C12" s="6">
        <v>114000</v>
      </c>
    </row>
    <row r="13" spans="1:3">
      <c r="A13" s="3" t="s">
        <v>116</v>
      </c>
      <c r="B13" s="6">
        <v>26824000</v>
      </c>
      <c r="C13" s="6">
        <v>21471000</v>
      </c>
    </row>
    <row r="14" spans="1:3">
      <c r="A14" s="3" t="s">
        <v>612</v>
      </c>
      <c r="B14" s="6">
        <v>22516000</v>
      </c>
      <c r="C14" s="6">
        <v>22373000</v>
      </c>
    </row>
    <row r="15" spans="1:3">
      <c r="A15" s="3" t="s">
        <v>613</v>
      </c>
      <c r="B15" s="6">
        <v>10644000</v>
      </c>
      <c r="C15" s="6">
        <v>6640000</v>
      </c>
    </row>
    <row r="16" spans="1:3">
      <c r="A16" s="3" t="s">
        <v>117</v>
      </c>
      <c r="B16" s="6">
        <v>11872000</v>
      </c>
      <c r="C16" s="6">
        <v>15733000</v>
      </c>
    </row>
    <row r="17" spans="1:3">
      <c r="A17" s="8" t="s">
        <v>61</v>
      </c>
      <c r="B17" s="4" t="s">
        <v>7</v>
      </c>
      <c r="C17" s="4" t="s">
        <v>7</v>
      </c>
    </row>
    <row r="18" spans="1:3">
      <c r="A18" s="3" t="s">
        <v>116</v>
      </c>
      <c r="B18" s="6">
        <v>58000</v>
      </c>
      <c r="C18" s="6">
        <v>5835000</v>
      </c>
    </row>
    <row r="19" spans="1:3" ht="30">
      <c r="A19" s="3" t="s">
        <v>115</v>
      </c>
      <c r="B19" s="6">
        <v>-8000</v>
      </c>
      <c r="C19" s="6">
        <v>16000</v>
      </c>
    </row>
    <row r="20" spans="1:3" ht="30">
      <c r="A20" s="3" t="s">
        <v>121</v>
      </c>
      <c r="B20" s="6">
        <v>50000</v>
      </c>
      <c r="C20" s="6">
        <v>5851000</v>
      </c>
    </row>
    <row r="21" spans="1:3" ht="45">
      <c r="A21" s="3" t="s">
        <v>1057</v>
      </c>
      <c r="B21" s="9">
        <v>11822000</v>
      </c>
      <c r="C21" s="9">
        <v>988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ustomHeight="1">
      <c r="A1" s="7" t="s">
        <v>1058</v>
      </c>
      <c r="B1" s="7" t="s">
        <v>1</v>
      </c>
      <c r="C1" s="7"/>
    </row>
    <row r="2" spans="1:3">
      <c r="A2" s="7"/>
      <c r="B2" s="1" t="s">
        <v>2</v>
      </c>
      <c r="C2" s="1" t="s">
        <v>88</v>
      </c>
    </row>
    <row r="3" spans="1:3" ht="30">
      <c r="A3" s="8" t="s">
        <v>1059</v>
      </c>
      <c r="B3" s="4" t="s">
        <v>7</v>
      </c>
      <c r="C3" s="4" t="s">
        <v>7</v>
      </c>
    </row>
    <row r="4" spans="1:3" ht="30">
      <c r="A4" s="3" t="s">
        <v>1060</v>
      </c>
      <c r="B4" s="9">
        <v>26824000</v>
      </c>
      <c r="C4" s="9">
        <v>21471000</v>
      </c>
    </row>
    <row r="5" spans="1:3">
      <c r="A5" s="3" t="s">
        <v>1020</v>
      </c>
      <c r="B5" s="4" t="s">
        <v>7</v>
      </c>
      <c r="C5" s="4" t="s">
        <v>7</v>
      </c>
    </row>
    <row r="6" spans="1:3" ht="30">
      <c r="A6" s="8" t="s">
        <v>1059</v>
      </c>
      <c r="B6" s="4" t="s">
        <v>7</v>
      </c>
      <c r="C6" s="4" t="s">
        <v>7</v>
      </c>
    </row>
    <row r="7" spans="1:3" ht="30">
      <c r="A7" s="3" t="s">
        <v>1060</v>
      </c>
      <c r="B7" s="6">
        <v>26373000</v>
      </c>
      <c r="C7" s="4">
        <v>0</v>
      </c>
    </row>
    <row r="8" spans="1:3" ht="30">
      <c r="A8" s="3" t="s">
        <v>1021</v>
      </c>
      <c r="B8" s="4" t="s">
        <v>7</v>
      </c>
      <c r="C8" s="4" t="s">
        <v>7</v>
      </c>
    </row>
    <row r="9" spans="1:3" ht="30">
      <c r="A9" s="8" t="s">
        <v>1059</v>
      </c>
      <c r="B9" s="4" t="s">
        <v>7</v>
      </c>
      <c r="C9" s="4" t="s">
        <v>7</v>
      </c>
    </row>
    <row r="10" spans="1:3" ht="30">
      <c r="A10" s="3" t="s">
        <v>1060</v>
      </c>
      <c r="B10" s="6">
        <v>451000</v>
      </c>
      <c r="C10" s="4">
        <v>0</v>
      </c>
    </row>
    <row r="11" spans="1:3" ht="30">
      <c r="A11" s="3" t="s">
        <v>1061</v>
      </c>
      <c r="B11" s="4" t="s">
        <v>7</v>
      </c>
      <c r="C11" s="4" t="s">
        <v>7</v>
      </c>
    </row>
    <row r="12" spans="1:3" ht="30">
      <c r="A12" s="8" t="s">
        <v>1059</v>
      </c>
      <c r="B12" s="4" t="s">
        <v>7</v>
      </c>
      <c r="C12" s="4" t="s">
        <v>7</v>
      </c>
    </row>
    <row r="13" spans="1:3" ht="30">
      <c r="A13" s="3" t="s">
        <v>1060</v>
      </c>
      <c r="B13" s="4">
        <v>0</v>
      </c>
      <c r="C13" s="6">
        <v>21660000</v>
      </c>
    </row>
    <row r="14" spans="1:3">
      <c r="A14" s="3" t="s">
        <v>1062</v>
      </c>
      <c r="B14" s="4" t="s">
        <v>7</v>
      </c>
      <c r="C14" s="4" t="s">
        <v>7</v>
      </c>
    </row>
    <row r="15" spans="1:3" ht="30">
      <c r="A15" s="8" t="s">
        <v>1059</v>
      </c>
      <c r="B15" s="4" t="s">
        <v>7</v>
      </c>
      <c r="C15" s="4" t="s">
        <v>7</v>
      </c>
    </row>
    <row r="16" spans="1:3" ht="30">
      <c r="A16" s="3" t="s">
        <v>1060</v>
      </c>
      <c r="B16" s="9">
        <v>0</v>
      </c>
      <c r="C16" s="9">
        <v>-18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14.28515625" bestFit="1" customWidth="1"/>
    <col min="3" max="3" width="24" bestFit="1" customWidth="1"/>
    <col min="4" max="4" width="17" bestFit="1" customWidth="1"/>
    <col min="5" max="5" width="13.85546875" bestFit="1" customWidth="1"/>
    <col min="6" max="6" width="36.5703125" bestFit="1" customWidth="1"/>
    <col min="7" max="7" width="22.140625" bestFit="1" customWidth="1"/>
    <col min="8" max="8" width="22.7109375" bestFit="1" customWidth="1"/>
    <col min="9" max="10" width="20.85546875" bestFit="1" customWidth="1"/>
  </cols>
  <sheetData>
    <row r="1" spans="1:10" ht="30">
      <c r="A1" s="1" t="s">
        <v>144</v>
      </c>
      <c r="B1" s="1" t="s">
        <v>145</v>
      </c>
      <c r="C1" s="1" t="s">
        <v>146</v>
      </c>
      <c r="D1" s="1" t="s">
        <v>147</v>
      </c>
      <c r="E1" s="1" t="s">
        <v>148</v>
      </c>
      <c r="F1" s="1" t="s">
        <v>149</v>
      </c>
      <c r="G1" s="1" t="s">
        <v>150</v>
      </c>
      <c r="H1" s="1" t="s">
        <v>151</v>
      </c>
      <c r="I1" s="1" t="s">
        <v>3</v>
      </c>
      <c r="J1" s="1" t="s">
        <v>152</v>
      </c>
    </row>
    <row r="2" spans="1:10">
      <c r="A2" s="3" t="s">
        <v>153</v>
      </c>
      <c r="B2" s="9">
        <v>1738571000</v>
      </c>
      <c r="C2" s="9">
        <v>932045000</v>
      </c>
      <c r="D2" s="9">
        <v>576285000</v>
      </c>
      <c r="E2" s="9">
        <v>-108000</v>
      </c>
      <c r="F2" s="9">
        <v>-103203000</v>
      </c>
      <c r="G2" s="9">
        <v>261679000</v>
      </c>
      <c r="H2" s="9">
        <v>10552000</v>
      </c>
      <c r="I2" s="9">
        <v>54576000</v>
      </c>
      <c r="J2" s="9">
        <v>6745000</v>
      </c>
    </row>
    <row r="3" spans="1:10">
      <c r="A3" s="3" t="s">
        <v>154</v>
      </c>
      <c r="B3" s="4" t="s">
        <v>7</v>
      </c>
      <c r="C3" s="4" t="s">
        <v>7</v>
      </c>
      <c r="D3" s="4" t="s">
        <v>7</v>
      </c>
      <c r="E3" s="6">
        <v>7000</v>
      </c>
      <c r="F3" s="4" t="s">
        <v>7</v>
      </c>
      <c r="G3" s="4" t="s">
        <v>7</v>
      </c>
      <c r="H3" s="6">
        <v>211000</v>
      </c>
      <c r="I3" s="6">
        <v>163729000</v>
      </c>
      <c r="J3" s="6">
        <v>20235000</v>
      </c>
    </row>
    <row r="4" spans="1:10" ht="30">
      <c r="A4" s="8" t="s">
        <v>155</v>
      </c>
      <c r="B4" s="4" t="s">
        <v>7</v>
      </c>
      <c r="C4" s="4" t="s">
        <v>7</v>
      </c>
      <c r="D4" s="4" t="s">
        <v>7</v>
      </c>
      <c r="E4" s="4" t="s">
        <v>7</v>
      </c>
      <c r="F4" s="4" t="s">
        <v>7</v>
      </c>
      <c r="G4" s="4" t="s">
        <v>7</v>
      </c>
      <c r="H4" s="4" t="s">
        <v>7</v>
      </c>
      <c r="I4" s="4" t="s">
        <v>7</v>
      </c>
      <c r="J4" s="4" t="s">
        <v>7</v>
      </c>
    </row>
    <row r="5" spans="1:10" ht="45">
      <c r="A5" s="3" t="s">
        <v>156</v>
      </c>
      <c r="B5" s="6">
        <v>-53943000</v>
      </c>
      <c r="C5" s="4" t="s">
        <v>7</v>
      </c>
      <c r="D5" s="6">
        <v>-5307000</v>
      </c>
      <c r="E5" s="4" t="s">
        <v>7</v>
      </c>
      <c r="F5" s="4" t="s">
        <v>7</v>
      </c>
      <c r="G5" s="6">
        <v>-48636000</v>
      </c>
      <c r="H5" s="4" t="s">
        <v>7</v>
      </c>
      <c r="I5" s="4" t="s">
        <v>7</v>
      </c>
      <c r="J5" s="4" t="s">
        <v>7</v>
      </c>
    </row>
    <row r="6" spans="1:10" ht="30">
      <c r="A6" s="3" t="s">
        <v>157</v>
      </c>
      <c r="B6" s="6">
        <v>26655000</v>
      </c>
      <c r="C6" s="4" t="s">
        <v>7</v>
      </c>
      <c r="D6" s="4" t="s">
        <v>7</v>
      </c>
      <c r="E6" s="4" t="s">
        <v>7</v>
      </c>
      <c r="F6" s="6">
        <v>26621000</v>
      </c>
      <c r="G6" s="6">
        <v>34000</v>
      </c>
      <c r="H6" s="4" t="s">
        <v>7</v>
      </c>
      <c r="I6" s="4" t="s">
        <v>7</v>
      </c>
      <c r="J6" s="4" t="s">
        <v>7</v>
      </c>
    </row>
    <row r="7" spans="1:10">
      <c r="A7" s="3" t="s">
        <v>158</v>
      </c>
      <c r="B7" s="6">
        <v>-3167000</v>
      </c>
      <c r="C7" s="4" t="s">
        <v>7</v>
      </c>
      <c r="D7" s="4" t="s">
        <v>7</v>
      </c>
      <c r="E7" s="6">
        <v>-3167000</v>
      </c>
      <c r="F7" s="4" t="s">
        <v>7</v>
      </c>
      <c r="G7" s="4" t="s">
        <v>7</v>
      </c>
      <c r="H7" s="4" t="s">
        <v>7</v>
      </c>
      <c r="I7" s="4" t="s">
        <v>7</v>
      </c>
      <c r="J7" s="4" t="s">
        <v>7</v>
      </c>
    </row>
    <row r="8" spans="1:10">
      <c r="A8" s="3" t="s">
        <v>159</v>
      </c>
      <c r="B8" s="4" t="s">
        <v>7</v>
      </c>
      <c r="C8" s="4" t="s">
        <v>7</v>
      </c>
      <c r="D8" s="4" t="s">
        <v>7</v>
      </c>
      <c r="E8" s="6">
        <v>180000</v>
      </c>
      <c r="F8" s="4" t="s">
        <v>7</v>
      </c>
      <c r="G8" s="4" t="s">
        <v>7</v>
      </c>
      <c r="H8" s="4" t="s">
        <v>7</v>
      </c>
      <c r="I8" s="4" t="s">
        <v>7</v>
      </c>
      <c r="J8" s="4" t="s">
        <v>7</v>
      </c>
    </row>
    <row r="9" spans="1:10">
      <c r="A9" s="3" t="s">
        <v>160</v>
      </c>
      <c r="B9" s="4">
        <v>0</v>
      </c>
      <c r="C9" s="4" t="s">
        <v>7</v>
      </c>
      <c r="D9" s="4" t="s">
        <v>7</v>
      </c>
      <c r="E9" s="4" t="s">
        <v>7</v>
      </c>
      <c r="F9" s="4" t="s">
        <v>7</v>
      </c>
      <c r="G9" s="4" t="s">
        <v>7</v>
      </c>
      <c r="H9" s="4" t="s">
        <v>7</v>
      </c>
      <c r="I9" s="6">
        <v>20000</v>
      </c>
      <c r="J9" s="6">
        <v>-20000</v>
      </c>
    </row>
    <row r="10" spans="1:10" ht="30">
      <c r="A10" s="3" t="s">
        <v>161</v>
      </c>
      <c r="B10" s="4" t="s">
        <v>7</v>
      </c>
      <c r="C10" s="4" t="s">
        <v>7</v>
      </c>
      <c r="D10" s="4" t="s">
        <v>7</v>
      </c>
      <c r="E10" s="4" t="s">
        <v>7</v>
      </c>
      <c r="F10" s="4" t="s">
        <v>7</v>
      </c>
      <c r="G10" s="4" t="s">
        <v>7</v>
      </c>
      <c r="H10" s="4" t="s">
        <v>7</v>
      </c>
      <c r="I10" s="6">
        <v>62000</v>
      </c>
      <c r="J10" s="6">
        <v>-62000</v>
      </c>
    </row>
    <row r="11" spans="1:10" ht="30">
      <c r="A11" s="3" t="s">
        <v>162</v>
      </c>
      <c r="B11" s="4">
        <v>0</v>
      </c>
      <c r="C11" s="6">
        <v>5368000</v>
      </c>
      <c r="D11" s="4" t="s">
        <v>7</v>
      </c>
      <c r="E11" s="4" t="s">
        <v>7</v>
      </c>
      <c r="F11" s="4" t="s">
        <v>7</v>
      </c>
      <c r="G11" s="4" t="s">
        <v>7</v>
      </c>
      <c r="H11" s="6">
        <v>-5489000</v>
      </c>
      <c r="I11" s="6">
        <v>121000</v>
      </c>
      <c r="J11" s="4" t="s">
        <v>7</v>
      </c>
    </row>
    <row r="12" spans="1:10" ht="30">
      <c r="A12" s="3" t="s">
        <v>163</v>
      </c>
      <c r="B12" s="4" t="s">
        <v>7</v>
      </c>
      <c r="C12" s="4" t="s">
        <v>7</v>
      </c>
      <c r="D12" s="4" t="s">
        <v>7</v>
      </c>
      <c r="E12" s="4" t="s">
        <v>7</v>
      </c>
      <c r="F12" s="4" t="s">
        <v>7</v>
      </c>
      <c r="G12" s="4" t="s">
        <v>7</v>
      </c>
      <c r="H12" s="6">
        <v>-110000</v>
      </c>
      <c r="I12" s="6">
        <v>363000</v>
      </c>
      <c r="J12" s="4" t="s">
        <v>7</v>
      </c>
    </row>
    <row r="13" spans="1:10" ht="30">
      <c r="A13" s="3" t="s">
        <v>164</v>
      </c>
      <c r="B13" s="6">
        <v>-5063000</v>
      </c>
      <c r="C13" s="4" t="s">
        <v>7</v>
      </c>
      <c r="D13" s="4" t="s">
        <v>7</v>
      </c>
      <c r="E13" s="4" t="s">
        <v>7</v>
      </c>
      <c r="F13" s="4" t="s">
        <v>7</v>
      </c>
      <c r="G13" s="4" t="s">
        <v>7</v>
      </c>
      <c r="H13" s="6">
        <v>-5063000</v>
      </c>
      <c r="I13" s="4" t="s">
        <v>7</v>
      </c>
      <c r="J13" s="4" t="s">
        <v>7</v>
      </c>
    </row>
    <row r="14" spans="1:10" ht="30">
      <c r="A14" s="3" t="s">
        <v>165</v>
      </c>
      <c r="B14" s="4" t="s">
        <v>7</v>
      </c>
      <c r="C14" s="4" t="s">
        <v>7</v>
      </c>
      <c r="D14" s="4" t="s">
        <v>7</v>
      </c>
      <c r="E14" s="4" t="s">
        <v>7</v>
      </c>
      <c r="F14" s="4" t="s">
        <v>7</v>
      </c>
      <c r="G14" s="4" t="s">
        <v>7</v>
      </c>
      <c r="H14" s="6">
        <v>-101000</v>
      </c>
      <c r="I14" s="4" t="s">
        <v>7</v>
      </c>
      <c r="J14" s="4" t="s">
        <v>7</v>
      </c>
    </row>
    <row r="15" spans="1:10" ht="45">
      <c r="A15" s="3" t="s">
        <v>166</v>
      </c>
      <c r="B15" s="6">
        <v>10231000</v>
      </c>
      <c r="C15" s="6">
        <v>23099000</v>
      </c>
      <c r="D15" s="4" t="s">
        <v>7</v>
      </c>
      <c r="E15" s="6">
        <v>-12868000</v>
      </c>
      <c r="F15" s="4" t="s">
        <v>7</v>
      </c>
      <c r="G15" s="4" t="s">
        <v>7</v>
      </c>
      <c r="H15" s="4" t="s">
        <v>7</v>
      </c>
      <c r="I15" s="4" t="s">
        <v>7</v>
      </c>
      <c r="J15" s="4" t="s">
        <v>7</v>
      </c>
    </row>
    <row r="16" spans="1:10" ht="45">
      <c r="A16" s="3" t="s">
        <v>167</v>
      </c>
      <c r="B16" s="4" t="s">
        <v>7</v>
      </c>
      <c r="C16" s="4" t="s">
        <v>7</v>
      </c>
      <c r="D16" s="4" t="s">
        <v>7</v>
      </c>
      <c r="E16" s="6">
        <v>765000</v>
      </c>
      <c r="F16" s="4" t="s">
        <v>7</v>
      </c>
      <c r="G16" s="4" t="s">
        <v>7</v>
      </c>
      <c r="H16" s="4" t="s">
        <v>7</v>
      </c>
      <c r="I16" s="4" t="s">
        <v>7</v>
      </c>
      <c r="J16" s="4" t="s">
        <v>7</v>
      </c>
    </row>
    <row r="17" spans="1:10" ht="45">
      <c r="A17" s="3" t="s">
        <v>168</v>
      </c>
      <c r="B17" s="6">
        <v>194345000</v>
      </c>
      <c r="C17" s="6">
        <v>189786000</v>
      </c>
      <c r="D17" s="4" t="s">
        <v>7</v>
      </c>
      <c r="E17" s="4" t="s">
        <v>7</v>
      </c>
      <c r="F17" s="4" t="s">
        <v>7</v>
      </c>
      <c r="G17" s="4" t="s">
        <v>7</v>
      </c>
      <c r="H17" s="4" t="s">
        <v>7</v>
      </c>
      <c r="I17" s="6">
        <v>4559000</v>
      </c>
      <c r="J17" s="4" t="s">
        <v>7</v>
      </c>
    </row>
    <row r="18" spans="1:10" ht="45">
      <c r="A18" s="3" t="s">
        <v>169</v>
      </c>
      <c r="B18" s="4" t="s">
        <v>7</v>
      </c>
      <c r="C18" s="4" t="s">
        <v>7</v>
      </c>
      <c r="D18" s="4" t="s">
        <v>7</v>
      </c>
      <c r="E18" s="4" t="s">
        <v>7</v>
      </c>
      <c r="F18" s="4" t="s">
        <v>7</v>
      </c>
      <c r="G18" s="4" t="s">
        <v>7</v>
      </c>
      <c r="H18" s="4" t="s">
        <v>7</v>
      </c>
      <c r="I18" s="6">
        <v>13679000</v>
      </c>
      <c r="J18" s="4" t="s">
        <v>7</v>
      </c>
    </row>
    <row r="19" spans="1:10">
      <c r="A19" s="3" t="s">
        <v>170</v>
      </c>
      <c r="B19" s="4">
        <v>0</v>
      </c>
      <c r="C19" s="6">
        <v>-202000</v>
      </c>
      <c r="D19" s="4" t="s">
        <v>7</v>
      </c>
      <c r="E19" s="4" t="s">
        <v>7</v>
      </c>
      <c r="F19" s="4" t="s">
        <v>7</v>
      </c>
      <c r="G19" s="4" t="s">
        <v>7</v>
      </c>
      <c r="H19" s="4" t="s">
        <v>7</v>
      </c>
      <c r="I19" s="6">
        <v>202000</v>
      </c>
      <c r="J19" s="4" t="s">
        <v>7</v>
      </c>
    </row>
    <row r="20" spans="1:10">
      <c r="A20" s="3" t="s">
        <v>171</v>
      </c>
      <c r="B20" s="4" t="s">
        <v>7</v>
      </c>
      <c r="C20" s="4" t="s">
        <v>7</v>
      </c>
      <c r="D20" s="4" t="s">
        <v>7</v>
      </c>
      <c r="E20" s="4" t="s">
        <v>7</v>
      </c>
      <c r="F20" s="4" t="s">
        <v>7</v>
      </c>
      <c r="G20" s="4" t="s">
        <v>7</v>
      </c>
      <c r="H20" s="4" t="s">
        <v>7</v>
      </c>
      <c r="I20" s="6">
        <v>600000</v>
      </c>
      <c r="J20" s="4" t="s">
        <v>7</v>
      </c>
    </row>
    <row r="21" spans="1:10">
      <c r="A21" s="3" t="s">
        <v>172</v>
      </c>
      <c r="B21" s="6">
        <v>1153000</v>
      </c>
      <c r="C21" s="6">
        <v>966000</v>
      </c>
      <c r="D21" s="4" t="s">
        <v>7</v>
      </c>
      <c r="E21" s="6">
        <v>165000</v>
      </c>
      <c r="F21" s="4" t="s">
        <v>7</v>
      </c>
      <c r="G21" s="4" t="s">
        <v>7</v>
      </c>
      <c r="H21" s="4" t="s">
        <v>7</v>
      </c>
      <c r="I21" s="6">
        <v>22000</v>
      </c>
      <c r="J21" s="4" t="s">
        <v>7</v>
      </c>
    </row>
    <row r="22" spans="1:10">
      <c r="A22" s="3" t="s">
        <v>173</v>
      </c>
      <c r="B22" s="4" t="s">
        <v>7</v>
      </c>
      <c r="C22" s="4" t="s">
        <v>7</v>
      </c>
      <c r="D22" s="4" t="s">
        <v>7</v>
      </c>
      <c r="E22" s="6">
        <v>-10000</v>
      </c>
      <c r="F22" s="4" t="s">
        <v>7</v>
      </c>
      <c r="G22" s="4" t="s">
        <v>7</v>
      </c>
      <c r="H22" s="4" t="s">
        <v>7</v>
      </c>
      <c r="I22" s="6">
        <v>66000</v>
      </c>
      <c r="J22" s="4" t="s">
        <v>7</v>
      </c>
    </row>
    <row r="23" spans="1:10">
      <c r="A23" s="3" t="s">
        <v>174</v>
      </c>
      <c r="B23" s="6">
        <v>-185000</v>
      </c>
      <c r="C23" s="4" t="s">
        <v>7</v>
      </c>
      <c r="D23" s="6">
        <v>-185000</v>
      </c>
      <c r="E23" s="4" t="s">
        <v>7</v>
      </c>
      <c r="F23" s="4" t="s">
        <v>7</v>
      </c>
      <c r="G23" s="4" t="s">
        <v>7</v>
      </c>
      <c r="H23" s="4" t="s">
        <v>7</v>
      </c>
      <c r="I23" s="4" t="s">
        <v>7</v>
      </c>
      <c r="J23" s="4" t="s">
        <v>7</v>
      </c>
    </row>
    <row r="24" spans="1:10">
      <c r="A24" s="3" t="s">
        <v>175</v>
      </c>
      <c r="B24" s="6">
        <v>16197000</v>
      </c>
      <c r="C24" s="6">
        <v>16197000</v>
      </c>
      <c r="D24" s="4" t="s">
        <v>7</v>
      </c>
      <c r="E24" s="4" t="s">
        <v>7</v>
      </c>
      <c r="F24" s="4" t="s">
        <v>7</v>
      </c>
      <c r="G24" s="4" t="s">
        <v>7</v>
      </c>
      <c r="H24" s="4" t="s">
        <v>7</v>
      </c>
      <c r="I24" s="4" t="s">
        <v>7</v>
      </c>
      <c r="J24" s="4" t="s">
        <v>7</v>
      </c>
    </row>
    <row r="25" spans="1:10" ht="30">
      <c r="A25" s="3" t="s">
        <v>176</v>
      </c>
      <c r="B25" s="6">
        <v>-133000</v>
      </c>
      <c r="C25" s="6">
        <v>-133000</v>
      </c>
      <c r="D25" s="4" t="s">
        <v>7</v>
      </c>
      <c r="E25" s="4" t="s">
        <v>7</v>
      </c>
      <c r="F25" s="4" t="s">
        <v>7</v>
      </c>
      <c r="G25" s="4" t="s">
        <v>7</v>
      </c>
      <c r="H25" s="4" t="s">
        <v>7</v>
      </c>
      <c r="I25" s="4" t="s">
        <v>7</v>
      </c>
      <c r="J25" s="4" t="s">
        <v>7</v>
      </c>
    </row>
    <row r="26" spans="1:10" ht="30">
      <c r="A26" s="3" t="s">
        <v>177</v>
      </c>
      <c r="B26" s="6">
        <v>50546000</v>
      </c>
      <c r="C26" s="6">
        <v>50546000</v>
      </c>
      <c r="D26" s="4" t="s">
        <v>7</v>
      </c>
      <c r="E26" s="4" t="s">
        <v>7</v>
      </c>
      <c r="F26" s="4" t="s">
        <v>7</v>
      </c>
      <c r="G26" s="4" t="s">
        <v>7</v>
      </c>
      <c r="H26" s="4" t="s">
        <v>7</v>
      </c>
      <c r="I26" s="4" t="s">
        <v>7</v>
      </c>
      <c r="J26" s="4" t="s">
        <v>7</v>
      </c>
    </row>
    <row r="27" spans="1:10" ht="30">
      <c r="A27" s="3" t="s">
        <v>178</v>
      </c>
      <c r="B27" s="6">
        <v>-98687000</v>
      </c>
      <c r="C27" s="6">
        <v>-95924000</v>
      </c>
      <c r="D27" s="4" t="s">
        <v>7</v>
      </c>
      <c r="E27" s="4" t="s">
        <v>7</v>
      </c>
      <c r="F27" s="4" t="s">
        <v>7</v>
      </c>
      <c r="G27" s="6">
        <v>-2763000</v>
      </c>
      <c r="H27" s="4" t="s">
        <v>7</v>
      </c>
      <c r="I27" s="4" t="s">
        <v>7</v>
      </c>
      <c r="J27" s="4" t="s">
        <v>7</v>
      </c>
    </row>
    <row r="28" spans="1:10" ht="30">
      <c r="A28" s="3" t="s">
        <v>179</v>
      </c>
      <c r="B28" s="6">
        <v>80339000</v>
      </c>
      <c r="C28" s="4" t="s">
        <v>7</v>
      </c>
      <c r="D28" s="4" t="s">
        <v>7</v>
      </c>
      <c r="E28" s="4" t="s">
        <v>7</v>
      </c>
      <c r="F28" s="4" t="s">
        <v>7</v>
      </c>
      <c r="G28" s="6">
        <v>80339000</v>
      </c>
      <c r="H28" s="4" t="s">
        <v>7</v>
      </c>
      <c r="I28" s="4" t="s">
        <v>7</v>
      </c>
      <c r="J28" s="4" t="s">
        <v>7</v>
      </c>
    </row>
    <row r="29" spans="1:10" ht="30">
      <c r="A29" s="3" t="s">
        <v>180</v>
      </c>
      <c r="B29" s="6">
        <v>-36400000</v>
      </c>
      <c r="C29" s="4" t="s">
        <v>7</v>
      </c>
      <c r="D29" s="4" t="s">
        <v>7</v>
      </c>
      <c r="E29" s="4" t="s">
        <v>7</v>
      </c>
      <c r="F29" s="4" t="s">
        <v>7</v>
      </c>
      <c r="G29" s="6">
        <v>-36400000</v>
      </c>
      <c r="H29" s="4" t="s">
        <v>7</v>
      </c>
      <c r="I29" s="4" t="s">
        <v>7</v>
      </c>
      <c r="J29" s="4" t="s">
        <v>7</v>
      </c>
    </row>
    <row r="30" spans="1:10" ht="30">
      <c r="A30" s="3" t="s">
        <v>181</v>
      </c>
      <c r="B30" s="6">
        <v>5660000</v>
      </c>
      <c r="C30" s="4" t="s">
        <v>7</v>
      </c>
      <c r="D30" s="4" t="s">
        <v>7</v>
      </c>
      <c r="E30" s="4" t="s">
        <v>7</v>
      </c>
      <c r="F30" s="4" t="s">
        <v>7</v>
      </c>
      <c r="G30" s="6">
        <v>5660000</v>
      </c>
      <c r="H30" s="4" t="s">
        <v>7</v>
      </c>
      <c r="I30" s="4" t="s">
        <v>7</v>
      </c>
      <c r="J30" s="4" t="s">
        <v>7</v>
      </c>
    </row>
    <row r="31" spans="1:10" ht="30">
      <c r="A31" s="3" t="s">
        <v>182</v>
      </c>
      <c r="B31" s="4">
        <v>0</v>
      </c>
      <c r="C31" s="6">
        <v>-26000000</v>
      </c>
      <c r="D31" s="4" t="s">
        <v>7</v>
      </c>
      <c r="E31" s="4" t="s">
        <v>7</v>
      </c>
      <c r="F31" s="4" t="s">
        <v>7</v>
      </c>
      <c r="G31" s="6">
        <v>26000000</v>
      </c>
      <c r="H31" s="4" t="s">
        <v>7</v>
      </c>
      <c r="I31" s="4" t="s">
        <v>7</v>
      </c>
      <c r="J31" s="4" t="s">
        <v>7</v>
      </c>
    </row>
    <row r="32" spans="1:10">
      <c r="A32" s="3" t="s">
        <v>183</v>
      </c>
      <c r="B32" s="6">
        <v>1926119000</v>
      </c>
      <c r="C32" s="6">
        <v>1095748000</v>
      </c>
      <c r="D32" s="6">
        <v>570793000</v>
      </c>
      <c r="E32" s="6">
        <v>-15978000</v>
      </c>
      <c r="F32" s="6">
        <v>-76582000</v>
      </c>
      <c r="G32" s="6">
        <v>285913000</v>
      </c>
      <c r="H32" s="4">
        <v>0</v>
      </c>
      <c r="I32" s="6">
        <v>59500000</v>
      </c>
      <c r="J32" s="6">
        <v>6725000</v>
      </c>
    </row>
    <row r="33" spans="1:10">
      <c r="A33" s="3" t="s">
        <v>184</v>
      </c>
      <c r="B33" s="4" t="s">
        <v>7</v>
      </c>
      <c r="C33" s="4" t="s">
        <v>7</v>
      </c>
      <c r="D33" s="4" t="s">
        <v>7</v>
      </c>
      <c r="E33" s="6">
        <v>942000</v>
      </c>
      <c r="F33" s="4" t="s">
        <v>7</v>
      </c>
      <c r="G33" s="4" t="s">
        <v>7</v>
      </c>
      <c r="H33" s="4">
        <v>0</v>
      </c>
      <c r="I33" s="6">
        <v>178499000</v>
      </c>
      <c r="J33" s="6">
        <v>20173000</v>
      </c>
    </row>
    <row r="34" spans="1:10" ht="30">
      <c r="A34" s="8" t="s">
        <v>155</v>
      </c>
      <c r="B34" s="4" t="s">
        <v>7</v>
      </c>
      <c r="C34" s="4" t="s">
        <v>7</v>
      </c>
      <c r="D34" s="4" t="s">
        <v>7</v>
      </c>
      <c r="E34" s="4" t="s">
        <v>7</v>
      </c>
      <c r="F34" s="4" t="s">
        <v>7</v>
      </c>
      <c r="G34" s="4" t="s">
        <v>7</v>
      </c>
      <c r="H34" s="4" t="s">
        <v>7</v>
      </c>
      <c r="I34" s="4" t="s">
        <v>7</v>
      </c>
      <c r="J34" s="4" t="s">
        <v>7</v>
      </c>
    </row>
    <row r="35" spans="1:10" ht="45">
      <c r="A35" s="3" t="s">
        <v>156</v>
      </c>
      <c r="B35" s="6">
        <v>17542000</v>
      </c>
      <c r="C35" s="4" t="s">
        <v>7</v>
      </c>
      <c r="D35" s="6">
        <v>15520000</v>
      </c>
      <c r="E35" s="4" t="s">
        <v>7</v>
      </c>
      <c r="F35" s="4" t="s">
        <v>7</v>
      </c>
      <c r="G35" s="6">
        <v>2022000</v>
      </c>
      <c r="H35" s="4" t="s">
        <v>7</v>
      </c>
      <c r="I35" s="4" t="s">
        <v>7</v>
      </c>
      <c r="J35" s="4" t="s">
        <v>7</v>
      </c>
    </row>
    <row r="36" spans="1:10" ht="30">
      <c r="A36" s="3" t="s">
        <v>157</v>
      </c>
      <c r="B36" s="6">
        <v>6029000</v>
      </c>
      <c r="C36" s="4" t="s">
        <v>7</v>
      </c>
      <c r="D36" s="4" t="s">
        <v>7</v>
      </c>
      <c r="E36" s="4" t="s">
        <v>7</v>
      </c>
      <c r="F36" s="6">
        <v>6020000</v>
      </c>
      <c r="G36" s="6">
        <v>9000</v>
      </c>
      <c r="H36" s="4" t="s">
        <v>7</v>
      </c>
      <c r="I36" s="4" t="s">
        <v>7</v>
      </c>
      <c r="J36" s="4" t="s">
        <v>7</v>
      </c>
    </row>
    <row r="37" spans="1:10">
      <c r="A37" s="3" t="s">
        <v>158</v>
      </c>
      <c r="B37" s="6">
        <v>-100000</v>
      </c>
      <c r="C37" s="4" t="s">
        <v>7</v>
      </c>
      <c r="D37" s="4" t="s">
        <v>7</v>
      </c>
      <c r="E37" s="6">
        <v>-100000</v>
      </c>
      <c r="F37" s="4" t="s">
        <v>7</v>
      </c>
      <c r="G37" s="4" t="s">
        <v>7</v>
      </c>
      <c r="H37" s="4" t="s">
        <v>7</v>
      </c>
      <c r="I37" s="4" t="s">
        <v>7</v>
      </c>
      <c r="J37" s="4" t="s">
        <v>7</v>
      </c>
    </row>
    <row r="38" spans="1:10">
      <c r="A38" s="3" t="s">
        <v>159</v>
      </c>
      <c r="B38" s="6">
        <v>5483</v>
      </c>
      <c r="C38" s="4" t="s">
        <v>7</v>
      </c>
      <c r="D38" s="4" t="s">
        <v>7</v>
      </c>
      <c r="E38" s="6">
        <v>5000</v>
      </c>
      <c r="F38" s="4" t="s">
        <v>7</v>
      </c>
      <c r="G38" s="4" t="s">
        <v>7</v>
      </c>
      <c r="H38" s="4" t="s">
        <v>7</v>
      </c>
      <c r="I38" s="4" t="s">
        <v>7</v>
      </c>
      <c r="J38" s="4" t="s">
        <v>7</v>
      </c>
    </row>
    <row r="39" spans="1:10">
      <c r="A39" s="3" t="s">
        <v>160</v>
      </c>
      <c r="B39" s="4">
        <v>0</v>
      </c>
      <c r="C39" s="4" t="s">
        <v>7</v>
      </c>
      <c r="D39" s="4" t="s">
        <v>7</v>
      </c>
      <c r="E39" s="4" t="s">
        <v>7</v>
      </c>
      <c r="F39" s="4" t="s">
        <v>7</v>
      </c>
      <c r="G39" s="4" t="s">
        <v>7</v>
      </c>
      <c r="H39" s="4" t="s">
        <v>7</v>
      </c>
      <c r="I39" s="6">
        <v>209000</v>
      </c>
      <c r="J39" s="6">
        <v>-209000</v>
      </c>
    </row>
    <row r="40" spans="1:10" ht="30">
      <c r="A40" s="3" t="s">
        <v>161</v>
      </c>
      <c r="B40" s="4" t="s">
        <v>7</v>
      </c>
      <c r="C40" s="4" t="s">
        <v>7</v>
      </c>
      <c r="D40" s="4" t="s">
        <v>7</v>
      </c>
      <c r="E40" s="4" t="s">
        <v>7</v>
      </c>
      <c r="F40" s="4" t="s">
        <v>7</v>
      </c>
      <c r="G40" s="4" t="s">
        <v>7</v>
      </c>
      <c r="H40" s="4" t="s">
        <v>7</v>
      </c>
      <c r="I40" s="6">
        <v>625000</v>
      </c>
      <c r="J40" s="6">
        <v>-625000</v>
      </c>
    </row>
    <row r="41" spans="1:10">
      <c r="A41" s="3" t="s">
        <v>170</v>
      </c>
      <c r="B41" s="4">
        <v>0</v>
      </c>
      <c r="C41" s="6">
        <v>-4000</v>
      </c>
      <c r="D41" s="4" t="s">
        <v>7</v>
      </c>
      <c r="E41" s="4" t="s">
        <v>7</v>
      </c>
      <c r="F41" s="4" t="s">
        <v>7</v>
      </c>
      <c r="G41" s="4" t="s">
        <v>7</v>
      </c>
      <c r="H41" s="4" t="s">
        <v>7</v>
      </c>
      <c r="I41" s="6">
        <v>4000</v>
      </c>
      <c r="J41" s="4" t="s">
        <v>7</v>
      </c>
    </row>
    <row r="42" spans="1:10">
      <c r="A42" s="3" t="s">
        <v>171</v>
      </c>
      <c r="B42" s="4" t="s">
        <v>7</v>
      </c>
      <c r="C42" s="4" t="s">
        <v>7</v>
      </c>
      <c r="D42" s="4" t="s">
        <v>7</v>
      </c>
      <c r="E42" s="4" t="s">
        <v>7</v>
      </c>
      <c r="F42" s="4" t="s">
        <v>7</v>
      </c>
      <c r="G42" s="4" t="s">
        <v>7</v>
      </c>
      <c r="H42" s="4" t="s">
        <v>7</v>
      </c>
      <c r="I42" s="6">
        <v>16000</v>
      </c>
      <c r="J42" s="4" t="s">
        <v>7</v>
      </c>
    </row>
    <row r="43" spans="1:10">
      <c r="A43" s="3" t="s">
        <v>172</v>
      </c>
      <c r="B43" s="6">
        <v>181000</v>
      </c>
      <c r="C43" s="6">
        <v>-60000</v>
      </c>
      <c r="D43" s="4" t="s">
        <v>7</v>
      </c>
      <c r="E43" s="6">
        <v>241000</v>
      </c>
      <c r="F43" s="4" t="s">
        <v>7</v>
      </c>
      <c r="G43" s="4" t="s">
        <v>7</v>
      </c>
      <c r="H43" s="4" t="s">
        <v>7</v>
      </c>
      <c r="I43" s="4" t="s">
        <v>7</v>
      </c>
      <c r="J43" s="4" t="s">
        <v>7</v>
      </c>
    </row>
    <row r="44" spans="1:10">
      <c r="A44" s="3" t="s">
        <v>173</v>
      </c>
      <c r="B44" s="4" t="s">
        <v>7</v>
      </c>
      <c r="C44" s="4" t="s">
        <v>7</v>
      </c>
      <c r="D44" s="4" t="s">
        <v>7</v>
      </c>
      <c r="E44" s="6">
        <v>-14000</v>
      </c>
      <c r="F44" s="4" t="s">
        <v>7</v>
      </c>
      <c r="G44" s="4" t="s">
        <v>7</v>
      </c>
      <c r="H44" s="4" t="s">
        <v>7</v>
      </c>
      <c r="I44" s="4" t="s">
        <v>7</v>
      </c>
      <c r="J44" s="4" t="s">
        <v>7</v>
      </c>
    </row>
    <row r="45" spans="1:10">
      <c r="A45" s="3" t="s">
        <v>174</v>
      </c>
      <c r="B45" s="4">
        <v>0</v>
      </c>
      <c r="C45" s="4" t="s">
        <v>7</v>
      </c>
      <c r="D45" s="4" t="s">
        <v>7</v>
      </c>
      <c r="E45" s="4" t="s">
        <v>7</v>
      </c>
      <c r="F45" s="4" t="s">
        <v>7</v>
      </c>
      <c r="G45" s="4" t="s">
        <v>7</v>
      </c>
      <c r="H45" s="4" t="s">
        <v>7</v>
      </c>
      <c r="I45" s="4" t="s">
        <v>7</v>
      </c>
      <c r="J45" s="4" t="s">
        <v>7</v>
      </c>
    </row>
    <row r="46" spans="1:10">
      <c r="A46" s="3" t="s">
        <v>175</v>
      </c>
      <c r="B46" s="6">
        <v>6031000</v>
      </c>
      <c r="C46" s="6">
        <v>6031000</v>
      </c>
      <c r="D46" s="4" t="s">
        <v>7</v>
      </c>
      <c r="E46" s="4" t="s">
        <v>7</v>
      </c>
      <c r="F46" s="4" t="s">
        <v>7</v>
      </c>
      <c r="G46" s="4" t="s">
        <v>7</v>
      </c>
      <c r="H46" s="4" t="s">
        <v>7</v>
      </c>
      <c r="I46" s="4" t="s">
        <v>7</v>
      </c>
      <c r="J46" s="4" t="s">
        <v>7</v>
      </c>
    </row>
    <row r="47" spans="1:10" ht="30">
      <c r="A47" s="3" t="s">
        <v>176</v>
      </c>
      <c r="B47" s="6">
        <v>-150000</v>
      </c>
      <c r="C47" s="6">
        <v>-150000</v>
      </c>
      <c r="D47" s="4" t="s">
        <v>7</v>
      </c>
      <c r="E47" s="4" t="s">
        <v>7</v>
      </c>
      <c r="F47" s="4" t="s">
        <v>7</v>
      </c>
      <c r="G47" s="4" t="s">
        <v>7</v>
      </c>
      <c r="H47" s="4" t="s">
        <v>7</v>
      </c>
      <c r="I47" s="4" t="s">
        <v>7</v>
      </c>
      <c r="J47" s="4" t="s">
        <v>7</v>
      </c>
    </row>
    <row r="48" spans="1:10" ht="30">
      <c r="A48" s="3" t="s">
        <v>177</v>
      </c>
      <c r="B48" s="6">
        <v>-28390000</v>
      </c>
      <c r="C48" s="6">
        <v>-28390000</v>
      </c>
      <c r="D48" s="4" t="s">
        <v>7</v>
      </c>
      <c r="E48" s="4" t="s">
        <v>7</v>
      </c>
      <c r="F48" s="4" t="s">
        <v>7</v>
      </c>
      <c r="G48" s="4" t="s">
        <v>7</v>
      </c>
      <c r="H48" s="4" t="s">
        <v>7</v>
      </c>
      <c r="I48" s="4" t="s">
        <v>7</v>
      </c>
      <c r="J48" s="4" t="s">
        <v>7</v>
      </c>
    </row>
    <row r="49" spans="1:10" ht="30">
      <c r="A49" s="3" t="s">
        <v>178</v>
      </c>
      <c r="B49" s="6">
        <v>-8125000</v>
      </c>
      <c r="C49" s="6">
        <v>-8125000</v>
      </c>
      <c r="D49" s="4" t="s">
        <v>7</v>
      </c>
      <c r="E49" s="4" t="s">
        <v>7</v>
      </c>
      <c r="F49" s="4" t="s">
        <v>7</v>
      </c>
      <c r="G49" s="4" t="s">
        <v>7</v>
      </c>
      <c r="H49" s="4" t="s">
        <v>7</v>
      </c>
      <c r="I49" s="4" t="s">
        <v>7</v>
      </c>
      <c r="J49" s="4" t="s">
        <v>7</v>
      </c>
    </row>
    <row r="50" spans="1:10" ht="30">
      <c r="A50" s="3" t="s">
        <v>179</v>
      </c>
      <c r="B50" s="6">
        <v>1554000</v>
      </c>
      <c r="C50" s="4" t="s">
        <v>7</v>
      </c>
      <c r="D50" s="4" t="s">
        <v>7</v>
      </c>
      <c r="E50" s="4" t="s">
        <v>7</v>
      </c>
      <c r="F50" s="4" t="s">
        <v>7</v>
      </c>
      <c r="G50" s="6">
        <v>1554000</v>
      </c>
      <c r="H50" s="4" t="s">
        <v>7</v>
      </c>
      <c r="I50" s="4" t="s">
        <v>7</v>
      </c>
      <c r="J50" s="4" t="s">
        <v>7</v>
      </c>
    </row>
    <row r="51" spans="1:10" ht="30">
      <c r="A51" s="3" t="s">
        <v>180</v>
      </c>
      <c r="B51" s="6">
        <v>-4972000</v>
      </c>
      <c r="C51" s="4" t="s">
        <v>7</v>
      </c>
      <c r="D51" s="4" t="s">
        <v>7</v>
      </c>
      <c r="E51" s="4" t="s">
        <v>7</v>
      </c>
      <c r="F51" s="4" t="s">
        <v>7</v>
      </c>
      <c r="G51" s="6">
        <v>-4972000</v>
      </c>
      <c r="H51" s="4" t="s">
        <v>7</v>
      </c>
      <c r="I51" s="4" t="s">
        <v>7</v>
      </c>
      <c r="J51" s="4" t="s">
        <v>7</v>
      </c>
    </row>
    <row r="52" spans="1:10">
      <c r="A52" s="3" t="s">
        <v>185</v>
      </c>
      <c r="B52" s="9">
        <v>1915719000</v>
      </c>
      <c r="C52" s="9">
        <v>1065050000</v>
      </c>
      <c r="D52" s="9">
        <v>586313000</v>
      </c>
      <c r="E52" s="9">
        <v>-15837000</v>
      </c>
      <c r="F52" s="9">
        <v>-70562000</v>
      </c>
      <c r="G52" s="9">
        <v>284526000</v>
      </c>
      <c r="H52" s="9">
        <v>0</v>
      </c>
      <c r="I52" s="9">
        <v>59713000</v>
      </c>
      <c r="J52" s="9">
        <v>6516000</v>
      </c>
    </row>
    <row r="53" spans="1:10">
      <c r="A53" s="3" t="s">
        <v>186</v>
      </c>
      <c r="B53" s="4" t="s">
        <v>7</v>
      </c>
      <c r="C53" s="4" t="s">
        <v>7</v>
      </c>
      <c r="D53" s="4" t="s">
        <v>7</v>
      </c>
      <c r="E53" s="6">
        <v>933000</v>
      </c>
      <c r="F53" s="4" t="s">
        <v>7</v>
      </c>
      <c r="G53" s="4" t="s">
        <v>7</v>
      </c>
      <c r="H53" s="4">
        <v>0</v>
      </c>
      <c r="I53" s="6">
        <v>179140000</v>
      </c>
      <c r="J53" s="6">
        <v>19548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ustomHeight="1">
      <c r="A1" s="7" t="s">
        <v>1063</v>
      </c>
      <c r="B1" s="7" t="s">
        <v>1</v>
      </c>
      <c r="C1" s="7"/>
    </row>
    <row r="2" spans="1:3">
      <c r="A2" s="7"/>
      <c r="B2" s="1" t="s">
        <v>2</v>
      </c>
      <c r="C2" s="1" t="s">
        <v>88</v>
      </c>
    </row>
    <row r="3" spans="1:3" ht="30">
      <c r="A3" s="8" t="s">
        <v>1064</v>
      </c>
      <c r="B3" s="4" t="s">
        <v>7</v>
      </c>
      <c r="C3" s="4" t="s">
        <v>7</v>
      </c>
    </row>
    <row r="4" spans="1:3" ht="30">
      <c r="A4" s="3" t="s">
        <v>692</v>
      </c>
      <c r="B4" s="9">
        <v>24796000</v>
      </c>
      <c r="C4" s="9">
        <v>0</v>
      </c>
    </row>
    <row r="5" spans="1:3">
      <c r="A5" s="3" t="s">
        <v>1065</v>
      </c>
      <c r="B5" s="4" t="s">
        <v>7</v>
      </c>
      <c r="C5" s="4" t="s">
        <v>7</v>
      </c>
    </row>
    <row r="6" spans="1:3" ht="30">
      <c r="A6" s="8" t="s">
        <v>1064</v>
      </c>
      <c r="B6" s="4" t="s">
        <v>7</v>
      </c>
      <c r="C6" s="4" t="s">
        <v>7</v>
      </c>
    </row>
    <row r="7" spans="1:3" ht="30">
      <c r="A7" s="3" t="s">
        <v>692</v>
      </c>
      <c r="B7" s="6">
        <v>8904000</v>
      </c>
      <c r="C7" s="4">
        <v>0</v>
      </c>
    </row>
    <row r="8" spans="1:3">
      <c r="A8" s="3" t="s">
        <v>1066</v>
      </c>
      <c r="B8" s="4" t="s">
        <v>7</v>
      </c>
      <c r="C8" s="4" t="s">
        <v>7</v>
      </c>
    </row>
    <row r="9" spans="1:3" ht="30">
      <c r="A9" s="8" t="s">
        <v>1064</v>
      </c>
      <c r="B9" s="4" t="s">
        <v>7</v>
      </c>
      <c r="C9" s="4" t="s">
        <v>7</v>
      </c>
    </row>
    <row r="10" spans="1:3" ht="30">
      <c r="A10" s="3" t="s">
        <v>692</v>
      </c>
      <c r="B10" s="6">
        <v>6216000</v>
      </c>
      <c r="C10" s="4">
        <v>0</v>
      </c>
    </row>
    <row r="11" spans="1:3">
      <c r="A11" s="3" t="s">
        <v>1067</v>
      </c>
      <c r="B11" s="4" t="s">
        <v>7</v>
      </c>
      <c r="C11" s="4" t="s">
        <v>7</v>
      </c>
    </row>
    <row r="12" spans="1:3" ht="30">
      <c r="A12" s="8" t="s">
        <v>1064</v>
      </c>
      <c r="B12" s="4" t="s">
        <v>7</v>
      </c>
      <c r="C12" s="4" t="s">
        <v>7</v>
      </c>
    </row>
    <row r="13" spans="1:3" ht="30">
      <c r="A13" s="3" t="s">
        <v>692</v>
      </c>
      <c r="B13" s="6">
        <v>4904000</v>
      </c>
      <c r="C13" s="4">
        <v>0</v>
      </c>
    </row>
    <row r="14" spans="1:3">
      <c r="A14" s="3" t="s">
        <v>1068</v>
      </c>
      <c r="B14" s="4" t="s">
        <v>7</v>
      </c>
      <c r="C14" s="4" t="s">
        <v>7</v>
      </c>
    </row>
    <row r="15" spans="1:3" ht="30">
      <c r="A15" s="8" t="s">
        <v>1064</v>
      </c>
      <c r="B15" s="4" t="s">
        <v>7</v>
      </c>
      <c r="C15" s="4" t="s">
        <v>7</v>
      </c>
    </row>
    <row r="16" spans="1:3" ht="30">
      <c r="A16" s="3" t="s">
        <v>692</v>
      </c>
      <c r="B16" s="6">
        <v>3257000</v>
      </c>
      <c r="C16" s="4">
        <v>0</v>
      </c>
    </row>
    <row r="17" spans="1:3">
      <c r="A17" s="3" t="s">
        <v>1069</v>
      </c>
      <c r="B17" s="4" t="s">
        <v>7</v>
      </c>
      <c r="C17" s="4" t="s">
        <v>7</v>
      </c>
    </row>
    <row r="18" spans="1:3" ht="30">
      <c r="A18" s="8" t="s">
        <v>1064</v>
      </c>
      <c r="B18" s="4" t="s">
        <v>7</v>
      </c>
      <c r="C18" s="4" t="s">
        <v>7</v>
      </c>
    </row>
    <row r="19" spans="1:3" ht="30">
      <c r="A19" s="3" t="s">
        <v>692</v>
      </c>
      <c r="B19" s="9">
        <v>1515000</v>
      </c>
      <c r="C19" s="9">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7" t="s">
        <v>1070</v>
      </c>
      <c r="B1" s="7" t="s">
        <v>1</v>
      </c>
      <c r="C1" s="7"/>
      <c r="D1" s="7"/>
      <c r="E1" s="7"/>
    </row>
    <row r="2" spans="1:5" ht="15" customHeight="1">
      <c r="A2" s="7"/>
      <c r="B2" s="7" t="s">
        <v>2</v>
      </c>
      <c r="C2" s="7"/>
      <c r="D2" s="7" t="s">
        <v>88</v>
      </c>
      <c r="E2" s="7"/>
    </row>
    <row r="3" spans="1:5">
      <c r="A3" s="8" t="s">
        <v>1071</v>
      </c>
      <c r="B3" s="4" t="s">
        <v>7</v>
      </c>
      <c r="C3" s="4"/>
      <c r="D3" s="4" t="s">
        <v>7</v>
      </c>
      <c r="E3" s="4"/>
    </row>
    <row r="4" spans="1:5" ht="45">
      <c r="A4" s="3" t="s">
        <v>639</v>
      </c>
      <c r="B4" s="9">
        <v>3698000</v>
      </c>
      <c r="C4" s="4"/>
      <c r="D4" s="9">
        <v>-29473000</v>
      </c>
      <c r="E4" s="4"/>
    </row>
    <row r="5" spans="1:5">
      <c r="A5" s="3" t="s">
        <v>124</v>
      </c>
      <c r="B5" s="4">
        <v>0</v>
      </c>
      <c r="C5" s="4"/>
      <c r="D5" s="6">
        <v>-185000</v>
      </c>
      <c r="E5" s="4"/>
    </row>
    <row r="6" spans="1:5" ht="30">
      <c r="A6" s="3" t="s">
        <v>642</v>
      </c>
      <c r="B6" s="6">
        <v>-106000</v>
      </c>
      <c r="C6" s="4"/>
      <c r="D6" s="4">
        <v>0</v>
      </c>
      <c r="E6" s="4"/>
    </row>
    <row r="7" spans="1:5" ht="60">
      <c r="A7" s="3" t="s">
        <v>1072</v>
      </c>
      <c r="B7" s="6">
        <v>3592000</v>
      </c>
      <c r="C7" s="4"/>
      <c r="D7" s="6">
        <v>-29658000</v>
      </c>
      <c r="E7" s="4"/>
    </row>
    <row r="8" spans="1:5" ht="30">
      <c r="A8" s="3" t="s">
        <v>642</v>
      </c>
      <c r="B8" s="6">
        <v>106000</v>
      </c>
      <c r="C8" s="4"/>
      <c r="D8" s="4">
        <v>0</v>
      </c>
      <c r="E8" s="4"/>
    </row>
    <row r="9" spans="1:5" ht="60">
      <c r="A9" s="3" t="s">
        <v>1073</v>
      </c>
      <c r="B9" s="6">
        <v>3698000</v>
      </c>
      <c r="C9" s="4"/>
      <c r="D9" s="6">
        <v>-29658000</v>
      </c>
      <c r="E9" s="4"/>
    </row>
    <row r="10" spans="1:5" ht="30">
      <c r="A10" s="3" t="s">
        <v>123</v>
      </c>
      <c r="B10" s="6">
        <v>15520000</v>
      </c>
      <c r="C10" s="4"/>
      <c r="D10" s="6">
        <v>-19591000</v>
      </c>
      <c r="E10" s="4"/>
    </row>
    <row r="11" spans="1:5" ht="30">
      <c r="A11" s="3" t="s">
        <v>642</v>
      </c>
      <c r="B11" s="6">
        <v>-444000</v>
      </c>
      <c r="C11" s="4"/>
      <c r="D11" s="4">
        <v>0</v>
      </c>
      <c r="E11" s="4"/>
    </row>
    <row r="12" spans="1:5" ht="45">
      <c r="A12" s="3" t="s">
        <v>1074</v>
      </c>
      <c r="B12" s="6">
        <v>15076000</v>
      </c>
      <c r="C12" s="4"/>
      <c r="D12" s="6">
        <v>-19776000</v>
      </c>
      <c r="E12" s="4"/>
    </row>
    <row r="13" spans="1:5" ht="30">
      <c r="A13" s="3" t="s">
        <v>642</v>
      </c>
      <c r="B13" s="6">
        <v>444000</v>
      </c>
      <c r="C13" s="4"/>
      <c r="D13" s="4">
        <v>0</v>
      </c>
      <c r="E13" s="4"/>
    </row>
    <row r="14" spans="1:5" ht="45">
      <c r="A14" s="3" t="s">
        <v>1075</v>
      </c>
      <c r="B14" s="9">
        <v>15520000</v>
      </c>
      <c r="C14" s="4"/>
      <c r="D14" s="9">
        <v>-19776000</v>
      </c>
      <c r="E14" s="4"/>
    </row>
    <row r="15" spans="1:5">
      <c r="A15" s="8" t="s">
        <v>653</v>
      </c>
      <c r="B15" s="4" t="s">
        <v>7</v>
      </c>
      <c r="C15" s="4"/>
      <c r="D15" s="4" t="s">
        <v>7</v>
      </c>
      <c r="E15" s="4"/>
    </row>
    <row r="16" spans="1:5" ht="30">
      <c r="A16" s="3" t="s">
        <v>1076</v>
      </c>
      <c r="B16" s="6">
        <v>197739076</v>
      </c>
      <c r="C16" s="4"/>
      <c r="D16" s="6">
        <v>183809227</v>
      </c>
      <c r="E16" s="4"/>
    </row>
    <row r="17" spans="1:5" ht="30">
      <c r="A17" s="3" t="s">
        <v>655</v>
      </c>
      <c r="B17" s="6">
        <v>1926005</v>
      </c>
      <c r="C17" s="4"/>
      <c r="D17" s="4">
        <v>0</v>
      </c>
      <c r="E17" s="4"/>
    </row>
    <row r="18" spans="1:5" ht="30">
      <c r="A18" s="3" t="s">
        <v>656</v>
      </c>
      <c r="B18" s="6">
        <v>3646755</v>
      </c>
      <c r="C18" s="4"/>
      <c r="D18" s="4">
        <v>0</v>
      </c>
      <c r="E18" s="4"/>
    </row>
    <row r="19" spans="1:5" ht="30">
      <c r="A19" s="3" t="s">
        <v>1077</v>
      </c>
      <c r="B19" s="6">
        <v>203311836</v>
      </c>
      <c r="C19" s="306" t="s">
        <v>748</v>
      </c>
      <c r="D19" s="6">
        <v>183809227</v>
      </c>
      <c r="E19" s="306" t="s">
        <v>748</v>
      </c>
    </row>
    <row r="20" spans="1:5">
      <c r="A20" s="8" t="s">
        <v>1078</v>
      </c>
      <c r="B20" s="4" t="s">
        <v>7</v>
      </c>
      <c r="C20" s="4"/>
      <c r="D20" s="4" t="s">
        <v>7</v>
      </c>
      <c r="E20" s="4"/>
    </row>
    <row r="21" spans="1:5" ht="60">
      <c r="A21" s="3" t="s">
        <v>1079</v>
      </c>
      <c r="B21" s="10">
        <v>0.02</v>
      </c>
      <c r="C21" s="4"/>
      <c r="D21" s="10">
        <v>-0.16</v>
      </c>
      <c r="E21" s="4"/>
    </row>
    <row r="22" spans="1:5" ht="60">
      <c r="A22" s="3" t="s">
        <v>1080</v>
      </c>
      <c r="B22" s="10">
        <v>0.02</v>
      </c>
      <c r="C22" s="4"/>
      <c r="D22" s="10">
        <v>-0.16</v>
      </c>
      <c r="E22" s="4"/>
    </row>
    <row r="23" spans="1:5" ht="45">
      <c r="A23" s="3" t="s">
        <v>1081</v>
      </c>
      <c r="B23" s="10">
        <v>0.08</v>
      </c>
      <c r="C23" s="4"/>
      <c r="D23" s="10">
        <v>-0.11</v>
      </c>
      <c r="E23" s="4"/>
    </row>
    <row r="24" spans="1:5" ht="45">
      <c r="A24" s="3" t="s">
        <v>1082</v>
      </c>
      <c r="B24" s="10">
        <v>0.08</v>
      </c>
      <c r="C24" s="4"/>
      <c r="D24" s="10">
        <v>-0.11</v>
      </c>
      <c r="E24" s="4"/>
    </row>
    <row r="25" spans="1:5">
      <c r="A25" s="92"/>
      <c r="B25" s="92"/>
      <c r="C25" s="92"/>
      <c r="D25" s="92"/>
      <c r="E25" s="92"/>
    </row>
    <row r="26" spans="1:5" ht="135" customHeight="1">
      <c r="A26" s="3" t="s">
        <v>748</v>
      </c>
      <c r="B26" s="93" t="s">
        <v>1083</v>
      </c>
      <c r="C26" s="93"/>
      <c r="D26" s="93"/>
      <c r="E26" s="93"/>
    </row>
  </sheetData>
  <mergeCells count="6">
    <mergeCell ref="A1:A2"/>
    <mergeCell ref="B1:E1"/>
    <mergeCell ref="B2:C2"/>
    <mergeCell ref="D2:E2"/>
    <mergeCell ref="A25:E25"/>
    <mergeCell ref="B26:E2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1084</v>
      </c>
      <c r="B1" s="7" t="s">
        <v>1</v>
      </c>
      <c r="C1" s="7"/>
    </row>
    <row r="2" spans="1:3">
      <c r="A2" s="7"/>
      <c r="B2" s="1" t="s">
        <v>2</v>
      </c>
      <c r="C2" s="1" t="s">
        <v>88</v>
      </c>
    </row>
    <row r="3" spans="1:3" ht="45">
      <c r="A3" s="3" t="s">
        <v>1085</v>
      </c>
      <c r="B3" s="4" t="s">
        <v>7</v>
      </c>
      <c r="C3" s="4" t="s">
        <v>7</v>
      </c>
    </row>
    <row r="4" spans="1:3">
      <c r="A4" s="8" t="s">
        <v>1086</v>
      </c>
      <c r="B4" s="4" t="s">
        <v>7</v>
      </c>
      <c r="C4" s="4" t="s">
        <v>7</v>
      </c>
    </row>
    <row r="5" spans="1:3" ht="30">
      <c r="A5" s="3" t="s">
        <v>1087</v>
      </c>
      <c r="B5" s="4" t="s">
        <v>7</v>
      </c>
      <c r="C5" s="6">
        <v>39154047</v>
      </c>
    </row>
    <row r="6" spans="1:3">
      <c r="A6" s="3" t="s">
        <v>1088</v>
      </c>
      <c r="B6" s="4" t="s">
        <v>7</v>
      </c>
      <c r="C6" s="4" t="s">
        <v>7</v>
      </c>
    </row>
    <row r="7" spans="1:3">
      <c r="A7" s="8" t="s">
        <v>1086</v>
      </c>
      <c r="B7" s="4" t="s">
        <v>7</v>
      </c>
      <c r="C7" s="4" t="s">
        <v>7</v>
      </c>
    </row>
    <row r="8" spans="1:3" ht="30">
      <c r="A8" s="3" t="s">
        <v>1087</v>
      </c>
      <c r="B8" s="6">
        <v>32138215</v>
      </c>
      <c r="C8" s="4" t="s">
        <v>7</v>
      </c>
    </row>
    <row r="9" spans="1:3" ht="45">
      <c r="A9" s="3" t="s">
        <v>1089</v>
      </c>
      <c r="B9" s="4" t="s">
        <v>7</v>
      </c>
      <c r="C9" s="4" t="s">
        <v>7</v>
      </c>
    </row>
    <row r="10" spans="1:3">
      <c r="A10" s="8" t="s">
        <v>1086</v>
      </c>
      <c r="B10" s="4" t="s">
        <v>7</v>
      </c>
      <c r="C10" s="4" t="s">
        <v>7</v>
      </c>
    </row>
    <row r="11" spans="1:3" ht="30">
      <c r="A11" s="3" t="s">
        <v>1087</v>
      </c>
      <c r="B11" s="6">
        <v>3195616</v>
      </c>
      <c r="C11" s="6">
        <v>36468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1090</v>
      </c>
      <c r="B1" s="7" t="s">
        <v>1</v>
      </c>
      <c r="C1" s="7"/>
      <c r="D1" s="1"/>
    </row>
    <row r="2" spans="1:4">
      <c r="A2" s="7"/>
      <c r="B2" s="1" t="s">
        <v>2</v>
      </c>
      <c r="C2" s="1" t="s">
        <v>88</v>
      </c>
      <c r="D2" s="1" t="s">
        <v>25</v>
      </c>
    </row>
    <row r="3" spans="1:4" ht="30">
      <c r="A3" s="8" t="s">
        <v>1091</v>
      </c>
      <c r="B3" s="4" t="s">
        <v>7</v>
      </c>
      <c r="C3" s="4" t="s">
        <v>7</v>
      </c>
      <c r="D3" s="4" t="s">
        <v>7</v>
      </c>
    </row>
    <row r="4" spans="1:4">
      <c r="A4" s="3" t="s">
        <v>40</v>
      </c>
      <c r="B4" s="9">
        <v>8946808000</v>
      </c>
      <c r="C4" s="4" t="s">
        <v>7</v>
      </c>
      <c r="D4" s="9">
        <v>8952025000</v>
      </c>
    </row>
    <row r="5" spans="1:4">
      <c r="A5" s="3" t="s">
        <v>671</v>
      </c>
      <c r="B5" s="6">
        <v>251187000</v>
      </c>
      <c r="C5" s="6">
        <v>269966000</v>
      </c>
      <c r="D5" s="4" t="s">
        <v>7</v>
      </c>
    </row>
    <row r="6" spans="1:4">
      <c r="A6" s="3" t="s">
        <v>93</v>
      </c>
      <c r="B6" s="6">
        <v>171103000</v>
      </c>
      <c r="C6" s="6">
        <v>184267000</v>
      </c>
      <c r="D6" s="4" t="s">
        <v>7</v>
      </c>
    </row>
    <row r="7" spans="1:4">
      <c r="A7" s="3" t="s">
        <v>95</v>
      </c>
      <c r="B7" s="6">
        <v>55009000</v>
      </c>
      <c r="C7" s="6">
        <v>67804000</v>
      </c>
      <c r="D7" s="4" t="s">
        <v>7</v>
      </c>
    </row>
    <row r="8" spans="1:4">
      <c r="A8" s="3" t="s">
        <v>99</v>
      </c>
      <c r="B8" s="6">
        <v>62452000</v>
      </c>
      <c r="C8" s="6">
        <v>81483000</v>
      </c>
      <c r="D8" s="4" t="s">
        <v>7</v>
      </c>
    </row>
    <row r="9" spans="1:4">
      <c r="A9" s="3" t="s">
        <v>102</v>
      </c>
      <c r="B9" s="6">
        <v>9853000</v>
      </c>
      <c r="C9" s="6">
        <v>10650000</v>
      </c>
      <c r="D9" s="4" t="s">
        <v>7</v>
      </c>
    </row>
    <row r="10" spans="1:4">
      <c r="A10" s="3" t="s">
        <v>206</v>
      </c>
      <c r="B10" s="6">
        <v>110741000</v>
      </c>
      <c r="C10" s="6">
        <v>115246000</v>
      </c>
      <c r="D10" s="4" t="s">
        <v>7</v>
      </c>
    </row>
    <row r="11" spans="1:4">
      <c r="A11" s="3" t="s">
        <v>1092</v>
      </c>
      <c r="B11" s="4" t="s">
        <v>7</v>
      </c>
      <c r="C11" s="4" t="s">
        <v>7</v>
      </c>
      <c r="D11" s="4" t="s">
        <v>7</v>
      </c>
    </row>
    <row r="12" spans="1:4" ht="30">
      <c r="A12" s="8" t="s">
        <v>1091</v>
      </c>
      <c r="B12" s="4" t="s">
        <v>7</v>
      </c>
      <c r="C12" s="4" t="s">
        <v>7</v>
      </c>
      <c r="D12" s="4" t="s">
        <v>7</v>
      </c>
    </row>
    <row r="13" spans="1:4">
      <c r="A13" s="3" t="s">
        <v>40</v>
      </c>
      <c r="B13" s="6">
        <v>5013718000</v>
      </c>
      <c r="C13" s="4" t="s">
        <v>7</v>
      </c>
      <c r="D13" s="6">
        <v>5120360000</v>
      </c>
    </row>
    <row r="14" spans="1:4">
      <c r="A14" s="3" t="s">
        <v>671</v>
      </c>
      <c r="B14" s="6">
        <v>130085000</v>
      </c>
      <c r="C14" s="6">
        <v>172881000</v>
      </c>
      <c r="D14" s="4" t="s">
        <v>7</v>
      </c>
    </row>
    <row r="15" spans="1:4">
      <c r="A15" s="3" t="s">
        <v>93</v>
      </c>
      <c r="B15" s="6">
        <v>81548000</v>
      </c>
      <c r="C15" s="6">
        <v>99581000</v>
      </c>
      <c r="D15" s="4" t="s">
        <v>7</v>
      </c>
    </row>
    <row r="16" spans="1:4">
      <c r="A16" s="3" t="s">
        <v>95</v>
      </c>
      <c r="B16" s="6">
        <v>30259000</v>
      </c>
      <c r="C16" s="6">
        <v>41685000</v>
      </c>
      <c r="D16" s="4" t="s">
        <v>7</v>
      </c>
    </row>
    <row r="17" spans="1:4">
      <c r="A17" s="3" t="s">
        <v>99</v>
      </c>
      <c r="B17" s="6">
        <v>34566000</v>
      </c>
      <c r="C17" s="6">
        <v>50212000</v>
      </c>
      <c r="D17" s="4" t="s">
        <v>7</v>
      </c>
    </row>
    <row r="18" spans="1:4">
      <c r="A18" s="3" t="s">
        <v>102</v>
      </c>
      <c r="B18" s="6">
        <v>1784000</v>
      </c>
      <c r="C18" s="6">
        <v>1924000</v>
      </c>
      <c r="D18" s="4" t="s">
        <v>7</v>
      </c>
    </row>
    <row r="19" spans="1:4">
      <c r="A19" s="3" t="s">
        <v>206</v>
      </c>
      <c r="B19" s="6">
        <v>30997000</v>
      </c>
      <c r="C19" s="6">
        <v>58872000</v>
      </c>
      <c r="D19" s="4" t="s">
        <v>7</v>
      </c>
    </row>
    <row r="20" spans="1:4">
      <c r="A20" s="3" t="s">
        <v>1093</v>
      </c>
      <c r="B20" s="4" t="s">
        <v>7</v>
      </c>
      <c r="C20" s="4" t="s">
        <v>7</v>
      </c>
      <c r="D20" s="4" t="s">
        <v>7</v>
      </c>
    </row>
    <row r="21" spans="1:4" ht="30">
      <c r="A21" s="8" t="s">
        <v>1091</v>
      </c>
      <c r="B21" s="4" t="s">
        <v>7</v>
      </c>
      <c r="C21" s="4" t="s">
        <v>7</v>
      </c>
      <c r="D21" s="4" t="s">
        <v>7</v>
      </c>
    </row>
    <row r="22" spans="1:4">
      <c r="A22" s="3" t="s">
        <v>40</v>
      </c>
      <c r="B22" s="6">
        <v>2560391000</v>
      </c>
      <c r="C22" s="4" t="s">
        <v>7</v>
      </c>
      <c r="D22" s="6">
        <v>2468708000</v>
      </c>
    </row>
    <row r="23" spans="1:4">
      <c r="A23" s="3" t="s">
        <v>671</v>
      </c>
      <c r="B23" s="6">
        <v>67319000</v>
      </c>
      <c r="C23" s="6">
        <v>63331000</v>
      </c>
      <c r="D23" s="4" t="s">
        <v>7</v>
      </c>
    </row>
    <row r="24" spans="1:4">
      <c r="A24" s="3" t="s">
        <v>93</v>
      </c>
      <c r="B24" s="6">
        <v>45669000</v>
      </c>
      <c r="C24" s="6">
        <v>47527000</v>
      </c>
      <c r="D24" s="4" t="s">
        <v>7</v>
      </c>
    </row>
    <row r="25" spans="1:4">
      <c r="A25" s="3" t="s">
        <v>95</v>
      </c>
      <c r="B25" s="6">
        <v>15396000</v>
      </c>
      <c r="C25" s="6">
        <v>16531000</v>
      </c>
      <c r="D25" s="4" t="s">
        <v>7</v>
      </c>
    </row>
    <row r="26" spans="1:4">
      <c r="A26" s="3" t="s">
        <v>99</v>
      </c>
      <c r="B26" s="6">
        <v>9185000</v>
      </c>
      <c r="C26" s="6">
        <v>6607000</v>
      </c>
      <c r="D26" s="4" t="s">
        <v>7</v>
      </c>
    </row>
    <row r="27" spans="1:4">
      <c r="A27" s="3" t="s">
        <v>102</v>
      </c>
      <c r="B27" s="6">
        <v>4795000</v>
      </c>
      <c r="C27" s="6">
        <v>5954000</v>
      </c>
      <c r="D27" s="4" t="s">
        <v>7</v>
      </c>
    </row>
    <row r="28" spans="1:4">
      <c r="A28" s="3" t="s">
        <v>206</v>
      </c>
      <c r="B28" s="6">
        <v>73791000</v>
      </c>
      <c r="C28" s="6">
        <v>40424000</v>
      </c>
      <c r="D28" s="4" t="s">
        <v>7</v>
      </c>
    </row>
    <row r="29" spans="1:4">
      <c r="A29" s="3" t="s">
        <v>1094</v>
      </c>
      <c r="B29" s="4" t="s">
        <v>7</v>
      </c>
      <c r="C29" s="4" t="s">
        <v>7</v>
      </c>
      <c r="D29" s="4" t="s">
        <v>7</v>
      </c>
    </row>
    <row r="30" spans="1:4" ht="30">
      <c r="A30" s="8" t="s">
        <v>1091</v>
      </c>
      <c r="B30" s="4" t="s">
        <v>7</v>
      </c>
      <c r="C30" s="4" t="s">
        <v>7</v>
      </c>
      <c r="D30" s="4" t="s">
        <v>7</v>
      </c>
    </row>
    <row r="31" spans="1:4">
      <c r="A31" s="3" t="s">
        <v>40</v>
      </c>
      <c r="B31" s="6">
        <v>975862000</v>
      </c>
      <c r="C31" s="4" t="s">
        <v>7</v>
      </c>
      <c r="D31" s="6">
        <v>984937000</v>
      </c>
    </row>
    <row r="32" spans="1:4">
      <c r="A32" s="3" t="s">
        <v>671</v>
      </c>
      <c r="B32" s="6">
        <v>35357000</v>
      </c>
      <c r="C32" s="6">
        <v>24140000</v>
      </c>
      <c r="D32" s="4" t="s">
        <v>7</v>
      </c>
    </row>
    <row r="33" spans="1:4">
      <c r="A33" s="3" t="s">
        <v>93</v>
      </c>
      <c r="B33" s="6">
        <v>23476000</v>
      </c>
      <c r="C33" s="6">
        <v>18412000</v>
      </c>
      <c r="D33" s="4" t="s">
        <v>7</v>
      </c>
    </row>
    <row r="34" spans="1:4">
      <c r="A34" s="3" t="s">
        <v>95</v>
      </c>
      <c r="B34" s="6">
        <v>8532000</v>
      </c>
      <c r="C34" s="6">
        <v>8373000</v>
      </c>
      <c r="D34" s="4" t="s">
        <v>7</v>
      </c>
    </row>
    <row r="35" spans="1:4">
      <c r="A35" s="3" t="s">
        <v>99</v>
      </c>
      <c r="B35" s="6">
        <v>9557000</v>
      </c>
      <c r="C35" s="6">
        <v>8882000</v>
      </c>
      <c r="D35" s="4" t="s">
        <v>7</v>
      </c>
    </row>
    <row r="36" spans="1:4">
      <c r="A36" s="3" t="s">
        <v>102</v>
      </c>
      <c r="B36" s="4">
        <v>0</v>
      </c>
      <c r="C36" s="4">
        <v>0</v>
      </c>
      <c r="D36" s="4" t="s">
        <v>7</v>
      </c>
    </row>
    <row r="37" spans="1:4">
      <c r="A37" s="3" t="s">
        <v>206</v>
      </c>
      <c r="B37" s="6">
        <v>5937000</v>
      </c>
      <c r="C37" s="6">
        <v>15020000</v>
      </c>
      <c r="D37" s="4" t="s">
        <v>7</v>
      </c>
    </row>
    <row r="38" spans="1:4">
      <c r="A38" s="3" t="s">
        <v>1095</v>
      </c>
      <c r="B38" s="4" t="s">
        <v>7</v>
      </c>
      <c r="C38" s="4" t="s">
        <v>7</v>
      </c>
      <c r="D38" s="4" t="s">
        <v>7</v>
      </c>
    </row>
    <row r="39" spans="1:4" ht="30">
      <c r="A39" s="8" t="s">
        <v>1091</v>
      </c>
      <c r="B39" s="4" t="s">
        <v>7</v>
      </c>
      <c r="C39" s="4" t="s">
        <v>7</v>
      </c>
      <c r="D39" s="4" t="s">
        <v>7</v>
      </c>
    </row>
    <row r="40" spans="1:4">
      <c r="A40" s="3" t="s">
        <v>40</v>
      </c>
      <c r="B40" s="6">
        <v>268799000</v>
      </c>
      <c r="C40" s="4" t="s">
        <v>7</v>
      </c>
      <c r="D40" s="6">
        <v>260070000</v>
      </c>
    </row>
    <row r="41" spans="1:4">
      <c r="A41" s="3" t="s">
        <v>671</v>
      </c>
      <c r="B41" s="6">
        <v>18426000</v>
      </c>
      <c r="C41" s="6">
        <v>9614000</v>
      </c>
      <c r="D41" s="4" t="s">
        <v>7</v>
      </c>
    </row>
    <row r="42" spans="1:4">
      <c r="A42" s="3" t="s">
        <v>93</v>
      </c>
      <c r="B42" s="6">
        <v>8849000</v>
      </c>
      <c r="C42" s="6">
        <v>7688000</v>
      </c>
      <c r="D42" s="4" t="s">
        <v>7</v>
      </c>
    </row>
    <row r="43" spans="1:4">
      <c r="A43" s="3" t="s">
        <v>95</v>
      </c>
      <c r="B43" s="6">
        <v>86000</v>
      </c>
      <c r="C43" s="6">
        <v>326000</v>
      </c>
      <c r="D43" s="4" t="s">
        <v>7</v>
      </c>
    </row>
    <row r="44" spans="1:4">
      <c r="A44" s="3" t="s">
        <v>99</v>
      </c>
      <c r="B44" s="6">
        <v>-138000</v>
      </c>
      <c r="C44" s="6">
        <v>-271000</v>
      </c>
      <c r="D44" s="4" t="s">
        <v>7</v>
      </c>
    </row>
    <row r="45" spans="1:4">
      <c r="A45" s="3" t="s">
        <v>102</v>
      </c>
      <c r="B45" s="6">
        <v>3245000</v>
      </c>
      <c r="C45" s="6">
        <v>2722000</v>
      </c>
      <c r="D45" s="4" t="s">
        <v>7</v>
      </c>
    </row>
    <row r="46" spans="1:4">
      <c r="A46" s="3" t="s">
        <v>206</v>
      </c>
      <c r="B46" s="6">
        <v>16000</v>
      </c>
      <c r="C46" s="6">
        <v>707000</v>
      </c>
      <c r="D46" s="4" t="s">
        <v>7</v>
      </c>
    </row>
    <row r="47" spans="1:4">
      <c r="A47" s="3" t="s">
        <v>1096</v>
      </c>
      <c r="B47" s="4" t="s">
        <v>7</v>
      </c>
      <c r="C47" s="4" t="s">
        <v>7</v>
      </c>
      <c r="D47" s="4" t="s">
        <v>7</v>
      </c>
    </row>
    <row r="48" spans="1:4" ht="30">
      <c r="A48" s="8" t="s">
        <v>1091</v>
      </c>
      <c r="B48" s="4" t="s">
        <v>7</v>
      </c>
      <c r="C48" s="4" t="s">
        <v>7</v>
      </c>
      <c r="D48" s="4" t="s">
        <v>7</v>
      </c>
    </row>
    <row r="49" spans="1:4">
      <c r="A49" s="3" t="s">
        <v>40</v>
      </c>
      <c r="B49" s="6">
        <v>128038000</v>
      </c>
      <c r="C49" s="4" t="s">
        <v>7</v>
      </c>
      <c r="D49" s="6">
        <v>117950000</v>
      </c>
    </row>
    <row r="50" spans="1:4">
      <c r="A50" s="3" t="s">
        <v>671</v>
      </c>
      <c r="B50" s="4">
        <v>0</v>
      </c>
      <c r="C50" s="4">
        <v>0</v>
      </c>
      <c r="D50" s="4" t="s">
        <v>7</v>
      </c>
    </row>
    <row r="51" spans="1:4">
      <c r="A51" s="3" t="s">
        <v>93</v>
      </c>
      <c r="B51" s="6">
        <v>11561000</v>
      </c>
      <c r="C51" s="6">
        <v>11059000</v>
      </c>
      <c r="D51" s="4" t="s">
        <v>7</v>
      </c>
    </row>
    <row r="52" spans="1:4">
      <c r="A52" s="3" t="s">
        <v>95</v>
      </c>
      <c r="B52" s="6">
        <v>736000</v>
      </c>
      <c r="C52" s="6">
        <v>889000</v>
      </c>
      <c r="D52" s="4" t="s">
        <v>7</v>
      </c>
    </row>
    <row r="53" spans="1:4">
      <c r="A53" s="3" t="s">
        <v>99</v>
      </c>
      <c r="B53" s="6">
        <v>9282000</v>
      </c>
      <c r="C53" s="6">
        <v>16053000</v>
      </c>
      <c r="D53" s="4" t="s">
        <v>7</v>
      </c>
    </row>
    <row r="54" spans="1:4">
      <c r="A54" s="3" t="s">
        <v>102</v>
      </c>
      <c r="B54" s="6">
        <v>29000</v>
      </c>
      <c r="C54" s="6">
        <v>50000</v>
      </c>
      <c r="D54" s="4" t="s">
        <v>7</v>
      </c>
    </row>
    <row r="55" spans="1:4">
      <c r="A55" s="3" t="s">
        <v>206</v>
      </c>
      <c r="B55" s="9">
        <v>0</v>
      </c>
      <c r="C55" s="9">
        <v>223000</v>
      </c>
      <c r="D55" s="4" t="s">
        <v>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1097</v>
      </c>
      <c r="B1" s="7" t="s">
        <v>1</v>
      </c>
      <c r="C1" s="7"/>
      <c r="D1" s="1" t="s">
        <v>189</v>
      </c>
    </row>
    <row r="2" spans="1:4">
      <c r="A2" s="7"/>
      <c r="B2" s="1" t="s">
        <v>2</v>
      </c>
      <c r="C2" s="1" t="s">
        <v>88</v>
      </c>
      <c r="D2" s="1" t="s">
        <v>25</v>
      </c>
    </row>
    <row r="3" spans="1:4" ht="30">
      <c r="A3" s="8" t="s">
        <v>1098</v>
      </c>
      <c r="B3" s="4" t="s">
        <v>7</v>
      </c>
      <c r="C3" s="4" t="s">
        <v>7</v>
      </c>
      <c r="D3" s="4" t="s">
        <v>7</v>
      </c>
    </row>
    <row r="4" spans="1:4" ht="45">
      <c r="A4" s="3" t="s">
        <v>125</v>
      </c>
      <c r="B4" s="9">
        <v>15520000</v>
      </c>
      <c r="C4" s="9">
        <v>-19776000</v>
      </c>
      <c r="D4" s="4" t="s">
        <v>7</v>
      </c>
    </row>
    <row r="5" spans="1:4">
      <c r="A5" s="3" t="s">
        <v>124</v>
      </c>
      <c r="B5" s="4">
        <v>0</v>
      </c>
      <c r="C5" s="6">
        <v>185000</v>
      </c>
      <c r="D5" s="6">
        <v>185000</v>
      </c>
    </row>
    <row r="6" spans="1:4" ht="30">
      <c r="A6" s="3" t="s">
        <v>123</v>
      </c>
      <c r="B6" s="6">
        <v>15520000</v>
      </c>
      <c r="C6" s="6">
        <v>-19591000</v>
      </c>
      <c r="D6" s="4" t="s">
        <v>7</v>
      </c>
    </row>
    <row r="7" spans="1:4" ht="30">
      <c r="A7" s="3" t="s">
        <v>1099</v>
      </c>
      <c r="B7" s="6">
        <v>55009000</v>
      </c>
      <c r="C7" s="6">
        <v>67804000</v>
      </c>
      <c r="D7" s="4" t="s">
        <v>7</v>
      </c>
    </row>
    <row r="8" spans="1:4" ht="30">
      <c r="A8" s="3" t="s">
        <v>103</v>
      </c>
      <c r="B8" s="6">
        <v>467000</v>
      </c>
      <c r="C8" s="4">
        <v>0</v>
      </c>
      <c r="D8" s="4" t="s">
        <v>7</v>
      </c>
    </row>
    <row r="9" spans="1:4" ht="30">
      <c r="A9" s="3" t="s">
        <v>692</v>
      </c>
      <c r="B9" s="6">
        <v>-24796000</v>
      </c>
      <c r="C9" s="4" t="s">
        <v>7</v>
      </c>
      <c r="D9" s="4" t="s">
        <v>7</v>
      </c>
    </row>
    <row r="10" spans="1:4">
      <c r="A10" s="8" t="s">
        <v>694</v>
      </c>
      <c r="B10" s="4" t="s">
        <v>7</v>
      </c>
      <c r="C10" s="4" t="s">
        <v>7</v>
      </c>
      <c r="D10" s="4" t="s">
        <v>7</v>
      </c>
    </row>
    <row r="11" spans="1:4" ht="30">
      <c r="A11" s="3" t="s">
        <v>703</v>
      </c>
      <c r="B11" s="6">
        <v>-26766000</v>
      </c>
      <c r="C11" s="6">
        <v>-15636000</v>
      </c>
      <c r="D11" s="4" t="s">
        <v>7</v>
      </c>
    </row>
    <row r="12" spans="1:4" ht="30">
      <c r="A12" s="8" t="s">
        <v>1100</v>
      </c>
      <c r="B12" s="4" t="s">
        <v>7</v>
      </c>
      <c r="C12" s="4" t="s">
        <v>7</v>
      </c>
      <c r="D12" s="4" t="s">
        <v>7</v>
      </c>
    </row>
    <row r="13" spans="1:4">
      <c r="A13" s="3" t="s">
        <v>116</v>
      </c>
      <c r="B13" s="6">
        <v>-19898000</v>
      </c>
      <c r="C13" s="6">
        <v>-6121000</v>
      </c>
      <c r="D13" s="4" t="s">
        <v>7</v>
      </c>
    </row>
    <row r="14" spans="1:4">
      <c r="A14" s="3" t="s">
        <v>697</v>
      </c>
      <c r="B14" s="6">
        <v>55329000</v>
      </c>
      <c r="C14" s="6">
        <v>55498000</v>
      </c>
      <c r="D14" s="4" t="s">
        <v>7</v>
      </c>
    </row>
    <row r="15" spans="1:4">
      <c r="A15" s="3" t="s">
        <v>1101</v>
      </c>
      <c r="B15" s="4" t="s">
        <v>7</v>
      </c>
      <c r="C15" s="4" t="s">
        <v>7</v>
      </c>
      <c r="D15" s="4" t="s">
        <v>7</v>
      </c>
    </row>
    <row r="16" spans="1:4" ht="30">
      <c r="A16" s="8" t="s">
        <v>1098</v>
      </c>
      <c r="B16" s="4" t="s">
        <v>7</v>
      </c>
      <c r="C16" s="4" t="s">
        <v>7</v>
      </c>
      <c r="D16" s="4" t="s">
        <v>7</v>
      </c>
    </row>
    <row r="17" spans="1:4" ht="30">
      <c r="A17" s="3" t="s">
        <v>1099</v>
      </c>
      <c r="B17" s="6">
        <v>70020000</v>
      </c>
      <c r="C17" s="6">
        <v>80307000</v>
      </c>
      <c r="D17" s="4" t="s">
        <v>7</v>
      </c>
    </row>
    <row r="18" spans="1:4">
      <c r="A18" s="8" t="s">
        <v>694</v>
      </c>
      <c r="B18" s="4" t="s">
        <v>7</v>
      </c>
      <c r="C18" s="4" t="s">
        <v>7</v>
      </c>
      <c r="D18" s="4" t="s">
        <v>7</v>
      </c>
    </row>
    <row r="19" spans="1:4" ht="30">
      <c r="A19" s="3" t="s">
        <v>1099</v>
      </c>
      <c r="B19" s="6">
        <v>986000</v>
      </c>
      <c r="C19" s="6">
        <v>4297000</v>
      </c>
      <c r="D19" s="4" t="s">
        <v>7</v>
      </c>
    </row>
    <row r="20" spans="1:4">
      <c r="A20" s="3" t="s">
        <v>1092</v>
      </c>
      <c r="B20" s="4" t="s">
        <v>7</v>
      </c>
      <c r="C20" s="4" t="s">
        <v>7</v>
      </c>
      <c r="D20" s="4" t="s">
        <v>7</v>
      </c>
    </row>
    <row r="21" spans="1:4" ht="30">
      <c r="A21" s="8" t="s">
        <v>1098</v>
      </c>
      <c r="B21" s="4" t="s">
        <v>7</v>
      </c>
      <c r="C21" s="4" t="s">
        <v>7</v>
      </c>
      <c r="D21" s="4" t="s">
        <v>7</v>
      </c>
    </row>
    <row r="22" spans="1:4" ht="45">
      <c r="A22" s="3" t="s">
        <v>125</v>
      </c>
      <c r="B22" s="4" t="s">
        <v>7</v>
      </c>
      <c r="C22" s="6">
        <v>-23958000</v>
      </c>
      <c r="D22" s="4" t="s">
        <v>7</v>
      </c>
    </row>
    <row r="23" spans="1:4">
      <c r="A23" s="3" t="s">
        <v>124</v>
      </c>
      <c r="B23" s="4" t="s">
        <v>7</v>
      </c>
      <c r="C23" s="4">
        <v>0</v>
      </c>
      <c r="D23" s="4" t="s">
        <v>7</v>
      </c>
    </row>
    <row r="24" spans="1:4" ht="30">
      <c r="A24" s="3" t="s">
        <v>123</v>
      </c>
      <c r="B24" s="6">
        <v>12330000</v>
      </c>
      <c r="C24" s="6">
        <v>-23958000</v>
      </c>
      <c r="D24" s="4" t="s">
        <v>7</v>
      </c>
    </row>
    <row r="25" spans="1:4" ht="30">
      <c r="A25" s="3" t="s">
        <v>1099</v>
      </c>
      <c r="B25" s="6">
        <v>30259000</v>
      </c>
      <c r="C25" s="6">
        <v>41685000</v>
      </c>
      <c r="D25" s="4" t="s">
        <v>7</v>
      </c>
    </row>
    <row r="26" spans="1:4" ht="30">
      <c r="A26" s="3" t="s">
        <v>103</v>
      </c>
      <c r="B26" s="6">
        <v>467000</v>
      </c>
      <c r="C26" s="4" t="s">
        <v>7</v>
      </c>
      <c r="D26" s="4" t="s">
        <v>7</v>
      </c>
    </row>
    <row r="27" spans="1:4" ht="30">
      <c r="A27" s="3" t="s">
        <v>692</v>
      </c>
      <c r="B27" s="4">
        <v>0</v>
      </c>
      <c r="C27" s="4" t="s">
        <v>7</v>
      </c>
      <c r="D27" s="4" t="s">
        <v>7</v>
      </c>
    </row>
    <row r="28" spans="1:4">
      <c r="A28" s="8" t="s">
        <v>694</v>
      </c>
      <c r="B28" s="4" t="s">
        <v>7</v>
      </c>
      <c r="C28" s="4" t="s">
        <v>7</v>
      </c>
      <c r="D28" s="4" t="s">
        <v>7</v>
      </c>
    </row>
    <row r="29" spans="1:4" ht="30">
      <c r="A29" s="3" t="s">
        <v>703</v>
      </c>
      <c r="B29" s="6">
        <v>-26766000</v>
      </c>
      <c r="C29" s="6">
        <v>189000</v>
      </c>
      <c r="D29" s="4" t="s">
        <v>7</v>
      </c>
    </row>
    <row r="30" spans="1:4" ht="30">
      <c r="A30" s="8" t="s">
        <v>1100</v>
      </c>
      <c r="B30" s="4" t="s">
        <v>7</v>
      </c>
      <c r="C30" s="4" t="s">
        <v>7</v>
      </c>
      <c r="D30" s="4" t="s">
        <v>7</v>
      </c>
    </row>
    <row r="31" spans="1:4">
      <c r="A31" s="3" t="s">
        <v>116</v>
      </c>
      <c r="B31" s="4">
        <v>0</v>
      </c>
      <c r="C31" s="4">
        <v>0</v>
      </c>
      <c r="D31" s="4" t="s">
        <v>7</v>
      </c>
    </row>
    <row r="32" spans="1:4">
      <c r="A32" s="3" t="s">
        <v>697</v>
      </c>
      <c r="B32" s="6">
        <v>29726000</v>
      </c>
      <c r="C32" s="6">
        <v>31083000</v>
      </c>
      <c r="D32" s="4" t="s">
        <v>7</v>
      </c>
    </row>
    <row r="33" spans="1:4" ht="30">
      <c r="A33" s="3" t="s">
        <v>1102</v>
      </c>
      <c r="B33" s="4" t="s">
        <v>7</v>
      </c>
      <c r="C33" s="4" t="s">
        <v>7</v>
      </c>
      <c r="D33" s="4" t="s">
        <v>7</v>
      </c>
    </row>
    <row r="34" spans="1:4" ht="30">
      <c r="A34" s="8" t="s">
        <v>1098</v>
      </c>
      <c r="B34" s="4" t="s">
        <v>7</v>
      </c>
      <c r="C34" s="4" t="s">
        <v>7</v>
      </c>
      <c r="D34" s="4" t="s">
        <v>7</v>
      </c>
    </row>
    <row r="35" spans="1:4" ht="30">
      <c r="A35" s="3" t="s">
        <v>1099</v>
      </c>
      <c r="B35" s="6">
        <v>42709000</v>
      </c>
      <c r="C35" s="6">
        <v>50694000</v>
      </c>
      <c r="D35" s="4" t="s">
        <v>7</v>
      </c>
    </row>
    <row r="36" spans="1:4">
      <c r="A36" s="8" t="s">
        <v>694</v>
      </c>
      <c r="B36" s="4" t="s">
        <v>7</v>
      </c>
      <c r="C36" s="4" t="s">
        <v>7</v>
      </c>
      <c r="D36" s="4" t="s">
        <v>7</v>
      </c>
    </row>
    <row r="37" spans="1:4" ht="30">
      <c r="A37" s="3" t="s">
        <v>1099</v>
      </c>
      <c r="B37" s="6">
        <v>986000</v>
      </c>
      <c r="C37" s="6">
        <v>4158000</v>
      </c>
      <c r="D37" s="4" t="s">
        <v>7</v>
      </c>
    </row>
    <row r="38" spans="1:4">
      <c r="A38" s="3" t="s">
        <v>1093</v>
      </c>
      <c r="B38" s="4" t="s">
        <v>7</v>
      </c>
      <c r="C38" s="4" t="s">
        <v>7</v>
      </c>
      <c r="D38" s="4" t="s">
        <v>7</v>
      </c>
    </row>
    <row r="39" spans="1:4" ht="30">
      <c r="A39" s="8" t="s">
        <v>1098</v>
      </c>
      <c r="B39" s="4" t="s">
        <v>7</v>
      </c>
      <c r="C39" s="4" t="s">
        <v>7</v>
      </c>
      <c r="D39" s="4" t="s">
        <v>7</v>
      </c>
    </row>
    <row r="40" spans="1:4" ht="45">
      <c r="A40" s="3" t="s">
        <v>125</v>
      </c>
      <c r="B40" s="4" t="s">
        <v>7</v>
      </c>
      <c r="C40" s="6">
        <v>16196000</v>
      </c>
      <c r="D40" s="4" t="s">
        <v>7</v>
      </c>
    </row>
    <row r="41" spans="1:4">
      <c r="A41" s="3" t="s">
        <v>124</v>
      </c>
      <c r="B41" s="4" t="s">
        <v>7</v>
      </c>
      <c r="C41" s="4">
        <v>0</v>
      </c>
      <c r="D41" s="4" t="s">
        <v>7</v>
      </c>
    </row>
    <row r="42" spans="1:4" ht="30">
      <c r="A42" s="3" t="s">
        <v>123</v>
      </c>
      <c r="B42" s="6">
        <v>32167000</v>
      </c>
      <c r="C42" s="6">
        <v>16196000</v>
      </c>
      <c r="D42" s="4" t="s">
        <v>7</v>
      </c>
    </row>
    <row r="43" spans="1:4" ht="30">
      <c r="A43" s="3" t="s">
        <v>1099</v>
      </c>
      <c r="B43" s="6">
        <v>15396000</v>
      </c>
      <c r="C43" s="6">
        <v>16531000</v>
      </c>
      <c r="D43" s="4" t="s">
        <v>7</v>
      </c>
    </row>
    <row r="44" spans="1:4" ht="30">
      <c r="A44" s="3" t="s">
        <v>103</v>
      </c>
      <c r="B44" s="4">
        <v>0</v>
      </c>
      <c r="C44" s="4" t="s">
        <v>7</v>
      </c>
      <c r="D44" s="4" t="s">
        <v>7</v>
      </c>
    </row>
    <row r="45" spans="1:4" ht="30">
      <c r="A45" s="3" t="s">
        <v>692</v>
      </c>
      <c r="B45" s="6">
        <v>-24796000</v>
      </c>
      <c r="C45" s="4" t="s">
        <v>7</v>
      </c>
      <c r="D45" s="4" t="s">
        <v>7</v>
      </c>
    </row>
    <row r="46" spans="1:4">
      <c r="A46" s="8" t="s">
        <v>694</v>
      </c>
      <c r="B46" s="4" t="s">
        <v>7</v>
      </c>
      <c r="C46" s="4" t="s">
        <v>7</v>
      </c>
      <c r="D46" s="4" t="s">
        <v>7</v>
      </c>
    </row>
    <row r="47" spans="1:4" ht="30">
      <c r="A47" s="3" t="s">
        <v>703</v>
      </c>
      <c r="B47" s="4">
        <v>0</v>
      </c>
      <c r="C47" s="6">
        <v>-15825000</v>
      </c>
      <c r="D47" s="4" t="s">
        <v>7</v>
      </c>
    </row>
    <row r="48" spans="1:4" ht="30">
      <c r="A48" s="8" t="s">
        <v>1100</v>
      </c>
      <c r="B48" s="4" t="s">
        <v>7</v>
      </c>
      <c r="C48" s="4" t="s">
        <v>7</v>
      </c>
      <c r="D48" s="4" t="s">
        <v>7</v>
      </c>
    </row>
    <row r="49" spans="1:4">
      <c r="A49" s="3" t="s">
        <v>116</v>
      </c>
      <c r="B49" s="4">
        <v>0</v>
      </c>
      <c r="C49" s="4">
        <v>0</v>
      </c>
      <c r="D49" s="4" t="s">
        <v>7</v>
      </c>
    </row>
    <row r="50" spans="1:4">
      <c r="A50" s="3" t="s">
        <v>697</v>
      </c>
      <c r="B50" s="6">
        <v>29708000</v>
      </c>
      <c r="C50" s="6">
        <v>24999000</v>
      </c>
      <c r="D50" s="4" t="s">
        <v>7</v>
      </c>
    </row>
    <row r="51" spans="1:4" ht="30">
      <c r="A51" s="3" t="s">
        <v>1103</v>
      </c>
      <c r="B51" s="4" t="s">
        <v>7</v>
      </c>
      <c r="C51" s="4" t="s">
        <v>7</v>
      </c>
      <c r="D51" s="4" t="s">
        <v>7</v>
      </c>
    </row>
    <row r="52" spans="1:4" ht="30">
      <c r="A52" s="8" t="s">
        <v>1098</v>
      </c>
      <c r="B52" s="4" t="s">
        <v>7</v>
      </c>
      <c r="C52" s="4" t="s">
        <v>7</v>
      </c>
      <c r="D52" s="4" t="s">
        <v>7</v>
      </c>
    </row>
    <row r="53" spans="1:4" ht="30">
      <c r="A53" s="3" t="s">
        <v>1099</v>
      </c>
      <c r="B53" s="6">
        <v>22337000</v>
      </c>
      <c r="C53" s="6">
        <v>24489000</v>
      </c>
      <c r="D53" s="4" t="s">
        <v>7</v>
      </c>
    </row>
    <row r="54" spans="1:4">
      <c r="A54" s="8" t="s">
        <v>694</v>
      </c>
      <c r="B54" s="4" t="s">
        <v>7</v>
      </c>
      <c r="C54" s="4" t="s">
        <v>7</v>
      </c>
      <c r="D54" s="4" t="s">
        <v>7</v>
      </c>
    </row>
    <row r="55" spans="1:4" ht="30">
      <c r="A55" s="3" t="s">
        <v>1099</v>
      </c>
      <c r="B55" s="4">
        <v>0</v>
      </c>
      <c r="C55" s="6">
        <v>139000</v>
      </c>
      <c r="D55" s="4" t="s">
        <v>7</v>
      </c>
    </row>
    <row r="56" spans="1:4">
      <c r="A56" s="3" t="s">
        <v>1094</v>
      </c>
      <c r="B56" s="4" t="s">
        <v>7</v>
      </c>
      <c r="C56" s="4" t="s">
        <v>7</v>
      </c>
      <c r="D56" s="4" t="s">
        <v>7</v>
      </c>
    </row>
    <row r="57" spans="1:4" ht="30">
      <c r="A57" s="8" t="s">
        <v>1098</v>
      </c>
      <c r="B57" s="4" t="s">
        <v>7</v>
      </c>
      <c r="C57" s="4" t="s">
        <v>7</v>
      </c>
      <c r="D57" s="4" t="s">
        <v>7</v>
      </c>
    </row>
    <row r="58" spans="1:4" ht="45">
      <c r="A58" s="3" t="s">
        <v>125</v>
      </c>
      <c r="B58" s="4" t="s">
        <v>7</v>
      </c>
      <c r="C58" s="6">
        <v>-6286000</v>
      </c>
      <c r="D58" s="4" t="s">
        <v>7</v>
      </c>
    </row>
    <row r="59" spans="1:4">
      <c r="A59" s="3" t="s">
        <v>124</v>
      </c>
      <c r="B59" s="4" t="s">
        <v>7</v>
      </c>
      <c r="C59" s="4">
        <v>0</v>
      </c>
      <c r="D59" s="4" t="s">
        <v>7</v>
      </c>
    </row>
    <row r="60" spans="1:4" ht="30">
      <c r="A60" s="3" t="s">
        <v>123</v>
      </c>
      <c r="B60" s="6">
        <v>-3292000</v>
      </c>
      <c r="C60" s="6">
        <v>-6286000</v>
      </c>
      <c r="D60" s="4" t="s">
        <v>7</v>
      </c>
    </row>
    <row r="61" spans="1:4" ht="30">
      <c r="A61" s="3" t="s">
        <v>1099</v>
      </c>
      <c r="B61" s="6">
        <v>8532000</v>
      </c>
      <c r="C61" s="6">
        <v>8373000</v>
      </c>
      <c r="D61" s="4" t="s">
        <v>7</v>
      </c>
    </row>
    <row r="62" spans="1:4" ht="30">
      <c r="A62" s="3" t="s">
        <v>103</v>
      </c>
      <c r="B62" s="4">
        <v>0</v>
      </c>
      <c r="C62" s="4" t="s">
        <v>7</v>
      </c>
      <c r="D62" s="4" t="s">
        <v>7</v>
      </c>
    </row>
    <row r="63" spans="1:4" ht="30">
      <c r="A63" s="3" t="s">
        <v>692</v>
      </c>
      <c r="B63" s="4">
        <v>0</v>
      </c>
      <c r="C63" s="4" t="s">
        <v>7</v>
      </c>
      <c r="D63" s="4" t="s">
        <v>7</v>
      </c>
    </row>
    <row r="64" spans="1:4">
      <c r="A64" s="8" t="s">
        <v>694</v>
      </c>
      <c r="B64" s="4" t="s">
        <v>7</v>
      </c>
      <c r="C64" s="4" t="s">
        <v>7</v>
      </c>
      <c r="D64" s="4" t="s">
        <v>7</v>
      </c>
    </row>
    <row r="65" spans="1:4" ht="30">
      <c r="A65" s="3" t="s">
        <v>703</v>
      </c>
      <c r="B65" s="4">
        <v>0</v>
      </c>
      <c r="C65" s="4">
        <v>0</v>
      </c>
      <c r="D65" s="4" t="s">
        <v>7</v>
      </c>
    </row>
    <row r="66" spans="1:4" ht="30">
      <c r="A66" s="8" t="s">
        <v>1100</v>
      </c>
      <c r="B66" s="4" t="s">
        <v>7</v>
      </c>
      <c r="C66" s="4" t="s">
        <v>7</v>
      </c>
      <c r="D66" s="4" t="s">
        <v>7</v>
      </c>
    </row>
    <row r="67" spans="1:4">
      <c r="A67" s="3" t="s">
        <v>116</v>
      </c>
      <c r="B67" s="4">
        <v>0</v>
      </c>
      <c r="C67" s="4">
        <v>0</v>
      </c>
      <c r="D67" s="4" t="s">
        <v>7</v>
      </c>
    </row>
    <row r="68" spans="1:4">
      <c r="A68" s="3" t="s">
        <v>697</v>
      </c>
      <c r="B68" s="6">
        <v>1649000</v>
      </c>
      <c r="C68" s="6">
        <v>-1394000</v>
      </c>
      <c r="D68" s="4" t="s">
        <v>7</v>
      </c>
    </row>
    <row r="69" spans="1:4" ht="30">
      <c r="A69" s="3" t="s">
        <v>1104</v>
      </c>
      <c r="B69" s="4" t="s">
        <v>7</v>
      </c>
      <c r="C69" s="4" t="s">
        <v>7</v>
      </c>
      <c r="D69" s="4" t="s">
        <v>7</v>
      </c>
    </row>
    <row r="70" spans="1:4" ht="30">
      <c r="A70" s="8" t="s">
        <v>1098</v>
      </c>
      <c r="B70" s="4" t="s">
        <v>7</v>
      </c>
      <c r="C70" s="4" t="s">
        <v>7</v>
      </c>
      <c r="D70" s="4" t="s">
        <v>7</v>
      </c>
    </row>
    <row r="71" spans="1:4" ht="30">
      <c r="A71" s="3" t="s">
        <v>1099</v>
      </c>
      <c r="B71" s="6">
        <v>4941000</v>
      </c>
      <c r="C71" s="6">
        <v>4892000</v>
      </c>
      <c r="D71" s="4" t="s">
        <v>7</v>
      </c>
    </row>
    <row r="72" spans="1:4">
      <c r="A72" s="8" t="s">
        <v>694</v>
      </c>
      <c r="B72" s="4" t="s">
        <v>7</v>
      </c>
      <c r="C72" s="4" t="s">
        <v>7</v>
      </c>
      <c r="D72" s="4" t="s">
        <v>7</v>
      </c>
    </row>
    <row r="73" spans="1:4" ht="30">
      <c r="A73" s="3" t="s">
        <v>1099</v>
      </c>
      <c r="B73" s="4">
        <v>0</v>
      </c>
      <c r="C73" s="4">
        <v>0</v>
      </c>
      <c r="D73" s="4" t="s">
        <v>7</v>
      </c>
    </row>
    <row r="74" spans="1:4">
      <c r="A74" s="3" t="s">
        <v>1095</v>
      </c>
      <c r="B74" s="4" t="s">
        <v>7</v>
      </c>
      <c r="C74" s="4" t="s">
        <v>7</v>
      </c>
      <c r="D74" s="4" t="s">
        <v>7</v>
      </c>
    </row>
    <row r="75" spans="1:4" ht="30">
      <c r="A75" s="8" t="s">
        <v>1098</v>
      </c>
      <c r="B75" s="4" t="s">
        <v>7</v>
      </c>
      <c r="C75" s="4" t="s">
        <v>7</v>
      </c>
      <c r="D75" s="4" t="s">
        <v>7</v>
      </c>
    </row>
    <row r="76" spans="1:4" ht="45">
      <c r="A76" s="3" t="s">
        <v>125</v>
      </c>
      <c r="B76" s="4" t="s">
        <v>7</v>
      </c>
      <c r="C76" s="6">
        <v>21392000</v>
      </c>
      <c r="D76" s="4" t="s">
        <v>7</v>
      </c>
    </row>
    <row r="77" spans="1:4">
      <c r="A77" s="3" t="s">
        <v>124</v>
      </c>
      <c r="B77" s="4" t="s">
        <v>7</v>
      </c>
      <c r="C77" s="4">
        <v>0</v>
      </c>
      <c r="D77" s="4" t="s">
        <v>7</v>
      </c>
    </row>
    <row r="78" spans="1:4" ht="30">
      <c r="A78" s="3" t="s">
        <v>123</v>
      </c>
      <c r="B78" s="6">
        <v>11593000</v>
      </c>
      <c r="C78" s="6">
        <v>21392000</v>
      </c>
      <c r="D78" s="4" t="s">
        <v>7</v>
      </c>
    </row>
    <row r="79" spans="1:4" ht="30">
      <c r="A79" s="3" t="s">
        <v>1099</v>
      </c>
      <c r="B79" s="6">
        <v>86000</v>
      </c>
      <c r="C79" s="6">
        <v>326000</v>
      </c>
      <c r="D79" s="4" t="s">
        <v>7</v>
      </c>
    </row>
    <row r="80" spans="1:4" ht="30">
      <c r="A80" s="3" t="s">
        <v>103</v>
      </c>
      <c r="B80" s="4">
        <v>0</v>
      </c>
      <c r="C80" s="4" t="s">
        <v>7</v>
      </c>
      <c r="D80" s="4" t="s">
        <v>7</v>
      </c>
    </row>
    <row r="81" spans="1:4" ht="30">
      <c r="A81" s="3" t="s">
        <v>692</v>
      </c>
      <c r="B81" s="4">
        <v>0</v>
      </c>
      <c r="C81" s="4" t="s">
        <v>7</v>
      </c>
      <c r="D81" s="4" t="s">
        <v>7</v>
      </c>
    </row>
    <row r="82" spans="1:4">
      <c r="A82" s="8" t="s">
        <v>694</v>
      </c>
      <c r="B82" s="4" t="s">
        <v>7</v>
      </c>
      <c r="C82" s="4" t="s">
        <v>7</v>
      </c>
      <c r="D82" s="4" t="s">
        <v>7</v>
      </c>
    </row>
    <row r="83" spans="1:4" ht="30">
      <c r="A83" s="3" t="s">
        <v>703</v>
      </c>
      <c r="B83" s="4">
        <v>0</v>
      </c>
      <c r="C83" s="4">
        <v>0</v>
      </c>
      <c r="D83" s="4" t="s">
        <v>7</v>
      </c>
    </row>
    <row r="84" spans="1:4" ht="30">
      <c r="A84" s="8" t="s">
        <v>1100</v>
      </c>
      <c r="B84" s="4" t="s">
        <v>7</v>
      </c>
      <c r="C84" s="4" t="s">
        <v>7</v>
      </c>
      <c r="D84" s="4" t="s">
        <v>7</v>
      </c>
    </row>
    <row r="85" spans="1:4">
      <c r="A85" s="3" t="s">
        <v>116</v>
      </c>
      <c r="B85" s="4">
        <v>0</v>
      </c>
      <c r="C85" s="4">
        <v>0</v>
      </c>
      <c r="D85" s="4" t="s">
        <v>7</v>
      </c>
    </row>
    <row r="86" spans="1:4">
      <c r="A86" s="3" t="s">
        <v>697</v>
      </c>
      <c r="B86" s="6">
        <v>11626000</v>
      </c>
      <c r="C86" s="6">
        <v>21624000</v>
      </c>
      <c r="D86" s="4" t="s">
        <v>7</v>
      </c>
    </row>
    <row r="87" spans="1:4" ht="30">
      <c r="A87" s="3" t="s">
        <v>1105</v>
      </c>
      <c r="B87" s="4" t="s">
        <v>7</v>
      </c>
      <c r="C87" s="4" t="s">
        <v>7</v>
      </c>
      <c r="D87" s="4" t="s">
        <v>7</v>
      </c>
    </row>
    <row r="88" spans="1:4" ht="30">
      <c r="A88" s="8" t="s">
        <v>1098</v>
      </c>
      <c r="B88" s="4" t="s">
        <v>7</v>
      </c>
      <c r="C88" s="4" t="s">
        <v>7</v>
      </c>
      <c r="D88" s="4" t="s">
        <v>7</v>
      </c>
    </row>
    <row r="89" spans="1:4" ht="30">
      <c r="A89" s="3" t="s">
        <v>1099</v>
      </c>
      <c r="B89" s="6">
        <v>33000</v>
      </c>
      <c r="C89" s="6">
        <v>232000</v>
      </c>
      <c r="D89" s="4" t="s">
        <v>7</v>
      </c>
    </row>
    <row r="90" spans="1:4">
      <c r="A90" s="8" t="s">
        <v>694</v>
      </c>
      <c r="B90" s="4" t="s">
        <v>7</v>
      </c>
      <c r="C90" s="4" t="s">
        <v>7</v>
      </c>
      <c r="D90" s="4" t="s">
        <v>7</v>
      </c>
    </row>
    <row r="91" spans="1:4" ht="30">
      <c r="A91" s="3" t="s">
        <v>1099</v>
      </c>
      <c r="B91" s="4">
        <v>0</v>
      </c>
      <c r="C91" s="4">
        <v>0</v>
      </c>
      <c r="D91" s="4" t="s">
        <v>7</v>
      </c>
    </row>
    <row r="92" spans="1:4">
      <c r="A92" s="3" t="s">
        <v>1096</v>
      </c>
      <c r="B92" s="4" t="s">
        <v>7</v>
      </c>
      <c r="C92" s="4" t="s">
        <v>7</v>
      </c>
      <c r="D92" s="4" t="s">
        <v>7</v>
      </c>
    </row>
    <row r="93" spans="1:4" ht="30">
      <c r="A93" s="8" t="s">
        <v>1098</v>
      </c>
      <c r="B93" s="4" t="s">
        <v>7</v>
      </c>
      <c r="C93" s="4" t="s">
        <v>7</v>
      </c>
      <c r="D93" s="4" t="s">
        <v>7</v>
      </c>
    </row>
    <row r="94" spans="1:4" ht="45">
      <c r="A94" s="3" t="s">
        <v>125</v>
      </c>
      <c r="B94" s="4" t="s">
        <v>7</v>
      </c>
      <c r="C94" s="6">
        <v>-27120000</v>
      </c>
      <c r="D94" s="4" t="s">
        <v>7</v>
      </c>
    </row>
    <row r="95" spans="1:4">
      <c r="A95" s="3" t="s">
        <v>124</v>
      </c>
      <c r="B95" s="4" t="s">
        <v>7</v>
      </c>
      <c r="C95" s="6">
        <v>185000</v>
      </c>
      <c r="D95" s="4" t="s">
        <v>7</v>
      </c>
    </row>
    <row r="96" spans="1:4" ht="30">
      <c r="A96" s="3" t="s">
        <v>123</v>
      </c>
      <c r="B96" s="6">
        <v>-37278000</v>
      </c>
      <c r="C96" s="6">
        <v>-26935000</v>
      </c>
      <c r="D96" s="4" t="s">
        <v>7</v>
      </c>
    </row>
    <row r="97" spans="1:4" ht="30">
      <c r="A97" s="3" t="s">
        <v>1099</v>
      </c>
      <c r="B97" s="6">
        <v>736000</v>
      </c>
      <c r="C97" s="6">
        <v>889000</v>
      </c>
      <c r="D97" s="4" t="s">
        <v>7</v>
      </c>
    </row>
    <row r="98" spans="1:4" ht="30">
      <c r="A98" s="3" t="s">
        <v>103</v>
      </c>
      <c r="B98" s="4">
        <v>0</v>
      </c>
      <c r="C98" s="4" t="s">
        <v>7</v>
      </c>
      <c r="D98" s="4" t="s">
        <v>7</v>
      </c>
    </row>
    <row r="99" spans="1:4" ht="30">
      <c r="A99" s="3" t="s">
        <v>692</v>
      </c>
      <c r="B99" s="4">
        <v>0</v>
      </c>
      <c r="C99" s="4" t="s">
        <v>7</v>
      </c>
      <c r="D99" s="4" t="s">
        <v>7</v>
      </c>
    </row>
    <row r="100" spans="1:4">
      <c r="A100" s="8" t="s">
        <v>694</v>
      </c>
      <c r="B100" s="4" t="s">
        <v>7</v>
      </c>
      <c r="C100" s="4" t="s">
        <v>7</v>
      </c>
      <c r="D100" s="4" t="s">
        <v>7</v>
      </c>
    </row>
    <row r="101" spans="1:4" ht="30">
      <c r="A101" s="3" t="s">
        <v>703</v>
      </c>
      <c r="B101" s="4">
        <v>0</v>
      </c>
      <c r="C101" s="4">
        <v>0</v>
      </c>
      <c r="D101" s="4" t="s">
        <v>7</v>
      </c>
    </row>
    <row r="102" spans="1:4" ht="30">
      <c r="A102" s="8" t="s">
        <v>1100</v>
      </c>
      <c r="B102" s="4" t="s">
        <v>7</v>
      </c>
      <c r="C102" s="4" t="s">
        <v>7</v>
      </c>
      <c r="D102" s="4" t="s">
        <v>7</v>
      </c>
    </row>
    <row r="103" spans="1:4">
      <c r="A103" s="3" t="s">
        <v>116</v>
      </c>
      <c r="B103" s="6">
        <v>-19898000</v>
      </c>
      <c r="C103" s="6">
        <v>-6121000</v>
      </c>
      <c r="D103" s="4" t="s">
        <v>7</v>
      </c>
    </row>
    <row r="104" spans="1:4">
      <c r="A104" s="3" t="s">
        <v>697</v>
      </c>
      <c r="B104" s="6">
        <v>-17380000</v>
      </c>
      <c r="C104" s="6">
        <v>-20814000</v>
      </c>
      <c r="D104" s="4" t="s">
        <v>7</v>
      </c>
    </row>
    <row r="105" spans="1:4" ht="30">
      <c r="A105" s="3" t="s">
        <v>1106</v>
      </c>
      <c r="B105" s="4" t="s">
        <v>7</v>
      </c>
      <c r="C105" s="4" t="s">
        <v>7</v>
      </c>
      <c r="D105" s="4" t="s">
        <v>7</v>
      </c>
    </row>
    <row r="106" spans="1:4" ht="30">
      <c r="A106" s="8" t="s">
        <v>1098</v>
      </c>
      <c r="B106" s="4" t="s">
        <v>7</v>
      </c>
      <c r="C106" s="4" t="s">
        <v>7</v>
      </c>
      <c r="D106" s="4" t="s">
        <v>7</v>
      </c>
    </row>
    <row r="107" spans="1:4" ht="30">
      <c r="A107" s="3" t="s">
        <v>1099</v>
      </c>
      <c r="B107" s="4">
        <v>0</v>
      </c>
      <c r="C107" s="4">
        <v>0</v>
      </c>
      <c r="D107" s="4" t="s">
        <v>7</v>
      </c>
    </row>
    <row r="108" spans="1:4">
      <c r="A108" s="8" t="s">
        <v>694</v>
      </c>
      <c r="B108" s="4" t="s">
        <v>7</v>
      </c>
      <c r="C108" s="4" t="s">
        <v>7</v>
      </c>
      <c r="D108" s="4" t="s">
        <v>7</v>
      </c>
    </row>
    <row r="109" spans="1:4" ht="30">
      <c r="A109" s="3" t="s">
        <v>1099</v>
      </c>
      <c r="B109" s="9">
        <v>0</v>
      </c>
      <c r="C109" s="9">
        <v>0</v>
      </c>
      <c r="D109" s="4" t="s">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87</v>
      </c>
      <c r="B1" s="1" t="s">
        <v>1</v>
      </c>
      <c r="C1" s="1" t="s">
        <v>189</v>
      </c>
    </row>
    <row r="2" spans="1:3" ht="30">
      <c r="A2" s="1" t="s">
        <v>188</v>
      </c>
      <c r="B2" s="1" t="s">
        <v>2</v>
      </c>
      <c r="C2" s="1" t="s">
        <v>25</v>
      </c>
    </row>
    <row r="3" spans="1:3">
      <c r="A3" s="3" t="s">
        <v>150</v>
      </c>
      <c r="B3" s="4" t="s">
        <v>7</v>
      </c>
      <c r="C3" s="4" t="s">
        <v>7</v>
      </c>
    </row>
    <row r="4" spans="1:3" ht="30">
      <c r="A4" s="3" t="s">
        <v>190</v>
      </c>
      <c r="B4" s="9">
        <v>3093</v>
      </c>
      <c r="C4" s="9">
        <v>1684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7" t="s">
        <v>191</v>
      </c>
      <c r="B1" s="7" t="s">
        <v>1</v>
      </c>
      <c r="C1" s="7"/>
    </row>
    <row r="2" spans="1:3">
      <c r="A2" s="7"/>
      <c r="B2" s="1" t="s">
        <v>2</v>
      </c>
      <c r="C2" s="1" t="s">
        <v>88</v>
      </c>
    </row>
    <row r="3" spans="1:3">
      <c r="A3" s="3" t="s">
        <v>118</v>
      </c>
      <c r="B3" s="9">
        <v>14449000</v>
      </c>
      <c r="C3" s="9">
        <v>-22823000</v>
      </c>
    </row>
    <row r="4" spans="1:3">
      <c r="A4" s="3" t="s">
        <v>95</v>
      </c>
      <c r="B4" s="6">
        <v>55009000</v>
      </c>
      <c r="C4" s="6">
        <v>67804000</v>
      </c>
    </row>
    <row r="5" spans="1:3" ht="30">
      <c r="A5" s="3" t="s">
        <v>100</v>
      </c>
      <c r="B5" s="6">
        <v>2125000</v>
      </c>
      <c r="C5" s="6">
        <v>2741000</v>
      </c>
    </row>
    <row r="6" spans="1:3" ht="30">
      <c r="A6" s="3" t="s">
        <v>96</v>
      </c>
      <c r="B6" s="4">
        <v>0</v>
      </c>
      <c r="C6" s="6">
        <v>12896000</v>
      </c>
    </row>
    <row r="7" spans="1:3">
      <c r="A7" s="3" t="s">
        <v>192</v>
      </c>
      <c r="B7" s="6">
        <v>164000</v>
      </c>
      <c r="C7" s="6">
        <v>-27000</v>
      </c>
    </row>
    <row r="8" spans="1:3" ht="30">
      <c r="A8" s="3" t="s">
        <v>97</v>
      </c>
      <c r="B8" s="4">
        <v>0</v>
      </c>
      <c r="C8" s="6">
        <v>-11187000</v>
      </c>
    </row>
    <row r="9" spans="1:3" ht="30">
      <c r="A9" s="3" t="s">
        <v>103</v>
      </c>
      <c r="B9" s="6">
        <v>-467000</v>
      </c>
      <c r="C9" s="4">
        <v>0</v>
      </c>
    </row>
    <row r="10" spans="1:3" ht="30">
      <c r="A10" s="3" t="s">
        <v>109</v>
      </c>
      <c r="B10" s="6">
        <v>2759000</v>
      </c>
      <c r="C10" s="4">
        <v>0</v>
      </c>
    </row>
    <row r="11" spans="1:3">
      <c r="A11" s="3" t="s">
        <v>193</v>
      </c>
      <c r="B11" s="6">
        <v>-32003000</v>
      </c>
      <c r="C11" s="6">
        <v>25607000</v>
      </c>
    </row>
    <row r="12" spans="1:3">
      <c r="A12" s="3" t="s">
        <v>194</v>
      </c>
      <c r="B12" s="6">
        <v>-34029000</v>
      </c>
      <c r="C12" s="6">
        <v>-10140000</v>
      </c>
    </row>
    <row r="13" spans="1:3">
      <c r="A13" s="3" t="s">
        <v>195</v>
      </c>
      <c r="B13" s="6">
        <v>3966000</v>
      </c>
      <c r="C13" s="6">
        <v>2218000</v>
      </c>
    </row>
    <row r="14" spans="1:3" ht="30">
      <c r="A14" s="3" t="s">
        <v>196</v>
      </c>
      <c r="B14" s="6">
        <v>5524000</v>
      </c>
      <c r="C14" s="6">
        <v>787000</v>
      </c>
    </row>
    <row r="15" spans="1:3" ht="30">
      <c r="A15" s="3" t="s">
        <v>197</v>
      </c>
      <c r="B15" s="6">
        <v>11431000</v>
      </c>
      <c r="C15" s="6">
        <v>15610000</v>
      </c>
    </row>
    <row r="16" spans="1:3" ht="45">
      <c r="A16" s="3" t="s">
        <v>198</v>
      </c>
      <c r="B16" s="6">
        <v>9942000</v>
      </c>
      <c r="C16" s="6">
        <v>9047000</v>
      </c>
    </row>
    <row r="17" spans="1:3" ht="30">
      <c r="A17" s="3" t="s">
        <v>199</v>
      </c>
      <c r="B17" s="6">
        <v>-26824000</v>
      </c>
      <c r="C17" s="6">
        <v>-21471000</v>
      </c>
    </row>
    <row r="18" spans="1:3">
      <c r="A18" s="3" t="s">
        <v>200</v>
      </c>
      <c r="B18" s="6">
        <v>4185000</v>
      </c>
      <c r="C18" s="6">
        <v>6078000</v>
      </c>
    </row>
    <row r="19" spans="1:3" ht="30">
      <c r="A19" s="3" t="s">
        <v>201</v>
      </c>
      <c r="B19" s="6">
        <v>-6653000</v>
      </c>
      <c r="C19" s="6">
        <v>458000</v>
      </c>
    </row>
    <row r="20" spans="1:3">
      <c r="A20" s="3" t="s">
        <v>202</v>
      </c>
      <c r="B20" s="6">
        <v>-3261000</v>
      </c>
      <c r="C20" s="6">
        <v>11817000</v>
      </c>
    </row>
    <row r="21" spans="1:3" ht="45">
      <c r="A21" s="3" t="s">
        <v>203</v>
      </c>
      <c r="B21" s="6">
        <v>18188000</v>
      </c>
      <c r="C21" s="6">
        <v>-29633000</v>
      </c>
    </row>
    <row r="22" spans="1:3" ht="30">
      <c r="A22" s="3" t="s">
        <v>204</v>
      </c>
      <c r="B22" s="6">
        <v>19921000</v>
      </c>
      <c r="C22" s="6">
        <v>59782000</v>
      </c>
    </row>
    <row r="23" spans="1:3">
      <c r="A23" s="8" t="s">
        <v>205</v>
      </c>
      <c r="B23" s="4" t="s">
        <v>7</v>
      </c>
      <c r="C23" s="4" t="s">
        <v>7</v>
      </c>
    </row>
    <row r="24" spans="1:3">
      <c r="A24" s="3" t="s">
        <v>206</v>
      </c>
      <c r="B24" s="6">
        <v>-110741000</v>
      </c>
      <c r="C24" s="6">
        <v>-115246000</v>
      </c>
    </row>
    <row r="25" spans="1:3">
      <c r="A25" s="3" t="s">
        <v>207</v>
      </c>
      <c r="B25" s="6">
        <v>-648000</v>
      </c>
      <c r="C25" s="6">
        <v>-1838000</v>
      </c>
    </row>
    <row r="26" spans="1:3">
      <c r="A26" s="3" t="s">
        <v>208</v>
      </c>
      <c r="B26" s="6">
        <v>-225000</v>
      </c>
      <c r="C26" s="6">
        <v>-6499000</v>
      </c>
    </row>
    <row r="27" spans="1:3" ht="30">
      <c r="A27" s="3" t="s">
        <v>209</v>
      </c>
      <c r="B27" s="6">
        <v>10779000</v>
      </c>
      <c r="C27" s="6">
        <v>9565000</v>
      </c>
    </row>
    <row r="28" spans="1:3" ht="30">
      <c r="A28" s="3" t="s">
        <v>210</v>
      </c>
      <c r="B28" s="6">
        <v>28680000</v>
      </c>
      <c r="C28" s="6">
        <v>21987000</v>
      </c>
    </row>
    <row r="29" spans="1:3" ht="30">
      <c r="A29" s="3" t="s">
        <v>211</v>
      </c>
      <c r="B29" s="6">
        <v>-21161000</v>
      </c>
      <c r="C29" s="6">
        <v>-6916000</v>
      </c>
    </row>
    <row r="30" spans="1:3" ht="30">
      <c r="A30" s="3" t="s">
        <v>212</v>
      </c>
      <c r="B30" s="6">
        <v>44178000</v>
      </c>
      <c r="C30" s="6">
        <v>6871000</v>
      </c>
    </row>
    <row r="31" spans="1:3">
      <c r="A31" s="3" t="s">
        <v>213</v>
      </c>
      <c r="B31" s="6">
        <v>-49138000</v>
      </c>
      <c r="C31" s="6">
        <v>-92076000</v>
      </c>
    </row>
    <row r="32" spans="1:3">
      <c r="A32" s="8" t="s">
        <v>214</v>
      </c>
      <c r="B32" s="4" t="s">
        <v>7</v>
      </c>
      <c r="C32" s="4" t="s">
        <v>7</v>
      </c>
    </row>
    <row r="33" spans="1:3" ht="30">
      <c r="A33" s="3" t="s">
        <v>215</v>
      </c>
      <c r="B33" s="6">
        <v>103090000</v>
      </c>
      <c r="C33" s="6">
        <v>80379000</v>
      </c>
    </row>
    <row r="34" spans="1:3" ht="30">
      <c r="A34" s="3" t="s">
        <v>216</v>
      </c>
      <c r="B34" s="6">
        <v>-97171000</v>
      </c>
      <c r="C34" s="6">
        <v>-63531000</v>
      </c>
    </row>
    <row r="35" spans="1:3">
      <c r="A35" s="3" t="s">
        <v>217</v>
      </c>
      <c r="B35" s="6">
        <v>85225000</v>
      </c>
      <c r="C35" s="6">
        <v>40500000</v>
      </c>
    </row>
    <row r="36" spans="1:3">
      <c r="A36" s="3" t="s">
        <v>218</v>
      </c>
      <c r="B36" s="6">
        <v>-85225000</v>
      </c>
      <c r="C36" s="4">
        <v>0</v>
      </c>
    </row>
    <row r="37" spans="1:3">
      <c r="A37" s="3" t="s">
        <v>219</v>
      </c>
      <c r="B37" s="4">
        <v>0</v>
      </c>
      <c r="C37" s="6">
        <v>-53253000</v>
      </c>
    </row>
    <row r="38" spans="1:3">
      <c r="A38" s="3" t="s">
        <v>220</v>
      </c>
      <c r="B38" s="6">
        <v>-1278000</v>
      </c>
      <c r="C38" s="6">
        <v>-6101000</v>
      </c>
    </row>
    <row r="39" spans="1:3">
      <c r="A39" s="3" t="s">
        <v>158</v>
      </c>
      <c r="B39" s="6">
        <v>-100000</v>
      </c>
      <c r="C39" s="6">
        <v>-201000</v>
      </c>
    </row>
    <row r="40" spans="1:3" ht="30">
      <c r="A40" s="3" t="s">
        <v>164</v>
      </c>
      <c r="B40" s="4">
        <v>0</v>
      </c>
      <c r="C40" s="6">
        <v>-5063000</v>
      </c>
    </row>
    <row r="41" spans="1:3" ht="45">
      <c r="A41" s="3" t="s">
        <v>221</v>
      </c>
      <c r="B41" s="4">
        <v>0</v>
      </c>
      <c r="C41" s="6">
        <v>10231000</v>
      </c>
    </row>
    <row r="42" spans="1:3">
      <c r="A42" s="3" t="s">
        <v>172</v>
      </c>
      <c r="B42" s="6">
        <v>181000</v>
      </c>
      <c r="C42" s="6">
        <v>8014000</v>
      </c>
    </row>
    <row r="43" spans="1:3" ht="30">
      <c r="A43" s="3" t="s">
        <v>222</v>
      </c>
      <c r="B43" s="4">
        <v>0</v>
      </c>
      <c r="C43" s="6">
        <v>-185000</v>
      </c>
    </row>
    <row r="44" spans="1:3" ht="30">
      <c r="A44" s="3" t="s">
        <v>223</v>
      </c>
      <c r="B44" s="6">
        <v>8125000</v>
      </c>
      <c r="C44" s="6">
        <v>3032000</v>
      </c>
    </row>
    <row r="45" spans="1:3" ht="30">
      <c r="A45" s="3" t="s">
        <v>179</v>
      </c>
      <c r="B45" s="6">
        <v>1554000</v>
      </c>
      <c r="C45" s="6">
        <v>1795000</v>
      </c>
    </row>
    <row r="46" spans="1:3" ht="30">
      <c r="A46" s="3" t="s">
        <v>180</v>
      </c>
      <c r="B46" s="6">
        <v>-4972000</v>
      </c>
      <c r="C46" s="6">
        <v>-2253000</v>
      </c>
    </row>
    <row r="47" spans="1:3" ht="30">
      <c r="A47" s="3" t="s">
        <v>224</v>
      </c>
      <c r="B47" s="6">
        <v>-6821000</v>
      </c>
      <c r="C47" s="6">
        <v>7300000</v>
      </c>
    </row>
    <row r="48" spans="1:3">
      <c r="A48" s="3" t="s">
        <v>225</v>
      </c>
      <c r="B48" s="6">
        <v>-36038000</v>
      </c>
      <c r="C48" s="6">
        <v>-24994000</v>
      </c>
    </row>
    <row r="49" spans="1:3" ht="30">
      <c r="A49" s="3" t="s">
        <v>226</v>
      </c>
      <c r="B49" s="6">
        <v>280206000</v>
      </c>
      <c r="C49" s="6">
        <v>293557000</v>
      </c>
    </row>
    <row r="50" spans="1:3">
      <c r="A50" s="3" t="s">
        <v>227</v>
      </c>
      <c r="B50" s="6">
        <v>244168000</v>
      </c>
      <c r="C50" s="6">
        <v>268563000</v>
      </c>
    </row>
    <row r="51" spans="1:3">
      <c r="A51" s="8" t="s">
        <v>228</v>
      </c>
      <c r="B51" s="4" t="s">
        <v>7</v>
      </c>
      <c r="C51" s="4" t="s">
        <v>7</v>
      </c>
    </row>
    <row r="52" spans="1:3">
      <c r="A52" s="3" t="s">
        <v>200</v>
      </c>
      <c r="B52" s="6">
        <v>688000</v>
      </c>
      <c r="C52" s="6">
        <v>9332000</v>
      </c>
    </row>
    <row r="53" spans="1:3" ht="30">
      <c r="A53" s="3" t="s">
        <v>229</v>
      </c>
      <c r="B53" s="6">
        <v>2737000</v>
      </c>
      <c r="C53" s="6">
        <v>-21149000</v>
      </c>
    </row>
    <row r="54" spans="1:3">
      <c r="A54" s="3" t="s">
        <v>230</v>
      </c>
      <c r="B54" s="6">
        <v>-7785000</v>
      </c>
      <c r="C54" s="6">
        <v>-7600000</v>
      </c>
    </row>
    <row r="55" spans="1:3" ht="30">
      <c r="A55" s="3" t="s">
        <v>231</v>
      </c>
      <c r="B55" s="6">
        <v>1856000</v>
      </c>
      <c r="C55" s="6">
        <v>8485000</v>
      </c>
    </row>
    <row r="56" spans="1:3">
      <c r="A56" s="3" t="s">
        <v>232</v>
      </c>
      <c r="B56" s="6">
        <v>-2504000</v>
      </c>
      <c r="C56" s="6">
        <v>-10932000</v>
      </c>
    </row>
    <row r="57" spans="1:3">
      <c r="A57" s="8" t="s">
        <v>233</v>
      </c>
      <c r="B57" s="4" t="s">
        <v>7</v>
      </c>
      <c r="C57" s="4" t="s">
        <v>7</v>
      </c>
    </row>
    <row r="58" spans="1:3" ht="30">
      <c r="A58" s="3" t="s">
        <v>234</v>
      </c>
      <c r="B58" s="6">
        <v>-9345000</v>
      </c>
      <c r="C58" s="6">
        <v>-10378000</v>
      </c>
    </row>
    <row r="59" spans="1:3" ht="30">
      <c r="A59" s="3" t="s">
        <v>235</v>
      </c>
      <c r="B59" s="6">
        <v>53285000</v>
      </c>
      <c r="C59" s="6">
        <v>30028000</v>
      </c>
    </row>
    <row r="60" spans="1:3">
      <c r="A60" s="3" t="s">
        <v>236</v>
      </c>
      <c r="B60" s="6">
        <v>-387000</v>
      </c>
      <c r="C60" s="4">
        <v>0</v>
      </c>
    </row>
    <row r="61" spans="1:3" ht="30">
      <c r="A61" s="3" t="s">
        <v>237</v>
      </c>
      <c r="B61" s="6">
        <v>-9158000</v>
      </c>
      <c r="C61" s="6">
        <v>-4924000</v>
      </c>
    </row>
    <row r="62" spans="1:3">
      <c r="A62" s="3" t="s">
        <v>238</v>
      </c>
      <c r="B62" s="6">
        <v>34395000</v>
      </c>
      <c r="C62" s="6">
        <v>14726000</v>
      </c>
    </row>
    <row r="63" spans="1:3">
      <c r="A63" s="8" t="s">
        <v>239</v>
      </c>
      <c r="B63" s="4" t="s">
        <v>7</v>
      </c>
      <c r="C63" s="4" t="s">
        <v>7</v>
      </c>
    </row>
    <row r="64" spans="1:3" ht="30">
      <c r="A64" s="3" t="s">
        <v>240</v>
      </c>
      <c r="B64" s="6">
        <v>-33812000</v>
      </c>
      <c r="C64" s="6">
        <v>-5071000</v>
      </c>
    </row>
    <row r="65" spans="1:3">
      <c r="A65" s="3" t="s">
        <v>241</v>
      </c>
      <c r="B65" s="4">
        <v>0</v>
      </c>
      <c r="C65" s="6">
        <v>-5489000</v>
      </c>
    </row>
    <row r="66" spans="1:3">
      <c r="A66" s="3" t="s">
        <v>242</v>
      </c>
      <c r="B66" s="4">
        <v>0</v>
      </c>
      <c r="C66" s="6">
        <v>121000</v>
      </c>
    </row>
    <row r="67" spans="1:3" ht="30">
      <c r="A67" s="3" t="s">
        <v>243</v>
      </c>
      <c r="B67" s="6">
        <v>-26473000</v>
      </c>
      <c r="C67" s="6">
        <v>15598000</v>
      </c>
    </row>
    <row r="68" spans="1:3">
      <c r="A68" s="3" t="s">
        <v>244</v>
      </c>
      <c r="B68" s="4">
        <v>0</v>
      </c>
      <c r="C68" s="6">
        <v>-12868000</v>
      </c>
    </row>
    <row r="69" spans="1:3" ht="30">
      <c r="A69" s="3" t="s">
        <v>245</v>
      </c>
      <c r="B69" s="6">
        <v>28390000</v>
      </c>
      <c r="C69" s="6">
        <v>3915000</v>
      </c>
    </row>
    <row r="70" spans="1:3">
      <c r="A70" s="3" t="s">
        <v>246</v>
      </c>
      <c r="B70" s="6">
        <v>4000</v>
      </c>
      <c r="C70" s="4">
        <v>0</v>
      </c>
    </row>
    <row r="71" spans="1:3">
      <c r="A71" s="3" t="s">
        <v>247</v>
      </c>
      <c r="B71" s="9">
        <v>-31891000</v>
      </c>
      <c r="C71" s="9">
        <v>-3794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_Un</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Accounting_Policies</vt:lpstr>
      <vt:lpstr>Mortgage_Debt_and_Notes_Payabl</vt:lpstr>
      <vt:lpstr>Revolving_Credit_Facility</vt:lpstr>
      <vt:lpstr>Convertible_Senior_Debt</vt:lpstr>
      <vt:lpstr>Derivative_Instruments_and_Hed</vt:lpstr>
      <vt:lpstr>Fair_Value_Measurements</vt:lpstr>
      <vt:lpstr>Capital_Stock</vt:lpstr>
      <vt:lpstr>StockBased_Compensation</vt:lpstr>
      <vt:lpstr>WriteOff_of_Abandoned_Developm</vt:lpstr>
      <vt:lpstr>Impairment_of_Real_Estate_and_</vt:lpstr>
      <vt:lpstr>Net_Gain_on_Land_Held_for_Dive</vt:lpstr>
      <vt:lpstr>Income_Taxes</vt:lpstr>
      <vt:lpstr>Discontinued_Operations_and_Ga</vt:lpstr>
      <vt:lpstr>Earnings_Per_Share</vt:lpstr>
      <vt:lpstr>Segment_Information</vt:lpstr>
      <vt:lpstr>Accounting_Policies_Policies</vt:lpstr>
      <vt:lpstr>Accounting_Policies_Tables</vt:lpstr>
      <vt:lpstr>Mortgage_Debt_and_Notes_Payabl1</vt:lpstr>
      <vt:lpstr>Revolving_Credit_Facility_Tabl</vt:lpstr>
      <vt:lpstr>Convertible_Senior_Debt_Tables</vt:lpstr>
      <vt:lpstr>Derivative_Instruments_and_Hed1</vt:lpstr>
      <vt:lpstr>Fair_Value_Measurements_Tables</vt:lpstr>
      <vt:lpstr>StockBased_Compensation_Tables</vt:lpstr>
      <vt:lpstr>Recovered_Sheet1</vt:lpstr>
      <vt:lpstr>Discontinued_Operations_and_Ga1</vt:lpstr>
      <vt:lpstr>Earnings_Per_Share_Tables</vt:lpstr>
      <vt:lpstr>Segment_Information_Tables</vt:lpstr>
      <vt:lpstr>Accounting_Policies_Details</vt:lpstr>
      <vt:lpstr>Accounting_Policies_Details_1</vt:lpstr>
      <vt:lpstr>Accounting_Policies_Details_2</vt:lpstr>
      <vt:lpstr>Accounting_Policies_Details_Te</vt:lpstr>
      <vt:lpstr>Accounting_Policies_Accounting</vt:lpstr>
      <vt:lpstr>Accounting_Policies_Details_Te1</vt:lpstr>
      <vt:lpstr>Mortgage_Debt_and_Notes_Payabl2</vt:lpstr>
      <vt:lpstr>Mortgage_Debt_and_Notes_Payabl3</vt:lpstr>
      <vt:lpstr>Revolving_Credit_Facility_Deta</vt:lpstr>
      <vt:lpstr>Revolving_Credit_Facility_Deta1</vt:lpstr>
      <vt:lpstr>Convertible_Senior_Debt_Detail</vt:lpstr>
      <vt:lpstr>Convertible_Senior_Debt_Conver</vt:lpstr>
      <vt:lpstr>Derivative_Instruments_and_Hed2</vt:lpstr>
      <vt:lpstr>Derivative_Instruments_and_Hed3</vt:lpstr>
      <vt:lpstr>Derivative_Instruments_and_Hed4</vt:lpstr>
      <vt:lpstr>Derivative_Instruments_and_Hed5</vt:lpstr>
      <vt:lpstr>Fair_Value_Measurements_Detail</vt:lpstr>
      <vt:lpstr>Fair_Value_Measurements_Detail1</vt:lpstr>
      <vt:lpstr>Fair_Value_Measurements_Detail2</vt:lpstr>
      <vt:lpstr>Fair_Value_Measurements_Detail3</vt:lpstr>
      <vt:lpstr>Fair_Value_Measurements_Fair_V</vt:lpstr>
      <vt:lpstr>Capital_Stock_Detail_Textuals</vt:lpstr>
      <vt:lpstr>StockBased_Compensation_Detail</vt:lpstr>
      <vt:lpstr>StockBased_Compensation_Detail1</vt:lpstr>
      <vt:lpstr>WriteOff_of_Abandoned_Developm1</vt:lpstr>
      <vt:lpstr>Impairment_of_Real_Estate_and_1</vt:lpstr>
      <vt:lpstr>Net_Gain_on_Land_Held_for_Dive1</vt:lpstr>
      <vt:lpstr>Net_Gain_on_Land_Held_for_Dive2</vt:lpstr>
      <vt:lpstr>Income_Taxes_Details_Textual</vt:lpstr>
      <vt:lpstr>Discontinued_Operations_and_Ga2</vt:lpstr>
      <vt:lpstr>Discontinued_Operations_and_Ga3</vt:lpstr>
      <vt:lpstr>Discontinued_Operations_and_Ga4</vt:lpstr>
      <vt:lpstr>Discontinued_Operations_and_Ga5</vt:lpstr>
      <vt:lpstr>Discontinued_Operations_and_Ga6</vt:lpstr>
      <vt:lpstr>Earnings_Per_Share_Details</vt:lpstr>
      <vt:lpstr>Earnings_Per_Share_Details_Tex</vt:lpstr>
      <vt:lpstr>Segment_Information_Details</vt:lpstr>
      <vt:lpstr>Segment_Informa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7:44Z</dcterms:created>
  <dcterms:modified xsi:type="dcterms:W3CDTF">2014-05-07T20:27:44Z</dcterms:modified>
</cp:coreProperties>
</file>